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epaids and Other Assets" sheetId="12" state="visible" r:id="rId12"/>
    <sheet xmlns:r="http://schemas.openxmlformats.org/officeDocument/2006/relationships" name="Restricted Cash" sheetId="13" state="visible" r:id="rId13"/>
    <sheet xmlns:r="http://schemas.openxmlformats.org/officeDocument/2006/relationships" name="Plant, Equipment, and Mine Deve" sheetId="14" state="visible" r:id="rId14"/>
    <sheet xmlns:r="http://schemas.openxmlformats.org/officeDocument/2006/relationships" name="Other Liabilities" sheetId="15" state="visible" r:id="rId15"/>
    <sheet xmlns:r="http://schemas.openxmlformats.org/officeDocument/2006/relationships" name="Debt" sheetId="16" state="visible" r:id="rId16"/>
    <sheet xmlns:r="http://schemas.openxmlformats.org/officeDocument/2006/relationships" name="Asset Retirement Obligation" sheetId="17" state="visible" r:id="rId17"/>
    <sheet xmlns:r="http://schemas.openxmlformats.org/officeDocument/2006/relationships" name="Stockholders' Equity" sheetId="18" state="visible" r:id="rId18"/>
    <sheet xmlns:r="http://schemas.openxmlformats.org/officeDocument/2006/relationships" name="Gold and Silver Sal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Fair Value Measurements"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ventories (Tables)" sheetId="29" state="visible" r:id="rId29"/>
    <sheet xmlns:r="http://schemas.openxmlformats.org/officeDocument/2006/relationships" name="Prepaids and Other Assets (Tabl" sheetId="30" state="visible" r:id="rId30"/>
    <sheet xmlns:r="http://schemas.openxmlformats.org/officeDocument/2006/relationships" name="Restricted Cash (Tables)" sheetId="31" state="visible" r:id="rId31"/>
    <sheet xmlns:r="http://schemas.openxmlformats.org/officeDocument/2006/relationships" name="Plant, Equipment, and Mine De_2" sheetId="32" state="visible" r:id="rId32"/>
    <sheet xmlns:r="http://schemas.openxmlformats.org/officeDocument/2006/relationships" name="Other Liabilities (Tables)" sheetId="33" state="visible" r:id="rId33"/>
    <sheet xmlns:r="http://schemas.openxmlformats.org/officeDocument/2006/relationships" name="Debt (Tables)" sheetId="34" state="visible" r:id="rId34"/>
    <sheet xmlns:r="http://schemas.openxmlformats.org/officeDocument/2006/relationships" name="Asset Retirement Obligation (Ta" sheetId="35" state="visible" r:id="rId35"/>
    <sheet xmlns:r="http://schemas.openxmlformats.org/officeDocument/2006/relationships" name="Gold and Silver Sales (Tables)" sheetId="36" state="visible" r:id="rId36"/>
    <sheet xmlns:r="http://schemas.openxmlformats.org/officeDocument/2006/relationships" name="Earnings (Loss) Per Share (Tabl" sheetId="37" state="visible" r:id="rId37"/>
    <sheet xmlns:r="http://schemas.openxmlformats.org/officeDocument/2006/relationships" name="Fair Value Measurements (Tables" sheetId="38" state="visible" r:id="rId38"/>
    <sheet xmlns:r="http://schemas.openxmlformats.org/officeDocument/2006/relationships" name="Supplemental Cash Flow Inform_2" sheetId="39" state="visible" r:id="rId39"/>
    <sheet xmlns:r="http://schemas.openxmlformats.org/officeDocument/2006/relationships" name="Related Party Transactions (Tab" sheetId="40" state="visible" r:id="rId40"/>
    <sheet xmlns:r="http://schemas.openxmlformats.org/officeDocument/2006/relationships" name="Company Overview (Details)" sheetId="41" state="visible" r:id="rId41"/>
    <sheet xmlns:r="http://schemas.openxmlformats.org/officeDocument/2006/relationships" name="Summary of Significant Accoun_3" sheetId="42" state="visible" r:id="rId42"/>
    <sheet xmlns:r="http://schemas.openxmlformats.org/officeDocument/2006/relationships" name="Inventories (Details)" sheetId="43" state="visible" r:id="rId43"/>
    <sheet xmlns:r="http://schemas.openxmlformats.org/officeDocument/2006/relationships" name="Prepaids and Other Assets (Deta" sheetId="44" state="visible" r:id="rId44"/>
    <sheet xmlns:r="http://schemas.openxmlformats.org/officeDocument/2006/relationships" name="Restricted Cash (Details)" sheetId="45" state="visible" r:id="rId45"/>
    <sheet xmlns:r="http://schemas.openxmlformats.org/officeDocument/2006/relationships" name="Plant, Equipment, and Mine De_3" sheetId="46" state="visible" r:id="rId46"/>
    <sheet xmlns:r="http://schemas.openxmlformats.org/officeDocument/2006/relationships" name="Other Liabilities (Details)" sheetId="47" state="visible" r:id="rId47"/>
    <sheet xmlns:r="http://schemas.openxmlformats.org/officeDocument/2006/relationships" name="Debt - Debt balances (Details)" sheetId="48" state="visible" r:id="rId48"/>
    <sheet xmlns:r="http://schemas.openxmlformats.org/officeDocument/2006/relationships" name="Debt - First lien term loan agr" sheetId="49" state="visible" r:id="rId49"/>
    <sheet xmlns:r="http://schemas.openxmlformats.org/officeDocument/2006/relationships" name="Debt - Second Lien Convertible " sheetId="50" state="visible" r:id="rId50"/>
    <sheet xmlns:r="http://schemas.openxmlformats.org/officeDocument/2006/relationships" name="Debt - Components of recorded i" sheetId="51" state="visible" r:id="rId51"/>
    <sheet xmlns:r="http://schemas.openxmlformats.org/officeDocument/2006/relationships" name="Asset Retirement Obligation (De" sheetId="52" state="visible" r:id="rId52"/>
    <sheet xmlns:r="http://schemas.openxmlformats.org/officeDocument/2006/relationships" name="Stockholders' Equity (Details)" sheetId="53" state="visible" r:id="rId53"/>
    <sheet xmlns:r="http://schemas.openxmlformats.org/officeDocument/2006/relationships" name="Gold and Silver Sales (Details)" sheetId="54" state="visible" r:id="rId54"/>
    <sheet xmlns:r="http://schemas.openxmlformats.org/officeDocument/2006/relationships" name="Stock-Based Compensation (Detai" sheetId="55" state="visible" r:id="rId55"/>
    <sheet xmlns:r="http://schemas.openxmlformats.org/officeDocument/2006/relationships" name="Income Taxes (Details)" sheetId="56" state="visible" r:id="rId56"/>
    <sheet xmlns:r="http://schemas.openxmlformats.org/officeDocument/2006/relationships" name="Earnings (Loss) Per Share (Deta" sheetId="57" state="visible" r:id="rId57"/>
    <sheet xmlns:r="http://schemas.openxmlformats.org/officeDocument/2006/relationships" name="Fair Value Measurements - Recur" sheetId="58" state="visible" r:id="rId58"/>
    <sheet xmlns:r="http://schemas.openxmlformats.org/officeDocument/2006/relationships" name="Fair Value Measurements - Accru" sheetId="59" state="visible" r:id="rId59"/>
    <sheet xmlns:r="http://schemas.openxmlformats.org/officeDocument/2006/relationships" name="Fair Value Measurements - Deriv" sheetId="60" state="visible" r:id="rId60"/>
    <sheet xmlns:r="http://schemas.openxmlformats.org/officeDocument/2006/relationships" name="Fair Value Measurements - Items" sheetId="61" state="visible" r:id="rId61"/>
    <sheet xmlns:r="http://schemas.openxmlformats.org/officeDocument/2006/relationships" name="Fair Value Measurements - Addit" sheetId="62" state="visible" r:id="rId62"/>
    <sheet xmlns:r="http://schemas.openxmlformats.org/officeDocument/2006/relationships" name="Supplemental Cash Flow Inform_3"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Related Party Transactions - In" sheetId="66" state="visible" r:id="rId66"/>
    <sheet xmlns:r="http://schemas.openxmlformats.org/officeDocument/2006/relationships" name="Related Party Transactions - De" sheetId="67" state="visible" r:id="rId67"/>
    <sheet xmlns:r="http://schemas.openxmlformats.org/officeDocument/2006/relationships" name="Subsequent Events (Details)" sheetId="68" state="visible" r:id="rId68"/>
    <sheet xmlns:r="http://schemas.openxmlformats.org/officeDocument/2006/relationships" name="Subsequent Events - MUDS transa" sheetId="69" state="visible" r:id="rId69"/>
    <sheet xmlns:r="http://schemas.openxmlformats.org/officeDocument/2006/relationships" name="Subsequent Events - Mudrick Cap" sheetId="70" state="visible" r:id="rId70"/>
    <sheet xmlns:r="http://schemas.openxmlformats.org/officeDocument/2006/relationships" name="Subsequent Events - Sprott Cred" sheetId="71" state="visible" r:id="rId71"/>
    <sheet xmlns:r="http://schemas.openxmlformats.org/officeDocument/2006/relationships" name="Subsequent Events - Sprott Roya" sheetId="72" state="visible" r:id="rId72"/>
    <sheet xmlns:r="http://schemas.openxmlformats.org/officeDocument/2006/relationships" name="CONSOLIDATED BALANCE SHEETS_2" sheetId="73" state="visible" r:id="rId73"/>
    <sheet xmlns:r="http://schemas.openxmlformats.org/officeDocument/2006/relationships" name="CONSOLIDATED BALANCE SHEETS (_2" sheetId="74" state="visible" r:id="rId74"/>
    <sheet xmlns:r="http://schemas.openxmlformats.org/officeDocument/2006/relationships" name="CONSOLIDATED STATEMENTS OF OP_3" sheetId="75" state="visible" r:id="rId75"/>
    <sheet xmlns:r="http://schemas.openxmlformats.org/officeDocument/2006/relationships" name="CONSOLIDATED STATEMENTS OF OP_4" sheetId="76" state="visible" r:id="rId76"/>
    <sheet xmlns:r="http://schemas.openxmlformats.org/officeDocument/2006/relationships" name="CONSOLIDATED STATEMENTS OF CA_3" sheetId="77" state="visible" r:id="rId77"/>
    <sheet xmlns:r="http://schemas.openxmlformats.org/officeDocument/2006/relationships" name="CONSOLIDATED STATEMENTS OF CA_4" sheetId="78" state="visible" r:id="rId78"/>
    <sheet xmlns:r="http://schemas.openxmlformats.org/officeDocument/2006/relationships" name="CONSOLIDATED STATEMENTS OF ST_2" sheetId="79" state="visible" r:id="rId79"/>
    <sheet xmlns:r="http://schemas.openxmlformats.org/officeDocument/2006/relationships" name="Company Overview_2" sheetId="80" state="visible" r:id="rId80"/>
    <sheet xmlns:r="http://schemas.openxmlformats.org/officeDocument/2006/relationships" name="Summary of Significant Accoun_4" sheetId="81" state="visible" r:id="rId81"/>
    <sheet xmlns:r="http://schemas.openxmlformats.org/officeDocument/2006/relationships" name="Inventories_2" sheetId="82" state="visible" r:id="rId82"/>
    <sheet xmlns:r="http://schemas.openxmlformats.org/officeDocument/2006/relationships" name="Prepaids and Other Assets_2" sheetId="83" state="visible" r:id="rId83"/>
    <sheet xmlns:r="http://schemas.openxmlformats.org/officeDocument/2006/relationships" name="Restricted Cash_2" sheetId="84" state="visible" r:id="rId84"/>
    <sheet xmlns:r="http://schemas.openxmlformats.org/officeDocument/2006/relationships" name="Plant, Equipment, and Mine De_4" sheetId="85" state="visible" r:id="rId85"/>
    <sheet xmlns:r="http://schemas.openxmlformats.org/officeDocument/2006/relationships" name="Mineral Properties, Net" sheetId="86" state="visible" r:id="rId86"/>
    <sheet xmlns:r="http://schemas.openxmlformats.org/officeDocument/2006/relationships" name="Other Liabilities_2" sheetId="87" state="visible" r:id="rId87"/>
    <sheet xmlns:r="http://schemas.openxmlformats.org/officeDocument/2006/relationships" name="Debt_2" sheetId="88" state="visible" r:id="rId88"/>
    <sheet xmlns:r="http://schemas.openxmlformats.org/officeDocument/2006/relationships" name="Asset Retirement Obligation_2" sheetId="89" state="visible" r:id="rId89"/>
    <sheet xmlns:r="http://schemas.openxmlformats.org/officeDocument/2006/relationships" name="Stockholders' Equity_2" sheetId="90" state="visible" r:id="rId90"/>
    <sheet xmlns:r="http://schemas.openxmlformats.org/officeDocument/2006/relationships" name="Gold and Silver Sales_2" sheetId="91" state="visible" r:id="rId91"/>
    <sheet xmlns:r="http://schemas.openxmlformats.org/officeDocument/2006/relationships" name="Stock-Based Compensation_2" sheetId="92" state="visible" r:id="rId92"/>
    <sheet xmlns:r="http://schemas.openxmlformats.org/officeDocument/2006/relationships" name="Income Taxes_2" sheetId="93" state="visible" r:id="rId93"/>
    <sheet xmlns:r="http://schemas.openxmlformats.org/officeDocument/2006/relationships" name="Earnings (Loss) Per Share_2" sheetId="94" state="visible" r:id="rId94"/>
    <sheet xmlns:r="http://schemas.openxmlformats.org/officeDocument/2006/relationships" name="Fair Value Measurements_2" sheetId="95" state="visible" r:id="rId95"/>
    <sheet xmlns:r="http://schemas.openxmlformats.org/officeDocument/2006/relationships" name="Supplemental Cash Flow Inform_4" sheetId="96" state="visible" r:id="rId96"/>
    <sheet xmlns:r="http://schemas.openxmlformats.org/officeDocument/2006/relationships" name="Employee Benefit Plans" sheetId="97" state="visible" r:id="rId97"/>
    <sheet xmlns:r="http://schemas.openxmlformats.org/officeDocument/2006/relationships" name="Commitments and Contingencies_2" sheetId="98" state="visible" r:id="rId98"/>
    <sheet xmlns:r="http://schemas.openxmlformats.org/officeDocument/2006/relationships" name="Related Party Transactions_2" sheetId="99" state="visible" r:id="rId99"/>
    <sheet xmlns:r="http://schemas.openxmlformats.org/officeDocument/2006/relationships" name="Subsequent Events_2" sheetId="100" state="visible" r:id="rId100"/>
    <sheet xmlns:r="http://schemas.openxmlformats.org/officeDocument/2006/relationships" name="Summary of Significant Accoun_5" sheetId="101" state="visible" r:id="rId101"/>
    <sheet xmlns:r="http://schemas.openxmlformats.org/officeDocument/2006/relationships" name="Inventories (Tables)_2" sheetId="102" state="visible" r:id="rId102"/>
    <sheet xmlns:r="http://schemas.openxmlformats.org/officeDocument/2006/relationships" name="Prepaids and Other Assets (Ta_2" sheetId="103" state="visible" r:id="rId103"/>
    <sheet xmlns:r="http://schemas.openxmlformats.org/officeDocument/2006/relationships" name="Restricted Cash (Tables)_2" sheetId="104" state="visible" r:id="rId104"/>
    <sheet xmlns:r="http://schemas.openxmlformats.org/officeDocument/2006/relationships" name="Plant, Equipment, and Mine De_5" sheetId="105" state="visible" r:id="rId105"/>
    <sheet xmlns:r="http://schemas.openxmlformats.org/officeDocument/2006/relationships" name="Mineral Properties, Net (Tables" sheetId="106" state="visible" r:id="rId106"/>
    <sheet xmlns:r="http://schemas.openxmlformats.org/officeDocument/2006/relationships" name="Other Liabilities (Tables)_2" sheetId="107" state="visible" r:id="rId107"/>
    <sheet xmlns:r="http://schemas.openxmlformats.org/officeDocument/2006/relationships" name="Debt (Tables)_2" sheetId="108" state="visible" r:id="rId108"/>
    <sheet xmlns:r="http://schemas.openxmlformats.org/officeDocument/2006/relationships" name="Asset Retirement Obligation (_2" sheetId="109" state="visible" r:id="rId109"/>
    <sheet xmlns:r="http://schemas.openxmlformats.org/officeDocument/2006/relationships" name="Gold and Silver Sales (Tables_2" sheetId="110" state="visible" r:id="rId110"/>
    <sheet xmlns:r="http://schemas.openxmlformats.org/officeDocument/2006/relationships" name="Income Taxes (Tables)" sheetId="111" state="visible" r:id="rId111"/>
    <sheet xmlns:r="http://schemas.openxmlformats.org/officeDocument/2006/relationships" name="Earnings (Loss) Per Share (Ta_2" sheetId="112" state="visible" r:id="rId112"/>
    <sheet xmlns:r="http://schemas.openxmlformats.org/officeDocument/2006/relationships" name="Fair Value Measurements (Tabl_2" sheetId="113" state="visible" r:id="rId113"/>
    <sheet xmlns:r="http://schemas.openxmlformats.org/officeDocument/2006/relationships" name="Supplemental Cash Flow Inform_5" sheetId="114" state="visible" r:id="rId114"/>
    <sheet xmlns:r="http://schemas.openxmlformats.org/officeDocument/2006/relationships" name="Related Party Transactions (T_2" sheetId="115" state="visible" r:id="rId115"/>
    <sheet xmlns:r="http://schemas.openxmlformats.org/officeDocument/2006/relationships" name="Company Overview (Details)_2" sheetId="116" state="visible" r:id="rId116"/>
    <sheet xmlns:r="http://schemas.openxmlformats.org/officeDocument/2006/relationships" name="Summary of Significant Accoun_6" sheetId="117" state="visible" r:id="rId117"/>
    <sheet xmlns:r="http://schemas.openxmlformats.org/officeDocument/2006/relationships" name="Inventories (Details)_2" sheetId="118" state="visible" r:id="rId118"/>
    <sheet xmlns:r="http://schemas.openxmlformats.org/officeDocument/2006/relationships" name="Prepaids and Other Assets (De_2" sheetId="119" state="visible" r:id="rId119"/>
    <sheet xmlns:r="http://schemas.openxmlformats.org/officeDocument/2006/relationships" name="Restricted Cash (Details)_2" sheetId="120" state="visible" r:id="rId120"/>
    <sheet xmlns:r="http://schemas.openxmlformats.org/officeDocument/2006/relationships" name="Plant, Equipment, and Mine De_6" sheetId="121" state="visible" r:id="rId121"/>
    <sheet xmlns:r="http://schemas.openxmlformats.org/officeDocument/2006/relationships" name="Mineral Properties, Net - Chang" sheetId="122" state="visible" r:id="rId122"/>
    <sheet xmlns:r="http://schemas.openxmlformats.org/officeDocument/2006/relationships" name="Other Liabilities (Details)_2" sheetId="123" state="visible" r:id="rId123"/>
    <sheet xmlns:r="http://schemas.openxmlformats.org/officeDocument/2006/relationships" name="Debt - Debt balances (Details_2" sheetId="124" state="visible" r:id="rId124"/>
    <sheet xmlns:r="http://schemas.openxmlformats.org/officeDocument/2006/relationships" name="Debt - First lien term loan a_2" sheetId="125" state="visible" r:id="rId125"/>
    <sheet xmlns:r="http://schemas.openxmlformats.org/officeDocument/2006/relationships" name="Debt - Second Lien Convertibl_2" sheetId="126" state="visible" r:id="rId126"/>
    <sheet xmlns:r="http://schemas.openxmlformats.org/officeDocument/2006/relationships" name="Debt - Summary of issuances and" sheetId="127" state="visible" r:id="rId127"/>
    <sheet xmlns:r="http://schemas.openxmlformats.org/officeDocument/2006/relationships" name="Debt - Components of recorded_2" sheetId="128" state="visible" r:id="rId128"/>
    <sheet xmlns:r="http://schemas.openxmlformats.org/officeDocument/2006/relationships" name="Asset Retirement Obligation - S" sheetId="129" state="visible" r:id="rId129"/>
    <sheet xmlns:r="http://schemas.openxmlformats.org/officeDocument/2006/relationships" name="Asset Retirement Obligation - A" sheetId="130" state="visible" r:id="rId130"/>
    <sheet xmlns:r="http://schemas.openxmlformats.org/officeDocument/2006/relationships" name="Stockholders' Equity (Details_2" sheetId="131" state="visible" r:id="rId131"/>
    <sheet xmlns:r="http://schemas.openxmlformats.org/officeDocument/2006/relationships" name="Gold and Silver Sales (Detail_2" sheetId="132" state="visible" r:id="rId132"/>
    <sheet xmlns:r="http://schemas.openxmlformats.org/officeDocument/2006/relationships" name="Gold and Silver Sales - Addtion" sheetId="133" state="visible" r:id="rId133"/>
    <sheet xmlns:r="http://schemas.openxmlformats.org/officeDocument/2006/relationships" name="Stock-Based Compensation (Det_2" sheetId="134" state="visible" r:id="rId134"/>
    <sheet xmlns:r="http://schemas.openxmlformats.org/officeDocument/2006/relationships" name="Income Taxes - Components of th" sheetId="135" state="visible" r:id="rId135"/>
    <sheet xmlns:r="http://schemas.openxmlformats.org/officeDocument/2006/relationships" name="Income Taxes - Income Tax Recon" sheetId="136" state="visible" r:id="rId136"/>
    <sheet xmlns:r="http://schemas.openxmlformats.org/officeDocument/2006/relationships" name="Income Taxes - Components of _2" sheetId="137" state="visible" r:id="rId137"/>
    <sheet xmlns:r="http://schemas.openxmlformats.org/officeDocument/2006/relationships" name="Income Taxes - Additional Infor" sheetId="138" state="visible" r:id="rId138"/>
    <sheet xmlns:r="http://schemas.openxmlformats.org/officeDocument/2006/relationships" name="Earnings (Loss) Per Share (De_2" sheetId="139" state="visible" r:id="rId139"/>
    <sheet xmlns:r="http://schemas.openxmlformats.org/officeDocument/2006/relationships" name="Fair Value Measurements - Rec_2" sheetId="140" state="visible" r:id="rId140"/>
    <sheet xmlns:r="http://schemas.openxmlformats.org/officeDocument/2006/relationships" name="Fair Value Measurements - Ite_2" sheetId="141" state="visible" r:id="rId141"/>
    <sheet xmlns:r="http://schemas.openxmlformats.org/officeDocument/2006/relationships" name="Fair Value Measurements - Add_2" sheetId="142" state="visible" r:id="rId142"/>
    <sheet xmlns:r="http://schemas.openxmlformats.org/officeDocument/2006/relationships" name="Supplemental Cash Flow Inform_6" sheetId="143" state="visible" r:id="rId143"/>
    <sheet xmlns:r="http://schemas.openxmlformats.org/officeDocument/2006/relationships" name="Employee Benefit Plans (Details" sheetId="144" state="visible" r:id="rId144"/>
    <sheet xmlns:r="http://schemas.openxmlformats.org/officeDocument/2006/relationships" name="Commitments and Contingencies_3" sheetId="145" state="visible" r:id="rId145"/>
    <sheet xmlns:r="http://schemas.openxmlformats.org/officeDocument/2006/relationships" name="Related Party Transactions - _2" sheetId="146" state="visible" r:id="rId146"/>
    <sheet xmlns:r="http://schemas.openxmlformats.org/officeDocument/2006/relationships" name="Related Party Transactions - _3" sheetId="147" state="visible" r:id="rId147"/>
    <sheet xmlns:r="http://schemas.openxmlformats.org/officeDocument/2006/relationships" name="Related Party Transactions - Ad" sheetId="148" state="visible" r:id="rId148"/>
    <sheet xmlns:r="http://schemas.openxmlformats.org/officeDocument/2006/relationships" name="Subsequent Events (Details)_2" sheetId="149" state="visible" r:id="rId149"/>
    <sheet xmlns:r="http://schemas.openxmlformats.org/officeDocument/2006/relationships" name="CONDENSED BALANCE SHEETS" sheetId="150" state="visible" r:id="rId150"/>
    <sheet xmlns:r="http://schemas.openxmlformats.org/officeDocument/2006/relationships" name="CONDENSED BALANCE SHEETS (Paren" sheetId="151" state="visible" r:id="rId151"/>
    <sheet xmlns:r="http://schemas.openxmlformats.org/officeDocument/2006/relationships" name="CONDENSED STATEMENTS OF OPERATI" sheetId="152" state="visible" r:id="rId152"/>
    <sheet xmlns:r="http://schemas.openxmlformats.org/officeDocument/2006/relationships" name="CONDENSED STATEMENTS OF CHANGES" sheetId="153" state="visible" r:id="rId153"/>
    <sheet xmlns:r="http://schemas.openxmlformats.org/officeDocument/2006/relationships" name="CONDENSED STATEMENTS OF CASH FL" sheetId="154" state="visible" r:id="rId154"/>
    <sheet xmlns:r="http://schemas.openxmlformats.org/officeDocument/2006/relationships" name="DESCRIPTION OF ORGANIZATION AND" sheetId="155" state="visible" r:id="rId155"/>
    <sheet xmlns:r="http://schemas.openxmlformats.org/officeDocument/2006/relationships" name="SUMMARY OF SIGNIFICANT ACCOUN_7" sheetId="156" state="visible" r:id="rId156"/>
    <sheet xmlns:r="http://schemas.openxmlformats.org/officeDocument/2006/relationships" name="INITIAL PUBLIC OFFERING" sheetId="157" state="visible" r:id="rId157"/>
    <sheet xmlns:r="http://schemas.openxmlformats.org/officeDocument/2006/relationships" name="RELATED PARTY TRANSACTIONS_2_3" sheetId="158" state="visible" r:id="rId158"/>
    <sheet xmlns:r="http://schemas.openxmlformats.org/officeDocument/2006/relationships" name="COMMITMENTS AND CONTINGENCIES_4" sheetId="159" state="visible" r:id="rId159"/>
    <sheet xmlns:r="http://schemas.openxmlformats.org/officeDocument/2006/relationships" name="STOCKHOLDERS' EQUITY_2_3" sheetId="160" state="visible" r:id="rId160"/>
    <sheet xmlns:r="http://schemas.openxmlformats.org/officeDocument/2006/relationships" name="FAIR VALUE MEASUREMENTS_2_3" sheetId="161" state="visible" r:id="rId161"/>
    <sheet xmlns:r="http://schemas.openxmlformats.org/officeDocument/2006/relationships" name="SUBSEQUENT EVENTS_2_3" sheetId="162" state="visible" r:id="rId162"/>
    <sheet xmlns:r="http://schemas.openxmlformats.org/officeDocument/2006/relationships" name="SUMMARY OF SIGNIFICANT ACCOUN_8" sheetId="163" state="visible" r:id="rId163"/>
    <sheet xmlns:r="http://schemas.openxmlformats.org/officeDocument/2006/relationships" name="SUMMARY OF SIGNIFICANT ACCOUN_9" sheetId="164" state="visible" r:id="rId164"/>
    <sheet xmlns:r="http://schemas.openxmlformats.org/officeDocument/2006/relationships" name="FAIR VALUE MEASUREMENTS (Tabl_3" sheetId="165" state="visible" r:id="rId165"/>
    <sheet xmlns:r="http://schemas.openxmlformats.org/officeDocument/2006/relationships" name="DESCRIPTION OF ORGANIZATION A_2" sheetId="166" state="visible" r:id="rId166"/>
    <sheet xmlns:r="http://schemas.openxmlformats.org/officeDocument/2006/relationships" name="SUMMARY OF SIGNIFICANT ACCOU_10" sheetId="167" state="visible" r:id="rId167"/>
    <sheet xmlns:r="http://schemas.openxmlformats.org/officeDocument/2006/relationships" name="SUMMARY OF SIGNIFICANT ACCOU_11" sheetId="168" state="visible" r:id="rId168"/>
    <sheet xmlns:r="http://schemas.openxmlformats.org/officeDocument/2006/relationships" name="INITIAL PUBLIC OFFERING (Detail" sheetId="169" state="visible" r:id="rId169"/>
    <sheet xmlns:r="http://schemas.openxmlformats.org/officeDocument/2006/relationships" name="RELATED PARTY TRANSACTIONS (D_2" sheetId="170" state="visible" r:id="rId170"/>
    <sheet xmlns:r="http://schemas.openxmlformats.org/officeDocument/2006/relationships" name="COMMITMENTS AND CONTINGENCIES_5" sheetId="171" state="visible" r:id="rId171"/>
    <sheet xmlns:r="http://schemas.openxmlformats.org/officeDocument/2006/relationships" name="STOCKHOLDERS' EQUITY (Details_3" sheetId="172" state="visible" r:id="rId172"/>
    <sheet xmlns:r="http://schemas.openxmlformats.org/officeDocument/2006/relationships" name="FAIR VALUE MEASUREMENTS (Detail" sheetId="173" state="visible" r:id="rId173"/>
    <sheet xmlns:r="http://schemas.openxmlformats.org/officeDocument/2006/relationships" name="SUBSEQUENT EVENTS (Details)_2_3" sheetId="174" state="visible" r:id="rId174"/>
    <sheet xmlns:r="http://schemas.openxmlformats.org/officeDocument/2006/relationships" name="CONDENSED BALANCE SHEETS_2" sheetId="175" state="visible" r:id="rId175"/>
    <sheet xmlns:r="http://schemas.openxmlformats.org/officeDocument/2006/relationships" name="CONDENSED BALANCE SHEETS (Par_2" sheetId="176" state="visible" r:id="rId176"/>
    <sheet xmlns:r="http://schemas.openxmlformats.org/officeDocument/2006/relationships" name="CONDENSED STATEMENTS OF OPERA_2" sheetId="177" state="visible" r:id="rId177"/>
    <sheet xmlns:r="http://schemas.openxmlformats.org/officeDocument/2006/relationships" name="CONDENSED STATEMENTS OF CHANG_2" sheetId="178" state="visible" r:id="rId178"/>
    <sheet xmlns:r="http://schemas.openxmlformats.org/officeDocument/2006/relationships" name="CONDENSED STATEMENTS OF CHANG_3" sheetId="179" state="visible" r:id="rId179"/>
    <sheet xmlns:r="http://schemas.openxmlformats.org/officeDocument/2006/relationships" name="CONDENSED STATEMENTS OF CASH _2" sheetId="180" state="visible" r:id="rId180"/>
    <sheet xmlns:r="http://schemas.openxmlformats.org/officeDocument/2006/relationships" name="DESCRIPTION OF ORGANIZATION A_3" sheetId="181" state="visible" r:id="rId181"/>
    <sheet xmlns:r="http://schemas.openxmlformats.org/officeDocument/2006/relationships" name="SUMMARY OF SIGNIFICANT ACCOU_12" sheetId="182" state="visible" r:id="rId182"/>
    <sheet xmlns:r="http://schemas.openxmlformats.org/officeDocument/2006/relationships" name="INITIAL PUBLIC OFFERING_2" sheetId="183" state="visible" r:id="rId183"/>
    <sheet xmlns:r="http://schemas.openxmlformats.org/officeDocument/2006/relationships" name="RELATED PARTY TRANSACTIONS_2__4" sheetId="184" state="visible" r:id="rId184"/>
    <sheet xmlns:r="http://schemas.openxmlformats.org/officeDocument/2006/relationships" name="COMMITMENTS AND CONTINGENCIES_6" sheetId="185" state="visible" r:id="rId185"/>
    <sheet xmlns:r="http://schemas.openxmlformats.org/officeDocument/2006/relationships" name="STOCKHOLDERS' EQUITY_2_3_4" sheetId="186" state="visible" r:id="rId186"/>
    <sheet xmlns:r="http://schemas.openxmlformats.org/officeDocument/2006/relationships" name="INCOME TAX" sheetId="187" state="visible" r:id="rId187"/>
    <sheet xmlns:r="http://schemas.openxmlformats.org/officeDocument/2006/relationships" name="FAIR VALUE MEASUREMENTS_2_3_4" sheetId="188" state="visible" r:id="rId188"/>
    <sheet xmlns:r="http://schemas.openxmlformats.org/officeDocument/2006/relationships" name="SUBSEQUENT EVENTS_2_3_4" sheetId="189" state="visible" r:id="rId189"/>
    <sheet xmlns:r="http://schemas.openxmlformats.org/officeDocument/2006/relationships" name="SUMMARY OF SIGNIFICANT ACCOU_13" sheetId="190" state="visible" r:id="rId190"/>
    <sheet xmlns:r="http://schemas.openxmlformats.org/officeDocument/2006/relationships" name="SUMMARY OF SIGNIFICANT ACCOU_14" sheetId="191" state="visible" r:id="rId191"/>
    <sheet xmlns:r="http://schemas.openxmlformats.org/officeDocument/2006/relationships" name="INCOME TAX (Tables)" sheetId="192" state="visible" r:id="rId192"/>
    <sheet xmlns:r="http://schemas.openxmlformats.org/officeDocument/2006/relationships" name="FAIR VALUE MEASUREMENTS (Tabl_4" sheetId="193" state="visible" r:id="rId193"/>
    <sheet xmlns:r="http://schemas.openxmlformats.org/officeDocument/2006/relationships" name="DESCRIPTION OF ORGANIZATION A_4" sheetId="194" state="visible" r:id="rId194"/>
    <sheet xmlns:r="http://schemas.openxmlformats.org/officeDocument/2006/relationships" name="SUMMARY OF SIGNIFICANT ACCOU_15" sheetId="195" state="visible" r:id="rId195"/>
    <sheet xmlns:r="http://schemas.openxmlformats.org/officeDocument/2006/relationships" name="SUMMARY OF SIGNIFICANT ACCOU_16" sheetId="196" state="visible" r:id="rId196"/>
    <sheet xmlns:r="http://schemas.openxmlformats.org/officeDocument/2006/relationships" name="INITIAL PUBLIC OFFERING (Deta_2" sheetId="197" state="visible" r:id="rId197"/>
    <sheet xmlns:r="http://schemas.openxmlformats.org/officeDocument/2006/relationships" name="RELATED PARTY TRANSACTIONS (D_3" sheetId="198" state="visible" r:id="rId198"/>
    <sheet xmlns:r="http://schemas.openxmlformats.org/officeDocument/2006/relationships" name="COMMITMENTS AND CONTINGENCIES_7" sheetId="199" state="visible" r:id="rId199"/>
    <sheet xmlns:r="http://schemas.openxmlformats.org/officeDocument/2006/relationships" name="STOCKHOLDERS' EQUITY (Details_4" sheetId="200" state="visible" r:id="rId200"/>
    <sheet xmlns:r="http://schemas.openxmlformats.org/officeDocument/2006/relationships" name="INCOME TAX (Details)" sheetId="201" state="visible" r:id="rId201"/>
    <sheet xmlns:r="http://schemas.openxmlformats.org/officeDocument/2006/relationships" name="INCOME TAX - Income tax provisi" sheetId="202" state="visible" r:id="rId202"/>
    <sheet xmlns:r="http://schemas.openxmlformats.org/officeDocument/2006/relationships" name="INCOME TAX - Reconciliation of " sheetId="203" state="visible" r:id="rId203"/>
    <sheet xmlns:r="http://schemas.openxmlformats.org/officeDocument/2006/relationships" name="INCOME TAX - Additional Informa" sheetId="204" state="visible" r:id="rId204"/>
    <sheet xmlns:r="http://schemas.openxmlformats.org/officeDocument/2006/relationships" name="FAIR VALUE MEASUREMENTS (Deta_2" sheetId="205" state="visible" r:id="rId205"/>
    <sheet xmlns:r="http://schemas.openxmlformats.org/officeDocument/2006/relationships" name="SUBSEQUENT EVENTS (Details)_2_4" sheetId="206" state="visible" r:id="rId2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styles" Target="styles.xml" Id="rId207"/><Relationship Type="http://schemas.openxmlformats.org/officeDocument/2006/relationships/theme" Target="theme/theme1.xml" Id="rId2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3 Months Ended</t>
        </is>
      </c>
    </row>
    <row r="2">
      <c r="B2" s="2" t="inlineStr">
        <is>
          <t>Mar. 31, 2020</t>
        </is>
      </c>
    </row>
    <row r="3">
      <c r="A3" s="3" t="inlineStr">
        <is>
          <t>Document and Entity Information</t>
        </is>
      </c>
    </row>
    <row r="4">
      <c r="A4" s="4" t="inlineStr">
        <is>
          <t>Document Type</t>
        </is>
      </c>
      <c r="B4" s="4" t="inlineStr">
        <is>
          <t>S-1</t>
        </is>
      </c>
    </row>
    <row r="5">
      <c r="A5" s="4" t="inlineStr">
        <is>
          <t>Amendment Flag</t>
        </is>
      </c>
      <c r="B5" s="4" t="inlineStr">
        <is>
          <t>false</t>
        </is>
      </c>
    </row>
    <row r="6">
      <c r="A6" s="4" t="inlineStr">
        <is>
          <t>Entity Registrant Name</t>
        </is>
      </c>
      <c r="B6" s="4" t="inlineStr">
        <is>
          <t>HYCROFT MINING HOLDING CORP</t>
        </is>
      </c>
    </row>
    <row r="7">
      <c r="A7" s="4" t="inlineStr">
        <is>
          <t>Entity Central Index Key</t>
        </is>
      </c>
      <c r="B7" s="4" t="inlineStr">
        <is>
          <t>0001718405</t>
        </is>
      </c>
    </row>
    <row r="8">
      <c r="A8" s="4" t="inlineStr">
        <is>
          <t>Entity Filer Category</t>
        </is>
      </c>
      <c r="B8" s="4" t="inlineStr">
        <is>
          <t>Accelerated Filer</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solidated Financial Statements of the Company have been prepared, without audit, pursuant to the rules and regulations of the Securities and Exchange Commission (the "SEC"). Accordingly, they do not include all information and footnotes required by U.S. generally accepted accounting principles (“GAAP”) for complete financial statements. In the opinion of management, all adjustments and disclosures necessary to fairly present the interim financial information set forth herein have been included.
References to “$” refers to United States currency.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The Company continued to operate and produce gold and silver at its Hycroft Mine during the bankruptcy process. However, on July 8, 2015, the Company announced that it had suspended mining operations to maximize cash flow and minimize spending through the remainder of the Chapter 11 process. Effective October 22, 2015, the Company completed its financial restructuring process and emerged from bankruptcy.
From July 2015 through December 31, 2016, the Company produced gold and silver from its leach pads, actively running its processing facilities. The operation went into a care and maintenance mode as of January 1, 2017 when the Company stopped adding lime to the leach pads and wrote-down the remaining gold and silver on the leach pads to $0 due to the inability to economically recover the metal. As a result of going into care and maintenance, gold and silver production became a byproduct of maintaining the Hycroft Mine.
During the 2019 second quarter, the Company restarted open pit mining at the Hycroft Mine, and, during the 2019 third quarter, produced and sold gold and silver. However, based on the financial results since the restart of mining operations, the significant debt burden and the need for additional cash to expand the operations, the Company believes its operations cannot currently generate enough cash to make scheduled principal and interest payments required by its debt obligations and/or cover operating and general and administrative costs necessary to operate the Company. These conditions raise substantial doubt about the Company's ability to continue as a going concern, since the Company is reliant on receiving future cash flows from financing activities to meet its obligations.
The ability to continue as a going concern is contingent upon the Company's ability to expand mining operations to an economic level and to refinance its existing debt obligations, which the MUDS transaction is designed to support.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March 31, 2020 was funded by the issuance of $97.0 million in Senior Secured Notes due June 30, 2020 (the "1.25 Lien Notes"), discussed below. The Company plans to refinance its existing debt obligations and obtain the funds necessary to expand its mining operations with the proceeds from the MUDS transaction. The MUDS transaction is subject to customary and other closing conditions, including receipt of approvals from MUDS and Hycroft stockholders. Both the MUDS and the Hycroft stockholders' meetings will be held on May 29, 2020.
These Consolidated Financial Statements do not include any adjustments related to the recoverability and classification of recorded assets or any other adjustments that might be necessary should the Company be unable to continue as a going concern.
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
Principles of consolidation
The Consolidated Financial Statements include the accounts of Hycroft Mining Corporation and its wholly owned subsidiaries. All significant intercompany balances and transactions have been eliminated.
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March 31, 2020 and December 31, 2019, the Company held no cash equivalents. Restricted cash is excluded from cash and is listed separately on the consolidated balance sheets. See Note 5 – Restricted Cash for additional information.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in the consolidated statements of operations. See Note 3 – Inventories for additional information.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in the consolidated statements of operations at an average cost per gold ounce sold.
Materials and supplies
Materials and supplies are valued at the lower of average cost or net realizable value. Cost includes applicable taxes and freight.
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
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production method (when actively operating) at rates sufficient to depreciate such costs over the estimated proven and probable reserves as gold ounces are recovered. See Note 6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mineral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on the consolidated statements of operation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
Impairment of long-lived assets
The Company’s long-lived assets consist of plant, equipment and mine developmen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for additional information.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March 31, 2020 and December 31, 2019, there was no value assigned to mineral properties as the value had been written-down to $0 in previous periods.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in the consolidated statements of operations. Resultant ARO cost assets (recorded in Mineral properties, net on the consolidated balance sheets) are depreciated on a straight-line method over the related long-lived asset’s useful life. The Company’s ARO is adjusted annually, or more frequently if necessary, to reflect changes in the estimated present value resulting from revisions to the timing or amount of reclamation and closure costs.
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n the consolidated balance sheets at fair value with periodic changes in fair value included in Other, net in the consolidated statements of operations. During the three months ended March 31, 2020 and 2019 there were no adjustments recorded as a result of no change in the fair value.
See Note 10 - Stockholders’ Equity and Note 15 – Fair Value Measurements for additional information on the Company’s derivative instruments.
Treasury Stock
The Company records repurchases of common shares as Treasury stock at cost.
Revenue recognition
When actively operating, the Company recognizes revenue on gold and silver sales. During the year ended December 31, 2019, the Company began actively operating the Hycroft Mine and, as such, gold and silver sales in 2020 and 2019 were recorded as Revenue . For the three months ended March 31, 2020, 93% of the Company’s gold and silver sales were attributable to gold sales. There were no gold or silver sales during the three months ended March 31, 2019.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
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2 - Stock-Based Compensation for additional information.
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20,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hree months ended March 31, 2020 and 2019, the Company recorded $0.3 million and $0.5 million, respectively, in compensation expense related to the vesting of the phantom shares granted during each respective period, which are included in General and administrative on the consolidated statements of operations. See Note 15 – Fair Value Measurements for additional information.
Reorganization items, net
Expenses directly associated with finalizing the Chapter 11 cases before the Bankruptcy Court are reported as Reorganization items, net in the consolidated statements of operations. The Company incurred legal and professional fees of $0 and $0.3 million for the three months ended March 31, 2020 and 2019, respectively. As of December 31, 2019, all bankruptcy claims had been settled.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3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The Company adopted ASU 2018‑13 on January 1, 2020, but it did not affect the financial statement disclosures.</t>
        </is>
      </c>
      <c r="C4" s="4" t="inlineStr">
        <is>
          <t>2. Summary of Significant Accounting Policies
Basis of presentation
The Consolidated Financial Statements of the Company have been prepared in accordance with U.S. generally accepted accounting principles (“GAAP”). Certain amounts in the 2018 Consolidated Financial Statements have been reclassified to conform to the 2019 presentation. References to “$” refers to United States dollars.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The Company continued to operate and produce gold and silver at its Hycroft Mine during the bankruptcy process. However, on July 8, 2015, the Company announced that it had suspended mining operations to maximize cash flow and minimize spending through the remainder of the Chapter 11 process. Effective October 22, 2015 (the “Effective Date”), the Company completed its financial restructuring process and emerged from bankruptcy.
From July 2015 through December 31, 2016, the Company produced gold and silver from its leach pads, actively running its processing facilities. The operation went into a care and maintenance mode as of January 1, 2017 when the Company stopped adding lime to the leach pads and wrote-down the remaining gold and silver on the leach pads to $0 due to the inability to economically recover the metal. As a result of going into care and maintenance, gold and silver production became a byproduct of maintaining the Hycroft Mine. Beginning January 1, 2017, the Company recorded all metal sales as a reduction to Care and maintenance, net in the consolidated statements of operations (see Note 12 — Gold and Silver Sales ). The Company did not generate sufficient cash flow from its operations during 2018 to cover its operating costs, general and administrative costs, and the development costs related to the feasibility of its sulfide expansion project and was reliant upon additional debt funding to continue operations.
During 2019, the Company restarted open pit mining at the Hycroft Mine, and produced and sold gold and silver. However, based on the financial results for the year ended December 31, 2019, the significant debt burden and the need for additional cash to expand the operations, the Company believes its operations cannot currently generate enough cash to make scheduled principal and interest payments required by its debt obligations and/or cover operating and general and administrative costs necessary to operate the Company. These conditions raise substantial doubt about the Company’s ability to continue as a going concern, since the Company is reliant on receiving future cash flows from financing activities to meet its obligations. While the Company has entered into a purchase agreement with MUDS, (the “MUDS transaction”) (as discussed in Note 21 — Subsequent Events ) the MUDS transaction has yet to close and is subject to customary and other closing conditions, including regulatory approvals and receipt of approvals from MUDS and Hycroft stockholders.
The ability to continue as a going concern is contingent upon the Company’s ability to expand mining operations to an economic level and to refinance its existing debt obligations, which the MUDS transaction is designed to support.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December 31, 2019 was funded by the issuance of $72.0 million in Senior Secured Notes due June 30, 2020 (the “1.25 Lien Notes”), discussed below. Additional short-term funding continues to be required. See Note 21 — Subsequent Events for more information. The Company plans to refinance its existing debt obligations and obtain the funds necessary to expand its mining operations with the proceeds from the MUDS transaction.
These Consolidated Financial Statements do not include any adjustments related to the recoverability and classification of recorded assets or any other adjustments that might be necessary should the Company be unable to continue as a going concern.
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
Principles of consolidation
The Consolidated Financial Statements include the accounts of HMC and its wholly owned subsidiaries. All significant intercompany balances and transactions have been eliminated.
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December 31, 2019 and 2018, the Company held no cash equivalents. Restricted cash is excluded from cash and is listed separately on the consolidated balance sheets. See Note 5 – Restricted Cash for additional information.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Losses that result from the application of the lower of cost or net realizable value accounting policy are recorded as a component of Cost of sales in the consolidated statements of operations. See Note 3 - Inventories for additional information.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in the consolidated statements of operations. See Note 3 – Inventories for additional information.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in the consolidated statements of operations at an average cost per gold ounce sold. While the Hycroft Mine is in care and maintenance, costs to maintain the mine are recognized in Care and maintenance, net in the consolidated statements of operations as incurred.
Materials and supplies
Materials and supplies are valued at the lower of average cost or net realizable value. Cost includes applicable taxes and freight.
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
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production method (when actively operating) at rates sufficient to depreciate such costs over the estimated proven and probable reserves as gold ounces are recovered. See Note 6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on the consolidated statements of operations.
Mine development costs are amortized using the units-of-production method based upon estimated recoverable ounces in proven and probable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reserves and estimated metal recoveries associated with those reserves.
Impairment of long-lived assets
The Company’s long-lived assets consist of plant, equipment and mine develo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for additional information.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December 31, 2019 and 2018, there was no value assigned to mineral properties as the value had been written-down to $0 in previous periods.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in the consolidated statements of operations. Resultant ARO cost assets (recorded in Mineral properties, net on the consolidated balance sheets) are depreciated on a straight-line method over the related long-lived asset’s useful life. The Company’s ARO is adjusted annually, or more frequently if necessary, to reflect changes in the estimated present value resulting from revisions to the timing or amount of reclamation and closure costs.
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n the consolidated balance sheets at fair value with periodic changes in fair value included in Other, net in the consolidated statements of operations. During the years ended December 31, 2019 and 2018 there were no adjustments recorded as a result of no change in the fair value.
See Note 11 - Stockholders’ Equity and Note 16 – Fair Value Measurements for additional information on the Company’s derivative instruments.
Treasury Stock
The Company records repurchases of common shares as Treasury stock at cost.
Revenue recognition
When actively operating, the Company recognizes revenue on gold and silver sales. During the year ended December 31, 2019, the Company began actively operating the Hycroft Mine and, as such, recorded gold and silver sales as Revenue . When in care and maintenance, gold and silver sales are recorded as a reduction to Care and maintenance, net on the consolidated statements of operations. During 2018, the Hycroft Mine was in care and maintenance and, as a result, all gold and silver sales were recorded as a reduction to Care and maintenance, net . For 2019 and 2018, 93% and 99%, respectively, of the Company's gold and silver sales were attributable to gold sales.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
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3 - Stock-Based Compensation for additional information.
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welve months ended December 31, 2019, the Company recorded a $0.2 million increase in the value of phantom shares granted in 2015 and 2016, which is included in General and administrative on the consolidated statements of operations and increased the compensation expense in 2019. During the twelve months ended December 31, 2018, the Company recorded a $0.4 million decrease in the value of phantom shares granted in 2015 and 2016, which is included in General and administrative on the consolidated statements of operations and decreased the compensation expense in 2018. For the twelve months ended December 31, 2019 and 2018 the Company recognized $0.5 million in each period in compensation expense related to the vesting of the phantom shares granted during each respective period, which are included in General and administrative on the consolidated statements of operations. See Note 16 – Fair Value Measurements for additional information.
Reorganization items, net
Expenses directly associated with finalizing the Chapter 11 cases before the Bankruptcy Court are reported as Reorganization items, net in the consolidated statements of operations. The Company incurred legal and professional fees of $0.9 million and $0.4 million for the years ended December 31, 2019 and 2018, respectively.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4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eliminated the activity related to transfers between cash and restricted cash for the twelve months ended December 31, 2018.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ASU 2018-13 is effective for fiscal years beginning after December 15, 2019. The Company will adopt ASU 2018‑13 in 2020, but will not have a material effect on the financial statement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t>
        </is>
      </c>
    </row>
    <row r="4">
      <c r="A4" s="4" t="inlineStr">
        <is>
          <t>Subsequent Events</t>
        </is>
      </c>
      <c r="B4" s="4" t="inlineStr">
        <is>
          <t>19. Subsequent Events
Issuance of Additional 1.25 Lien Notes
On each of April 16, 2020 and May 7, 2020, the Company issued additional tranches of 1.25 Lien Notes in the aggregate principal amount of $10.0 million. The 1.25 Lien Notes issued in April and May have the same terms and security priority as the original issuance of 1.25 Lien Notes in February 2019.
Tax Impact of MUDS Transaction
The Company estimates that as a result of the MUDS transaction discussed above, that the Company will record a taxable gain of approximately $150.0 million. The Company has deferred tax assets (net operating loss carryforwards), which have a full valuation allowance recorded against them, in excess of the estimated taxable gains.
Consummation of the MUDS Transaction
On May 29, 2020, Hycroft Mining Holding Corporation, formerly known as Mudrick Capital Acquisition Corporation (“HYMC”), consummated the MUDS transaction by and among the HYMC, MUDS Acquisition Sub, Inc. (“Acquisition Sub”) and Hycroft, as set forth in the Purchase Agreement. Pursuant to the Purchase Agreement, Acquisition Sub acquired all of the issued and outstanding equity interests of the direct subsidiaries of the Company and substantially all of the other assets and assumed substantially all of the liabilities of the Company.
The value of the aggregate consideration was estimated at approximately $613.6 million, which amount was inclusive of the value of HYMC’s shares of common stock issued as consideration in the MUDS transaction, the value of the Company’s debt assumed by HYMC at the closing of the MUDS transaction, the value of the Company’s debt paid off or converted into shares of the Company’s common stock in connection with or at the closing of the MUDS transaction and the value of the Company’s debt exchanged for HYMC’s shares of common stock and cancelled by the Company.
The consideration paid to the Company was comprised of shares of HYMC’s Class A common stock, par value $0.0001 per share (“HYMC Common Stock”), including surrendered shares, valued at $10.00 per share, issued to the Company and promptly distributed pro rata pursuant to a plan of dissolution to the Company’s stockholders, plus $145.7 million of 1.5 Lien Notes that were exchanged by the holders for shares of HYMC common stock and cancelled by the Company and $48.5 million of 1.25 Lien Notes that were exchanged by the holders for shares of HYMC common stock and cancelled by the Company.
In connection with the consummation of the MUDS Transaction, the parties undertook the following transactions, among others:
·
$80 million of the 1.25 Lien Notes were exchanged for new subordinated notes of the Company and $80 million in aggregate principal amount of such New Subordinated Notes (the “Assumed New Subordinated Notes”) were assumed by HYMC.
·
The Company and the Second Lien Noteholders consummated the conversion of the Second Lien Notes into shares of the Company’s common stock.
·
HYMC and the Company repaid in full of all outstanding obligations of the Company under certain existing third party indebtedness, including indebtedness under the First Lien Agreement and the Promissory Note.
On May 29, 2020, immediately prior to the consummation of the MUDS transaction, HYMC issued, in a private placement transaction (the “PIPE Financing”), an aggregate of [0] shares of HYMC Common Stock for an aggregate purchase price of $ [0] million and 3,250,000 warrants to purchase HYMC Common Stock at a price of $11.50 per share (the “PIPE warrants”), to certain accredited investors (the “Initial Subscribers”) pursuant to the terms of separate Subscription/Backstop Agreements, dated January 13, 2020 (the "Subscription/Backstop Agreements"), and Subscription Agreements, dated [●], 2020, entered into by HYMC and certain accredited investors ("Third-Party Investors") (the Subscription/Backstop Agreements and such other subscription agreements, collectively, the "Subscription Agreements").
At the consummation of the MUDS transaction, HYMC, Mudrick Capital Acquisition Holdings LLC (“sponsor”), Cantor Fitzgerald &amp; Co. (“Cantor”), certain current officers and directors of HYMC, holders of 1.25 Lien Notes and 1.5 Lien Notes that received shares of the HYMC Common Stock upon exchange of such 1.25 Lien Notes and 1.5 Lien Notes, certain stockholders of the Company that received shares of HYMC Common Stock in the MUDS transaction and may be affiliates of HYMC after consummation of the MUDS transaction (collectively, the “Exchanging Noteholders”), the Initial Subscribers and any other Third-Party Private Investors, and Sprott Private Resource Lending II (Collector), LP. (“Lender”) (such officers and directors, Cantor, the Exchanging Noteholders, certain stockholders of the Company, the Initial Subscribers, the Third-Party Private Investors, Lender and sponsor, collectively, the “restricted stockholders”) entered into the Second Amended and Restated Registration Rights Agreement (the “Registration Rights Agreement”), pursuant to which the restricted stockholders are entitled to, among other things, customary registration rights, including demand, piggy-back and shelf registration rights, subject to cut-back provisions. The restricted stockholders have agreed in the Registration Rights Agreement not to sell, transfer, pledge or otherwise dispose of shares of HYMC Common Stock they hold or receive for certain time periods, ranging from between 30 days after the consummation of the MUDS transaction for shares purchased in the PIPE Financing to six months for shares received in the exchange, to one year after the consummation of the MUDS transaction for founder shares (as defined in the Proxy Statement/Prospectus), subject to certain exceptions. Pursuant to the terms of the Registration Rights Agreement, HYMC is obligated to file a shelf registration statement on Form S‑3, or Form S‑1 if unavailable, and may be required to register up to approximately 63 million shares of HYMC Common Stock, in addition to warrants and units. Concurrently with the consummation of the MUDS transaction, sponsor also purchased 2,500,000 forward purchase units, each such unit comprised of one share of HYMC Common Stock and one warrant to purchase one share of HYMC Common Stock for $11.50 per share, in accordance with the terms of the Forward Purchase Contract, dated January 24, 2018, between HYMC and sponsor (the “Forward Purchase Contract”).
"Third-Party Private Investors" means any person other than the Initial Subscribers, Sprott Inc. or any entity affiliated or associated with Sprott Inc. (but solely with respect to an amount of equity financing up to $10.0 million, with any such member being deemed to be a "Third-Party Private Investor" to the extent of any amount in excess thereof), or their respective affiliates that (a) has a substantive and pre-existing relationship with MUDS or its advisors, (b) was contacted prior to the date of the Purchase Agreement regarding the private investment and (c) enters into subscription agreements or similar instruments prior to the closing of the business combination pursuant to which such person agrees to purchase MUDS Class A common stock in an equity financing transaction concurrently with the closing of the business combination.
On October 4, 2019, the Company, as borrower, certain subsidiaries of the Company, as guarantors, Sprott Private Resource Lending II (Collector), LP, as lender, and Sprott Resource Lending Corp., as arranger, executed a secured multi-advance term credit facility with an original principal amount not in excess of $110.0 million (the “Sprott Credit Agreement”). Pursuant to the terms of the Purchase Agreement, HYMC assumed the Sprott Credit Agreement at the consummation of the MUDS transaction and drew down and borrowed $70.0 million under such facility and issued to Lender [0] shares of HYMC Common Stock, equal to 1% of HYMC’s post-closing shares of HYMC Common Stock outstanding. In addition, concurrently with the consummation of the MUDS transaction, HYMC and Hycroft Resources &amp; Development, LLC, a Delaware limited liability company (“HRD”) and an indirect wholly-owned subsidiary of the Company acquired by HYMC in the MUDS transaction entered into a Royalty Agreement with Sprott Private Resource Lending II (CO) Inc. (the “Sprott Royalty Agreement” and, together with the Sprott Credit Agreement, the “Sprott Agreements”), pursuant to which, among other things, HRD received $30.0 million and incurred a 1.5%
net smelter royalty payment obligation relating to the Hycroft mine, the principal asset of HRD acquired in the MUDS transaction.
Certain affiliates, officers and directors of HYMC had material relationships with the Company prior to the consummation of the MUDS transaction, as described in the Proxy Statement/Prospectus.
On May 29, 2020, in connection with the consummation of the MUDS transaction, HYMC amended and restated its existing amended and restated certificate of incorporation (such second amended and restated certificate of incorporation, the "Second Amended and Restated Charter") to:
(a)
change the name of the Company to Hycroft Mining Holding Corporation;
(b)
increase the total number of authorized shares of all classes of capital stock from 111,000,000 shares to 410,000,000, consisting of (i) 400,000,000 shares of HYMC’s Class A common stock and (ii) 10,000,000 shares of preferred stock;
(c)
remove or amend those provisions of existing certificate of incorporation which terminated or otherwise ceased to be applicable following the completion of the MUDS transaction, including removal of certain provisions relating to HYMC’s prior status as a blank check company and HYMC’s Class B Common Stock that no longer applies;
(d)
clarify the exclusive forum provision to provide the Court of Chancery of the State of Delaware as the exclusive forum for certain stockholder litigation shall not apply to any action to enforce any liability or duty under the Securities Act of 1933, as amended, or the Securities Exchange Act of 1934, as amended, for which there is exclusive federal or concurrent federal and state jurisdiction;
(e)
provide that HYMC will not be governed by Section 203 of the Delaware General Corporation Law (“DGCL”) and included a provision that is substantially similar to Section 203 of the DGCL, but excludes the investment funds affiliated with MUDS sponsor and its successors and affiliates and the investment funds affiliated with or managed by Mudrick, Whitebox , Highbridge, Aristeia and Wolverine and their respective successors and affiliates from the definition of “interested stockholder,” and
(f)
declassify the board of directors.
Upon consummation of the MUDS transaction, HYMC assumed the Company’s liabilities and obligations under the warrant agreement, dated as of October 22, 2015, by and between the Company and Computershare Inc., a Delaware corporation, and its wholly-owned subsidiary Computershare Trust Company, N.A., a federally chartered trust company, collectively as warrant agent (the “Hycroft Warrant Agreement”). Following the MUDS transaction and the assumption of the liabilities and obligations under the Hycroft Warrant Agreement, each warrant of the Company outstanding and unexercised immediately prior to the effective time of the MUDS transaction will be exercisable to purchase shares of HYMC Common Stock subject to an equitable adjustment of the exercise price and number of shares into which such warrants are exercisable following consummation of the MUDS transaction.
Following the completion of the PIPE Financing and the MUDS transaction and related debt and warrant assumption, there were [0] shares of HYMC Common Stock outstanding. Immediately following the completion of such transactions, assuming the separation of all public units into shares and warrants, HYMC's share capital consisted of: (A) [15,512,091] shares of HYMC Common Stock issued to the Company and distributed pro rata to the Company's stockholders in the MUDS transaction, (B) [3,258,333 shares] of HYMC Common Stock, which shares shall have converted from an equal number of shares of MUDS Class B common stock in accordance with the terms of the Amended and Restated Certificate of Incorporation of MUDS, as amended, in effect immediately prior to the consummation of the MUDS transaction and the Parent Sponsor Letter Agreement, dated as of January 13, 2020, by and between HYMC and Sponsor, (C) [20,871,243] shares of HYMC Common Stock issued to the holders of the 1.25 Lien Notes and the 1.5 Lien Notes in the exchange, (D) (x) [6,500,000] shares of HYMC Common Stock issued pursuant to the Subscription Agreements and (y) 3,250,000 warrants (the "PIPE warrants") to purchase one share of HYMC Common Stock for $11.50 per share issued to the Initial Subscribers pursuant to the Subscription Agreements, in the private investment, (E) [2,000,000] shares of HYMC Common Stock issued in connection with an incremental equity investment in an aggregate amount of up to $20,000,000, (F) [0] shares of HYMC Common Stock, representing outstanding shares held by HYMC's public stockholders and not redeemed in connection with the MUDS transaction, (G) 20,800,000 outstanding warrants to purchase one share of HYMC Common Stock for $11.50 per share ("public warrants"), (H) 625,000 shares of HYMC Common Stock (the "forward purchase shares") and 2,500,000 units (the "forward purchase units"), each such unit comprised of one share of HYMC Common Stock and one warrant to purchase one share of HYMC Common Stock for $11.50 per share, issued to sponsor in connection with the transactions contemplated by the Forward Purchase Contract, dated as of January 24, 2018, by and between MUDS and sponsor, (I) 6,700,000 warrants to purchase one share of HYMC Common Stock (the "sponsor private placement warrants") issued to sponsor, pursuant to the Private Placement Warrants Purchase Agreement, dated as of January 15, 2018, by and between MUDS and sponsor, (J) 1,040,000 warrants to purchase one share of HYMC Common Stock (the "Cantor private placement warrants" and, together with the sponsor private placement warrants, the "private placement warrants") issued to Cantor, pursuant to the Private Placement Warrant Purchase Agreement, dated as of January 16, 2018, by and between MUDS and Cantor, (K) restricted stock units convertible into shares of HYMC Common Stock valued at no more than $4,277,000 received in connection with the MUDS transaction in exchange for restricted stock units convertible into shares of the Company common stock, (L) up to 478,000 shares of HYMC Common Stock issued to Cantor as partial payment of Cantor's deferred underwriting commission (the "underwriting commission issuance"), pursuant to the Underwriting Agreement, dated as of February 7, 2018, as amended on February 12, 2020, by and among MUDS and Cantor, as representative of the several underwriters (the "UA Amendment" and together with the Underwriting Agreement, the "Amended Underwriting Agreement"), (M) [ 0] shares of HYMC Common Stock issued to Lender pursuant to the Sprott Credit Agreement (the "lender issuance") and (N) [0] the Company warrants exercisable into [0] shares of HYMC Common Stock at a price of $[0] per share following the MUDS transaction.
The issuance of the shares of HYMC Common Stock to the Company for prompt distribution to its stockholders pursuant to a plan of dissolution was registered with the SEC on the Registration Statement on Form S‑4 (File No. 333‑236460) dated May 7, 2020 (the “Registration Statement”). The issuance of the shares of HYMC Common Stock to holders of stock options and restricted stock units issued under the HYMC 2020 Performance and Incentive Pay Plan (the “Incentive Plan”) will be registered with the SEC on a Proxy Statement/Prospectus on Form S‑8. HYMC has agreed in the Registration Rights Agreement to file a registration statement in respect of shares of HYMC Common Stock, forward purchase units, and warrants, held by the parties to the Registration Rights Agreement, including the shares of HYMC Common Stock underlying such units and warrants, with the SEC on a registration statement on Form S‑3, or Form S‑1 if Form S‑3 is not available, as soon as practicable but in no event later than fifteen (15) business days following the completion of the MUDS transaction.
Plan of Dissolution
Promptly following the consummation of the MUDS transaction, the Company filed a certificate of dissolution with the Secretary of State of Delaware to effect a complete plan of dissolution and liquidation of the Company as approved upon the recommendation of the Company’s Board of Directors at a special meeting of the Company’s stockholders held on May 29, 2020.
Other
The Company has evaluated all subsequent events through 00, 2020, which is the date these Consolidated Financial Statements were available to be issued. There were no additional material subsequent events that required recognition or additional disclosure in these Consolidated Financial Statements.</t>
        </is>
      </c>
      <c r="C4" s="4" t="inlineStr">
        <is>
          <t>21. Subsequent Events
Issuance of Additional 1.25 Lien Notes
On January 17, 2020 and February 7, 2020 additional 1.25 Lien Notes of $5.0 million and $10.0 million, respectively, were issued. The 1.25 Lien Notes issued in January and February have the same terms and security priority as the original issuance of 1.25 Lien Notes in February 2019.
Extension of First Lien Agreement
On January 31, 2020, the First Lien Agreement maturity was extended to May 31, 2020, as stated in Note 9 — Debt.
Purchase Agreement Signed
On January 13, 2020, — Mudrick Capital Acquisition Corporation (“MUDS”), a publicly traded blank check company, and Hycroft entered into a definitive purchase agreement (the “Purchase Agreement”), under which Hycroft will sell substantially all of its assets to MUDS, and MUDS will discharge and pay or assume certain of Hycroft’s liabilities. Following the closing of the transaction, Hycroft will be listed on the Nasdaq Stock Exchange under the ticker symbol “HYMC”.
Pursuant to the terms of the transaction MUDS will have at least $50.0 million of unrestricted and available cash on hand at closing. Cash sources for the transaction include (a) a $110.0 million multi- tranche credit agreement arranged by Sprott Resource Lending Corp. (the “Sprott Credit Agreement”), of which $70.0 million is expected to be drawn at closing, (b) a $30.0 million 1.5% net smelter royalty agreement arranged by Sprott Resource Lending Corp. and (c) consummation of the $25 million forward purchase of MUDS units and shares by Mudrick Capital Acquisition Holdings LLC, (d) a $65 million backstop agreement to purchase MUDS shares by certain existing stockholders of Hycroft and (e) the net cash remaining in MUDS’ trust account following any stockholder redemptions.
MUDS post-transaction indebtedness will include amounts drawn from the Sprott Credit Agreement plus newly issued subordinated notes not to exceed $80.0 million. All other indebtedness of Hycroft will be retired, exchanged for MUDS shares, converted into Hycroft shares or assumed by MUDS in the transaction.
The transaction will be funded through a combination of stock consideration payable to Hycroft (which Hycroft will promptly distribute to is stockholders), cash and stock to repay certain Hycroft indebtedness and the assumption of certain Hycroft obligations. The boards of directors of MUDS and Hycroft have approved the transaction and recommend that their respective stockholders approve the transaction. Stockholders of Hycroft holding a majority of the outstanding stock of Hycroft have agreed to support approval of the transaction at any meeting of Hycroft stockholders, subject to customary exceptions.
Completion of the proposed transaction, which is expected in the first half of 2020, is subject to customary and other closing conditions, including regulatory approvals and receipt of approvals from MUDS and Hycroft stockholders.
On February 7, 2020, the Company became aware that a purported class action complaint was filed by Travus Pope, a purported holder of Company warrants, in the Court of Chancery of the State of Delaware against the Company and Mudrick Capital Acquisition Corporation (“MUDS”). As filed, the complaint seeks a declaratory judgment that the transactions contemplated under the Purchase Agreement constitute a “Fundamental Change” under the terms of that certain Warrant Agreement dated as of October 22, 2015 and thereby require that the warrants issued thereunder be assumed by MUDS as part of the transactions, in addition to asserting claims for (i) breach or anticipatory breach of contract against the Company, (ii) breach or anticipatory breach of the implied covenant of good faith and fair dealing against the Company, and (iii) tortious interference with contractual relations against MUDS. The complaint seeks unspecified money damages and also seeks an injunction enjoining the Company and MUDS from consummating the transactions.
Other
The Company has evaluated all subsequent events through February, 21, 2020, which is the date these Consolidated Financial Statements were available to be issued. There were no additional material subsequent events that required recognition or additional disclosure in these Consolidated Financial Statement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Basis of Presentation</t>
        </is>
      </c>
      <c r="B4" s="4" t="inlineStr">
        <is>
          <t>Basis of Presentation
The accompanying unaudited Consolidated Financial Statements of the Company have been prepared, without audit, pursuant to the rules and regulations of the Securities and Exchange Commission (the "SEC"). Accordingly, they do not include all information and footnotes required by U.S. generally accepted accounting principles (“GAAP”) for complete financial statements. In the opinion of management, all adjustments and disclosures necessary to fairly present the interim financial information set forth herein have been included.
References to “$” refers to United States currency.</t>
        </is>
      </c>
      <c r="C4" s="4" t="inlineStr">
        <is>
          <t>Basis of presentation
The Consolidated Financial Statements of the Company have been prepared in accordance with U.S. generally accepted accounting principles (“GAAP”). Certain amounts in the 2018 Consolidated Financial Statements have been reclassified to conform to the 2019 presentation. References to “$” refers to United States dollars.</t>
        </is>
      </c>
    </row>
    <row r="5">
      <c r="A5" s="4" t="inlineStr">
        <is>
          <t>Going concern</t>
        </is>
      </c>
      <c r="C5" s="4" t="inlineStr">
        <is>
          <t>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The Company continued to operate and produce gold and silver at its Hycroft Mine during the bankruptcy process. However, on July 8, 2015, the Company announced that it had suspended mining operations to maximize cash flow and minimize spending through the remainder of the Chapter 11 process. Effective October 22, 2015 (the “Effective Date”), the Company completed its financial restructuring process and emerged from bankruptcy.
From July 2015 through December 31, 2016, the Company produced gold and silver from its leach pads, actively running its processing facilities. The operation went into a care and maintenance mode as of January 1, 2017 when the Company stopped adding lime to the leach pads and wrote-down the remaining gold and silver on the leach pads to $0 due to the inability to economically recover the metal. As a result of going into care and maintenance, gold and silver production became a byproduct of maintaining the Hycroft Mine. Beginning January 1, 2017, the Company recorded all metal sales as a reduction to Care and maintenance, net in the consolidated statements of operations (see Note 12 — Gold and Silver Sales ). The Company did not generate sufficient cash flow from its operations during 2018 to cover its operating costs, general and administrative costs, and the development costs related to the feasibility of its sulfide expansion project and was reliant upon additional debt funding to continue operations.
During 2019, the Company restarted open pit mining at the Hycroft Mine, and produced and sold gold and silver. However, based on the financial results for the year ended December 31, 2019, the significant debt burden and the need for additional cash to expand the operations, the Company believes its operations cannot currently generate enough cash to make scheduled principal and interest payments required by its debt obligations and/or cover operating and general and administrative costs necessary to operate the Company. These conditions raise substantial doubt about the Company’s ability to continue as a going concern, since the Company is reliant on receiving future cash flows from financing activities to meet its obligations. While the Company has entered into a purchase agreement with MUDS, (the “MUDS transaction”) (as discussed in Note 21 — Subsequent Events ) the MUDS transaction has yet to close and is subject to customary and other closing conditions, including regulatory approvals and receipt of approvals from MUDS and Hycroft stockholders.
The ability to continue as a going concern is contingent upon the Company’s ability to expand mining operations to an economic level and to refinance its existing debt obligations, which the MUDS transaction is designed to support.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December 31, 2019 was funded by the issuance of $72.0 million in Senior Secured Notes due June 30, 2020 (the “1.25 Lien Notes”), discussed below. Additional short-term funding continues to be required. See Note 21 — Subsequent Events for more information. The Company plans to refinance its existing debt obligations and obtain the funds necessary to expand its mining operations with the proceeds from the MUDS transaction.
These Consolidated Financial Statements do not include any adjustments related to the recoverability and classification of recorded assets or any other adjustments that might be necessary should the Company be unable to continue as a going concern.</t>
        </is>
      </c>
    </row>
    <row r="6">
      <c r="A6" s="4" t="inlineStr">
        <is>
          <t>Use of estimates</t>
        </is>
      </c>
      <c r="B6" s="4" t="inlineStr">
        <is>
          <t>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t>
        </is>
      </c>
      <c r="C6" s="4" t="inlineStr">
        <is>
          <t>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t>
        </is>
      </c>
    </row>
    <row r="7">
      <c r="A7" s="4" t="inlineStr">
        <is>
          <t>Principles of consolidation</t>
        </is>
      </c>
      <c r="B7" s="4" t="inlineStr">
        <is>
          <t>Principles of consolidation
The Consolidated Financial Statements include the accounts of Hycroft Mining Corporation and its wholly owned subsidiaries. All significant intercompany balances and transactions have been eliminated.</t>
        </is>
      </c>
      <c r="C7" s="4" t="inlineStr">
        <is>
          <t>Principles of consolidation
The Consolidated Financial Statements include the accounts of HMC and its wholly owned subsidiaries. All significant intercompany balances and transactions have been eliminated.</t>
        </is>
      </c>
    </row>
    <row r="8">
      <c r="A8" s="4" t="inlineStr">
        <is>
          <t>Cash</t>
        </is>
      </c>
      <c r="B8" s="4" t="inlineStr">
        <is>
          <t>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March 31, 2020 and December 31, 2019, the Company held no cash equivalents. Restricted cash is excluded from cash and is listed separately on the consolidated balance sheets. See Note 5 – Restricted Cash for additional information.</t>
        </is>
      </c>
      <c r="C8" s="4" t="inlineStr">
        <is>
          <t>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December 31, 2019 and 2018, the Company held no cash equivalents. Restricted cash is excluded from cash and is listed separately on the consolidated balance sheets. See Note 5 – Restricted Cash for additional information.</t>
        </is>
      </c>
    </row>
    <row r="9">
      <c r="A9" s="4" t="inlineStr">
        <is>
          <t>Ore on leach pads and inventories</t>
        </is>
      </c>
      <c r="B9" s="4" t="inlineStr">
        <is>
          <t>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in the consolidated statements of operations. See Note 3 – Inventories for additional information.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in the consolidated statements of operations at an average cost per gold ounce sold.
Materials and supplies
Materials and supplies are valued at the lower of average cost or net realizable value. Cost includes applicable taxes and freight.</t>
        </is>
      </c>
      <c r="C9" s="4" t="inlineStr">
        <is>
          <t>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Losses that result from the application of the lower of cost or net realizable value accounting policy are recorded as a component of Cost of sales in the consolidated statements of operations. See Note 3 - Inventories for additional information.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in the consolidated statements of operations. See Note 3 – Inventories for additional information.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in the consolidated statements of operations at an average cost per gold ounce sold. While the Hycroft Mine is in care and maintenance, costs to maintain the mine are recognized in Care and maintenance, net in the consolidated statements of operations as incurred.
Materials and supplies
Materials and supplies are valued at the lower of average cost or net realizable value. Cost includes applicable taxes and freight.</t>
        </is>
      </c>
    </row>
    <row r="10">
      <c r="A10" s="4" t="inlineStr">
        <is>
          <t>Fair value measurements</t>
        </is>
      </c>
      <c r="B10" s="4" t="inlineStr">
        <is>
          <t>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t>
        </is>
      </c>
      <c r="C10" s="4" t="inlineStr">
        <is>
          <t>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t>
        </is>
      </c>
    </row>
    <row r="11">
      <c r="A11" s="4" t="inlineStr">
        <is>
          <t>Plant, equipment, and mine development</t>
        </is>
      </c>
      <c r="B11" s="4" t="inlineStr">
        <is>
          <t>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production method (when actively operating) at rates sufficient to depreciate such costs over the estimated proven and probable reserves as gold ounces are recovered. See Note 6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mineral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on the consolidated statements of operation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t>
        </is>
      </c>
      <c r="C11" s="4" t="inlineStr">
        <is>
          <t>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production method (when actively operating) at rates sufficient to depreciate such costs over the estimated proven and probable reserves as gold ounces are recovered. See Note 6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on the consolidated statements of operations.
Mine development costs are amortized using the units-of-production method based upon estimated recoverable ounces in proven and probable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reserves and estimated metal recoveries associated with those reserves.</t>
        </is>
      </c>
    </row>
    <row r="12">
      <c r="A12" s="4" t="inlineStr">
        <is>
          <t>Impairment of long-lived assets</t>
        </is>
      </c>
      <c r="B12" s="4" t="inlineStr">
        <is>
          <t>Impairment of long-lived assets
The Company’s long-lived assets consist of plant, equipment and mine developmen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for additional information.</t>
        </is>
      </c>
      <c r="C12" s="4" t="inlineStr">
        <is>
          <t>Impairment of long-lived assets
The Company’s long-lived assets consist of plant, equipment and mine develo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for additional information.</t>
        </is>
      </c>
    </row>
    <row r="13">
      <c r="A13" s="4" t="inlineStr">
        <is>
          <t>Mineral properties</t>
        </is>
      </c>
      <c r="B13" s="4" t="inlineStr">
        <is>
          <t>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March 31, 2020 and December 31, 2019, there was no value assigned to mineral properties as the value had been written-down to $0 in previous periods.</t>
        </is>
      </c>
      <c r="C13" s="4" t="inlineStr">
        <is>
          <t>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December 31, 2019 and 2018, there was no value assigned to mineral properties as the value had been written-down to $0 in previous periods.</t>
        </is>
      </c>
    </row>
    <row r="14">
      <c r="A14" s="4" t="inlineStr">
        <is>
          <t>Asset retirement obligation</t>
        </is>
      </c>
      <c r="B14" s="4" t="inlineStr">
        <is>
          <t>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in the consolidated statements of operations. Resultant ARO cost assets (recorded in Mineral properties, net on the consolidated balance sheets) are depreciated on a straight-line method over the related long-lived asset’s useful life. The Company’s ARO is adjusted annually, or more frequently if necessary, to reflect changes in the estimated present value resulting from revisions to the timing or amount of reclamation and closure costs.</t>
        </is>
      </c>
      <c r="C14" s="4" t="inlineStr">
        <is>
          <t>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in the consolidated statements of operations. Resultant ARO cost assets (recorded in Mineral properties, net on the consolidated balance sheets) are depreciated on a straight-line method over the related long-lived asset’s useful life. The Company’s ARO is adjusted annually, or more frequently if necessary, to reflect changes in the estimated present value resulting from revisions to the timing or amount of reclamation and closure costs.</t>
        </is>
      </c>
    </row>
    <row r="15">
      <c r="A15" s="4" t="inlineStr">
        <is>
          <t>Derivative instruments</t>
        </is>
      </c>
      <c r="B15" s="4" t="inlineStr">
        <is>
          <t>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n the consolidated balance sheets at fair value with periodic changes in fair value included in Other, net in the consolidated statements of operations. During the three months ended March 31, 2020 and 2019 there were no adjustments recorded as a result of no change in the fair value.
See Note 10 - Stockholders’ Equity and Note 15 – Fair Value Measurements for additional information on the Company’s derivative instruments.</t>
        </is>
      </c>
      <c r="C15" s="4" t="inlineStr">
        <is>
          <t>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n the consolidated balance sheets at fair value with periodic changes in fair value included in Other, net in the consolidated statements of operations. During the years ended December 31, 2019 and 2018 there were no adjustments recorded as a result of no change in the fair value.
See Note 11 - Stockholders’ Equity and Note 16 – Fair Value Measurements for additional information on the Company’s derivative instruments.</t>
        </is>
      </c>
    </row>
    <row r="16">
      <c r="A16" s="4" t="inlineStr">
        <is>
          <t>Treasury Stock</t>
        </is>
      </c>
      <c r="B16" s="4" t="inlineStr">
        <is>
          <t>Treasury Stock
The Company records repurchases of common shares as Treasury stock at cost.</t>
        </is>
      </c>
      <c r="C16" s="4" t="inlineStr">
        <is>
          <t>Treasury Stock
The Company records repurchases of common shares as Treasury stock at cost.</t>
        </is>
      </c>
    </row>
    <row r="17">
      <c r="A17" s="4" t="inlineStr">
        <is>
          <t>Revenue recognition</t>
        </is>
      </c>
      <c r="B17" s="4" t="inlineStr">
        <is>
          <t>Revenue recognition
When actively operating, the Company recognizes revenue on gold and silver sales. During the year ended December 31, 2019, the Company began actively operating the Hycroft Mine and, as such, gold and silver sales in 2020 and 2019 were recorded as Revenue . For the three months ended March 31, 2020, 93% of the Company’s gold and silver sales were attributable to gold sales. There were no gold or silver sales during the three months ended March 31, 2019.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t>
        </is>
      </c>
      <c r="C17" s="4" t="inlineStr">
        <is>
          <t>Revenue recognition
When actively operating, the Company recognizes revenue on gold and silver sales. During the year ended December 31, 2019, the Company began actively operating the Hycroft Mine and, as such, recorded gold and silver sales as Revenue . When in care and maintenance, gold and silver sales are recorded as a reduction to Care and maintenance, net on the consolidated statements of operations. During 2018, the Hycroft Mine was in care and maintenance and, as a result, all gold and silver sales were recorded as a reduction to Care and maintenance, net . For 2019 and 2018, 93% and 99%, respectively, of the Company's gold and silver sales were attributable to gold sales.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t>
        </is>
      </c>
    </row>
    <row r="18">
      <c r="A18" s="4" t="inlineStr">
        <is>
          <t>Stock-Based Compensation</t>
        </is>
      </c>
      <c r="B18" s="4" t="inlineStr">
        <is>
          <t>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2 - Stock-Based Compensation for additional information.</t>
        </is>
      </c>
      <c r="C18" s="4" t="inlineStr">
        <is>
          <t>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3 - Stock-Based Compensation for additional information.</t>
        </is>
      </c>
    </row>
    <row r="19">
      <c r="A19" s="4" t="inlineStr">
        <is>
          <t>Phantom shares</t>
        </is>
      </c>
      <c r="B19" s="4" t="inlineStr">
        <is>
          <t>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20,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hree months ended March 31, 2020 and 2019, the Company recorded $0.3 million and $0.5 million, respectively, in compensation expense related to the vesting of the phantom shares granted during each respective period, which are included in General and administrative on the consolidated statements of operations. See Note 15 – Fair Value Measurements for additional information.</t>
        </is>
      </c>
      <c r="C19" s="4" t="inlineStr">
        <is>
          <t>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welve months ended December 31, 2019, the Company recorded a $0.2 million increase in the value of phantom shares granted in 2015 and 2016, which is included in General and administrative on the consolidated statements of operations and increased the compensation expense in 2019. During the twelve months ended December 31, 2018, the Company recorded a $0.4 million decrease in the value of phantom shares granted in 2015 and 2016, which is included in General and administrative on the consolidated statements of operations and decreased the compensation expense in 2018. For the twelve months ended December 31, 2019 and 2018 the Company recognized $0.5 million in each period in compensation expense related to the vesting of the phantom shares granted during each respective period, which are included in General and administrative on the consolidated statements of operations. See Note 16 – Fair Value Measurements for additional information.</t>
        </is>
      </c>
    </row>
    <row r="20">
      <c r="A20" s="4" t="inlineStr">
        <is>
          <t>Reorganization items, net</t>
        </is>
      </c>
      <c r="B20" s="4" t="inlineStr">
        <is>
          <t>Reorganization items, net
Expenses directly associated with finalizing the Chapter 11 cases before the Bankruptcy Court are reported as Reorganization items, net in the consolidated statements of operations. The Company incurred legal and professional fees of $0 and $0.3 million for the three months ended March 31, 2020 and 2019, respectively. As of December 31, 2019, all bankruptcy claims had been settled.</t>
        </is>
      </c>
      <c r="C20" s="4" t="inlineStr">
        <is>
          <t xml:space="preserve">Reorganization items, net
Expenses directly associated with finalizing the Chapter 11 cases before the Bankruptcy Court are reported as Reorganization items, net in the consolidated statements of operations. The Company incurred legal and professional fees of $0.9 million and $0.4 million for the years ended December 31, 2019 and 2018, respectively. </t>
        </is>
      </c>
    </row>
    <row r="21">
      <c r="A21" s="4" t="inlineStr">
        <is>
          <t>Income taxes</t>
        </is>
      </c>
      <c r="B21"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3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c r="C21"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4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row>
    <row r="22">
      <c r="A22" s="4" t="inlineStr">
        <is>
          <t>Recently issued accounting pronouncements</t>
        </is>
      </c>
      <c r="B22" s="4" t="inlineStr">
        <is>
          <t>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The Company adopted ASU 2018‑13 on January 1, 2020, but it did not affect the financial statement disclosures.</t>
        </is>
      </c>
      <c r="C22" s="4" t="inlineStr">
        <is>
          <t>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eliminated the activity related to transfers between cash and restricted cash for the twelve months ended December 31, 2018.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ASU 2018-13 is effective for fiscal years beginning after December 15, 2019. The Company will adopt ASU 2018‑13 in 2020, but will not have a material effect on the financial statement disclosure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0</t>
        </is>
      </c>
      <c r="C2" s="2" t="inlineStr">
        <is>
          <t>Dec. 31, 2019</t>
        </is>
      </c>
    </row>
    <row r="3">
      <c r="A3" s="3" t="inlineStr">
        <is>
          <t>Inventories</t>
        </is>
      </c>
    </row>
    <row r="4">
      <c r="A4" s="4" t="inlineStr">
        <is>
          <t>Schedule of components of inventories and the estimated recoverable gold ounces therein</t>
        </is>
      </c>
      <c r="B4" s="4" t="inlineStr">
        <is>
          <t>The following table provides the components of inventories and the estimated recoverable gold ounces therein (in thousands, except ounces):
March 31, 2020
December 31, 2019
Amount
Gold Ounces
Amount
Gold Ounces
Materials and supplies
$
2,891
—
$
2,559
—
Merrill-Crowe in process
679
536
1,004
691
Carbon column in-process
478
474
478
474
Doré finished goods
941
594
412
278
Total
$
4,989
1,604
$
4,453
1,443</t>
        </is>
      </c>
      <c r="C4" s="4" t="inlineStr">
        <is>
          <t>The following table provides the components of inventories and the estimated recoverable gold ounces therein (in thousands, except ounces):
December 31, 2019
December 31, 2018
Amount
Gold Ounces
Amount
Gold Ounces
Materials and supplies
$
2,559
—
$
1,582
—
Merrill-Crowe in process
1,004
691
—
—
Carbon column in-process
478
474
478
482
Doré finished goods
412
278
—
—
Total
$
4,453
1,443
$
2,060
482</t>
        </is>
      </c>
    </row>
    <row r="5">
      <c r="A5" s="4" t="inlineStr">
        <is>
          <t>Schedule of components of ore on leach pads and the estimated recoverable gold ounces therein</t>
        </is>
      </c>
      <c r="B5" s="4" t="inlineStr">
        <is>
          <t>The following table summarizes ore on leach pads and the estimated recoverable gold ounces therein (in thousands, except ounces):
March 31, 2020
December 31, 2019
Amount
Gold Ounces
Amount
Gold Ounces
Ore on leach pads
$
26,122
18,921
$
22,062
17,019</t>
        </is>
      </c>
      <c r="C5" s="4" t="inlineStr">
        <is>
          <t>The following table summarizes ore on leach pads and the estimated recoverable gold ounces therein (in thousands, except ounces):
December 31, 2019
December 31, 2018
Amount
Gold Ounces
Amount
Gold Ounces
Ore on leach pads
$
22,062
17,019
$
—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epaids and Other Assets (Tables)</t>
        </is>
      </c>
      <c r="B1" s="2" t="inlineStr">
        <is>
          <t>3 Months Ended</t>
        </is>
      </c>
      <c r="C1" s="2" t="inlineStr">
        <is>
          <t>12 Months Ended</t>
        </is>
      </c>
    </row>
    <row r="2">
      <c r="B2" s="2" t="inlineStr">
        <is>
          <t>Mar. 31, 2020</t>
        </is>
      </c>
      <c r="C2" s="2" t="inlineStr">
        <is>
          <t>Dec. 31, 2019</t>
        </is>
      </c>
    </row>
    <row r="3">
      <c r="A3" s="3" t="inlineStr">
        <is>
          <t>Prepaids and Other Assets</t>
        </is>
      </c>
    </row>
    <row r="4">
      <c r="A4" s="4" t="inlineStr">
        <is>
          <t>Schedule of prepaids and other assets</t>
        </is>
      </c>
      <c r="B4" s="4" t="inlineStr">
        <is>
          <t>The following table provides the components of prepaids and other assets (in thousands):
March 31,
December 31,
2020
2019
Prepaids and other
Prepaids
$
3,592
$
2,109
Deposits
539
539
Total
$
4,131
$
2,648
Other assets, non-current
Deferred future financing costs
$
7,311
$
5,083
Royalty - advance payment
240
120
Total
$
7,551
$
5,203</t>
        </is>
      </c>
      <c r="C4" s="4" t="inlineStr">
        <is>
          <t>The following table provides the components of prepaids and other assets (in thousands):
December 31,
2019
2018
Prepaids and other
Prepaids
$
2,109
$
1,722
Deposits
539
539
Total
$
2,648
$
2,261
Other assets, non-current
Deferred future financing costs
5,083
1,158
Royalty - advance payment
120
—
Total
$
5,203
$
1,158</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stricted Cash (Tables)</t>
        </is>
      </c>
      <c r="B1" s="2" t="inlineStr">
        <is>
          <t>3 Months Ended</t>
        </is>
      </c>
      <c r="C1" s="2" t="inlineStr">
        <is>
          <t>12 Months Ended</t>
        </is>
      </c>
    </row>
    <row r="2">
      <c r="B2" s="2" t="inlineStr">
        <is>
          <t>Mar. 31, 2020</t>
        </is>
      </c>
      <c r="C2" s="2" t="inlineStr">
        <is>
          <t>Dec. 31, 2019</t>
        </is>
      </c>
    </row>
    <row r="3">
      <c r="A3" s="3" t="inlineStr">
        <is>
          <t>Restricted Cash</t>
        </is>
      </c>
    </row>
    <row r="4">
      <c r="A4" s="4" t="inlineStr">
        <is>
          <t>Schedule of restricted cash</t>
        </is>
      </c>
      <c r="B4" s="4" t="inlineStr">
        <is>
          <t>The following table provides the components of restricted cash (in thousands):
March 31,
December 31,
2020
2019
First Lien agreement restricted cash - Note 8
$
2,929
$
3,270
Asset retirement obligation surety bonds (collateralized obligation)
39,595
39,477
Total
$
42,524
$
42,747</t>
        </is>
      </c>
      <c r="C4" s="4" t="inlineStr">
        <is>
          <t>The following table provides the components of restricted cash (in thousands):
December 31,
2019
2018
First Lien agreement restricted cash - Note 9
3,270
5,030
Asset retirement obligation surety bonds (collateralized obligation)
39,477
38,693
Total
$
42,747
$
43,723</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Plant, Equipment, and Mine Development, Net (Tables)</t>
        </is>
      </c>
      <c r="B1" s="2" t="inlineStr">
        <is>
          <t>3 Months Ended</t>
        </is>
      </c>
      <c r="C1" s="2" t="inlineStr">
        <is>
          <t>12 Months Ended</t>
        </is>
      </c>
    </row>
    <row r="2">
      <c r="B2" s="2" t="inlineStr">
        <is>
          <t>Mar. 31, 2020</t>
        </is>
      </c>
      <c r="C2" s="2" t="inlineStr">
        <is>
          <t>Dec. 31, 2019</t>
        </is>
      </c>
    </row>
    <row r="3">
      <c r="A3" s="3" t="inlineStr">
        <is>
          <t>Plant, Equipment, and Mine Development, Net</t>
        </is>
      </c>
    </row>
    <row r="4">
      <c r="A4" s="4" t="inlineStr">
        <is>
          <t>Schedule of components of plant, equipment, and mine development, net</t>
        </is>
      </c>
      <c r="B4" s="4" t="inlineStr">
        <is>
          <t>The following table provides the components of plant, equipment, and mine development, net (in thousands):
Depreciation Life
March 31,
December 31,
of Method
2020
2019
Process equipment
5 - 13 years
$
15,144
$
14,770
Leach pads
Units-of-production
11,190
11,190
Buildings and leashold improvements
10 years
10,507
10,507
Restart leach pads
18 months
6,241
6,229
Mine equipment
5 - 7 years
4,847
4,716
Vehicles
3 - 5 years
184
136
Furniture and office equipment
7 years
264
129
Mine development
Units-of-production
476
119
Construction in progress and other
22,062
20,619
$
70,915
$
68,415
Less: accumulated depreciation and amortization
(19,342)
(17,208)
Total
$
51,573
$
51,207</t>
        </is>
      </c>
      <c r="C4" s="4" t="inlineStr">
        <is>
          <t>The following table provides the components of plant, equipment, and mine development, net (in thousands):
Depreciation Life
December 31,
of Method
2019
2018
Process equipment
5 - 13 years
$
14,770
$
6,759
Leach pads
Units-of-production
11,190
11,190
Buildings and leasehold improvements
10 years
10,507
10,507
Restart leach pads
18 months
6,229
—
Mine equipment
5 - 7 years
4,716
3,905
Vehicles
3 - 5 years
136
41
Furniture and office equipment
7 years
129
22
Mine development
Units-of-production
119
—
Construction in progress and other
20,619
20,750
$
68,415
$
53,174
Less: accumulated depreciation and amortization
(17,208)
(11,770)
Total
$
51,207
$
41,404</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ies, Net (Tables)</t>
        </is>
      </c>
      <c r="B1" s="2" t="inlineStr">
        <is>
          <t>12 Months Ended</t>
        </is>
      </c>
    </row>
    <row r="2">
      <c r="B2" s="2" t="inlineStr">
        <is>
          <t>Dec. 31, 2019</t>
        </is>
      </c>
    </row>
    <row r="3">
      <c r="A3" s="3" t="inlineStr">
        <is>
          <t>Mineral Properties, Net</t>
        </is>
      </c>
    </row>
    <row r="4">
      <c r="A4" s="4" t="inlineStr">
        <is>
          <t>Summary of changes in mineral properties</t>
        </is>
      </c>
      <c r="B4" s="4" t="inlineStr">
        <is>
          <t>The following table summarizes changes in the Company’s mineral properties, net (in thousands):
December 31,
2019
2018
Balance, beginning of year
$
—
$
1,093
Amortization of asset retirement cost asset
—
(61)
Write-down of mineral property
—
(1,032)
Balance, end of year
$
—
$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Liabilities (Tables)</t>
        </is>
      </c>
      <c r="B1" s="2" t="inlineStr">
        <is>
          <t>3 Months Ended</t>
        </is>
      </c>
      <c r="C1" s="2" t="inlineStr">
        <is>
          <t>12 Months Ended</t>
        </is>
      </c>
    </row>
    <row r="2">
      <c r="B2" s="2" t="inlineStr">
        <is>
          <t>Mar. 31, 2020</t>
        </is>
      </c>
      <c r="C2" s="2" t="inlineStr">
        <is>
          <t>Dec. 31, 2019</t>
        </is>
      </c>
    </row>
    <row r="3">
      <c r="A3" s="3" t="inlineStr">
        <is>
          <t>Other Liabilities</t>
        </is>
      </c>
    </row>
    <row r="4">
      <c r="A4" s="4" t="inlineStr">
        <is>
          <t>Schedule of components of other liabilities</t>
        </is>
      </c>
      <c r="B4" s="4" t="inlineStr">
        <is>
          <t>The following table summarizes the components of other liabilities, current and non-current (in thousands):
March 31,
December 31,
2020
2019
Other liabilities, current
Accrued compensation for phantom shares - Note 15
$
1,853
$
1,590
Other accrued compensation
1,392
1,139
Restricted stock units - Note 12
1,613
1,210
Total
$
4,858
$
3,939
Other liabilities, non-current
Warrant liability - Notes 10 and 15
$
18
$
18</t>
        </is>
      </c>
      <c r="C4" s="4" t="inlineStr">
        <is>
          <t>The following table summarizes the components of other liabilities, current and non-current (in thousands):
December 31,
2019
2018
Other liabilities, current
Accrued compensation for phantom shares - Note 16
$
1,590
$
884
Restricted stock units - Note 13
1,210
—
Other accrued compensation
1,139
892
Other
—
14
Total
$
3,939
$
1,790
Other liabilities, non-current
Warrant liability - Notes 11 and 16
$
18
$
18</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0</t>
        </is>
      </c>
      <c r="C2" s="2" t="inlineStr">
        <is>
          <t>Dec. 31, 2019</t>
        </is>
      </c>
    </row>
    <row r="3">
      <c r="A3" s="3" t="inlineStr">
        <is>
          <t>Debt</t>
        </is>
      </c>
    </row>
    <row r="4">
      <c r="A4" s="4" t="inlineStr">
        <is>
          <t>Schedule of components of debt</t>
        </is>
      </c>
      <c r="B4" s="4" t="inlineStr">
        <is>
          <t>The following table summarizes the components of debt (in thousands):
March 31,
December 31,
2020
2019
Debt, current:
Convertible Notes
$
216,227
$
208,411
1.5 Lien Notes
142,189
137,050
1.25 Lien Notes
105,593
77,212
First Lien Agreement
125,468
125,468
Other note payable
6,858
6,773
Less, debt issuance costs
(959)
(949)
Total
$
595,376
$
553,965</t>
        </is>
      </c>
      <c r="C4" s="4" t="inlineStr">
        <is>
          <t>The following table summarizes the components of debt (in thousands):
December 31,
2019
2018
Debt, current:
Convertible Notes
$
208,411
$
—
1.5 Lien Notes
137,050
—
First Lien Agreement
125,468
125,468
1.25 Lien Notes
77,212
—
Other note payable
6,773
5,989
Less debt issuance costs
(949)
(71)
Total
$
553,965
$
131,386
Debt, non-current:
Convertible Notes
$
—
$
179,874
1.5 Lien Notes
—
118,270
Less debt issuance costs
—
(1,943)
Total
$
—
$
296,201</t>
        </is>
      </c>
    </row>
    <row r="5">
      <c r="A5" s="4" t="inlineStr">
        <is>
          <t>Summary of issuance of 1.5 Lien Notes bifurcated by note issuances and interest in-kind</t>
        </is>
      </c>
      <c r="C5" s="4" t="inlineStr">
        <is>
          <t>The following table summarizes the issuance of 1.5 Lien Notes bifurcated by note issuances and interest in-kind during the years ended December 31, 2019, 2018, 2017 and 2016 (in thousands):
Transaction Period
Note Issuances
Interest In-Kind
Total
Year ended December 31, 2016
$
26,200
$
1,535
$
27,735
Year ended December 31, 2017
41,000
7,512
48,512
Year ended December 31, 2018
28,000
14,023
42,023
Year ended December 31, 2019
—
18,780
18,780
Total
$
95,200
$
41,850
$
137,050</t>
        </is>
      </c>
    </row>
    <row r="6">
      <c r="A6" s="4" t="inlineStr">
        <is>
          <t>Schedule of components of recorded interest expense</t>
        </is>
      </c>
      <c r="B6" s="4" t="inlineStr">
        <is>
          <t>The following table summarizes the components of recorded interest expense (in thousands):
Three months ended March 31,
2020
2019
Second Lien Convertible Notes
$
7,816
$
6,746
1.5 Lien Notes
5,139
4,433
1.25 Lien Notes
3,352
278
First Lien Agreement
2,867
2,511
Amortization of debt issuance costs
672
499
Promissory Note
85
76
Capitalized interest
(44)
(145)
Total interest expense
$
19,887
$
14,398</t>
        </is>
      </c>
      <c r="C6" s="4" t="inlineStr">
        <is>
          <t>The following table summarizes the components of recorded interest expense (in thousands):
Year Ended December 31,
2019
2018
Second Lien Convertible Notes
$
28,537
$
24,923
1.5 Lien Notes
18,763
14,012
First Lien Agreement
10,022
9,589
1.25 Lien Notes
5,241
—
Amortization of debt issuance costs
2,047
1,802
Promissory Note
785
567
Capitalized interest
(551)
—
Total interest expense
$
64,844
$
50,893</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sset Retirement Obligation (Tables)</t>
        </is>
      </c>
      <c r="B1" s="2" t="inlineStr">
        <is>
          <t>3 Months Ended</t>
        </is>
      </c>
      <c r="C1" s="2" t="inlineStr">
        <is>
          <t>12 Months Ended</t>
        </is>
      </c>
    </row>
    <row r="2">
      <c r="B2" s="2" t="inlineStr">
        <is>
          <t>Mar. 31, 2020</t>
        </is>
      </c>
      <c r="C2" s="2" t="inlineStr">
        <is>
          <t>Dec. 31, 2019</t>
        </is>
      </c>
    </row>
    <row r="3">
      <c r="A3" s="3" t="inlineStr">
        <is>
          <t>Asset Retirement Obligation</t>
        </is>
      </c>
    </row>
    <row r="4">
      <c r="A4" s="4" t="inlineStr">
        <is>
          <t>Summary of changes in the Company's ARO</t>
        </is>
      </c>
      <c r="B4" s="4" t="inlineStr">
        <is>
          <t>The following table summarizes changes in the Company’s ARO (in thousands):
2020
2019
Balance at January 1,
$
4,374
$
5,832
Accretion expense
93
106
Balance at March 31,
$
4,467
$
5,938</t>
        </is>
      </c>
      <c r="C4" s="4" t="inlineStr">
        <is>
          <t>The following table summarizes changes in the Company’s ARO (in thousands):
December 31,
2019
2018
Balance, beginning of year
$
5,832
$
21,548
Accretion expense
422
1,271
Changes in estimates
(1,880)
(16,987)
Balance, end of year
$
4,374
$
5,8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0</t>
        </is>
      </c>
      <c r="C2" s="2" t="inlineStr">
        <is>
          <t>Dec. 31, 2019</t>
        </is>
      </c>
    </row>
    <row r="3">
      <c r="A3" s="3" t="inlineStr">
        <is>
          <t>Inventories</t>
        </is>
      </c>
    </row>
    <row r="4">
      <c r="A4" s="4" t="inlineStr">
        <is>
          <t>Inventories</t>
        </is>
      </c>
      <c r="B4" s="4" t="inlineStr">
        <is>
          <t>3. Inventories
The following table provides the components of inventories and the estimated recoverable gold ounces therein (in thousands, except ounces):
March 31, 2020
December 31, 2019
Amount
Gold Ounces
Amount
Gold Ounces
Materials and supplies
$
2,891
—
$
2,559
—
Merrill-Crowe in process
679
536
1,004
691
Carbon column in-process
478
474
478
474
Doré finished goods
941
594
412
278
Total
$
4,989
1,604
$
4,453
1,443
As of both March 31, 2020 and December 31, 2019, in-process Inventories included $0.1 million of capitalized depreciation and amortization costs.
The following table summarizes ore on leach pads and the estimated recoverable gold ounces therein (in thousands, except ounces):
March 31, 2020
December 31, 2019
Amount
Gold Ounces
Amount
Gold Ounces
Ore on leach pads
$
26,122
18,921
$
22,062
17,019
As of March 31, 2020 and December 31, 2019 (including write-downs discussed below), Ore on leach pads included $2.0 million and $1.8 million, respectively, of capitalized depreciation and amortization costs.
Write-down of production inventories
The estimated recoverable gold ounces placed on the leach pads are periodically reconciled by comparing the related ore gold contents to the actual gold ounces recovered (metallurgical balancing). During the three months ended March 31, 2020, based on metallurgical balancing results, the Company determined that 3,980 ounces of gold that had been placed on the leach pads were no longer recoverable and wrote-off these ounces. As a result of the write-off the Company recognized a Write-down of production inventories on the consolidated statements of operations, which included production costs of $6.4 million and capitalized depreciation and amortization costs of $0.5 million. The write-off of these ounces was primarily due to poor execution of maintaining the critical variables necessary for oxidation and ultimately recovery of a specific cell of the leach pads. As a result, the Company determined that we would recover 20% less than planned of the mismanaged section of the leach pads.</t>
        </is>
      </c>
      <c r="C4" s="4" t="inlineStr">
        <is>
          <t>3. Inventories
The following table provides the components of inventories and the estimated recoverable gold ounces therein (in thousands, except ounces):
December 31, 2019
December 31, 2018
Amount
Gold Ounces
Amount
Gold Ounces
Materials and supplies
$
2,559
—
$
1,582
—
Merrill-Crowe in process
1,004
691
—
—
Carbon column in-process
478
474
478
482
Doré finished goods
412
278
—
—
Total
$
4,453
1,443
$
2,060
482
As of December 31, 2019 and 2018, in-process Inventories included $0.1 million and $0, respectively, of capitalized depreciation and amortization costs.
The following table summarizes ore on leach pads and the estimated recoverable gold ounces therein (in thousands, except ounces):
December 31, 2019
December 31, 2018
Amount
Gold Ounces
Amount
Gold Ounces
Ore on leach pads
$
22,062
17,019
$
—
—
As of December 31, 2019 (including the both write-downs discussed below) and 2018, Ore on leach pads included $1.8 million and $0, respectively, of capitalized depreciation and amortization costs.
Write-down of production inventories
As discussed in Note 2 - Summary of Significant Accounting Policies , the estimated recoverable gold ounces placed on the leach pads are periodically reconciled by comparing the related ore gold contents to the actual gold ounces recovered (metallurgical balancing). During the 2019 fourth quarter, based on metallurgical balancing results, the Company determined that 11,680 ounces of gold that had been placed on the leach pads were no longer recoverable and wrote-off these ounces. As a result of the write-off the Company recognized a Write-down of production inventories on the consolidated statements of operations of $16.4 million. Cash production costs written-off were $15.1 million and capitalized depreciation and amortization costs written-off were $1.3 million. The write-off of these ounces was primarily a result of mismanagement of solution flows. The lost gold and silver ounces were leached and captured in solution. However, prior to the solution being processed through the Merrill-Crowe plant, it was inadvertently commingled with barren solution and pumped to leach pads no longer in use, which will prevent it from being recovered in the future.
In addition to the write-down related to metallurgical balancing during 2019, the Company performed its lower of cost or net realizable value test for the Ore on leach pads at December 31, 2019 and that resulted in a $2.2 million write-down of production inventories. The $2.2 million write-down includes $2.0 million of cash production costs and $0.2 million of capitalized depreciation and amortization which is included in Write-down of production inventories on the consolidated statements of operations. The recognition of the write-down is based on the Company’s application of the lower of cost or net realizable value accounting polic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old and Silver Sales (Tables)</t>
        </is>
      </c>
      <c r="B1" s="2" t="inlineStr">
        <is>
          <t>3 Months Ended</t>
        </is>
      </c>
      <c r="C1" s="2" t="inlineStr">
        <is>
          <t>12 Months Ended</t>
        </is>
      </c>
    </row>
    <row r="2">
      <c r="B2" s="2" t="inlineStr">
        <is>
          <t>Mar. 31, 2020</t>
        </is>
      </c>
      <c r="C2" s="2" t="inlineStr">
        <is>
          <t>Dec. 31, 2019</t>
        </is>
      </c>
    </row>
    <row r="3">
      <c r="A3" s="3" t="inlineStr">
        <is>
          <t>Gold and Silver Sales</t>
        </is>
      </c>
    </row>
    <row r="4">
      <c r="A4" s="4" t="inlineStr">
        <is>
          <t>Summary of the Company's gold and silver sales</t>
        </is>
      </c>
      <c r="B4" s="4" t="inlineStr">
        <is>
          <t>The table below is a summary of the Company’s gold and silver sales (in thousands, except ounces sold):
Three months ended March 31,
2020
2019
Ounces
Ounces
Amount
Sold
Amount
Sold
Gold sales
$
10,328
6,560
$
—
—
Silver sales
796
49,373
—
—
Total gold and silver sales
$
11,124
$
—</t>
        </is>
      </c>
      <c r="C4" s="4" t="inlineStr">
        <is>
          <t>The table below is a summary of the Company’s gold and silver sales (in thousands, except ounces sold):
Year Ended December 31,
2019
2018
Ounces
Ounces
Amount
Sold
Amount
Sold
Gold sales
$
12,803
8,593
$
178
145
Silver sales
906
52,036
2
124
Total gold and silver sales
$
13,709
$
18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components of the Company's income tax expense (benefit)</t>
        </is>
      </c>
      <c r="B4" s="4" t="inlineStr">
        <is>
          <t>The components of the Company’s income tax expense (benefit) were as follows (in thousands):
Year Ended December 31,
2019
2018
Current:
Federal
$
—
$
145
Deferred:
Federal
(24,609)
(18,842)
Change in valuation allowance
24,609
18,842
Income tax benefit
$
—
$
145</t>
        </is>
      </c>
    </row>
    <row r="5">
      <c r="A5" s="4" t="inlineStr">
        <is>
          <t>Schedule of reconciliation of income taxes computed at the United States federal statutory tax rate to the income tax provision</t>
        </is>
      </c>
      <c r="B5" s="4" t="inlineStr">
        <is>
          <t>The following table provides a reconciliation of income taxes computed at the United States federal statutory tax rate of 21% in 2019 and 2018 to the income tax provision (in thousands):
Year Ended December 31,
2019
2018
Loss before income taxes
$
(98,895)
$
(55,658)
United States statutory income tax rate
21
%
21
%
Income tax (benefit) at United States statutory income tax rate
$
(20,768)
$
(11,688)
Change in valuation allowance
24,609
18,842
Return to provision adjustment
(2,624)
(7,029)
Tax rate changes
(1,028)
—
State tax benefit
(195)
—
Other
6
20
Income tax benefit
$
—
$
145</t>
        </is>
      </c>
    </row>
    <row r="6">
      <c r="A6" s="4" t="inlineStr">
        <is>
          <t>Schedule of components of deferred tax assets</t>
        </is>
      </c>
      <c r="B6" s="4" t="inlineStr">
        <is>
          <t>The components of the Company’s deferred tax assets are as follows (in thousands):
December 31,
2019
2018
Net operating loss
$
146,382
$
126,143
Plant, equipment, and mine development
60,840
65,760
Interest expense carryforward
24,369
10,590
Inventories
12,289
17,163
Reorganization costs
7,701
7,437
Assets held-for-sale
3,149
3,106
Asset retirement obligation
927
1,225
Other liabilities
609
490
Stock-based compensation
257
—
Credits and other
(6)
(6)
Valuation allowance
(256,517)
(231,908)
Total net deferred tax assets
$
—
$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Earnings (Loss) Per Share (Tables)</t>
        </is>
      </c>
      <c r="B1" s="2" t="inlineStr">
        <is>
          <t>3 Months Ended</t>
        </is>
      </c>
      <c r="C1" s="2" t="inlineStr">
        <is>
          <t>12 Months Ended</t>
        </is>
      </c>
    </row>
    <row r="2">
      <c r="B2" s="2" t="inlineStr">
        <is>
          <t>Mar. 31, 2020</t>
        </is>
      </c>
      <c r="C2" s="2" t="inlineStr">
        <is>
          <t>Dec. 31, 2019</t>
        </is>
      </c>
    </row>
    <row r="3">
      <c r="A3" s="3" t="inlineStr">
        <is>
          <t>Earnings (Loss) Per Share</t>
        </is>
      </c>
    </row>
    <row r="4">
      <c r="A4" s="4" t="inlineStr">
        <is>
          <t>Schedule of basic and diluted earnings (loss) per share calculations</t>
        </is>
      </c>
      <c r="B4" s="4" t="inlineStr">
        <is>
          <t>The table below shows our basic and diluted earnings (loss) per share calculations (in thousands, except share and per share amounts):
Three months ended March 31,
2020
2019
Net loss
$
(34,618)
$
(23,440)
Weighted average shares outstanding
Basic
2,897,568
2,672,502
Diluted
2,897,568
2,672,502
Basic earnings per common share
$
(11.95)
$
(8.77)
Diluted earnings per common share
$
(11.95)
$
(8.77)</t>
        </is>
      </c>
      <c r="C4" s="4" t="inlineStr">
        <is>
          <t>The table below shows our basic and diluted earnings (loss) per share calculations (in thousands, except share and per share amounts):
Year Ended December 31,
2019
2018
Net loss
$
(98,895)
$
(55,803)
Weighted average shares outstanding
Basic
2,739,505
2,645,194
Diluted
2,739,505
2,645,194
Basic earnings per common share
$
(36.10)
$
(21.10)
Diluted earnings per common share
$
(36.10)
$
(21.1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0</t>
        </is>
      </c>
      <c r="C2" s="2" t="inlineStr">
        <is>
          <t>Dec. 31, 2019</t>
        </is>
      </c>
    </row>
    <row r="3">
      <c r="A3" s="3" t="inlineStr">
        <is>
          <t>Fair Value Measurements</t>
        </is>
      </c>
    </row>
    <row r="4">
      <c r="A4" s="4" t="inlineStr">
        <is>
          <t>Summary of assets and liabilities measured at fair value on a recurring basis</t>
        </is>
      </c>
      <c r="B4" s="4" t="inlineStr">
        <is>
          <t>The following table sets forth by level within the fair value hierarchy, the Company’s assets and liabilities measured at fair value on a recurring basis (in thousands).
U
Hierarchy
March 31,
December 31,
Level
2020
2019
Liabilities
Accrued compensation for phantom shares
3
$
1,853
$
1,590
Derivative instruments:
Warrant liability - Notes 7 and 10
2
$
18
$
18</t>
        </is>
      </c>
      <c r="C4" s="4" t="inlineStr">
        <is>
          <t>The following table sets forth by level within the fair value hierarchy, the Company’s assets and liabilities measured at fair value on a recurring basis (in thousands).
Hierarchy
December 31,
Level
2019
2018
Liabilities
Accrued compensation for phantom shares
3
$
1,590
$
884
Derivative instruments:
Warrant liability - Note 11
2
$
18
$
18</t>
        </is>
      </c>
    </row>
    <row r="5">
      <c r="A5" s="4" t="inlineStr">
        <is>
          <t>Summary of carrying amount and fair value of the debt</t>
        </is>
      </c>
      <c r="B5" s="4" t="inlineStr">
        <is>
          <t>The carrying amount and fair value of the debt as of March 31, 2020 and December 31, 2019 are disclosed in the following table (in thousands):
March 31, 2020
December 31, 2019
Carrying
Carrying
Amount
Fair Value
Amount
Fair Value
Total current and non-current debt
$
595,376
$
539,631
$
553,965
$
471,890</t>
        </is>
      </c>
      <c r="C5" s="4" t="inlineStr">
        <is>
          <t>The carrying amount and fair value of the debt as of December 31, 2019 and 2018 are disclosed in the following table (in thousands):
December 31, 2019
December 31, 2018
Carrying
Carrying
Amount
Fair Value
Amount
Fair Value
Total current and non-current debt
$
553,965
$
471,890
$
427,587
$
350,0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emental Cash Flow Information (Tables)</t>
        </is>
      </c>
      <c r="B1" s="2" t="inlineStr">
        <is>
          <t>3 Months Ended</t>
        </is>
      </c>
      <c r="C1" s="2" t="inlineStr">
        <is>
          <t>12 Months Ended</t>
        </is>
      </c>
    </row>
    <row r="2">
      <c r="B2" s="2" t="inlineStr">
        <is>
          <t>Mar. 31, 2020</t>
        </is>
      </c>
      <c r="C2" s="2" t="inlineStr">
        <is>
          <t>Dec. 31, 2019</t>
        </is>
      </c>
    </row>
    <row r="3">
      <c r="A3" s="3" t="inlineStr">
        <is>
          <t>Supplemental Cash Flow Information</t>
        </is>
      </c>
    </row>
    <row r="4">
      <c r="A4" s="4" t="inlineStr">
        <is>
          <t>Schedule of supplemental cash flow information</t>
        </is>
      </c>
      <c r="B4" s="4" t="inlineStr">
        <is>
          <t>The following table provides supplemental cash flow information (in thousands):
Three months ended March 31,
2020
2019
Cash paid for interest
$
3,313
$
2,945
Significant non-cash financing and investing activities:
Increase in Second Lien convertible notes from in-kind interest
7,815
6,746
Increase in 1.5 Lien Notes from in-kind interest
5,139
4,450
Increase in 1.25 Lien Notes from in-kind interest
3,381
278
Increase in the Promissory Note from in-kind interest
85
76
Accrual of deferred future financing costs
382
986
Plant and equipment additions included in accounts payable
364
—</t>
        </is>
      </c>
      <c r="C4" s="4" t="inlineStr">
        <is>
          <t>The following table provides supplemental cash flow information (in thousands):
Year Ended December 31,
2019
2018
Cash paid for interest
$
10,239
$
9,409
Significant non-cash financing and investing activities:
Increase in Second Lien convertible notes from in-kind interest
$
28,537
$
24,869
Increase in 1.5 Lien Notes from in-kind interest
$
18,780
$
14,023
Increase in 1.25 Lien Notes from in-kind interest
$
5,212
$
—
Increase in the Promissory Note from in-kind interest
$
785
$
117
Accrual of deferred future financing costs
$
1,029
$
1,025
Plant and equipment additions
$
2,458
$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0</t>
        </is>
      </c>
      <c r="C2" s="2" t="inlineStr">
        <is>
          <t>Dec. 31, 2019</t>
        </is>
      </c>
    </row>
    <row r="3">
      <c r="A3" s="3" t="inlineStr">
        <is>
          <t>Related Party Transactions</t>
        </is>
      </c>
    </row>
    <row r="4">
      <c r="A4" s="4" t="inlineStr">
        <is>
          <t>Summary of interest expense by Related Party</t>
        </is>
      </c>
      <c r="B4" s="4" t="inlineStr">
        <is>
          <t>The following table provides the recorded interest expense by Related Party (in thousands):
Three months ended March 31,
2020
2019
Aristeia
$
1,871
$
1,307
Highbridge
2,901
2,047
Mudrick
7,372
5,228
Whitebox
4,873
3,403
Wolverine
907
633
Total related party interest expense
$
17,924
$
12,618</t>
        </is>
      </c>
      <c r="C4" s="4" t="inlineStr">
        <is>
          <t>The following table provides the recorded interest expense by Related Party (in thousands):
Year Ended December 31,
2019
2018
Aristeia
$
5,993
$
4,394
Highbridge
9,325
6,934
Mudrick
23,743
17,766
Whitebox
15,607
11,444
Wolverine
2,906
2,130
Total related party interest expense
$
57,574
$
42,668</t>
        </is>
      </c>
    </row>
    <row r="5">
      <c r="A5" s="4" t="inlineStr">
        <is>
          <t>Summary of debt balances by Related Party</t>
        </is>
      </c>
      <c r="B5" s="4" t="inlineStr">
        <is>
          <t>The following table provides debt balances by Related Party (in thousands):
March 31,
December 31,
2020
2019
Aristeia
$
55,340
$
50,905
Highbridge
87,516
80,930
Mudrick
224,474
208,078
Whitebox
144,111
132,559
Wolverine
26,833
24,683
Total related party debt
$
538,274
$
497,155</t>
        </is>
      </c>
      <c r="C5" s="4" t="inlineStr">
        <is>
          <t>The following table provides debt balances by Related Party (in thousands):
December 31,
2019
2018
Aristeia
$
50,905
$
35,939
Highbridge
80,930
58,709
Mudrick
208,078
152,757
Whitebox
132,559
93,583
Wolverine
24,683
23,998
Total related party debt
$
497,155
$
364,986</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mpany Overview (Details) - USD ($) $ in Millions</t>
        </is>
      </c>
      <c r="B1" s="2" t="inlineStr">
        <is>
          <t>Mar. 31, 2020</t>
        </is>
      </c>
      <c r="C1" s="2" t="inlineStr">
        <is>
          <t>Feb. 28, 2019</t>
        </is>
      </c>
      <c r="D1" s="2" t="inlineStr">
        <is>
          <t>Mar. 31, 2020</t>
        </is>
      </c>
      <c r="E1" s="2" t="inlineStr">
        <is>
          <t>Dec. 31, 2019</t>
        </is>
      </c>
    </row>
    <row r="2">
      <c r="A2" s="3" t="inlineStr">
        <is>
          <t>Nature of Operations [Line Items]</t>
        </is>
      </c>
    </row>
    <row r="3">
      <c r="A3" s="4" t="inlineStr">
        <is>
          <t>Face amount of the debt</t>
        </is>
      </c>
      <c r="E3" s="5" t="n">
        <v>95</v>
      </c>
    </row>
    <row r="4">
      <c r="A4" s="4" t="inlineStr">
        <is>
          <t>Smelter royalty agreement, amount</t>
        </is>
      </c>
      <c r="B4" s="5" t="n">
        <v>30</v>
      </c>
      <c r="D4" s="5" t="n">
        <v>30</v>
      </c>
    </row>
    <row r="5">
      <c r="A5" s="4" t="inlineStr">
        <is>
          <t>Smelter royalty agreement, percent</t>
        </is>
      </c>
      <c r="B5" s="4" t="inlineStr">
        <is>
          <t>1.50%</t>
        </is>
      </c>
      <c r="D5" s="4" t="inlineStr">
        <is>
          <t>1.50%</t>
        </is>
      </c>
    </row>
    <row r="6">
      <c r="A6" s="4" t="inlineStr">
        <is>
          <t>Amount receivable from incremental private investment</t>
        </is>
      </c>
      <c r="B6" s="5" t="n">
        <v>20</v>
      </c>
      <c r="D6" s="5" t="n">
        <v>20</v>
      </c>
    </row>
    <row r="7">
      <c r="A7" s="4" t="inlineStr">
        <is>
          <t>Forward purchase agreement</t>
        </is>
      </c>
    </row>
    <row r="8">
      <c r="A8" s="3" t="inlineStr">
        <is>
          <t>Nature of Operations [Line Items]</t>
        </is>
      </c>
    </row>
    <row r="9">
      <c r="A9" s="4" t="inlineStr">
        <is>
          <t>Amount receivable from sale of MUDS units and shares</t>
        </is>
      </c>
      <c r="B9" s="6" t="n">
        <v>25</v>
      </c>
      <c r="D9" s="6" t="n">
        <v>25</v>
      </c>
    </row>
    <row r="10">
      <c r="A10" s="4" t="inlineStr">
        <is>
          <t>Backstop agreement</t>
        </is>
      </c>
    </row>
    <row r="11">
      <c r="A11" s="3" t="inlineStr">
        <is>
          <t>Nature of Operations [Line Items]</t>
        </is>
      </c>
    </row>
    <row r="12">
      <c r="A12" s="4" t="inlineStr">
        <is>
          <t>Amount receivable from sale of MUDS units and shares</t>
        </is>
      </c>
      <c r="B12" s="6" t="n">
        <v>65</v>
      </c>
      <c r="D12" s="6" t="n">
        <v>65</v>
      </c>
    </row>
    <row r="13">
      <c r="A13" s="4" t="inlineStr">
        <is>
          <t>Sprott Credit Agreement</t>
        </is>
      </c>
    </row>
    <row r="14">
      <c r="A14" s="3" t="inlineStr">
        <is>
          <t>Nature of Operations [Line Items]</t>
        </is>
      </c>
    </row>
    <row r="15">
      <c r="A15" s="4" t="inlineStr">
        <is>
          <t>Face amount of the debt</t>
        </is>
      </c>
      <c r="B15" s="6" t="n">
        <v>110</v>
      </c>
      <c r="D15" s="6" t="n">
        <v>110</v>
      </c>
    </row>
    <row r="16">
      <c r="A16" s="4" t="inlineStr">
        <is>
          <t>Amount expected to be drawn at closing</t>
        </is>
      </c>
      <c r="B16" s="6" t="n">
        <v>70</v>
      </c>
      <c r="D16" s="6" t="n">
        <v>70</v>
      </c>
    </row>
    <row r="17">
      <c r="A17" s="4" t="inlineStr">
        <is>
          <t>Assumed New Subordinated Notes</t>
        </is>
      </c>
    </row>
    <row r="18">
      <c r="A18" s="3" t="inlineStr">
        <is>
          <t>Nature of Operations [Line Items]</t>
        </is>
      </c>
    </row>
    <row r="19">
      <c r="A19" s="4" t="inlineStr">
        <is>
          <t>Face amount of the debt</t>
        </is>
      </c>
      <c r="B19" s="6" t="n">
        <v>80</v>
      </c>
      <c r="D19" s="6" t="n">
        <v>80</v>
      </c>
    </row>
    <row r="20">
      <c r="A20" s="4" t="inlineStr">
        <is>
          <t>1.25 Lien Notes</t>
        </is>
      </c>
    </row>
    <row r="21">
      <c r="A21" s="3" t="inlineStr">
        <is>
          <t>Nature of Operations [Line Items]</t>
        </is>
      </c>
    </row>
    <row r="22">
      <c r="A22" s="4" t="inlineStr">
        <is>
          <t>Face amount of the debt</t>
        </is>
      </c>
      <c r="B22" s="6" t="n">
        <v>18</v>
      </c>
      <c r="D22" s="6" t="n">
        <v>18</v>
      </c>
      <c r="E22" s="6" t="n">
        <v>18</v>
      </c>
    </row>
    <row r="23">
      <c r="A23" s="4" t="inlineStr">
        <is>
          <t>Proceeds from issuance of notes</t>
        </is>
      </c>
      <c r="B23" s="6" t="n">
        <v>97</v>
      </c>
      <c r="C23" s="5" t="n">
        <v>18</v>
      </c>
      <c r="D23" s="9" t="n">
        <v>33.4</v>
      </c>
      <c r="E23" s="10" t="n">
        <v>77.2</v>
      </c>
    </row>
    <row r="24">
      <c r="A24" s="4" t="inlineStr">
        <is>
          <t>Minimum</t>
        </is>
      </c>
    </row>
    <row r="25">
      <c r="A25" s="3" t="inlineStr">
        <is>
          <t>Nature of Operations [Line Items]</t>
        </is>
      </c>
    </row>
    <row r="26">
      <c r="A26" s="4" t="inlineStr">
        <is>
          <t>Unrestricted and available cash on hand at closing</t>
        </is>
      </c>
      <c r="B26" s="5" t="n">
        <v>50</v>
      </c>
      <c r="D26" s="5" t="n">
        <v>50</v>
      </c>
    </row>
    <row r="27">
      <c r="A27" s="4" t="inlineStr">
        <is>
          <t>Gold and Silver | Operating revenues | Product concentration</t>
        </is>
      </c>
    </row>
    <row r="28">
      <c r="A28" s="3" t="inlineStr">
        <is>
          <t>Nature of Operations [Line Items]</t>
        </is>
      </c>
    </row>
    <row r="29">
      <c r="A29" s="4" t="inlineStr">
        <is>
          <t>Concentration percentage</t>
        </is>
      </c>
      <c r="D29" s="4" t="inlineStr">
        <is>
          <t>100.00%</t>
        </is>
      </c>
      <c r="E29" s="4" t="inlineStr">
        <is>
          <t>100.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ignificant Accounting Policies [Line Items]</t>
        </is>
      </c>
    </row>
    <row r="4">
      <c r="A4" s="4" t="inlineStr">
        <is>
          <t>Cash equivalents</t>
        </is>
      </c>
      <c r="B4" s="5" t="n">
        <v>0</v>
      </c>
      <c r="D4" s="5" t="n">
        <v>0</v>
      </c>
      <c r="E4" s="5" t="n">
        <v>0</v>
      </c>
    </row>
    <row r="5">
      <c r="A5" s="4" t="inlineStr">
        <is>
          <t>Mineral Properties, Gross</t>
        </is>
      </c>
      <c r="B5" s="5" t="n">
        <v>0</v>
      </c>
      <c r="D5" s="5" t="n">
        <v>0</v>
      </c>
      <c r="E5" s="5" t="n">
        <v>0</v>
      </c>
    </row>
    <row r="6">
      <c r="A6" s="4" t="inlineStr">
        <is>
          <t>Warrants term</t>
        </is>
      </c>
      <c r="B6" s="4" t="inlineStr">
        <is>
          <t>7 years</t>
        </is>
      </c>
      <c r="D6" s="4" t="inlineStr">
        <is>
          <t>7 years</t>
        </is>
      </c>
      <c r="E6" s="4" t="inlineStr">
        <is>
          <t>7 years</t>
        </is>
      </c>
    </row>
    <row r="7">
      <c r="A7" s="4" t="inlineStr">
        <is>
          <t>Warrants issued to previous equity stockholders represented as a percentage of outstanding new common shares</t>
        </is>
      </c>
      <c r="B7" s="4" t="inlineStr">
        <is>
          <t>17.50%</t>
        </is>
      </c>
      <c r="D7" s="4" t="inlineStr">
        <is>
          <t>17.50%</t>
        </is>
      </c>
    </row>
    <row r="8">
      <c r="A8" s="4" t="inlineStr">
        <is>
          <t>Amount sold</t>
        </is>
      </c>
      <c r="B8" s="5" t="n">
        <v>11124000</v>
      </c>
      <c r="C8" s="5" t="n">
        <v>0</v>
      </c>
      <c r="D8" s="5" t="n">
        <v>13709000</v>
      </c>
      <c r="E8" s="5" t="n">
        <v>180000</v>
      </c>
    </row>
    <row r="9">
      <c r="A9" s="4" t="inlineStr">
        <is>
          <t>Credit period provided by the company</t>
        </is>
      </c>
      <c r="B9" s="4" t="inlineStr">
        <is>
          <t>7 days</t>
        </is>
      </c>
      <c r="D9" s="4" t="inlineStr">
        <is>
          <t>7 days</t>
        </is>
      </c>
    </row>
    <row r="10">
      <c r="A10" s="4" t="inlineStr">
        <is>
          <t>Reorganization items, net</t>
        </is>
      </c>
      <c r="B10" s="5" t="n">
        <v>0</v>
      </c>
      <c r="C10" s="6" t="n">
        <v>292000</v>
      </c>
      <c r="D10" s="5" t="n">
        <v>905000</v>
      </c>
      <c r="E10" s="6" t="n">
        <v>399000</v>
      </c>
    </row>
    <row r="11">
      <c r="A11" s="4" t="inlineStr">
        <is>
          <t>1.25 Lien Notes</t>
        </is>
      </c>
    </row>
    <row r="12">
      <c r="A12" s="3" t="inlineStr">
        <is>
          <t>Significant Accounting Policies [Line Items]</t>
        </is>
      </c>
    </row>
    <row r="13">
      <c r="A13" s="4" t="inlineStr">
        <is>
          <t>Debt issuance costs</t>
        </is>
      </c>
      <c r="D13" s="5" t="n">
        <v>72000000</v>
      </c>
    </row>
    <row r="14">
      <c r="A14" s="4" t="inlineStr">
        <is>
          <t>Phantom shares</t>
        </is>
      </c>
    </row>
    <row r="15">
      <c r="A15" s="3" t="inlineStr">
        <is>
          <t>Significant Accounting Policies [Line Items]</t>
        </is>
      </c>
    </row>
    <row r="16">
      <c r="A16" s="4" t="inlineStr">
        <is>
          <t>Number of shares of common stock considered for cash payment of grants issued</t>
        </is>
      </c>
      <c r="B16" s="6" t="n">
        <v>1</v>
      </c>
      <c r="D16" s="6" t="n">
        <v>1</v>
      </c>
    </row>
    <row r="17">
      <c r="A17" s="4" t="inlineStr">
        <is>
          <t>Compensation expense</t>
        </is>
      </c>
      <c r="B17" s="5" t="n">
        <v>300000</v>
      </c>
      <c r="C17" s="6" t="n">
        <v>500000</v>
      </c>
      <c r="D17" s="5" t="n">
        <v>500000</v>
      </c>
      <c r="E17" s="6" t="n">
        <v>500000</v>
      </c>
    </row>
    <row r="18">
      <c r="A18" s="4" t="inlineStr">
        <is>
          <t>Increase (decrease) in the value of awards granted</t>
        </is>
      </c>
      <c r="D18" s="6" t="n">
        <v>200000</v>
      </c>
      <c r="E18" s="6" t="n">
        <v>400000</v>
      </c>
    </row>
    <row r="19">
      <c r="A19" s="4" t="inlineStr">
        <is>
          <t>Gold</t>
        </is>
      </c>
    </row>
    <row r="20">
      <c r="A20" s="3" t="inlineStr">
        <is>
          <t>Significant Accounting Policies [Line Items]</t>
        </is>
      </c>
    </row>
    <row r="21">
      <c r="A21" s="4" t="inlineStr">
        <is>
          <t>Amount sold</t>
        </is>
      </c>
      <c r="B21" s="6" t="n">
        <v>10328000</v>
      </c>
      <c r="C21" s="6" t="n">
        <v>0</v>
      </c>
      <c r="D21" s="6" t="n">
        <v>12803000</v>
      </c>
      <c r="E21" s="6" t="n">
        <v>178000</v>
      </c>
    </row>
    <row r="22">
      <c r="A22" s="4" t="inlineStr">
        <is>
          <t>Silver</t>
        </is>
      </c>
    </row>
    <row r="23">
      <c r="A23" s="3" t="inlineStr">
        <is>
          <t>Significant Accounting Policies [Line Items]</t>
        </is>
      </c>
    </row>
    <row r="24">
      <c r="A24" s="4" t="inlineStr">
        <is>
          <t>Amount sold</t>
        </is>
      </c>
      <c r="B24" s="5" t="n">
        <v>796000</v>
      </c>
      <c r="C24" s="5" t="n">
        <v>0</v>
      </c>
      <c r="D24" s="5" t="n">
        <v>906000</v>
      </c>
      <c r="E24" s="5" t="n">
        <v>2000</v>
      </c>
    </row>
    <row r="25">
      <c r="A25" s="4" t="inlineStr">
        <is>
          <t>Operating revenues | Gold | Product concentration</t>
        </is>
      </c>
    </row>
    <row r="26">
      <c r="A26" s="3" t="inlineStr">
        <is>
          <t>Significant Accounting Policies [Line Items]</t>
        </is>
      </c>
    </row>
    <row r="27">
      <c r="A27" s="4" t="inlineStr">
        <is>
          <t>Concentration percentage</t>
        </is>
      </c>
      <c r="B27" s="4" t="inlineStr">
        <is>
          <t>93.00%</t>
        </is>
      </c>
      <c r="D27" s="4" t="inlineStr">
        <is>
          <t>93.00%</t>
        </is>
      </c>
      <c r="E27" s="4" t="inlineStr">
        <is>
          <t>99.00%</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1" customWidth="1" min="6" max="6"/>
  </cols>
  <sheetData>
    <row r="1">
      <c r="A1" s="1" t="inlineStr">
        <is>
          <t>Inventories (Details) $ in Thousands</t>
        </is>
      </c>
      <c r="B1" s="2" t="inlineStr">
        <is>
          <t>3 Months Ended</t>
        </is>
      </c>
      <c r="D1" s="2" t="inlineStr">
        <is>
          <t>12 Months Ended</t>
        </is>
      </c>
    </row>
    <row r="2">
      <c r="B2" s="2" t="inlineStr">
        <is>
          <t>Mar. 31, 2020USD ($)oz</t>
        </is>
      </c>
      <c r="C2" s="2" t="inlineStr">
        <is>
          <t>Dec. 31, 2019USD ($)oz</t>
        </is>
      </c>
      <c r="D2" s="2" t="inlineStr">
        <is>
          <t>Dec. 31, 2019USD ($)oz</t>
        </is>
      </c>
      <c r="E2" s="2" t="inlineStr">
        <is>
          <t>Dec. 31, 2018USD ($)oz</t>
        </is>
      </c>
      <c r="F2" s="2" t="inlineStr">
        <is>
          <t>Jan. 01, 2017USD ($)</t>
        </is>
      </c>
    </row>
    <row r="3">
      <c r="A3" s="3" t="inlineStr">
        <is>
          <t>Inventories</t>
        </is>
      </c>
    </row>
    <row r="4">
      <c r="A4" s="4" t="inlineStr">
        <is>
          <t>Materials and supplies, amount</t>
        </is>
      </c>
      <c r="B4" s="5" t="n">
        <v>2891</v>
      </c>
      <c r="C4" s="5" t="n">
        <v>2559</v>
      </c>
      <c r="D4" s="5" t="n">
        <v>2559</v>
      </c>
      <c r="E4" s="5" t="n">
        <v>1582</v>
      </c>
    </row>
    <row r="5">
      <c r="A5" s="4" t="inlineStr">
        <is>
          <t>Merrill-Crowe in process, amount</t>
        </is>
      </c>
      <c r="B5" s="6" t="n">
        <v>679</v>
      </c>
      <c r="C5" s="6" t="n">
        <v>1004</v>
      </c>
      <c r="D5" s="6" t="n">
        <v>1004</v>
      </c>
      <c r="E5" s="6" t="n">
        <v>0</v>
      </c>
    </row>
    <row r="6">
      <c r="A6" s="4" t="inlineStr">
        <is>
          <t>Carbon column in-process, amount</t>
        </is>
      </c>
      <c r="B6" s="6" t="n">
        <v>478</v>
      </c>
      <c r="C6" s="6" t="n">
        <v>478</v>
      </c>
      <c r="D6" s="6" t="n">
        <v>478</v>
      </c>
      <c r="E6" s="6" t="n">
        <v>478</v>
      </c>
    </row>
    <row r="7">
      <c r="A7" s="4" t="inlineStr">
        <is>
          <t>Dor finished goods, amount</t>
        </is>
      </c>
      <c r="B7" s="6" t="n">
        <v>941</v>
      </c>
      <c r="C7" s="6" t="n">
        <v>412</v>
      </c>
      <c r="D7" s="6" t="n">
        <v>412</v>
      </c>
      <c r="E7" s="6" t="n">
        <v>0</v>
      </c>
    </row>
    <row r="8">
      <c r="A8" s="4" t="inlineStr">
        <is>
          <t>Total inventories, amount</t>
        </is>
      </c>
      <c r="B8" s="5" t="n">
        <v>4989</v>
      </c>
      <c r="C8" s="5" t="n">
        <v>4453</v>
      </c>
      <c r="D8" s="5" t="n">
        <v>4453</v>
      </c>
      <c r="E8" s="5" t="n">
        <v>2060</v>
      </c>
    </row>
    <row r="9">
      <c r="A9" s="4" t="inlineStr">
        <is>
          <t>Materials and supplies (in gold ounces) | oz</t>
        </is>
      </c>
      <c r="B9" s="6" t="n">
        <v>0</v>
      </c>
      <c r="C9" s="6" t="n">
        <v>0</v>
      </c>
      <c r="D9" s="6" t="n">
        <v>0</v>
      </c>
      <c r="E9" s="6" t="n">
        <v>0</v>
      </c>
    </row>
    <row r="10">
      <c r="A10" s="4" t="inlineStr">
        <is>
          <t>Merrill-Crowe in process (in gold ounces) | oz</t>
        </is>
      </c>
      <c r="B10" s="6" t="n">
        <v>536</v>
      </c>
      <c r="C10" s="6" t="n">
        <v>691</v>
      </c>
      <c r="D10" s="6" t="n">
        <v>691</v>
      </c>
      <c r="E10" s="6" t="n">
        <v>0</v>
      </c>
    </row>
    <row r="11">
      <c r="A11" s="4" t="inlineStr">
        <is>
          <t>Carbon column in-process (in gold ounces) | oz</t>
        </is>
      </c>
      <c r="B11" s="6" t="n">
        <v>474</v>
      </c>
      <c r="C11" s="6" t="n">
        <v>474</v>
      </c>
      <c r="D11" s="6" t="n">
        <v>474</v>
      </c>
      <c r="E11" s="6" t="n">
        <v>482</v>
      </c>
    </row>
    <row r="12">
      <c r="A12" s="4" t="inlineStr">
        <is>
          <t>Dor finished goods (in gold ounces) | oz</t>
        </is>
      </c>
      <c r="B12" s="6" t="n">
        <v>594</v>
      </c>
      <c r="C12" s="6" t="n">
        <v>278</v>
      </c>
      <c r="D12" s="6" t="n">
        <v>278</v>
      </c>
      <c r="E12" s="6" t="n">
        <v>0</v>
      </c>
    </row>
    <row r="13">
      <c r="A13" s="4" t="inlineStr">
        <is>
          <t>Total inventories (in gold ounces) | oz</t>
        </is>
      </c>
      <c r="B13" s="6" t="n">
        <v>1604</v>
      </c>
      <c r="C13" s="6" t="n">
        <v>1443</v>
      </c>
      <c r="D13" s="6" t="n">
        <v>1443</v>
      </c>
      <c r="E13" s="6" t="n">
        <v>482</v>
      </c>
    </row>
    <row r="14">
      <c r="A14" s="4" t="inlineStr">
        <is>
          <t>Capitalized depreciation and amortization costs</t>
        </is>
      </c>
      <c r="B14" s="5" t="n">
        <v>100</v>
      </c>
      <c r="C14" s="5" t="n">
        <v>100</v>
      </c>
      <c r="D14" s="5" t="n">
        <v>100</v>
      </c>
      <c r="E14" s="5" t="n">
        <v>0</v>
      </c>
    </row>
    <row r="15">
      <c r="A15" s="4" t="inlineStr">
        <is>
          <t>Ore on leach pads, amount</t>
        </is>
      </c>
      <c r="B15" s="5" t="n">
        <v>26122</v>
      </c>
      <c r="C15" s="5" t="n">
        <v>22062</v>
      </c>
      <c r="D15" s="5" t="n">
        <v>22062</v>
      </c>
      <c r="E15" s="5" t="n">
        <v>0</v>
      </c>
      <c r="F15" s="5" t="n">
        <v>0</v>
      </c>
    </row>
    <row r="16">
      <c r="A16" s="4" t="inlineStr">
        <is>
          <t>Ore on leach pads (in gold ounces) | oz</t>
        </is>
      </c>
      <c r="B16" s="6" t="n">
        <v>18921</v>
      </c>
      <c r="C16" s="6" t="n">
        <v>17019</v>
      </c>
      <c r="D16" s="6" t="n">
        <v>17019</v>
      </c>
      <c r="E16" s="6" t="n">
        <v>0</v>
      </c>
    </row>
    <row r="17">
      <c r="A17" s="4" t="inlineStr">
        <is>
          <t>Capitalized depreciation and amortization costs</t>
        </is>
      </c>
      <c r="B17" s="5" t="n">
        <v>2000</v>
      </c>
      <c r="C17" s="5" t="n">
        <v>1800</v>
      </c>
      <c r="D17" s="5" t="n">
        <v>1800</v>
      </c>
      <c r="E17" s="5" t="n">
        <v>0</v>
      </c>
    </row>
    <row r="18">
      <c r="A18" s="4" t="inlineStr">
        <is>
          <t>Ore on leach pads written off (in gold ounces) | oz</t>
        </is>
      </c>
      <c r="B18" s="6" t="n">
        <v>3980</v>
      </c>
      <c r="C18" s="6" t="n">
        <v>11680</v>
      </c>
    </row>
    <row r="19">
      <c r="A19" s="4" t="inlineStr">
        <is>
          <t>Write-down of production inventories other than ore on leach pads</t>
        </is>
      </c>
      <c r="C19" s="5" t="n">
        <v>16400</v>
      </c>
    </row>
    <row r="20">
      <c r="A20" s="4" t="inlineStr">
        <is>
          <t>Cash production costs on production inventories other than ore on leach pads written-off</t>
        </is>
      </c>
      <c r="C20" s="6" t="n">
        <v>15100</v>
      </c>
    </row>
    <row r="21">
      <c r="A21" s="4" t="inlineStr">
        <is>
          <t>Capitalized depreciation and amortization costs on production inventories other than ore on leach pads written-off</t>
        </is>
      </c>
      <c r="C21" s="5" t="n">
        <v>1300</v>
      </c>
    </row>
    <row r="22">
      <c r="A22" s="4" t="inlineStr">
        <is>
          <t>Write-down of ore on leach pads</t>
        </is>
      </c>
      <c r="D22" s="6" t="n">
        <v>2200</v>
      </c>
    </row>
    <row r="23">
      <c r="A23" s="4" t="inlineStr">
        <is>
          <t>Cash production costs on ore on leach pads written-off</t>
        </is>
      </c>
      <c r="B23" s="5" t="n">
        <v>6400</v>
      </c>
      <c r="D23" s="6" t="n">
        <v>2000</v>
      </c>
    </row>
    <row r="24">
      <c r="A24" s="4" t="inlineStr">
        <is>
          <t>Capitalized depreciation and amortization costs, written off</t>
        </is>
      </c>
      <c r="B24" s="5" t="n">
        <v>500</v>
      </c>
      <c r="D24" s="6" t="n">
        <v>200</v>
      </c>
    </row>
    <row r="25">
      <c r="A25" s="4" t="inlineStr">
        <is>
          <t>Ore on leach pads, recovery (as a percent)</t>
        </is>
      </c>
      <c r="B25" s="4" t="inlineStr">
        <is>
          <t>20.00%</t>
        </is>
      </c>
    </row>
    <row r="26">
      <c r="A26" s="4" t="inlineStr">
        <is>
          <t>Inventory Write-down</t>
        </is>
      </c>
      <c r="B26" s="5" t="n">
        <v>6965</v>
      </c>
      <c r="D26" s="5" t="n">
        <v>18617</v>
      </c>
      <c r="E26" s="5" t="n">
        <v>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Prepaids and Other Assets (Details) - USD ($) $ in Thousands</t>
        </is>
      </c>
      <c r="B1" s="2" t="inlineStr">
        <is>
          <t>Mar. 31, 2020</t>
        </is>
      </c>
      <c r="C1" s="2" t="inlineStr">
        <is>
          <t>Dec. 31, 2019</t>
        </is>
      </c>
      <c r="D1" s="2" t="inlineStr">
        <is>
          <t>Dec. 31, 2018</t>
        </is>
      </c>
    </row>
    <row r="2">
      <c r="A2" s="3" t="inlineStr">
        <is>
          <t>Prepaids and other</t>
        </is>
      </c>
    </row>
    <row r="3">
      <c r="A3" s="4" t="inlineStr">
        <is>
          <t>Prepaids</t>
        </is>
      </c>
      <c r="B3" s="5" t="n">
        <v>3592</v>
      </c>
      <c r="C3" s="5" t="n">
        <v>2109</v>
      </c>
      <c r="D3" s="5" t="n">
        <v>1722</v>
      </c>
    </row>
    <row r="4">
      <c r="A4" s="4" t="inlineStr">
        <is>
          <t>Deposits</t>
        </is>
      </c>
      <c r="B4" s="6" t="n">
        <v>539</v>
      </c>
      <c r="C4" s="6" t="n">
        <v>539</v>
      </c>
      <c r="D4" s="6" t="n">
        <v>539</v>
      </c>
    </row>
    <row r="5">
      <c r="A5" s="4" t="inlineStr">
        <is>
          <t>Total</t>
        </is>
      </c>
      <c r="B5" s="6" t="n">
        <v>4131</v>
      </c>
      <c r="C5" s="6" t="n">
        <v>2648</v>
      </c>
      <c r="D5" s="6" t="n">
        <v>2261</v>
      </c>
    </row>
    <row r="6">
      <c r="A6" s="3" t="inlineStr">
        <is>
          <t>Other assets, non-current</t>
        </is>
      </c>
    </row>
    <row r="7">
      <c r="A7" s="4" t="inlineStr">
        <is>
          <t>Deferred future financing costs</t>
        </is>
      </c>
      <c r="B7" s="6" t="n">
        <v>7311</v>
      </c>
      <c r="C7" s="6" t="n">
        <v>5083</v>
      </c>
      <c r="D7" s="6" t="n">
        <v>1158</v>
      </c>
    </row>
    <row r="8">
      <c r="A8" s="4" t="inlineStr">
        <is>
          <t>Royalty - advance payment</t>
        </is>
      </c>
      <c r="B8" s="6" t="n">
        <v>240</v>
      </c>
      <c r="C8" s="6" t="n">
        <v>120</v>
      </c>
    </row>
    <row r="9">
      <c r="A9" s="4" t="inlineStr">
        <is>
          <t>Other Assets, Noncurrent, Total</t>
        </is>
      </c>
      <c r="B9" s="5" t="n">
        <v>7551</v>
      </c>
      <c r="C9" s="5" t="n">
        <v>5203</v>
      </c>
      <c r="D9" s="5" t="n">
        <v>11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Prepaids and Other Assets</t>
        </is>
      </c>
      <c r="B1" s="2" t="inlineStr">
        <is>
          <t>3 Months Ended</t>
        </is>
      </c>
      <c r="C1" s="2" t="inlineStr">
        <is>
          <t>12 Months Ended</t>
        </is>
      </c>
    </row>
    <row r="2">
      <c r="B2" s="2" t="inlineStr">
        <is>
          <t>Mar. 31, 2020</t>
        </is>
      </c>
      <c r="C2" s="2" t="inlineStr">
        <is>
          <t>Dec. 31, 2019</t>
        </is>
      </c>
    </row>
    <row r="3">
      <c r="A3" s="3" t="inlineStr">
        <is>
          <t>Prepaids and Other Assets</t>
        </is>
      </c>
    </row>
    <row r="4">
      <c r="A4" s="4" t="inlineStr">
        <is>
          <t>Prepaids and Other Assets</t>
        </is>
      </c>
      <c r="B4" s="4" t="inlineStr">
        <is>
          <t>4. Prepaids and Other Assets
The following table provides the components of prepaids and other assets (in thousands):
March 31,
December 31,
2020
2019
Prepaids and other
Prepaids
$
3,592
$
2,109
Deposits
539
539
Total
$
4,131
$
2,648
Other assets, non-current
Deferred future financing costs
$
7,311
$
5,083
Royalty - advance payment
240
120
Total
$
7,551
$
5,203</t>
        </is>
      </c>
      <c r="C4" s="4" t="inlineStr">
        <is>
          <t>4. Prepaids and Other Assets
The following table provides the components of prepaids and other assets (in thousands):
December 31,
2019
2018
Prepaids and other
Prepaids
$
2,109
$
1,722
Deposits
539
539
Total
$
2,648
$
2,261
Other assets, non-current
Deferred future financing costs
5,083
1,158
Royalty - advance payment
120
—
Total
$
5,203
$
1,15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Mar. 31, 2020</t>
        </is>
      </c>
      <c r="C1" s="2" t="inlineStr">
        <is>
          <t>Dec. 31, 2019</t>
        </is>
      </c>
      <c r="D1" s="2" t="inlineStr">
        <is>
          <t>Mar. 31, 2019</t>
        </is>
      </c>
      <c r="E1" s="2" t="inlineStr">
        <is>
          <t>Dec. 31, 2018</t>
        </is>
      </c>
    </row>
    <row r="2">
      <c r="A2" s="3" t="inlineStr">
        <is>
          <t>Restricted Cash</t>
        </is>
      </c>
    </row>
    <row r="3">
      <c r="A3" s="4" t="inlineStr">
        <is>
          <t>First Lien agreement restricted cash - Note 8</t>
        </is>
      </c>
      <c r="B3" s="5" t="n">
        <v>2929</v>
      </c>
      <c r="C3" s="5" t="n">
        <v>3270</v>
      </c>
      <c r="D3" s="5" t="n">
        <v>2611</v>
      </c>
      <c r="E3" s="5" t="n">
        <v>5030</v>
      </c>
    </row>
    <row r="4">
      <c r="A4" s="4" t="inlineStr">
        <is>
          <t>Asset retirement obligation surety bonds (collateralized obligation)</t>
        </is>
      </c>
      <c r="B4" s="6" t="n">
        <v>39595</v>
      </c>
      <c r="C4" s="6" t="n">
        <v>39477</v>
      </c>
      <c r="D4" s="5" t="n">
        <v>38808</v>
      </c>
      <c r="E4" s="6" t="n">
        <v>38693</v>
      </c>
    </row>
    <row r="5">
      <c r="A5" s="4" t="inlineStr">
        <is>
          <t>Total</t>
        </is>
      </c>
      <c r="B5" s="5" t="n">
        <v>42524</v>
      </c>
      <c r="C5" s="5" t="n">
        <v>42747</v>
      </c>
      <c r="E5" s="5" t="n">
        <v>4372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Plant, Equipment, and Mine Development, Net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Plant, Equipment, and Mine Development, Net</t>
        </is>
      </c>
    </row>
    <row r="4">
      <c r="A4" s="4" t="inlineStr">
        <is>
          <t>Property and equipment, gross</t>
        </is>
      </c>
      <c r="B4" s="5" t="n">
        <v>70915</v>
      </c>
      <c r="D4" s="5" t="n">
        <v>68415</v>
      </c>
      <c r="E4" s="5" t="n">
        <v>53174</v>
      </c>
    </row>
    <row r="5">
      <c r="A5" s="4" t="inlineStr">
        <is>
          <t>Less: accumulated depreciation and amortization</t>
        </is>
      </c>
      <c r="B5" s="6" t="n">
        <v>-19342</v>
      </c>
      <c r="D5" s="6" t="n">
        <v>-17208</v>
      </c>
      <c r="E5" s="6" t="n">
        <v>-11770</v>
      </c>
    </row>
    <row r="6">
      <c r="A6" s="4" t="inlineStr">
        <is>
          <t>Total</t>
        </is>
      </c>
      <c r="B6" s="6" t="n">
        <v>51573</v>
      </c>
      <c r="D6" s="6" t="n">
        <v>51207</v>
      </c>
      <c r="E6" s="6" t="n">
        <v>41404</v>
      </c>
    </row>
    <row r="7">
      <c r="A7" s="4" t="inlineStr">
        <is>
          <t>Process equipment</t>
        </is>
      </c>
    </row>
    <row r="8">
      <c r="A8" s="3" t="inlineStr">
        <is>
          <t>Plant, Equipment, and Mine Development, Net</t>
        </is>
      </c>
    </row>
    <row r="9">
      <c r="A9" s="4" t="inlineStr">
        <is>
          <t>Property and equipment, gross</t>
        </is>
      </c>
      <c r="B9" s="6" t="n">
        <v>15144</v>
      </c>
      <c r="D9" s="6" t="n">
        <v>14770</v>
      </c>
      <c r="E9" s="6" t="n">
        <v>6759</v>
      </c>
    </row>
    <row r="10">
      <c r="A10" s="4" t="inlineStr">
        <is>
          <t>Leach pads</t>
        </is>
      </c>
    </row>
    <row r="11">
      <c r="A11" s="3" t="inlineStr">
        <is>
          <t>Plant, Equipment, and Mine Development, Net</t>
        </is>
      </c>
    </row>
    <row r="12">
      <c r="A12" s="4" t="inlineStr">
        <is>
          <t>Property and equipment, gross</t>
        </is>
      </c>
      <c r="B12" s="6" t="n">
        <v>11190</v>
      </c>
      <c r="D12" s="6" t="n">
        <v>11190</v>
      </c>
      <c r="E12" s="6" t="n">
        <v>11190</v>
      </c>
    </row>
    <row r="13">
      <c r="A13" s="4" t="inlineStr">
        <is>
          <t>Depreciation and amortization</t>
        </is>
      </c>
      <c r="B13" s="5" t="n">
        <v>2100</v>
      </c>
      <c r="C13" s="5" t="n">
        <v>0</v>
      </c>
      <c r="D13" s="6" t="n">
        <v>4300</v>
      </c>
    </row>
    <row r="14">
      <c r="A14" s="4" t="inlineStr">
        <is>
          <t>impairment of long-lived assets</t>
        </is>
      </c>
      <c r="D14" s="5" t="n">
        <v>100</v>
      </c>
    </row>
    <row r="15">
      <c r="A15" s="4" t="inlineStr">
        <is>
          <t>Buildings and leashold improvements</t>
        </is>
      </c>
    </row>
    <row r="16">
      <c r="A16" s="3" t="inlineStr">
        <is>
          <t>Plant, Equipment, and Mine Development, Net</t>
        </is>
      </c>
    </row>
    <row r="17">
      <c r="A17" s="4" t="inlineStr">
        <is>
          <t>Depreciation Life</t>
        </is>
      </c>
      <c r="B17" s="4" t="inlineStr">
        <is>
          <t>10 years</t>
        </is>
      </c>
      <c r="D17" s="4" t="inlineStr">
        <is>
          <t>10 years</t>
        </is>
      </c>
    </row>
    <row r="18">
      <c r="A18" s="4" t="inlineStr">
        <is>
          <t>Property and equipment, gross</t>
        </is>
      </c>
      <c r="B18" s="5" t="n">
        <v>10507</v>
      </c>
      <c r="D18" s="5" t="n">
        <v>10507</v>
      </c>
      <c r="E18" s="6" t="n">
        <v>10507</v>
      </c>
    </row>
    <row r="19">
      <c r="A19" s="4" t="inlineStr">
        <is>
          <t>Restart leach pads</t>
        </is>
      </c>
    </row>
    <row r="20">
      <c r="A20" s="3" t="inlineStr">
        <is>
          <t>Plant, Equipment, and Mine Development, Net</t>
        </is>
      </c>
    </row>
    <row r="21">
      <c r="A21" s="4" t="inlineStr">
        <is>
          <t>Depreciation Life</t>
        </is>
      </c>
      <c r="B21" s="4" t="inlineStr">
        <is>
          <t>18 months</t>
        </is>
      </c>
      <c r="D21" s="4" t="inlineStr">
        <is>
          <t>18 months</t>
        </is>
      </c>
    </row>
    <row r="22">
      <c r="A22" s="4" t="inlineStr">
        <is>
          <t>Property and equipment, gross</t>
        </is>
      </c>
      <c r="B22" s="5" t="n">
        <v>6241</v>
      </c>
      <c r="D22" s="5" t="n">
        <v>6229</v>
      </c>
    </row>
    <row r="23">
      <c r="A23" s="4" t="inlineStr">
        <is>
          <t>Mine equipment</t>
        </is>
      </c>
    </row>
    <row r="24">
      <c r="A24" s="3" t="inlineStr">
        <is>
          <t>Plant, Equipment, and Mine Development, Net</t>
        </is>
      </c>
    </row>
    <row r="25">
      <c r="A25" s="4" t="inlineStr">
        <is>
          <t>Property and equipment, gross</t>
        </is>
      </c>
      <c r="B25" s="6" t="n">
        <v>4847</v>
      </c>
      <c r="D25" s="6" t="n">
        <v>4716</v>
      </c>
      <c r="E25" s="6" t="n">
        <v>3905</v>
      </c>
    </row>
    <row r="26">
      <c r="A26" s="4" t="inlineStr">
        <is>
          <t>Vehicles</t>
        </is>
      </c>
    </row>
    <row r="27">
      <c r="A27" s="3" t="inlineStr">
        <is>
          <t>Plant, Equipment, and Mine Development, Net</t>
        </is>
      </c>
    </row>
    <row r="28">
      <c r="A28" s="4" t="inlineStr">
        <is>
          <t>Property and equipment, gross</t>
        </is>
      </c>
      <c r="B28" s="5" t="n">
        <v>184</v>
      </c>
      <c r="D28" s="5" t="n">
        <v>136</v>
      </c>
      <c r="E28" s="6" t="n">
        <v>41</v>
      </c>
    </row>
    <row r="29">
      <c r="A29" s="4" t="inlineStr">
        <is>
          <t>Furniture and office equipment</t>
        </is>
      </c>
    </row>
    <row r="30">
      <c r="A30" s="3" t="inlineStr">
        <is>
          <t>Plant, Equipment, and Mine Development, Net</t>
        </is>
      </c>
    </row>
    <row r="31">
      <c r="A31" s="4" t="inlineStr">
        <is>
          <t>Depreciation Life</t>
        </is>
      </c>
      <c r="B31" s="4" t="inlineStr">
        <is>
          <t>7 years</t>
        </is>
      </c>
      <c r="D31" s="4" t="inlineStr">
        <is>
          <t>7 years</t>
        </is>
      </c>
    </row>
    <row r="32">
      <c r="A32" s="4" t="inlineStr">
        <is>
          <t>Property and equipment, gross</t>
        </is>
      </c>
      <c r="B32" s="5" t="n">
        <v>264</v>
      </c>
      <c r="D32" s="5" t="n">
        <v>129</v>
      </c>
      <c r="E32" s="6" t="n">
        <v>22</v>
      </c>
    </row>
    <row r="33">
      <c r="A33" s="4" t="inlineStr">
        <is>
          <t>Mine development</t>
        </is>
      </c>
    </row>
    <row r="34">
      <c r="A34" s="3" t="inlineStr">
        <is>
          <t>Plant, Equipment, and Mine Development, Net</t>
        </is>
      </c>
    </row>
    <row r="35">
      <c r="A35" s="4" t="inlineStr">
        <is>
          <t>Property and equipment, gross</t>
        </is>
      </c>
      <c r="B35" s="6" t="n">
        <v>476</v>
      </c>
      <c r="D35" s="6" t="n">
        <v>119</v>
      </c>
    </row>
    <row r="36">
      <c r="A36" s="4" t="inlineStr">
        <is>
          <t>Construction in progress and other</t>
        </is>
      </c>
    </row>
    <row r="37">
      <c r="A37" s="3" t="inlineStr">
        <is>
          <t>Plant, Equipment, and Mine Development, Net</t>
        </is>
      </c>
    </row>
    <row r="38">
      <c r="A38" s="4" t="inlineStr">
        <is>
          <t>Property and equipment, gross</t>
        </is>
      </c>
      <c r="B38" s="6" t="n">
        <v>22062</v>
      </c>
      <c r="D38" s="6" t="n">
        <v>20619</v>
      </c>
      <c r="E38" s="6" t="n">
        <v>20750</v>
      </c>
    </row>
    <row r="39">
      <c r="A39" s="4" t="inlineStr">
        <is>
          <t>Plant, equipment and mine development</t>
        </is>
      </c>
    </row>
    <row r="40">
      <c r="A40" s="3" t="inlineStr">
        <is>
          <t>Plant, Equipment, and Mine Development, Net</t>
        </is>
      </c>
    </row>
    <row r="41">
      <c r="A41" s="4" t="inlineStr">
        <is>
          <t>Depreciation and amortization</t>
        </is>
      </c>
      <c r="B41" s="5" t="n">
        <v>2100</v>
      </c>
      <c r="C41" s="5" t="n">
        <v>800</v>
      </c>
      <c r="D41" s="5" t="n">
        <v>5400</v>
      </c>
      <c r="E41" s="5" t="n">
        <v>3400</v>
      </c>
    </row>
    <row r="42">
      <c r="A42" s="4" t="inlineStr">
        <is>
          <t>Minimum | Process equipment</t>
        </is>
      </c>
    </row>
    <row r="43">
      <c r="A43" s="3" t="inlineStr">
        <is>
          <t>Plant, Equipment, and Mine Development, Net</t>
        </is>
      </c>
    </row>
    <row r="44">
      <c r="A44" s="4" t="inlineStr">
        <is>
          <t>Depreciation Life</t>
        </is>
      </c>
      <c r="B44" s="4" t="inlineStr">
        <is>
          <t>5 years</t>
        </is>
      </c>
      <c r="D44" s="4" t="inlineStr">
        <is>
          <t>5 years</t>
        </is>
      </c>
    </row>
    <row r="45">
      <c r="A45" s="4" t="inlineStr">
        <is>
          <t>Minimum | Mine equipment</t>
        </is>
      </c>
    </row>
    <row r="46">
      <c r="A46" s="3" t="inlineStr">
        <is>
          <t>Plant, Equipment, and Mine Development, Net</t>
        </is>
      </c>
    </row>
    <row r="47">
      <c r="A47" s="4" t="inlineStr">
        <is>
          <t>Depreciation Life</t>
        </is>
      </c>
      <c r="B47" s="4" t="inlineStr">
        <is>
          <t>5 years</t>
        </is>
      </c>
      <c r="D47" s="4" t="inlineStr">
        <is>
          <t>5 years</t>
        </is>
      </c>
    </row>
    <row r="48">
      <c r="A48" s="4" t="inlineStr">
        <is>
          <t>Minimum | Vehicles</t>
        </is>
      </c>
    </row>
    <row r="49">
      <c r="A49" s="3" t="inlineStr">
        <is>
          <t>Plant, Equipment, and Mine Development, Net</t>
        </is>
      </c>
    </row>
    <row r="50">
      <c r="A50" s="4" t="inlineStr">
        <is>
          <t>Depreciation Life</t>
        </is>
      </c>
      <c r="B50" s="4" t="inlineStr">
        <is>
          <t>3 years</t>
        </is>
      </c>
      <c r="D50" s="4" t="inlineStr">
        <is>
          <t>3 years</t>
        </is>
      </c>
    </row>
    <row r="51">
      <c r="A51" s="4" t="inlineStr">
        <is>
          <t>Maximum | Process equipment</t>
        </is>
      </c>
    </row>
    <row r="52">
      <c r="A52" s="3" t="inlineStr">
        <is>
          <t>Plant, Equipment, and Mine Development, Net</t>
        </is>
      </c>
    </row>
    <row r="53">
      <c r="A53" s="4" t="inlineStr">
        <is>
          <t>Depreciation Life</t>
        </is>
      </c>
      <c r="B53" s="4" t="inlineStr">
        <is>
          <t>13 years</t>
        </is>
      </c>
      <c r="D53" s="4" t="inlineStr">
        <is>
          <t>13 years</t>
        </is>
      </c>
    </row>
    <row r="54">
      <c r="A54" s="4" t="inlineStr">
        <is>
          <t>Maximum | Mine equipment</t>
        </is>
      </c>
    </row>
    <row r="55">
      <c r="A55" s="3" t="inlineStr">
        <is>
          <t>Plant, Equipment, and Mine Development, Net</t>
        </is>
      </c>
    </row>
    <row r="56">
      <c r="A56" s="4" t="inlineStr">
        <is>
          <t>Depreciation Life</t>
        </is>
      </c>
      <c r="B56" s="4" t="inlineStr">
        <is>
          <t>7 years</t>
        </is>
      </c>
      <c r="D56" s="4" t="inlineStr">
        <is>
          <t>7 years</t>
        </is>
      </c>
    </row>
    <row r="57">
      <c r="A57" s="4" t="inlineStr">
        <is>
          <t>Maximum | Vehicles</t>
        </is>
      </c>
    </row>
    <row r="58">
      <c r="A58" s="3" t="inlineStr">
        <is>
          <t>Plant, Equipment, and Mine Development, Net</t>
        </is>
      </c>
    </row>
    <row r="59">
      <c r="A59" s="4" t="inlineStr">
        <is>
          <t>Depreciation Life</t>
        </is>
      </c>
      <c r="B59" s="4" t="inlineStr">
        <is>
          <t>5 years</t>
        </is>
      </c>
      <c r="D59" s="4" t="inlineStr">
        <is>
          <t>5 years</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ineral Properties, Net - Changes in Company's Mineral Properties (Details) - USD ($) $ in Thousands</t>
        </is>
      </c>
      <c r="B1" s="2" t="inlineStr">
        <is>
          <t>3 Months Ended</t>
        </is>
      </c>
      <c r="C1" s="2" t="inlineStr">
        <is>
          <t>12 Months Ended</t>
        </is>
      </c>
    </row>
    <row r="2">
      <c r="B2" s="2" t="inlineStr">
        <is>
          <t>Mar. 31, 2020</t>
        </is>
      </c>
      <c r="C2" s="2" t="inlineStr">
        <is>
          <t>Dec. 31, 2019</t>
        </is>
      </c>
      <c r="D2" s="2" t="inlineStr">
        <is>
          <t>Dec. 31, 2018</t>
        </is>
      </c>
    </row>
    <row r="3">
      <c r="A3" s="3" t="inlineStr">
        <is>
          <t>Mineral Properties [LineItems]</t>
        </is>
      </c>
    </row>
    <row r="4">
      <c r="A4" s="4" t="inlineStr">
        <is>
          <t>Balance</t>
        </is>
      </c>
      <c r="B4" s="5" t="n">
        <v>0</v>
      </c>
      <c r="C4" s="5" t="n">
        <v>0</v>
      </c>
      <c r="D4" s="5" t="n">
        <v>1093</v>
      </c>
    </row>
    <row r="5">
      <c r="A5" s="4" t="inlineStr">
        <is>
          <t>Amortization of asset retirement cost asset</t>
        </is>
      </c>
      <c r="C5" s="6" t="n">
        <v>0</v>
      </c>
      <c r="D5" s="6" t="n">
        <v>-61</v>
      </c>
    </row>
    <row r="6">
      <c r="A6" s="4" t="inlineStr">
        <is>
          <t>Write-down of mineral property</t>
        </is>
      </c>
      <c r="C6" s="6" t="n">
        <v>0</v>
      </c>
      <c r="D6" s="6" t="n">
        <v>-1032</v>
      </c>
    </row>
    <row r="7">
      <c r="A7" s="4" t="inlineStr">
        <is>
          <t>Balance</t>
        </is>
      </c>
      <c r="C7" s="6" t="n">
        <v>0</v>
      </c>
      <c r="D7" s="6" t="n">
        <v>0</v>
      </c>
    </row>
    <row r="8">
      <c r="A8" s="4" t="inlineStr">
        <is>
          <t>Inventory Write-down</t>
        </is>
      </c>
      <c r="B8" s="5" t="n">
        <v>6965</v>
      </c>
      <c r="C8" s="5" t="n">
        <v>18617</v>
      </c>
      <c r="D8" s="5" t="n">
        <v>0</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Liabilities (Details) - USD ($) $ in Thousands</t>
        </is>
      </c>
      <c r="B1" s="2" t="inlineStr">
        <is>
          <t>12 Months Ended</t>
        </is>
      </c>
    </row>
    <row r="2">
      <c r="B2" s="2" t="inlineStr">
        <is>
          <t>Dec. 31, 2019</t>
        </is>
      </c>
      <c r="C2" s="2" t="inlineStr">
        <is>
          <t>Dec. 31, 2018</t>
        </is>
      </c>
      <c r="D2" s="2" t="inlineStr">
        <is>
          <t>Mar. 31, 2020</t>
        </is>
      </c>
    </row>
    <row r="3">
      <c r="A3" s="3" t="inlineStr">
        <is>
          <t>Other liabilities, current</t>
        </is>
      </c>
    </row>
    <row r="4">
      <c r="A4" s="4" t="inlineStr">
        <is>
          <t>Accrued compensation for phantom shares - Note 15</t>
        </is>
      </c>
      <c r="B4" s="5" t="n">
        <v>1590</v>
      </c>
      <c r="C4" s="5" t="n">
        <v>884</v>
      </c>
      <c r="D4" s="5" t="n">
        <v>1853</v>
      </c>
    </row>
    <row r="5">
      <c r="A5" s="4" t="inlineStr">
        <is>
          <t>Restricted stock units - Note 13</t>
        </is>
      </c>
      <c r="B5" s="6" t="n">
        <v>1210</v>
      </c>
      <c r="C5" s="6" t="n">
        <v>0</v>
      </c>
      <c r="D5" s="6" t="n">
        <v>1613</v>
      </c>
    </row>
    <row r="6">
      <c r="A6" s="4" t="inlineStr">
        <is>
          <t>Other accrued compensation</t>
        </is>
      </c>
      <c r="B6" s="6" t="n">
        <v>1139</v>
      </c>
      <c r="C6" s="6" t="n">
        <v>892</v>
      </c>
    </row>
    <row r="7">
      <c r="A7" s="4" t="inlineStr">
        <is>
          <t>Other</t>
        </is>
      </c>
      <c r="B7" s="6" t="n">
        <v>0</v>
      </c>
      <c r="C7" s="6" t="n">
        <v>14</v>
      </c>
    </row>
    <row r="8">
      <c r="A8" s="4" t="inlineStr">
        <is>
          <t>Total</t>
        </is>
      </c>
      <c r="B8" s="6" t="n">
        <v>3939</v>
      </c>
      <c r="C8" s="6" t="n">
        <v>1790</v>
      </c>
      <c r="D8" s="5" t="n">
        <v>4858</v>
      </c>
    </row>
    <row r="9">
      <c r="A9" s="3" t="inlineStr">
        <is>
          <t>Other liabilities, non-current</t>
        </is>
      </c>
    </row>
    <row r="10">
      <c r="A10" s="4" t="inlineStr">
        <is>
          <t>Warrant liability - Notes 11 and 16</t>
        </is>
      </c>
      <c r="B10" s="5" t="n">
        <v>18</v>
      </c>
      <c r="C10" s="5" t="n">
        <v>1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Debt - Debt balances (Details) - USD ($) $ in Thousands</t>
        </is>
      </c>
      <c r="B1" s="2" t="inlineStr">
        <is>
          <t>3 Months Ended</t>
        </is>
      </c>
      <c r="C1" s="2" t="inlineStr">
        <is>
          <t>12 Months Ended</t>
        </is>
      </c>
    </row>
    <row r="2">
      <c r="B2" s="2" t="inlineStr">
        <is>
          <t>Mar. 31, 2020</t>
        </is>
      </c>
      <c r="C2" s="2" t="inlineStr">
        <is>
          <t>Dec. 31, 2019</t>
        </is>
      </c>
      <c r="D2" s="2" t="inlineStr">
        <is>
          <t>Dec. 31, 2018</t>
        </is>
      </c>
    </row>
    <row r="3">
      <c r="A3" s="3" t="inlineStr">
        <is>
          <t>Debt, current:</t>
        </is>
      </c>
    </row>
    <row r="4">
      <c r="A4" s="4" t="inlineStr">
        <is>
          <t>Less: debt issuance costs</t>
        </is>
      </c>
      <c r="B4" s="5" t="n">
        <v>-959</v>
      </c>
      <c r="C4" s="5" t="n">
        <v>-949</v>
      </c>
      <c r="D4" s="5" t="n">
        <v>-71</v>
      </c>
    </row>
    <row r="5">
      <c r="A5" s="4" t="inlineStr">
        <is>
          <t>Total</t>
        </is>
      </c>
      <c r="B5" s="6" t="n">
        <v>595376</v>
      </c>
      <c r="C5" s="6" t="n">
        <v>553965</v>
      </c>
      <c r="D5" s="6" t="n">
        <v>131386</v>
      </c>
    </row>
    <row r="6">
      <c r="A6" s="3" t="inlineStr">
        <is>
          <t>Debt, non-current:</t>
        </is>
      </c>
    </row>
    <row r="7">
      <c r="A7" s="4" t="inlineStr">
        <is>
          <t>Less debt issuance costs</t>
        </is>
      </c>
      <c r="C7" s="6" t="n">
        <v>0</v>
      </c>
      <c r="D7" s="6" t="n">
        <v>-1943</v>
      </c>
    </row>
    <row r="8">
      <c r="A8" s="4" t="inlineStr">
        <is>
          <t>Total</t>
        </is>
      </c>
      <c r="C8" s="6" t="n">
        <v>0</v>
      </c>
      <c r="D8" s="6" t="n">
        <v>296201</v>
      </c>
    </row>
    <row r="9">
      <c r="A9" s="4" t="inlineStr">
        <is>
          <t>Convertible Notes</t>
        </is>
      </c>
    </row>
    <row r="10">
      <c r="A10" s="3" t="inlineStr">
        <is>
          <t>Debt, current:</t>
        </is>
      </c>
    </row>
    <row r="11">
      <c r="A11" s="4" t="inlineStr">
        <is>
          <t>Debt, current</t>
        </is>
      </c>
      <c r="B11" s="6" t="n">
        <v>216227</v>
      </c>
      <c r="C11" s="6" t="n">
        <v>208411</v>
      </c>
      <c r="D11" s="6" t="n">
        <v>0</v>
      </c>
    </row>
    <row r="12">
      <c r="A12" s="3" t="inlineStr">
        <is>
          <t>Debt, non-current:</t>
        </is>
      </c>
    </row>
    <row r="13">
      <c r="A13" s="4" t="inlineStr">
        <is>
          <t>Debt, non-current</t>
        </is>
      </c>
      <c r="C13" s="6" t="n">
        <v>0</v>
      </c>
      <c r="D13" s="6" t="n">
        <v>179874</v>
      </c>
    </row>
    <row r="14">
      <c r="A14" s="4" t="inlineStr">
        <is>
          <t>1.5 Lien Notes</t>
        </is>
      </c>
    </row>
    <row r="15">
      <c r="A15" s="3" t="inlineStr">
        <is>
          <t>Debt, current:</t>
        </is>
      </c>
    </row>
    <row r="16">
      <c r="A16" s="4" t="inlineStr">
        <is>
          <t>Debt, current</t>
        </is>
      </c>
      <c r="B16" s="6" t="n">
        <v>142189</v>
      </c>
      <c r="C16" s="6" t="n">
        <v>137050</v>
      </c>
      <c r="D16" s="6" t="n">
        <v>0</v>
      </c>
    </row>
    <row r="17">
      <c r="A17" s="3" t="inlineStr">
        <is>
          <t>Debt, non-current:</t>
        </is>
      </c>
    </row>
    <row r="18">
      <c r="A18" s="4" t="inlineStr">
        <is>
          <t>Debt, non-current</t>
        </is>
      </c>
      <c r="C18" s="6" t="n">
        <v>0</v>
      </c>
      <c r="D18" s="6" t="n">
        <v>118270</v>
      </c>
    </row>
    <row r="19">
      <c r="A19" s="4" t="inlineStr">
        <is>
          <t>1.25 Lien Notes</t>
        </is>
      </c>
    </row>
    <row r="20">
      <c r="A20" s="3" t="inlineStr">
        <is>
          <t>Debt, current:</t>
        </is>
      </c>
    </row>
    <row r="21">
      <c r="A21" s="4" t="inlineStr">
        <is>
          <t>Debt, current</t>
        </is>
      </c>
      <c r="B21" s="6" t="n">
        <v>105593</v>
      </c>
      <c r="C21" s="6" t="n">
        <v>77212</v>
      </c>
      <c r="D21" s="6" t="n">
        <v>0</v>
      </c>
    </row>
    <row r="22">
      <c r="A22" s="4" t="inlineStr">
        <is>
          <t>First Lien Agreement</t>
        </is>
      </c>
    </row>
    <row r="23">
      <c r="A23" s="3" t="inlineStr">
        <is>
          <t>Debt, current:</t>
        </is>
      </c>
    </row>
    <row r="24">
      <c r="A24" s="4" t="inlineStr">
        <is>
          <t>Debt, current</t>
        </is>
      </c>
      <c r="B24" s="6" t="n">
        <v>125468</v>
      </c>
      <c r="C24" s="6" t="n">
        <v>125468</v>
      </c>
      <c r="D24" s="6" t="n">
        <v>125468</v>
      </c>
    </row>
    <row r="25">
      <c r="A25" s="4" t="inlineStr">
        <is>
          <t>Other note payable</t>
        </is>
      </c>
    </row>
    <row r="26">
      <c r="A26" s="3" t="inlineStr">
        <is>
          <t>Debt, current:</t>
        </is>
      </c>
    </row>
    <row r="27">
      <c r="A27" s="4" t="inlineStr">
        <is>
          <t>Debt, current</t>
        </is>
      </c>
      <c r="B27" s="5" t="n">
        <v>6858</v>
      </c>
      <c r="C27" s="5" t="n">
        <v>6773</v>
      </c>
      <c r="D27" s="5" t="n">
        <v>5989</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27" customWidth="1" min="5" max="5"/>
    <col width="27" customWidth="1" min="6" max="6"/>
  </cols>
  <sheetData>
    <row r="1">
      <c r="A1" s="1" t="inlineStr">
        <is>
          <t>Debt - First lien term loan agreement (Details)</t>
        </is>
      </c>
      <c r="B1" s="2" t="inlineStr">
        <is>
          <t>Dec. 12, 2019</t>
        </is>
      </c>
      <c r="C1" s="2" t="inlineStr">
        <is>
          <t>Jan. 31, 2020item</t>
        </is>
      </c>
      <c r="D1" s="2" t="inlineStr">
        <is>
          <t>Jan. 31, 2020</t>
        </is>
      </c>
      <c r="E1" s="2" t="inlineStr">
        <is>
          <t>Mar. 31, 2020USD ($)itemoz</t>
        </is>
      </c>
      <c r="F1" s="2" t="inlineStr">
        <is>
          <t>Dec. 31, 2019USD ($)itemoz</t>
        </is>
      </c>
    </row>
    <row r="2">
      <c r="A2" s="3" t="inlineStr">
        <is>
          <t>Debt</t>
        </is>
      </c>
    </row>
    <row r="3">
      <c r="A3" s="4" t="inlineStr">
        <is>
          <t>Face amount of the debt</t>
        </is>
      </c>
      <c r="F3" s="5" t="n">
        <v>95000000</v>
      </c>
    </row>
    <row r="4">
      <c r="A4" s="4" t="inlineStr">
        <is>
          <t>First Lien Agreement</t>
        </is>
      </c>
    </row>
    <row r="5">
      <c r="A5" s="3" t="inlineStr">
        <is>
          <t>Debt</t>
        </is>
      </c>
    </row>
    <row r="6">
      <c r="A6" s="4" t="inlineStr">
        <is>
          <t>Percentage of monthly Excess Cash Flow required to be paid to reduce the outstanding amount</t>
        </is>
      </c>
      <c r="E6" s="4" t="inlineStr">
        <is>
          <t>50.00%</t>
        </is>
      </c>
      <c r="F6" s="4" t="inlineStr">
        <is>
          <t>50.00%</t>
        </is>
      </c>
    </row>
    <row r="7">
      <c r="A7" s="4" t="inlineStr">
        <is>
          <t>Net realizable value of the gold and silver in inventories (as a percent)</t>
        </is>
      </c>
      <c r="E7" s="5" t="n">
        <v>80</v>
      </c>
      <c r="F7" s="5" t="n">
        <v>80</v>
      </c>
    </row>
    <row r="8">
      <c r="A8" s="4" t="inlineStr">
        <is>
          <t>Cash balance to be maintained</t>
        </is>
      </c>
      <c r="E8" s="5" t="n">
        <v>5000000</v>
      </c>
      <c r="F8" s="6" t="n">
        <v>5000000</v>
      </c>
    </row>
    <row r="9">
      <c r="A9" s="4" t="inlineStr">
        <is>
          <t>Face amount of the debt</t>
        </is>
      </c>
      <c r="F9" s="5" t="n">
        <v>126700000</v>
      </c>
    </row>
    <row r="10">
      <c r="A10" s="4" t="inlineStr">
        <is>
          <t>Minimum recoverable gold equivalent ounces on leach pads to be maintained | oz</t>
        </is>
      </c>
      <c r="E10" s="6" t="n">
        <v>175000</v>
      </c>
      <c r="F10" s="6" t="n">
        <v>175000</v>
      </c>
    </row>
    <row r="11">
      <c r="A11" s="4" t="inlineStr">
        <is>
          <t>Number of additional maturity amendments | item</t>
        </is>
      </c>
      <c r="C11" s="6" t="n">
        <v>2</v>
      </c>
      <c r="E11" s="6" t="n">
        <v>2</v>
      </c>
      <c r="F11" s="6" t="n">
        <v>2</v>
      </c>
    </row>
    <row r="12">
      <c r="A12" s="4" t="inlineStr">
        <is>
          <t>1.25 Lien Notes</t>
        </is>
      </c>
    </row>
    <row r="13">
      <c r="A13" s="3" t="inlineStr">
        <is>
          <t>Debt</t>
        </is>
      </c>
    </row>
    <row r="14">
      <c r="A14" s="4" t="inlineStr">
        <is>
          <t>Face amount of the debt</t>
        </is>
      </c>
      <c r="E14" s="5" t="n">
        <v>18000000</v>
      </c>
      <c r="F14" s="5" t="n">
        <v>18000000</v>
      </c>
    </row>
    <row r="15">
      <c r="A15" s="4" t="inlineStr">
        <is>
          <t>Additional debt amount committed to be purchased by holders of the 1.5 Lien Notes</t>
        </is>
      </c>
      <c r="E15" s="6" t="n">
        <v>9000000</v>
      </c>
      <c r="F15" s="6" t="n">
        <v>9000000</v>
      </c>
    </row>
    <row r="16">
      <c r="A16" s="4" t="inlineStr">
        <is>
          <t>1.5 Lien Notes</t>
        </is>
      </c>
    </row>
    <row r="17">
      <c r="A17" s="3" t="inlineStr">
        <is>
          <t>Debt</t>
        </is>
      </c>
    </row>
    <row r="18">
      <c r="A18" s="4" t="inlineStr">
        <is>
          <t>Reduction in the debt holdings of Bank of Nova Scotia</t>
        </is>
      </c>
      <c r="E18" s="6" t="n">
        <v>5000000</v>
      </c>
      <c r="F18" s="6" t="n">
        <v>5000000</v>
      </c>
    </row>
    <row r="19">
      <c r="A19" s="4" t="inlineStr">
        <is>
          <t>Reduction in the debt holdings of Bank of Nova Scotia, number of banking days</t>
        </is>
      </c>
      <c r="E19" s="5" t="n">
        <v>2</v>
      </c>
      <c r="F19" s="5" t="n">
        <v>2</v>
      </c>
    </row>
    <row r="20">
      <c r="A20" s="4" t="inlineStr">
        <is>
          <t>LIBOR | First Lien Agreement</t>
        </is>
      </c>
    </row>
    <row r="21">
      <c r="A21" s="3" t="inlineStr">
        <is>
          <t>Debt</t>
        </is>
      </c>
    </row>
    <row r="22">
      <c r="A22" s="4" t="inlineStr">
        <is>
          <t>Spread on variable rate basis (as a percent)</t>
        </is>
      </c>
      <c r="B22" s="4" t="inlineStr">
        <is>
          <t>5.50%</t>
        </is>
      </c>
      <c r="D22" s="4" t="inlineStr">
        <is>
          <t>7.00%</t>
        </is>
      </c>
    </row>
    <row r="23">
      <c r="A23" s="4" t="inlineStr">
        <is>
          <t>Alternate Base Rate Canada | First Lien Agreement</t>
        </is>
      </c>
    </row>
    <row r="24">
      <c r="A24" s="3" t="inlineStr">
        <is>
          <t>Debt</t>
        </is>
      </c>
    </row>
    <row r="25">
      <c r="A25" s="4" t="inlineStr">
        <is>
          <t>Spread on variable rate basis (as a percent)</t>
        </is>
      </c>
      <c r="B25" s="4" t="inlineStr">
        <is>
          <t>4.50%</t>
        </is>
      </c>
      <c r="D25" s="4" t="inlineStr">
        <is>
          <t>7.5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Second Lien Convertible Notes, 1.5 Lien Notes, 1.25 Lien Notes, Other notes payable (Details) - USD ($) $ / shares in Units, $ in Thousands</t>
        </is>
      </c>
      <c r="B1" s="2" t="inlineStr">
        <is>
          <t>Mar. 31, 2020</t>
        </is>
      </c>
      <c r="C1" s="2" t="inlineStr">
        <is>
          <t>Jun. 30, 2019</t>
        </is>
      </c>
      <c r="D1" s="2" t="inlineStr">
        <is>
          <t>Feb. 28, 2019</t>
        </is>
      </c>
      <c r="E1" s="2" t="inlineStr">
        <is>
          <t>Aug. 31, 2018</t>
        </is>
      </c>
      <c r="F1" s="2" t="inlineStr">
        <is>
          <t>May 31, 2016</t>
        </is>
      </c>
      <c r="G1" s="2" t="inlineStr">
        <is>
          <t>Mar. 31, 2020</t>
        </is>
      </c>
      <c r="H1" s="2" t="inlineStr">
        <is>
          <t>Mar. 31, 2019</t>
        </is>
      </c>
      <c r="I1" s="2" t="inlineStr">
        <is>
          <t>Dec. 31, 2019</t>
        </is>
      </c>
      <c r="J1" s="2" t="inlineStr">
        <is>
          <t>Dec. 31, 2018</t>
        </is>
      </c>
      <c r="K1" s="2" t="inlineStr">
        <is>
          <t>Dec. 31, 2017</t>
        </is>
      </c>
      <c r="L1" s="2" t="inlineStr">
        <is>
          <t>Dec. 31, 2016</t>
        </is>
      </c>
      <c r="M1" s="2" t="inlineStr">
        <is>
          <t>Dec. 31, 2019</t>
        </is>
      </c>
    </row>
    <row r="2">
      <c r="A2" s="3" t="inlineStr">
        <is>
          <t>Debt</t>
        </is>
      </c>
    </row>
    <row r="3">
      <c r="A3" s="4" t="inlineStr">
        <is>
          <t>Interest-in-kind</t>
        </is>
      </c>
      <c r="G3" s="5" t="n">
        <v>100</v>
      </c>
      <c r="H3" s="5" t="n">
        <v>100</v>
      </c>
    </row>
    <row r="4">
      <c r="A4" s="4" t="inlineStr">
        <is>
          <t>Face amount of the debt</t>
        </is>
      </c>
      <c r="I4" s="5" t="n">
        <v>95000</v>
      </c>
      <c r="M4" s="5" t="n">
        <v>95000</v>
      </c>
    </row>
    <row r="5">
      <c r="A5" s="4" t="inlineStr">
        <is>
          <t>Gain on retirement of debt</t>
        </is>
      </c>
      <c r="I5" s="5" t="n">
        <v>0</v>
      </c>
      <c r="J5" s="5" t="n">
        <v>3321</v>
      </c>
    </row>
    <row r="6">
      <c r="A6" s="4" t="inlineStr">
        <is>
          <t>Convertible Notes</t>
        </is>
      </c>
    </row>
    <row r="7">
      <c r="A7" s="3" t="inlineStr">
        <is>
          <t>Debt</t>
        </is>
      </c>
    </row>
    <row r="8">
      <c r="A8" s="4" t="inlineStr">
        <is>
          <t>Interest rate (as a percent)</t>
        </is>
      </c>
      <c r="B8" s="4" t="inlineStr">
        <is>
          <t>15.00%</t>
        </is>
      </c>
      <c r="G8" s="4" t="inlineStr">
        <is>
          <t>15.00%</t>
        </is>
      </c>
      <c r="I8" s="4" t="inlineStr">
        <is>
          <t>15.00%</t>
        </is>
      </c>
      <c r="M8" s="4" t="inlineStr">
        <is>
          <t>15.00%</t>
        </is>
      </c>
    </row>
    <row r="9">
      <c r="A9" s="4" t="inlineStr">
        <is>
          <t>Proceeds from issuance of notes</t>
        </is>
      </c>
      <c r="G9" s="5" t="n">
        <v>7800</v>
      </c>
      <c r="H9" s="6" t="n">
        <v>6700</v>
      </c>
      <c r="I9" s="5" t="n">
        <v>90000</v>
      </c>
    </row>
    <row r="10">
      <c r="A10" s="4" t="inlineStr">
        <is>
          <t>Additional proceed from notes payable</t>
        </is>
      </c>
      <c r="I10" s="5" t="n">
        <v>96800</v>
      </c>
    </row>
    <row r="11">
      <c r="A11" s="4" t="inlineStr">
        <is>
          <t>Initial conversion price (in dollars per share)</t>
        </is>
      </c>
      <c r="B11" s="8" t="n">
        <v>1.67</v>
      </c>
      <c r="G11" s="8" t="n">
        <v>1.67</v>
      </c>
      <c r="I11" s="8" t="n">
        <v>1.67</v>
      </c>
      <c r="M11" s="8" t="n">
        <v>1.67</v>
      </c>
    </row>
    <row r="12">
      <c r="A12" s="4" t="inlineStr">
        <is>
          <t>Face amount of the debt</t>
        </is>
      </c>
      <c r="I12" s="5" t="n">
        <v>20000</v>
      </c>
      <c r="M12" s="5" t="n">
        <v>20000</v>
      </c>
    </row>
    <row r="13">
      <c r="A13" s="4" t="inlineStr">
        <is>
          <t>Amount paid to retire notes</t>
        </is>
      </c>
      <c r="E13" s="5" t="n">
        <v>100</v>
      </c>
    </row>
    <row r="14">
      <c r="A14" s="4" t="inlineStr">
        <is>
          <t>Amount of notes retired</t>
        </is>
      </c>
      <c r="E14" s="6" t="n">
        <v>3400</v>
      </c>
    </row>
    <row r="15">
      <c r="A15" s="4" t="inlineStr">
        <is>
          <t>Gain on retirement of debt</t>
        </is>
      </c>
      <c r="E15" s="5" t="n">
        <v>3300</v>
      </c>
    </row>
    <row r="16">
      <c r="A16" s="4" t="inlineStr">
        <is>
          <t>Notes issued in satisfaction of a backstop put option payment</t>
        </is>
      </c>
      <c r="I16" s="6" t="n">
        <v>5000</v>
      </c>
    </row>
    <row r="17">
      <c r="A17" s="4" t="inlineStr">
        <is>
          <t>Interest amount prepaid</t>
        </is>
      </c>
      <c r="I17" s="6" t="n">
        <v>300</v>
      </c>
    </row>
    <row r="18">
      <c r="A18" s="4" t="inlineStr">
        <is>
          <t>1.5 Lien Notes</t>
        </is>
      </c>
    </row>
    <row r="19">
      <c r="A19" s="3" t="inlineStr">
        <is>
          <t>Debt</t>
        </is>
      </c>
    </row>
    <row r="20">
      <c r="A20" s="4" t="inlineStr">
        <is>
          <t>Interest rate (as a percent)</t>
        </is>
      </c>
      <c r="F20" s="4" t="inlineStr">
        <is>
          <t>15.00%</t>
        </is>
      </c>
    </row>
    <row r="21">
      <c r="A21" s="4" t="inlineStr">
        <is>
          <t>Proceeds from issuance of notes</t>
        </is>
      </c>
      <c r="F21" s="5" t="n">
        <v>10000</v>
      </c>
      <c r="G21" s="5" t="n">
        <v>5100</v>
      </c>
      <c r="H21" s="6" t="n">
        <v>4500</v>
      </c>
      <c r="I21" s="6" t="n">
        <v>0</v>
      </c>
      <c r="J21" s="6" t="n">
        <v>28000</v>
      </c>
      <c r="K21" s="5" t="n">
        <v>41000</v>
      </c>
      <c r="L21" s="5" t="n">
        <v>26200</v>
      </c>
      <c r="M21" s="6" t="n">
        <v>95200</v>
      </c>
    </row>
    <row r="22">
      <c r="A22" s="4" t="inlineStr">
        <is>
          <t>Repurchase price (as a percent)</t>
        </is>
      </c>
      <c r="F22" s="4" t="inlineStr">
        <is>
          <t>110.00%</t>
        </is>
      </c>
    </row>
    <row r="23">
      <c r="A23" s="4" t="inlineStr">
        <is>
          <t>Redemption price (as a percent)</t>
        </is>
      </c>
      <c r="F23" s="4" t="inlineStr">
        <is>
          <t>110.00%</t>
        </is>
      </c>
    </row>
    <row r="24">
      <c r="A24" s="4" t="inlineStr">
        <is>
          <t>Interest-in-kind</t>
        </is>
      </c>
      <c r="I24" s="6" t="n">
        <v>18780</v>
      </c>
      <c r="J24" s="5" t="n">
        <v>14023</v>
      </c>
      <c r="K24" s="5" t="n">
        <v>7512</v>
      </c>
      <c r="L24" s="5" t="n">
        <v>1535</v>
      </c>
      <c r="M24" s="6" t="n">
        <v>41850</v>
      </c>
    </row>
    <row r="25">
      <c r="A25" s="4" t="inlineStr">
        <is>
          <t>1.25 Lien Notes</t>
        </is>
      </c>
    </row>
    <row r="26">
      <c r="A26" s="3" t="inlineStr">
        <is>
          <t>Debt</t>
        </is>
      </c>
    </row>
    <row r="27">
      <c r="A27" s="4" t="inlineStr">
        <is>
          <t>Interest rate (as a percent)</t>
        </is>
      </c>
      <c r="D27" s="4" t="inlineStr">
        <is>
          <t>15.00%</t>
        </is>
      </c>
    </row>
    <row r="28">
      <c r="A28" s="4" t="inlineStr">
        <is>
          <t>Proceeds from issuance of notes</t>
        </is>
      </c>
      <c r="B28" s="5" t="n">
        <v>97000</v>
      </c>
      <c r="D28" s="5" t="n">
        <v>18000</v>
      </c>
      <c r="G28" s="6" t="n">
        <v>33400</v>
      </c>
      <c r="I28" s="6" t="n">
        <v>77200</v>
      </c>
    </row>
    <row r="29">
      <c r="A29" s="4" t="inlineStr">
        <is>
          <t>Face amount of the debt</t>
        </is>
      </c>
      <c r="B29" s="5" t="n">
        <v>18000</v>
      </c>
      <c r="G29" s="6" t="n">
        <v>18000</v>
      </c>
      <c r="I29" s="6" t="n">
        <v>18000</v>
      </c>
      <c r="M29" s="5" t="n">
        <v>18000</v>
      </c>
    </row>
    <row r="30">
      <c r="A30" s="4" t="inlineStr">
        <is>
          <t>Interest in-kind notes</t>
        </is>
      </c>
    </row>
    <row r="31">
      <c r="A31" s="3" t="inlineStr">
        <is>
          <t>Debt</t>
        </is>
      </c>
    </row>
    <row r="32">
      <c r="A32" s="4" t="inlineStr">
        <is>
          <t>Proceeds from issuance of notes</t>
        </is>
      </c>
      <c r="G32" s="5" t="n">
        <v>3400</v>
      </c>
      <c r="H32" s="5" t="n">
        <v>300</v>
      </c>
      <c r="I32" s="5" t="n">
        <v>5200</v>
      </c>
    </row>
    <row r="33">
      <c r="A33" s="4" t="inlineStr">
        <is>
          <t>Other note payable</t>
        </is>
      </c>
    </row>
    <row r="34">
      <c r="A34" s="3" t="inlineStr">
        <is>
          <t>Debt</t>
        </is>
      </c>
    </row>
    <row r="35">
      <c r="A35" s="4" t="inlineStr">
        <is>
          <t>Interest rate (as a percent)</t>
        </is>
      </c>
      <c r="J35" s="4" t="inlineStr">
        <is>
          <t>5.00%</t>
        </is>
      </c>
    </row>
    <row r="36">
      <c r="A36" s="4" t="inlineStr">
        <is>
          <t>Delayed payment fee (as a percent)</t>
        </is>
      </c>
      <c r="C36" s="4" t="inlineStr">
        <is>
          <t>5.50%</t>
        </is>
      </c>
      <c r="I36" s="4" t="inlineStr">
        <is>
          <t>2.00%</t>
        </is>
      </c>
      <c r="J36" s="4" t="inlineStr">
        <is>
          <t>2.00%</t>
        </is>
      </c>
    </row>
    <row r="37">
      <c r="A37" s="4" t="inlineStr">
        <is>
          <t>Delayed payment fee</t>
        </is>
      </c>
      <c r="I37" s="5" t="n">
        <v>100</v>
      </c>
      <c r="J37" s="5" t="n">
        <v>1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6" customWidth="1" min="9" max="9"/>
  </cols>
  <sheetData>
    <row r="1">
      <c r="A1" s="1" t="inlineStr">
        <is>
          <t>Debt - Summary of issuances and interest in-kind (Details) - USD ($) $ in Thousands</t>
        </is>
      </c>
      <c r="B1" s="2" t="inlineStr">
        <is>
          <t>1 Months Ended</t>
        </is>
      </c>
      <c r="C1" s="2" t="inlineStr">
        <is>
          <t>3 Months Ended</t>
        </is>
      </c>
      <c r="E1" s="2" t="inlineStr">
        <is>
          <t>12 Months Ended</t>
        </is>
      </c>
      <c r="I1" s="2" t="inlineStr">
        <is>
          <t>48 Months Ended</t>
        </is>
      </c>
    </row>
    <row r="2">
      <c r="B2" s="2" t="inlineStr">
        <is>
          <t>May 31, 2016</t>
        </is>
      </c>
      <c r="C2" s="2" t="inlineStr">
        <is>
          <t>Mar. 31, 2020</t>
        </is>
      </c>
      <c r="D2" s="2" t="inlineStr">
        <is>
          <t>Mar. 31, 2019</t>
        </is>
      </c>
      <c r="E2" s="2" t="inlineStr">
        <is>
          <t>Dec. 31, 2019</t>
        </is>
      </c>
      <c r="F2" s="2" t="inlineStr">
        <is>
          <t>Dec. 31, 2018</t>
        </is>
      </c>
      <c r="G2" s="2" t="inlineStr">
        <is>
          <t>Dec. 31, 2017</t>
        </is>
      </c>
      <c r="H2" s="2" t="inlineStr">
        <is>
          <t>Dec. 31, 2016</t>
        </is>
      </c>
      <c r="I2" s="2" t="inlineStr">
        <is>
          <t>Dec. 31, 2019</t>
        </is>
      </c>
    </row>
    <row r="3">
      <c r="A3" s="3" t="inlineStr">
        <is>
          <t>Debt Instrument [Line Items]</t>
        </is>
      </c>
    </row>
    <row r="4">
      <c r="A4" s="4" t="inlineStr">
        <is>
          <t>Interest-in-kind</t>
        </is>
      </c>
      <c r="C4" s="5" t="n">
        <v>100</v>
      </c>
      <c r="D4" s="5" t="n">
        <v>100</v>
      </c>
    </row>
    <row r="5">
      <c r="A5" s="4" t="inlineStr">
        <is>
          <t>1.5 Lien Notes</t>
        </is>
      </c>
    </row>
    <row r="6">
      <c r="A6" s="3" t="inlineStr">
        <is>
          <t>Debt Instrument [Line Items]</t>
        </is>
      </c>
    </row>
    <row r="7">
      <c r="A7" s="4" t="inlineStr">
        <is>
          <t>Note Issuances</t>
        </is>
      </c>
      <c r="B7" s="5" t="n">
        <v>10000</v>
      </c>
      <c r="C7" s="5" t="n">
        <v>5100</v>
      </c>
      <c r="D7" s="5" t="n">
        <v>4500</v>
      </c>
      <c r="E7" s="5" t="n">
        <v>0</v>
      </c>
      <c r="F7" s="5" t="n">
        <v>28000</v>
      </c>
      <c r="G7" s="5" t="n">
        <v>41000</v>
      </c>
      <c r="H7" s="5" t="n">
        <v>26200</v>
      </c>
      <c r="I7" s="5" t="n">
        <v>95200</v>
      </c>
    </row>
    <row r="8">
      <c r="A8" s="4" t="inlineStr">
        <is>
          <t>Interest-in-kind</t>
        </is>
      </c>
      <c r="E8" s="6" t="n">
        <v>18780</v>
      </c>
      <c r="F8" s="6" t="n">
        <v>14023</v>
      </c>
      <c r="G8" s="6" t="n">
        <v>7512</v>
      </c>
      <c r="H8" s="6" t="n">
        <v>1535</v>
      </c>
      <c r="I8" s="6" t="n">
        <v>41850</v>
      </c>
    </row>
    <row r="9">
      <c r="A9" s="4" t="inlineStr">
        <is>
          <t>Total</t>
        </is>
      </c>
      <c r="E9" s="5" t="n">
        <v>18780</v>
      </c>
      <c r="F9" s="5" t="n">
        <v>42023</v>
      </c>
      <c r="G9" s="5" t="n">
        <v>48512</v>
      </c>
      <c r="H9" s="5" t="n">
        <v>27735</v>
      </c>
      <c r="I9" s="5" t="n">
        <v>137050</v>
      </c>
    </row>
  </sheetData>
  <mergeCells count="3">
    <mergeCell ref="A1:A2"/>
    <mergeCell ref="C1:D1"/>
    <mergeCell ref="E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 Components of recorded interest expense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Debt</t>
        </is>
      </c>
    </row>
    <row r="4">
      <c r="A4" s="4" t="inlineStr">
        <is>
          <t>Amortization of debt issuance costs</t>
        </is>
      </c>
      <c r="B4" s="5" t="n">
        <v>672</v>
      </c>
      <c r="C4" s="5" t="n">
        <v>499</v>
      </c>
      <c r="D4" s="5" t="n">
        <v>2047</v>
      </c>
      <c r="E4" s="5" t="n">
        <v>1802</v>
      </c>
    </row>
    <row r="5">
      <c r="A5" s="4" t="inlineStr">
        <is>
          <t>Capitalized interest</t>
        </is>
      </c>
      <c r="B5" s="6" t="n">
        <v>-44</v>
      </c>
      <c r="C5" s="6" t="n">
        <v>-145</v>
      </c>
      <c r="D5" s="6" t="n">
        <v>-551</v>
      </c>
      <c r="E5" s="6" t="n">
        <v>0</v>
      </c>
    </row>
    <row r="6">
      <c r="A6" s="4" t="inlineStr">
        <is>
          <t>Total interest expense</t>
        </is>
      </c>
      <c r="B6" s="6" t="n">
        <v>19887</v>
      </c>
      <c r="C6" s="6" t="n">
        <v>14398</v>
      </c>
      <c r="D6" s="6" t="n">
        <v>64844</v>
      </c>
      <c r="E6" s="6" t="n">
        <v>50893</v>
      </c>
    </row>
    <row r="7">
      <c r="A7" s="4" t="inlineStr">
        <is>
          <t>Convertible Notes</t>
        </is>
      </c>
    </row>
    <row r="8">
      <c r="A8" s="3" t="inlineStr">
        <is>
          <t>Debt</t>
        </is>
      </c>
    </row>
    <row r="9">
      <c r="A9" s="4" t="inlineStr">
        <is>
          <t>Total interest expense</t>
        </is>
      </c>
      <c r="B9" s="6" t="n">
        <v>7816</v>
      </c>
      <c r="C9" s="6" t="n">
        <v>6746</v>
      </c>
      <c r="D9" s="6" t="n">
        <v>28537</v>
      </c>
      <c r="E9" s="6" t="n">
        <v>24923</v>
      </c>
    </row>
    <row r="10">
      <c r="A10" s="4" t="inlineStr">
        <is>
          <t>1.5 Lien Notes</t>
        </is>
      </c>
    </row>
    <row r="11">
      <c r="A11" s="3" t="inlineStr">
        <is>
          <t>Debt</t>
        </is>
      </c>
    </row>
    <row r="12">
      <c r="A12" s="4" t="inlineStr">
        <is>
          <t>Total interest expense</t>
        </is>
      </c>
      <c r="B12" s="6" t="n">
        <v>5139</v>
      </c>
      <c r="C12" s="6" t="n">
        <v>4433</v>
      </c>
      <c r="D12" s="6" t="n">
        <v>18763</v>
      </c>
      <c r="E12" s="6" t="n">
        <v>14012</v>
      </c>
    </row>
    <row r="13">
      <c r="A13" s="4" t="inlineStr">
        <is>
          <t>1.25 Lien Notes</t>
        </is>
      </c>
    </row>
    <row r="14">
      <c r="A14" s="3" t="inlineStr">
        <is>
          <t>Debt</t>
        </is>
      </c>
    </row>
    <row r="15">
      <c r="A15" s="4" t="inlineStr">
        <is>
          <t>Total interest expense</t>
        </is>
      </c>
      <c r="B15" s="6" t="n">
        <v>3352</v>
      </c>
      <c r="C15" s="6" t="n">
        <v>278</v>
      </c>
      <c r="D15" s="6" t="n">
        <v>5241</v>
      </c>
      <c r="E15" s="6" t="n">
        <v>0</v>
      </c>
    </row>
    <row r="16">
      <c r="A16" s="4" t="inlineStr">
        <is>
          <t>First Lien Agreement</t>
        </is>
      </c>
    </row>
    <row r="17">
      <c r="A17" s="3" t="inlineStr">
        <is>
          <t>Debt</t>
        </is>
      </c>
    </row>
    <row r="18">
      <c r="A18" s="4" t="inlineStr">
        <is>
          <t>Total interest expense</t>
        </is>
      </c>
      <c r="B18" s="6" t="n">
        <v>2867</v>
      </c>
      <c r="C18" s="6" t="n">
        <v>2511</v>
      </c>
      <c r="D18" s="6" t="n">
        <v>10022</v>
      </c>
      <c r="E18" s="6" t="n">
        <v>9589</v>
      </c>
    </row>
    <row r="19">
      <c r="A19" s="4" t="inlineStr">
        <is>
          <t>Other note payable</t>
        </is>
      </c>
    </row>
    <row r="20">
      <c r="A20" s="3" t="inlineStr">
        <is>
          <t>Debt</t>
        </is>
      </c>
    </row>
    <row r="21">
      <c r="A21" s="4" t="inlineStr">
        <is>
          <t>Total interest expense</t>
        </is>
      </c>
      <c r="B21" s="5" t="n">
        <v>85</v>
      </c>
      <c r="C21" s="5" t="n">
        <v>76</v>
      </c>
      <c r="D21" s="5" t="n">
        <v>785</v>
      </c>
      <c r="E21" s="5" t="n">
        <v>567</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sset Retirement Obligation - Summary of Changes in Company's ARO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Asset Retirement Obligation, Roll Forward Analysis [Roll Forward]</t>
        </is>
      </c>
    </row>
    <row r="4">
      <c r="A4" s="4" t="inlineStr">
        <is>
          <t>Balance at January 1,</t>
        </is>
      </c>
      <c r="B4" s="5" t="n">
        <v>4374</v>
      </c>
      <c r="C4" s="5" t="n">
        <v>5832</v>
      </c>
      <c r="D4" s="5" t="n">
        <v>5832</v>
      </c>
      <c r="E4" s="5" t="n">
        <v>21548</v>
      </c>
    </row>
    <row r="5">
      <c r="A5" s="4" t="inlineStr">
        <is>
          <t>Accretion expense</t>
        </is>
      </c>
      <c r="B5" s="6" t="n">
        <v>93</v>
      </c>
      <c r="C5" s="6" t="n">
        <v>106</v>
      </c>
      <c r="D5" s="6" t="n">
        <v>422</v>
      </c>
      <c r="E5" s="6" t="n">
        <v>1271</v>
      </c>
    </row>
    <row r="6">
      <c r="A6" s="4" t="inlineStr">
        <is>
          <t>Changes in estimates</t>
        </is>
      </c>
      <c r="D6" s="6" t="n">
        <v>-1880</v>
      </c>
      <c r="E6" s="6" t="n">
        <v>-16987</v>
      </c>
    </row>
    <row r="7">
      <c r="A7" s="4" t="inlineStr">
        <is>
          <t>Balance at March 31,</t>
        </is>
      </c>
      <c r="B7" s="5" t="n">
        <v>4467</v>
      </c>
      <c r="C7" s="5" t="n">
        <v>5938</v>
      </c>
      <c r="D7" s="5" t="n">
        <v>4374</v>
      </c>
      <c r="E7" s="5" t="n">
        <v>5832</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stricted Cash</t>
        </is>
      </c>
      <c r="B1" s="2" t="inlineStr">
        <is>
          <t>3 Months Ended</t>
        </is>
      </c>
      <c r="C1" s="2" t="inlineStr">
        <is>
          <t>12 Months Ended</t>
        </is>
      </c>
    </row>
    <row r="2">
      <c r="B2" s="2" t="inlineStr">
        <is>
          <t>Mar. 31, 2020</t>
        </is>
      </c>
      <c r="C2" s="2" t="inlineStr">
        <is>
          <t>Dec. 31, 2019</t>
        </is>
      </c>
    </row>
    <row r="3">
      <c r="A3" s="3" t="inlineStr">
        <is>
          <t>Restricted Cash</t>
        </is>
      </c>
    </row>
    <row r="4">
      <c r="A4" s="4" t="inlineStr">
        <is>
          <t>Restricted Cash</t>
        </is>
      </c>
      <c r="B4" s="4" t="inlineStr">
        <is>
          <t>5. Restricted Cash
The following table provides the components of restricted cash (in thousands):
March 31,
December 31,
2020
2019
First Lien agreement restricted cash - Note 8
$
2,929
$
3,270
Asset retirement obligation surety bonds (collateralized obligation)
39,595
39,477
Total
$
42,524
$
42,747</t>
        </is>
      </c>
      <c r="C4" s="4" t="inlineStr">
        <is>
          <t>5. Restricted Cash
The following table provides the components of restricted cash (in thousands):
December 31,
2019
2018
First Lien agreement restricted cash - Note 9
3,270
5,030
Asset retirement obligation surety bonds (collateralized obligation)
39,477
38,693
Total
$
42,747
$
43,7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Asset Retirement Obligation - Additional Information (Details)</t>
        </is>
      </c>
      <c r="B1" s="2" t="inlineStr">
        <is>
          <t>12 Months Ended</t>
        </is>
      </c>
    </row>
    <row r="2">
      <c r="B2" s="2" t="inlineStr">
        <is>
          <t>Dec. 31, 2019</t>
        </is>
      </c>
    </row>
    <row r="3">
      <c r="A3" s="3" t="inlineStr">
        <is>
          <t>Asset Retirement Obligation</t>
        </is>
      </c>
    </row>
    <row r="4">
      <c r="A4" s="4" t="inlineStr">
        <is>
          <t>Estimated life of mine</t>
        </is>
      </c>
      <c r="B4" s="4" t="inlineStr">
        <is>
          <t>30 years</t>
        </is>
      </c>
    </row>
    <row r="5">
      <c r="A5" s="4" t="inlineStr">
        <is>
          <t>Period of delay in reclamation expenditures</t>
        </is>
      </c>
      <c r="B5" s="4" t="inlineStr">
        <is>
          <t>25 year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USD ($)</t>
        </is>
      </c>
      <c r="B1" s="2" t="inlineStr">
        <is>
          <t>3 Months Ended</t>
        </is>
      </c>
      <c r="C1" s="2" t="inlineStr">
        <is>
          <t>12 Months Ended</t>
        </is>
      </c>
    </row>
    <row r="2">
      <c r="B2" s="2" t="inlineStr">
        <is>
          <t>Mar. 31, 2020</t>
        </is>
      </c>
      <c r="C2" s="2" t="inlineStr">
        <is>
          <t>Dec. 31, 2019</t>
        </is>
      </c>
      <c r="D2" s="2" t="inlineStr">
        <is>
          <t>Dec. 31, 2018</t>
        </is>
      </c>
    </row>
    <row r="3">
      <c r="A3" s="3" t="inlineStr">
        <is>
          <t>Stockholders' Equity</t>
        </is>
      </c>
    </row>
    <row r="4">
      <c r="A4" s="4" t="inlineStr">
        <is>
          <t>New common shares required to be issued to creditors (in shares)</t>
        </is>
      </c>
      <c r="B4" s="6" t="n">
        <v>3</v>
      </c>
      <c r="C4" s="6" t="n">
        <v>3000000</v>
      </c>
    </row>
    <row r="5">
      <c r="A5" s="4" t="inlineStr">
        <is>
          <t>Term of the warrants</t>
        </is>
      </c>
      <c r="B5" s="4" t="inlineStr">
        <is>
          <t>7 years</t>
        </is>
      </c>
      <c r="C5" s="4" t="inlineStr">
        <is>
          <t>7 years</t>
        </is>
      </c>
      <c r="D5" s="4" t="inlineStr">
        <is>
          <t>7 years</t>
        </is>
      </c>
    </row>
    <row r="6">
      <c r="A6" s="4" t="inlineStr">
        <is>
          <t>Warrants issued to previous equity stockholders represented as a percentage of outstanding new common shares</t>
        </is>
      </c>
      <c r="B6" s="4" t="inlineStr">
        <is>
          <t>17.50%</t>
        </is>
      </c>
      <c r="C6" s="4" t="inlineStr">
        <is>
          <t>17.50%</t>
        </is>
      </c>
    </row>
    <row r="7">
      <c r="A7" s="4" t="inlineStr">
        <is>
          <t>Common stock, shares issued to creditors (in shares)</t>
        </is>
      </c>
      <c r="B7" s="6" t="n">
        <v>3000000</v>
      </c>
      <c r="C7" s="6" t="n">
        <v>3000000</v>
      </c>
    </row>
    <row r="8">
      <c r="A8" s="4" t="inlineStr">
        <is>
          <t>Common stock, shares authorized (in shares)</t>
        </is>
      </c>
      <c r="B8" s="6" t="n">
        <v>400000000</v>
      </c>
      <c r="C8" s="6" t="n">
        <v>400000000</v>
      </c>
      <c r="D8" s="6" t="n">
        <v>400000000</v>
      </c>
    </row>
    <row r="9">
      <c r="A9" s="4" t="inlineStr">
        <is>
          <t>Common stock, par value (in dollars per share)</t>
        </is>
      </c>
      <c r="B9" s="7" t="n">
        <v>0.001</v>
      </c>
      <c r="C9" s="7" t="n">
        <v>0.001</v>
      </c>
      <c r="D9" s="7" t="n">
        <v>0.001</v>
      </c>
    </row>
    <row r="10">
      <c r="A10" s="4" t="inlineStr">
        <is>
          <t>Undesignated preferred stock, shares authorized (in shares)</t>
        </is>
      </c>
      <c r="B10" s="6" t="n">
        <v>10000000</v>
      </c>
      <c r="C10" s="6" t="n">
        <v>10000000</v>
      </c>
    </row>
    <row r="11">
      <c r="A11" s="4" t="inlineStr">
        <is>
          <t>Undesignated preferred stock, par value (in dollars per share)</t>
        </is>
      </c>
      <c r="B11" s="7" t="n">
        <v>0.001</v>
      </c>
      <c r="C11" s="7" t="n">
        <v>0.001</v>
      </c>
    </row>
    <row r="12">
      <c r="A12" s="4" t="inlineStr">
        <is>
          <t>Undesignated preferred stock, shares issued (in shares)</t>
        </is>
      </c>
      <c r="B12" s="6" t="n">
        <v>0</v>
      </c>
      <c r="C12" s="6" t="n">
        <v>0</v>
      </c>
    </row>
    <row r="13">
      <c r="A13" s="4" t="inlineStr">
        <is>
          <t>Treasury stock (in shares)</t>
        </is>
      </c>
      <c r="B13" s="6" t="n">
        <v>198082</v>
      </c>
      <c r="C13" s="6" t="n">
        <v>37428</v>
      </c>
      <c r="D13" s="6" t="n">
        <v>95082</v>
      </c>
    </row>
    <row r="14">
      <c r="A14" s="4" t="inlineStr">
        <is>
          <t>Total purchase price</t>
        </is>
      </c>
      <c r="C14" s="5" t="n">
        <v>1</v>
      </c>
      <c r="D14" s="5" t="n">
        <v>1</v>
      </c>
    </row>
    <row r="15">
      <c r="A15" s="4" t="inlineStr">
        <is>
          <t>Warrants previously issued and outstanding (in shares)</t>
        </is>
      </c>
      <c r="B15" s="6" t="n">
        <v>12700000</v>
      </c>
      <c r="C15" s="6" t="n">
        <v>12700000</v>
      </c>
    </row>
    <row r="16">
      <c r="A16" s="4" t="inlineStr">
        <is>
          <t>Number of common stock called by each warrant (in shares)</t>
        </is>
      </c>
      <c r="B16" s="11" t="n">
        <v>2.21</v>
      </c>
      <c r="C16" s="11" t="n">
        <v>2.13</v>
      </c>
    </row>
    <row r="17">
      <c r="A17" s="4" t="inlineStr">
        <is>
          <t>Number of common stock called by warrants (in shares)</t>
        </is>
      </c>
      <c r="B17" s="6" t="n">
        <v>28200000</v>
      </c>
      <c r="C17" s="6" t="n">
        <v>27200000</v>
      </c>
    </row>
    <row r="18">
      <c r="A18" s="4" t="inlineStr">
        <is>
          <t>Exercise price of warrants (in dollars per share)</t>
        </is>
      </c>
      <c r="B18" s="8" t="n">
        <v>5.07</v>
      </c>
      <c r="C18" s="8" t="n">
        <v>5.2</v>
      </c>
    </row>
    <row r="19">
      <c r="A19" s="4" t="inlineStr">
        <is>
          <t>Common Stock, Conversion Basis</t>
        </is>
      </c>
      <c r="C19" s="4" t="inlineStr">
        <is>
          <t>one</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3" customWidth="1" min="1" max="1"/>
    <col width="23" customWidth="1" min="2" max="2"/>
    <col width="23" customWidth="1" min="3" max="3"/>
    <col width="23" customWidth="1" min="4" max="4"/>
    <col width="23" customWidth="1" min="5" max="5"/>
  </cols>
  <sheetData>
    <row r="1">
      <c r="A1" s="1" t="inlineStr">
        <is>
          <t>Gold and Silver Sales (Details)</t>
        </is>
      </c>
      <c r="B1" s="2" t="inlineStr">
        <is>
          <t>3 Months Ended</t>
        </is>
      </c>
      <c r="D1" s="2" t="inlineStr">
        <is>
          <t>12 Months Ended</t>
        </is>
      </c>
    </row>
    <row r="2">
      <c r="B2" s="2" t="inlineStr">
        <is>
          <t>Mar. 31, 2020USD ($)oz</t>
        </is>
      </c>
      <c r="C2" s="2" t="inlineStr">
        <is>
          <t>Mar. 31, 2019USD ($)oz</t>
        </is>
      </c>
      <c r="D2" s="2" t="inlineStr">
        <is>
          <t>Dec. 31, 2019USD ($)oz</t>
        </is>
      </c>
      <c r="E2" s="2" t="inlineStr">
        <is>
          <t>Dec. 31, 2018USD ($)oz</t>
        </is>
      </c>
    </row>
    <row r="3">
      <c r="A3" s="3" t="inlineStr">
        <is>
          <t>Product Information [Line Items]</t>
        </is>
      </c>
    </row>
    <row r="4">
      <c r="A4" s="4" t="inlineStr">
        <is>
          <t>Amount sold</t>
        </is>
      </c>
      <c r="B4" s="5" t="n">
        <v>11124000</v>
      </c>
      <c r="C4" s="5" t="n">
        <v>0</v>
      </c>
      <c r="D4" s="5" t="n">
        <v>13709000</v>
      </c>
      <c r="E4" s="5" t="n">
        <v>180000</v>
      </c>
    </row>
    <row r="5">
      <c r="A5" s="4" t="inlineStr">
        <is>
          <t>Gold</t>
        </is>
      </c>
    </row>
    <row r="6">
      <c r="A6" s="3" t="inlineStr">
        <is>
          <t>Product Information [Line Items]</t>
        </is>
      </c>
    </row>
    <row r="7">
      <c r="A7" s="4" t="inlineStr">
        <is>
          <t>Amount sold</t>
        </is>
      </c>
      <c r="B7" s="5" t="n">
        <v>10328000</v>
      </c>
      <c r="C7" s="5" t="n">
        <v>0</v>
      </c>
      <c r="D7" s="5" t="n">
        <v>12803000</v>
      </c>
      <c r="E7" s="5" t="n">
        <v>178000</v>
      </c>
    </row>
    <row r="8">
      <c r="A8" s="4" t="inlineStr">
        <is>
          <t>Ounces sold (in ounces) | oz</t>
        </is>
      </c>
      <c r="B8" s="6" t="n">
        <v>6560</v>
      </c>
      <c r="C8" s="6" t="n">
        <v>0</v>
      </c>
      <c r="D8" s="6" t="n">
        <v>8593</v>
      </c>
      <c r="E8" s="6" t="n">
        <v>145</v>
      </c>
    </row>
    <row r="9">
      <c r="A9" s="4" t="inlineStr">
        <is>
          <t>Silver</t>
        </is>
      </c>
    </row>
    <row r="10">
      <c r="A10" s="3" t="inlineStr">
        <is>
          <t>Product Information [Line Items]</t>
        </is>
      </c>
    </row>
    <row r="11">
      <c r="A11" s="4" t="inlineStr">
        <is>
          <t>Amount sold</t>
        </is>
      </c>
      <c r="B11" s="5" t="n">
        <v>796000</v>
      </c>
      <c r="C11" s="5" t="n">
        <v>0</v>
      </c>
      <c r="D11" s="5" t="n">
        <v>906000</v>
      </c>
      <c r="E11" s="5" t="n">
        <v>2000</v>
      </c>
    </row>
    <row r="12">
      <c r="A12" s="4" t="inlineStr">
        <is>
          <t>Ounces sold (in ounces) | oz</t>
        </is>
      </c>
      <c r="B12" s="6" t="n">
        <v>49373</v>
      </c>
      <c r="C12" s="6" t="n">
        <v>0</v>
      </c>
      <c r="D12" s="6" t="n">
        <v>52036</v>
      </c>
      <c r="E12" s="6" t="n">
        <v>124</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Gold and Silver Sales - Addtional Information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Product Information [Line Items]</t>
        </is>
      </c>
    </row>
    <row r="4">
      <c r="A4" s="4" t="inlineStr">
        <is>
          <t>Revenue from Contract with Customer, Excluding Assessed Tax</t>
        </is>
      </c>
      <c r="B4" s="5" t="n">
        <v>11124000</v>
      </c>
      <c r="C4" s="5" t="n">
        <v>0</v>
      </c>
      <c r="D4" s="5" t="n">
        <v>13709000</v>
      </c>
      <c r="E4" s="5" t="n">
        <v>180000</v>
      </c>
    </row>
    <row r="5">
      <c r="A5" s="4" t="inlineStr">
        <is>
          <t>Care And Maintenance Net [Member]</t>
        </is>
      </c>
    </row>
    <row r="6">
      <c r="A6" s="3" t="inlineStr">
        <is>
          <t>Product Information [Line Items]</t>
        </is>
      </c>
    </row>
    <row r="7">
      <c r="A7" s="4" t="inlineStr">
        <is>
          <t>Revenue from Contract with Customer, Excluding Assessed Tax</t>
        </is>
      </c>
      <c r="E7" s="5" t="n">
        <v>200000</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Feb. 20, 2019</t>
        </is>
      </c>
      <c r="F2" s="2" t="inlineStr">
        <is>
          <t>Dec. 31, 2018</t>
        </is>
      </c>
    </row>
    <row r="3">
      <c r="A3" s="3" t="inlineStr">
        <is>
          <t>Share-based Compensation Arrangement by Share-based Payment Award [Line Items]</t>
        </is>
      </c>
    </row>
    <row r="4">
      <c r="A4" s="4" t="inlineStr">
        <is>
          <t>Common Stock, Shares, Issued</t>
        </is>
      </c>
      <c r="B4" s="6" t="n">
        <v>3095650</v>
      </c>
      <c r="D4" s="6" t="n">
        <v>3095650</v>
      </c>
      <c r="F4" s="6" t="n">
        <v>2758689</v>
      </c>
    </row>
    <row r="5">
      <c r="A5" s="4" t="inlineStr">
        <is>
          <t>Maximum</t>
        </is>
      </c>
    </row>
    <row r="6">
      <c r="A6" s="3" t="inlineStr">
        <is>
          <t>Share-based Compensation Arrangement by Share-based Payment Award [Line Items]</t>
        </is>
      </c>
    </row>
    <row r="7">
      <c r="A7" s="4" t="inlineStr">
        <is>
          <t>Share based compensation arrangement by share based payment award vesting Period</t>
        </is>
      </c>
      <c r="B7" s="4" t="inlineStr">
        <is>
          <t>3 years</t>
        </is>
      </c>
      <c r="D7" s="4" t="inlineStr">
        <is>
          <t>3 years</t>
        </is>
      </c>
    </row>
    <row r="8">
      <c r="A8" s="4" t="inlineStr">
        <is>
          <t>Minimum</t>
        </is>
      </c>
    </row>
    <row r="9">
      <c r="A9" s="3" t="inlineStr">
        <is>
          <t>Share-based Compensation Arrangement by Share-based Payment Award [Line Items]</t>
        </is>
      </c>
    </row>
    <row r="10">
      <c r="A10" s="4" t="inlineStr">
        <is>
          <t>Share based compensation arrangement by share based payment award vesting Period</t>
        </is>
      </c>
      <c r="B10" s="4" t="inlineStr">
        <is>
          <t>2 years</t>
        </is>
      </c>
      <c r="D10" s="4" t="inlineStr">
        <is>
          <t>2 years</t>
        </is>
      </c>
    </row>
    <row r="11">
      <c r="A11" s="4" t="inlineStr">
        <is>
          <t>Restricted Stock [Member]</t>
        </is>
      </c>
    </row>
    <row r="12">
      <c r="A12" s="3" t="inlineStr">
        <is>
          <t>Share-based Compensation Arrangement by Share-based Payment Award [Line Items]</t>
        </is>
      </c>
    </row>
    <row r="13">
      <c r="A13" s="4" t="inlineStr">
        <is>
          <t>Common Stock, Shares, Issued</t>
        </is>
      </c>
      <c r="E13" s="6" t="n">
        <v>4277000</v>
      </c>
    </row>
    <row r="14">
      <c r="A14" s="4" t="inlineStr">
        <is>
          <t>Restricted stock expense</t>
        </is>
      </c>
      <c r="B14" s="10" t="n">
        <v>0.4</v>
      </c>
      <c r="C14" s="10" t="n">
        <v>0.2</v>
      </c>
      <c r="D14" s="10" t="n">
        <v>1.2</v>
      </c>
    </row>
    <row r="15">
      <c r="A15" s="4" t="inlineStr">
        <is>
          <t>Share based compensation expense</t>
        </is>
      </c>
      <c r="B15" s="10" t="n">
        <v>0.1</v>
      </c>
      <c r="D15" s="10" t="n">
        <v>0.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Company's Income Tax Expense (Benefit) (Details) - USD ($) $ in Thousands</t>
        </is>
      </c>
      <c r="B1" s="2" t="inlineStr">
        <is>
          <t>12 Months Ended</t>
        </is>
      </c>
    </row>
    <row r="2">
      <c r="B2" s="2" t="inlineStr">
        <is>
          <t>Dec. 31, 2019</t>
        </is>
      </c>
      <c r="C2" s="2" t="inlineStr">
        <is>
          <t>Dec. 31, 2018</t>
        </is>
      </c>
    </row>
    <row r="3">
      <c r="A3" s="3" t="inlineStr">
        <is>
          <t>Current:</t>
        </is>
      </c>
    </row>
    <row r="4">
      <c r="A4" s="4" t="inlineStr">
        <is>
          <t>Federal</t>
        </is>
      </c>
      <c r="B4" s="5" t="n">
        <v>0</v>
      </c>
      <c r="C4" s="5" t="n">
        <v>145</v>
      </c>
    </row>
    <row r="5">
      <c r="A5" s="3" t="inlineStr">
        <is>
          <t>Deferred:</t>
        </is>
      </c>
    </row>
    <row r="6">
      <c r="A6" s="4" t="inlineStr">
        <is>
          <t>Federal</t>
        </is>
      </c>
      <c r="B6" s="6" t="n">
        <v>-24609</v>
      </c>
      <c r="C6" s="6" t="n">
        <v>-18842</v>
      </c>
    </row>
    <row r="7">
      <c r="A7" s="4" t="inlineStr">
        <is>
          <t>Effective Income Tax Rate Reconciliation, Change in Deferred Tax Assets Valuation Allowance, Amount</t>
        </is>
      </c>
      <c r="B7" s="6" t="n">
        <v>24609</v>
      </c>
      <c r="C7" s="6" t="n">
        <v>18842</v>
      </c>
    </row>
    <row r="8">
      <c r="A8" s="4" t="inlineStr">
        <is>
          <t>Income tax benefit</t>
        </is>
      </c>
      <c r="B8" s="5" t="n">
        <v>0</v>
      </c>
      <c r="C8" s="5" t="n">
        <v>14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Income Taxes - Income Tax Reconciliation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Income Taxes</t>
        </is>
      </c>
    </row>
    <row r="4">
      <c r="A4" s="4" t="inlineStr">
        <is>
          <t>Loss before income taxes</t>
        </is>
      </c>
      <c r="B4" s="5" t="n">
        <v>-34618</v>
      </c>
      <c r="C4" s="5" t="n">
        <v>-23440</v>
      </c>
      <c r="D4" s="5" t="n">
        <v>-98895</v>
      </c>
      <c r="E4" s="5" t="n">
        <v>-55658</v>
      </c>
    </row>
    <row r="5">
      <c r="A5" s="4" t="inlineStr">
        <is>
          <t>United States statutory income tax rate</t>
        </is>
      </c>
      <c r="D5" s="4" t="inlineStr">
        <is>
          <t>21.00%</t>
        </is>
      </c>
      <c r="E5" s="4" t="inlineStr">
        <is>
          <t>21.00%</t>
        </is>
      </c>
    </row>
    <row r="6">
      <c r="A6" s="4" t="inlineStr">
        <is>
          <t>Income tax (benefit) at United States statutory income tax rate</t>
        </is>
      </c>
      <c r="D6" s="5" t="n">
        <v>-20768</v>
      </c>
      <c r="E6" s="5" t="n">
        <v>-11688</v>
      </c>
    </row>
    <row r="7">
      <c r="A7" s="4" t="inlineStr">
        <is>
          <t>Change in valuation allowance</t>
        </is>
      </c>
      <c r="D7" s="6" t="n">
        <v>24609</v>
      </c>
      <c r="E7" s="6" t="n">
        <v>18842</v>
      </c>
    </row>
    <row r="8">
      <c r="A8" s="4" t="inlineStr">
        <is>
          <t>Return to provision adjustment</t>
        </is>
      </c>
      <c r="D8" s="6" t="n">
        <v>-2624</v>
      </c>
      <c r="E8" s="6" t="n">
        <v>-7029</v>
      </c>
    </row>
    <row r="9">
      <c r="A9" s="4" t="inlineStr">
        <is>
          <t>Tax rate changes</t>
        </is>
      </c>
      <c r="D9" s="6" t="n">
        <v>-1028</v>
      </c>
      <c r="E9" s="6" t="n">
        <v>0</v>
      </c>
    </row>
    <row r="10">
      <c r="A10" s="4" t="inlineStr">
        <is>
          <t>State tax benefit</t>
        </is>
      </c>
      <c r="D10" s="6" t="n">
        <v>-195</v>
      </c>
      <c r="E10" s="6" t="n">
        <v>0</v>
      </c>
    </row>
    <row r="11">
      <c r="A11" s="4" t="inlineStr">
        <is>
          <t>Other</t>
        </is>
      </c>
      <c r="D11" s="6" t="n">
        <v>6</v>
      </c>
      <c r="E11" s="6" t="n">
        <v>20</v>
      </c>
    </row>
    <row r="12">
      <c r="A12" s="4" t="inlineStr">
        <is>
          <t>Income tax benefit</t>
        </is>
      </c>
      <c r="D12" s="5" t="n">
        <v>0</v>
      </c>
      <c r="E12" s="5" t="n">
        <v>145</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Tax Assets (Details) - USD ($) $ in Thousands</t>
        </is>
      </c>
      <c r="B1" s="2" t="inlineStr">
        <is>
          <t>Dec. 31, 2019</t>
        </is>
      </c>
      <c r="C1" s="2" t="inlineStr">
        <is>
          <t>Dec. 31, 2018</t>
        </is>
      </c>
    </row>
    <row r="2">
      <c r="A2" s="3" t="inlineStr">
        <is>
          <t>Income Taxes</t>
        </is>
      </c>
    </row>
    <row r="3">
      <c r="A3" s="4" t="inlineStr">
        <is>
          <t>Net operating loss</t>
        </is>
      </c>
      <c r="B3" s="5" t="n">
        <v>146382</v>
      </c>
      <c r="C3" s="5" t="n">
        <v>126143</v>
      </c>
    </row>
    <row r="4">
      <c r="A4" s="4" t="inlineStr">
        <is>
          <t>Plant, equipment, and mine development</t>
        </is>
      </c>
      <c r="B4" s="6" t="n">
        <v>60840</v>
      </c>
      <c r="C4" s="6" t="n">
        <v>65760</v>
      </c>
    </row>
    <row r="5">
      <c r="A5" s="4" t="inlineStr">
        <is>
          <t>Interest expense carryforward</t>
        </is>
      </c>
      <c r="B5" s="6" t="n">
        <v>24369</v>
      </c>
      <c r="C5" s="6" t="n">
        <v>10590</v>
      </c>
    </row>
    <row r="6">
      <c r="A6" s="4" t="inlineStr">
        <is>
          <t>Inventories</t>
        </is>
      </c>
      <c r="B6" s="6" t="n">
        <v>12289</v>
      </c>
      <c r="C6" s="6" t="n">
        <v>17163</v>
      </c>
    </row>
    <row r="7">
      <c r="A7" s="4" t="inlineStr">
        <is>
          <t>Reorganization costs</t>
        </is>
      </c>
      <c r="B7" s="6" t="n">
        <v>7701</v>
      </c>
      <c r="C7" s="6" t="n">
        <v>7437</v>
      </c>
    </row>
    <row r="8">
      <c r="A8" s="4" t="inlineStr">
        <is>
          <t>Assets held-for-sale</t>
        </is>
      </c>
      <c r="B8" s="6" t="n">
        <v>3149</v>
      </c>
      <c r="C8" s="6" t="n">
        <v>3106</v>
      </c>
    </row>
    <row r="9">
      <c r="A9" s="4" t="inlineStr">
        <is>
          <t>Asset retirement obligation</t>
        </is>
      </c>
      <c r="B9" s="6" t="n">
        <v>927</v>
      </c>
      <c r="C9" s="6" t="n">
        <v>1225</v>
      </c>
    </row>
    <row r="10">
      <c r="A10" s="4" t="inlineStr">
        <is>
          <t>Other liabilities</t>
        </is>
      </c>
      <c r="B10" s="6" t="n">
        <v>609</v>
      </c>
      <c r="C10" s="6" t="n">
        <v>490</v>
      </c>
    </row>
    <row r="11">
      <c r="A11" s="4" t="inlineStr">
        <is>
          <t>Stock-based compensation</t>
        </is>
      </c>
      <c r="B11" s="6" t="n">
        <v>257</v>
      </c>
      <c r="C11" s="6" t="n">
        <v>0</v>
      </c>
    </row>
    <row r="12">
      <c r="A12" s="4" t="inlineStr">
        <is>
          <t>Credits and other</t>
        </is>
      </c>
      <c r="B12" s="6" t="n">
        <v>-6</v>
      </c>
      <c r="C12" s="6" t="n">
        <v>-6</v>
      </c>
    </row>
    <row r="13">
      <c r="A13" s="4" t="inlineStr">
        <is>
          <t>Valuation allowance</t>
        </is>
      </c>
      <c r="B13" s="6" t="n">
        <v>-256517</v>
      </c>
      <c r="C13" s="6" t="n">
        <v>-231908</v>
      </c>
    </row>
    <row r="14">
      <c r="A14" s="4" t="inlineStr">
        <is>
          <t>Total net deferred tax assets</t>
        </is>
      </c>
      <c r="B14" s="5" t="n">
        <v>0</v>
      </c>
      <c r="C14"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Dec. 31, 2019USD ($)</t>
        </is>
      </c>
    </row>
    <row r="2">
      <c r="A2" s="3" t="inlineStr">
        <is>
          <t>Income Taxes</t>
        </is>
      </c>
    </row>
    <row r="3">
      <c r="A3" s="4" t="inlineStr">
        <is>
          <t>Net operating loss carryovers, federal</t>
        </is>
      </c>
      <c r="B3" s="10" t="n">
        <v>683.7</v>
      </c>
    </row>
    <row r="4">
      <c r="A4" s="4" t="inlineStr">
        <is>
          <t>Net operating loss carryovers, state income tax</t>
        </is>
      </c>
      <c r="B4" s="10" t="n">
        <v>76.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Details) - USD ($) $ / shares in Units,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Earnings (Loss) Per Share</t>
        </is>
      </c>
    </row>
    <row r="4">
      <c r="A4" s="4" t="inlineStr">
        <is>
          <t>Net loss</t>
        </is>
      </c>
      <c r="B4" s="5" t="n">
        <v>-34618</v>
      </c>
      <c r="C4" s="5" t="n">
        <v>-23440</v>
      </c>
      <c r="D4" s="5" t="n">
        <v>-98895</v>
      </c>
      <c r="E4" s="5" t="n">
        <v>-55803</v>
      </c>
    </row>
    <row r="5">
      <c r="A5" s="3" t="inlineStr">
        <is>
          <t>Weighted average shares outstanding</t>
        </is>
      </c>
    </row>
    <row r="6">
      <c r="A6" s="4" t="inlineStr">
        <is>
          <t>Basic</t>
        </is>
      </c>
      <c r="B6" s="6" t="n">
        <v>2897568</v>
      </c>
      <c r="C6" s="6" t="n">
        <v>2672502</v>
      </c>
      <c r="D6" s="6" t="n">
        <v>2739505</v>
      </c>
      <c r="E6" s="6" t="n">
        <v>2645194</v>
      </c>
    </row>
    <row r="7">
      <c r="A7" s="4" t="inlineStr">
        <is>
          <t>Diluted</t>
        </is>
      </c>
      <c r="B7" s="6" t="n">
        <v>2897568</v>
      </c>
      <c r="C7" s="6" t="n">
        <v>2672502</v>
      </c>
      <c r="D7" s="6" t="n">
        <v>2739505</v>
      </c>
      <c r="E7" s="6" t="n">
        <v>2645194</v>
      </c>
    </row>
    <row r="8">
      <c r="A8" s="4" t="inlineStr">
        <is>
          <t>Basic earnings per common share</t>
        </is>
      </c>
      <c r="B8" s="8" t="n">
        <v>-11.95</v>
      </c>
      <c r="C8" s="8" t="n">
        <v>-8.77</v>
      </c>
      <c r="D8" s="8" t="n">
        <v>-36.1</v>
      </c>
      <c r="E8" s="8" t="n">
        <v>-21.1</v>
      </c>
    </row>
    <row r="9">
      <c r="A9" s="4" t="inlineStr">
        <is>
          <t>Diluted earnings per common share</t>
        </is>
      </c>
      <c r="B9" s="8" t="n">
        <v>-11.95</v>
      </c>
      <c r="C9" s="8" t="n">
        <v>-8.77</v>
      </c>
      <c r="D9" s="8" t="n">
        <v>-36.1</v>
      </c>
      <c r="E9" s="8" t="n">
        <v>-21.1</v>
      </c>
    </row>
    <row r="10">
      <c r="A10" s="4" t="inlineStr">
        <is>
          <t>Antidilutive securities excluded from computation of diluted earning per share (in shares)</t>
        </is>
      </c>
      <c r="B10" s="6" t="n">
        <v>157900000</v>
      </c>
      <c r="C10" s="6" t="n">
        <v>136400000</v>
      </c>
      <c r="D10" s="6" t="n">
        <v>152200000</v>
      </c>
      <c r="E10" s="6" t="n">
        <v>13150000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lant, Equipment, and Mine Development, Net</t>
        </is>
      </c>
      <c r="B1" s="2" t="inlineStr">
        <is>
          <t>3 Months Ended</t>
        </is>
      </c>
      <c r="C1" s="2" t="inlineStr">
        <is>
          <t>12 Months Ended</t>
        </is>
      </c>
    </row>
    <row r="2">
      <c r="B2" s="2" t="inlineStr">
        <is>
          <t>Mar. 31, 2020</t>
        </is>
      </c>
      <c r="C2" s="2" t="inlineStr">
        <is>
          <t>Dec. 31, 2019</t>
        </is>
      </c>
    </row>
    <row r="3">
      <c r="A3" s="3" t="inlineStr">
        <is>
          <t>Plant, Equipment, and Mine Development, Net</t>
        </is>
      </c>
    </row>
    <row r="4">
      <c r="A4" s="4" t="inlineStr">
        <is>
          <t>Plant, Equipment, and Mine Development, Net</t>
        </is>
      </c>
      <c r="B4" s="4" t="inlineStr">
        <is>
          <t>6. Plant, Equipment, and Mine Development, Net
The following table provides the components of plant, equipment, and mine development, net (in thousands):
Depreciation Life
March 31,
December 31,
of Method
2020
2019
Process equipment
5 - 13 years
$
15,144
$
14,770
Leach pads
Units-of-production
11,190
11,190
Buildings and leashold improvements
10 years
10,507
10,507
Restart leach pads
18 months
6,241
6,229
Mine equipment
5 - 7 years
4,847
4,716
Vehicles
3 - 5 years
184
136
Furniture and office equipment
7 years
264
129
Mine development
Units-of-production
476
119
Construction in progress and other
22,062
20,619
$
70,915
$
68,415
Less: accumulated depreciation and amortization
(19,342)
(17,208)
Total
$
51,573
$
51,207
During the 2020 first quarter, new processing equipment was placed into service, construction of the restart leach pads was completed and various mine development projects were ongoing. During the three months ended March 31, 2020 and 2019, the Company recorded depreciation and amortization related to plant, equipment and mine development of $2.1 million and $0.8 million, respectively. The Company capitalized $2.1 million and $0 of depreciation and amortization during the three months ended March 31, 2020 and 2019, respectively, to Ore on leach pads on the consolidated balance sheets. During the three months ended March 31, 2020, as a result of ounces sold, the Company recognized $1.3 million in depreciation and amortization in the consolidated statements of operations.</t>
        </is>
      </c>
      <c r="C4" s="4" t="inlineStr">
        <is>
          <t>6. Plant, Equipment, and Mine Development, Net
The following table provides the components of plant, equipment, and mine development, net (in thousands):
Depreciation Life
December 31,
of Method
2019
2018
Process equipment
5 - 13 years
$
14,770
$
6,759
Leach pads
Units-of-production
11,190
11,190
Buildings and leasehold improvements
10 years
10,507
10,507
Restart leach pads
18 months
6,229
—
Mine equipment
5 - 7 years
4,716
3,905
Vehicles
3 - 5 years
136
41
Furniture and office equipment
7 years
129
22
Mine development
Units-of-production
119
—
Construction in progress and other
20,619
20,750
$
68,415
$
53,174
Less: accumulated depreciation and amortization
(17,208)
(11,770)
Total
$
51,207
$
41,404
During the year ended December 31, 2019, leach pads were constructed and used for the restart of mining operations. New processing equipment was also placed into service. For the years ended December 31, 2019 and 2018, the Company recorded depreciation and amortization related to plant, equipment and mine development of $5.4 million and $3.4 million, respectively. The Company capitalized $4.3 million of depreciation and amortization during 2019 to Ore on leach pads on the consolidated balance sheets.
Impairment of long-lived assets
During the years ended December 31, 2019, the Company recorded impairments of long-lived assets of $0.1 million. The impairment recorded during 2019 related to a leach pad expansion project that the Company determined it would not utilize and, therefore, did not complet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measurements (Details) - USD ($)</t>
        </is>
      </c>
      <c r="B1" s="2" t="inlineStr">
        <is>
          <t>Mar. 31, 2020</t>
        </is>
      </c>
      <c r="C1" s="2" t="inlineStr">
        <is>
          <t>Dec. 31, 2019</t>
        </is>
      </c>
      <c r="D1" s="2" t="inlineStr">
        <is>
          <t>Dec. 31, 2018</t>
        </is>
      </c>
    </row>
    <row r="2">
      <c r="A2" s="3" t="inlineStr">
        <is>
          <t>Fair Value, Assets and Liabilities Measured on Recurring and Nonrecurring Basis [Line Items]</t>
        </is>
      </c>
    </row>
    <row r="3">
      <c r="A3" s="4" t="inlineStr">
        <is>
          <t>Accrued compensation for phantom shares</t>
        </is>
      </c>
      <c r="B3" s="5" t="n">
        <v>1853000</v>
      </c>
      <c r="C3" s="5" t="n">
        <v>1590000</v>
      </c>
      <c r="D3" s="5" t="n">
        <v>884000</v>
      </c>
    </row>
    <row r="4">
      <c r="A4" s="4" t="inlineStr">
        <is>
          <t>Derivative instruments - Warrant liability - Notes 7 and 10</t>
        </is>
      </c>
      <c r="B4" s="9" t="n">
        <v>0.1</v>
      </c>
      <c r="C4" s="9" t="n">
        <v>0.1</v>
      </c>
    </row>
    <row r="5">
      <c r="A5" s="4" t="inlineStr">
        <is>
          <t>Level 3 | Recurring</t>
        </is>
      </c>
    </row>
    <row r="6">
      <c r="A6" s="3" t="inlineStr">
        <is>
          <t>Fair Value, Assets and Liabilities Measured on Recurring and Nonrecurring Basis [Line Items]</t>
        </is>
      </c>
    </row>
    <row r="7">
      <c r="A7" s="4" t="inlineStr">
        <is>
          <t>Accrued compensation for phantom shares</t>
        </is>
      </c>
      <c r="B7" s="6" t="n">
        <v>1853000</v>
      </c>
      <c r="C7" s="6" t="n">
        <v>1590000</v>
      </c>
      <c r="D7" s="6" t="n">
        <v>884000</v>
      </c>
    </row>
    <row r="8">
      <c r="A8" s="4" t="inlineStr">
        <is>
          <t>Level 2 | Recurring</t>
        </is>
      </c>
    </row>
    <row r="9">
      <c r="A9" s="3" t="inlineStr">
        <is>
          <t>Fair Value, Assets and Liabilities Measured on Recurring and Nonrecurring Basis [Line Items]</t>
        </is>
      </c>
    </row>
    <row r="10">
      <c r="A10" s="4" t="inlineStr">
        <is>
          <t>Derivative instruments - Warrant liability - Notes 7 and 10</t>
        </is>
      </c>
      <c r="B10" s="5" t="n">
        <v>18000</v>
      </c>
      <c r="C10" s="5" t="n">
        <v>18000</v>
      </c>
      <c r="D10" s="5" t="n">
        <v>18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Items disclosed at fair value (Details) - USD ($) $ in Thousands</t>
        </is>
      </c>
      <c r="B1" s="2" t="inlineStr">
        <is>
          <t>Mar. 31, 2020</t>
        </is>
      </c>
      <c r="C1" s="2" t="inlineStr">
        <is>
          <t>Dec. 31, 2019</t>
        </is>
      </c>
      <c r="D1" s="2" t="inlineStr">
        <is>
          <t>Dec. 31, 2018</t>
        </is>
      </c>
    </row>
    <row r="2">
      <c r="A2" s="4" t="inlineStr">
        <is>
          <t>Carrying Amount</t>
        </is>
      </c>
    </row>
    <row r="3">
      <c r="A3" s="3" t="inlineStr">
        <is>
          <t>Fair Value, Balance Sheet Grouping, Financial Statement Captions [Line Items]</t>
        </is>
      </c>
    </row>
    <row r="4">
      <c r="A4" s="4" t="inlineStr">
        <is>
          <t>Total current and non-current debt</t>
        </is>
      </c>
      <c r="B4" s="5" t="n">
        <v>595376</v>
      </c>
      <c r="C4" s="5" t="n">
        <v>553965</v>
      </c>
      <c r="D4" s="5" t="n">
        <v>427587</v>
      </c>
    </row>
    <row r="5">
      <c r="A5" s="4" t="inlineStr">
        <is>
          <t>Fair Value</t>
        </is>
      </c>
    </row>
    <row r="6">
      <c r="A6" s="3" t="inlineStr">
        <is>
          <t>Fair Value, Balance Sheet Grouping, Financial Statement Captions [Line Items]</t>
        </is>
      </c>
    </row>
    <row r="7">
      <c r="A7" s="4" t="inlineStr">
        <is>
          <t>Total current and non-current debt</t>
        </is>
      </c>
      <c r="B7" s="5" t="n">
        <v>539631</v>
      </c>
      <c r="C7" s="5" t="n">
        <v>471890</v>
      </c>
      <c r="D7" s="5" t="n">
        <v>35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27" customWidth="1" min="2" max="2"/>
    <col width="20" customWidth="1" min="3" max="3"/>
    <col width="37" customWidth="1" min="4" max="4"/>
    <col width="37" customWidth="1" min="5" max="5"/>
    <col width="20" customWidth="1" min="6" max="6"/>
  </cols>
  <sheetData>
    <row r="1">
      <c r="A1" s="1" t="inlineStr">
        <is>
          <t>Fair Value Measurements - Additional information (Details)</t>
        </is>
      </c>
      <c r="B1" s="2" t="inlineStr">
        <is>
          <t>3 Months Ended</t>
        </is>
      </c>
      <c r="D1" s="2" t="inlineStr">
        <is>
          <t>12 Months Ended</t>
        </is>
      </c>
    </row>
    <row r="2">
      <c r="B2" s="2" t="inlineStr">
        <is>
          <t>Mar. 31, 2020USD ($)shares</t>
        </is>
      </c>
      <c r="C2" s="2" t="inlineStr">
        <is>
          <t>Mar. 31, 2019shares</t>
        </is>
      </c>
      <c r="D2" s="2" t="inlineStr">
        <is>
          <t>Dec. 31, 2019USD ($)$ / sharesshares</t>
        </is>
      </c>
      <c r="E2" s="2" t="inlineStr">
        <is>
          <t>Dec. 31, 2018USD ($)$ / sharesshares</t>
        </is>
      </c>
      <c r="F2" s="2" t="inlineStr">
        <is>
          <t>Dec. 31, 2017shares</t>
        </is>
      </c>
    </row>
    <row r="3">
      <c r="A3" s="3" t="inlineStr">
        <is>
          <t>Fair Value Measurement Inputs and Valuation Techniques [Line Items]</t>
        </is>
      </c>
    </row>
    <row r="4">
      <c r="A4" s="4" t="inlineStr">
        <is>
          <t>Warrants term</t>
        </is>
      </c>
      <c r="B4" s="4" t="inlineStr">
        <is>
          <t>7 years</t>
        </is>
      </c>
      <c r="D4" s="4" t="inlineStr">
        <is>
          <t>7 years</t>
        </is>
      </c>
      <c r="E4" s="4" t="inlineStr">
        <is>
          <t>7 years</t>
        </is>
      </c>
    </row>
    <row r="5">
      <c r="A5" s="4" t="inlineStr">
        <is>
          <t>Warrant excercise price | $ / shares</t>
        </is>
      </c>
      <c r="D5" s="8" t="n">
        <v>8.4</v>
      </c>
      <c r="E5" s="8" t="n">
        <v>8.4</v>
      </c>
    </row>
    <row r="6">
      <c r="A6" s="4" t="inlineStr">
        <is>
          <t>Transfer from level 1 to 2</t>
        </is>
      </c>
      <c r="B6" s="5" t="n">
        <v>0</v>
      </c>
      <c r="D6" s="5" t="n">
        <v>0</v>
      </c>
      <c r="E6" s="5" t="n">
        <v>0</v>
      </c>
    </row>
    <row r="7">
      <c r="A7" s="4" t="inlineStr">
        <is>
          <t>Transfer from level 2 to 1</t>
        </is>
      </c>
      <c r="B7" s="6" t="n">
        <v>0</v>
      </c>
      <c r="D7" s="6" t="n">
        <v>0</v>
      </c>
      <c r="E7" s="6" t="n">
        <v>0</v>
      </c>
    </row>
    <row r="8">
      <c r="A8" s="4" t="inlineStr">
        <is>
          <t>Transfer in and out of level 3</t>
        </is>
      </c>
      <c r="B8" s="5" t="n">
        <v>0</v>
      </c>
      <c r="D8" s="5" t="n">
        <v>0</v>
      </c>
      <c r="E8" s="5" t="n">
        <v>0</v>
      </c>
    </row>
    <row r="9">
      <c r="A9" s="4" t="inlineStr">
        <is>
          <t>Risk-free interest rate</t>
        </is>
      </c>
    </row>
    <row r="10">
      <c r="A10" s="3" t="inlineStr">
        <is>
          <t>Fair Value Measurement Inputs and Valuation Techniques [Line Items]</t>
        </is>
      </c>
    </row>
    <row r="11">
      <c r="A11" s="4" t="inlineStr">
        <is>
          <t>Warrants measurement input</t>
        </is>
      </c>
      <c r="B11" s="11" t="n">
        <v>1.74</v>
      </c>
      <c r="D11" s="11" t="n">
        <v>1.74</v>
      </c>
      <c r="E11" s="11" t="n">
        <v>1.74</v>
      </c>
    </row>
    <row r="12">
      <c r="A12" s="4" t="inlineStr">
        <is>
          <t>Expected volatility</t>
        </is>
      </c>
    </row>
    <row r="13">
      <c r="A13" s="3" t="inlineStr">
        <is>
          <t>Fair Value Measurement Inputs and Valuation Techniques [Line Items]</t>
        </is>
      </c>
    </row>
    <row r="14">
      <c r="A14" s="4" t="inlineStr">
        <is>
          <t>Warrants measurement input</t>
        </is>
      </c>
      <c r="B14" s="6" t="n">
        <v>70</v>
      </c>
      <c r="D14" s="6" t="n">
        <v>70</v>
      </c>
      <c r="E14" s="6" t="n">
        <v>70</v>
      </c>
    </row>
    <row r="15">
      <c r="A15" s="4" t="inlineStr">
        <is>
          <t>Dividend rate</t>
        </is>
      </c>
    </row>
    <row r="16">
      <c r="A16" s="3" t="inlineStr">
        <is>
          <t>Fair Value Measurement Inputs and Valuation Techniques [Line Items]</t>
        </is>
      </c>
    </row>
    <row r="17">
      <c r="A17" s="4" t="inlineStr">
        <is>
          <t>Warrants measurement input</t>
        </is>
      </c>
      <c r="B17" s="6" t="n">
        <v>0</v>
      </c>
      <c r="D17" s="6" t="n">
        <v>0</v>
      </c>
      <c r="E17" s="6" t="n">
        <v>0</v>
      </c>
    </row>
    <row r="18">
      <c r="A18" s="4" t="inlineStr">
        <is>
          <t>Phantom shares</t>
        </is>
      </c>
    </row>
    <row r="19">
      <c r="A19" s="3" t="inlineStr">
        <is>
          <t>Fair Value Measurement Inputs and Valuation Techniques [Line Items]</t>
        </is>
      </c>
    </row>
    <row r="20">
      <c r="A20" s="4" t="inlineStr">
        <is>
          <t>Increase (decrease) in the value of awards granted</t>
        </is>
      </c>
      <c r="D20" s="5" t="n">
        <v>200000</v>
      </c>
      <c r="E20" s="5" t="n">
        <v>400000</v>
      </c>
    </row>
    <row r="21">
      <c r="A21" s="4" t="inlineStr">
        <is>
          <t>Non-employee</t>
        </is>
      </c>
    </row>
    <row r="22">
      <c r="A22" s="3" t="inlineStr">
        <is>
          <t>Fair Value Measurement Inputs and Valuation Techniques [Line Items]</t>
        </is>
      </c>
    </row>
    <row r="23">
      <c r="A23" s="4" t="inlineStr">
        <is>
          <t>Shares granted | shares</t>
        </is>
      </c>
      <c r="B23" s="6" t="n">
        <v>157500</v>
      </c>
      <c r="C23" s="6" t="n">
        <v>315000</v>
      </c>
      <c r="D23" s="6" t="n">
        <v>315000</v>
      </c>
      <c r="E23" s="6" t="n">
        <v>315000</v>
      </c>
    </row>
    <row r="24">
      <c r="A24" s="4" t="inlineStr">
        <is>
          <t>Number of common shares to be issued per phantom share | shares</t>
        </is>
      </c>
      <c r="F24" s="6" t="n">
        <v>1</v>
      </c>
    </row>
    <row r="25">
      <c r="A25" s="4" t="inlineStr">
        <is>
          <t>Number of shares issued | shares</t>
        </is>
      </c>
      <c r="F25" s="6" t="n">
        <v>90000</v>
      </c>
    </row>
  </sheetData>
  <mergeCells count="3">
    <mergeCell ref="A1:A2"/>
    <mergeCell ref="B1:C1"/>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upplemental Cash Flow Information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Cash paid for interest</t>
        </is>
      </c>
      <c r="B3" s="5" t="n">
        <v>3313</v>
      </c>
      <c r="C3" s="5" t="n">
        <v>2945</v>
      </c>
      <c r="D3" s="5" t="n">
        <v>10239</v>
      </c>
      <c r="E3" s="5" t="n">
        <v>9409</v>
      </c>
    </row>
    <row r="4">
      <c r="A4" s="3" t="inlineStr">
        <is>
          <t>Significant non-cash financing and investing activities:</t>
        </is>
      </c>
    </row>
    <row r="5">
      <c r="A5" s="4" t="inlineStr">
        <is>
          <t>Increase in notes from in-kind interest</t>
        </is>
      </c>
      <c r="B5" s="6" t="n">
        <v>100</v>
      </c>
      <c r="C5" s="6" t="n">
        <v>100</v>
      </c>
    </row>
    <row r="6">
      <c r="A6" s="4" t="inlineStr">
        <is>
          <t>Accrual of deferred future financing costs</t>
        </is>
      </c>
      <c r="B6" s="6" t="n">
        <v>382</v>
      </c>
      <c r="C6" s="6" t="n">
        <v>986</v>
      </c>
      <c r="D6" s="6" t="n">
        <v>1029</v>
      </c>
      <c r="E6" s="6" t="n">
        <v>1025</v>
      </c>
    </row>
    <row r="7">
      <c r="A7" s="4" t="inlineStr">
        <is>
          <t>Plant and equipment additions</t>
        </is>
      </c>
      <c r="B7" s="6" t="n">
        <v>364</v>
      </c>
      <c r="D7" s="6" t="n">
        <v>2458</v>
      </c>
      <c r="E7" s="6" t="n">
        <v>0</v>
      </c>
    </row>
    <row r="8">
      <c r="A8" s="4" t="inlineStr">
        <is>
          <t>Second Lien Convertible Notes [Member]</t>
        </is>
      </c>
    </row>
    <row r="9">
      <c r="A9" s="3" t="inlineStr">
        <is>
          <t>Significant non-cash financing and investing activities:</t>
        </is>
      </c>
    </row>
    <row r="10">
      <c r="A10" s="4" t="inlineStr">
        <is>
          <t>Increase in notes from in-kind interest</t>
        </is>
      </c>
      <c r="B10" s="6" t="n">
        <v>7815</v>
      </c>
      <c r="C10" s="6" t="n">
        <v>6746</v>
      </c>
      <c r="D10" s="6" t="n">
        <v>28537</v>
      </c>
      <c r="E10" s="6" t="n">
        <v>24869</v>
      </c>
    </row>
    <row r="11">
      <c r="A11" s="4" t="inlineStr">
        <is>
          <t>Lien Convertible Notes 1.5 [Member]</t>
        </is>
      </c>
    </row>
    <row r="12">
      <c r="A12" s="3" t="inlineStr">
        <is>
          <t>Significant non-cash financing and investing activities:</t>
        </is>
      </c>
    </row>
    <row r="13">
      <c r="A13" s="4" t="inlineStr">
        <is>
          <t>Increase in notes from in-kind interest</t>
        </is>
      </c>
      <c r="B13" s="6" t="n">
        <v>5139</v>
      </c>
      <c r="C13" s="6" t="n">
        <v>4450</v>
      </c>
      <c r="D13" s="6" t="n">
        <v>18780</v>
      </c>
      <c r="E13" s="6" t="n">
        <v>14023</v>
      </c>
    </row>
    <row r="14">
      <c r="A14" s="4" t="inlineStr">
        <is>
          <t>Lien Convertible Notes 1.25 [Member]</t>
        </is>
      </c>
    </row>
    <row r="15">
      <c r="A15" s="3" t="inlineStr">
        <is>
          <t>Significant non-cash financing and investing activities:</t>
        </is>
      </c>
    </row>
    <row r="16">
      <c r="A16" s="4" t="inlineStr">
        <is>
          <t>Increase in notes from in-kind interest</t>
        </is>
      </c>
      <c r="B16" s="6" t="n">
        <v>3381</v>
      </c>
      <c r="C16" s="6" t="n">
        <v>278</v>
      </c>
      <c r="D16" s="6" t="n">
        <v>5212</v>
      </c>
      <c r="E16" s="6" t="n">
        <v>0</v>
      </c>
    </row>
    <row r="17">
      <c r="A17" s="4" t="inlineStr">
        <is>
          <t>Promissory Note</t>
        </is>
      </c>
    </row>
    <row r="18">
      <c r="A18" s="3" t="inlineStr">
        <is>
          <t>Significant non-cash financing and investing activities:</t>
        </is>
      </c>
    </row>
    <row r="19">
      <c r="A19" s="4" t="inlineStr">
        <is>
          <t>Increase in notes from in-kind interest</t>
        </is>
      </c>
      <c r="B19" s="5" t="n">
        <v>85</v>
      </c>
      <c r="C19" s="5" t="n">
        <v>76</v>
      </c>
      <c r="D19" s="5" t="n">
        <v>785</v>
      </c>
      <c r="E19" s="5" t="n">
        <v>117</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19</t>
        </is>
      </c>
      <c r="C2" s="2" t="inlineStr">
        <is>
          <t>Dec. 31, 2018</t>
        </is>
      </c>
    </row>
    <row r="3">
      <c r="A3" s="3" t="inlineStr">
        <is>
          <t>Employee Benefit Plans</t>
        </is>
      </c>
    </row>
    <row r="4">
      <c r="A4" s="4" t="inlineStr">
        <is>
          <t>Company's matching contribution</t>
        </is>
      </c>
      <c r="B4" s="10" t="n">
        <v>0.5</v>
      </c>
      <c r="C4" s="10" t="n">
        <v>0.2</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Mar. 31, 2020</t>
        </is>
      </c>
      <c r="C2" s="2" t="inlineStr">
        <is>
          <t>Dec. 31, 2019</t>
        </is>
      </c>
    </row>
    <row r="3">
      <c r="A3" s="3" t="inlineStr">
        <is>
          <t>Commitment and Contingencies Line Items</t>
        </is>
      </c>
    </row>
    <row r="4">
      <c r="A4" s="4" t="inlineStr">
        <is>
          <t>Percentage of net profit royalty be paid</t>
        </is>
      </c>
      <c r="B4" s="4" t="inlineStr">
        <is>
          <t>4.00%</t>
        </is>
      </c>
      <c r="C4" s="4" t="inlineStr">
        <is>
          <t>4.00%</t>
        </is>
      </c>
    </row>
    <row r="5">
      <c r="A5" s="4" t="inlineStr">
        <is>
          <t>Annual advance payment for mining lease</t>
        </is>
      </c>
      <c r="B5" s="5" t="n">
        <v>120000</v>
      </c>
      <c r="C5" s="5" t="n">
        <v>120000</v>
      </c>
    </row>
    <row r="6">
      <c r="A6" s="4" t="inlineStr">
        <is>
          <t>Total payments due under the mining lease capped</t>
        </is>
      </c>
      <c r="B6" s="6" t="n">
        <v>7600000</v>
      </c>
      <c r="C6" s="6" t="n">
        <v>7600000</v>
      </c>
    </row>
    <row r="7">
      <c r="A7" s="4" t="inlineStr">
        <is>
          <t>Total payments made under the mining lease</t>
        </is>
      </c>
      <c r="B7" s="6" t="n">
        <v>2600000</v>
      </c>
      <c r="C7" s="6" t="n">
        <v>2500000</v>
      </c>
    </row>
    <row r="8">
      <c r="A8" s="4" t="inlineStr">
        <is>
          <t>Transaction bonus plan to be paid</t>
        </is>
      </c>
      <c r="B8" s="5" t="n">
        <v>0</v>
      </c>
      <c r="C8" s="6" t="n">
        <v>5800000</v>
      </c>
    </row>
    <row r="9">
      <c r="A9" s="4" t="inlineStr">
        <is>
          <t>Maximum</t>
        </is>
      </c>
    </row>
    <row r="10">
      <c r="A10" s="3" t="inlineStr">
        <is>
          <t>Commitment and Contingencies Line Items</t>
        </is>
      </c>
    </row>
    <row r="11">
      <c r="A11" s="4" t="inlineStr">
        <is>
          <t>Transaction bonus plan to be paid</t>
        </is>
      </c>
      <c r="C11" s="5" t="n">
        <v>730000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Interest Expense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Related Party Transaction [Line Items]</t>
        </is>
      </c>
    </row>
    <row r="4">
      <c r="A4" s="4" t="inlineStr">
        <is>
          <t>Total related party interest expense</t>
        </is>
      </c>
      <c r="B4" s="5" t="n">
        <v>17924</v>
      </c>
      <c r="C4" s="5" t="n">
        <v>12618</v>
      </c>
      <c r="D4" s="5" t="n">
        <v>57574</v>
      </c>
      <c r="E4" s="5" t="n">
        <v>42668</v>
      </c>
    </row>
    <row r="5">
      <c r="A5" s="4" t="inlineStr">
        <is>
          <t>Aristeia</t>
        </is>
      </c>
    </row>
    <row r="6">
      <c r="A6" s="3" t="inlineStr">
        <is>
          <t>Related Party Transaction [Line Items]</t>
        </is>
      </c>
    </row>
    <row r="7">
      <c r="A7" s="4" t="inlineStr">
        <is>
          <t>Total related party interest expense</t>
        </is>
      </c>
      <c r="B7" s="6" t="n">
        <v>1871</v>
      </c>
      <c r="C7" s="6" t="n">
        <v>1307</v>
      </c>
      <c r="D7" s="6" t="n">
        <v>5993</v>
      </c>
      <c r="E7" s="6" t="n">
        <v>4394</v>
      </c>
    </row>
    <row r="8">
      <c r="A8" s="4" t="inlineStr">
        <is>
          <t>Highbridge</t>
        </is>
      </c>
    </row>
    <row r="9">
      <c r="A9" s="3" t="inlineStr">
        <is>
          <t>Related Party Transaction [Line Items]</t>
        </is>
      </c>
    </row>
    <row r="10">
      <c r="A10" s="4" t="inlineStr">
        <is>
          <t>Total related party interest expense</t>
        </is>
      </c>
      <c r="B10" s="6" t="n">
        <v>2901</v>
      </c>
      <c r="C10" s="6" t="n">
        <v>2047</v>
      </c>
      <c r="D10" s="6" t="n">
        <v>9325</v>
      </c>
      <c r="E10" s="6" t="n">
        <v>6934</v>
      </c>
    </row>
    <row r="11">
      <c r="A11" s="4" t="inlineStr">
        <is>
          <t>Mudrick</t>
        </is>
      </c>
    </row>
    <row r="12">
      <c r="A12" s="3" t="inlineStr">
        <is>
          <t>Related Party Transaction [Line Items]</t>
        </is>
      </c>
    </row>
    <row r="13">
      <c r="A13" s="4" t="inlineStr">
        <is>
          <t>Total related party interest expense</t>
        </is>
      </c>
      <c r="B13" s="6" t="n">
        <v>7372</v>
      </c>
      <c r="C13" s="6" t="n">
        <v>5228</v>
      </c>
      <c r="D13" s="6" t="n">
        <v>23743</v>
      </c>
      <c r="E13" s="6" t="n">
        <v>17766</v>
      </c>
    </row>
    <row r="14">
      <c r="A14" s="4" t="inlineStr">
        <is>
          <t>Whitebox</t>
        </is>
      </c>
    </row>
    <row r="15">
      <c r="A15" s="3" t="inlineStr">
        <is>
          <t>Related Party Transaction [Line Items]</t>
        </is>
      </c>
    </row>
    <row r="16">
      <c r="A16" s="4" t="inlineStr">
        <is>
          <t>Total related party interest expense</t>
        </is>
      </c>
      <c r="B16" s="6" t="n">
        <v>4873</v>
      </c>
      <c r="C16" s="6" t="n">
        <v>3403</v>
      </c>
      <c r="D16" s="6" t="n">
        <v>15607</v>
      </c>
      <c r="E16" s="6" t="n">
        <v>11444</v>
      </c>
    </row>
    <row r="17">
      <c r="A17" s="4" t="inlineStr">
        <is>
          <t>Wolverine</t>
        </is>
      </c>
    </row>
    <row r="18">
      <c r="A18" s="3" t="inlineStr">
        <is>
          <t>Related Party Transaction [Line Items]</t>
        </is>
      </c>
    </row>
    <row r="19">
      <c r="A19" s="4" t="inlineStr">
        <is>
          <t>Total related party interest expense</t>
        </is>
      </c>
      <c r="B19" s="5" t="n">
        <v>907</v>
      </c>
      <c r="C19" s="5" t="n">
        <v>633</v>
      </c>
      <c r="D19" s="5" t="n">
        <v>2906</v>
      </c>
      <c r="E19" s="5" t="n">
        <v>2130</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lated Party Transactions - Debt Balances (Details) - USD ($) $ in Thousands</t>
        </is>
      </c>
      <c r="B1" s="2" t="inlineStr">
        <is>
          <t>Mar. 31, 2020</t>
        </is>
      </c>
      <c r="C1" s="2" t="inlineStr">
        <is>
          <t>Dec. 31, 2019</t>
        </is>
      </c>
      <c r="D1" s="2" t="inlineStr">
        <is>
          <t>Dec. 31, 2018</t>
        </is>
      </c>
    </row>
    <row r="2">
      <c r="A2" s="3" t="inlineStr">
        <is>
          <t>Related Party Transaction [Line Items]</t>
        </is>
      </c>
    </row>
    <row r="3">
      <c r="A3" s="4" t="inlineStr">
        <is>
          <t>Total related party debt</t>
        </is>
      </c>
      <c r="B3" s="5" t="n">
        <v>538274</v>
      </c>
      <c r="C3" s="5" t="n">
        <v>497155</v>
      </c>
      <c r="D3" s="5" t="n">
        <v>364986</v>
      </c>
    </row>
    <row r="4">
      <c r="A4" s="4" t="inlineStr">
        <is>
          <t>Aristeia</t>
        </is>
      </c>
    </row>
    <row r="5">
      <c r="A5" s="3" t="inlineStr">
        <is>
          <t>Related Party Transaction [Line Items]</t>
        </is>
      </c>
    </row>
    <row r="6">
      <c r="A6" s="4" t="inlineStr">
        <is>
          <t>Total related party debt</t>
        </is>
      </c>
      <c r="B6" s="6" t="n">
        <v>55340</v>
      </c>
      <c r="C6" s="6" t="n">
        <v>50905</v>
      </c>
      <c r="D6" s="6" t="n">
        <v>35939</v>
      </c>
    </row>
    <row r="7">
      <c r="A7" s="4" t="inlineStr">
        <is>
          <t>Highbridge</t>
        </is>
      </c>
    </row>
    <row r="8">
      <c r="A8" s="3" t="inlineStr">
        <is>
          <t>Related Party Transaction [Line Items]</t>
        </is>
      </c>
    </row>
    <row r="9">
      <c r="A9" s="4" t="inlineStr">
        <is>
          <t>Total related party debt</t>
        </is>
      </c>
      <c r="B9" s="6" t="n">
        <v>87516</v>
      </c>
      <c r="C9" s="6" t="n">
        <v>80930</v>
      </c>
      <c r="D9" s="6" t="n">
        <v>58709</v>
      </c>
    </row>
    <row r="10">
      <c r="A10" s="4" t="inlineStr">
        <is>
          <t>Mudrick</t>
        </is>
      </c>
    </row>
    <row r="11">
      <c r="A11" s="3" t="inlineStr">
        <is>
          <t>Related Party Transaction [Line Items]</t>
        </is>
      </c>
    </row>
    <row r="12">
      <c r="A12" s="4" t="inlineStr">
        <is>
          <t>Total related party debt</t>
        </is>
      </c>
      <c r="B12" s="6" t="n">
        <v>224474</v>
      </c>
      <c r="C12" s="6" t="n">
        <v>208078</v>
      </c>
      <c r="D12" s="6" t="n">
        <v>152757</v>
      </c>
    </row>
    <row r="13">
      <c r="A13" s="4" t="inlineStr">
        <is>
          <t>Whitebox</t>
        </is>
      </c>
    </row>
    <row r="14">
      <c r="A14" s="3" t="inlineStr">
        <is>
          <t>Related Party Transaction [Line Items]</t>
        </is>
      </c>
    </row>
    <row r="15">
      <c r="A15" s="4" t="inlineStr">
        <is>
          <t>Total related party debt</t>
        </is>
      </c>
      <c r="B15" s="6" t="n">
        <v>144111</v>
      </c>
      <c r="C15" s="6" t="n">
        <v>132559</v>
      </c>
      <c r="D15" s="6" t="n">
        <v>93583</v>
      </c>
    </row>
    <row r="16">
      <c r="A16" s="4" t="inlineStr">
        <is>
          <t>Wolverine</t>
        </is>
      </c>
    </row>
    <row r="17">
      <c r="A17" s="3" t="inlineStr">
        <is>
          <t>Related Party Transaction [Line Items]</t>
        </is>
      </c>
    </row>
    <row r="18">
      <c r="A18" s="4" t="inlineStr">
        <is>
          <t>Total related party debt</t>
        </is>
      </c>
      <c r="B18" s="5" t="n">
        <v>26833</v>
      </c>
      <c r="C18" s="5" t="n">
        <v>24683</v>
      </c>
      <c r="D18" s="5" t="n">
        <v>2399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lated Party Transactions - Additional Information (Details)</t>
        </is>
      </c>
      <c r="B1" s="2" t="inlineStr">
        <is>
          <t>3 Months Ended</t>
        </is>
      </c>
      <c r="C1" s="2" t="inlineStr">
        <is>
          <t>12 Months Ended</t>
        </is>
      </c>
    </row>
    <row r="2">
      <c r="B2" s="2" t="inlineStr">
        <is>
          <t>Mar. 31, 2020directorInstitution</t>
        </is>
      </c>
      <c r="C2" s="2" t="inlineStr">
        <is>
          <t>Dec. 31, 2019directorInstitution</t>
        </is>
      </c>
    </row>
    <row r="3">
      <c r="A3" s="3" t="inlineStr">
        <is>
          <t>Related Party Transaction [Line Items]</t>
        </is>
      </c>
    </row>
    <row r="4">
      <c r="A4" s="4" t="inlineStr">
        <is>
          <t>Number of financial institutions to which tranches of debt is issued | Institution</t>
        </is>
      </c>
      <c r="B4" s="6" t="n">
        <v>5</v>
      </c>
      <c r="C4" s="6" t="n">
        <v>5</v>
      </c>
    </row>
    <row r="5">
      <c r="A5" s="4" t="inlineStr">
        <is>
          <t>Percentage of common stock held by related party to have the right to nominate and designate one director</t>
        </is>
      </c>
      <c r="B5" s="4" t="inlineStr">
        <is>
          <t>10.00%</t>
        </is>
      </c>
      <c r="C5" s="4" t="inlineStr">
        <is>
          <t>10.00%</t>
        </is>
      </c>
    </row>
    <row r="6">
      <c r="A6" s="4" t="inlineStr">
        <is>
          <t>Right to nominate number of director | director</t>
        </is>
      </c>
      <c r="B6" s="6" t="n">
        <v>1</v>
      </c>
      <c r="C6" s="6" t="n">
        <v>1</v>
      </c>
    </row>
    <row r="7">
      <c r="A7" s="4" t="inlineStr">
        <is>
          <t>Aristeia</t>
        </is>
      </c>
    </row>
    <row r="8">
      <c r="A8" s="3" t="inlineStr">
        <is>
          <t>Related Party Transaction [Line Items]</t>
        </is>
      </c>
    </row>
    <row r="9">
      <c r="A9" s="4" t="inlineStr">
        <is>
          <t>Percentage of common stock held by related party</t>
        </is>
      </c>
      <c r="B9" s="4" t="inlineStr">
        <is>
          <t>5.00%</t>
        </is>
      </c>
      <c r="C9" s="4" t="inlineStr">
        <is>
          <t>5.00%</t>
        </is>
      </c>
    </row>
    <row r="10">
      <c r="A10" s="4" t="inlineStr">
        <is>
          <t>Highbridge</t>
        </is>
      </c>
    </row>
    <row r="11">
      <c r="A11" s="3" t="inlineStr">
        <is>
          <t>Related Party Transaction [Line Items]</t>
        </is>
      </c>
    </row>
    <row r="12">
      <c r="A12" s="4" t="inlineStr">
        <is>
          <t>Percentage of common stock held by related party</t>
        </is>
      </c>
      <c r="B12" s="4" t="inlineStr">
        <is>
          <t>5.00%</t>
        </is>
      </c>
      <c r="C12" s="4" t="inlineStr">
        <is>
          <t>5.00%</t>
        </is>
      </c>
    </row>
    <row r="13">
      <c r="A13" s="4" t="inlineStr">
        <is>
          <t>Mudrick</t>
        </is>
      </c>
    </row>
    <row r="14">
      <c r="A14" s="3" t="inlineStr">
        <is>
          <t>Related Party Transaction [Line Items]</t>
        </is>
      </c>
    </row>
    <row r="15">
      <c r="A15" s="4" t="inlineStr">
        <is>
          <t>Percentage of common stock held by related party</t>
        </is>
      </c>
      <c r="B15" s="4" t="inlineStr">
        <is>
          <t>5.00%</t>
        </is>
      </c>
      <c r="C15" s="4" t="inlineStr">
        <is>
          <t>5.00%</t>
        </is>
      </c>
    </row>
    <row r="16">
      <c r="A16" s="4" t="inlineStr">
        <is>
          <t>Whitebox</t>
        </is>
      </c>
    </row>
    <row r="17">
      <c r="A17" s="3" t="inlineStr">
        <is>
          <t>Related Party Transaction [Line Items]</t>
        </is>
      </c>
    </row>
    <row r="18">
      <c r="A18" s="4" t="inlineStr">
        <is>
          <t>Percentage of common stock held by related party</t>
        </is>
      </c>
      <c r="B18" s="4" t="inlineStr">
        <is>
          <t>5.00%</t>
        </is>
      </c>
      <c r="C18" s="4" t="inlineStr">
        <is>
          <t>5.00%</t>
        </is>
      </c>
    </row>
    <row r="19">
      <c r="A19" s="4" t="inlineStr">
        <is>
          <t>Wolverine</t>
        </is>
      </c>
    </row>
    <row r="20">
      <c r="A20" s="3" t="inlineStr">
        <is>
          <t>Related Party Transaction [Line Items]</t>
        </is>
      </c>
    </row>
    <row r="21">
      <c r="A21" s="4" t="inlineStr">
        <is>
          <t>Percentage of common stock held by related party</t>
        </is>
      </c>
      <c r="B21" s="4" t="inlineStr">
        <is>
          <t>5.00%</t>
        </is>
      </c>
      <c r="C21" s="4" t="inlineStr">
        <is>
          <t>5.00%</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Millions</t>
        </is>
      </c>
      <c r="B1" s="2" t="inlineStr">
        <is>
          <t>Mar. 31, 2020</t>
        </is>
      </c>
      <c r="C1" s="2" t="inlineStr">
        <is>
          <t>Feb. 07, 2020</t>
        </is>
      </c>
      <c r="D1" s="2" t="inlineStr">
        <is>
          <t>Jan. 17, 2020</t>
        </is>
      </c>
      <c r="E1" s="2" t="inlineStr">
        <is>
          <t>Feb. 28, 2019</t>
        </is>
      </c>
      <c r="F1" s="2" t="inlineStr">
        <is>
          <t>Mar. 31, 2020</t>
        </is>
      </c>
      <c r="G1" s="2" t="inlineStr">
        <is>
          <t>Dec. 31, 2019</t>
        </is>
      </c>
      <c r="H1" s="2" t="inlineStr">
        <is>
          <t>Jan. 13, 2020</t>
        </is>
      </c>
    </row>
    <row r="2">
      <c r="A2" s="3" t="inlineStr">
        <is>
          <t>Subsequent Event [Line Items]</t>
        </is>
      </c>
    </row>
    <row r="3">
      <c r="A3" s="4" t="inlineStr">
        <is>
          <t>Face amount of the debt</t>
        </is>
      </c>
      <c r="G3" s="5" t="n">
        <v>95</v>
      </c>
    </row>
    <row r="4">
      <c r="A4" s="4" t="inlineStr">
        <is>
          <t>Smelter royalty agreement, amount</t>
        </is>
      </c>
      <c r="B4" s="5" t="n">
        <v>30</v>
      </c>
      <c r="F4" s="5" t="n">
        <v>30</v>
      </c>
    </row>
    <row r="5">
      <c r="A5" s="4" t="inlineStr">
        <is>
          <t>Smelter Royalty Agreement, Percentage</t>
        </is>
      </c>
      <c r="B5" s="4" t="inlineStr">
        <is>
          <t>1.50%</t>
        </is>
      </c>
      <c r="F5" s="4" t="inlineStr">
        <is>
          <t>1.50%</t>
        </is>
      </c>
    </row>
    <row r="6">
      <c r="A6" s="4" t="inlineStr">
        <is>
          <t>Forward purchase agreement</t>
        </is>
      </c>
    </row>
    <row r="7">
      <c r="A7" s="3" t="inlineStr">
        <is>
          <t>Subsequent Event [Line Items]</t>
        </is>
      </c>
    </row>
    <row r="8">
      <c r="A8" s="4" t="inlineStr">
        <is>
          <t>Amount receivable from sale of MUDS units and shares</t>
        </is>
      </c>
      <c r="B8" s="5" t="n">
        <v>25</v>
      </c>
      <c r="F8" s="5" t="n">
        <v>25</v>
      </c>
    </row>
    <row r="9">
      <c r="A9" s="4" t="inlineStr">
        <is>
          <t>Backstop agreement</t>
        </is>
      </c>
    </row>
    <row r="10">
      <c r="A10" s="3" t="inlineStr">
        <is>
          <t>Subsequent Event [Line Items]</t>
        </is>
      </c>
    </row>
    <row r="11">
      <c r="A11" s="4" t="inlineStr">
        <is>
          <t>Amount receivable from sale of MUDS units and shares</t>
        </is>
      </c>
      <c r="B11" s="6" t="n">
        <v>65</v>
      </c>
      <c r="F11" s="6" t="n">
        <v>65</v>
      </c>
    </row>
    <row r="12">
      <c r="A12" s="4" t="inlineStr">
        <is>
          <t>Minimum</t>
        </is>
      </c>
    </row>
    <row r="13">
      <c r="A13" s="3" t="inlineStr">
        <is>
          <t>Subsequent Event [Line Items]</t>
        </is>
      </c>
    </row>
    <row r="14">
      <c r="A14" s="4" t="inlineStr">
        <is>
          <t>Unrestricted and available cash on hand at closing</t>
        </is>
      </c>
      <c r="B14" s="6" t="n">
        <v>50</v>
      </c>
      <c r="F14" s="6" t="n">
        <v>50</v>
      </c>
    </row>
    <row r="15">
      <c r="A15" s="4" t="inlineStr">
        <is>
          <t>1.25 Lien Notes</t>
        </is>
      </c>
    </row>
    <row r="16">
      <c r="A16" s="3" t="inlineStr">
        <is>
          <t>Subsequent Event [Line Items]</t>
        </is>
      </c>
    </row>
    <row r="17">
      <c r="A17" s="4" t="inlineStr">
        <is>
          <t>Proceeds from issuance of notes</t>
        </is>
      </c>
      <c r="B17" s="6" t="n">
        <v>97</v>
      </c>
      <c r="E17" s="5" t="n">
        <v>18</v>
      </c>
      <c r="F17" s="9" t="n">
        <v>33.4</v>
      </c>
      <c r="G17" s="9" t="n">
        <v>77.2</v>
      </c>
    </row>
    <row r="18">
      <c r="A18" s="4" t="inlineStr">
        <is>
          <t>Face amount of the debt</t>
        </is>
      </c>
      <c r="B18" s="6" t="n">
        <v>18</v>
      </c>
      <c r="F18" s="6" t="n">
        <v>18</v>
      </c>
      <c r="G18" s="5" t="n">
        <v>18</v>
      </c>
    </row>
    <row r="19">
      <c r="A19" s="4" t="inlineStr">
        <is>
          <t>Sprott Credit Agreement</t>
        </is>
      </c>
    </row>
    <row r="20">
      <c r="A20" s="3" t="inlineStr">
        <is>
          <t>Subsequent Event [Line Items]</t>
        </is>
      </c>
    </row>
    <row r="21">
      <c r="A21" s="4" t="inlineStr">
        <is>
          <t>Face amount of the debt</t>
        </is>
      </c>
      <c r="B21" s="6" t="n">
        <v>110</v>
      </c>
      <c r="F21" s="6" t="n">
        <v>110</v>
      </c>
    </row>
    <row r="22">
      <c r="A22" s="4" t="inlineStr">
        <is>
          <t>Amount expected to be drawn at closing</t>
        </is>
      </c>
      <c r="B22" s="6" t="n">
        <v>70</v>
      </c>
      <c r="F22" s="6" t="n">
        <v>70</v>
      </c>
    </row>
    <row r="23">
      <c r="A23" s="4" t="inlineStr">
        <is>
          <t>Assumed New Subordinated Notes</t>
        </is>
      </c>
    </row>
    <row r="24">
      <c r="A24" s="3" t="inlineStr">
        <is>
          <t>Subsequent Event [Line Items]</t>
        </is>
      </c>
    </row>
    <row r="25">
      <c r="A25" s="4" t="inlineStr">
        <is>
          <t>Face amount of the debt</t>
        </is>
      </c>
      <c r="B25" s="5" t="n">
        <v>80</v>
      </c>
      <c r="F25" s="5" t="n">
        <v>80</v>
      </c>
    </row>
    <row r="26">
      <c r="A26" s="4" t="inlineStr">
        <is>
          <t>Subsequent Event</t>
        </is>
      </c>
    </row>
    <row r="27">
      <c r="A27" s="3" t="inlineStr">
        <is>
          <t>Subsequent Event [Line Items]</t>
        </is>
      </c>
    </row>
    <row r="28">
      <c r="A28" s="4" t="inlineStr">
        <is>
          <t>Smelter royalty agreement, amount</t>
        </is>
      </c>
      <c r="H28" s="5" t="n">
        <v>30</v>
      </c>
    </row>
    <row r="29">
      <c r="A29" s="4" t="inlineStr">
        <is>
          <t>Smelter Royalty Agreement, Percentage</t>
        </is>
      </c>
      <c r="H29" s="4" t="inlineStr">
        <is>
          <t>1.50%</t>
        </is>
      </c>
    </row>
    <row r="30">
      <c r="A30" s="4" t="inlineStr">
        <is>
          <t>Subsequent Event | Forward purchase agreement</t>
        </is>
      </c>
    </row>
    <row r="31">
      <c r="A31" s="3" t="inlineStr">
        <is>
          <t>Subsequent Event [Line Items]</t>
        </is>
      </c>
    </row>
    <row r="32">
      <c r="A32" s="4" t="inlineStr">
        <is>
          <t>Amount receivable from sale of MUDS units and shares</t>
        </is>
      </c>
      <c r="H32" s="5" t="n">
        <v>25</v>
      </c>
    </row>
    <row r="33">
      <c r="A33" s="4" t="inlineStr">
        <is>
          <t>Subsequent Event | Backstop agreement</t>
        </is>
      </c>
    </row>
    <row r="34">
      <c r="A34" s="3" t="inlineStr">
        <is>
          <t>Subsequent Event [Line Items]</t>
        </is>
      </c>
    </row>
    <row r="35">
      <c r="A35" s="4" t="inlineStr">
        <is>
          <t>Amount receivable from sale of MUDS units and shares</t>
        </is>
      </c>
      <c r="H35" s="6" t="n">
        <v>65</v>
      </c>
    </row>
    <row r="36">
      <c r="A36" s="4" t="inlineStr">
        <is>
          <t>Subsequent Event | Minimum</t>
        </is>
      </c>
    </row>
    <row r="37">
      <c r="A37" s="3" t="inlineStr">
        <is>
          <t>Subsequent Event [Line Items]</t>
        </is>
      </c>
    </row>
    <row r="38">
      <c r="A38" s="4" t="inlineStr">
        <is>
          <t>Unrestricted and available cash on hand at closing</t>
        </is>
      </c>
      <c r="H38" s="6" t="n">
        <v>50</v>
      </c>
    </row>
    <row r="39">
      <c r="A39" s="4" t="inlineStr">
        <is>
          <t>Subsequent Event | 1.25 Lien Notes</t>
        </is>
      </c>
    </row>
    <row r="40">
      <c r="A40" s="3" t="inlineStr">
        <is>
          <t>Subsequent Event [Line Items]</t>
        </is>
      </c>
    </row>
    <row r="41">
      <c r="A41" s="4" t="inlineStr">
        <is>
          <t>Proceeds from issuance of notes</t>
        </is>
      </c>
      <c r="C41" s="5" t="n">
        <v>10</v>
      </c>
      <c r="D41" s="5" t="n">
        <v>5</v>
      </c>
    </row>
    <row r="42">
      <c r="A42" s="4" t="inlineStr">
        <is>
          <t>Subsequent Event | Sprott Credit Agreement</t>
        </is>
      </c>
    </row>
    <row r="43">
      <c r="A43" s="3" t="inlineStr">
        <is>
          <t>Subsequent Event [Line Items]</t>
        </is>
      </c>
    </row>
    <row r="44">
      <c r="A44" s="4" t="inlineStr">
        <is>
          <t>Face amount of the debt</t>
        </is>
      </c>
      <c r="H44" s="6" t="n">
        <v>110</v>
      </c>
    </row>
    <row r="45">
      <c r="A45" s="4" t="inlineStr">
        <is>
          <t>Amount expected to be drawn at closing</t>
        </is>
      </c>
      <c r="H45" s="6" t="n">
        <v>70</v>
      </c>
    </row>
    <row r="46">
      <c r="A46" s="4" t="inlineStr">
        <is>
          <t>Subsequent Event | Assumed New Subordinated Notes</t>
        </is>
      </c>
    </row>
    <row r="47">
      <c r="A47" s="3" t="inlineStr">
        <is>
          <t>Subsequent Event [Line Items]</t>
        </is>
      </c>
    </row>
    <row r="48">
      <c r="A48" s="4" t="inlineStr">
        <is>
          <t>Face amount of the debt</t>
        </is>
      </c>
      <c r="H48" s="5" t="n">
        <v>8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ther Liabilities</t>
        </is>
      </c>
      <c r="B1" s="2" t="inlineStr">
        <is>
          <t>3 Months Ended</t>
        </is>
      </c>
      <c r="C1" s="2" t="inlineStr">
        <is>
          <t>12 Months Ended</t>
        </is>
      </c>
    </row>
    <row r="2">
      <c r="B2" s="2" t="inlineStr">
        <is>
          <t>Mar. 31, 2020</t>
        </is>
      </c>
      <c r="C2" s="2" t="inlineStr">
        <is>
          <t>Dec. 31, 2019</t>
        </is>
      </c>
    </row>
    <row r="3">
      <c r="A3" s="3" t="inlineStr">
        <is>
          <t>Other Liabilities</t>
        </is>
      </c>
    </row>
    <row r="4">
      <c r="A4" s="4" t="inlineStr">
        <is>
          <t>Other Liabilities</t>
        </is>
      </c>
      <c r="B4" s="4" t="inlineStr">
        <is>
          <t>7. Other Liabilities
The following table summarizes the components of other liabilities, current and non-current (in thousands):
March 31,
December 31,
2020
2019
Other liabilities, current
Accrued compensation for phantom shares - Note 15
$
1,853
$
1,590
Other accrued compensation
1,392
1,139
Restricted stock units - Note 12
1,613
1,210
Total
$
4,858
$
3,939
Other liabilities, non-current
Warrant liability - Notes 10 and 15
$
18
$
18</t>
        </is>
      </c>
      <c r="C4" s="4" t="inlineStr">
        <is>
          <t>8. Other Liabilities
The following table summarizes the components of other liabilities, current and non-current (in thousands):
December 31,
2019
2018
Other liabilities, current
Accrued compensation for phantom shares - Note 16
$
1,590
$
884
Restricted stock units - Note 13
1,210
—
Other accrued compensation
1,139
892
Other
—
14
Total
$
3,939
$
1,790
Other liabilities, non-current
Warrant liability - Notes 11 and 16
$
18
$
1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S - USD ($)</t>
        </is>
      </c>
      <c r="B1" s="2" t="inlineStr">
        <is>
          <t>Mar. 31, 2020</t>
        </is>
      </c>
      <c r="C1" s="2" t="inlineStr">
        <is>
          <t>Dec. 31, 2019</t>
        </is>
      </c>
      <c r="D1" s="2" t="inlineStr">
        <is>
          <t>Mar. 31, 2019</t>
        </is>
      </c>
      <c r="E1" s="2" t="inlineStr">
        <is>
          <t>Dec. 31, 2018</t>
        </is>
      </c>
      <c r="F1" s="2" t="inlineStr">
        <is>
          <t>Dec. 31, 2017</t>
        </is>
      </c>
    </row>
    <row r="2">
      <c r="A2" s="3" t="inlineStr">
        <is>
          <t>Current Assets</t>
        </is>
      </c>
    </row>
    <row r="3">
      <c r="A3" s="4" t="inlineStr">
        <is>
          <t>Prepaid expenses</t>
        </is>
      </c>
      <c r="B3" s="5" t="n">
        <v>3592000</v>
      </c>
      <c r="C3" s="5" t="n">
        <v>2109000</v>
      </c>
      <c r="E3" s="5" t="n">
        <v>1722000</v>
      </c>
    </row>
    <row r="4">
      <c r="A4" s="4" t="inlineStr">
        <is>
          <t>Current assets</t>
        </is>
      </c>
      <c r="B4" s="6" t="n">
        <v>45588000</v>
      </c>
      <c r="C4" s="6" t="n">
        <v>38750000</v>
      </c>
      <c r="E4" s="6" t="n">
        <v>18489000</v>
      </c>
    </row>
    <row r="5">
      <c r="A5" s="4" t="inlineStr">
        <is>
          <t>TOTAL ASSETS</t>
        </is>
      </c>
      <c r="B5" s="6" t="n">
        <v>144307000</v>
      </c>
      <c r="C5" s="6" t="n">
        <v>134637000</v>
      </c>
      <c r="E5" s="6" t="n">
        <v>99744000</v>
      </c>
    </row>
    <row r="6">
      <c r="A6" s="3" t="inlineStr">
        <is>
          <t>Current Liabilities</t>
        </is>
      </c>
    </row>
    <row r="7">
      <c r="A7" s="4" t="inlineStr">
        <is>
          <t>Current liabilities</t>
        </is>
      </c>
      <c r="B7" s="6" t="n">
        <v>613691000</v>
      </c>
      <c r="C7" s="6" t="n">
        <v>569496000</v>
      </c>
      <c r="E7" s="6" t="n">
        <v>138049000</v>
      </c>
    </row>
    <row r="8">
      <c r="A8" s="4" t="inlineStr">
        <is>
          <t>Total liabilities</t>
        </is>
      </c>
      <c r="B8" s="6" t="n">
        <v>618176000</v>
      </c>
      <c r="C8" s="6" t="n">
        <v>573888000</v>
      </c>
      <c r="E8" s="6" t="n">
        <v>440100000</v>
      </c>
    </row>
    <row r="9">
      <c r="A9" s="4" t="inlineStr">
        <is>
          <t>Commitments and contingencies - Note 19</t>
        </is>
      </c>
      <c r="B9" s="4" t="inlineStr">
        <is>
          <t xml:space="preserve"> </t>
        </is>
      </c>
      <c r="C9" s="4" t="inlineStr">
        <is>
          <t xml:space="preserve"> </t>
        </is>
      </c>
      <c r="E9" s="4" t="inlineStr">
        <is>
          <t xml:space="preserve"> </t>
        </is>
      </c>
    </row>
    <row r="10">
      <c r="A10" s="3" t="inlineStr">
        <is>
          <t>Stockholders' Equity:</t>
        </is>
      </c>
    </row>
    <row r="11">
      <c r="A11" s="4" t="inlineStr">
        <is>
          <t>Common Stock, Value, Issued</t>
        </is>
      </c>
      <c r="B11" s="6" t="n">
        <v>3000</v>
      </c>
      <c r="C11" s="6" t="n">
        <v>3000</v>
      </c>
      <c r="E11" s="6" t="n">
        <v>3000</v>
      </c>
    </row>
    <row r="12">
      <c r="A12" s="4" t="inlineStr">
        <is>
          <t>Additional paid-in capital</t>
        </is>
      </c>
      <c r="B12" s="6" t="n">
        <v>5184000</v>
      </c>
      <c r="C12" s="6" t="n">
        <v>5184000</v>
      </c>
      <c r="E12" s="6" t="n">
        <v>5184000</v>
      </c>
    </row>
    <row r="13">
      <c r="A13" s="4" t="inlineStr">
        <is>
          <t>Retained earnings</t>
        </is>
      </c>
      <c r="B13" s="6" t="n">
        <v>-479056000</v>
      </c>
      <c r="C13" s="6" t="n">
        <v>-444438000</v>
      </c>
      <c r="E13" s="6" t="n">
        <v>-345543000</v>
      </c>
    </row>
    <row r="14">
      <c r="A14" s="4" t="inlineStr">
        <is>
          <t>Total stockholders' (deficit) equity</t>
        </is>
      </c>
      <c r="B14" s="6" t="n">
        <v>-473869000</v>
      </c>
      <c r="C14" s="6" t="n">
        <v>-439251000</v>
      </c>
      <c r="D14" s="5" t="n">
        <v>-363796000</v>
      </c>
      <c r="E14" s="6" t="n">
        <v>-340356000</v>
      </c>
      <c r="F14" s="5" t="n">
        <v>-284553000</v>
      </c>
    </row>
    <row r="15">
      <c r="A15" s="4" t="inlineStr">
        <is>
          <t>Total liabilities and stockholders' (deficit) equity</t>
        </is>
      </c>
      <c r="B15" s="6" t="n">
        <v>144307000</v>
      </c>
      <c r="C15" s="6" t="n">
        <v>134637000</v>
      </c>
      <c r="E15" s="6" t="n">
        <v>99744000</v>
      </c>
    </row>
    <row r="16">
      <c r="A16" s="4" t="inlineStr">
        <is>
          <t>Mudrick Capital Acquisition Corporation [Member]</t>
        </is>
      </c>
    </row>
    <row r="17">
      <c r="A17" s="3" t="inlineStr">
        <is>
          <t>Current Assets</t>
        </is>
      </c>
    </row>
    <row r="18">
      <c r="A18" s="4" t="inlineStr">
        <is>
          <t>Cash</t>
        </is>
      </c>
      <c r="B18" s="6" t="n">
        <v>12639</v>
      </c>
      <c r="C18" s="6" t="n">
        <v>208536</v>
      </c>
      <c r="D18" s="6" t="n">
        <v>419667</v>
      </c>
      <c r="E18" s="6" t="n">
        <v>535946</v>
      </c>
      <c r="F18" s="6" t="n">
        <v>24945</v>
      </c>
    </row>
    <row r="19">
      <c r="A19" s="4" t="inlineStr">
        <is>
          <t>Prepaid income taxes</t>
        </is>
      </c>
      <c r="B19" s="6" t="n">
        <v>0</v>
      </c>
      <c r="C19" s="6" t="n">
        <v>95275</v>
      </c>
      <c r="E19" s="6" t="n">
        <v>0</v>
      </c>
    </row>
    <row r="20">
      <c r="A20" s="4" t="inlineStr">
        <is>
          <t>Prepaid expenses</t>
        </is>
      </c>
      <c r="B20" s="6" t="n">
        <v>54375</v>
      </c>
      <c r="C20" s="6" t="n">
        <v>3966</v>
      </c>
      <c r="E20" s="6" t="n">
        <v>52295</v>
      </c>
    </row>
    <row r="21">
      <c r="A21" s="4" t="inlineStr">
        <is>
          <t>Current assets</t>
        </is>
      </c>
      <c r="B21" s="6" t="n">
        <v>67014</v>
      </c>
      <c r="C21" s="6" t="n">
        <v>307777</v>
      </c>
      <c r="E21" s="6" t="n">
        <v>588241</v>
      </c>
    </row>
    <row r="22">
      <c r="A22" s="4" t="inlineStr">
        <is>
          <t>Investments held in Trust Account</t>
        </is>
      </c>
      <c r="B22" s="6" t="n">
        <v>71786097</v>
      </c>
      <c r="C22" s="6" t="n">
        <v>215385757</v>
      </c>
      <c r="E22" s="6" t="n">
        <v>212916691</v>
      </c>
    </row>
    <row r="23">
      <c r="A23" s="4" t="inlineStr">
        <is>
          <t>TOTAL ASSETS</t>
        </is>
      </c>
      <c r="B23" s="6" t="n">
        <v>71853111</v>
      </c>
      <c r="C23" s="6" t="n">
        <v>215693534</v>
      </c>
      <c r="E23" s="6" t="n">
        <v>213504932</v>
      </c>
    </row>
    <row r="24">
      <c r="A24" s="3" t="inlineStr">
        <is>
          <t>Current Liabilities</t>
        </is>
      </c>
    </row>
    <row r="25">
      <c r="A25" s="4" t="inlineStr">
        <is>
          <t>Accounts payable and accrued expenses</t>
        </is>
      </c>
      <c r="B25" s="6" t="n">
        <v>2671103</v>
      </c>
      <c r="C25" s="6" t="n">
        <v>334619</v>
      </c>
      <c r="E25" s="6" t="n">
        <v>201392</v>
      </c>
    </row>
    <row r="26">
      <c r="A26" s="4" t="inlineStr">
        <is>
          <t>Income taxes payable</t>
        </is>
      </c>
      <c r="B26" s="6" t="n">
        <v>32732</v>
      </c>
      <c r="C26" s="6" t="n">
        <v>0</v>
      </c>
      <c r="E26" s="6" t="n">
        <v>555449</v>
      </c>
    </row>
    <row r="27">
      <c r="A27" s="4" t="inlineStr">
        <is>
          <t>Convertible promissory note - related party</t>
        </is>
      </c>
      <c r="B27" s="6" t="n">
        <v>600000</v>
      </c>
      <c r="C27" s="6" t="n">
        <v>0</v>
      </c>
    </row>
    <row r="28">
      <c r="A28" s="4" t="inlineStr">
        <is>
          <t>Current liabilities</t>
        </is>
      </c>
      <c r="B28" s="6" t="n">
        <v>3303835</v>
      </c>
      <c r="C28" s="6" t="n">
        <v>334619</v>
      </c>
      <c r="E28" s="6" t="n">
        <v>756841</v>
      </c>
    </row>
    <row r="29">
      <c r="A29" s="4" t="inlineStr">
        <is>
          <t>Deferred underwriting fees</t>
        </is>
      </c>
      <c r="B29" s="6" t="n">
        <v>7280000</v>
      </c>
      <c r="C29" s="6" t="n">
        <v>7280000</v>
      </c>
      <c r="E29" s="6" t="n">
        <v>7280000</v>
      </c>
    </row>
    <row r="30">
      <c r="A30" s="4" t="inlineStr">
        <is>
          <t>Total liabilities</t>
        </is>
      </c>
      <c r="B30" s="6" t="n">
        <v>10583835</v>
      </c>
      <c r="C30" s="6" t="n">
        <v>7614619</v>
      </c>
      <c r="E30" s="6" t="n">
        <v>8036841</v>
      </c>
    </row>
    <row r="31">
      <c r="A31" s="4" t="inlineStr">
        <is>
          <t>Commitments and contingencies - Note 19</t>
        </is>
      </c>
      <c r="B31" s="4" t="inlineStr">
        <is>
          <t xml:space="preserve"> </t>
        </is>
      </c>
      <c r="C31" s="4" t="inlineStr">
        <is>
          <t xml:space="preserve"> </t>
        </is>
      </c>
      <c r="E31" s="4" t="inlineStr">
        <is>
          <t xml:space="preserve"> </t>
        </is>
      </c>
    </row>
    <row r="32">
      <c r="A32" s="4" t="inlineStr">
        <is>
          <t>Class A common stock subject to possible redemption, $0.0001 par value; 5,571,215 and 20,106,823 shares as of March 31, 2020 and December 31, 2019, respectively (at redemption value of $10.10 per share)</t>
        </is>
      </c>
      <c r="C32" s="6" t="n">
        <v>203078914</v>
      </c>
      <c r="E32" s="6" t="n">
        <v>200468083</v>
      </c>
    </row>
    <row r="33">
      <c r="A33" s="3" t="inlineStr">
        <is>
          <t>Stockholders' Equity:</t>
        </is>
      </c>
    </row>
    <row r="34">
      <c r="A34" s="4" t="inlineStr">
        <is>
          <t>Preferred stock, $0.0001 par value; 1,000,000 shares authorized; no shares issued and outstanding as of March 31, 2020 and December 31, 2019</t>
        </is>
      </c>
      <c r="B34" s="4" t="inlineStr">
        <is>
          <t xml:space="preserve"> </t>
        </is>
      </c>
      <c r="C34" s="4" t="inlineStr">
        <is>
          <t xml:space="preserve"> </t>
        </is>
      </c>
      <c r="E34" s="4" t="inlineStr">
        <is>
          <t xml:space="preserve"> </t>
        </is>
      </c>
    </row>
    <row r="35">
      <c r="A35" s="4" t="inlineStr">
        <is>
          <t>Additional paid-in capital</t>
        </is>
      </c>
      <c r="B35" s="6" t="n">
        <v>3302226</v>
      </c>
      <c r="C35" s="6" t="n">
        <v>711409</v>
      </c>
      <c r="E35" s="6" t="n">
        <v>3322214</v>
      </c>
    </row>
    <row r="36">
      <c r="A36" s="4" t="inlineStr">
        <is>
          <t>Retained earnings</t>
        </is>
      </c>
      <c r="B36" s="6" t="n">
        <v>1697124</v>
      </c>
      <c r="C36" s="6" t="n">
        <v>4288003</v>
      </c>
      <c r="E36" s="6" t="n">
        <v>1677179</v>
      </c>
    </row>
    <row r="37">
      <c r="A37" s="4" t="inlineStr">
        <is>
          <t>Total stockholders' (deficit) equity</t>
        </is>
      </c>
      <c r="B37" s="6" t="n">
        <v>5000004</v>
      </c>
      <c r="C37" s="6" t="n">
        <v>5000001</v>
      </c>
      <c r="D37" s="5" t="n">
        <v>5000009</v>
      </c>
      <c r="E37" s="6" t="n">
        <v>5000008</v>
      </c>
      <c r="F37" s="5" t="n">
        <v>22216</v>
      </c>
    </row>
    <row r="38">
      <c r="A38" s="4" t="inlineStr">
        <is>
          <t>Total liabilities and stockholders' (deficit) equity</t>
        </is>
      </c>
      <c r="B38" s="6" t="n">
        <v>71853111</v>
      </c>
      <c r="C38" s="6" t="n">
        <v>215693534</v>
      </c>
      <c r="E38" s="6" t="n">
        <v>213504932</v>
      </c>
    </row>
    <row r="39">
      <c r="A39" s="4" t="inlineStr">
        <is>
          <t>Mudrick Capital Acquisition Corporation [Member] | Class A common stock</t>
        </is>
      </c>
    </row>
    <row r="40">
      <c r="A40" s="3" t="inlineStr">
        <is>
          <t>Current Liabilities</t>
        </is>
      </c>
    </row>
    <row r="41">
      <c r="A41" s="4" t="inlineStr">
        <is>
          <t>Class A common stock subject to possible redemption, $0.0001 par value; 5,571,215 and 20,106,823 shares as of March 31, 2020 and December 31, 2019, respectively (at redemption value of $10.10 per share)</t>
        </is>
      </c>
      <c r="B41" s="6" t="n">
        <v>56269272</v>
      </c>
      <c r="C41" s="6" t="n">
        <v>203078914</v>
      </c>
    </row>
    <row r="42">
      <c r="A42" s="3" t="inlineStr">
        <is>
          <t>Stockholders' Equity:</t>
        </is>
      </c>
    </row>
    <row r="43">
      <c r="A43" s="4" t="inlineStr">
        <is>
          <t>Common Stock, Value, Issued</t>
        </is>
      </c>
      <c r="B43" s="6" t="n">
        <v>134</v>
      </c>
      <c r="C43" s="6" t="n">
        <v>69</v>
      </c>
      <c r="E43" s="6" t="n">
        <v>95</v>
      </c>
    </row>
    <row r="44">
      <c r="A44" s="4" t="inlineStr">
        <is>
          <t>Mudrick Capital Acquisition Corporation [Member] | Common Class B [Member]</t>
        </is>
      </c>
    </row>
    <row r="45">
      <c r="A45" s="3" t="inlineStr">
        <is>
          <t>Stockholders' Equity:</t>
        </is>
      </c>
    </row>
    <row r="46">
      <c r="A46" s="4" t="inlineStr">
        <is>
          <t>Common Stock, Value, Issued</t>
        </is>
      </c>
      <c r="B46" s="5" t="n">
        <v>520</v>
      </c>
      <c r="C46" s="5" t="n">
        <v>520</v>
      </c>
      <c r="E46" s="5" t="n">
        <v>52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Mar. 31, 2020</t>
        </is>
      </c>
      <c r="C1" s="2" t="inlineStr">
        <is>
          <t>Dec. 31, 2019</t>
        </is>
      </c>
      <c r="D1" s="2" t="inlineStr">
        <is>
          <t>Sep. 30, 2019</t>
        </is>
      </c>
      <c r="E1" s="2" t="inlineStr">
        <is>
          <t>Dec. 31, 2018</t>
        </is>
      </c>
    </row>
    <row r="2">
      <c r="A2" s="4" t="inlineStr">
        <is>
          <t>Preferred Stock, Par or Stated Value Per Share</t>
        </is>
      </c>
      <c r="B2" s="7" t="n">
        <v>0.001</v>
      </c>
      <c r="C2" s="7"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D5" s="6" t="n">
        <v>0</v>
      </c>
      <c r="E5" s="6" t="n">
        <v>0</v>
      </c>
    </row>
    <row r="6">
      <c r="A6" s="4" t="inlineStr">
        <is>
          <t>Common Stock, Par or Stated Value Per Share</t>
        </is>
      </c>
      <c r="B6" s="7" t="n">
        <v>0.001</v>
      </c>
      <c r="C6" s="7" t="n">
        <v>0.001</v>
      </c>
      <c r="E6" s="7" t="n">
        <v>0.001</v>
      </c>
    </row>
    <row r="7">
      <c r="A7" s="4" t="inlineStr">
        <is>
          <t>Common Stock, Shares Authorized</t>
        </is>
      </c>
      <c r="B7" s="6" t="n">
        <v>400000000</v>
      </c>
      <c r="C7" s="6" t="n">
        <v>400000000</v>
      </c>
      <c r="E7" s="6" t="n">
        <v>400000000</v>
      </c>
    </row>
    <row r="8">
      <c r="A8" s="4" t="inlineStr">
        <is>
          <t>Common Stock, Shares, Issued</t>
        </is>
      </c>
      <c r="B8" s="6" t="n">
        <v>3095650</v>
      </c>
      <c r="C8" s="6" t="n">
        <v>3095650</v>
      </c>
      <c r="E8" s="6" t="n">
        <v>2758689</v>
      </c>
    </row>
    <row r="9">
      <c r="A9" s="4" t="inlineStr">
        <is>
          <t>Common Stock, Shares, Outstanding</t>
        </is>
      </c>
      <c r="B9" s="6" t="n">
        <v>2897568</v>
      </c>
      <c r="C9" s="6" t="n">
        <v>2897568</v>
      </c>
      <c r="E9" s="6" t="n">
        <v>2598035</v>
      </c>
    </row>
    <row r="10">
      <c r="A10" s="4" t="inlineStr">
        <is>
          <t>Mudrick Capital Acquisition Corporation [Member]</t>
        </is>
      </c>
    </row>
    <row r="11">
      <c r="A11" s="4" t="inlineStr">
        <is>
          <t>Preferred Stock, Par or Stated Value Per Share</t>
        </is>
      </c>
      <c r="B11" s="12" t="n">
        <v>0.0001</v>
      </c>
      <c r="C11" s="12" t="n">
        <v>0.0001</v>
      </c>
      <c r="E11" s="12" t="n">
        <v>0.0001</v>
      </c>
    </row>
    <row r="12">
      <c r="A12" s="4" t="inlineStr">
        <is>
          <t>Preferred Stock, Shares Authorized</t>
        </is>
      </c>
      <c r="B12" s="6" t="n">
        <v>1000000</v>
      </c>
      <c r="C12" s="6" t="n">
        <v>1000000</v>
      </c>
      <c r="E12" s="6" t="n">
        <v>1000000</v>
      </c>
    </row>
    <row r="13">
      <c r="A13" s="4" t="inlineStr">
        <is>
          <t>Preferred Stock, Shares Issued</t>
        </is>
      </c>
      <c r="B13" s="6" t="n">
        <v>0</v>
      </c>
      <c r="C13" s="6" t="n">
        <v>0</v>
      </c>
      <c r="E13" s="6" t="n">
        <v>0</v>
      </c>
    </row>
    <row r="14">
      <c r="A14" s="4" t="inlineStr">
        <is>
          <t>Preferred Stock, Shares Outstanding</t>
        </is>
      </c>
      <c r="B14" s="6" t="n">
        <v>0</v>
      </c>
      <c r="C14" s="6" t="n">
        <v>0</v>
      </c>
      <c r="E14" s="6" t="n">
        <v>0</v>
      </c>
    </row>
    <row r="15">
      <c r="A15" s="4" t="inlineStr">
        <is>
          <t>Temporary Equity, Par or Stated Value Per Share</t>
        </is>
      </c>
      <c r="C15" s="12" t="n">
        <v>0.0001</v>
      </c>
      <c r="E15" s="12" t="n">
        <v>0.0001</v>
      </c>
    </row>
    <row r="16">
      <c r="A16" s="4" t="inlineStr">
        <is>
          <t>Temporary Equity, Shares Outstanding</t>
        </is>
      </c>
      <c r="C16" s="6" t="n">
        <v>20106823</v>
      </c>
      <c r="E16" s="6" t="n">
        <v>19848325</v>
      </c>
    </row>
    <row r="17">
      <c r="A17" s="4" t="inlineStr">
        <is>
          <t>Temporary Equity, Redemption Price Per Share</t>
        </is>
      </c>
      <c r="C17" s="8" t="n">
        <v>10.1</v>
      </c>
      <c r="E17" s="8" t="n">
        <v>10.1</v>
      </c>
    </row>
    <row r="18">
      <c r="A18" s="4" t="inlineStr">
        <is>
          <t>Mudrick Capital Acquisition Corporation [Member] | Class A common stock</t>
        </is>
      </c>
    </row>
    <row r="19">
      <c r="A19" s="4" t="inlineStr">
        <is>
          <t>Common Stock, Par or Stated Value Per Share</t>
        </is>
      </c>
      <c r="B19" s="12" t="n">
        <v>0.0001</v>
      </c>
      <c r="C19" s="12" t="n">
        <v>0.0001</v>
      </c>
      <c r="E19" s="12" t="n">
        <v>0.0001</v>
      </c>
    </row>
    <row r="20">
      <c r="A20" s="4" t="inlineStr">
        <is>
          <t>Common Stock, Shares Authorized</t>
        </is>
      </c>
      <c r="B20" s="6" t="n">
        <v>100000000</v>
      </c>
      <c r="C20" s="6" t="n">
        <v>100000000</v>
      </c>
      <c r="E20" s="6" t="n">
        <v>100000000</v>
      </c>
    </row>
    <row r="21">
      <c r="A21" s="4" t="inlineStr">
        <is>
          <t>Common Stock, Shares, Issued</t>
        </is>
      </c>
      <c r="B21" s="6" t="n">
        <v>1338072</v>
      </c>
      <c r="C21" s="6" t="n">
        <v>693177</v>
      </c>
      <c r="E21" s="6" t="n">
        <v>951675</v>
      </c>
    </row>
    <row r="22">
      <c r="A22" s="4" t="inlineStr">
        <is>
          <t>Common Stock, Shares, Outstanding</t>
        </is>
      </c>
      <c r="B22" s="6" t="n">
        <v>1338072</v>
      </c>
      <c r="C22" s="6" t="n">
        <v>693177</v>
      </c>
      <c r="E22" s="6" t="n">
        <v>951675</v>
      </c>
    </row>
    <row r="23">
      <c r="A23" s="4" t="inlineStr">
        <is>
          <t>Temporary Equity, Par or Stated Value Per Share</t>
        </is>
      </c>
      <c r="B23" s="12" t="n">
        <v>0.0001</v>
      </c>
      <c r="C23" s="12" t="n">
        <v>0.0001</v>
      </c>
    </row>
    <row r="24">
      <c r="A24" s="4" t="inlineStr">
        <is>
          <t>Temporary Equity, Shares Outstanding</t>
        </is>
      </c>
      <c r="B24" s="6" t="n">
        <v>5571215</v>
      </c>
      <c r="C24" s="6" t="n">
        <v>20106823</v>
      </c>
      <c r="E24" s="6" t="n">
        <v>19848325</v>
      </c>
    </row>
    <row r="25">
      <c r="A25" s="4" t="inlineStr">
        <is>
          <t>Temporary Equity, Redemption Price Per Share</t>
        </is>
      </c>
      <c r="B25" s="8" t="n">
        <v>10.1</v>
      </c>
      <c r="C25" s="8" t="n">
        <v>10.1</v>
      </c>
    </row>
    <row r="26">
      <c r="A26" s="4" t="inlineStr">
        <is>
          <t>Mudrick Capital Acquisition Corporation [Member] | Common Class B [Member]</t>
        </is>
      </c>
    </row>
    <row r="27">
      <c r="A27" s="4" t="inlineStr">
        <is>
          <t>Common Stock, Par or Stated Value Per Share</t>
        </is>
      </c>
      <c r="B27" s="12" t="n">
        <v>0.0001</v>
      </c>
      <c r="C27" s="12" t="n">
        <v>0.0001</v>
      </c>
      <c r="E27" s="12" t="n">
        <v>0.0001</v>
      </c>
    </row>
    <row r="28">
      <c r="A28" s="4" t="inlineStr">
        <is>
          <t>Common Stock, Shares Authorized</t>
        </is>
      </c>
      <c r="B28" s="6" t="n">
        <v>10000000</v>
      </c>
      <c r="C28" s="6" t="n">
        <v>10000000</v>
      </c>
      <c r="E28" s="6" t="n">
        <v>10000000</v>
      </c>
    </row>
    <row r="29">
      <c r="A29" s="4" t="inlineStr">
        <is>
          <t>Common Stock, Shares, Issued</t>
        </is>
      </c>
      <c r="B29" s="6" t="n">
        <v>5200000</v>
      </c>
      <c r="C29" s="6" t="n">
        <v>5200000</v>
      </c>
      <c r="E29" s="6" t="n">
        <v>5200000</v>
      </c>
    </row>
    <row r="30">
      <c r="A30" s="4" t="inlineStr">
        <is>
          <t>Common Stock, Shares, Outstanding</t>
        </is>
      </c>
      <c r="B30" s="6" t="n">
        <v>5200000</v>
      </c>
      <c r="C30" s="6" t="n">
        <v>5200000</v>
      </c>
      <c r="E30" s="6" t="n">
        <v>520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STATEMENTS OF OPERATION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General and administrative expenses</t>
        </is>
      </c>
      <c r="B3" s="5" t="n">
        <v>2006000</v>
      </c>
      <c r="C3" s="5" t="n">
        <v>1947000</v>
      </c>
      <c r="D3" s="5" t="n">
        <v>6072000</v>
      </c>
      <c r="E3" s="5" t="n">
        <v>5342000</v>
      </c>
    </row>
    <row r="4">
      <c r="A4" s="4" t="inlineStr">
        <is>
          <t>Loss from operations</t>
        </is>
      </c>
      <c r="B4" s="6" t="n">
        <v>-14843000</v>
      </c>
      <c r="C4" s="6" t="n">
        <v>-8866000</v>
      </c>
      <c r="D4" s="6" t="n">
        <v>-33941000</v>
      </c>
      <c r="E4" s="6" t="n">
        <v>-8151000</v>
      </c>
    </row>
    <row r="5">
      <c r="A5" s="3" t="inlineStr">
        <is>
          <t>Other income:</t>
        </is>
      </c>
    </row>
    <row r="6">
      <c r="A6" s="4" t="inlineStr">
        <is>
          <t>(Loss) Income before provision for income taxes</t>
        </is>
      </c>
      <c r="B6" s="6" t="n">
        <v>-34618000</v>
      </c>
      <c r="C6" s="6" t="n">
        <v>-23440000</v>
      </c>
      <c r="D6" s="6" t="n">
        <v>-98895000</v>
      </c>
      <c r="E6" s="6" t="n">
        <v>-55658000</v>
      </c>
    </row>
    <row r="7">
      <c r="A7" s="4" t="inlineStr">
        <is>
          <t>Provision for income taxes</t>
        </is>
      </c>
      <c r="D7" s="6" t="n">
        <v>0</v>
      </c>
      <c r="E7" s="6" t="n">
        <v>-145000</v>
      </c>
    </row>
    <row r="8">
      <c r="A8" s="4" t="inlineStr">
        <is>
          <t>Net loss</t>
        </is>
      </c>
      <c r="B8" s="6" t="n">
        <v>-34618000</v>
      </c>
      <c r="C8" s="6" t="n">
        <v>-23440000</v>
      </c>
      <c r="D8" s="6" t="n">
        <v>-98895000</v>
      </c>
      <c r="E8" s="6" t="n">
        <v>-55803000</v>
      </c>
    </row>
    <row r="9">
      <c r="A9" s="4" t="inlineStr">
        <is>
          <t>Mudrick Capital Acquisition Corporation [Member]</t>
        </is>
      </c>
    </row>
    <row r="10">
      <c r="A10" s="4" t="inlineStr">
        <is>
          <t>General and administrative expenses</t>
        </is>
      </c>
      <c r="B10" s="6" t="n">
        <v>3122431</v>
      </c>
      <c r="C10" s="6" t="n">
        <v>158655</v>
      </c>
      <c r="D10" s="6" t="n">
        <v>875900</v>
      </c>
      <c r="E10" s="6" t="n">
        <v>609581</v>
      </c>
    </row>
    <row r="11">
      <c r="A11" s="4" t="inlineStr">
        <is>
          <t>Loss from operations</t>
        </is>
      </c>
      <c r="B11" s="6" t="n">
        <v>-3122431</v>
      </c>
      <c r="C11" s="6" t="n">
        <v>-158655</v>
      </c>
      <c r="D11" s="6" t="n">
        <v>-875900</v>
      </c>
      <c r="E11" s="6" t="n">
        <v>-609581</v>
      </c>
    </row>
    <row r="12">
      <c r="A12" s="3" t="inlineStr">
        <is>
          <t>Other income:</t>
        </is>
      </c>
    </row>
    <row r="13">
      <c r="A13" s="4" t="inlineStr">
        <is>
          <t>Interest income</t>
        </is>
      </c>
      <c r="B13" s="6" t="n">
        <v>409</v>
      </c>
      <c r="C13" s="6" t="n">
        <v>2404</v>
      </c>
      <c r="D13" s="6" t="n">
        <v>6634</v>
      </c>
      <c r="E13" s="6" t="n">
        <v>8302</v>
      </c>
    </row>
    <row r="14">
      <c r="A14" s="4" t="inlineStr">
        <is>
          <t>Interest earned on investments held in Trust Account</t>
        </is>
      </c>
      <c r="B14" s="6" t="n">
        <v>659150</v>
      </c>
      <c r="C14" s="6" t="n">
        <v>1152202</v>
      </c>
      <c r="D14" s="6" t="n">
        <v>4379894</v>
      </c>
      <c r="E14" s="6" t="n">
        <v>2836691</v>
      </c>
    </row>
    <row r="15">
      <c r="A15" s="4" t="inlineStr">
        <is>
          <t>Other income</t>
        </is>
      </c>
      <c r="B15" s="6" t="n">
        <v>659559</v>
      </c>
      <c r="C15" s="6" t="n">
        <v>1154606</v>
      </c>
      <c r="D15" s="6" t="n">
        <v>4386528</v>
      </c>
      <c r="E15" s="6" t="n">
        <v>2844993</v>
      </c>
    </row>
    <row r="16">
      <c r="A16" s="4" t="inlineStr">
        <is>
          <t>(Loss) Income before provision for income taxes</t>
        </is>
      </c>
      <c r="B16" s="6" t="n">
        <v>-2462872</v>
      </c>
      <c r="C16" s="6" t="n">
        <v>995951</v>
      </c>
      <c r="D16" s="6" t="n">
        <v>3510628</v>
      </c>
      <c r="E16" s="6" t="n">
        <v>2235412</v>
      </c>
    </row>
    <row r="17">
      <c r="A17" s="4" t="inlineStr">
        <is>
          <t>Provision for income taxes</t>
        </is>
      </c>
      <c r="B17" s="6" t="n">
        <v>-128007</v>
      </c>
      <c r="C17" s="6" t="n">
        <v>-252611</v>
      </c>
      <c r="D17" s="6" t="n">
        <v>-899804</v>
      </c>
      <c r="E17" s="6" t="n">
        <v>-555449</v>
      </c>
    </row>
    <row r="18">
      <c r="A18" s="4" t="inlineStr">
        <is>
          <t>Net loss</t>
        </is>
      </c>
      <c r="B18" s="5" t="n">
        <v>-2590879</v>
      </c>
      <c r="C18" s="5" t="n">
        <v>743340</v>
      </c>
      <c r="D18" s="5" t="n">
        <v>2610824</v>
      </c>
      <c r="E18" s="5" t="n">
        <v>1679963</v>
      </c>
    </row>
    <row r="19">
      <c r="A19" s="4" t="inlineStr">
        <is>
          <t>Mudrick Capital Acquisition Corporation [Member] | Class A common stock</t>
        </is>
      </c>
    </row>
    <row r="20">
      <c r="A20" s="3" t="inlineStr">
        <is>
          <t>Other income:</t>
        </is>
      </c>
    </row>
    <row r="21">
      <c r="A21" s="4" t="inlineStr">
        <is>
          <t>Weighted average shares outstanding</t>
        </is>
      </c>
      <c r="B21" s="6" t="n">
        <v>13167740</v>
      </c>
      <c r="C21" s="6" t="n">
        <v>20800000</v>
      </c>
      <c r="D21" s="6" t="n">
        <v>20800000</v>
      </c>
      <c r="E21" s="6" t="n">
        <v>20800000</v>
      </c>
    </row>
    <row r="22">
      <c r="A22" s="4" t="inlineStr">
        <is>
          <t>Basic and diluted income (loss) per common share</t>
        </is>
      </c>
      <c r="B22" s="8" t="n">
        <v>0.04</v>
      </c>
      <c r="C22" s="8" t="n">
        <v>0.04</v>
      </c>
      <c r="D22" s="8" t="n">
        <v>0.16</v>
      </c>
      <c r="E22" s="8" t="n">
        <v>0.1</v>
      </c>
    </row>
    <row r="23">
      <c r="A23" s="4" t="inlineStr">
        <is>
          <t>Mudrick Capital Acquisition Corporation [Member] | Common Class B [Member]</t>
        </is>
      </c>
    </row>
    <row r="24">
      <c r="A24" s="3" t="inlineStr">
        <is>
          <t>Other income:</t>
        </is>
      </c>
    </row>
    <row r="25">
      <c r="A25" s="4" t="inlineStr">
        <is>
          <t>Weighted average shares outstanding</t>
        </is>
      </c>
      <c r="B25" s="6" t="n">
        <v>5200000</v>
      </c>
      <c r="C25" s="6" t="n">
        <v>5200000</v>
      </c>
      <c r="D25" s="6" t="n">
        <v>5200000</v>
      </c>
      <c r="E25" s="6" t="n">
        <v>5200000</v>
      </c>
    </row>
    <row r="26">
      <c r="A26" s="4" t="inlineStr">
        <is>
          <t>Basic and diluted income (loss) per common share</t>
        </is>
      </c>
      <c r="B26" s="8" t="n">
        <v>-0.59</v>
      </c>
      <c r="C26" s="8" t="n">
        <v>-0.02</v>
      </c>
      <c r="D26" s="8" t="n">
        <v>-0.13</v>
      </c>
      <c r="E26" s="8" t="n">
        <v>-0.08</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49" customWidth="1" min="6" max="6"/>
    <col width="13" customWidth="1" min="7" max="7"/>
    <col width="36" customWidth="1" min="8" max="8"/>
    <col width="14" customWidth="1" min="9" max="9"/>
  </cols>
  <sheetData>
    <row r="1">
      <c r="A1" s="1" t="inlineStr">
        <is>
          <t>CONDENSED STATEMENTS OF CHANGES IN STOCKHOLDERS' EQUITY - USD ($)</t>
        </is>
      </c>
      <c r="B1" s="2" t="inlineStr">
        <is>
          <t>Mudrick Capital Acquisition Corporation [Member]Class A common stockCommon stock</t>
        </is>
      </c>
      <c r="C1" s="2" t="inlineStr">
        <is>
          <t>Mudrick Capital Acquisition Corporation [Member]Common Class B [Member]Common stock</t>
        </is>
      </c>
      <c r="D1" s="2" t="inlineStr">
        <is>
          <t>Mudrick Capital Acquisition Corporation [Member]Additional Paid in Capital [Member]</t>
        </is>
      </c>
      <c r="E1" s="2" t="inlineStr">
        <is>
          <t>Mudrick Capital Acquisition Corporation [Member]Retained Earnings/ (Accumulated Deficit) [Member]</t>
        </is>
      </c>
      <c r="F1" s="2" t="inlineStr">
        <is>
          <t>Mudrick Capital Acquisition Corporation [Member]</t>
        </is>
      </c>
      <c r="G1" s="2" t="inlineStr">
        <is>
          <t>Common stock</t>
        </is>
      </c>
      <c r="H1" s="2" t="inlineStr">
        <is>
          <t>Additional Paid in Capital [Member]</t>
        </is>
      </c>
      <c r="I1" s="2" t="inlineStr">
        <is>
          <t>Total</t>
        </is>
      </c>
    </row>
    <row r="2">
      <c r="A2" s="4" t="inlineStr">
        <is>
          <t>Beginning Balance at Dec. 31, 2017</t>
        </is>
      </c>
      <c r="B2" s="5" t="n">
        <v>0</v>
      </c>
      <c r="C2" s="5" t="n">
        <v>575</v>
      </c>
      <c r="D2" s="5" t="n">
        <v>24425</v>
      </c>
      <c r="E2" s="5" t="n">
        <v>-2784</v>
      </c>
      <c r="F2" s="5" t="n">
        <v>22216</v>
      </c>
      <c r="G2" s="5" t="n">
        <v>3000</v>
      </c>
      <c r="H2" s="5" t="n">
        <v>5184000</v>
      </c>
      <c r="I2" s="5" t="n">
        <v>-284553000</v>
      </c>
    </row>
    <row r="3">
      <c r="A3" s="4" t="inlineStr">
        <is>
          <t>Beginning Balance (in shares) at Dec. 31, 2017</t>
        </is>
      </c>
      <c r="B3" s="6" t="n">
        <v>0</v>
      </c>
      <c r="C3" s="6" t="n">
        <v>5750000</v>
      </c>
      <c r="G3" s="6" t="n">
        <v>2668689</v>
      </c>
    </row>
    <row r="4">
      <c r="A4" s="4" t="inlineStr">
        <is>
          <t>Sale of 20,800,000 Units, net of underwriting discounts and offering costs (in shares)</t>
        </is>
      </c>
      <c r="B4" s="6" t="n">
        <v>20800000</v>
      </c>
      <c r="C4" s="6" t="n">
        <v>0</v>
      </c>
    </row>
    <row r="5">
      <c r="A5" s="4" t="inlineStr">
        <is>
          <t>Sale of 7,740,000 Private Placement Warrants</t>
        </is>
      </c>
      <c r="B5" s="5" t="n">
        <v>0</v>
      </c>
      <c r="C5" s="5" t="n">
        <v>0</v>
      </c>
      <c r="D5" s="6" t="n">
        <v>7740000</v>
      </c>
      <c r="E5" s="6" t="n">
        <v>0</v>
      </c>
      <c r="F5" s="6" t="n">
        <v>7740000</v>
      </c>
    </row>
    <row r="6">
      <c r="A6" s="4" t="inlineStr">
        <is>
          <t>Common stock subject to possible redemption</t>
        </is>
      </c>
      <c r="B6" s="5" t="n">
        <v>-1985</v>
      </c>
      <c r="C6" s="5" t="n">
        <v>0</v>
      </c>
      <c r="D6" s="6" t="n">
        <v>-200466098</v>
      </c>
      <c r="E6" s="6" t="n">
        <v>0</v>
      </c>
      <c r="F6" s="6" t="n">
        <v>-200468083</v>
      </c>
    </row>
    <row r="7">
      <c r="A7" s="4" t="inlineStr">
        <is>
          <t>Common stock subject to possible redemption (in shares)</t>
        </is>
      </c>
      <c r="B7" s="6" t="n">
        <v>-19848325</v>
      </c>
      <c r="C7" s="6" t="n">
        <v>0</v>
      </c>
    </row>
    <row r="8">
      <c r="A8" s="4" t="inlineStr">
        <is>
          <t>Net loss</t>
        </is>
      </c>
      <c r="B8" s="5" t="n">
        <v>0</v>
      </c>
      <c r="C8" s="5" t="n">
        <v>0</v>
      </c>
      <c r="D8" s="6" t="n">
        <v>0</v>
      </c>
      <c r="E8" s="6" t="n">
        <v>1679963</v>
      </c>
      <c r="F8" s="6" t="n">
        <v>1679963</v>
      </c>
      <c r="I8" s="6" t="n">
        <v>-55803000</v>
      </c>
    </row>
    <row r="9">
      <c r="A9" s="4" t="inlineStr">
        <is>
          <t>Ending Balance at Dec. 31, 2018</t>
        </is>
      </c>
      <c r="B9" s="5" t="n">
        <v>95</v>
      </c>
      <c r="C9" s="5" t="n">
        <v>520</v>
      </c>
      <c r="D9" s="6" t="n">
        <v>3322214</v>
      </c>
      <c r="E9" s="6" t="n">
        <v>1677179</v>
      </c>
      <c r="F9" s="6" t="n">
        <v>5000008</v>
      </c>
      <c r="G9" s="5" t="n">
        <v>3000</v>
      </c>
      <c r="H9" s="6" t="n">
        <v>5184000</v>
      </c>
      <c r="I9" s="6" t="n">
        <v>-340356000</v>
      </c>
    </row>
    <row r="10">
      <c r="A10" s="4" t="inlineStr">
        <is>
          <t>Ending Balance (in shares) at Dec. 31, 2018</t>
        </is>
      </c>
      <c r="B10" s="6" t="n">
        <v>951675</v>
      </c>
      <c r="C10" s="6" t="n">
        <v>5200000</v>
      </c>
      <c r="G10" s="6" t="n">
        <v>2758689</v>
      </c>
    </row>
    <row r="11">
      <c r="A11" s="4" t="inlineStr">
        <is>
          <t>Common stock subject to possible redemption</t>
        </is>
      </c>
      <c r="B11" s="5" t="n">
        <v>-7</v>
      </c>
      <c r="C11" s="5" t="n">
        <v>0</v>
      </c>
      <c r="D11" s="6" t="n">
        <v>-743332</v>
      </c>
      <c r="E11" s="6" t="n">
        <v>0</v>
      </c>
      <c r="F11" s="6" t="n">
        <v>-743339</v>
      </c>
    </row>
    <row r="12">
      <c r="A12" s="4" t="inlineStr">
        <is>
          <t>Common stock subject to possible redemption (in shares)</t>
        </is>
      </c>
      <c r="B12" s="6" t="n">
        <v>-73598</v>
      </c>
      <c r="C12" s="6" t="n">
        <v>0</v>
      </c>
    </row>
    <row r="13">
      <c r="A13" s="4" t="inlineStr">
        <is>
          <t>Net loss</t>
        </is>
      </c>
      <c r="B13" s="5" t="n">
        <v>0</v>
      </c>
      <c r="C13" s="5" t="n">
        <v>0</v>
      </c>
      <c r="D13" s="6" t="n">
        <v>0</v>
      </c>
      <c r="E13" s="6" t="n">
        <v>743340</v>
      </c>
      <c r="F13" s="6" t="n">
        <v>743340</v>
      </c>
      <c r="I13" s="6" t="n">
        <v>-23440000</v>
      </c>
    </row>
    <row r="14">
      <c r="A14" s="4" t="inlineStr">
        <is>
          <t>Ending Balance at Mar. 31, 2019</t>
        </is>
      </c>
      <c r="B14" s="5" t="n">
        <v>88</v>
      </c>
      <c r="C14" s="5" t="n">
        <v>520</v>
      </c>
      <c r="D14" s="6" t="n">
        <v>2578882</v>
      </c>
      <c r="E14" s="6" t="n">
        <v>2420519</v>
      </c>
      <c r="F14" s="6" t="n">
        <v>5000009</v>
      </c>
      <c r="G14" s="5" t="n">
        <v>3000</v>
      </c>
      <c r="H14" s="6" t="n">
        <v>5184000</v>
      </c>
      <c r="I14" s="6" t="n">
        <v>-363796000</v>
      </c>
    </row>
    <row r="15">
      <c r="A15" s="4" t="inlineStr">
        <is>
          <t>Ending Balance (in shares) at Mar. 31, 2019</t>
        </is>
      </c>
      <c r="B15" s="6" t="n">
        <v>878077</v>
      </c>
      <c r="C15" s="6" t="n">
        <v>5200000</v>
      </c>
      <c r="G15" s="6" t="n">
        <v>2849249</v>
      </c>
    </row>
    <row r="16">
      <c r="A16" s="4" t="inlineStr">
        <is>
          <t>Beginning Balance at Dec. 31, 2018</t>
        </is>
      </c>
      <c r="B16" s="5" t="n">
        <v>95</v>
      </c>
      <c r="C16" s="5" t="n">
        <v>520</v>
      </c>
      <c r="D16" s="6" t="n">
        <v>3322214</v>
      </c>
      <c r="E16" s="6" t="n">
        <v>1677179</v>
      </c>
      <c r="F16" s="6" t="n">
        <v>5000008</v>
      </c>
      <c r="G16" s="5" t="n">
        <v>3000</v>
      </c>
      <c r="H16" s="6" t="n">
        <v>5184000</v>
      </c>
      <c r="I16" s="6" t="n">
        <v>-340356000</v>
      </c>
    </row>
    <row r="17">
      <c r="A17" s="4" t="inlineStr">
        <is>
          <t>Beginning Balance (in shares) at Dec. 31, 2018</t>
        </is>
      </c>
      <c r="B17" s="6" t="n">
        <v>951675</v>
      </c>
      <c r="C17" s="6" t="n">
        <v>5200000</v>
      </c>
      <c r="G17" s="6" t="n">
        <v>2758689</v>
      </c>
    </row>
    <row r="18">
      <c r="A18" s="4" t="inlineStr">
        <is>
          <t>Change in value of common stock subject to possible redemption</t>
        </is>
      </c>
      <c r="B18" s="5" t="n">
        <v>-26</v>
      </c>
      <c r="C18" s="5" t="n">
        <v>0</v>
      </c>
      <c r="D18" s="6" t="n">
        <v>-2610805</v>
      </c>
      <c r="E18" s="6" t="n">
        <v>0</v>
      </c>
      <c r="F18" s="6" t="n">
        <v>-2610831</v>
      </c>
    </row>
    <row r="19">
      <c r="A19" s="4" t="inlineStr">
        <is>
          <t>Change in value of common stock subject to possible redemption (in shares)</t>
        </is>
      </c>
      <c r="B19" s="6" t="n">
        <v>-258498</v>
      </c>
      <c r="C19" s="6" t="n">
        <v>0</v>
      </c>
    </row>
    <row r="20">
      <c r="A20" s="4" t="inlineStr">
        <is>
          <t>Net loss</t>
        </is>
      </c>
      <c r="B20" s="5" t="n">
        <v>0</v>
      </c>
      <c r="C20" s="5" t="n">
        <v>0</v>
      </c>
      <c r="D20" s="6" t="n">
        <v>0</v>
      </c>
      <c r="E20" s="6" t="n">
        <v>2610824</v>
      </c>
      <c r="F20" s="6" t="n">
        <v>2610824</v>
      </c>
      <c r="I20" s="6" t="n">
        <v>-98895000</v>
      </c>
    </row>
    <row r="21">
      <c r="A21" s="4" t="inlineStr">
        <is>
          <t>Ending Balance at Dec. 31, 2019</t>
        </is>
      </c>
      <c r="B21" s="5" t="n">
        <v>69</v>
      </c>
      <c r="C21" s="5" t="n">
        <v>520</v>
      </c>
      <c r="D21" s="6" t="n">
        <v>711409</v>
      </c>
      <c r="E21" s="6" t="n">
        <v>4288003</v>
      </c>
      <c r="F21" s="6" t="n">
        <v>5000001</v>
      </c>
      <c r="G21" s="5" t="n">
        <v>3000</v>
      </c>
      <c r="H21" s="6" t="n">
        <v>5184000</v>
      </c>
      <c r="I21" s="6" t="n">
        <v>-439251000</v>
      </c>
    </row>
    <row r="22">
      <c r="A22" s="4" t="inlineStr">
        <is>
          <t>Ending Balance (in shares) at Dec. 31, 2019</t>
        </is>
      </c>
      <c r="B22" s="6" t="n">
        <v>693177</v>
      </c>
      <c r="C22" s="6" t="n">
        <v>5200000</v>
      </c>
      <c r="G22" s="6" t="n">
        <v>3095650</v>
      </c>
    </row>
    <row r="23">
      <c r="A23" s="4" t="inlineStr">
        <is>
          <t>Common stock subject to possible redemption</t>
        </is>
      </c>
      <c r="B23" s="5" t="n">
        <v>65</v>
      </c>
      <c r="C23" s="5" t="n">
        <v>0</v>
      </c>
      <c r="D23" s="6" t="n">
        <v>2590817</v>
      </c>
      <c r="E23" s="6" t="n">
        <v>0</v>
      </c>
      <c r="F23" s="6" t="n">
        <v>2590882</v>
      </c>
    </row>
    <row r="24">
      <c r="A24" s="4" t="inlineStr">
        <is>
          <t>Common stock subject to possible redemption (in shares)</t>
        </is>
      </c>
      <c r="B24" s="6" t="n">
        <v>644895</v>
      </c>
      <c r="C24" s="6" t="n">
        <v>0</v>
      </c>
    </row>
    <row r="25">
      <c r="A25" s="4" t="inlineStr">
        <is>
          <t>Net loss</t>
        </is>
      </c>
      <c r="B25" s="5" t="n">
        <v>0</v>
      </c>
      <c r="C25" s="5" t="n">
        <v>0</v>
      </c>
      <c r="D25" s="6" t="n">
        <v>0</v>
      </c>
      <c r="E25" s="6" t="n">
        <v>-2590879</v>
      </c>
      <c r="F25" s="6" t="n">
        <v>-2590879</v>
      </c>
      <c r="I25" s="6" t="n">
        <v>-34618000</v>
      </c>
    </row>
    <row r="26">
      <c r="A26" s="4" t="inlineStr">
        <is>
          <t>Ending Balance at Mar. 31, 2020</t>
        </is>
      </c>
      <c r="B26" s="5" t="n">
        <v>134</v>
      </c>
      <c r="C26" s="5" t="n">
        <v>520</v>
      </c>
      <c r="D26" s="5" t="n">
        <v>3302226</v>
      </c>
      <c r="E26" s="5" t="n">
        <v>1697124</v>
      </c>
      <c r="F26" s="5" t="n">
        <v>5000004</v>
      </c>
      <c r="G26" s="5" t="n">
        <v>3000</v>
      </c>
      <c r="H26" s="5" t="n">
        <v>5184000</v>
      </c>
      <c r="I26" s="5" t="n">
        <v>-473869000</v>
      </c>
    </row>
    <row r="27">
      <c r="A27" s="4" t="inlineStr">
        <is>
          <t>Ending Balance (in shares) at Mar. 31, 2020</t>
        </is>
      </c>
      <c r="B27" s="6" t="n">
        <v>1338072</v>
      </c>
      <c r="C27" s="6" t="n">
        <v>5200000</v>
      </c>
      <c r="G27" s="6" t="n">
        <v>309565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sh Flows from Operating Activities:</t>
        </is>
      </c>
    </row>
    <row r="4">
      <c r="A4" s="4" t="inlineStr">
        <is>
          <t>Net (loss) income</t>
        </is>
      </c>
      <c r="B4" s="5" t="n">
        <v>-34618000</v>
      </c>
      <c r="C4" s="5" t="n">
        <v>-23440000</v>
      </c>
      <c r="D4" s="5" t="n">
        <v>-98895000</v>
      </c>
      <c r="E4" s="5" t="n">
        <v>-55803000</v>
      </c>
    </row>
    <row r="5">
      <c r="A5" s="3" t="inlineStr">
        <is>
          <t>Changes in operating assets and liabilities:</t>
        </is>
      </c>
    </row>
    <row r="6">
      <c r="A6" s="4" t="inlineStr">
        <is>
          <t>Prepaid income taxes</t>
        </is>
      </c>
      <c r="D6" s="6" t="n">
        <v>0</v>
      </c>
      <c r="E6" s="6" t="n">
        <v>145000</v>
      </c>
    </row>
    <row r="7">
      <c r="A7" s="4" t="inlineStr">
        <is>
          <t>Net cash used in operating activities</t>
        </is>
      </c>
      <c r="B7" s="6" t="n">
        <v>-19445000</v>
      </c>
      <c r="C7" s="6" t="n">
        <v>-9073000</v>
      </c>
      <c r="D7" s="6" t="n">
        <v>-59771000</v>
      </c>
      <c r="E7" s="6" t="n">
        <v>-26925000</v>
      </c>
    </row>
    <row r="8">
      <c r="A8" s="3" t="inlineStr">
        <is>
          <t>Cash Flows from Investing Activities:</t>
        </is>
      </c>
    </row>
    <row r="9">
      <c r="A9" s="4" t="inlineStr">
        <is>
          <t>Net cash provided by investing activities</t>
        </is>
      </c>
      <c r="B9" s="6" t="n">
        <v>-2090000</v>
      </c>
      <c r="C9" s="6" t="n">
        <v>-4498000</v>
      </c>
      <c r="D9" s="6" t="n">
        <v>-12296000</v>
      </c>
      <c r="E9" s="6" t="n">
        <v>-1146000</v>
      </c>
    </row>
    <row r="10">
      <c r="A10" s="3" t="inlineStr">
        <is>
          <t>Cash Flows from Financing Activities:</t>
        </is>
      </c>
    </row>
    <row r="11">
      <c r="A11" s="4" t="inlineStr">
        <is>
          <t>Redemption of common stock</t>
        </is>
      </c>
      <c r="D11" s="6" t="n">
        <v>-1</v>
      </c>
      <c r="E11" s="6" t="n">
        <v>-1</v>
      </c>
    </row>
    <row r="12">
      <c r="A12" s="4" t="inlineStr">
        <is>
          <t>Net cash used in financing activities</t>
        </is>
      </c>
      <c r="B12" s="6" t="n">
        <v>21658000</v>
      </c>
      <c r="C12" s="6" t="n">
        <v>17154000</v>
      </c>
      <c r="D12" s="6" t="n">
        <v>68173000</v>
      </c>
      <c r="E12" s="6" t="n">
        <v>27595000</v>
      </c>
    </row>
    <row r="13">
      <c r="A13" s="4" t="inlineStr">
        <is>
          <t>Mudrick Capital Acquisition Corporation [Member]</t>
        </is>
      </c>
    </row>
    <row r="14">
      <c r="A14" s="3" t="inlineStr">
        <is>
          <t>Cash Flows from Operating Activities:</t>
        </is>
      </c>
    </row>
    <row r="15">
      <c r="A15" s="4" t="inlineStr">
        <is>
          <t>Net (loss) income</t>
        </is>
      </c>
      <c r="B15" s="6" t="n">
        <v>-2590879</v>
      </c>
      <c r="C15" s="6" t="n">
        <v>743340</v>
      </c>
      <c r="D15" s="6" t="n">
        <v>2610824</v>
      </c>
      <c r="E15" s="6" t="n">
        <v>1679963</v>
      </c>
    </row>
    <row r="16">
      <c r="A16" s="3" t="inlineStr">
        <is>
          <t>Adjustments to reconcile net (loss) income to net cash used in operating activities:</t>
        </is>
      </c>
    </row>
    <row r="17">
      <c r="A17" s="4" t="inlineStr">
        <is>
          <t>Interest earned on marketable securities held in Trust Account</t>
        </is>
      </c>
      <c r="B17" s="6" t="n">
        <v>-659150</v>
      </c>
      <c r="C17" s="6" t="n">
        <v>-1152202</v>
      </c>
      <c r="D17" s="6" t="n">
        <v>-4379894</v>
      </c>
      <c r="E17" s="6" t="n">
        <v>-2836691</v>
      </c>
    </row>
    <row r="18">
      <c r="A18" s="3" t="inlineStr">
        <is>
          <t>Changes in operating assets and liabilities:</t>
        </is>
      </c>
    </row>
    <row r="19">
      <c r="A19" s="4" t="inlineStr">
        <is>
          <t>Prepaid income taxes</t>
        </is>
      </c>
      <c r="B19" s="6" t="n">
        <v>95275</v>
      </c>
      <c r="C19" s="6" t="n">
        <v>0</v>
      </c>
      <c r="D19" s="6" t="n">
        <v>-95275</v>
      </c>
      <c r="E19" s="6" t="n">
        <v>0</v>
      </c>
    </row>
    <row r="20">
      <c r="A20" s="4" t="inlineStr">
        <is>
          <t>Prepaid expenses</t>
        </is>
      </c>
      <c r="B20" s="6" t="n">
        <v>-50409</v>
      </c>
      <c r="C20" s="6" t="n">
        <v>-28543</v>
      </c>
      <c r="D20" s="6" t="n">
        <v>48329</v>
      </c>
      <c r="E20" s="6" t="n">
        <v>-52295</v>
      </c>
    </row>
    <row r="21">
      <c r="A21" s="4" t="inlineStr">
        <is>
          <t>Accounts payable and accrued expenses</t>
        </is>
      </c>
      <c r="B21" s="6" t="n">
        <v>2336484</v>
      </c>
      <c r="C21" s="6" t="n">
        <v>-131785</v>
      </c>
      <c r="D21" s="6" t="n">
        <v>133227</v>
      </c>
      <c r="E21" s="6" t="n">
        <v>200859</v>
      </c>
    </row>
    <row r="22">
      <c r="A22" s="4" t="inlineStr">
        <is>
          <t>Income taxes payable</t>
        </is>
      </c>
      <c r="B22" s="6" t="n">
        <v>32732</v>
      </c>
      <c r="C22" s="6" t="n">
        <v>252611</v>
      </c>
      <c r="D22" s="6" t="n">
        <v>-555449</v>
      </c>
      <c r="E22" s="6" t="n">
        <v>555449</v>
      </c>
    </row>
    <row r="23">
      <c r="A23" s="4" t="inlineStr">
        <is>
          <t>Net cash used in operating activities</t>
        </is>
      </c>
      <c r="B23" s="6" t="n">
        <v>-835947</v>
      </c>
      <c r="C23" s="6" t="n">
        <v>-316579</v>
      </c>
      <c r="D23" s="6" t="n">
        <v>-2238238</v>
      </c>
      <c r="E23" s="6" t="n">
        <v>-452715</v>
      </c>
    </row>
    <row r="24">
      <c r="A24" s="3" t="inlineStr">
        <is>
          <t>Cash Flows from Investing Activities:</t>
        </is>
      </c>
    </row>
    <row r="25">
      <c r="A25" s="4" t="inlineStr">
        <is>
          <t>Cash withdrawn from Trust Account to pay franchise taxes</t>
        </is>
      </c>
      <c r="B25" s="6" t="n">
        <v>40050</v>
      </c>
      <c r="C25" s="6" t="n">
        <v>200300</v>
      </c>
    </row>
    <row r="26">
      <c r="A26" s="4" t="inlineStr">
        <is>
          <t>Cash withdrawn from Trust Account for redemption of common stock</t>
        </is>
      </c>
      <c r="B26" s="6" t="n">
        <v>144218760</v>
      </c>
      <c r="C26" s="6" t="n">
        <v>0</v>
      </c>
    </row>
    <row r="27">
      <c r="A27" s="4" t="inlineStr">
        <is>
          <t>Cash withdrawn from Trust Account to pay franchise taxes</t>
        </is>
      </c>
      <c r="D27" s="6" t="n">
        <v>1910828</v>
      </c>
      <c r="E27" s="6" t="n">
        <v>0</v>
      </c>
    </row>
    <row r="28">
      <c r="A28" s="4" t="inlineStr">
        <is>
          <t>Net cash provided by investing activities</t>
        </is>
      </c>
      <c r="B28" s="6" t="n">
        <v>144258810</v>
      </c>
      <c r="C28" s="6" t="n">
        <v>200300</v>
      </c>
      <c r="D28" s="6" t="n">
        <v>1910828</v>
      </c>
      <c r="E28" s="6" t="n">
        <v>-210080000</v>
      </c>
    </row>
    <row r="29">
      <c r="A29" s="3" t="inlineStr">
        <is>
          <t>Cash Flows from Financing Activities:</t>
        </is>
      </c>
    </row>
    <row r="30">
      <c r="A30" s="4" t="inlineStr">
        <is>
          <t>Proceeds from sale of Units, net of underwriting fees paid</t>
        </is>
      </c>
      <c r="D30" s="6" t="n">
        <v>0</v>
      </c>
      <c r="E30" s="6" t="n">
        <v>203840000</v>
      </c>
    </row>
    <row r="31">
      <c r="A31" s="4" t="inlineStr">
        <is>
          <t>Proceeds from convertible promissory note - related party</t>
        </is>
      </c>
      <c r="B31" s="6" t="n">
        <v>600000</v>
      </c>
      <c r="C31" s="6" t="n">
        <v>0</v>
      </c>
    </row>
    <row r="32">
      <c r="A32" s="4" t="inlineStr">
        <is>
          <t>Redemption of common stock</t>
        </is>
      </c>
      <c r="B32" s="6" t="n">
        <v>-144218760</v>
      </c>
      <c r="C32" s="6" t="n">
        <v>0</v>
      </c>
    </row>
    <row r="33">
      <c r="A33" s="4" t="inlineStr">
        <is>
          <t>Proceeds from sale of Private Placement Warrants</t>
        </is>
      </c>
      <c r="D33" s="6" t="n">
        <v>0</v>
      </c>
      <c r="E33" s="6" t="n">
        <v>7740000</v>
      </c>
    </row>
    <row r="34">
      <c r="A34" s="4" t="inlineStr">
        <is>
          <t>Repayment of promissory note - related party</t>
        </is>
      </c>
      <c r="D34" s="6" t="n">
        <v>0</v>
      </c>
      <c r="E34" s="6" t="n">
        <v>-242331</v>
      </c>
    </row>
    <row r="35">
      <c r="A35" s="4" t="inlineStr">
        <is>
          <t>Payment of offering costs</t>
        </is>
      </c>
      <c r="D35" s="6" t="n">
        <v>0</v>
      </c>
      <c r="E35" s="6" t="n">
        <v>-293953</v>
      </c>
    </row>
    <row r="36">
      <c r="A36" s="4" t="inlineStr">
        <is>
          <t>Net cash used in financing activities</t>
        </is>
      </c>
      <c r="B36" s="6" t="n">
        <v>-143618760</v>
      </c>
      <c r="C36" s="6" t="n">
        <v>0</v>
      </c>
      <c r="D36" s="6" t="n">
        <v>0</v>
      </c>
      <c r="E36" s="6" t="n">
        <v>211043716</v>
      </c>
    </row>
    <row r="37">
      <c r="A37" s="4" t="inlineStr">
        <is>
          <t>Net Change in Cash</t>
        </is>
      </c>
      <c r="B37" s="6" t="n">
        <v>-195897</v>
      </c>
      <c r="C37" s="6" t="n">
        <v>-116279</v>
      </c>
      <c r="D37" s="6" t="n">
        <v>-327410</v>
      </c>
      <c r="E37" s="6" t="n">
        <v>511001</v>
      </c>
    </row>
    <row r="38">
      <c r="A38" s="4" t="inlineStr">
        <is>
          <t>Cash - Beginning of period</t>
        </is>
      </c>
      <c r="B38" s="6" t="n">
        <v>208536</v>
      </c>
      <c r="C38" s="6" t="n">
        <v>535946</v>
      </c>
      <c r="D38" s="6" t="n">
        <v>535946</v>
      </c>
      <c r="E38" s="6" t="n">
        <v>24945</v>
      </c>
    </row>
    <row r="39">
      <c r="A39" s="4" t="inlineStr">
        <is>
          <t>Cash - End of period</t>
        </is>
      </c>
      <c r="B39" s="6" t="n">
        <v>12639</v>
      </c>
      <c r="C39" s="6" t="n">
        <v>419667</v>
      </c>
      <c r="D39" s="6" t="n">
        <v>208536</v>
      </c>
      <c r="E39" s="6" t="n">
        <v>535946</v>
      </c>
    </row>
    <row r="40">
      <c r="A40" s="3" t="inlineStr">
        <is>
          <t>Non-Cash investing and financing activities:</t>
        </is>
      </c>
    </row>
    <row r="41">
      <c r="A41" s="4" t="inlineStr">
        <is>
          <t>Change in value of common stock subject to possible redemption</t>
        </is>
      </c>
      <c r="B41" s="5" t="n">
        <v>-2590882</v>
      </c>
      <c r="C41" s="5" t="n">
        <v>743339</v>
      </c>
      <c r="D41" s="5" t="n">
        <v>2610831</v>
      </c>
      <c r="E41" s="5" t="n">
        <v>1680547</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0</t>
        </is>
      </c>
      <c r="C2" s="2" t="inlineStr">
        <is>
          <t>Dec. 31, 2019</t>
        </is>
      </c>
    </row>
    <row r="3">
      <c r="A3" s="4" t="inlineStr">
        <is>
          <t>Mudrick Capital Acquisition Corporation [Member]</t>
        </is>
      </c>
    </row>
    <row r="4">
      <c r="A4" s="4" t="inlineStr">
        <is>
          <t>DESCRIPTION OF ORGANIZATION AND BUSINESS OPERATIONS</t>
        </is>
      </c>
      <c r="B4" s="4" t="inlineStr">
        <is>
          <t>1. DESCRIPTION OF ORGANIZATION AND BUSINESS OPERATIONS
Mudrick Capital Acquisition Corporation (the “Company”) was incorporated in Delaware on August 28,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that have recently emerged from bankruptcy court protection. The Company is an early stage and emerging growth company and, as such, the Company is subject to all of the risks associated with early stage and emerging growth companies.
As of March 31, 2020, the Company had not commenced any operations. All activity through March 31, 2020 relates to the Company’s formation, its Initial Public Offering, which is described below, identifying a target company for a Business Combination and activities in connection with the potential acquisition of Hycroft Mining Corporation, a Delaware corporation (“Hycroft”) (see Note 5). The Company will not generate any operating revenues until after the completion of its initial Business Combination, at the earliest. The Company generates non-operating income in the form of interest income on cash and marketable securities from the proceeds derived from the Initial Public Offering, as defined below.
The registration statement for the Company’s initial public offering (“Initial Public Offering”) was declared effective on February 7, 2018. On February 12, 2018, the Company consummated the Initial Public Offering of 20,000,000 units (“Units” and, with respect to the Class A common stock included in the Units being offered, the “Public Shares”) at $10.00 per Unit, generating gross proceeds of $200,000,000, which is described in Note 3.
Simultaneously with the closing of the Initial Public Offering, the Company consummated the sale of 7,500,000 warrants (the “Private Placement Warrants”) at a price of $1.00 per Private Placement Warrant in a private placement to the Company’s sponsor, Mudrick Capital Acquisition Holdings LLC ($6,500,000) (the “Sponsor”) and Cantor Fitzgerald &amp; Co. ($1,000,000) (“Cantor”), generating gross proceeds of $7,500,000, which is described in Note 4.
Following the closing of the Initial Public Offering on February 12, 2018, an amount of $202,000,000 ($10.10 per Unit) from the net proceeds of the sale of the Units in the Initial Public Offering and the Private Placement Warran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February 28, 2018, in connection with the underwriters’ election to partially exercise their over-allotment option, the Company consummated the sale of an additional 800,000 Units at $10.00 per Unit and the sale of an additional 240,000 Private Placement Warrants at $1.00 per warrant, generating total gross proceeds of $8,240,000. Following the closing, an additional $8,080,000 of net proceeds ($10.10 per Unit) was placed in the Trust Account, resulting in $210,080,000 ($10.10 per Unit) initially held in the Trust Account.
Transaction costs amounted to $11,974,088, consisting of $4,160,000 of underwriting fees, $7,280,000 of deferred underwriting fees payable (which are held in the Trust Account) and $534,088 of other costs. In addition, as of March 31, 2020, cash of $12,639 was held outside of the Trust Account and is available for working capital purposes. As described in Note 5, the $7,280,000 deferred underwriting fees payable is contingent upon the consummation of a Business Combin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its Class A common stock, par value $0.0001, (“Class A common stock”), sold in the Initial Public Offering (the “public stockholders”) with the opportunity to redeem all or a portion of their Public Shares (as defined below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The per-share amount to be distributed to public stockholders who redeem their Public Shares will not be reduced by the deferred underwriting commissions the Company will pay to the underwriters (as discussed in Note 5). In such cas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amended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public stockholders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in Note 4) and any Public Shares held by them in favor of approving a Business Combination. In addition, the initial stockholders have agreed to waive their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shares of Class A common stock in conjunction with any such amendment.
The Company initially had until February 12, 2020 to complete a Business Combination. If the Company is unable to complete a Business Combination by the Extended Termination Date (as defined bel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February 10, 2020, the Company’s stockholders approved an amendment to its Amended and Restated Certificate of Incorporation (the “Extension Amendment”) to extend the period of time for which the Company was required to consummate a Business Combination from February 12, 2020 to August 12, 2020 (the “Extended Termination Date”). In connection with the Extension Amendment, stockholders elected to redeem an aggregate of 13,890,713 shares of the Company’s Class A common stock. As a result, an aggregate of approximately $144,218,760 (or approximately $10.38 per share) was removed from the Trust Account to pay such stockholders.
The initial stockholders have agreed to waive their liquidation rights with respect to the Founder Shares if the Company fails to complete a Business Combination by the Extended Termination Date. However, if the initial stockholders acquire Public Shares in or after the Initial Public Offering, they will be entitled to liquidating distributions from the Trust Account with respect to such Public Shares if the Company fails to complete a Business Combination by the Extended Termination Date. The underwriters have agreed to waive their rights to their deferred underwriting commission (see Note 5) held in the Trust Account in the event the Company does not complete a Business Combination by the Extended Termination Date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0, the Company had a cash balance of approximately $12,600, which excludes interest income of approximately $2,002,000 from the Company’s investments in the Trust Account which is available to the Company for tax obligations. As of March 31, 2020, there was approximately $71.8 million held in the Trust Account. During the three months ended March 31, 2020, the Company withdrew approximately $40,000 of interest income from the Trust Account to pay its franchise taxes.
The Company intends to use substantially all of the funds held in the Trust Account, including any amounts representing interest earned on the Trust Account (less taxes payable and deferred underwriting commissions) to complete its initial Business Combination.
On January 2, 2020, the Company issued an unsecured convertible promissory note (the “Promissory Note”) to the Sponsor in the aggregate amount of $1,500,000 in order to finance transaction costs in connection with a Business Combination. As of March 31, 2020, there was $600,000 outstanding under the Promissory Note. The Promissory Note is non-interest bearing and repayable by the Company to the Sponsor upon the consummation of a Business Combination. The Promissory Note may be convertible into warrants of the post Business Combination entity at a price of $1.00 per warrant, other than in connection with the Hycroft Business Combination. The warrants would be identical to the Private Placement Warrants.
To the extent necessary, the Sponsor or an affiliate of the Sponsor, or certain of the Company’s officers and directors may, but are not obligated to, loan the Company funds as may be required, up to $1,500,000. Other than as described above, such loans may be convertible into warrants of the post Business Combination entity at a price of $1.00 per warrant. The warrants would be identical to the Private Placement Warrants.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The liquidity condition and date for mandatory liquidation unless there is a Business Combination, the consummation of which is uncertain, raise substantial doubt about the Company’s ability to continue as a going concern through August 12, 2020, the scheduled liquidation date of the Company.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condition, mandatory liquidation and subsequent dissolution raises substantial doubt about the Company's ability to continue as a going concern. No adjustments have been made to the carrying amounts of assets or liabilities should the Company be required to liquidate after August 12, 2020.</t>
        </is>
      </c>
      <c r="C4" s="4" t="inlineStr">
        <is>
          <t>1. DESCRIPTION OF ORGANIZATION AND BUSINESS OPERATIONS
Mudrick Capital Acquisition Corporation (the “Company”) was incorporated in Delaware on August 28,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that have recently emerged from bankruptcy court protection. The Company is an early stage and emerging growth company and, as such, the Company is subject to all of the risks associated with early stage and emerging growth companies.
As of December 31, 2019, the Company had not commenced any operations. All activity through December 31, 2019 relates to the Company’s formation, its Initial Public Offering, which is described below, identifying a target company for a Business Combination and activities in connection with the potential acquisition of Hycroft Mining Corporation, a Delaware corporation ("Hycroft") (see Note 5). The Company will not generate any operating revenues until after the completion of its initial Business Combination, at the earliest. The Company generates non-operating income in the form of interest income on cash and marketable securities from the proceeds derived from the Initial Public Offering, as defined below.
The registration statement for the Company’s initial public offering (“Initial Public Offering”) was declared effective on February 7, 2018. On February 12, 2018, the Company consummated the Initial Public Offering of 20,000,000 units (“Units” and, with respect to the Class A common stock included in the Units being offered, the “Public Shares”) at $10.00 per Unit, generating gross proceeds of $200,000,000, which is described in Note 3.
Simultaneously with the closing of the Initial Public Offering, the Company consummated the sale of 7,500,000 warrants (the “Private Placement Warrants”) at a price of $1.00 per Private Placement Warrant in a private placement to the Company’s sponsor, Mudrick Capital Acquisition Holdings LLC ($6,500,000) (the “Sponsor”) and Cantor Fitzgerald &amp; Co. ($1,000,000) (“Cantor”), generating gross proceeds of $7,500,000, which is described in Note 4.
Following the closing of the Initial Public Offering on February 12, 2018, an amount of $202,000,000 ($10.10 per Unit) from the net proceeds of the sale of the Units in the Initial Public Offering and the Private Placement Warran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February 28, 2018, in connection with the underwriters’ election to partially exercise their over-allotment option, the Company consummated the sale of an additional 800,000 Units at $10.00 per Unit and the sale of an additional 240,000 Private Placement Warrants at $1.00 per warrant, generating total gross proceeds of $8,240,000. Following the closing, an additional $8,080,000 of net proceeds ($10.10 per Unit) was placed in the Trust Account, resulting in $210,080,000 ($10.10 per Unit) initially held in the Trust Account.
Transaction costs amounted to $11,974,088, consisting of $4,160,000 of underwriting fees, $7,280,000 of deferred underwriting fees payable (which are held in the Trust Account) and $534,088 of other costs. In addition, as of December 31, 2019, cash of $208,536 was held outside of the Trust Account and is available for working capital purposes. As described in Note 5, the $7,280,000 deferred underwriting fees payable is contingent upon the consummation of a Business Combin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its Class A common stock, par value $0.0001, (“Class A common stock”), sold in the Initial Public Offering (the “public stockholders”) with the opportunity to redeem all or a portion of their Public Shares (as defined below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The per- share amount to be distributed to public stockholders who redeem their Public Shares will not be reduced by the deferred underwriting commissions the Company will pay to the underwriters (as discussed in Note 5). In such cas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 as amended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public stockholders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in Note 4) and any Public Shares held by them in favor of approving a Business Combination. In addition, the initial stockholders have agreed to waive their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shares of Class A common stock in conjunction with any such amendment.
The Company initially had until February 12, 2020 to complete a Business Combination. If the Company is unable to complete a Business Combination by the Extended Termination Date (as defined bel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February 10, 2020, the Company’s stockholders approved an amendment to its Amended and Restated Certificate of Incorporation (the “Extension Amendment”) to extend the period of time for which the Company was required to consummate a Business Combination from February 12, 2020 to August 12, 2020 (the “Extended Termination Date”). In connection with the Extension Amendment, stockholders elected to redeem an aggregate of 13,890,713 shares of the Company’s Class A common stock. As a result, an aggregate of approximately $144,218,760 (or approximately $10.38 per share) was removed from the Trust Account to pay such stockholders.
The initial stockholders have agreed to waive their liquidation rights with respect to the Founder Shares if the Company fails to complete a Business Combination by the Extended Termination Date. However, if the initial stockholders acquire Public Shares in or after the Initial Public Offering, they will be entitled to liquidating distributions from the Trust Account with respect to such Public Shares if the Company fails to complete a Business Combination by the Extended Termination Date. The underwriters have agreed to waive their rights to their deferred underwriting commission (see Note 5) held in the Trust Account in the event the Company does not complete a Business Combination by the Extended Termination Date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19, the Company had a cash balance of approximately $209,000, which excludes interest income of approximately $5,306,000 from the Company’s investments in the Trust Account which is available to the Company for tax obligations. Subsequent to the redemption of common stock by the Company's stockholders in connection with the Extension Amendment, there was approximately $71.7 million remaining in the Trust Account. During the year ended December 31, 2019, the Company withdrew approximately $1,911,000 of interest income from the Trust Account to pay its franchise and income taxes.
The Company intends to use substantially all of the funds held in the Trust Account, including any amounts representing interest earned on the Trust Account (less taxes payable and deferred underwriting commissions) to complete its initial Business Combination. To the extent necessary, the Sponsor or an affiliate of the Sponsor, or certain of the Company’s officers and directors may, but are not obligated to, loan the Company funds as may be required, up to $1,500,000. Such loans may be convertible into warrants of the post Business Combination entity at a price of $1.00 per warrant. The warrants would be identical to the Private Placement Warrants (see Note 4).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The liquidity condition and date for mandatory liquidation unless there is a Business Combination, the consummation of which is uncertain, raise substantial doubt about the Company's ability to continue as a going concern through August 12, 2020, the scheduled liquidation date of the Company.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August 12, 2020.</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4" t="inlineStr">
        <is>
          <t>SUMMARY OF SIGNIFICANT ACCOUNTING POLICIES</t>
        </is>
      </c>
      <c r="B3" s="4" t="inlineStr">
        <is>
          <t>2. Summary of Significant Accounting Policies
Basis of Presentation
The accompanying unaudited Consolidated Financial Statements of the Company have been prepared, without audit, pursuant to the rules and regulations of the Securities and Exchange Commission (the "SEC"). Accordingly, they do not include all information and footnotes required by U.S. generally accepted accounting principles (“GAAP”) for complete financial statements. In the opinion of management, all adjustments and disclosures necessary to fairly present the interim financial information set forth herein have been included.
References to “$” refers to United States currency.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The Company continued to operate and produce gold and silver at its Hycroft Mine during the bankruptcy process. However, on July 8, 2015, the Company announced that it had suspended mining operations to maximize cash flow and minimize spending through the remainder of the Chapter 11 process. Effective October 22, 2015, the Company completed its financial restructuring process and emerged from bankruptcy.
From July 2015 through December 31, 2016, the Company produced gold and silver from its leach pads, actively running its processing facilities. The operation went into a care and maintenance mode as of January 1, 2017 when the Company stopped adding lime to the leach pads and wrote-down the remaining gold and silver on the leach pads to $0 due to the inability to economically recover the metal. As a result of going into care and maintenance, gold and silver production became a byproduct of maintaining the Hycroft Mine.
During the 2019 second quarter, the Company restarted open pit mining at the Hycroft Mine, and, during the 2019 third quarter, produced and sold gold and silver. However, based on the financial results since the restart of mining operations, the significant debt burden and the need for additional cash to expand the operations, the Company believes its operations cannot currently generate enough cash to make scheduled principal and interest payments required by its debt obligations and/or cover operating and general and administrative costs necessary to operate the Company. These conditions raise substantial doubt about the Company's ability to continue as a going concern, since the Company is reliant on receiving future cash flows from financing activities to meet its obligations.
The ability to continue as a going concern is contingent upon the Company's ability to expand mining operations to an economic level and to refinance its existing debt obligations, which the MUDS transaction is designed to support.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March 31, 2020 was funded by the issuance of $97.0 million in Senior Secured Notes due June 30, 2020 (the "1.25 Lien Notes"), discussed below. The Company plans to refinance its existing debt obligations and obtain the funds necessary to expand its mining operations with the proceeds from the MUDS transaction. The MUDS transaction is subject to customary and other closing conditions, including receipt of approvals from MUDS and Hycroft stockholders. Both the MUDS and the Hycroft stockholders' meetings will be held on May 29, 2020.
These Consolidated Financial Statements do not include any adjustments related to the recoverability and classification of recorded assets or any other adjustments that might be necessary should the Company be unable to continue as a going concern.
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
Principles of consolidation
The Consolidated Financial Statements include the accounts of Hycroft Mining Corporation and its wholly owned subsidiaries. All significant intercompany balances and transactions have been eliminated.
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March 31, 2020 and December 31, 2019, the Company held no cash equivalents. Restricted cash is excluded from cash and is listed separately on the consolidated balance sheets. See Note 5 – Restricted Cash for additional information.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in the consolidated statements of operations. See Note 3 – Inventories for additional information.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in the consolidated statements of operations at an average cost per gold ounce sold.
Materials and supplies
Materials and supplies are valued at the lower of average cost or net realizable value. Cost includes applicable taxes and freight.
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
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production method (when actively operating) at rates sufficient to depreciate such costs over the estimated proven and probable reserves as gold ounces are recovered. See Note 6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mineral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on the consolidated statements of operation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
Impairment of long-lived assets
The Company’s long-lived assets consist of plant, equipment and mine developmen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for additional information.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March 31, 2020 and December 31, 2019, there was no value assigned to mineral properties as the value had been written-down to $0 in previous periods.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in the consolidated statements of operations. Resultant ARO cost assets (recorded in Mineral properties, net on the consolidated balance sheets) are depreciated on a straight-line method over the related long-lived asset’s useful life. The Company’s ARO is adjusted annually, or more frequently if necessary, to reflect changes in the estimated present value resulting from revisions to the timing or amount of reclamation and closure costs.
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n the consolidated balance sheets at fair value with periodic changes in fair value included in Other, net in the consolidated statements of operations. During the three months ended March 31, 2020 and 2019 there were no adjustments recorded as a result of no change in the fair value.
See Note 10 - Stockholders’ Equity and Note 15 – Fair Value Measurements for additional information on the Company’s derivative instruments.
Treasury Stock
The Company records repurchases of common shares as Treasury stock at cost.
Revenue recognition
When actively operating, the Company recognizes revenue on gold and silver sales. During the year ended December 31, 2019, the Company began actively operating the Hycroft Mine and, as such, gold and silver sales in 2020 and 2019 were recorded as Revenue . For the three months ended March 31, 2020, 93% of the Company’s gold and silver sales were attributable to gold sales. There were no gold or silver sales during the three months ended March 31, 2019.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
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2 - Stock-Based Compensation for additional information.
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20,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hree months ended March 31, 2020 and 2019, the Company recorded $0.3 million and $0.5 million, respectively, in compensation expense related to the vesting of the phantom shares granted during each respective period, which are included in General and administrative on the consolidated statements of operations. See Note 15 – Fair Value Measurements for additional information.
Reorganization items, net
Expenses directly associated with finalizing the Chapter 11 cases before the Bankruptcy Court are reported as Reorganization items, net in the consolidated statements of operations. The Company incurred legal and professional fees of $0 and $0.3 million for the three months ended March 31, 2020 and 2019, respectively. As of December 31, 2019, all bankruptcy claims had been settled.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3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The Company adopted ASU 2018‑13 on January 1, 2020, but it did not affect the financial statement disclosures.</t>
        </is>
      </c>
      <c r="C3" s="4" t="inlineStr">
        <is>
          <t>2. Summary of Significant Accounting Policies
Basis of presentation
The Consolidated Financial Statements of the Company have been prepared in accordance with U.S. generally accepted accounting principles (“GAAP”). Certain amounts in the 2018 Consolidated Financial Statements have been reclassified to conform to the 2019 presentation. References to “$” refers to United States dollars.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The Company continued to operate and produce gold and silver at its Hycroft Mine during the bankruptcy process. However, on July 8, 2015, the Company announced that it had suspended mining operations to maximize cash flow and minimize spending through the remainder of the Chapter 11 process. Effective October 22, 2015 (the “Effective Date”), the Company completed its financial restructuring process and emerged from bankruptcy.
From July 2015 through December 31, 2016, the Company produced gold and silver from its leach pads, actively running its processing facilities. The operation went into a care and maintenance mode as of January 1, 2017 when the Company stopped adding lime to the leach pads and wrote-down the remaining gold and silver on the leach pads to $0 due to the inability to economically recover the metal. As a result of going into care and maintenance, gold and silver production became a byproduct of maintaining the Hycroft Mine. Beginning January 1, 2017, the Company recorded all metal sales as a reduction to Care and maintenance, net in the consolidated statements of operations (see Note 12 — Gold and Silver Sales ). The Company did not generate sufficient cash flow from its operations during 2018 to cover its operating costs, general and administrative costs, and the development costs related to the feasibility of its sulfide expansion project and was reliant upon additional debt funding to continue operations.
During 2019, the Company restarted open pit mining at the Hycroft Mine, and produced and sold gold and silver. However, based on the financial results for the year ended December 31, 2019, the significant debt burden and the need for additional cash to expand the operations, the Company believes its operations cannot currently generate enough cash to make scheduled principal and interest payments required by its debt obligations and/or cover operating and general and administrative costs necessary to operate the Company. These conditions raise substantial doubt about the Company’s ability to continue as a going concern, since the Company is reliant on receiving future cash flows from financing activities to meet its obligations. While the Company has entered into a purchase agreement with MUDS, (the “MUDS transaction”) (as discussed in Note 21 — Subsequent Events ) the MUDS transaction has yet to close and is subject to customary and other closing conditions, including regulatory approvals and receipt of approvals from MUDS and Hycroft stockholders.
The ability to continue as a going concern is contingent upon the Company’s ability to expand mining operations to an economic level and to refinance its existing debt obligations, which the MUDS transaction is designed to support.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December 31, 2019 was funded by the issuance of $72.0 million in Senior Secured Notes due June 30, 2020 (the “1.25 Lien Notes”), discussed below. Additional short-term funding continues to be required. See Note 21 — Subsequent Events for more information. The Company plans to refinance its existing debt obligations and obtain the funds necessary to expand its mining operations with the proceeds from the MUDS transaction.
These Consolidated Financial Statements do not include any adjustments related to the recoverability and classification of recorded assets or any other adjustments that might be necessary should the Company be unable to continue as a going concern.
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
Principles of consolidation
The Consolidated Financial Statements include the accounts of HMC and its wholly owned subsidiaries. All significant intercompany balances and transactions have been eliminated.
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December 31, 2019 and 2018, the Company held no cash equivalents. Restricted cash is excluded from cash and is listed separately on the consolidated balance sheets. See Note 5 – Restricted Cash for additional information.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Losses that result from the application of the lower of cost or net realizable value accounting policy are recorded as a component of Cost of sales in the consolidated statements of operations. See Note 3 - Inventories for additional information.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in the consolidated statements of operations. See Note 3 – Inventories for additional information.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in the consolidated statements of operations at an average cost per gold ounce sold. While the Hycroft Mine is in care and maintenance, costs to maintain the mine are recognized in Care and maintenance, net in the consolidated statements of operations as incurred.
Materials and supplies
Materials and supplies are valued at the lower of average cost or net realizable value. Cost includes applicable taxes and freight.
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
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production method (when actively operating) at rates sufficient to depreciate such costs over the estimated proven and probable reserves as gold ounces are recovered. See Note 6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on the consolidated statements of operations.
Mine development costs are amortized using the units-of-production method based upon estimated recoverable ounces in proven and probable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reserves and estimated metal recoveries associated with those reserves.
Impairment of long-lived assets
The Company’s long-lived assets consist of plant, equipment and mine develo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for additional information.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December 31, 2019 and 2018, there was no value assigned to mineral properties as the value had been written-down to $0 in previous periods.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in the consolidated statements of operations. Resultant ARO cost assets (recorded in Mineral properties, net on the consolidated balance sheets) are depreciated on a straight-line method over the related long-lived asset’s useful life. The Company’s ARO is adjusted annually, or more frequently if necessary, to reflect changes in the estimated present value resulting from revisions to the timing or amount of reclamation and closure costs.
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n the consolidated balance sheets at fair value with periodic changes in fair value included in Other, net in the consolidated statements of operations. During the years ended December 31, 2019 and 2018 there were no adjustments recorded as a result of no change in the fair value.
See Note 11 - Stockholders’ Equity and Note 16 – Fair Value Measurements for additional information on the Company’s derivative instruments.
Treasury Stock
The Company records repurchases of common shares as Treasury stock at cost.
Revenue recognition
When actively operating, the Company recognizes revenue on gold and silver sales. During the year ended December 31, 2019, the Company began actively operating the Hycroft Mine and, as such, recorded gold and silver sales as Revenue . When in care and maintenance, gold and silver sales are recorded as a reduction to Care and maintenance, net on the consolidated statements of operations. During 2018, the Hycroft Mine was in care and maintenance and, as a result, all gold and silver sales were recorded as a reduction to Care and maintenance, net . For 2019 and 2018, 93% and 99%, respectively, of the Company's gold and silver sales were attributable to gold sales.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
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3 - Stock-Based Compensation for additional information.
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welve months ended December 31, 2019, the Company recorded a $0.2 million increase in the value of phantom shares granted in 2015 and 2016, which is included in General and administrative on the consolidated statements of operations and increased the compensation expense in 2019. During the twelve months ended December 31, 2018, the Company recorded a $0.4 million decrease in the value of phantom shares granted in 2015 and 2016, which is included in General and administrative on the consolidated statements of operations and decreased the compensation expense in 2018. For the twelve months ended December 31, 2019 and 2018 the Company recognized $0.5 million in each period in compensation expense related to the vesting of the phantom shares granted during each respective period, which are included in General and administrative on the consolidated statements of operations. See Note 16 – Fair Value Measurements for additional information.
Reorganization items, net
Expenses directly associated with finalizing the Chapter 11 cases before the Bankruptcy Court are reported as Reorganization items, net in the consolidated statements of operations. The Company incurred legal and professional fees of $0.9 million and $0.4 million for the years ended December 31, 2019 and 2018, respectively.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4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eliminated the activity related to transfers between cash and restricted cash for the twelve months ended December 31, 2018.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ASU 2018-13 is effective for fiscal years beginning after December 15, 2019. The Company will adopt ASU 2018‑13 in 2020, but will not have a material effect on the financial statement disclosures.</t>
        </is>
      </c>
    </row>
    <row r="4">
      <c r="A4" s="4" t="inlineStr">
        <is>
          <t>Mudrick Capital Acquisition Corporation [Member]</t>
        </is>
      </c>
    </row>
    <row r="5">
      <c r="A5" s="4" t="inlineStr">
        <is>
          <t>SUMMARY OF SIGNIFICANT ACCOUNTING POLICIES</t>
        </is>
      </c>
      <c r="B5" s="4" t="inlineStr">
        <is>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12, 2020, which contains the audited financial statements and notes thereto. The interim results for the three months ended March 31,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0 and December 31, 2019.
Marketable securities held in Trust Account
At March 31, 2020 and December 31, 2019, substantially all of the assets held in the Trust Account were held in money market funds.
Common stock subject to possible redemption
The Company accounts for its common stock subject to possible redemption in accordance with the guidance in the Financial Accounting Standards Board ("FASB")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0 and December 31, 2019, common stock subject to possible redemption is presented as temporary equity, outside of the stockholders’ equity section of the Company’s condensed balance sheets.
Offering costs
Offering costs consist principally of legal, accounting, underwriting fees and other costs incurred through the balance sheet date that are directly related to the Initial Public Offering. Offering costs amounting to $11,974,088 were charged to stockholders’ equity upon the completion of the Initial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and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8,540,000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178,000 and $303,000 for the three months ended March 31, 2020 and 2019, respectively) by the weighted average number of Class A redeemable common stock outstanding during the period.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loss) per common share:
Three Months
Three Months
Ended
Ended
March 31,
March 31,
2020
2019
Redeemable Common Stock
Numerator: Earnings allocable to Redeemable Common Stock
Interest Income
$
659,150
$
1,152,202
Income and Franchise Tax
(178,007)
(302,661)
Net Earnings
$
481,143
$
849,541
Denominator: Weighted Average Redeemable Common Stock
Redeemable Common Stock, Basic and Diluted
13,167,740
20,800,000
Earnings/Basic and Diluted Redeemable Common Stock
$
0.04
$
0.04
Non-Redeemable Common Stock
Numerator: Net (Loss) Income minus Redeemable Net Earnings
Net (Loss) Income
$
(2,590,879)
$
743,340
Redeemable Net Earnings
(481,143)
(849,541)
Non-Redeemable Net Loss
$
(3,072,022)
$
(106,201)
Denominator: Weighted Average Non-Redeemable Common Stock
Non-Redeemable Common Stock, Basic and Diluted (1)
5,200,000
5,200,000
Loss/Basic and Diluted Non-Redeemable Common Stock
$
(0.59)
$
(0.02)
Note: As of March 31, 2020 and 2019, basic and diluted shares are the same as there are no securities that are dilutive to the Company’s common stockholders.
Concentration of credit risk
Financial instruments that potentially subject the Company to concentrations of credit risk consist of a cash account in a financial institution which, at times may exceed the Federal Depository Insurance Coverage of $250,000. At March 31, 2020 and December 31, 2019,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pproximates the carrying amounts represented in the accompanying condensed balance sheets, primarily due to their short-term nature.
Recent accounting pronouncements
Management does not believe that any recently issued, but not yet effective, accounting pronouncements, if currently adopted, would have a material effect on the Company’s condensed financial statements.</t>
        </is>
      </c>
      <c r="C5" s="4" t="inlineStr">
        <is>
          <t>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and 2018.
Marketable securities held in Trust Account
At December 31, 2019 and 2018, substantially all of the assets held in the Trust Account were held in money market funds.
Common stock subject to possible redemption
The Company accounts for its common stock subject to possible redemption in accordance with the guidance in the Financial Accounting Standards Board ("FASB")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9 and 2018, common stock subject to possible redemption is presented as temporary equity, outside of the stockholders’ equity section of the Company’s balance sheets.
Offering costs
Offering costs consist principally of legal, accounting, underwriting fees and other costs incurred through the balance sheet date that are directly related to the Initial Public Offering. Offering costs amounting to $11,974,088 were charged to stockholders’ equity upon the completion of the Initial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and December 31, 2019 and 2018.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8,540,000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1,099,900 and $755,400 for the year ended December 31, 2019 and December 31, 2018, respectively, by the weighted average number of Class A redeemable common stock outstanding during the period.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loss) per common share:
Redeemable Common Stock
Numerator: Earnings allocable to Redeemable Common Stock
Year Ended
Year Ended
December 31,
December 31,
2019
2018
Redeemable Common Stock
Numerator: Earnings allocable to Redeemable Common Stock
Interest Income
$
4,379,894
$
2,836,691
Income and Franchise Tax
$
(1,099,904)
$
(744,449)
Net Earnings
$
3,279,990
$
2,081,242
Denominator: Weighted Average Redeemable Common Stock
Redeemable Common Stock, Basic and Diluted
20,800,000
20,800,000
Earnings/Basic and Diluted Redeemable Common Stock
$
0.16
$
0.10
Non-Redeemable Common Stock
Numerator: Net Loss minus Redeemable Net Earnings
Net Income
$
2,610,824
$
1,679,963
Redeemable Net Earnings
$
(3,279,990)
$
(2,081,242)
Non-Redeemable Net Loss
$
(669,166)
$
(401,279)
Denominator: Weighted Average Non-Redeemable Common Stock
Non-Redeemable Common Stock, Basic and Diluted (1)
5,200,000
5,200,000
Loss/Basic and Diluted Non-Redeemable Common Stock
$
(0.13)
$
(0.08)
Note: As of December 31, 2019 and 2018, basic and diluted shares are the same as there are no securities that are dilutive to the Company’s common stockholders
Concentration of credit risk
Financial instruments that potentially subject the Company to concentrations of credit risk consist of a cash account in a financial institution which, at times may exceed the Federal Depository Insurance Coverage of $250,000. At December 31, 2019 and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0</t>
        </is>
      </c>
      <c r="C2" s="2" t="inlineStr">
        <is>
          <t>Dec. 31, 2019</t>
        </is>
      </c>
    </row>
    <row r="3">
      <c r="A3" s="4" t="inlineStr">
        <is>
          <t>Mudrick Capital Acquisition Corporation [Member]</t>
        </is>
      </c>
    </row>
    <row r="4">
      <c r="A4" s="4" t="inlineStr">
        <is>
          <t>INITIAL PUBLIC OFFERING</t>
        </is>
      </c>
      <c r="B4" s="4" t="inlineStr">
        <is>
          <t>3. INITIAL PUBLIC OFFERING
Pursuant to the Initial Public Offering, the Company sold 20,800,000 units at a price of $10.00 per Unit, inclusive of 800,000 Units sold on February 28, 2018 upon the underwriters’ election to partially exercise their over-allotment option. 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is>
      </c>
      <c r="C4" s="4" t="inlineStr">
        <is>
          <t>3. INITIAL PUBLIC OFFERING
Pursuant to the Initial Public Offering, the Company sold 20,800,000 units at a price of $10.00 per Unit, inclusive of 800,000 Units sold on February 28, 2018 upon the underwriters’ election to partially exercise their over-allotment option. 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0</t>
        </is>
      </c>
      <c r="C2" s="2" t="inlineStr">
        <is>
          <t>Dec. 31, 2019</t>
        </is>
      </c>
    </row>
    <row r="3">
      <c r="A3" s="4" t="inlineStr">
        <is>
          <t>RELATED PARTY TRANSACTIONS</t>
        </is>
      </c>
      <c r="B3" s="4" t="inlineStr">
        <is>
          <t>18. Related Party Transactions
As disclosed in Note 8 – Debt , the Company has issued numerous tranches of debt primarily to five financial institutions. These financial institutions, Aristeia Capital LLC (“Aristeia”), Highbridge Capital Management, LLC (“Highbridge”), Mudrick Capital Management, L.P (“Mudrick”) Whitebox Advisors, LLC (“Whitebox”) and Wolverine Asset Management, LLC (“Wolverine”), each hold beneficial ownership (assuming conversion of the Convertible Notes) of 5% or more of the Company’s common stock. Additionally, Highbridge, Mudrick and Whitebox, as long as they remain holders of 10% or more of the Company’s common stock, have the right to nominate and designate one director pursuant to the Company’s stockholder agreement. As a result of their owning 5% or more of the Company’s common stock, Aristeia, Highbridge, Mudrick, Whitebox, and Wolverine are each considered a related party (the “Related Parties”) in accordance with ASC 850, Related Party Disclosures .
The following table provides the recorded interest expense by Related Party (in thousands):
Three months ended March 31,
2020
2019
Aristeia
$
1,871
$
1,307
Highbridge
2,901
2,047
Mudrick
7,372
5,228
Whitebox
4,873
3,403
Wolverine
907
633
Total related party interest expense
$
17,924
$
12,618
The following table provides debt balances by Related Party (in thousands):
March 31,
December 31,
2020
2019
Aristeia
$
55,340
$
50,905
Highbridge
87,516
80,930
Mudrick
224,474
208,078
Whitebox
144,111
132,559
Wolverine
26,833
24,683
Total related party debt
$
538,274
$
497,155</t>
        </is>
      </c>
      <c r="C3" s="4" t="inlineStr">
        <is>
          <t>20. Related Party Transactions
As disclosed in Note 9 – Debt , the Company has issued numerous tranches of debt since emerging from bankruptcy primarily to five financial institutions. These financial institutions, Aristeia Capital LLC (“Aristeia”), Highbridge Capital Management, LLC (“Highbridge”), Mudrick Capital Management, L.P (“Mudrick”) Whitebox Advisors, LLC (“Whitebox”) and Wolverine Asset Management, LLC (“Wolverine”), each hold beneficial ownership (assuming conversion of the Convertible Notes) of 5% or more of the Company’s common stock. Additionally, Highbridge, Mudrick and Whitebox, as long as they remain holders of 10% or more of the Company’s common stock, have the right to nominate and designate one director pursuant to the Company’s stockholder agreement. As a result of their owning 5% or more of the Company’s common stock, Aristeia, Highbridge, Mudrick, Whitebox, and Wolverine are each considered a related party (the “Related Parties”) in accordance with ASC 850, Related Party Disclosures .
The following table provides the recorded interest expense by Related Party (in thousands):
Year Ended December 31,
2019
2018
Aristeia
$
5,993
$
4,394
Highbridge
9,325
6,934
Mudrick
23,743
17,766
Whitebox
15,607
11,444
Wolverine
2,906
2,130
Total related party interest expense
$
57,574
$
42,668
The following table provides debt balances by Related Party (in thousands):
December 31,
2019
2018
Aristeia
$
50,905
$
35,939
Highbridge
80,930
58,709
Mudrick
208,078
152,757
Whitebox
132,559
93,583
Wolverine
24,683
23,998
Total related party debt
$
497,155
$
364,986</t>
        </is>
      </c>
    </row>
    <row r="4">
      <c r="A4" s="4" t="inlineStr">
        <is>
          <t>Mudrick Capital Acquisition Corporation [Member]</t>
        </is>
      </c>
    </row>
    <row r="5">
      <c r="A5" s="4" t="inlineStr">
        <is>
          <t>RELATED PARTY TRANSACTIONS</t>
        </is>
      </c>
      <c r="B5" s="4" t="inlineStr">
        <is>
          <t>4. RELATED PARTY TRANSACTIONS
Founder Shares
On September 25, 2017, the Sponsor purchased 5,750,000 shares (the “Founder Shares”) of the Company’s Class B common stock, par value $0.0001 (“Class B common stock”) for an aggregate price of $25,000. The Founder Shares will automatically convert into shares of Class A common stock at the time of the Company’s initial Business Combination and are subject to certain transfer restrictions, as described in Note 6. Holders of Founder Shares may also elect to convert their shares of Class B common stock into an equal number of shares of Class A common stock, subject to adjustment, at any time. As a result of the underwriters’ election to partially exercise their over-allotment option on February 28, 2018, 550,000 Founder Shares were forfeited.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Concurrently with the closing of the Initial Public Offering, the Sponsor and Cantor purchased an aggregate of 7,500,000 Private Placement Warrants at a price of $1.00 per Private Placement Warrant (6,500,000 Private Placement Warrants by the Sponsor and 1,000,000 Private Placement Warrants by Cantor) for an aggregate purchase price of $7,500,000. On February 28, 2018, the Company consummated the sale of an additional 240,000 Private Placement Warrants at a price of $1.00 per Private Placement Warrant, of which 200,000 Private Placement Warrants were purchased by the Sponsor and 40,000 Private Placement Warrants were purchased by Cantor, generating gross proceeds of $240,000. Each Private Placement Warrant is exercisable for one whole share of Class A common stock at a price of $11.50 per share. The proceeds from the Private Placement Warrants were added to the proceeds from the Initial Public Offering held in the Trust Account. If the Company does not complete a Business Combination by the Extended Termination Date, the Private Placement Warrants will expire worthless. The Private Placement Warrants will be non-redeemable and exercisable on a cashless basis so long as they are held by the Sponsor, Cantor or their permitted transferees. The warrants will expire five years after the completion of the Company’s Business Combination or earlier upon redemption or liquidation. In addition, for as long as the Private Placement Warrants are held by Cantor or its designees or affiliates, they may not be exercised after five years from the effective date of the registration statement for the Initial Public Offering.
The Private Placement Warrants have been deemed compensation by Financial Industry Regulatory Authority, or FINRA and are therefore subject to a 180‑day lock-up pursuant to Rule 5110(g)(1) of the FINRA Manual commencing on the effective date of the registration statement for the Initial Public Offering.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for the Initial Public Offering. Additionally, the Private Placement Warrants purchased by Cantor may not be sold, transferred, assigned, pledged or hypothecated for 180 days following the effective date of the Initial Public Offering except to any selected dealer participating in the Initial Public Offering and the bona fide officers or partners of the underwriter and any such participating selected dealer.
The Sponsor, Cantor and the Company’s officers and directors have agreed, subject to limited exceptions, not to transfer, assign or sell any of their Private Placement Warrants until 30 days after the completion of the initial Business Combination.
Related Party Loans
On September 25, 2017, the Sponsor agreed to loan the Company an aggregate of up to $300,000 to cover expenses related to the Proposed Public Offering pursuant to a promissory note (the “Note”). The Note was non-interest bearing and payable on the earlier of March 31, 2018 or the completion of the Initial Public Offering. The Note was repaid upon the consummation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January 2, 2020, the Company issued an unsecured convertible promissory note (the "Promissory Note") to the Sponsor in the aggregate amount of $1,500,000 in order to finance transaction costs in connection with a Business Combination. The Promissory Note is non-interest bearing and repayable by the Company to the Sponsor upon the consummation of a Business Combination. The Promissory Note will be forgiven if the Company is unable to consummate a Business Combination except to the extent of any funds held outside of the Trust Account. The Promissory Note may be convertible into warrants of the post Business Combination entity at a price of $1.00 per warrant, other than in connection with the Hycroft Business Combination. The warrants would be identical to the Private Placement Warrants. As of March 31, 2020, there was $600,000 outstanding under the Promissory Note. In April 2020, the Company withdrew an additional $100,000 under the Promissory Note.
Administrative Support Agreement
The Company entered into an agreement whereby, commencing on February 8, 2018 through the earlier of the Company’s consummation of a Business Combination and its liquidation, the Company agreed to pay the Sponsor a total of  $10,000 per month for office space, utilities and secretarial and administrative support. For each of the three months ended March 31, 2020 and 2019, the Company incurred $30,000 of administrative service fees. At December 31, 2019, $10,000 of such fees are included in accounts payable and accrued expenses in the accompanying condensed balance sheets.</t>
        </is>
      </c>
      <c r="C5" s="4" t="inlineStr">
        <is>
          <t>4. RELATED PARTY TRANSACTIONS
Founder Shares
On September 25, 2017, the Sponsor purchased 5,750,000 shares (the “Founder Shares”) of the Company’s Class B common stock, par value $0.0001 (“Class B common stock”) for an aggregate price of $25,000. The Founder Shares will automatically convert into shares of Class A common stock at the time of the Company’s initial Business Combination and are subject to certain transfer restrictions, as described in Note 6. Holders of Founder Shares may also elect to convert their shares of Class B common stock into an equal number of shares of Class A common stock, subject to adjustment, at any time. As a result of the underwriters’ election to partially exercise their over-allotment option on February 28, 2018, 550,000 Founder Shares were forfeited.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Concurrently with the closing of the Initial Public Offering, the Sponsor and Cantor purchased an aggregate of 7,500,000 Private Placement Warrants at a price of $1.00 per Private Placement Warrant (6,500,000 Private Placement Warrants by the Sponsor and 1,000,000 Private Placement Warrants by Cantor) for an aggregate purchase price of $7,500,000. On February 28, 2018, the Company consummated the sale of an additional 240,000 Private Placement Warrants at a price of $1.00 per Private Placement Warrant, of which 200,000 Private Placement Warrants were purchased by the Sponsor and 40,000 Private Placement Warrants were purchased by Cantor, generating gross proceeds of $240,000. Each Private Placement Warrant is exercisable for one whole share of Class A common stock at a price of $11.50 per share. The proceeds from the Private Placement Warrants were added to the proceeds from the Initial Public Offering held in the Trust Account. If the Company does not complete a Business Combination by the Extended Termination Date, the Private Placement Warrants will expire worthless. The Private Placement Warrants will be non-redeemable and exercisable on a cashless basis so long as they are held by the Sponsor, Cantor or their permitted transferees. The warrants will expire five years after the completion of the Company’s Business Combination or earlier upon redemption or liquidation. In addition, for as long as the Private Placement Warrants are held by Cantor or its designees or affiliates, they may not be exercised after five years from the effective date of the registration statement for the Initial Public Offering.
The Private Placement Warrants have been deemed compensation by Financial Industry Regulatory Authority, or FINRA and are therefore subject to a 180‑day lock-up pursuant to Rule 5110(g)(1) of the FINRA Manual commencing on the effective date of the registration statement for the Initial Public Offering.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for the Initial Public Offering. Additionally, the Private Placement Warrants purchased by Cantor may not be sold, transferred, assigned, pledged or hypothecated for 180 days following the effective date of the Initial Public Offering except to any selected dealer participating in the Initial Public Offering and the bona fide officers or partners of the underwriter and any such participating selected dealer.
The Sponsor, Cantor and the Company’s officers and directors have agreed, subject to limited exceptions, not to transfer, assign or sell any of their Private Placement Warrants until 30 days after the completion of the initial Business Combination.
Related Party Loans
On September 25, 2017, the Sponsor agreed to loan the Company an aggregate of up to $300,000 to cover expenses related to the Proposed Public Offering pursuant to a promissory note (the “Note”). The Note was non-interest bearing and payable on the earlier of March 31, 2018 or the completion of the Initial Public Offering. The Note was repaid upon the consummation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January 2, 2020, the Company issued an unsecured promissory note (the "Promissory Note") to the Sponsor in the aggregate amount of $1,500,000 in order to finance transaction costs in connection with a Business Combination. The Promissory Note is non-interest bearing and repayable by the Company to the Sponsor upon the consummation of a Business Combination. The Promissory Note will be forgiven if the Company is unable to consummate a Business Combination except to the extent of any funds held outside of the Trust Account. The Promissory Note may be convertible into warrants of the post Business Combination entity at a price of $1.00 per warrant , other than in connection with the Hycroft Business Combination. The warrants would be identical to the Private Placement Warrants.
Administrative Support Agreement
The Company entered into an agreement whereby, commencing on February 8, 2018 through the earlier of the Company’s consummation of a Business Combination and its liquidation, the Company agreed to pay the Sponsor a total of $10,000 per month for office space, utilities and secretarial and administrative support. For the years ended December 31, 2019 and 2018, the Company incurred $120,000 and $110,000 of administrative service fees, respectively. At December 31, 2019 and 2018, $10,000 and $-0- of such fees are included in accounts payable and accrued expenses in the accompanying balance sheet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4" t="inlineStr">
        <is>
          <t>COMMITMENTS AND CONTINGENCIES</t>
        </is>
      </c>
      <c r="B3" s="4" t="inlineStr">
        <is>
          <t>17. Commitments and Contingencies
From time to time, the Company is involved in various legal actions related to its business, some of which are class actions lawsuits. Management does not believe, based on currently available information, that contingencies related to any pending or threatened legal matter will have a material adverse effect on the Company’s Consolidated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On February 7, 2020, a purported class action complaint was filed by a purported holder of the Company’s warrants, in the Court of Chancery of the State of Delaware against the Company and MUDS. The complaint seeks a declaratory judgment that the MUDS transaction constitutes a “Fundamental Change” under the terms of the Hycroft Warrant Agreement and thereby requiring that the Company warrants be assumed by MUDS as part of the MUDS transactions, in addition to asserting claims for (i) breach or anticipatory breach of contract against the Company, (ii) breach or anticipatory breach of the implied covenant of good faith and fair dealing against the Company, and (iii) tortious interference with contractual relations against MUDS. The complaint seeks unspecified money damages and also seeks an injunction enjoining the Company and MUDS from consummating the MUDS transactions. On February 26, 2020, MUDS and Hycroft entered into an amendment to the Purchase Agreement whereby the Company’s liabilities and obligations under the Hycroft Warrant Agreement shall be included as a Parent Assumed Liability under the Purchase Agreement. On March 27, 2020, MUDS and Hycroft filed motions to dismiss the complaint. On May 15, 2020, a hearing was held and the complaint was dismissed with prejudice.
Financial commitments not recorded in the Consolidated Financial Statement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2.6 million through March 31, 2020.
Transaction bonus plan
The Company has entered into a bonus plan whereby, upon completion of the MUDS transaction or certain other transformative transactions as defined in the plan, the Company will be obligated to pay certain senior level employees a total of $000 million.</t>
        </is>
      </c>
      <c r="C3" s="4" t="inlineStr">
        <is>
          <t>19. Commitments and Contingencies
From time to time, the Company is involved in various legal actions related to its business, some of which are class actions lawsuits. Management does not believe, based on currently available information, that contingencies related to any pending or threatened legal matter will have a material adverse effect on the Company’s Consolidated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Financial commitments not recorded in the Consolidated Financial Statement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2.5 million through December 31, 2019.
Transaction bonus plan
The Company has entered into a bonus plan whereby, upon the consummation of a sale transaction or certain other transformative transactions as defined in the plan, the Company will be obligated to pay certain senior level employees a total of $5.8 million to $7.3 million, depending on the value of the transaction.</t>
        </is>
      </c>
    </row>
    <row r="4">
      <c r="A4" s="4" t="inlineStr">
        <is>
          <t>Mudrick Capital Acquisition Corporation [Member]</t>
        </is>
      </c>
    </row>
    <row r="5">
      <c r="A5" s="4" t="inlineStr">
        <is>
          <t>COMMITMENTS AND CONTINGENCIES</t>
        </is>
      </c>
      <c r="B5" s="4" t="inlineStr">
        <is>
          <t>5.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7, 2018, the holders of Founder Shares, Private Placement Warrants, securities issuable pursuant to the Forward Purchase Contract (see below), and warrants that may be issued upon conversion of Working Capital Loans are entitled to registration rights (in the case of the Founder Shares, only after conversion of such shares to shares of Class A common stock). These holders have certain demand and “piggyback” registration rights. The Company will bear the expenses incurred in connection with the filing of any such registration statements.
Underwriting Agreement
The underwriters were paid a cash underwriting discount of $0.20 per Unit, or $4,160,000 in the aggregate. In addition, the underwriters are entitled to a deferred fee of $0.35 per Unit, or $7,280,000 in the aggregate. The deferred fee will become payable to the underwriters from the amounts held in the Trust Account solely in the event that the Company completes a Business Combination, subject to the terms of the underwriting agreement.
On February 12, 2020, the Company entered into an amendment (the “UA Amendment”) to its underwriting agreement with Cantor, pursuant to which the deferred underwriting fees provided for by the underwriting agreement, which were originally payable by the Company to the underwriters in cash upon completion of an initial Business Combination, shall be payable upon completion of the Hycroft Business Combination (as defined below) through a combination of (i) $2,500,000, payable in cash and directly from the Trust Account, (ii) $2,000,000, payable in shares of Class A common stock, valued for these purposes at $10.00 per share and (iii) an amount up to $2,780,000, determined as follows: (A) if Third Party Equity Value (as defined in the UA Amendment) is less than or equal to $75,000,000, an amount payable in Class A common stock, valued for these purposes at $10.00 per share, equal to the product of (x) 2,780,000 and (y) a fraction, the numerator of which is the Third Party Equity Value and the denominator of which is $75,000,000 or (B) if Third Party Equity Value is greater than $75,000,000, $2,780,000 payable in cash and directly from the Trust Account (collectively, the “Deferred Underwriting Commission”); provided, however, to the extent Cantor continues to beneficially own and hold for its own account the Specified Shares (as defined in the UA Amendment) on the date of the consummation of the Hycroft Business Combination (the “Acquisition Closing Date”), (1) the Deferred Underwriting Commission payable in Class A common stock pursuant to clauses (ii) and (iii) above shall be reduced by an amount equal to the product of (x) $10.00 and (y) the number of Specified Shares beneficially owned and held by Cantor for its own account on the Acquisition Closing Date, and (2) the Deferred Underwriting Commission payable in cash and directly from the Trust Account pursuant to this sentence shall be increased by such same and equal amount. As of March 31, 2020, the trust value was approximately $72,000,000 which is below the threshold for situation (A) as described above. Therefore, the amount payable for (iii) as of March 31, 2020 would be approximately $2,670,000. The UA Amendment does not amend, modify or supplement any other terms of the underwriting agreement.
Forward Purchase Contract
On January 24, 2018, the Company entered into a forward purchase contract (the “Forward Purchase Contract”) with the Sponsor, pursuant to which the Sponsor committed to purchase, in a private placement for gross proceeds of $25,000,000 to occur concurrently with the consummation of a Business Combination, 2,500,000 Units (the “Forward Units”) on substantially the same terms as the sale of Units in Initial Public Offering at $10.00 per Unit, and 625,000 shares of Class A common stock. The funds from the sale of Forward Units will be used as part of the consideration to the sellers in a Business Combination; any excess funds from this private placement will be used for working capital purposes in the post-transaction company. This commitment is independent of the percentage of stockholders electing to redeem their Public Shares and provides the Company with a minimum funding level for a Business Combination.
Purchase Agreement
On January 13, 2020, the Company entered into a Purchase Agreement (as amended on February 26, 2020, and as may be further amended from time to time, the “Purchase Agreement”) with MUDS Acquisition Sub, Inc., a Delaware corporation and an indirect wholly owned subsidiary of Parent (“Acquisition Sub”), and Hycroft, pursuant to which the parties thereto intend to consummate a business combination transaction (the “Hycroft Business Combination”) pursuant to which Hycroft will sell to Acquisition Sub, and Acquisition Sub will purchase from Hycroft, all of the issued and outstanding equity interests of Hycroft’s subsidiaries and substantially all of Hycroft’s other assets (collectively, the “Transferred Assets”).
In consideration for the Transferred Assets and in connection with the consummation of the Hycroft Business Combination, Acquisition Sub will deliver, or cause to be delivered on its behalf, to Hycroft (a) a number of shares of the Company’s Class A common stock equal to (i) (A) $325,000,000, plus (B) the Surrendered Shares Value (as defined in the Purchase Agreement), minus (C) the 1.5 Lien Share Payment Value (as defined in the Purchase Agreement), minus (D) the 1.5 Lien Cash Payment Amount (as defined in the Purchase Agreement), minus (E) the Excess Notes Share Payment Amount (as defined in the Purchase Agreement), minus (F) the Excess Notes Cash Payment Amount (as defined in the Purchase Agreement), divided by (ii) $10.00, which Hycroft will promptly distribute to its stockholders and (b) the Excess Notes (as defined in the Purchase Agreement) and Hycroft’s 1.5 lien notes acquired by Acquisition Sub in connection with the consummation of the Hycroft Business Combination and pursuant to the transactions described in the Purchase Agreement. In addition, (x) the Company and Acquisition Sub will assume certain of Hycroft’s liabilities, including the Company’s assumption of certain debt obligations of Hycroft and Hycroft’s liabilities and obligations under its existing warrant agreement, and (y) Acquisition Sub will pay off, or cause to be paid off, Hycroft’s other outstanding indebtedness for borrowed money, on Hycroft’s behalf, including under Hycroft’s first lien debt and promissory note.
The Hycroft Business Combination will be consummated subject to the deliverables and provisions as further described in the Purchase Agreement.
On February 7, 2020, a purported class action complaint was filed by a purported holder of warrants of Hycroft in the Court of Chancery of the State of Delaware against the Company and Hycroft. The complaint seeks a declaratory judgment that the transactions contemplated under the Purchase Agreement constitute a “Fundamental Change” under the terms of the Hycroft warrant agreement and thereby requiring that the Hycroft warrants be assumed by the Company as part of the Hycroft Business Combination, in addition to asserting claims for (i) breach or anticipatory breach of contract against Hycroft, (ii) breach or anticipatory breach of the implied covenant of good faith and fair dealing against Hycroft, and (iii) tortious interference with contractual relations against the Company. The complaint seeks unspecified money damages and also seeks an injunction enjoining Hycroft and the Company from consummating the Hycroft Business Combination. On February 26, 2020, the Company and Hycroft entered into an Amendment to the Purchase Agreement whereby Hycroft's liabilities and obligations under the Hycroft warrant agreement shall be included as a Parent Assumed Liability under the Purchase Agreement. On March 27, 2020, the Company and Hycroft filed motions to dismiss the complaint.</t>
        </is>
      </c>
      <c r="C5" s="4" t="inlineStr">
        <is>
          <t>5. COMMITMENTS AND CONTINGENCIES
Registration Rights
Pursuant to a registration rights agreement entered into on February 7, 2018, the holders of Founder Shares, Private Placement Warrants, securities issuable pursuant to the Forward Purchase Contract (see below), and warrants that may be issued upon conversion of Working Capital Loans are entitled to registration rights (in the case of the Founder Shares, only after conversion of such shares to shares of Class A common stock). These holders have certain demand and “piggyback” registration rights. The Company will bear the expenses incurred in connection with the filing of any such registration statements.
Underwriting Agreement
The underwriters were paid a cash underwriting discount of $0.20 per Unit, or $4,160,000 in the aggregate. In addition, the underwriters are entitled to a deferred fee of $0.35 per Unit, or $7,280,000 in the aggregate. The deferred fee will become payable to the underwriters from the amounts held in the Trust Account solely in the event that the Company completes a Business Combination, subject to the terms of the underwriting agreement.
On February 12, 2020, the Company entered into an amendment (the "UA Amendment") to its underwriting agreement with Cantor, pursuant to which the deferred underwriting fees provided for by the underwriting agreement, which were originally payable by the Company to the underwriters in cash upon completion of an initial Business Combination, shall be payable upon completion of the Hycroft Business Combination (as defined below) through a combination of (i) $2,500,000, payable in cash and directly from the Trust Account, (ii) $2,000,000, payable in shares of Class A common stock, valued for these purposes at $10.00 per share and (iii) an amount up to $2,780,000, determined as follows: (A) if Third Party Equity Value (as defined in the UA Amendment) is less than or equal to $75,000,000, an amount payable in Class A common stock, valued for these purposes at $10.00 per share, equal to the product of (x) 2,780,000 and (y) a fraction, the numerator of which is the Third Party Equity Value and the denominator of which is $75,000,000 or (B) if Third Party Equity Value is greater than $75,000,000, $2,780,000 payable in cash and directly from the Trust Account (collectively, the “Deferred Underwriting Commission”); provided, however, to the extent Cantor continues to beneficially own and hold for its own account the Specified Shares (as defined in the UA Amendment) on the date of the consummation of the Hycroft Business Combination (the "Acquisition Closing Date"), (1) the Deferred Underwriting Commission payable in Class A common stock pursuant to clauses (ii) and (iii) above shall be reduced by an amount equal to the product of (x) $10.00 and (y) the number of Specified Shares beneficially owned and held by Cantor for its own account on the Acquisition Closing Date, and (2) the Deferred Underwriting Commission payable in cash and directly from the Trust Account pursuant to this sentence shall be increased by such same and equal amount. As of the opinion date the trust value was approximately $72,000,000 which is below the threshold for situation (A) as described above. Therefore, the amount payable for (iii) as of the opinion date would be approximately $2,670,000. The UA Amendment does not amend, modify or supplement any other terms of the underwriting agreement.
Forward Purchase Contract
On January 24, 2018, the Company entered into a forward purchase contract (the “Forward Purchase Contract”) with the Sponsor, pursuant to which the Sponsor committed to purchase, in a private placement for gross proceeds of $25,000,000 to occur concurrently with the consummation of a Business Combination, 2,500,000 Units (the “Forward Units”) on substantially the same terms as the sale of Units in Initial Public Offering at $10.00 per Unit, and 625,000 shares of Class A common stock. The funds from the sale of Forward Units will be used as part of the consideration to the sellers in a Business Combination; any excess funds from this private placement will be used for working capital purposes in the post-transaction company. This commitment is independent of the percentage of stockholders electing to redeem their Public Shares and provides the Company with a minimum funding level for a Business Combination.
Purchase Agreement
On January 13, 2020, the Company entered into a Purchase Agreement (as amended on February 26, 2020, and as may be further amended from time to time, the “Purchase Agreement”) with MUDS Acquisition Sub, Inc., a Delaware corporation and an indirect wholly owned subsidiary of Parent ("Acquisition Sub"), and Hycroft, pursuant to which the parties thereto intend to consummate a business combination transaction (the “Hycroft Business Combination") pursuant to which Hycroft will sell to Acquisition Sub, and Acquisition Sub will purchase from Hycroft, all of the issued and outstanding equity interests of Hycroft’s subsidiaries and substantially all of Hycroft’s other assets (collectively, the “Transferred Assets”).
In consideration for the Transferred Assets and in connection with the consummation of the Hycroft Business Combination, Acquisition Sub will deliver, or cause to be delivered on its behalf, to Hycroft (a) a number of shares of the Company’s Class A common stock equal to (i) (A) $325,000,000, plus (B) the Surrendered Shares Value (as defined in the Purchase Agreement), minus (C) the 1.5 Lien Share Payment Value (as defined in the Purchase Agreement), minus (D) the 1.5 Lien Cash Payment Amount (as defined in the Purchase Agreement), minus (E) the Excess Notes Share Payment Amount (as defined in the Purchase Agreement), minus (F) the Excess Notes Cash Payment Amount (as defined in the Purchase Agreement), divided by (ii) $10.00, which Hycroft will promptly distribute to its stockholders and (b) the Excess Notes (as defined in the Purchase Agreement) and Hycroft’s 1.5 lien notes acquired by Acquisition Sub in connection with the consummation of the Hycroft Business Combination and pursuant to the transactions described in the Purchase Agreement. In addition, (x) the Company and Acquisition Sub will assume certain of Hycroft’s liabilities, including the Company’s assumption of certain debt obligations of Hycroft and Hycroft’s liabilities and obligations under its existing warrant agreement, and (y) Acquisition Sub will pay off, or cause to be paid off, Hycroft’s other outstanding indebtedness for borrowed money, on Hycroft’s behalf, including under Hycroft’s first lien debt and promissory note.
The Hycroft Business Combination will be consummated subject to the deliverables and provisions as further described in the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0</t>
        </is>
      </c>
      <c r="C2" s="2" t="inlineStr">
        <is>
          <t>Dec. 31, 2019</t>
        </is>
      </c>
    </row>
    <row r="3">
      <c r="A3" s="3" t="inlineStr">
        <is>
          <t>Debt</t>
        </is>
      </c>
    </row>
    <row r="4">
      <c r="A4" s="4" t="inlineStr">
        <is>
          <t>Debt</t>
        </is>
      </c>
      <c r="B4" s="4" t="inlineStr">
        <is>
          <t>8. Debt
Debt covenants
The Company’s debt agreements contain representations and warranties, events of default, and covenants that are customary for agreements of these types. The Company’s First Lien Term Loan Credit Agreement (the “First Lien Agreement”) contains financial covenants that, among other things, restrict or limit the ability of the Company to enter into liens, dispose of its assets, enter into hedging arrangements, pay dividends, purchase or redeem shares, incur or guarantee additional indebtedness, and make capital expenditures. The Second Lien Convertible Notes (the “Convertible Notes”), the Secured Notes due June 30, 2020 (the “1.5 Lien Notes”) and the 1.25 Lien Notes contain provisions that, among other things, restrict or limit the ability of the Company to incur or guarantee additional debt, pay dividends, enter into liens, or dispose of its assets.
The Company’s First Lien Agreement, the Convertible Notes, the 1.5 Lien Notes and the 1.25 Lien Notes include customary events of default, including those relating to a failure to pay principal or interest, a breach of a covenant, representation or warranty, a cross-default to other indebtedness, and non-compliance with security documents.
As of March 31, 2020, we were in compliance with all covenants related to the debt obligations.
Debt balances
The following table summarizes the components of debt (in thousands):
March 31,
December 31,
2020
2019
Debt, current:
Convertible Notes
$
216,227
$
208,411
1.5 Lien Notes
142,189
137,050
1.25 Lien Notes
105,593
77,212
First Lien Agreement
125,468
125,468
Other note payable
6,858
6,773
Less, debt issuance costs
(959)
(949)
Total
$
595,376
$
553,965
First lien term loan agreement
For the period from December 13, 2019 through January 31, 2020 the First Lien Agreement bore interest at either LIBOR plus 7.0% or an Alternate Base Rate Canada, as defined in the First Lien Agreement, plus 7.0% and thereafter increased to either LIBOR plus 7.5% or an Alternate Base Rate Canada plus 7.5%. Prior to December 13, 2019, the First Lien Agreement bore interest at either LIBOR plus 5.5% or an Alternate Base Rate Canada plus 4.5%. Fifty percent of the monthly Excess Cash Flow, as defined in the First Lien Agreement and subject to minimum cash balance restrictions, is required to be paid to reduce the outstanding amount under the First Lien Agreement. The maximum outstanding amount under the First Lien Agreement was initially determined by a Borrowing Base (as defined in the First Lien Agreement) that is based upon 80% of the net realizable value of the gold and silver in the Company’s ore on leach pads, in-process and finished goods inventories less estimated selling and processing costs. The repayment of the First Lien Agreement and other obligations under the First Lien Agreement are guaranteed by all of the direct and indirect domestic subsidiaries of the Company. The First Lien Agreement, the guarantees by the guarantors in respect thereof and all obligations under the First Lien Agreement, and such guarantees are secured by liens on substantially all of the assets of the Company and its subsidiaries. The First Lien Agreement matures on May 31, 2020. See Note 19 – Subsequent Events for information about the impact of the MUDS transaction on the First Lien Agreement.
After a series of short-term maturity extensions through July 14, 2017, the Company amended the First Lien Agreement to provide for a maturity of January 31, 2019. After several short-term maturity extensions through February 22, 2019, the First Lien Agreement maturity was extended to December 13, 2019 (the “February 2019 Extension”). The extended amendment requires that the Company will maintain at all times a cash balance of $5.0 million, including a balance in a segregated account sufficient to pay projected First Lien Agreement interest payments for the succeeding three months. In conjunction with the close of the February 2019 Extension, the Company issued $18.0 million of 1.25 Lien Notes (discussed below). Pursuant to the February 2019 Extension, the Company obtained commitments from the holders of the 1.5 Lien Notes to purchase an additional $9.0 million of 1.25 Lien Notes during 2019, which was fulfilled in May 2019. Additionally, pursuant to the February 2019 Extension, the maximum outstanding amount under the First Lien Agreement was no longer determined by the Borrowing Base, however, the Company is to maintain at all times at least 175,000 recoverable gold equivalent ounces on the leach pads. The Company has agreed to certain operational and reporting milestones during the remaining life of the First Lien Agreement. Also, the Company agreed that it will ensure that the holders of the 1.5 Lien Notes or other parties acceptable to the Administrative Agent (as defined in the First Lien Agreement) will reduce the Bank of Nova Scotia’s holdings under the First Lien Agreement by $5.0 million within two banking days of each of June 30, 2019, if a certain milestone is not met, and October 28, 2019. Both buy-down obligations were met by the holders of the 1.5 Lien Notes.
The Company completed two additional maturity amendments in December 2019 and January 2020. The First Lien Agreement now matures May 31, 2020. In connection with these two amendments, the Company has agreed to certain operational and reporting milestones during the remaining life of the First Lien Agreement. See Note 19 – Subsequent Events for information about the impact of the MUDS transaction on the First Lien Agreement.
Second Lien Convertible Notes
The Convertible Notes mature on October 22, 2020 and bear interest at a rate of 15% per annum, payable in-kind on a quarterly basis. During the three months ended March 31, 2020 and 2019 the Company issued an additional $7.8 million and $6.7 million, respectively, in Convertible Notes, representing interest payments on the outstanding Convertible Notes. See Note 19 – Subsequent Events for information about the impact of the MUDS transaction on the Convertible Notes.
The Convertible Notes are convertible at an initial conversion price of $1.67 per share, subject to anti-dilution protection. There was no beneficial conversion feature as it was determined that the conversion price was equal to the commitment date value of the common stock. The obligations under the Convertible Notes and the guarantees by the guarantors in respect thereof are secured by liens on substantially all assets of the Company and the guarantors, subject to the priority of the liens that secure the obligations under the First Lien Agreement, the 1.25 Lien Notes and the 1.5 Lien Notes. In connection with the issuance of the Convertible Notes, an Intercreditor Agreement was entered into by and among the agent under the First Lien Agreement and the trustee under the indenture.
1.5 Lien Notes
In May, 2016, the Company issued $10.0 million of the 1.5 Lien Notes, pursuant to a Note Purchase Agreement (the “Note Purchase Agreement”). The 1.5 Lien Notes bear interest at a rate of 15% per annum, which is payable in-kind on a quarterly basis, and mature June 30, 2020. See Note 19 – Subsequent Events for information about the impact of the MUDS transaction on the 1.5 Lien Notes. The obligations under the 1.5 Lien Notes and the guarantees by the guarantors in respect thereof are secured by liens on substantially all assets of the Company and the guarantors, subject to the priority of the liens that secure the obligations of the First Lien Agreement and the 1.25 Lien Notes but superior in priority to the liens that secure the obligations of the Convertible Notes and the unsecured obligations of the Company. In connection with the issuance of the 1.5 Lien Notes, an Intercreditor Agreement was entered into by and among the agent under the First Lien Agreement and the collateral agent under the Note Purchase Agreement. Additionally, an Intercreditor Agreement was entered into by and among the collateral agent under the Note Purchase Agreement and the trustee under the Indenture.
During the three months ended March 31, 2020 and 2019 the Company issued an additional $5.1 million and $4.5 million, respectively, in 1.5 Lien Notes, representing interest payments on the outstanding 1.5 Lien Notes. While each 1.5 Lien Notes issuance is pursuant to a new note purchase agreement, all the 1.5 Lien Notes have the same terms and security priority as the original issuance in May 2016.
The 1.5 Lien Notes provide the holders the right upon a change of control, as defined in the Note Purchase Agreement, to require the Company to repurchase all of the holder’s notes for 110% of the outstanding principal balance, plus accrued and unpaid interest. Furthermore, the 1.5 Lien Notes give the Company the right upon a change of control, as defined in the Note Purchase Agreement, to redeem the notes for 110% of the outstanding principal balance, plus accrued and unpaid interest.
1.25 Lien Notes
On February 22, 2019, the Company issued $18.0 million of the 1.25 Lien Notes, pursuant to a Note Purchase Agreement (the “1.25 Note Purchase Agreement”). The 1.25 Lien Notes bear interest at a rate of 15% per annum, which is payable in-kind on a quarterly basis, and mature June 30, 2020. See Note 19 – Subsequent Events for information about the impact of the MUDS transaction on the 1.25 Lien Notes. The obligations under the 1.25 Lien Notes and the guarantees by the guarantors in respect thereof are secured by liens on substantially all assets of the Company and the guarantors, subject to the priority of the liens that secure the obligations of the First Lien Agreement but superior in priority to the liens that secure the obligations of the 1.5 Lien Notes, the Convertible Notes and the unsecured obligations of the Company. In connection with the issuance of the 1.25 Lien Notes, an Intercreditor Agreement was entered into by and among the agent under the First Lien Agreement and the collateral agent under the 1.25 Note Purchase Agreement, and an Intercreditor Agreement was entered into by and among the collateral agent under the Note Purchase Agreement and the collateral agent under the 1.25 Note Purchase Agreement. Additionally, an Intercreditor Agreement was entered into by and among the collateral agent under the 1.25 Note Purchase Agreement and the trustee under the Indenture.
Additional 1.25 Lien Notes were issued in 2019 and 2020 pursuant to new note purchase agreements. All of the 1.25 Lien Notes have the same terms and security priority as the original issuance in February 2019. During the three months ended March 31, 2020 a total of a total of $33.4 million of 1.25 Lien Notes were issued, including $3.4 million of interest in-kind notes. During the three months ended March 31, 2019, in addition to the initial issuance of 1.25 Lien Notes, $0.3 million of interest in-kind notes were issued.
Other notes payable
On October 15, 2014, the Company entered into a Release and Settlement Agreement (the “Settlement Agreement”) and a Promissory Note (the “Promissory Note”) resolving and settling any and all disputes between Jacobs Field Services North America and the Company. A First Amendment to the Settlement Agreement was executed on April 5, 2016, a Second Amendment was executed on October 6, 2016, a Third Amendment was executed on December 21, 2017 (the “Third Amendment”), a Fourth Amendment was executed on December 31, 2018 (the “Fourth Amendment”) and a Fifth Amendment was executed on June 27, 2019 (the “Fifth Amendment”). The Fourth Amendment amended the Promissory Note to begin accruing interest January 1, 2019, at the rate of 5% per annum, to be added to the principal of the Promissory Note. Interest for 2018 was prepaid coincident with the execution of the Third Amendment. Pursuant to the Fourth Amendment, a delayed payment fee of 5.5% of the principal balance as of June 30, 2019, including accrued interest, was added to the principal balance of the Promissory Note. The due date of the Promissory Note was extended to December 31, 2019, pursuant to the Fifth Amendment. A Sixth Amendment was executed on December 19, 2019 (the “Sixth Amendment”), which extended the Promissory Note due date to June 30, 2020. See Note 19 – Subsequent Events for information about the impact of the MUDS transaction on the Promissory Note.
On each of December 31, 2019 and 2018, coincident with the execution of the Sixth Amendment and Fourth Amendment, delayed payment fees of 2% of the principal balance at each date, or $0.1 million and $0.1 million, respectively, were added to the principal balance of the Promissory Note.
During each of the three months ended March 31, 2020 and 2019 the Company recognized $0.1 million of interest-in kind.
Interest expense
The following table summarizes the components of recorded interest expense (in thousands):
Three months ended March 31,
2020
2019
Second Lien Convertible Notes
$
7,816
$
6,746
1.5 Lien Notes
5,139
4,433
1.25 Lien Notes
3,352
278
First Lien Agreement
2,867
2,511
Amortization of debt issuance costs
672
499
Promissory Note
85
76
Capitalized interest
(44)
(145)
Total interest expense
$
19,887
$
14,398
We capitalize interest to Property and equipment, net on the consolidated balance sheets for construction projects in accordance with ASC Topic 835, Interest .</t>
        </is>
      </c>
      <c r="C4" s="4" t="inlineStr">
        <is>
          <t>9. Debt
Debt covenants
The Company’s debt agreements contain representations and warranties, events of default, and covenants that are customary for agreements of these types. The Company’s First Lien Term Loan Credit Agreement (the “First Lien Agreement”) contains financial covenants that, among other things, restrict or limit the ability of the Company to enter into liens, dispose of its assets, enter into hedging arrangements, pay dividends, purchase or redeem shares, incur or guarantee additional indebtedness, and make capital expenditures. The Second Lien Convertible Notes (the “Convertible Notes”), the Senior Secured Notes due June 30, 2020 (the “1.5 Lien Notes”) and the 1.25 Lien Notes contain provisions that, among other things, restrict or limit the ability of the Company to incur or guarantee additional debt, pay dividends, enter into liens, or dispose of its assets.
The Company’s First Lien Agreement, the Convertible Notes, the 1.5 Lien Notes and the 1.25 Lien Notes include customary events of default, including those relating to a failure to pay principal or interest, a breach of a covenant, representation or warranty, a cross-default to other indebtedness, and non-compliance with security documents.
As of December 31, 2019, we believe we were in compliance with all covenants related to the debt obligations.
Debt balances
The following table summarizes the components of debt (in thousands):
December 31,
2019
2018
Debt, current:
Convertible Notes
$
208,411
$
—
1.5 Lien Notes
137,050
—
First Lien Agreement
125,468
125,468
1.25 Lien Notes
77,212
—
Other note payable
6,773
5,989
Less debt issuance costs
(949)
(71)
Total
$
553,965
$
131,386
Debt, non-current:
Convertible Notes
$
—
$
179,874
1.5 Lien Notes
—
118,270
Less debt issuance costs
—
(1,943)
Total
$
—
$
296,201
Debt issued at the Effective Date
First lien term loan agreement
The Company entered into the First Lien Agreement on the Effective Date for an aggregate principal amount of $126.7 million. The First Lien Agreement originally matured March 31, 2017 and now matures on May 31, 2020. For the period from December 13, 2019 through January 31, 2020 the First Lien Agreement bore interest at either LIBOR plus 7.0% or an Alternate Base Rate Canada, as defined in the First Lien Agreement, plus 7.0% and thereafter increased to either LIBOR plus 7.5% or an Alternate Base Rate Canada plus 7.5%. Prior to December 13, 2019, the First Lien Agreement bore interest at either LIBOR plus 5.5% or an Alternate Base Rate Canada plus 4.5%. Fifty percent of the monthly Excess Cash Flow, as defined in the First Lien Agreement and subject to minimum cash balance restrictions, is required to be paid to reduce the outstanding amount under the First Lien Agreement. The maximum outstanding amount under the First Lien Agreement was initially determined by a Borrowing Base (as defined in the First Lien Agreement) that is based upon 80% of the net realizable value of the gold and silver in the Company’s ore on leach pads, in-process and finished goods inventories less estimated selling and processing costs. The repayment of the First Lien Agreement and other obligations under the First Lien Agreement are guaranteed by all of the direct and indirect domestic subsidiaries of the Company. The First Lien Agreement, the guarantees by the guarantors in respect thereof and all obligations under the First Lien Agreement, and such guarantees are secured by liens on substantially all of the assets of the Company and its subsidiaries.
After a series of short-term maturity extensions through July 14, 2017, the Company amended the First Lien Agreement to provide for a maturity of January 31, 2019. After several short-term maturity extensions through February 22, 2019, the First Lien Agreement maturity was extended to December 13, 2019 (the “February 2019 Extension”). The extended amendment requires that the Company will maintain at all times a cash balance of $5.0 million, including a balance in a segregated account sufficient to pay projected First Lien Agreement interest payments for the succeeding three months. In conjunction with the close of the February 2019 Extension, the Company issued $18.0 million of 1.25 Lien Notes (discussed below). Pursuant to the February 2019 Extension, the Company obtained commitments from the holders of the 1.5 Lien Notes to purchase an additional $9.0 million of 1.25 Lien Notes during 2019, which was fulfilled in May 2019. Additionally, pursuant to the February 2019 Extension, the maximum outstanding amount under the First Lien Agreement is no longer determined by the Borrowing Base, however, the Company is to maintain at all times at least 175,000 recoverable gold equivalent ounces on the leach pads. The Company has agreed to certain operational and reporting milestones during the remaining life of the First Lien Agreement. Also, the Company agreed that it will ensure that the holders of the 1.5 Lien Notes or other parties acceptable to the Administrative Agent (as defined in the First Lien Agreement) will reduce the Bank of Nova Scotia’s holdings under the First Lien Agreement by $5.0 million within two banking days of each of June 30, 2019, if a certain milestone is not met, and October 28, 2019. Both buy-down obligations were met by the holders of the 1.5 Lien Notes.
The Company completed two additional maturity amendments in December 2019 and January 2020. As stated above, the First Lien Agreement now matures May 31, 2020. In connection with these two amendments, the Company has agreed to certain operational and reporting milestones during the remaining life of the First Lien Agreement.
Second lien convertible notes
The Company issued $95.0 million of Convertible Notes on the Effective Date pursuant to the Indenture. Of the initial $95.0 million in Convertible Notes issued, $90.0 million was received by the Company in cash. The remaining $5.0 million in Convertible Notes were issued in satisfaction of a backstop put option payment. Certain lenders provided a backstop to the commitments in respect of the Convertible Notes to the extent there was a shortfall (in such capacity, collectively, the "Backstop Note Lenders") in exchange for a backstop put option payment. Each of the Backstop Note Lenders received a portion of the backstop put option payment of $5.0 million.
Since the initial issuance of the $95.0 million in Convertible Notes, the Company issued, pursuant to the Indenture, an additional $20.0 million in aggregate principal amount of Convertible Notes upon substantially the same terms and conditions as those issued on October 22, 2015. In August 2018, the Company paid $0.1 million to retire $3.4 million of Convertible Notes resulting in a gain of $3.3 million.
The Convertible Notes mature on October 22, 2020 and bear interest at a rate of 15% per annum, payable in-kind on a quarterly basis. The issuance of an additional $96.8 million in Convertible Notes has been made through December 2019, representing interest payments on the outstanding Convertible Notes, including $0.3 million that was prepaid upon issuance of additional notes.
The Convertible Notes are convertible at an initial conversion price of $1.67 per share, subject to anti-dilution protection. There was no beneficial conversion feature as it was determined that the conversion price was equal to the commitment date value of the common stock. The obligations under the Convertible Notes and the guarantees by the guarantors in respect thereof are secured by liens on substantially all assets of the Company and the guarantors, subject to the priority of the liens that secure the obligations under the First Lien Agreement, the 1.25 Lien Notes and the 1.5 Lien Notes. In connection with the issuance of the Convertible Notes, an Intercreditor Agreement was entered into by and among the agent under the First Lien Agreement and the trustee under the Indenture.
Additional debt issued
1.5 Lien Notes
In May, 2016, the Company issued $10.0 million of the 1.5 Lien Notes, pursuant to a Note Purchase Agreement (the “Note Purchase Agreement”). The 1.5 Lien Notes bear interest at a rate of 15% per annum, which is payable in-kind on a quarterly basis, and mature June 30, 2020. The obligations under the 1.5 Lien Notes and the guarantees by the guarantors in respect thereof are secured by liens on substantially all assets of the Company and the guarantors, subject to the priority of the liens that secure the obligations of the First Lien Agreement and the 1.25 Lien Notes but superior in priority to the liens that secure the obligations of the Convertible Notes and the unsecured obligations of the Company. In connection with the issuance of the 1.5 Lien Notes, an Intercreditor Agreement was entered into by and among the agent under the First Lien Agreement and the collateral agent under the Note Purchase Agreement. Additionally, an Intercreditor Agreement was entered into by and among the collateral agent under the Note Purchase Agreement and the trustee under the Indenture.
The following table summarizes the issuance of 1.5 Lien Notes bifurcated by note issuances and interest in-kind during the years ended December 31, 2019, 2018, 2017 and 2016 (in thousands):
Transaction Period
Note Issuances
Interest In-Kind
Total
Year ended December 31, 2016
$
26,200
$
1,535
$
27,735
Year ended December 31, 2017
41,000
7,512
48,512
Year ended December 31, 2018
28,000
14,023
42,023
Year ended December 31, 2019
—
18,780
18,780
Total
$
95,200
$
41,850
$
137,050
While each 1.5 Lien Notes issuance is pursuant to a new note purchase agreement, all the 1.5 Lien Notes have the same terms and security priority as the original issuance in May 2016.
The 1.5 Lien Notes provide the holders the right upon a change of control, as defined in the Note Purchase Agreement, to require the Company to repurchase all of the holder’s notes for 110% of the outstanding principal balance, plus accrued and unpaid interest. Furthermore, the 1.5 Lien Notes give the Company the right upon a change of control, as defined in the Note Purchase Agreement, to redeem the notes for 110% of the outstanding principal balance, plus accrued and unpaid interest.
1.25 Lien Notes
On February 22, 2019, the Company issued $18.0 million of the 1.25 Lien Notes, pursuant to a Note Purchase Agreement (the “1.25 Note Purchase Agreement”). The 1.25 Lien Notes bear interest at a rate of 15% per annum, which is payable in-kind on a quarterly basis, and mature June 30, 2020. The obligations under the 1.25 Lien Notes and the guarantees by the guarantors in respect thereof are secured by liens on substantially all assets of the Company and the guarantors, subject to the priority of the liens that secure the obligations of the First Lien Agreement but superior in priority to the liens that secure the obligations of the 1.5 Lien Notes, the Convertible Notes and the unsecured obligations of the Company. In connection with the issuance of the 1.25 Lien Notes, an Intercreditor Agreement was entered into by and among the agent under the First Lien Agreement and the collateral agent under the 1.25 Note Purchase Agreement, and an Intercreditor Agreement was entered into by and among the collateral agent under the Note Purchase Agreement and the collateral agent under the 1.25 Note Purchase Agreement. Additionally, an Intercreditor Agreement was entered into by and among the collateral agent under the 1.25 Note Purchase Agreement and the trustee under the Indenture.
Additional 1.25 Lien Notes were issued in 2019 pursuant to new note purchase agreements. All of the 1.25 Lien Notes have the same terms and security priority as the original issuance in February 2019. A total of $77.2 million of 1.25 Lien Notes were issued during 2019, including $5.2 million of interest in-kind notes.
Other notes payable
On October 15, 2014, the Company entered into a Release and Settlement Agreement (the “Settlement Agreement”) and a Promissory Note (the “Promissory Note”) resolving and settling any and all disputes between Jacobs Field Services North America and the Company. A First Amendment to the Settlement Agreement was executed on April 5, 2016, a Second Amendment was executed on October 6, 2016, a Third Amendment was executed on December 21, 2017 (the “Third Amendment”), a Fourth Amendment was executed on December 31, 2018 (the “Fourth Amendment”) and a Fifth Amendment was executed on June 27, 2019 (the “Fifth Amendment”). The Fourth Amendment amended the Promissory Note to begin accruing interest January 1, 2019, at the rate of 5% per annum, to be added to the principal of the Promissory Note. Interest for 2018 was prepaid coincident with the execution of the Third Amendment. Pursuant to the Fourth Amendment, a delayed payment fee of 5.5% of the principal balance as of June 30, 2019, including accrued interest, was added to the principal balance of the Promissory Note. The due date of the Promissory Note was extended to December 31, 2019, pursuant to the Fifth Amendment. A Sixth Amendment was executed on December 19, 2019 (the “Sixth Amendment”), which extended the Promissory Note due date to June 30, 2020.
On each of December 31, 2019 and 2018, coincident with the execution of the Sixth Amendment and Fourth Amendment, delayed payment fees of 2% of the principal balance at each date, or $0.1 million and $0.1 million, respectively, were added to the principal balance of the Promissory Note.
Interest expense
The following table summarizes the components of recorded interest expense (in thousands):
Year Ended December 31,
2019
2018
Second Lien Convertible Notes
$
28,537
$
24,923
1.5 Lien Notes
18,763
14,012
First Lien Agreement
10,022
9,589
1.25 Lien Notes
5,241
—
Amortization of debt issuance costs
2,047
1,802
Promissory Note
785
567
Capitalized interest
(551)
—
Total interest expense
$
64,844
$
50,893
We capitalize interest to Property and equipment, net on the consolidated balance sheets for construction projects in accordance with ASC Topic 835, Interes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0</t>
        </is>
      </c>
      <c r="C2" s="2" t="inlineStr">
        <is>
          <t>Dec. 31, 2019</t>
        </is>
      </c>
    </row>
    <row r="3">
      <c r="A3" s="4" t="inlineStr">
        <is>
          <t>STOCKHOLDERS' EQUITY</t>
        </is>
      </c>
      <c r="B3" s="4" t="inlineStr">
        <is>
          <t>10. Stockholders’ Equity
Common stock
In connection with the Company’s emergence from bankruptcy and as detailed in the plan of reorganization, the Company’s then-existing unsecured notes and general unsecured claims were canceled and holders of such claims received equity in the reorganized Company or received cash in amounts negotiated by the major creditor groups. The Company was required to issue 3.0 million new common shares to its creditors, but has not listed the new common shares for public trading and is not a reporting company with the Securities and Exchange Commission (“SEC”). Previous equity stockholders of the Company received warrants with a seven-year term that represent the right to purchase up to 17.5% of the outstanding new common shares.
As of March 31, 2020, all 3.0 million shares had been issued. For additional information see Note 15 – Fair Value Measurements . As of March 31, 2020, the Company had 400.0 million shares of common stock authorized at $.001 par value per share.
Preferred stock
In addition to common stock, the authorized share capital of the Company includes 10,000,000 shares of undesignated preferred stock with a par value of $0.001 per share, none of which has been issued.
Treasury stock
As of March 31, 2020, the Company held 198,082 shares of its common stock outstanding that it had repurchased in previous years.
Dividend policy
The Company has never paid dividends and currently has no intention to do so. The Company’s Convertible Notes, 1.5 Lien Notes, 1.25 Lien Notes and First Lien Agreement contain provisions that restrict its ability to pay dividends. For additional information see Note 8 - Debt .
Warrants
As of March 31, 2020, the Company had previously issued 12.7 million warrants with a seven-year term that represented the right to purchase up to 17.5% of the outstanding common shares on the date of issuance. At issuance, each warrant was exercisable into one share of the Company’s common stock. As the number of shares of common stock issuable upon conversion of the Convertible Notes increased, the conversion ratio of the warrants increased such that the warrants continue to represent the right to purchase up to 17.5% of the shares of common stock outstanding, assuming that all Convertible Notes have been converted to common shares. As of March 31, 2020, each warrant was convertible into 2.21 shares of common stock for a total of 28.2 million shares. The exercise price per share was $5.07 as of March 31, 2020. The warrants were accounted for as a derivative instrument and included in Other liabilities, non-current on the consolidated balance sheets at fair value as of March 31, 2020 and December 31, 2019.</t>
        </is>
      </c>
      <c r="C3" s="4" t="inlineStr">
        <is>
          <t>11. Stockholders’ Equity
Common stock
In connection with the Company’s emergence from bankruptcy and as detailed in the plan of reorganization, the Company’s then-existing unsecured notes and general unsecured claims were canceled and holders of such claims received equity in the reorganized Company or received cash in amounts negotiated by the major creditor groups. The Company was required to issue 3.0 million new common shares to its creditors, but has not listed the new common shares for public trading and is not a reporting company with the United States Securities and Exchange Commission. Previous equity stockholders of the Company received warrants with a seven-year term that represent 17.5% of the outstanding new common shares.
As of December 31, 2019, all bankruptcy claims had been settled and all 3.0 million shares had been issued. For additional information see Note 16 – Fair Value Measurements . As of December 31, 2019, the Company had 400.0 million shares of common stock authorized at $.001 par value per share.
Preferred stock
In addition to common stock, the authorized share capital of the Company includes 10,000,000 shares of undesignated preferred stock with a par value of $0.001 per share, none of which has been issued.
Treasury stock
During the year ended December 31, 2019, the Company repurchased 37,428 shares of its common stock outstanding for a total purchase price of $1 (one dollar). During the year ended December 31, 2018, the Company repurchased 95,082 shares of its common stock outstanding for a total purchase price of $1 (one dollar).
Dividend policy
The Company has never paid dividends and currently has no intention to do so. The Company’s Convertible Notes, 1.5 Lien Notes, 1.25 Lien Notes and First Lien Agreement contain provisions that restrict its ability to pay dividends. For additional information see Note 9 - Debt .
Warrant issuance at effective date:
As discussed above, the previous equity stockholders of the Company were issued 12.7 million warrants with a seven-year term that represent 17.5% of the outstanding new common shares on the Effective Date. At issuance, each warrant was convertible into one share of the Company’s common stock. As the number of shares of common stock issuable upon conversion of the Convertible Notes increases, the conversion ratio of the warrants increases such that the warrants continue to represent 17.5% of the shares of common stock outstanding, assuming that all Convertible Notes have been converted to common shares. As of December 31, 2019, each warrant was convertible into 2.13 shares of common stock for a total of 27.2 million shares. The exercise price per share was $5.20 as of December 31, 2019. The warrants were accounted for as a derivative instrument and included as of December 31, 2019 and 2018 in Other liabilities, non-current on the consolidated balance sheets at fair value.</t>
        </is>
      </c>
    </row>
    <row r="4">
      <c r="A4" s="4" t="inlineStr">
        <is>
          <t>Mudrick Capital Acquisition Corporation [Member]</t>
        </is>
      </c>
    </row>
    <row r="5">
      <c r="A5" s="4" t="inlineStr">
        <is>
          <t>STOCKHOLDERS' EQUITY</t>
        </is>
      </c>
      <c r="B5" s="4" t="inlineStr">
        <is>
          <t>6. STOCKHOLDERS’ EQUITY
Common Stock
Class A Common Stock — The Company is authorized to issue 100,000,000 shares of Class A common stock with a par value of $0.0001 per share. As of March 31, 2020 and December 31, 2019, there were 1,338,072 and 693,177 shares of Class A common stock issued and outstanding (excluding 5,571,215 and 20,106,823 shares of common stock subject to possible redemption), respectively.
Class B Common Stock — The Company is authorized to issue 10,000,000 shares of Class B common stock with a par value of $0.0001 per share. Holders of Class B common stock are entitled to one vote for each share. As of March 31, 2020 and December 31, 2019, there were 5,200,000 shares of Class B common stock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as is the case with the Hycroft Business Combination)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y private placement-equivalent warrants issued to the Sponsor or its affiliates upon conversion of loans made to the Company or any securities issued pursuant to the Forward Purchase Contract (see Note 5)). Holders of Founder Shares may also elect to convert their shares of Class B common stock into an equal number of shares of Class A common stock, subject to adjustment as provided above, at any time.
Preferred Stock — The Company is authorized to issue 1,000,000 shares of preferred stock with a par value of $0.0001 per share with such designations, voting and other rights and preferences as may be determined from time to time by the Company’s board of directors. As of March 31, 2020 and December 31, 2019, there were no shares of preferred stock issued or outstanding.
Warrants —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by the Extended Termination Dat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5" s="4" t="inlineStr">
        <is>
          <t>6. STOCKHOLDERS’ EQUITY
Common Stock
Class A Common Stock — The Company is authorized to issue 100,000,000 shares of Class A common stock with a par value of $0.0001 per share. As of December 31, 2019 and 2018, there were 693,177 and 951,675 shares of Class A common stock issued and outstanding (excluding 20,106,823 and 19,848,325 shares of common stock subject to possible redemption), respectively.
Class B Common Stock — The Company is authorized to issue 10,000,000 shares of Class B common stock with a par value of $0.0001 per share. Holders of Class B common stock are entitled to one vote for each share. As of December 31, 2019 and 2018, there were 5,200,000 shares of Class B common stock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as is the case with the Hycroft Business Combination)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y private placement-equivalent warrants issued to the Sponsor or its affiliates upon conversion of loans made to the Company or any securities issued pursuant to the Forward Purchase Contract (see Note 5)). Holders of Founder Shares may also elect to convert their shares of Class B common stock into an equal number of shares of Class A common stock, subject to adjustment as provided above, at any time.
Preferred Stock — The Company is authorized to issue 1,000,000 shares of preferred stock with a par value of $0.0001 per share with such designations, voting and other rights and preferences as may be determined from time to time by the Company’s board of directors. As of December 31, 2019 and 2018, there were no shares of preferred stock issued or outstanding.
Warrants —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by the Extended Termination Dat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0</t>
        </is>
      </c>
      <c r="C2" s="2" t="inlineStr">
        <is>
          <t>Dec. 31, 2019</t>
        </is>
      </c>
    </row>
    <row r="3">
      <c r="A3" s="4" t="inlineStr">
        <is>
          <t>FAIR VALUE MEASUREMENTS</t>
        </is>
      </c>
      <c r="B3" s="4" t="inlineStr">
        <is>
          <t>15. Fair Value Measurements
Recurring fair value measurements
The following table sets forth by level within the fair value hierarchy, the Company’s assets and liabilities measured at fair value on a recurring basis (in thousands).
U
Hierarchy
March 31,
December 31,
Level
2020
2019
Liabilities
Accrued compensation for phantom shares
3
$
1,853
$
1,590
Derivative instruments:
Warrant liability - Notes 7 and 10
2
$
18
$
18
Accrued compensation
The fair market value at date of grant of the phantom shares was based upon the valuation of the Company determined in the bankruptcy process . The liability will be marked-to-market on a recurring basis using a quoted price if the Company’s common stock is actively traded on a national securities market exchange or in the over the counter market. Since the common stock is not quoted, a reasonable valuation method in accordance with treasury regulations was used.
During the three months ended March 31, 2020 and 2019, non-employee members of the Company’s board of directors were granted a total of 157,500 and 315,000 phantom shares of stock, respectively, which vested upon grant, pursuant to a Non-Employee Director Phantom Stock Plan. Under the grant agreements, the phantom shares entitle the participant to a cash payment equal to the greater of the (1) grant date fair value and (2) the fair market value of one share of common stock of the Company at the date of payment. The cash payments are to be made to a participant upon the first of the following to occur: (i) retirement from the Board; (ii) resignation from the Board; (iii) failure to stand for re-election as a non-employee director of the Board; (iv) removal from the board for reasons other than cause; (v) death of the participant; or (vi) a change of control.
As of March 31, 2020 and December 31, 2019, the Company performed fair value analyses of the phantom shares. A valuation of the Company based on negotiated financing arrangements with several unrelated parties was used to determine the value at both March 31, 2020 and December 31, 2019. The phantom shares issued during 2020, 2019 and 2018 were recorded at the grant date fair value and, pursuant to the grant agreements, cannot be written-down below the grant date fair value. During the three months ended March 31, 2020 and 2019, there was no change in the fair market value of the 2015 and 2016 phantom shares issuances.
Derivative instruments
The fair values (as prescribed by GAAP) of the warrants, the Company’s only derivative instrument, were computed by independent third-party consultants (and validated by the Company) using models that require a variety of inputs, including contractual terms, market prices, exercise prices, and correlations of such inputs. In general, model inputs that are significant to the fair value measurements of the Company’s derivative instruments trade in active markets or are observable in markets that are not active, and, as such, derivative instruments are classified within Level 2 of the fair value hierarchy.
The fair value of the Company’s warrant liability was less than $0.1 as of both March 31, 2020 and December 31, 2019 and was determined using a Monte Carlo simulation-based valuation model. The warrants have a seven-year term and an initial exercise price of $8.40 per share. The assumptions used include a risk-free interest rate of 1.74%, an expected volatility of 70%, and a dividend rate of 0%.
Items disclosed at fair value
The carrying amount and fair value of the debt as of March 31, 2020 and December 31, 2019 are disclosed in the following table (in thousands):
March 31, 2020
December 31, 2019
Carrying
Carrying
Amount
Fair Value
Amount
Fair Value
Total current and non-current debt
$
595,376
$
539,631
$
553,965
$
471,890
As of March 31, 2020 and December 31, 2019, the fair value of the Company’s debt was determined using level 3 inputs and the phantom shares were marked to market based on level 3 inputs. There were no changes to the Company’s valuation techniques, and no transfers in or out of Levels 1, 2, or 3.
The Company determined the fair value of the debt at March 31, 2020 and December 31, 2019 based upon assumptions used in the Purchase Agreement, which are considered level 3 inputs.</t>
        </is>
      </c>
      <c r="C3" s="4" t="inlineStr">
        <is>
          <t>16. Fair Value Measurements
Recurring fair value measurements
The following table sets forth by level within the fair value hierarchy, the Company’s assets and liabilities measured at fair value on a recurring basis (in thousands).
Hierarchy
December 31,
Level
2019
2018
Liabilities
Accrued compensation for phantom shares
3
$
1,590
$
884
Derivative instruments:
Warrant liability - Note 11
2
$
18
$
18
Accrued compensation
During each of the years ended December 31, 2019 and 2018, non-executive members of the Company’s board of directors were granted a total of 315,000 phantom shares of stock, which vested upon grant, pursuant to a Non-Employee Director Phantom Stock Plan. Under the grant agreements, the phantom shares entitle the participant to a cash payment equal to the greater of the (1) grant date fair value and (2) the fair market value of one share of common stock of the Company at the date of payment. The cash payments are to be made to a participant upon the first of the following to occur: (i) retirement from the Board; (ii) resignation from the Board; (iii) failure to stand for re-election as a non-employee director of the Board; (iv) removal from the board for reasons other than cause; (v) death of the participant; or (vi) a change of control.
During 2017, the grant agreements with one of the non-executive members of the board of directors were amended to provide for the participant to receive one share of common stock of the Company for each phantom share at the date of payment instead of a cash payment. The non-executive member of the board of directors received 90,000 shares of the common stock of the Company upon resigning in January 2018.
During 2019 and 2018, the Company performed fair value analyses of the phantom shares. A valuation of the Company based on negotiated financing arrangements with several unrelated parties was used to determine the value at both December 31, 2019 and December 31, 2018. The phantom shares issued during 2018 and 2019 were recorded at the grant date fair value and, pursuant to the grant agreements, cannot be written-down below the grant date fair value. During 2019, the fair market value of the 2015 and 2016 phantom shares issuances were increased by $0.2 million, which was recorded to General and administrative on the consolidated statements of operations. During 2018, the fair market value of the 2015 and 2016 phantom shares issuances were decreased by $0.4 million, which was recorded to General and administrative on the consolidated statements of operations.
The fair market value at date of grant of the phantom shares was based upon the valuation of the Company determined in the bankruptcy process. The liability will be marked-to-market on a recurring basis using a quoted price if the Company’s common stock is actively traded on a national securities market exchange or in the over the counter market. Since the common stock is not quoted, a reasonable valuation method in accordance with treasury regulations was used.
Derivative instruments
The fair values (as prescribed by GAAP) of the warrants, the Company’s only derivative instrument, were computed by independent third-party consultants (and validated by the Company) using models that require a variety of inputs, including contractual terms, market prices, exercise prices, and correlations of such inputs. In general, model inputs that are significant to the fair value measurements of the Company’s derivative instruments trade in active markets or are observable in markets that are not active, and, as such, derivative instruments are classified within Level 2 of the fair value hierarchy.
The fair value of the Company’s warrant liability as of December 31, 2019 and 2018, for the warrants issued at the Effective Date, was determined using a Monte Carlo simulation-based valuation model. The warrants have a seven-year term and an initial exercise price of $8.40 per share. The assumptions used include a risk-free interest rate of 1.74%, an expected volatility of 70%, and a dividend rate of 0%.
Items disclosed at fair value
The carrying amount and fair value of the debt as of December 31, 2019 and 2018 are disclosed in the following table (in thousands):
December 31, 2019
December 31, 2018
Carrying
Carrying
Amount
Fair Value
Amount
Fair Value
Total current and non-current debt
$
553,965
$
471,890
$
427,587
$
350,000
As of December 31, 2019 and 2018, the fair value of the Company’s debt was determined using level 3 inputs and the phantom shares were marked to market based on level 3 inputs. There were no changes to the Company’s valuation techniques, and no transfers in or out of Levels 1, 2, or 3.
During 2018, the Company considered various financing alternatives to finance the restart of the Hycroft Mine. In considering the financing alternatives the Company determined that as of December 31, 2018 the fair value of the debt no longer approximated the carrying value. The Company determined the fair value of the debt at December 31, 2019 and 2018 using potential financing options that have been presented to the Company, which are considered level 3 inputs.</t>
        </is>
      </c>
    </row>
    <row r="4">
      <c r="A4" s="4" t="inlineStr">
        <is>
          <t>Mudrick Capital Acquisition Corporation [Member]</t>
        </is>
      </c>
    </row>
    <row r="5">
      <c r="A5" s="4" t="inlineStr">
        <is>
          <t>FAIR VALUE MEASUREMENTS</t>
        </is>
      </c>
      <c r="B5" s="4" t="inlineStr">
        <is>
          <t>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0 and December 31, 2019, and indicates the fair value hierarchy of the valuation inputs the Company utilized to determine such fair value:
March 31,
December 31,
Description
Level
2020
2019
Assets:
Trust Account – U.S. Treasury Securities Money Market Fund
1
$
71,786,097
$
215,385,757</t>
        </is>
      </c>
      <c r="C5" s="4" t="inlineStr">
        <is>
          <t>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2018, and indicates the fair value hierarchy of the valuation inputs the Company utilized to determine such fair value:
December 31,
December 31,
Description
Level
2019
2018
Assets:
Trust Account – U.S. Treasury Securities Money Market Fund
1
$
215,385,757
$
212,916,691
See Note 1 for details on the subsequent redemptions and adjustment to the Trust Account.</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4" t="inlineStr">
        <is>
          <t>SUBSEQUENT EVENTS</t>
        </is>
      </c>
      <c r="B3" s="4" t="inlineStr">
        <is>
          <t>19. Subsequent Events
Issuance of Additional 1.25 Lien Notes
On each of April 16, 2020 and May 7, 2020, the Company issued additional tranches of 1.25 Lien Notes in the aggregate principal amount of $10.0 million. The 1.25 Lien Notes issued in April and May have the same terms and security priority as the original issuance of 1.25 Lien Notes in February 2019.
Tax Impact of MUDS Transaction
The Company estimates that as a result of the MUDS transaction discussed above, that the Company will record a taxable gain of approximately $150.0 million. The Company has deferred tax assets (net operating loss carryforwards), which have a full valuation allowance recorded against them, in excess of the estimated taxable gains.
Consummation of the MUDS Transaction
On May 29, 2020, Hycroft Mining Holding Corporation, formerly known as Mudrick Capital Acquisition Corporation (“HYMC”), consummated the MUDS transaction by and among the HYMC, MUDS Acquisition Sub, Inc. (“Acquisition Sub”) and Hycroft, as set forth in the Purchase Agreement. Pursuant to the Purchase Agreement, Acquisition Sub acquired all of the issued and outstanding equity interests of the direct subsidiaries of the Company and substantially all of the other assets and assumed substantially all of the liabilities of the Company.
The value of the aggregate consideration was estimated at approximately $613.6 million, which amount was inclusive of the value of HYMC’s shares of common stock issued as consideration in the MUDS transaction, the value of the Company’s debt assumed by HYMC at the closing of the MUDS transaction, the value of the Company’s debt paid off or converted into shares of the Company’s common stock in connection with or at the closing of the MUDS transaction and the value of the Company’s debt exchanged for HYMC’s shares of common stock and cancelled by the Company.
The consideration paid to the Company was comprised of shares of HYMC’s Class A common stock, par value $0.0001 per share (“HYMC Common Stock”), including surrendered shares, valued at $10.00 per share, issued to the Company and promptly distributed pro rata pursuant to a plan of dissolution to the Company’s stockholders, plus $145.7 million of 1.5 Lien Notes that were exchanged by the holders for shares of HYMC common stock and cancelled by the Company and $48.5 million of 1.25 Lien Notes that were exchanged by the holders for shares of HYMC common stock and cancelled by the Company.
In connection with the consummation of the MUDS Transaction, the parties undertook the following transactions, among others:
·
$80 million of the 1.25 Lien Notes were exchanged for new subordinated notes of the Company and $80 million in aggregate principal amount of such New Subordinated Notes (the “Assumed New Subordinated Notes”) were assumed by HYMC.
·
The Company and the Second Lien Noteholders consummated the conversion of the Second Lien Notes into shares of the Company’s common stock.
·
HYMC and the Company repaid in full of all outstanding obligations of the Company under certain existing third party indebtedness, including indebtedness under the First Lien Agreement and the Promissory Note.
On May 29, 2020, immediately prior to the consummation of the MUDS transaction, HYMC issued, in a private placement transaction (the “PIPE Financing”), an aggregate of [0] shares of HYMC Common Stock for an aggregate purchase price of $ [0] million and 3,250,000 warrants to purchase HYMC Common Stock at a price of $11.50 per share (the “PIPE warrants”), to certain accredited investors (the “Initial Subscribers”) pursuant to the terms of separate Subscription/Backstop Agreements, dated January 13, 2020 (the "Subscription/Backstop Agreements"), and Subscription Agreements, dated [●], 2020, entered into by HYMC and certain accredited investors ("Third-Party Investors") (the Subscription/Backstop Agreements and such other subscription agreements, collectively, the "Subscription Agreements").
At the consummation of the MUDS transaction, HYMC, Mudrick Capital Acquisition Holdings LLC (“sponsor”), Cantor Fitzgerald &amp; Co. (“Cantor”), certain current officers and directors of HYMC, holders of 1.25 Lien Notes and 1.5 Lien Notes that received shares of the HYMC Common Stock upon exchange of such 1.25 Lien Notes and 1.5 Lien Notes, certain stockholders of the Company that received shares of HYMC Common Stock in the MUDS transaction and may be affiliates of HYMC after consummation of the MUDS transaction (collectively, the “Exchanging Noteholders”), the Initial Subscribers and any other Third-Party Private Investors, and Sprott Private Resource Lending II (Collector), LP. (“Lender”) (such officers and directors, Cantor, the Exchanging Noteholders, certain stockholders of the Company, the Initial Subscribers, the Third-Party Private Investors, Lender and sponsor, collectively, the “restricted stockholders”) entered into the Second Amended and Restated Registration Rights Agreement (the “Registration Rights Agreement”), pursuant to which the restricted stockholders are entitled to, among other things, customary registration rights, including demand, piggy-back and shelf registration rights, subject to cut-back provisions. The restricted stockholders have agreed in the Registration Rights Agreement not to sell, transfer, pledge or otherwise dispose of shares of HYMC Common Stock they hold or receive for certain time periods, ranging from between 30 days after the consummation of the MUDS transaction for shares purchased in the PIPE Financing to six months for shares received in the exchange, to one year after the consummation of the MUDS transaction for founder shares (as defined in the Proxy Statement/Prospectus), subject to certain exceptions. Pursuant to the terms of the Registration Rights Agreement, HYMC is obligated to file a shelf registration statement on Form S‑3, or Form S‑1 if unavailable, and may be required to register up to approximately 63 million shares of HYMC Common Stock, in addition to warrants and units. Concurrently with the consummation of the MUDS transaction, sponsor also purchased 2,500,000 forward purchase units, each such unit comprised of one share of HYMC Common Stock and one warrant to purchase one share of HYMC Common Stock for $11.50 per share, in accordance with the terms of the Forward Purchase Contract, dated January 24, 2018, between HYMC and sponsor (the “Forward Purchase Contract”).
"Third-Party Private Investors" means any person other than the Initial Subscribers, Sprott Inc. or any entity affiliated or associated with Sprott Inc. (but solely with respect to an amount of equity financing up to $10.0 million, with any such member being deemed to be a "Third-Party Private Investor" to the extent of any amount in excess thereof), or their respective affiliates that (a) has a substantive and pre-existing relationship with MUDS or its advisors, (b) was contacted prior to the date of the Purchase Agreement regarding the private investment and (c) enters into subscription agreements or similar instruments prior to the closing of the business combination pursuant to which such person agrees to purchase MUDS Class A common stock in an equity financing transaction concurrently with the closing of the business combination.
On October 4, 2019, the Company, as borrower, certain subsidiaries of the Company, as guarantors, Sprott Private Resource Lending II (Collector), LP, as lender, and Sprott Resource Lending Corp., as arranger, executed a secured multi-advance term credit facility with an original principal amount not in excess of $110.0 million (the “Sprott Credit Agreement”). Pursuant to the terms of the Purchase Agreement, HYMC assumed the Sprott Credit Agreement at the consummation of the MUDS transaction and drew down and borrowed $70.0 million under such facility and issued to Lender [0] shares of HYMC Common Stock, equal to 1% of HYMC’s post-closing shares of HYMC Common Stock outstanding. In addition, concurrently with the consummation of the MUDS transaction, HYMC and Hycroft Resources &amp; Development, LLC, a Delaware limited liability company (“HRD”) and an indirect wholly-owned subsidiary of the Company acquired by HYMC in the MUDS transaction entered into a Royalty Agreement with Sprott Private Resource Lending II (CO) Inc. (the “Sprott Royalty Agreement” and, together with the Sprott Credit Agreement, the “Sprott Agreements”), pursuant to which, among other things, HRD received $30.0 million and incurred a 1.5%
net smelter royalty payment obligation relating to the Hycroft mine, the principal asset of HRD acquired in the MUDS transaction.
Certain affiliates, officers and directors of HYMC had material relationships with the Company prior to the consummation of the MUDS transaction, as described in the Proxy Statement/Prospectus.
On May 29, 2020, in connection with the consummation of the MUDS transaction, HYMC amended and restated its existing amended and restated certificate of incorporation (such second amended and restated certificate of incorporation, the "Second Amended and Restated Charter") to:
(a)
change the name of the Company to Hycroft Mining Holding Corporation;
(b)
increase the total number of authorized shares of all classes of capital stock from 111,000,000 shares to 410,000,000, consisting of (i) 400,000,000 shares of HYMC’s Class A common stock and (ii) 10,000,000 shares of preferred stock;
(c)
remove or amend those provisions of existing certificate of incorporation which terminated or otherwise ceased to be applicable following the completion of the MUDS transaction, including removal of certain provisions relating to HYMC’s prior status as a blank check company and HYMC’s Class B Common Stock that no longer applies;
(d)
clarify the exclusive forum provision to provide the Court of Chancery of the State of Delaware as the exclusive forum for certain stockholder litigation shall not apply to any action to enforce any liability or duty under the Securities Act of 1933, as amended, or the Securities Exchange Act of 1934, as amended, for which there is exclusive federal or concurrent federal and state jurisdiction;
(e)
provide that HYMC will not be governed by Section 203 of the Delaware General Corporation Law (“DGCL”) and included a provision that is substantially similar to Section 203 of the DGCL, but excludes the investment funds affiliated with MUDS sponsor and its successors and affiliates and the investment funds affiliated with or managed by Mudrick, Whitebox , Highbridge, Aristeia and Wolverine and their respective successors and affiliates from the definition of “interested stockholder,” and
(f)
declassify the board of directors.
Upon consummation of the MUDS transaction, HYMC assumed the Company’s liabilities and obligations under the warrant agreement, dated as of October 22, 2015, by and between the Company and Computershare Inc., a Delaware corporation, and its wholly-owned subsidiary Computershare Trust Company, N.A., a federally chartered trust company, collectively as warrant agent (the “Hycroft Warrant Agreement”). Following the MUDS transaction and the assumption of the liabilities and obligations under the Hycroft Warrant Agreement, each warrant of the Company outstanding and unexercised immediately prior to the effective time of the MUDS transaction will be exercisable to purchase shares of HYMC Common Stock subject to an equitable adjustment of the exercise price and number of shares into which such warrants are exercisable following consummation of the MUDS transaction.
Following the completion of the PIPE Financing and the MUDS transaction and related debt and warrant assumption, there were [0] shares of HYMC Common Stock outstanding. Immediately following the completion of such transactions, assuming the separation of all public units into shares and warrants, HYMC's share capital consisted of: (A) [15,512,091] shares of HYMC Common Stock issued to the Company and distributed pro rata to the Company's stockholders in the MUDS transaction, (B) [3,258,333 shares] of HYMC Common Stock, which shares shall have converted from an equal number of shares of MUDS Class B common stock in accordance with the terms of the Amended and Restated Certificate of Incorporation of MUDS, as amended, in effect immediately prior to the consummation of the MUDS transaction and the Parent Sponsor Letter Agreement, dated as of January 13, 2020, by and between HYMC and Sponsor, (C) [20,871,243] shares of HYMC Common Stock issued to the holders of the 1.25 Lien Notes and the 1.5 Lien Notes in the exchange, (D) (x) [6,500,000] shares of HYMC Common Stock issued pursuant to the Subscription Agreements and (y) 3,250,000 warrants (the "PIPE warrants") to purchase one share of HYMC Common Stock for $11.50 per share issued to the Initial Subscribers pursuant to the Subscription Agreements, in the private investment, (E) [2,000,000] shares of HYMC Common Stock issued in connection with an incremental equity investment in an aggregate amount of up to $20,000,000, (F) [0] shares of HYMC Common Stock, representing outstanding shares held by HYMC's public stockholders and not redeemed in connection with the MUDS transaction, (G) 20,800,000 outstanding warrants to purchase one share of HYMC Common Stock for $11.50 per share ("public warrants"), (H) 625,000 shares of HYMC Common Stock (the "forward purchase shares") and 2,500,000 units (the "forward purchase units"), each such unit comprised of one share of HYMC Common Stock and one warrant to purchase one share of HYMC Common Stock for $11.50 per share, issued to sponsor in connection with the transactions contemplated by the Forward Purchase Contract, dated as of January 24, 2018, by and between MUDS and sponsor, (I) 6,700,000 warrants to purchase one share of HYMC Common Stock (the "sponsor private placement warrants") issued to sponsor, pursuant to the Private Placement Warrants Purchase Agreement, dated as of January 15, 2018, by and between MUDS and sponsor, (J) 1,040,000 warrants to purchase one share of HYMC Common Stock (the "Cantor private placement warrants" and, together with the sponsor private placement warrants, the "private placement warrants") issued to Cantor, pursuant to the Private Placement Warrant Purchase Agreement, dated as of January 16, 2018, by and between MUDS and Cantor, (K) restricted stock units convertible into shares of HYMC Common Stock valued at no more than $4,277,000 received in connection with the MUDS transaction in exchange for restricted stock units convertible into shares of the Company common stock, (L) up to 478,000 shares of HYMC Common Stock issued to Cantor as partial payment of Cantor's deferred underwriting commission (the "underwriting commission issuance"), pursuant to the Underwriting Agreement, dated as of February 7, 2018, as amended on February 12, 2020, by and among MUDS and Cantor, as representative of the several underwriters (the "UA Amendment" and together with the Underwriting Agreement, the "Amended Underwriting Agreement"), (M) [ 0] shares of HYMC Common Stock issued to Lender pursuant to the Sprott Credit Agreement (the "lender issuance") and (N) [0] the Company warrants exercisable into [0] shares of HYMC Common Stock at a price of $[0] per share following the MUDS transaction.
The issuance of the shares of HYMC Common Stock to the Company for prompt distribution to its stockholders pursuant to a plan of dissolution was registered with the SEC on the Registration Statement on Form S‑4 (File No. 333‑236460) dated May 7, 2020 (the “Registration Statement”). The issuance of the shares of HYMC Common Stock to holders of stock options and restricted stock units issued under the HYMC 2020 Performance and Incentive Pay Plan (the “Incentive Plan”) will be registered with the SEC on a Proxy Statement/Prospectus on Form S‑8. HYMC has agreed in the Registration Rights Agreement to file a registration statement in respect of shares of HYMC Common Stock, forward purchase units, and warrants, held by the parties to the Registration Rights Agreement, including the shares of HYMC Common Stock underlying such units and warrants, with the SEC on a registration statement on Form S‑3, or Form S‑1 if Form S‑3 is not available, as soon as practicable but in no event later than fifteen (15) business days following the completion of the MUDS transaction.
Plan of Dissolution
Promptly following the consummation of the MUDS transaction, the Company filed a certificate of dissolution with the Secretary of State of Delaware to effect a complete plan of dissolution and liquidation of the Company as approved upon the recommendation of the Company’s Board of Directors at a special meeting of the Company’s stockholders held on May 29, 2020.
Other
The Company has evaluated all subsequent events through 00, 2020, which is the date these Consolidated Financial Statements were available to be issued. There were no additional material subsequent events that required recognition or additional disclosure in these Consolidated Financial Statements.</t>
        </is>
      </c>
      <c r="C3" s="4" t="inlineStr">
        <is>
          <t>21. Subsequent Events
Issuance of Additional 1.25 Lien Notes
On January 17, 2020 and February 7, 2020 additional 1.25 Lien Notes of $5.0 million and $10.0 million, respectively, were issued. The 1.25 Lien Notes issued in January and February have the same terms and security priority as the original issuance of 1.25 Lien Notes in February 2019.
Extension of First Lien Agreement
On January 31, 2020, the First Lien Agreement maturity was extended to May 31, 2020, as stated in Note 9 — Debt.
Purchase Agreement Signed
On January 13, 2020, — Mudrick Capital Acquisition Corporation (“MUDS”), a publicly traded blank check company, and Hycroft entered into a definitive purchase agreement (the “Purchase Agreement”), under which Hycroft will sell substantially all of its assets to MUDS, and MUDS will discharge and pay or assume certain of Hycroft’s liabilities. Following the closing of the transaction, Hycroft will be listed on the Nasdaq Stock Exchange under the ticker symbol “HYMC”.
Pursuant to the terms of the transaction MUDS will have at least $50.0 million of unrestricted and available cash on hand at closing. Cash sources for the transaction include (a) a $110.0 million multi- tranche credit agreement arranged by Sprott Resource Lending Corp. (the “Sprott Credit Agreement”), of which $70.0 million is expected to be drawn at closing, (b) a $30.0 million 1.5% net smelter royalty agreement arranged by Sprott Resource Lending Corp. and (c) consummation of the $25 million forward purchase of MUDS units and shares by Mudrick Capital Acquisition Holdings LLC, (d) a $65 million backstop agreement to purchase MUDS shares by certain existing stockholders of Hycroft and (e) the net cash remaining in MUDS’ trust account following any stockholder redemptions.
MUDS post-transaction indebtedness will include amounts drawn from the Sprott Credit Agreement plus newly issued subordinated notes not to exceed $80.0 million. All other indebtedness of Hycroft will be retired, exchanged for MUDS shares, converted into Hycroft shares or assumed by MUDS in the transaction.
The transaction will be funded through a combination of stock consideration payable to Hycroft (which Hycroft will promptly distribute to is stockholders), cash and stock to repay certain Hycroft indebtedness and the assumption of certain Hycroft obligations. The boards of directors of MUDS and Hycroft have approved the transaction and recommend that their respective stockholders approve the transaction. Stockholders of Hycroft holding a majority of the outstanding stock of Hycroft have agreed to support approval of the transaction at any meeting of Hycroft stockholders, subject to customary exceptions.
Completion of the proposed transaction, which is expected in the first half of 2020, is subject to customary and other closing conditions, including regulatory approvals and receipt of approvals from MUDS and Hycroft stockholders.
On February 7, 2020, the Company became aware that a purported class action complaint was filed by Travus Pope, a purported holder of Company warrants, in the Court of Chancery of the State of Delaware against the Company and Mudrick Capital Acquisition Corporation (“MUDS”). As filed, the complaint seeks a declaratory judgment that the transactions contemplated under the Purchase Agreement constitute a “Fundamental Change” under the terms of that certain Warrant Agreement dated as of October 22, 2015 and thereby require that the warrants issued thereunder be assumed by MUDS as part of the transactions, in addition to asserting claims for (i) breach or anticipatory breach of contract against the Company, (ii) breach or anticipatory breach of the implied covenant of good faith and fair dealing against the Company, and (iii) tortious interference with contractual relations against MUDS. The complaint seeks unspecified money damages and also seeks an injunction enjoining the Company and MUDS from consummating the transactions.
Other
The Company has evaluated all subsequent events through February, 21, 2020, which is the date these Consolidated Financial Statements were available to be issued. There were no additional material subsequent events that required recognition or additional disclosure in these Consolidated Financial Statements.</t>
        </is>
      </c>
    </row>
    <row r="4">
      <c r="A4" s="4" t="inlineStr">
        <is>
          <t>Mudrick Capital Acquisition Corporation [Member]</t>
        </is>
      </c>
    </row>
    <row r="5">
      <c r="A5" s="4" t="inlineStr">
        <is>
          <t>SUBSEQUENT EVENTS</t>
        </is>
      </c>
      <c r="B5" s="4" t="inlineStr">
        <is>
          <t xml:space="preserve">8. SUBSEQUENT EVENTS
The Company evaluated subsequent events and transactions that occurred after the balance sheet date up to the date that the condensed financial statements were issued. Other than as described below, the Company did not identify any subsequent events that would have required adjustment or disclosure in the condensed financial statements.
In April 2020, the Company withdrew an additional $100,000 under the Promissory Note. </t>
        </is>
      </c>
      <c r="C5" s="4" t="inlineStr">
        <is>
          <t>9.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financial statements.
On February 7, 2020, a purported class action complaint was filed by a purported holder of warrants, of Hycroft Mining Corporation (“Seller”), in the Court of Chancery of the State of Delaware against the Company and Seller. The complaint seeks a declaratory judgment that the transactions contemplated under the Purchase Agreement constitute a “Fundamental Change” under the terms of the Seller warrant agreement and thereby requiring that the Seller warrants be assumed by the Company as part of the business combination, in addition to asserting claims for (i) breach or anticipatory breach of contract against Seller, (ii) breach or anticipatory breach of the implied covenant of good faith and fair dealing against Seller, and (iii) tortious interference with contractual relations against the Company. The complaint seeks unspecified money damages and also seeks an injunction enjoining Seller and the Company from consummating the business combination. On February 26, 2020, the Company and Seller entered into an Amendment to the Purchase Agreement whereby Seller's liabilities and obligations under the Seller warrant agreement shall be included as Parent Assumed Liability under the Purchase Agreement.</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4" t="inlineStr">
        <is>
          <t>Basis of presentation</t>
        </is>
      </c>
      <c r="B3" s="4" t="inlineStr">
        <is>
          <t>Basis of Presentation
The accompanying unaudited Consolidated Financial Statements of the Company have been prepared, without audit, pursuant to the rules and regulations of the Securities and Exchange Commission (the "SEC"). Accordingly, they do not include all information and footnotes required by U.S. generally accepted accounting principles (“GAAP”) for complete financial statements. In the opinion of management, all adjustments and disclosures necessary to fairly present the interim financial information set forth herein have been included.
References to “$” refers to United States currency.</t>
        </is>
      </c>
      <c r="C3" s="4" t="inlineStr">
        <is>
          <t>Basis of presentation
The Consolidated Financial Statements of the Company have been prepared in accordance with U.S. generally accepted accounting principles (“GAAP”). Certain amounts in the 2018 Consolidated Financial Statements have been reclassified to conform to the 2019 presentation. References to “$” refers to United States dollars.</t>
        </is>
      </c>
    </row>
    <row r="4">
      <c r="A4" s="4" t="inlineStr">
        <is>
          <t>Use of estimates</t>
        </is>
      </c>
      <c r="B4" s="4" t="inlineStr">
        <is>
          <t>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t>
        </is>
      </c>
      <c r="C4" s="4" t="inlineStr">
        <is>
          <t>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t>
        </is>
      </c>
    </row>
    <row r="5">
      <c r="A5" s="4" t="inlineStr">
        <is>
          <t>Cash and cash equivalents</t>
        </is>
      </c>
      <c r="B5" s="4" t="inlineStr">
        <is>
          <t>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March 31, 2020 and December 31, 2019, the Company held no cash equivalents. Restricted cash is excluded from cash and is listed separately on the consolidated balance sheets. See Note 5 – Restricted Cash for additional information.</t>
        </is>
      </c>
      <c r="C5" s="4" t="inlineStr">
        <is>
          <t>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December 31, 2019 and 2018, the Company held no cash equivalents. Restricted cash is excluded from cash and is listed separately on the consolidated balance sheets. See Note 5 – Restricted Cash for additional information.</t>
        </is>
      </c>
    </row>
    <row r="6">
      <c r="A6" s="4" t="inlineStr">
        <is>
          <t>Income taxes</t>
        </is>
      </c>
      <c r="B6"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3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c r="C6"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4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row>
    <row r="7">
      <c r="A7" s="4" t="inlineStr">
        <is>
          <t>Recent accounting pronouncements</t>
        </is>
      </c>
      <c r="B7" s="4" t="inlineStr">
        <is>
          <t>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The Company adopted ASU 2018‑13 on January 1, 2020, but it did not affect the financial statement disclosures.</t>
        </is>
      </c>
      <c r="C7" s="4" t="inlineStr">
        <is>
          <t>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eliminated the activity related to transfers between cash and restricted cash for the twelve months ended December 31, 2018.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ASU 2018-13 is effective for fiscal years beginning after December 15, 2019. The Company will adopt ASU 2018‑13 in 2020, but will not have a material effect on the financial statement disclosures.</t>
        </is>
      </c>
    </row>
    <row r="8">
      <c r="A8" s="4" t="inlineStr">
        <is>
          <t>Mudrick Capital Acquisition Corporation [Member]</t>
        </is>
      </c>
    </row>
    <row r="9">
      <c r="A9" s="4" t="inlineStr">
        <is>
          <t>Basis of presentation</t>
        </is>
      </c>
      <c r="B9"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12, 2020, which contains the audited financial statements and notes thereto. The interim results for the three months ended March 31, 2020 are not necessarily indicative of the results to be expected for the year ending December 31, 2020 or for any future interim periods.</t>
        </is>
      </c>
      <c r="C9" s="4" t="inlineStr">
        <is>
          <t>Basis of presentation
The accompanying financial statements are presented in conformity with accounting principles generally accepted in the United States of America (“GAAP”) and pursuant to the rules and regulations of the SEC.</t>
        </is>
      </c>
    </row>
    <row r="10">
      <c r="A10" s="4" t="inlineStr">
        <is>
          <t>Emerging growth company</t>
        </is>
      </c>
      <c r="B1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1">
      <c r="A11" s="4" t="inlineStr">
        <is>
          <t>Use of estimates</t>
        </is>
      </c>
      <c r="B11"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c r="C1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2">
      <c r="A12" s="4" t="inlineStr">
        <is>
          <t>Cash and cash equivalents</t>
        </is>
      </c>
      <c r="B12" s="4" t="inlineStr">
        <is>
          <t>Cash and cash equivalents
The Company considers all short-term investments with an original maturity of three months or less when purchased to be cash equivalents. The Company did not have any cash equivalents as of March 31, 2020 and December 31, 2019.</t>
        </is>
      </c>
      <c r="C12" s="4" t="inlineStr">
        <is>
          <t>Cash and cash equivalents
The Company considers all short-term investments with an original maturity of three months or less when purchased to be cash equivalents. The Company did not have any cash equivalents as of December 31, 2019 and 2018.</t>
        </is>
      </c>
    </row>
    <row r="13">
      <c r="A13" s="4" t="inlineStr">
        <is>
          <t>Marketable securities held in Trust Account</t>
        </is>
      </c>
      <c r="B13" s="4" t="inlineStr">
        <is>
          <t>Marketable securities held in Trust Account
At March 31, 2020 and December 31, 2019, substantially all of the assets held in the Trust Account were held in money market funds.</t>
        </is>
      </c>
      <c r="C13" s="4" t="inlineStr">
        <is>
          <t>Marketable securities held in Trust Account
At December 31, 2019 and 2018, substantially all of the assets held in the Trust Account were held in money market funds.</t>
        </is>
      </c>
    </row>
    <row r="14">
      <c r="A14" s="4" t="inlineStr">
        <is>
          <t>Common stock subject to possible redemption</t>
        </is>
      </c>
      <c r="B14" s="4" t="inlineStr">
        <is>
          <t>Common stock subject to possible redemption
The Company accounts for its common stock subject to possible redemption in accordance with the guidance in the Financial Accounting Standards Board ("FASB")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0 and December 31, 2019, common stock subject to possible redemption is presented as temporary equity, outside of the stockholders’ equity section of the Company’s condensed balance sheets.</t>
        </is>
      </c>
      <c r="C14" s="4" t="inlineStr">
        <is>
          <t>Common stock subject to possible redemption
The Company accounts for its common stock subject to possible redemption in accordance with the guidance in the Financial Accounting Standards Board ("FASB")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9 and 2018, common stock subject to possible redemption is presented as temporary equity, outside of the stockholders’ equity section of the Company’s balance sheets.</t>
        </is>
      </c>
    </row>
    <row r="15">
      <c r="A15" s="4" t="inlineStr">
        <is>
          <t>Offering costs</t>
        </is>
      </c>
      <c r="B15" s="4" t="inlineStr">
        <is>
          <t>Offering costs
Offering costs consist principally of legal, accounting, underwriting fees and other costs incurred through the balance sheet date that are directly related to the Initial Public Offering. Offering costs amounting to $11,974,088 were charged to stockholders’ equity upon the completion of the Initial Public Offering.</t>
        </is>
      </c>
      <c r="C15" s="4" t="inlineStr">
        <is>
          <t>Offering costs
Offering costs consist principally of legal, accounting, underwriting fees and other costs incurred through the balance sheet date that are directly related to the Initial Public Offering. Offering costs amounting to $11,974,088 were charged to stockholders’ equity upon the completion of the Initial Public Offering.</t>
        </is>
      </c>
    </row>
    <row r="16">
      <c r="A16" s="4" t="inlineStr">
        <is>
          <t>Income taxes</t>
        </is>
      </c>
      <c r="B1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and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t>
        </is>
      </c>
      <c r="C1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and December 31, 2019 and 2018.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Net income (loss) per common share</t>
        </is>
      </c>
      <c r="B17"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8,540,000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178,000 and $303,000 for the three months ended March 31, 2020 and 2019, respectively) by the weighted average number of Class A redeemable common stock outstanding during the period.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loss) per common share:
Three Months
Three Months
Ended
Ended
March 31,
March 31,
2020
2019
Redeemable Common Stock
Numerator: Earnings allocable to Redeemable Common Stock
Interest Income
$
659,150
$
1,152,202
Income and Franchise Tax
(178,007)
(302,661)
Net Earnings
$
481,143
$
849,541
Denominator: Weighted Average Redeemable Common Stock
Redeemable Common Stock, Basic and Diluted
13,167,740
20,800,000
Earnings/Basic and Diluted Redeemable Common Stock
$
0.04
$
0.04
Non-Redeemable Common Stock
Numerator: Net (Loss) Income minus Redeemable Net Earnings
Net (Loss) Income
$
(2,590,879)
$
743,340
Redeemable Net Earnings
(481,143)
(849,541)
Non-Redeemable Net Loss
$
(3,072,022)
$
(106,201)
Denominator: Weighted Average Non-Redeemable Common Stock
Non-Redeemable Common Stock, Basic and Diluted (1)
5,200,000
5,200,000
Loss/Basic and Diluted Non-Redeemable Common Stock
$
(0.59)
$
(0.02)
Note: As of March 31, 2020 and 2019, basic and diluted shares are the same as there are no securities that are dilutive to the Company’s common stockholders.</t>
        </is>
      </c>
      <c r="C17"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8,540,000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1,099,900 and $755,400 for the year ended December 31, 2019 and December 31, 2018, respectively, by the weighted average number of Class A redeemable common stock outstanding during the period.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loss) per common share:
Redeemable Common Stock
Numerator: Earnings allocable to Redeemable Common Stock
Year Ended
Year Ended
December 31,
December 31,
2019
2018
Redeemable Common Stock
Numerator: Earnings allocable to Redeemable Common Stock
Interest Income
$
4,379,894
$
2,836,691
Income and Franchise Tax
$
(1,099,904)
$
(744,449)
Net Earnings
$
3,279,990
$
2,081,242
Denominator: Weighted Average Redeemable Common Stock
Redeemable Common Stock, Basic and Diluted
20,800,000
20,800,000
Earnings/Basic and Diluted Redeemable Common Stock
$
0.16
$
0.10
Non-Redeemable Common Stock
Numerator: Net Loss minus Redeemable Net Earnings
Net Income
$
2,610,824
$
1,679,963
Redeemable Net Earnings
$
(3,279,990)
$
(2,081,242)
Non-Redeemable Net Loss
$
(669,166)
$
(401,279)
Denominator: Weighted Average Non-Redeemable Common Stock
Non-Redeemable Common Stock, Basic and Diluted (1)
5,200,000
5,200,000
Loss/Basic and Diluted Non-Redeemable Common Stock
$
(0.13)
$
(0.08)
Note: As of December 31, 2019 and 2018, basic and diluted shares are the same as there are no securities that are dilutive to the Company’s common stockholders</t>
        </is>
      </c>
    </row>
    <row r="18">
      <c r="A18" s="4" t="inlineStr">
        <is>
          <t>Concentration of credit risk</t>
        </is>
      </c>
      <c r="B18"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0 and December 31, 2019, the Company had not experienced losses on this account and management believes the Company is not exposed to significant risks on such account.</t>
        </is>
      </c>
      <c r="C18"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19 and 2018, the Company had not experienced losses on this account and management believes the Company is not exposed to significant risks on such account.</t>
        </is>
      </c>
    </row>
    <row r="19">
      <c r="A19" s="4" t="inlineStr">
        <is>
          <t>Fair value of financial instruments</t>
        </is>
      </c>
      <c r="B19" s="4" t="inlineStr">
        <is>
          <t>Fair value of financial instruments
The fair value of the Company’s assets and liabilities, which qualify as financial instruments under ASC Topic 820, “Fair Value Measurements,” approximates the carrying amounts represented in the accompanying condensed balance sheets, primarily due to their short-term nature.</t>
        </is>
      </c>
      <c r="C19"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row>
    <row r="20">
      <c r="A20" s="4" t="inlineStr">
        <is>
          <t>Recent accounting pronouncements</t>
        </is>
      </c>
      <c r="B20" s="4" t="inlineStr">
        <is>
          <t>Recent accounting pronouncements
Management does not believe that any recently issued, but not yet effective, accounting pronouncements, if currently adopted, would have a material effect on the Company’s condensed financial statements.</t>
        </is>
      </c>
      <c r="C20"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0</t>
        </is>
      </c>
      <c r="C2" s="2" t="inlineStr">
        <is>
          <t>Dec. 31, 2019</t>
        </is>
      </c>
    </row>
    <row r="3">
      <c r="A3" s="4" t="inlineStr">
        <is>
          <t>Schedule of the calculation of basic and diluted net income (loss) per common share</t>
        </is>
      </c>
      <c r="B3" s="4" t="inlineStr">
        <is>
          <t>The table below shows our basic and diluted earnings (loss) per share calculations (in thousands, except share and per share amounts):
Three months ended March 31,
2020
2019
Net loss
$
(34,618)
$
(23,440)
Weighted average shares outstanding
Basic
2,897,568
2,672,502
Diluted
2,897,568
2,672,502
Basic earnings per common share
$
(11.95)
$
(8.77)
Diluted earnings per common share
$
(11.95)
$
(8.77)</t>
        </is>
      </c>
      <c r="C3" s="4" t="inlineStr">
        <is>
          <t>The table below shows our basic and diluted earnings (loss) per share calculations (in thousands, except share and per share amounts):
Year Ended December 31,
2019
2018
Net loss
$
(98,895)
$
(55,803)
Weighted average shares outstanding
Basic
2,739,505
2,645,194
Diluted
2,739,505
2,645,194
Basic earnings per common share
$
(36.10)
$
(21.10)
Diluted earnings per common share
$
(36.10)
$
(21.10)</t>
        </is>
      </c>
    </row>
    <row r="4">
      <c r="A4" s="4" t="inlineStr">
        <is>
          <t>Mudrick Capital Acquisition Corporation [Member]</t>
        </is>
      </c>
    </row>
    <row r="5">
      <c r="A5" s="4" t="inlineStr">
        <is>
          <t>Schedule of the calculation of basic and diluted net income (loss) per common share</t>
        </is>
      </c>
      <c r="B5" s="4" t="inlineStr">
        <is>
          <t>The following table reflects the calculation of basic and diluted net income (loss) per common share:
Three Months
Three Months
Ended
Ended
March 31,
March 31,
2020
2019
Redeemable Common Stock
Numerator: Earnings allocable to Redeemable Common Stock
Interest Income
$
659,150
$
1,152,202
Income and Franchise Tax
(178,007)
(302,661)
Net Earnings
$
481,143
$
849,541
Denominator: Weighted Average Redeemable Common Stock
Redeemable Common Stock, Basic and Diluted
13,167,740
20,800,000
Earnings/Basic and Diluted Redeemable Common Stock
$
0.04
$
0.04
Non-Redeemable Common Stock
Numerator: Net (Loss) Income minus Redeemable Net Earnings
Net (Loss) Income
$
(2,590,879)
$
743,340
Redeemable Net Earnings
(481,143)
(849,541)
Non-Redeemable Net Loss
$
(3,072,022)
$
(106,201)
Denominator: Weighted Average Non-Redeemable Common Stock
Non-Redeemable Common Stock, Basic and Diluted (1)
5,200,000
5,200,000
Loss/Basic and Diluted Non-Redeemable Common Stock
$
(0.59)
$
(0.02)</t>
        </is>
      </c>
      <c r="C5" s="4" t="inlineStr">
        <is>
          <t>The following table reflects the calculation of basic and diluted net income (loss) per common share:
Redeemable Common Stock
Numerator: Earnings allocable to Redeemable Common Stock
Year Ended
Year Ended
December 31,
December 31,
2019
2018
Redeemable Common Stock
Numerator: Earnings allocable to Redeemable Common Stock
Interest Income
$
4,379,894
$
2,836,691
Income and Franchise Tax
$
(1,099,904)
$
(744,449)
Net Earnings
$
3,279,990
$
2,081,242
Denominator: Weighted Average Redeemable Common Stock
Redeemable Common Stock, Basic and Diluted
20,800,000
20,800,000
Earnings/Basic and Diluted Redeemable Common Stock
$
0.16
$
0.10
Non-Redeemable Common Stock
Numerator: Net Loss minus Redeemable Net Earnings
Net Income
$
2,610,824
$
1,679,963
Redeemable Net Earnings
$
(3,279,990)
$
(2,081,242)
Non-Redeemable Net Loss
$
(669,166)
$
(401,279)
Denominator: Weighted Average Non-Redeemable Common Stock
Non-Redeemable Common Stock, Basic and Diluted (1)
5,200,000
5,200,000
Loss/Basic and Diluted Non-Redeemable Common Stock
$
(0.13)
$
(0.08)</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0</t>
        </is>
      </c>
      <c r="C2" s="2" t="inlineStr">
        <is>
          <t>Dec. 31, 2019</t>
        </is>
      </c>
    </row>
    <row r="3">
      <c r="A3" s="4" t="inlineStr">
        <is>
          <t>Mudrick Capital Acquisition Corporation [Member]</t>
        </is>
      </c>
    </row>
    <row r="4">
      <c r="A4" s="4" t="inlineStr">
        <is>
          <t>Schedule of assets that are measured at fair value on a recurring basis</t>
        </is>
      </c>
      <c r="B4" s="4" t="inlineStr">
        <is>
          <t>March 31,
December 31,
Description
Level
2020
2019
Assets:
Trust Account – U.S. Treasury Securities Money Market Fund
1
$
71,786,097
$
215,385,757</t>
        </is>
      </c>
      <c r="C4" s="4" t="inlineStr">
        <is>
          <t>December 31,
December 31,
Description
Level
2019
2018
Assets:
Trust Account – U.S. Treasury Securities Money Market Fund
1
$
215,385,757
$
212,916,691</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SCRIPTION OF ORGANIZATION AND BUSINESS OPERATIONS (Details) - USD ($)</t>
        </is>
      </c>
      <c r="B1" s="2" t="inlineStr">
        <is>
          <t>Feb. 10, 2019</t>
        </is>
      </c>
      <c r="C1" s="2" t="inlineStr">
        <is>
          <t>Feb. 28, 2018</t>
        </is>
      </c>
      <c r="D1" s="2" t="inlineStr">
        <is>
          <t>Feb. 12, 2018</t>
        </is>
      </c>
      <c r="E1" s="2" t="inlineStr">
        <is>
          <t>Feb. 12, 2018</t>
        </is>
      </c>
      <c r="F1" s="2" t="inlineStr">
        <is>
          <t>Sep. 25, 2017</t>
        </is>
      </c>
      <c r="G1" s="2" t="inlineStr">
        <is>
          <t>Feb. 28, 2018</t>
        </is>
      </c>
      <c r="H1" s="2" t="inlineStr">
        <is>
          <t>Mar. 31, 2020</t>
        </is>
      </c>
      <c r="I1" s="2" t="inlineStr">
        <is>
          <t>Mar. 31, 2019</t>
        </is>
      </c>
      <c r="J1" s="2" t="inlineStr">
        <is>
          <t>Dec. 31, 2019</t>
        </is>
      </c>
      <c r="K1" s="2" t="inlineStr">
        <is>
          <t>Dec. 31, 2018</t>
        </is>
      </c>
      <c r="L1" s="2" t="inlineStr">
        <is>
          <t>Jan. 02, 2020</t>
        </is>
      </c>
      <c r="M1" s="2" t="inlineStr">
        <is>
          <t>Dec. 31, 2017</t>
        </is>
      </c>
    </row>
    <row r="2">
      <c r="A2" s="4" t="inlineStr">
        <is>
          <t>Common Stock, Par or Stated Value Per Share</t>
        </is>
      </c>
      <c r="H2" s="7" t="n">
        <v>0.001</v>
      </c>
      <c r="J2" s="7" t="n">
        <v>0.001</v>
      </c>
      <c r="K2" s="7" t="n">
        <v>0.001</v>
      </c>
    </row>
    <row r="3">
      <c r="A3" s="4" t="inlineStr">
        <is>
          <t>Class of Warrant or Right, Exercise Price of Warrants or Rights</t>
        </is>
      </c>
      <c r="H3" s="8" t="n">
        <v>5.07</v>
      </c>
      <c r="J3" s="8" t="n">
        <v>5.2</v>
      </c>
    </row>
    <row r="4">
      <c r="A4" s="4" t="inlineStr">
        <is>
          <t>Aggregate principal amount</t>
        </is>
      </c>
      <c r="J4" s="5" t="n">
        <v>95000000</v>
      </c>
    </row>
    <row r="5">
      <c r="A5" s="4" t="inlineStr">
        <is>
          <t>Mudrick Capital Acquisition Corporation [Member]</t>
        </is>
      </c>
    </row>
    <row r="6">
      <c r="A6" s="4" t="inlineStr">
        <is>
          <t>Revenues</t>
        </is>
      </c>
      <c r="J6" s="6" t="n">
        <v>0</v>
      </c>
    </row>
    <row r="7">
      <c r="A7" s="4" t="inlineStr">
        <is>
          <t>Shares Issued, Price Per Share</t>
        </is>
      </c>
      <c r="C7" s="8" t="n">
        <v>10.1</v>
      </c>
      <c r="G7" s="8" t="n">
        <v>10.1</v>
      </c>
    </row>
    <row r="8">
      <c r="A8" s="4" t="inlineStr">
        <is>
          <t>Assets Held-in-trust</t>
        </is>
      </c>
      <c r="C8" s="5" t="n">
        <v>210080000</v>
      </c>
      <c r="D8" s="5" t="n">
        <v>202000000</v>
      </c>
      <c r="E8" s="5" t="n">
        <v>202000000</v>
      </c>
      <c r="G8" s="5" t="n">
        <v>210080000</v>
      </c>
    </row>
    <row r="9">
      <c r="A9" s="4" t="inlineStr">
        <is>
          <t>Sale of Stock, Price Per Share</t>
        </is>
      </c>
      <c r="C9" s="8" t="n">
        <v>10.1</v>
      </c>
      <c r="D9" s="8" t="n">
        <v>10.1</v>
      </c>
      <c r="E9" s="8" t="n">
        <v>10.1</v>
      </c>
      <c r="G9" s="8" t="n">
        <v>10.1</v>
      </c>
    </row>
    <row r="10">
      <c r="A10" s="4" t="inlineStr">
        <is>
          <t>Payments to Acquire Investments</t>
        </is>
      </c>
      <c r="C10" s="5" t="n">
        <v>8080000</v>
      </c>
      <c r="J10" s="6" t="n">
        <v>0</v>
      </c>
      <c r="K10" s="5" t="n">
        <v>210080000</v>
      </c>
    </row>
    <row r="11">
      <c r="A11" s="4" t="inlineStr">
        <is>
          <t>Stock Issued, Transaction Costs</t>
        </is>
      </c>
      <c r="H11" s="5" t="n">
        <v>11974088</v>
      </c>
      <c r="J11" s="6" t="n">
        <v>11974088</v>
      </c>
    </row>
    <row r="12">
      <c r="A12" s="4" t="inlineStr">
        <is>
          <t>Stock Issued, underwriting fees</t>
        </is>
      </c>
      <c r="H12" s="6" t="n">
        <v>4160000</v>
      </c>
      <c r="J12" s="6" t="n">
        <v>4160000</v>
      </c>
    </row>
    <row r="13">
      <c r="A13" s="4" t="inlineStr">
        <is>
          <t>Deferred underwriting fees, Noncurrent</t>
        </is>
      </c>
      <c r="H13" s="5" t="n">
        <v>7280000</v>
      </c>
      <c r="J13" s="5" t="n">
        <v>7280000</v>
      </c>
      <c r="K13" s="6" t="n">
        <v>7280000</v>
      </c>
    </row>
    <row r="14">
      <c r="A14" s="4" t="inlineStr">
        <is>
          <t>Business Combination, Aggregate Fair Market Value of Assets Held in The Trust Account, Percentage</t>
        </is>
      </c>
      <c r="H14" s="4" t="inlineStr">
        <is>
          <t>80.00%</t>
        </is>
      </c>
    </row>
    <row r="15">
      <c r="A15" s="4" t="inlineStr">
        <is>
          <t>Business Acquisition Percentage Of Trust Account Assets</t>
        </is>
      </c>
      <c r="J15" s="4" t="inlineStr">
        <is>
          <t>80.00%</t>
        </is>
      </c>
    </row>
    <row r="16">
      <c r="A16" s="4" t="inlineStr">
        <is>
          <t>Other Ownership Interests, Offering Costs</t>
        </is>
      </c>
      <c r="H16" s="5" t="n">
        <v>534088</v>
      </c>
      <c r="J16" s="5" t="n">
        <v>534088</v>
      </c>
    </row>
    <row r="17">
      <c r="A17" s="4" t="inlineStr">
        <is>
          <t>Cash</t>
        </is>
      </c>
      <c r="H17" s="6" t="n">
        <v>12639</v>
      </c>
      <c r="I17" s="5" t="n">
        <v>419667</v>
      </c>
      <c r="J17" s="6" t="n">
        <v>208536</v>
      </c>
      <c r="K17" s="6" t="n">
        <v>535946</v>
      </c>
      <c r="M17" s="5" t="n">
        <v>24945</v>
      </c>
    </row>
    <row r="18">
      <c r="A18" s="4" t="inlineStr">
        <is>
          <t>Minimum Net Tangible Assets Required for Business Combinations</t>
        </is>
      </c>
      <c r="H18" s="5" t="n">
        <v>5000001</v>
      </c>
      <c r="J18" s="5" t="n">
        <v>5000001</v>
      </c>
    </row>
    <row r="19">
      <c r="A19" s="4" t="inlineStr">
        <is>
          <t>Maximum Redemption of Shares Sold in Initial Public Offering, Percentage</t>
        </is>
      </c>
      <c r="H19" s="4" t="inlineStr">
        <is>
          <t>15.00%</t>
        </is>
      </c>
    </row>
    <row r="20">
      <c r="A20" s="4" t="inlineStr">
        <is>
          <t>Redemption of public shares, Company's obligation to Business combination, Percentage</t>
        </is>
      </c>
      <c r="H20" s="4" t="inlineStr">
        <is>
          <t>100.00%</t>
        </is>
      </c>
    </row>
    <row r="21">
      <c r="A21" s="4" t="inlineStr">
        <is>
          <t>Required Percentage Of Shares To Be Redeemed Upon Dissolution</t>
        </is>
      </c>
      <c r="J21" s="4" t="inlineStr">
        <is>
          <t>100.00%</t>
        </is>
      </c>
    </row>
    <row r="22">
      <c r="A22" s="4" t="inlineStr">
        <is>
          <t>Dissolution Expenses Interest payable</t>
        </is>
      </c>
      <c r="H22" s="5" t="n">
        <v>100000</v>
      </c>
      <c r="J22" s="5" t="n">
        <v>100000</v>
      </c>
    </row>
    <row r="23">
      <c r="A23" s="4" t="inlineStr">
        <is>
          <t>Investment Income, Interest</t>
        </is>
      </c>
      <c r="H23" s="6" t="n">
        <v>409</v>
      </c>
      <c r="I23" s="6" t="n">
        <v>2404</v>
      </c>
      <c r="J23" s="6" t="n">
        <v>6634</v>
      </c>
      <c r="K23" s="6" t="n">
        <v>8302</v>
      </c>
    </row>
    <row r="24">
      <c r="A24" s="4" t="inlineStr">
        <is>
          <t>Business Combination, Consideration Transferred</t>
        </is>
      </c>
      <c r="H24" s="5" t="n">
        <v>1500000</v>
      </c>
      <c r="J24" s="5" t="n">
        <v>1500000</v>
      </c>
    </row>
    <row r="25">
      <c r="A25" s="4" t="inlineStr">
        <is>
          <t>Class of Warrant or Right, Exercise Price of Warrants or Rights</t>
        </is>
      </c>
      <c r="C25" s="8" t="n">
        <v>11.5</v>
      </c>
      <c r="G25" s="11" t="n">
        <v>11.5</v>
      </c>
      <c r="H25" s="5" t="n">
        <v>1</v>
      </c>
      <c r="J25" s="5" t="n">
        <v>1</v>
      </c>
    </row>
    <row r="26">
      <c r="A26" s="4" t="inlineStr">
        <is>
          <t>Business Acquisition, Percentage of Voting Interests Acquired</t>
        </is>
      </c>
      <c r="H26" s="4" t="inlineStr">
        <is>
          <t>50.00%</t>
        </is>
      </c>
      <c r="J26" s="4" t="inlineStr">
        <is>
          <t>50.00%</t>
        </is>
      </c>
    </row>
    <row r="27">
      <c r="A27" s="4" t="inlineStr">
        <is>
          <t>Investments held in Trust Account</t>
        </is>
      </c>
      <c r="H27" s="5" t="n">
        <v>71786097</v>
      </c>
      <c r="J27" s="5" t="n">
        <v>215385757</v>
      </c>
      <c r="K27" s="5" t="n">
        <v>212916691</v>
      </c>
    </row>
    <row r="28">
      <c r="A28" s="4" t="inlineStr">
        <is>
          <t>Cash withdrawn from Trust Account to pay franchise taxes</t>
        </is>
      </c>
      <c r="H28" s="6" t="n">
        <v>40050</v>
      </c>
      <c r="I28" s="6" t="n">
        <v>200300</v>
      </c>
    </row>
    <row r="29">
      <c r="A29" s="4" t="inlineStr">
        <is>
          <t>Limitation on Redemption upon Completion of Initial Business Combination Description</t>
        </is>
      </c>
      <c r="J29" s="4" t="inlineStr">
        <is>
          <t>15%</t>
        </is>
      </c>
    </row>
    <row r="30">
      <c r="A30" s="4" t="inlineStr">
        <is>
          <t>Cash withdrawn from Trust Account for redemption of common stock</t>
        </is>
      </c>
      <c r="H30" s="5" t="n">
        <v>144218760</v>
      </c>
      <c r="I30" s="5" t="n">
        <v>0</v>
      </c>
    </row>
    <row r="31">
      <c r="A31" s="4" t="inlineStr">
        <is>
          <t>Cash withdrawn from Trust Account for redemption of common stock (in dollars per share)</t>
        </is>
      </c>
      <c r="H31" s="8" t="n">
        <v>10.38</v>
      </c>
    </row>
    <row r="32">
      <c r="A32" s="4" t="inlineStr">
        <is>
          <t>Promissory note - related party</t>
        </is>
      </c>
      <c r="H32" s="5" t="n">
        <v>600000</v>
      </c>
      <c r="J32" s="5" t="n">
        <v>0</v>
      </c>
    </row>
    <row r="33">
      <c r="A33" s="4" t="inlineStr">
        <is>
          <t>Conversion price per warrant</t>
        </is>
      </c>
      <c r="J33" s="5" t="n">
        <v>1</v>
      </c>
      <c r="L33" s="5" t="n">
        <v>1</v>
      </c>
    </row>
    <row r="34">
      <c r="A34" s="4" t="inlineStr">
        <is>
          <t>Mudrick Capital Acquisition Corporation [Member] | Sponsor [Member]</t>
        </is>
      </c>
    </row>
    <row r="35">
      <c r="A35" s="4" t="inlineStr">
        <is>
          <t>Stock Issued During Period, Shares, New Issues</t>
        </is>
      </c>
      <c r="F35" s="6" t="n">
        <v>5750000</v>
      </c>
    </row>
    <row r="36">
      <c r="A36" s="4" t="inlineStr">
        <is>
          <t>Sale of Stock, Price Per Share</t>
        </is>
      </c>
      <c r="J36" s="6" t="n">
        <v>12</v>
      </c>
    </row>
    <row r="37">
      <c r="A37" s="4" t="inlineStr">
        <is>
          <t>Aggregate principal amount</t>
        </is>
      </c>
      <c r="L37" s="5" t="n">
        <v>1500000</v>
      </c>
    </row>
    <row r="38">
      <c r="A38" s="4" t="inlineStr">
        <is>
          <t>Promissory note - related party</t>
        </is>
      </c>
      <c r="H38" s="5" t="n">
        <v>600000</v>
      </c>
    </row>
    <row r="39">
      <c r="A39" s="4" t="inlineStr">
        <is>
          <t>Conversion price per warrant</t>
        </is>
      </c>
      <c r="H39" s="5" t="n">
        <v>1</v>
      </c>
      <c r="L39" s="5" t="n">
        <v>1</v>
      </c>
    </row>
    <row r="40">
      <c r="A40" s="4" t="inlineStr">
        <is>
          <t>Mudrick Capital Acquisition Corporation [Member] | Investment In Trust Account [Member]</t>
        </is>
      </c>
    </row>
    <row r="41">
      <c r="A41" s="4" t="inlineStr">
        <is>
          <t>Shares Issued, Price Per Share</t>
        </is>
      </c>
      <c r="J41" s="8" t="n">
        <v>10.1</v>
      </c>
    </row>
    <row r="42">
      <c r="A42" s="4" t="inlineStr">
        <is>
          <t>Cash</t>
        </is>
      </c>
      <c r="H42" s="5" t="n">
        <v>12600</v>
      </c>
      <c r="J42" s="5" t="n">
        <v>209000</v>
      </c>
    </row>
    <row r="43">
      <c r="A43" s="4" t="inlineStr">
        <is>
          <t>Investment Income, Interest</t>
        </is>
      </c>
      <c r="H43" s="6" t="n">
        <v>2002000</v>
      </c>
      <c r="J43" s="6" t="n">
        <v>5306000</v>
      </c>
    </row>
    <row r="44">
      <c r="A44" s="4" t="inlineStr">
        <is>
          <t>Amount remaining in the trust account</t>
        </is>
      </c>
      <c r="J44" s="6" t="n">
        <v>71700000</v>
      </c>
    </row>
    <row r="45">
      <c r="A45" s="4" t="inlineStr">
        <is>
          <t>Cash withdrawn from Trust Account to pay franchise taxes</t>
        </is>
      </c>
      <c r="H45" s="5" t="n">
        <v>40000</v>
      </c>
    </row>
    <row r="46">
      <c r="A46" s="4" t="inlineStr">
        <is>
          <t>Interest Income (Expense), Net</t>
        </is>
      </c>
      <c r="J46" s="5" t="n">
        <v>1911000</v>
      </c>
    </row>
    <row r="47">
      <c r="A47" s="4" t="inlineStr">
        <is>
          <t>Mudrick Capital Acquisition Corporation [Member] | Class A common stock</t>
        </is>
      </c>
    </row>
    <row r="48">
      <c r="A48" s="4" t="inlineStr">
        <is>
          <t>Common Stock, Par or Stated Value Per Share</t>
        </is>
      </c>
      <c r="H48" s="12" t="n">
        <v>0.0001</v>
      </c>
      <c r="J48" s="12" t="n">
        <v>0.0001</v>
      </c>
      <c r="K48" s="12" t="n">
        <v>0.0001</v>
      </c>
    </row>
    <row r="49">
      <c r="A49" s="4" t="inlineStr">
        <is>
          <t>Common Stock, Redemption Price Per Share</t>
        </is>
      </c>
      <c r="B49" s="8" t="n">
        <v>10.38</v>
      </c>
      <c r="H49" s="8" t="n">
        <v>10.1</v>
      </c>
      <c r="J49" s="11" t="n">
        <v>10.1</v>
      </c>
    </row>
    <row r="50">
      <c r="A50" s="4" t="inlineStr">
        <is>
          <t>Class of Warrant or Right, Exercise Price of Warrants or Rights</t>
        </is>
      </c>
      <c r="C50" s="11" t="n">
        <v>11.5</v>
      </c>
      <c r="G50" s="11" t="n">
        <v>11.5</v>
      </c>
    </row>
    <row r="51">
      <c r="A51" s="4" t="inlineStr">
        <is>
          <t>Stock Redeemed or Called During Period Shares</t>
        </is>
      </c>
      <c r="B51" s="6" t="n">
        <v>13890713</v>
      </c>
      <c r="H51" s="6" t="n">
        <v>13890713</v>
      </c>
    </row>
    <row r="52">
      <c r="A52" s="4" t="inlineStr">
        <is>
          <t>Stock Redeemed or Called During Period Value</t>
        </is>
      </c>
      <c r="B52" s="5" t="n">
        <v>144218760</v>
      </c>
    </row>
    <row r="53">
      <c r="A53" s="4" t="inlineStr">
        <is>
          <t>Mudrick Capital Acquisition Corporation [Member] | Class A common stock | Sponsor [Member]</t>
        </is>
      </c>
    </row>
    <row r="54">
      <c r="A54" s="4" t="inlineStr">
        <is>
          <t>Sale of Stock, Price Per Share</t>
        </is>
      </c>
      <c r="F54" s="5" t="n">
        <v>12</v>
      </c>
    </row>
    <row r="55">
      <c r="A55" s="4" t="inlineStr">
        <is>
          <t>Mudrick Capital Acquisition Corporation [Member] | IPO [Member]</t>
        </is>
      </c>
    </row>
    <row r="56">
      <c r="A56" s="4" t="inlineStr">
        <is>
          <t>Capital Units, Authorized</t>
        </is>
      </c>
      <c r="D56" s="6" t="n">
        <v>20000000</v>
      </c>
      <c r="E56" s="6" t="n">
        <v>20000000</v>
      </c>
    </row>
    <row r="57">
      <c r="A57" s="4" t="inlineStr">
        <is>
          <t>Shares Issued, Price Per Share</t>
        </is>
      </c>
      <c r="D57" s="5" t="n">
        <v>10</v>
      </c>
      <c r="E57" s="5" t="n">
        <v>10</v>
      </c>
      <c r="H57" s="5" t="n">
        <v>10</v>
      </c>
      <c r="J57" s="5" t="n">
        <v>10</v>
      </c>
    </row>
    <row r="58">
      <c r="A58" s="4" t="inlineStr">
        <is>
          <t>Capital Units Authorized, value</t>
        </is>
      </c>
      <c r="D58" s="5" t="n">
        <v>200000000</v>
      </c>
      <c r="E58" s="5" t="n">
        <v>200000000</v>
      </c>
    </row>
    <row r="59">
      <c r="A59" s="4" t="inlineStr">
        <is>
          <t>Stock Issued During Period, Shares, New Issues</t>
        </is>
      </c>
      <c r="H59" s="6" t="n">
        <v>20800000</v>
      </c>
      <c r="J59" s="6" t="n">
        <v>20800000</v>
      </c>
    </row>
    <row r="60">
      <c r="A60" s="4" t="inlineStr">
        <is>
          <t>Common Stock, Redemption Price Per Share</t>
        </is>
      </c>
      <c r="H60" s="8" t="n">
        <v>10.1</v>
      </c>
    </row>
    <row r="61">
      <c r="A61" s="4" t="inlineStr">
        <is>
          <t>Mudrick Capital Acquisition Corporation [Member] | Over-Allotment Option [Member]</t>
        </is>
      </c>
    </row>
    <row r="62">
      <c r="A62" s="4" t="inlineStr">
        <is>
          <t>Shares Issued, Price Per Share</t>
        </is>
      </c>
      <c r="C62" s="5" t="n">
        <v>10</v>
      </c>
      <c r="G62" s="6" t="n">
        <v>10</v>
      </c>
    </row>
    <row r="63">
      <c r="A63" s="4" t="inlineStr">
        <is>
          <t>Stock Issued During Period, Shares, New Issues</t>
        </is>
      </c>
      <c r="C63" s="6" t="n">
        <v>800000</v>
      </c>
      <c r="H63" s="6" t="n">
        <v>800000</v>
      </c>
      <c r="J63" s="6" t="n">
        <v>800000</v>
      </c>
    </row>
    <row r="64">
      <c r="A64" s="4" t="inlineStr">
        <is>
          <t>Mudrick Capital Acquisition Corporation [Member] | Private Placement [Member]</t>
        </is>
      </c>
    </row>
    <row r="65">
      <c r="A65" s="4" t="inlineStr">
        <is>
          <t>Stock Issued During Period, Value, New Issues</t>
        </is>
      </c>
      <c r="C65" s="5" t="n">
        <v>8240000</v>
      </c>
    </row>
    <row r="66">
      <c r="A66" s="4" t="inlineStr">
        <is>
          <t>Mudrick Capital Acquisition Corporation [Member] | Private Placement [Member] | Warrant [Member]</t>
        </is>
      </c>
    </row>
    <row r="67">
      <c r="A67" s="4" t="inlineStr">
        <is>
          <t>Shares Issued, Price Per Share</t>
        </is>
      </c>
      <c r="C67" s="5" t="n">
        <v>1</v>
      </c>
      <c r="D67" s="5" t="n">
        <v>1</v>
      </c>
      <c r="E67" s="5" t="n">
        <v>1</v>
      </c>
      <c r="G67" s="5" t="n">
        <v>1</v>
      </c>
    </row>
    <row r="68">
      <c r="A68" s="4" t="inlineStr">
        <is>
          <t>Stock Issued During Period, Shares, New Issues</t>
        </is>
      </c>
      <c r="C68" s="6" t="n">
        <v>240000</v>
      </c>
      <c r="D68" s="6" t="n">
        <v>7500000</v>
      </c>
      <c r="E68" s="6" t="n">
        <v>7500000</v>
      </c>
      <c r="G68" s="6" t="n">
        <v>240000</v>
      </c>
    </row>
    <row r="69">
      <c r="A69" s="4" t="inlineStr">
        <is>
          <t>Stock Issued During Period, Value, New Issues</t>
        </is>
      </c>
      <c r="C69" s="5" t="n">
        <v>240000</v>
      </c>
      <c r="D69" s="5" t="n">
        <v>7500000</v>
      </c>
      <c r="E69" s="5" t="n">
        <v>7500000</v>
      </c>
      <c r="G69" s="5" t="n">
        <v>240000</v>
      </c>
    </row>
    <row r="70">
      <c r="A70" s="4" t="inlineStr">
        <is>
          <t>Mudrick Capital Acquisition Corporation [Member] | Private Placement [Member] | Warrant [Member] | Sponsor [Member]</t>
        </is>
      </c>
    </row>
    <row r="71">
      <c r="A71" s="4" t="inlineStr">
        <is>
          <t>Stock Issued During Period, Shares, New Issues</t>
        </is>
      </c>
      <c r="C71" s="6" t="n">
        <v>200000</v>
      </c>
      <c r="D71" s="6" t="n">
        <v>6500000</v>
      </c>
      <c r="E71" s="6" t="n">
        <v>6500000</v>
      </c>
      <c r="G71" s="6" t="n">
        <v>200000</v>
      </c>
    </row>
    <row r="72">
      <c r="A72" s="4" t="inlineStr">
        <is>
          <t>Mudrick Capital Acquisition Corporation [Member] | Private Placement [Member] | Sponsor | Warrant [Member]</t>
        </is>
      </c>
    </row>
    <row r="73">
      <c r="A73" s="4" t="inlineStr">
        <is>
          <t>Stock Issued During Period, Shares, New Issues</t>
        </is>
      </c>
      <c r="D73" s="6" t="n">
        <v>6500000</v>
      </c>
      <c r="E73" s="6" t="n">
        <v>6500000</v>
      </c>
    </row>
    <row r="74">
      <c r="A74" s="4" t="inlineStr">
        <is>
          <t>Mudrick Capital Acquisition Corporation [Member] | Private Placement [Member] | Cantor Fitzgerald Co. [Member] | Warrant [Member]</t>
        </is>
      </c>
    </row>
    <row r="75">
      <c r="A75" s="4" t="inlineStr">
        <is>
          <t>Stock Issued During Period, Shares, New Issues</t>
        </is>
      </c>
      <c r="D75" s="6" t="n">
        <v>1000000</v>
      </c>
      <c r="E75" s="6" t="n">
        <v>10000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Mudrick Capital Acquisition Corporation [Member]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Class A common stock</t>
        </is>
      </c>
    </row>
    <row r="4">
      <c r="A4" s="3" t="inlineStr">
        <is>
          <t>Numerator: Earnings allocable to Redeemable Common Stock</t>
        </is>
      </c>
    </row>
    <row r="5">
      <c r="A5" s="4" t="inlineStr">
        <is>
          <t>Interest Income</t>
        </is>
      </c>
      <c r="B5" s="5" t="n">
        <v>659150</v>
      </c>
      <c r="C5" s="5" t="n">
        <v>1152202</v>
      </c>
      <c r="D5" s="5" t="n">
        <v>4379894</v>
      </c>
      <c r="E5" s="5" t="n">
        <v>2836691</v>
      </c>
    </row>
    <row r="6">
      <c r="A6" s="4" t="inlineStr">
        <is>
          <t>Income and Franchise Tax</t>
        </is>
      </c>
      <c r="B6" s="6" t="n">
        <v>-178007</v>
      </c>
      <c r="C6" s="6" t="n">
        <v>-302661</v>
      </c>
      <c r="D6" s="6" t="n">
        <v>-1099904</v>
      </c>
      <c r="E6" s="6" t="n">
        <v>-744449</v>
      </c>
    </row>
    <row r="7">
      <c r="A7" s="4" t="inlineStr">
        <is>
          <t>Net Earnings</t>
        </is>
      </c>
      <c r="B7" s="5" t="n">
        <v>481143</v>
      </c>
      <c r="C7" s="5" t="n">
        <v>849541</v>
      </c>
      <c r="D7" s="5" t="n">
        <v>3279990</v>
      </c>
      <c r="E7" s="5" t="n">
        <v>2081242</v>
      </c>
    </row>
    <row r="8">
      <c r="A8" s="3" t="inlineStr">
        <is>
          <t>Denominator: Weighted Average Redeemable Common Stock</t>
        </is>
      </c>
    </row>
    <row r="9">
      <c r="A9" s="4" t="inlineStr">
        <is>
          <t>Weighted average shares outstanding</t>
        </is>
      </c>
      <c r="B9" s="6" t="n">
        <v>13167740</v>
      </c>
      <c r="C9" s="6" t="n">
        <v>20800000</v>
      </c>
      <c r="D9" s="6" t="n">
        <v>20800000</v>
      </c>
      <c r="E9" s="6" t="n">
        <v>20800000</v>
      </c>
    </row>
    <row r="10">
      <c r="A10" s="4" t="inlineStr">
        <is>
          <t>Basic and diluted income (loss) per common share</t>
        </is>
      </c>
      <c r="B10" s="8" t="n">
        <v>0.04</v>
      </c>
      <c r="C10" s="8" t="n">
        <v>0.04</v>
      </c>
      <c r="D10" s="8" t="n">
        <v>0.16</v>
      </c>
      <c r="E10" s="8" t="n">
        <v>0.1</v>
      </c>
    </row>
    <row r="11">
      <c r="A11" s="3" t="inlineStr">
        <is>
          <t>Numerator: Net Loss minus Redeemable Net Earnings</t>
        </is>
      </c>
    </row>
    <row r="12">
      <c r="A12" s="4" t="inlineStr">
        <is>
          <t>Redeemable Net Earnings</t>
        </is>
      </c>
      <c r="B12" s="5" t="n">
        <v>481143</v>
      </c>
      <c r="C12" s="5" t="n">
        <v>849541</v>
      </c>
      <c r="D12" s="5" t="n">
        <v>3279990</v>
      </c>
      <c r="E12" s="5" t="n">
        <v>2081242</v>
      </c>
    </row>
    <row r="13">
      <c r="A13" s="3" t="inlineStr">
        <is>
          <t>Denominator: Weighted Average Non-Redeemable Common Stock</t>
        </is>
      </c>
    </row>
    <row r="14">
      <c r="A14" s="4" t="inlineStr">
        <is>
          <t>Non-Redeemable Common Stock, Basic and Diluted</t>
        </is>
      </c>
      <c r="B14" s="6" t="n">
        <v>13167740</v>
      </c>
      <c r="C14" s="6" t="n">
        <v>20800000</v>
      </c>
      <c r="D14" s="6" t="n">
        <v>20800000</v>
      </c>
      <c r="E14" s="6" t="n">
        <v>20800000</v>
      </c>
    </row>
    <row r="15">
      <c r="A15" s="4" t="inlineStr">
        <is>
          <t>Loss/Basic and Diluted Non-Redeemable Common Stock</t>
        </is>
      </c>
      <c r="B15" s="8" t="n">
        <v>0.04</v>
      </c>
      <c r="C15" s="8" t="n">
        <v>0.04</v>
      </c>
      <c r="D15" s="8" t="n">
        <v>0.16</v>
      </c>
      <c r="E15" s="8" t="n">
        <v>0.1</v>
      </c>
    </row>
    <row r="16">
      <c r="A16" s="4" t="inlineStr">
        <is>
          <t>Common Class B [Member]</t>
        </is>
      </c>
    </row>
    <row r="17">
      <c r="A17" s="3" t="inlineStr">
        <is>
          <t>Numerator: Earnings allocable to Redeemable Common Stock</t>
        </is>
      </c>
    </row>
    <row r="18">
      <c r="A18" s="4" t="inlineStr">
        <is>
          <t>Net Earnings</t>
        </is>
      </c>
      <c r="B18" s="5" t="n">
        <v>-481143</v>
      </c>
      <c r="C18" s="5" t="n">
        <v>-849541</v>
      </c>
      <c r="D18" s="5" t="n">
        <v>-3279990</v>
      </c>
      <c r="E18" s="5" t="n">
        <v>-2081242</v>
      </c>
    </row>
    <row r="19">
      <c r="A19" s="3" t="inlineStr">
        <is>
          <t>Denominator: Weighted Average Redeemable Common Stock</t>
        </is>
      </c>
    </row>
    <row r="20">
      <c r="A20" s="4" t="inlineStr">
        <is>
          <t>Weighted average shares outstanding</t>
        </is>
      </c>
      <c r="B20" s="6" t="n">
        <v>5200000</v>
      </c>
      <c r="C20" s="6" t="n">
        <v>5200000</v>
      </c>
      <c r="D20" s="6" t="n">
        <v>5200000</v>
      </c>
      <c r="E20" s="6" t="n">
        <v>5200000</v>
      </c>
    </row>
    <row r="21">
      <c r="A21" s="4" t="inlineStr">
        <is>
          <t>Basic and diluted income (loss) per common share</t>
        </is>
      </c>
      <c r="B21" s="8" t="n">
        <v>-0.59</v>
      </c>
      <c r="C21" s="8" t="n">
        <v>-0.02</v>
      </c>
      <c r="D21" s="8" t="n">
        <v>-0.13</v>
      </c>
      <c r="E21" s="8" t="n">
        <v>-0.08</v>
      </c>
    </row>
    <row r="22">
      <c r="A22" s="3" t="inlineStr">
        <is>
          <t>Numerator: Net Loss minus Redeemable Net Earnings</t>
        </is>
      </c>
    </row>
    <row r="23">
      <c r="A23" s="4" t="inlineStr">
        <is>
          <t>Net (Loss) Income</t>
        </is>
      </c>
      <c r="B23" s="5" t="n">
        <v>-2590879</v>
      </c>
      <c r="C23" s="5" t="n">
        <v>743340</v>
      </c>
      <c r="D23" s="5" t="n">
        <v>2610824</v>
      </c>
      <c r="E23" s="5" t="n">
        <v>1679963</v>
      </c>
    </row>
    <row r="24">
      <c r="A24" s="4" t="inlineStr">
        <is>
          <t>Redeemable Net Earnings</t>
        </is>
      </c>
      <c r="B24" s="6" t="n">
        <v>-481143</v>
      </c>
      <c r="C24" s="6" t="n">
        <v>-849541</v>
      </c>
      <c r="D24" s="6" t="n">
        <v>-3279990</v>
      </c>
      <c r="E24" s="6" t="n">
        <v>-2081242</v>
      </c>
    </row>
    <row r="25">
      <c r="A25" s="4" t="inlineStr">
        <is>
          <t>Non-Redeemable Net Loss</t>
        </is>
      </c>
      <c r="B25" s="5" t="n">
        <v>-3072022</v>
      </c>
      <c r="C25" s="5" t="n">
        <v>-106201</v>
      </c>
      <c r="D25" s="5" t="n">
        <v>-669166</v>
      </c>
      <c r="E25" s="5" t="n">
        <v>-401279</v>
      </c>
    </row>
    <row r="26">
      <c r="A26" s="3" t="inlineStr">
        <is>
          <t>Denominator: Weighted Average Non-Redeemable Common Stock</t>
        </is>
      </c>
    </row>
    <row r="27">
      <c r="A27" s="4" t="inlineStr">
        <is>
          <t>Non-Redeemable Common Stock, Basic and Diluted</t>
        </is>
      </c>
      <c r="B27" s="6" t="n">
        <v>5200000</v>
      </c>
      <c r="C27" s="6" t="n">
        <v>5200000</v>
      </c>
      <c r="D27" s="6" t="n">
        <v>5200000</v>
      </c>
      <c r="E27" s="6" t="n">
        <v>5200000</v>
      </c>
    </row>
    <row r="28">
      <c r="A28" s="4" t="inlineStr">
        <is>
          <t>Loss/Basic and Diluted Non-Redeemable Common Stock</t>
        </is>
      </c>
      <c r="B28" s="8" t="n">
        <v>-0.59</v>
      </c>
      <c r="C28" s="8" t="n">
        <v>-0.02</v>
      </c>
      <c r="D28" s="8" t="n">
        <v>-0.13</v>
      </c>
      <c r="E28" s="8" t="n">
        <v>-0.08</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ditional Information (Details) - Mudrick Capital Acquisition Corporation [Member]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Adjustments to Additional Paid in Capital, Stock Issued, Issuance Costs</t>
        </is>
      </c>
      <c r="B3" s="5" t="n">
        <v>11974088</v>
      </c>
      <c r="D3" s="5" t="n">
        <v>11974088</v>
      </c>
    </row>
    <row r="4">
      <c r="A4" s="4" t="inlineStr">
        <is>
          <t>Cash, FDIC Insured Amount</t>
        </is>
      </c>
      <c r="B4" s="6" t="n">
        <v>250000</v>
      </c>
      <c r="D4" s="6" t="n">
        <v>250000</v>
      </c>
    </row>
    <row r="5">
      <c r="A5" s="4" t="inlineStr">
        <is>
          <t>Unrecognized Tax Benefits</t>
        </is>
      </c>
      <c r="B5" s="6" t="n">
        <v>0</v>
      </c>
      <c r="D5" s="6" t="n">
        <v>0</v>
      </c>
    </row>
    <row r="6">
      <c r="A6" s="4" t="inlineStr">
        <is>
          <t>Unrecognized Tax Benefits, Income Tax Penalties and Interest Accrued</t>
        </is>
      </c>
      <c r="B6" s="5" t="n">
        <v>0</v>
      </c>
      <c r="D6" s="5" t="n">
        <v>0</v>
      </c>
    </row>
    <row r="7">
      <c r="A7" s="4" t="inlineStr">
        <is>
          <t>Class A common stock</t>
        </is>
      </c>
    </row>
    <row r="8">
      <c r="A8" s="4" t="inlineStr">
        <is>
          <t>Warrants To Purchase Common Stock Shares</t>
        </is>
      </c>
      <c r="B8" s="6" t="n">
        <v>28540000</v>
      </c>
      <c r="D8" s="6" t="n">
        <v>28540000</v>
      </c>
    </row>
    <row r="9">
      <c r="A9" s="4" t="inlineStr">
        <is>
          <t>Income and Franchise Tax</t>
        </is>
      </c>
      <c r="B9" s="5" t="n">
        <v>178007</v>
      </c>
      <c r="C9" s="5" t="n">
        <v>302661</v>
      </c>
      <c r="D9" s="5" t="n">
        <v>1099904</v>
      </c>
      <c r="E9" s="5" t="n">
        <v>744449</v>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Feb. 28, 2018</t>
        </is>
      </c>
      <c r="C1" s="2" t="inlineStr">
        <is>
          <t>Mar. 31, 2020</t>
        </is>
      </c>
      <c r="D1" s="2" t="inlineStr">
        <is>
          <t>Dec. 31, 2019</t>
        </is>
      </c>
      <c r="E1" s="2" t="inlineStr">
        <is>
          <t>Feb. 12, 2018</t>
        </is>
      </c>
    </row>
    <row r="2">
      <c r="A2" s="4" t="inlineStr">
        <is>
          <t>Class of Warrant or Right, Exercise Price of Warrants or Rights</t>
        </is>
      </c>
      <c r="C2" s="8" t="n">
        <v>5.07</v>
      </c>
      <c r="D2" s="8" t="n">
        <v>5.2</v>
      </c>
    </row>
    <row r="3">
      <c r="A3" s="4" t="inlineStr">
        <is>
          <t>Mudrick Capital Acquisition Corporation [Member]</t>
        </is>
      </c>
    </row>
    <row r="4">
      <c r="A4" s="4" t="inlineStr">
        <is>
          <t>Shares Issued, Price Per Share</t>
        </is>
      </c>
      <c r="B4" s="8" t="n">
        <v>10.1</v>
      </c>
    </row>
    <row r="5">
      <c r="A5" s="4" t="inlineStr">
        <is>
          <t>Class of Warrant or Right, Exercise Price of Warrants or Rights</t>
        </is>
      </c>
      <c r="B5" s="8" t="n">
        <v>11.5</v>
      </c>
      <c r="C5" s="5" t="n">
        <v>1</v>
      </c>
      <c r="D5" s="5" t="n">
        <v>1</v>
      </c>
    </row>
    <row r="6">
      <c r="A6" s="4" t="inlineStr">
        <is>
          <t>Mudrick Capital Acquisition Corporation [Member] | IPO [Member]</t>
        </is>
      </c>
    </row>
    <row r="7">
      <c r="A7" s="4" t="inlineStr">
        <is>
          <t>Stock Issued During Period, Shares, New Issues</t>
        </is>
      </c>
      <c r="C7" s="6" t="n">
        <v>20800000</v>
      </c>
      <c r="D7" s="6" t="n">
        <v>20800000</v>
      </c>
    </row>
    <row r="8">
      <c r="A8" s="4" t="inlineStr">
        <is>
          <t>Shares Issued, Price Per Share</t>
        </is>
      </c>
      <c r="C8" s="5" t="n">
        <v>10</v>
      </c>
      <c r="D8" s="5" t="n">
        <v>10</v>
      </c>
      <c r="E8" s="5" t="n">
        <v>10</v>
      </c>
    </row>
    <row r="9">
      <c r="A9" s="4" t="inlineStr">
        <is>
          <t>Mudrick Capital Acquisition Corporation [Member] | Over-Allotment Option [Member]</t>
        </is>
      </c>
    </row>
    <row r="10">
      <c r="A10" s="4" t="inlineStr">
        <is>
          <t>Stock Issued During Period, Shares, New Issues</t>
        </is>
      </c>
      <c r="B10" s="6" t="n">
        <v>800000</v>
      </c>
      <c r="C10" s="6" t="n">
        <v>800000</v>
      </c>
      <c r="D10" s="6" t="n">
        <v>800000</v>
      </c>
    </row>
    <row r="11">
      <c r="A11" s="4" t="inlineStr">
        <is>
          <t>Shares Issued, Price Per Share</t>
        </is>
      </c>
      <c r="B11" s="5" t="n">
        <v>10</v>
      </c>
    </row>
    <row r="12">
      <c r="A12" s="4" t="inlineStr">
        <is>
          <t>Mudrick Capital Acquisition Corporation [Member] | Class A common stock</t>
        </is>
      </c>
    </row>
    <row r="13">
      <c r="A13" s="4" t="inlineStr">
        <is>
          <t>Class of Warrant or Right, Exercise Price of Warrants or Rights</t>
        </is>
      </c>
      <c r="B13" s="8" t="n">
        <v>11.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sset Retirement Obligation</t>
        </is>
      </c>
      <c r="B1" s="2" t="inlineStr">
        <is>
          <t>3 Months Ended</t>
        </is>
      </c>
      <c r="C1" s="2" t="inlineStr">
        <is>
          <t>12 Months Ended</t>
        </is>
      </c>
    </row>
    <row r="2">
      <c r="B2" s="2" t="inlineStr">
        <is>
          <t>Mar. 31, 2020</t>
        </is>
      </c>
      <c r="C2" s="2" t="inlineStr">
        <is>
          <t>Dec. 31, 2019</t>
        </is>
      </c>
    </row>
    <row r="3">
      <c r="A3" s="3" t="inlineStr">
        <is>
          <t>Asset Retirement Obligation</t>
        </is>
      </c>
    </row>
    <row r="4">
      <c r="A4" s="4" t="inlineStr">
        <is>
          <t>Asset Retirement Obligation</t>
        </is>
      </c>
      <c r="B4" s="4" t="inlineStr">
        <is>
          <t>9. Asset Retirement Obligation
The following table summarizes changes in the Company’s ARO (in thousands):
2020
2019
Balance at January 1,
$
4,374
$
5,832
Accretion expense
93
106
Balance at March 31,
$
4,467
$
5,938</t>
        </is>
      </c>
      <c r="C4" s="4" t="inlineStr">
        <is>
          <t>10. Asset Retirement Obligation
The following table summarizes changes in the Company’s ARO (in thousands):
December 31,
2019
2018
Balance, beginning of year
$
5,832
$
21,548
Accretion expense
422
1,271
Changes in estimates
(1,880)
(16,987)
Balance, end of year
$
4,374
$
5,832
Changes in estimates during the year ended December 31, 2019 were driven by increased equipment and diesel costs but were more than offset by an increase in our credit-adjusted risk free rate, which is used to discount the future reclamation costs. Changes in estimate during 2018 were primarily a result of the Company extending the life-of-mine estimate to 30 years. Due to the extended life of mine, reclamation expenditures are delayed by approximately 25 years from the prior estimated schedule. As of December 31, 2019, the Company estimated that no significant reclamation expenditures will be made until 2047 and that reclamation work will be completed by the end of 2065.</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1" customWidth="1" min="6" max="6"/>
    <col width="37" customWidth="1" min="7" max="7"/>
    <col width="31" customWidth="1" min="8" max="8"/>
    <col width="21" customWidth="1" min="9" max="9"/>
    <col width="31" customWidth="1" min="10" max="10"/>
    <col width="31" customWidth="1" min="11" max="11"/>
    <col width="23" customWidth="1" min="12" max="12"/>
    <col width="31" customWidth="1" min="13" max="13"/>
  </cols>
  <sheetData>
    <row r="1">
      <c r="A1" s="1" t="inlineStr">
        <is>
          <t>RELATED PARTY TRANSACTIONS (Details)</t>
        </is>
      </c>
      <c r="B1" s="2" t="inlineStr">
        <is>
          <t>Feb. 28, 2018USD ($)$ / sharesshares</t>
        </is>
      </c>
      <c r="C1" s="2" t="inlineStr">
        <is>
          <t>Feb. 12, 2018USD ($)$ / sharesshares</t>
        </is>
      </c>
      <c r="D1" s="2" t="inlineStr">
        <is>
          <t>Feb. 12, 2018USD ($)$ / sharesshares</t>
        </is>
      </c>
      <c r="E1" s="2" t="inlineStr">
        <is>
          <t>Sep. 25, 2017USD ($)$ / sharesshares</t>
        </is>
      </c>
      <c r="F1" s="2" t="inlineStr">
        <is>
          <t>Apr. 30, 2020USD ($)</t>
        </is>
      </c>
      <c r="G1" s="2" t="inlineStr">
        <is>
          <t>Feb. 28, 2018USD ($)$ / sharesshares</t>
        </is>
      </c>
      <c r="H1" s="2" t="inlineStr">
        <is>
          <t>Mar. 31, 2020USD ($)$ / shares</t>
        </is>
      </c>
      <c r="I1" s="2" t="inlineStr">
        <is>
          <t>Mar. 31, 2019USD ($)</t>
        </is>
      </c>
      <c r="J1" s="2" t="inlineStr">
        <is>
          <t>Dec. 31, 2019USD ($)$ / shares</t>
        </is>
      </c>
      <c r="K1" s="2" t="inlineStr">
        <is>
          <t>Dec. 31, 2018USD ($)$ / shares</t>
        </is>
      </c>
      <c r="L1" s="2" t="inlineStr">
        <is>
          <t>May 29, 2020$ / shares</t>
        </is>
      </c>
      <c r="M1" s="2" t="inlineStr">
        <is>
          <t>Jan. 02, 2020USD ($)$ / shares</t>
        </is>
      </c>
    </row>
    <row r="2">
      <c r="A2" s="4" t="inlineStr">
        <is>
          <t>Common Stock, Par or Stated Value Per Share | $ / shares</t>
        </is>
      </c>
      <c r="H2" s="7" t="n">
        <v>0.001</v>
      </c>
      <c r="J2" s="7" t="n">
        <v>0.001</v>
      </c>
      <c r="K2" s="7" t="n">
        <v>0.001</v>
      </c>
    </row>
    <row r="3">
      <c r="A3" s="4" t="inlineStr">
        <is>
          <t>Term of the warrants</t>
        </is>
      </c>
      <c r="H3" s="4" t="inlineStr">
        <is>
          <t>7 years</t>
        </is>
      </c>
      <c r="J3" s="4" t="inlineStr">
        <is>
          <t>7 years</t>
        </is>
      </c>
      <c r="K3" s="4" t="inlineStr">
        <is>
          <t>7 years</t>
        </is>
      </c>
    </row>
    <row r="4">
      <c r="A4" s="4" t="inlineStr">
        <is>
          <t>Class of Warrant or Right, Exercise Price of Warrants or Rights | $ / shares</t>
        </is>
      </c>
      <c r="H4" s="8" t="n">
        <v>5.07</v>
      </c>
      <c r="J4" s="8" t="n">
        <v>5.2</v>
      </c>
    </row>
    <row r="5">
      <c r="A5" s="4" t="inlineStr">
        <is>
          <t>Debt Instrument, Face Amount</t>
        </is>
      </c>
      <c r="J5" s="5" t="n">
        <v>95000000</v>
      </c>
    </row>
    <row r="6">
      <c r="A6" s="4" t="inlineStr">
        <is>
          <t>Subsequent Event</t>
        </is>
      </c>
    </row>
    <row r="7">
      <c r="A7" s="4" t="inlineStr">
        <is>
          <t>Class of Warrant or Right, Exercise Price of Warrants or Rights | $ / shares</t>
        </is>
      </c>
      <c r="L7" s="5" t="n">
        <v>0</v>
      </c>
    </row>
    <row r="8">
      <c r="A8" s="4" t="inlineStr">
        <is>
          <t>Mudrick Capital Acquisition Corporation [Member]</t>
        </is>
      </c>
    </row>
    <row r="9">
      <c r="A9" s="4" t="inlineStr">
        <is>
          <t>Sale of Stock, Price Per Share | $ / shares</t>
        </is>
      </c>
      <c r="B9" s="8" t="n">
        <v>10.1</v>
      </c>
      <c r="C9" s="8" t="n">
        <v>10.1</v>
      </c>
      <c r="D9" s="8" t="n">
        <v>10.1</v>
      </c>
      <c r="G9" s="8" t="n">
        <v>10.1</v>
      </c>
    </row>
    <row r="10">
      <c r="A10" s="4" t="inlineStr">
        <is>
          <t>Threshold trading days within any consecutive trading period, the price of common stock equals or exceeds specified price</t>
        </is>
      </c>
      <c r="H10" s="4" t="inlineStr">
        <is>
          <t>20 days</t>
        </is>
      </c>
      <c r="J10" s="4" t="inlineStr">
        <is>
          <t>20 days</t>
        </is>
      </c>
    </row>
    <row r="11">
      <c r="A11" s="4" t="inlineStr">
        <is>
          <t>Consecutive trading period to determine threshold trading days, the price of common stock equals or exceeds specified price</t>
        </is>
      </c>
      <c r="H11" s="4" t="inlineStr">
        <is>
          <t>30 days</t>
        </is>
      </c>
      <c r="J11" s="4" t="inlineStr">
        <is>
          <t>30 days</t>
        </is>
      </c>
    </row>
    <row r="12">
      <c r="A12" s="4" t="inlineStr">
        <is>
          <t>Shares Issued, Price Per Share | $ / shares</t>
        </is>
      </c>
      <c r="B12" s="11" t="n">
        <v>10.1</v>
      </c>
      <c r="G12" s="11" t="n">
        <v>10.1</v>
      </c>
    </row>
    <row r="13">
      <c r="A13" s="4" t="inlineStr">
        <is>
          <t>Class of Warrant or Right, Exercise Price of Warrants or Rights | $ / shares</t>
        </is>
      </c>
      <c r="B13" s="8" t="n">
        <v>11.5</v>
      </c>
      <c r="G13" s="8" t="n">
        <v>11.5</v>
      </c>
      <c r="H13" s="5" t="n">
        <v>1</v>
      </c>
      <c r="J13" s="5" t="n">
        <v>1</v>
      </c>
    </row>
    <row r="14">
      <c r="A14" s="4" t="inlineStr">
        <is>
          <t>Threshold Period After Business Combination, For Not To Assign, Transfer Or Sell Warrants</t>
        </is>
      </c>
      <c r="H14" s="4" t="inlineStr">
        <is>
          <t>30 days</t>
        </is>
      </c>
      <c r="J14" s="4" t="inlineStr">
        <is>
          <t>30 days</t>
        </is>
      </c>
    </row>
    <row r="15">
      <c r="A15" s="4" t="inlineStr">
        <is>
          <t>Proceeds from Related Party Debt</t>
        </is>
      </c>
      <c r="H15" s="5" t="n">
        <v>600000</v>
      </c>
      <c r="I15" s="5" t="n">
        <v>0</v>
      </c>
    </row>
    <row r="16">
      <c r="A16" s="4" t="inlineStr">
        <is>
          <t>Debt Instrument, Convertible, Number of Equity Instruments</t>
        </is>
      </c>
      <c r="J16" s="6" t="n">
        <v>1500000</v>
      </c>
    </row>
    <row r="17">
      <c r="A17" s="4" t="inlineStr">
        <is>
          <t>Debt Instrument, Convertible, Conversion Price | $ / shares</t>
        </is>
      </c>
      <c r="J17" s="5" t="n">
        <v>1</v>
      </c>
      <c r="M17" s="5" t="n">
        <v>1</v>
      </c>
    </row>
    <row r="18">
      <c r="A18" s="4" t="inlineStr">
        <is>
          <t>Operating Leases, Rent Expense</t>
        </is>
      </c>
      <c r="H18" s="6" t="n">
        <v>10000</v>
      </c>
      <c r="J18" s="5" t="n">
        <v>10000</v>
      </c>
    </row>
    <row r="19">
      <c r="A19" s="4" t="inlineStr">
        <is>
          <t>Related Party Transaction, Selling, General and Administrative Expenses from Transactions with Related Party</t>
        </is>
      </c>
      <c r="H19" s="6" t="n">
        <v>30000</v>
      </c>
      <c r="I19" s="5" t="n">
        <v>30000</v>
      </c>
      <c r="J19" s="6" t="n">
        <v>120000</v>
      </c>
      <c r="K19" s="5" t="n">
        <v>110000</v>
      </c>
    </row>
    <row r="20">
      <c r="A20" s="4" t="inlineStr">
        <is>
          <t>Promissory note - related party</t>
        </is>
      </c>
      <c r="H20" s="5" t="n">
        <v>600000</v>
      </c>
      <c r="J20" s="5" t="n">
        <v>0</v>
      </c>
    </row>
    <row r="21">
      <c r="A21" s="4" t="inlineStr">
        <is>
          <t>Mudrick Capital Acquisition Corporation [Member] | Subsequent Event</t>
        </is>
      </c>
    </row>
    <row r="22">
      <c r="A22" s="4" t="inlineStr">
        <is>
          <t>Proceeds from Related Party Debt</t>
        </is>
      </c>
      <c r="F22" s="5" t="n">
        <v>100000</v>
      </c>
    </row>
    <row r="23">
      <c r="A23" s="4" t="inlineStr">
        <is>
          <t>Mudrick Capital Acquisition Corporation [Member] | Unsecured Debt [Member]</t>
        </is>
      </c>
    </row>
    <row r="24">
      <c r="A24" s="4" t="inlineStr">
        <is>
          <t>Debt Instrument, Face Amount</t>
        </is>
      </c>
      <c r="M24" s="5" t="n">
        <v>1500000</v>
      </c>
    </row>
    <row r="25">
      <c r="A25" s="4" t="inlineStr">
        <is>
          <t>Mudrick Capital Acquisition Corporation [Member] | Private Placement [Member]</t>
        </is>
      </c>
    </row>
    <row r="26">
      <c r="A26" s="4" t="inlineStr">
        <is>
          <t>Stock Issued During Period, Value, New Issues</t>
        </is>
      </c>
      <c r="B26" s="5" t="n">
        <v>8240000</v>
      </c>
    </row>
    <row r="27">
      <c r="A27" s="4" t="inlineStr">
        <is>
          <t>Mudrick Capital Acquisition Corporation [Member] | Warrant [Member]</t>
        </is>
      </c>
    </row>
    <row r="28">
      <c r="A28" s="4" t="inlineStr">
        <is>
          <t>Warrant Expiry Period</t>
        </is>
      </c>
      <c r="H28" s="4" t="inlineStr">
        <is>
          <t>5 years</t>
        </is>
      </c>
      <c r="J28" s="4" t="inlineStr">
        <is>
          <t>5 years</t>
        </is>
      </c>
    </row>
    <row r="29">
      <c r="A29" s="4" t="inlineStr">
        <is>
          <t>Threshold Period After Business Combination, For Not To Assign, Transfer Or Sell Warrants</t>
        </is>
      </c>
      <c r="H29" s="4" t="inlineStr">
        <is>
          <t>30 days</t>
        </is>
      </c>
      <c r="J29" s="4" t="inlineStr">
        <is>
          <t>30 days</t>
        </is>
      </c>
    </row>
    <row r="30">
      <c r="A30" s="4" t="inlineStr">
        <is>
          <t>Mudrick Capital Acquisition Corporation [Member] | Warrant [Member] | Private Placement [Member]</t>
        </is>
      </c>
    </row>
    <row r="31">
      <c r="A31" s="4" t="inlineStr">
        <is>
          <t>Stock Issued During Period, Shares, New Issues | shares</t>
        </is>
      </c>
      <c r="B31" s="6" t="n">
        <v>240000</v>
      </c>
      <c r="C31" s="6" t="n">
        <v>7500000</v>
      </c>
      <c r="D31" s="6" t="n">
        <v>7500000</v>
      </c>
      <c r="G31" s="6" t="n">
        <v>240000</v>
      </c>
    </row>
    <row r="32">
      <c r="A32" s="4" t="inlineStr">
        <is>
          <t>Stock Issued During Period, Value, New Issues</t>
        </is>
      </c>
      <c r="B32" s="5" t="n">
        <v>240000</v>
      </c>
      <c r="C32" s="5" t="n">
        <v>7500000</v>
      </c>
      <c r="D32" s="5" t="n">
        <v>7500000</v>
      </c>
      <c r="G32" s="5" t="n">
        <v>240000</v>
      </c>
    </row>
    <row r="33">
      <c r="A33" s="4" t="inlineStr">
        <is>
          <t>Term of the warrants</t>
        </is>
      </c>
      <c r="B33" s="4" t="inlineStr">
        <is>
          <t>5 years</t>
        </is>
      </c>
      <c r="G33" s="4" t="inlineStr">
        <is>
          <t>5 years</t>
        </is>
      </c>
    </row>
    <row r="34">
      <c r="A34" s="4" t="inlineStr">
        <is>
          <t>Shares Issued, Price Per Share | $ / shares</t>
        </is>
      </c>
      <c r="B34" s="5" t="n">
        <v>1</v>
      </c>
      <c r="C34" s="5" t="n">
        <v>1</v>
      </c>
      <c r="D34" s="5" t="n">
        <v>1</v>
      </c>
      <c r="G34" s="5" t="n">
        <v>1</v>
      </c>
    </row>
    <row r="35">
      <c r="A35" s="4" t="inlineStr">
        <is>
          <t>Length of no sale period</t>
        </is>
      </c>
      <c r="J35" s="4" t="inlineStr">
        <is>
          <t>30 days</t>
        </is>
      </c>
    </row>
    <row r="36">
      <c r="A36" s="4" t="inlineStr">
        <is>
          <t>Mudrick Capital Acquisition Corporation [Member] | Accounts Payable and Accrued Liabilities [Member]</t>
        </is>
      </c>
    </row>
    <row r="37">
      <c r="A37" s="4" t="inlineStr">
        <is>
          <t>Related Party Transaction, Selling, General and Administrative Expenses from Transactions with Related Party</t>
        </is>
      </c>
      <c r="J37" s="5" t="n">
        <v>10000</v>
      </c>
      <c r="K37" s="5" t="n">
        <v>0</v>
      </c>
    </row>
    <row r="38">
      <c r="A38" s="4" t="inlineStr">
        <is>
          <t>Mudrick Capital Acquisition Corporation [Member] | Sponsor [Member]</t>
        </is>
      </c>
    </row>
    <row r="39">
      <c r="A39" s="4" t="inlineStr">
        <is>
          <t>Stock Issued During Period, Shares, New Issues | shares</t>
        </is>
      </c>
      <c r="E39" s="6" t="n">
        <v>5750000</v>
      </c>
    </row>
    <row r="40">
      <c r="A40" s="4" t="inlineStr">
        <is>
          <t>Sale of Stock, Price Per Share | $ / shares</t>
        </is>
      </c>
      <c r="J40" s="5" t="n">
        <v>12</v>
      </c>
    </row>
    <row r="41">
      <c r="A41" s="4" t="inlineStr">
        <is>
          <t>Proceeds from Related Party Debt</t>
        </is>
      </c>
      <c r="E41" s="5" t="n">
        <v>300000</v>
      </c>
    </row>
    <row r="42">
      <c r="A42" s="4" t="inlineStr">
        <is>
          <t>Debt Instrument, Convertible, Number of Equity Instruments</t>
        </is>
      </c>
      <c r="H42" s="6" t="n">
        <v>1500000</v>
      </c>
    </row>
    <row r="43">
      <c r="A43" s="4" t="inlineStr">
        <is>
          <t>Debt Instrument, Convertible, Conversion Price | $ / shares</t>
        </is>
      </c>
      <c r="H43" s="5" t="n">
        <v>1</v>
      </c>
      <c r="M43" s="5" t="n">
        <v>1</v>
      </c>
    </row>
    <row r="44">
      <c r="A44" s="4" t="inlineStr">
        <is>
          <t>Debt Instrument, Face Amount</t>
        </is>
      </c>
      <c r="M44" s="5" t="n">
        <v>1500000</v>
      </c>
    </row>
    <row r="45">
      <c r="A45" s="4" t="inlineStr">
        <is>
          <t>Promissory note - related party</t>
        </is>
      </c>
      <c r="H45" s="5" t="n">
        <v>600000</v>
      </c>
    </row>
    <row r="46">
      <c r="A46" s="4" t="inlineStr">
        <is>
          <t>Mudrick Capital Acquisition Corporation [Member] | Sponsor [Member] | Subsequent Event</t>
        </is>
      </c>
    </row>
    <row r="47">
      <c r="A47" s="4" t="inlineStr">
        <is>
          <t>Proceeds from Related Party Debt</t>
        </is>
      </c>
      <c r="F47" s="5" t="n">
        <v>100000</v>
      </c>
    </row>
    <row r="48">
      <c r="A48" s="4" t="inlineStr">
        <is>
          <t>Mudrick Capital Acquisition Corporation [Member] | Sponsor [Member] | Unsecured Debt [Member]</t>
        </is>
      </c>
    </row>
    <row r="49">
      <c r="A49" s="4" t="inlineStr">
        <is>
          <t>Debt Instrument, Face Amount</t>
        </is>
      </c>
      <c r="M49" s="5" t="n">
        <v>1500000</v>
      </c>
    </row>
    <row r="50">
      <c r="A50" s="4" t="inlineStr">
        <is>
          <t>Mudrick Capital Acquisition Corporation [Member] | Sponsor [Member] | Warrant [Member] | Private Placement [Member]</t>
        </is>
      </c>
    </row>
    <row r="51">
      <c r="A51" s="4" t="inlineStr">
        <is>
          <t>Stock Issued During Period, Shares, New Issues | shares</t>
        </is>
      </c>
      <c r="B51" s="6" t="n">
        <v>200000</v>
      </c>
      <c r="C51" s="6" t="n">
        <v>6500000</v>
      </c>
      <c r="D51" s="6" t="n">
        <v>6500000</v>
      </c>
      <c r="G51" s="6" t="n">
        <v>200000</v>
      </c>
    </row>
    <row r="52">
      <c r="A52" s="4" t="inlineStr">
        <is>
          <t>Mudrick Capital Acquisition Corporation [Member] | Cantor Fitzgerald Co. [Member] | Warrant [Member] | Private Placement [Member]</t>
        </is>
      </c>
    </row>
    <row r="53">
      <c r="A53" s="4" t="inlineStr">
        <is>
          <t>Stock Issued During Period, Shares, New Issues | shares</t>
        </is>
      </c>
      <c r="B53" s="6" t="n">
        <v>40000</v>
      </c>
      <c r="C53" s="6" t="n">
        <v>1000000</v>
      </c>
      <c r="D53" s="6" t="n">
        <v>1000000</v>
      </c>
      <c r="G53" s="6" t="n">
        <v>40000</v>
      </c>
    </row>
    <row r="54">
      <c r="A54" s="4" t="inlineStr">
        <is>
          <t>Term of the warrants</t>
        </is>
      </c>
      <c r="B54" s="4" t="inlineStr">
        <is>
          <t>5 years</t>
        </is>
      </c>
      <c r="G54" s="4" t="inlineStr">
        <is>
          <t>5 years</t>
        </is>
      </c>
    </row>
    <row r="55">
      <c r="A55" s="4" t="inlineStr">
        <is>
          <t>Warrant Expiry Period</t>
        </is>
      </c>
      <c r="H55" s="4" t="inlineStr">
        <is>
          <t>5 years</t>
        </is>
      </c>
    </row>
    <row r="56">
      <c r="A56" s="4" t="inlineStr">
        <is>
          <t>Mudrick Capital Acquisition Corporation [Member] | Class A common stock</t>
        </is>
      </c>
    </row>
    <row r="57">
      <c r="A57" s="4" t="inlineStr">
        <is>
          <t>Common Stock, Par or Stated Value Per Share | $ / shares</t>
        </is>
      </c>
      <c r="H57" s="12" t="n">
        <v>0.0001</v>
      </c>
      <c r="J57" s="13" t="n">
        <v>0.0001</v>
      </c>
      <c r="K57" s="12" t="n">
        <v>0.0001</v>
      </c>
    </row>
    <row r="58">
      <c r="A58" s="4" t="inlineStr">
        <is>
          <t>Class of Warrant or Right, Exercise Price of Warrants or Rights | $ / shares</t>
        </is>
      </c>
      <c r="B58" s="8" t="n">
        <v>11.5</v>
      </c>
      <c r="G58" s="8" t="n">
        <v>11.5</v>
      </c>
    </row>
    <row r="59">
      <c r="A59" s="4" t="inlineStr">
        <is>
          <t>Mudrick Capital Acquisition Corporation [Member] | Class A common stock | Sponsor [Member]</t>
        </is>
      </c>
    </row>
    <row r="60">
      <c r="A60" s="4" t="inlineStr">
        <is>
          <t>Sale of Stock, Price Per Share | $ / shares</t>
        </is>
      </c>
      <c r="E60" s="5" t="n">
        <v>12</v>
      </c>
    </row>
    <row r="61">
      <c r="A61" s="4" t="inlineStr">
        <is>
          <t>Threshold trading days within any consecutive trading period, the price of common stock equals or exceeds specified price</t>
        </is>
      </c>
      <c r="E61" s="4" t="inlineStr">
        <is>
          <t>20 days</t>
        </is>
      </c>
    </row>
    <row r="62">
      <c r="A62" s="4" t="inlineStr">
        <is>
          <t>Consecutive trading period to determine threshold trading days, the price of common stock equals or exceeds specified price</t>
        </is>
      </c>
      <c r="E62" s="4" t="inlineStr">
        <is>
          <t>30 days</t>
        </is>
      </c>
    </row>
    <row r="63">
      <c r="A63" s="4" t="inlineStr">
        <is>
          <t>Period commencing after the business combination in which 20 trading days within 30 trading days, the price of common stock equals or exceeds specified price</t>
        </is>
      </c>
      <c r="E63" s="4" t="inlineStr">
        <is>
          <t>150 days</t>
        </is>
      </c>
    </row>
    <row r="64">
      <c r="A64" s="4" t="inlineStr">
        <is>
          <t>Threshold Period After Business Combination, For Not To Assign, Transfer Or Sell Warrants</t>
        </is>
      </c>
      <c r="E64" s="4" t="inlineStr">
        <is>
          <t>1 year</t>
        </is>
      </c>
    </row>
    <row r="65">
      <c r="A65" s="4" t="inlineStr">
        <is>
          <t>Mudrick Capital Acquisition Corporation [Member] | Common Class B [Member]</t>
        </is>
      </c>
    </row>
    <row r="66">
      <c r="A66" s="4" t="inlineStr">
        <is>
          <t>Common Stock, Par or Stated Value Per Share | $ / shares</t>
        </is>
      </c>
      <c r="H66" s="12" t="n">
        <v>0.0001</v>
      </c>
      <c r="J66" s="12" t="n">
        <v>0.0001</v>
      </c>
      <c r="K66" s="12" t="n">
        <v>0.0001</v>
      </c>
    </row>
    <row r="67">
      <c r="A67" s="4" t="inlineStr">
        <is>
          <t>Mudrick Capital Acquisition Corporation [Member] | Common Class B [Member] | Sponsor [Member]</t>
        </is>
      </c>
    </row>
    <row r="68">
      <c r="A68" s="4" t="inlineStr">
        <is>
          <t>Stock Issued During Period, Shares, New Issues | shares</t>
        </is>
      </c>
      <c r="E68" s="6" t="n">
        <v>5750000</v>
      </c>
    </row>
    <row r="69">
      <c r="A69" s="4" t="inlineStr">
        <is>
          <t>Common Stock, Par or Stated Value Per Share | $ / shares</t>
        </is>
      </c>
      <c r="E69" s="12" t="n">
        <v>0.0001</v>
      </c>
    </row>
    <row r="70">
      <c r="A70" s="4" t="inlineStr">
        <is>
          <t>Stock Issued During Period, Value, New Issues</t>
        </is>
      </c>
      <c r="E70" s="5" t="n">
        <v>25000</v>
      </c>
    </row>
    <row r="71">
      <c r="A71" s="4" t="inlineStr">
        <is>
          <t>Common Stock, Number of Shares Forfeited | shares</t>
        </is>
      </c>
      <c r="B71" s="6" t="n">
        <v>5500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1" customWidth="1" min="2" max="2"/>
    <col width="31" customWidth="1" min="3" max="3"/>
    <col width="37" customWidth="1" min="4" max="4"/>
    <col width="20" customWidth="1" min="5" max="5"/>
    <col width="29" customWidth="1" min="6" max="6"/>
    <col width="29" customWidth="1" min="7" max="7"/>
    <col width="21" customWidth="1" min="8" max="8"/>
    <col width="24" customWidth="1" min="9" max="9"/>
  </cols>
  <sheetData>
    <row r="1">
      <c r="A1" s="1" t="inlineStr">
        <is>
          <t>COMMITMENTS AND CONTINGENCIES (Details) - Mudrick Capital Acquisition Corporation [Member]</t>
        </is>
      </c>
      <c r="B1" s="2" t="inlineStr">
        <is>
          <t>Feb. 12, 2020USD ($)$ / shares</t>
        </is>
      </c>
      <c r="C1" s="2" t="inlineStr">
        <is>
          <t>Jan. 13, 2020USD ($)$ / shares</t>
        </is>
      </c>
      <c r="D1" s="2" t="inlineStr">
        <is>
          <t>Jan. 24, 2018USD ($)$ / sharesshares</t>
        </is>
      </c>
      <c r="E1" s="2" t="inlineStr">
        <is>
          <t>Sep. 25, 2017shares</t>
        </is>
      </c>
      <c r="F1" s="2" t="inlineStr">
        <is>
          <t>Mar. 31, 2020USD ($)$ / item</t>
        </is>
      </c>
      <c r="G1" s="2" t="inlineStr">
        <is>
          <t>Dec. 31, 2019USD ($)$ / item</t>
        </is>
      </c>
      <c r="H1" s="2" t="inlineStr">
        <is>
          <t>Dec. 31, 2018USD ($)</t>
        </is>
      </c>
      <c r="I1" s="2" t="inlineStr">
        <is>
          <t>Feb. 28, 2018$ / shares</t>
        </is>
      </c>
    </row>
    <row r="2">
      <c r="A2" s="4" t="inlineStr">
        <is>
          <t>Cash Underwriting Discount, Per Unit | $ / item</t>
        </is>
      </c>
      <c r="F2" s="11" t="n">
        <v>0.2</v>
      </c>
      <c r="G2" s="11" t="n">
        <v>0.2</v>
      </c>
    </row>
    <row r="3">
      <c r="A3" s="4" t="inlineStr">
        <is>
          <t>Cash Underwriting Discount</t>
        </is>
      </c>
      <c r="F3" s="5" t="n">
        <v>4160000</v>
      </c>
      <c r="G3" s="5" t="n">
        <v>4160000</v>
      </c>
    </row>
    <row r="4">
      <c r="A4" s="4" t="inlineStr">
        <is>
          <t>Deferred underwriting fees, Per Share | $ / item</t>
        </is>
      </c>
      <c r="F4" s="11" t="n">
        <v>0.35</v>
      </c>
      <c r="G4" s="11" t="n">
        <v>0.35</v>
      </c>
    </row>
    <row r="5">
      <c r="A5" s="4" t="inlineStr">
        <is>
          <t>Deferred underwriting fees, Noncurrent</t>
        </is>
      </c>
      <c r="F5" s="5" t="n">
        <v>7280000</v>
      </c>
      <c r="G5" s="5" t="n">
        <v>7280000</v>
      </c>
      <c r="H5" s="5" t="n">
        <v>7280000</v>
      </c>
    </row>
    <row r="6">
      <c r="A6" s="4" t="inlineStr">
        <is>
          <t>Shares Issued, Price Per Share | $ / shares</t>
        </is>
      </c>
      <c r="I6" s="8" t="n">
        <v>10.1</v>
      </c>
    </row>
    <row r="7">
      <c r="A7" s="4" t="inlineStr">
        <is>
          <t>Hycroft Business Combination [Member]</t>
        </is>
      </c>
    </row>
    <row r="8">
      <c r="A8" s="4" t="inlineStr">
        <is>
          <t>Payments to Acquire Businesses, Gross</t>
        </is>
      </c>
      <c r="B8" s="5" t="n">
        <v>2500000</v>
      </c>
    </row>
    <row r="9">
      <c r="A9" s="4" t="inlineStr">
        <is>
          <t>Business Acquisition, value of common stock issued</t>
        </is>
      </c>
      <c r="B9" s="5" t="n">
        <v>2000000</v>
      </c>
    </row>
    <row r="10">
      <c r="A10" s="4" t="inlineStr">
        <is>
          <t>Business Acquisition, Share Price | $ / shares</t>
        </is>
      </c>
      <c r="B10" s="5" t="n">
        <v>10</v>
      </c>
    </row>
    <row r="11">
      <c r="A11" s="4" t="inlineStr">
        <is>
          <t>Business Combination, Amount payable based on conditions</t>
        </is>
      </c>
      <c r="B11" s="5" t="n">
        <v>2780000</v>
      </c>
    </row>
    <row r="12">
      <c r="A12" s="4" t="inlineStr">
        <is>
          <t>Minimum amount for the issue of common stock</t>
        </is>
      </c>
      <c r="B12" s="6" t="n">
        <v>75000000</v>
      </c>
    </row>
    <row r="13">
      <c r="A13" s="4" t="inlineStr">
        <is>
          <t>Denominator value for the calculation of issuance of common stock</t>
        </is>
      </c>
      <c r="B13" s="6" t="n">
        <v>75000000</v>
      </c>
    </row>
    <row r="14">
      <c r="A14" s="4" t="inlineStr">
        <is>
          <t>Minimum amount based on which amount payable in cash</t>
        </is>
      </c>
      <c r="B14" s="6" t="n">
        <v>75000000</v>
      </c>
    </row>
    <row r="15">
      <c r="A15" s="4" t="inlineStr">
        <is>
          <t>Amount of cash payable on satisfying the condition</t>
        </is>
      </c>
      <c r="B15" s="6" t="n">
        <v>2780000</v>
      </c>
    </row>
    <row r="16">
      <c r="A16" s="4" t="inlineStr">
        <is>
          <t>Amount for the issue of common stock</t>
        </is>
      </c>
      <c r="B16" s="6" t="n">
        <v>72000000</v>
      </c>
      <c r="F16" s="6" t="n">
        <v>72000000</v>
      </c>
    </row>
    <row r="17">
      <c r="A17" s="4" t="inlineStr">
        <is>
          <t>Amount of cash payable on non-satisfying the condition</t>
        </is>
      </c>
      <c r="B17" s="5" t="n">
        <v>2670000</v>
      </c>
      <c r="F17" s="5" t="n">
        <v>2670000</v>
      </c>
    </row>
    <row r="18">
      <c r="A18" s="4" t="inlineStr">
        <is>
          <t>MUDS Acquisition Sub [Member] | Hycroft Business Combination [Member]</t>
        </is>
      </c>
    </row>
    <row r="19">
      <c r="A19" s="4" t="inlineStr">
        <is>
          <t>Payments to Acquire Businesses, Gross</t>
        </is>
      </c>
      <c r="C19" s="5" t="n">
        <v>325000000</v>
      </c>
    </row>
    <row r="20">
      <c r="A20" s="4" t="inlineStr">
        <is>
          <t>Business Acquisition, Share Price | $ / shares</t>
        </is>
      </c>
      <c r="C20" s="5" t="n">
        <v>10</v>
      </c>
    </row>
    <row r="21">
      <c r="A21" s="4" t="inlineStr">
        <is>
          <t>Sponsor [Member]</t>
        </is>
      </c>
    </row>
    <row r="22">
      <c r="A22" s="4" t="inlineStr">
        <is>
          <t>Stock Issued During Period, Shares, New Issues | shares</t>
        </is>
      </c>
      <c r="E22" s="6" t="n">
        <v>5750000</v>
      </c>
    </row>
    <row r="23">
      <c r="A23" s="4" t="inlineStr">
        <is>
          <t>Forward Purchase Contract [Member] | Sponsor [Member]</t>
        </is>
      </c>
    </row>
    <row r="24">
      <c r="A24" s="4" t="inlineStr">
        <is>
          <t>Stock Issued During Period, Value, New Issues</t>
        </is>
      </c>
      <c r="D24" s="5" t="n">
        <v>25000000</v>
      </c>
    </row>
    <row r="25">
      <c r="A25" s="4" t="inlineStr">
        <is>
          <t>Stock Issued During Period, Shares, New Issues | shares</t>
        </is>
      </c>
      <c r="D25" s="6" t="n">
        <v>2500000</v>
      </c>
    </row>
    <row r="26">
      <c r="A26" s="4" t="inlineStr">
        <is>
          <t>Shares Issued, Price Per Share | $ / shares</t>
        </is>
      </c>
      <c r="D26" s="5" t="n">
        <v>10</v>
      </c>
    </row>
    <row r="27">
      <c r="A27" s="4" t="inlineStr">
        <is>
          <t>Class A common stock | Forward Purchase Contract [Member] | Sponsor [Member]</t>
        </is>
      </c>
    </row>
    <row r="28">
      <c r="A28" s="4" t="inlineStr">
        <is>
          <t>Stock Issued During Period, Value, New Issues</t>
        </is>
      </c>
      <c r="D28" s="5" t="n">
        <v>625000</v>
      </c>
    </row>
    <row r="29">
      <c r="A29" s="4" t="inlineStr">
        <is>
          <t>Stock Issued During Period, Shares, New Issues | shares</t>
        </is>
      </c>
      <c r="D29" s="6" t="n">
        <v>6250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Details) - $ / shares</t>
        </is>
      </c>
      <c r="B1" s="2" t="inlineStr">
        <is>
          <t>3 Months Ended</t>
        </is>
      </c>
      <c r="C1" s="2" t="inlineStr">
        <is>
          <t>12 Months Ended</t>
        </is>
      </c>
    </row>
    <row r="2">
      <c r="B2" s="2" t="inlineStr">
        <is>
          <t>Mar. 31, 2020</t>
        </is>
      </c>
      <c r="C2" s="2" t="inlineStr">
        <is>
          <t>Dec. 31, 2019</t>
        </is>
      </c>
      <c r="D2" s="2" t="inlineStr">
        <is>
          <t>Sep. 30, 2019</t>
        </is>
      </c>
      <c r="E2" s="2" t="inlineStr">
        <is>
          <t>Dec. 31, 2018</t>
        </is>
      </c>
    </row>
    <row r="3">
      <c r="A3" s="4" t="inlineStr">
        <is>
          <t>Common Stock, Par or Stated Value Per Share</t>
        </is>
      </c>
      <c r="B3" s="7" t="n">
        <v>0.001</v>
      </c>
      <c r="C3" s="7" t="n">
        <v>0.001</v>
      </c>
      <c r="E3" s="7" t="n">
        <v>0.001</v>
      </c>
    </row>
    <row r="4">
      <c r="A4" s="4" t="inlineStr">
        <is>
          <t>Common Stock, Shares Authorized</t>
        </is>
      </c>
      <c r="B4" s="6" t="n">
        <v>400000000</v>
      </c>
      <c r="C4" s="6" t="n">
        <v>400000000</v>
      </c>
      <c r="E4" s="6" t="n">
        <v>400000000</v>
      </c>
    </row>
    <row r="5">
      <c r="A5" s="4" t="inlineStr">
        <is>
          <t>Common Stock, Shares, Issued</t>
        </is>
      </c>
      <c r="B5" s="6" t="n">
        <v>3095650</v>
      </c>
      <c r="C5" s="6" t="n">
        <v>3095650</v>
      </c>
      <c r="E5" s="6" t="n">
        <v>2758689</v>
      </c>
    </row>
    <row r="6">
      <c r="A6" s="4" t="inlineStr">
        <is>
          <t>Common Stock, Shares, Outstanding</t>
        </is>
      </c>
      <c r="B6" s="6" t="n">
        <v>2897568</v>
      </c>
      <c r="C6" s="6" t="n">
        <v>2897568</v>
      </c>
      <c r="E6" s="6" t="n">
        <v>2598035</v>
      </c>
    </row>
    <row r="7">
      <c r="A7" s="4" t="inlineStr">
        <is>
          <t>Preferred Stock, Par or Stated Value Per Share</t>
        </is>
      </c>
      <c r="B7" s="7" t="n">
        <v>0.001</v>
      </c>
      <c r="C7" s="7" t="n">
        <v>0.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D10" s="6" t="n">
        <v>0</v>
      </c>
      <c r="E10" s="6" t="n">
        <v>0</v>
      </c>
    </row>
    <row r="11">
      <c r="A11" s="4" t="inlineStr">
        <is>
          <t>Mudrick Capital Acquisition Corporation [Member]</t>
        </is>
      </c>
    </row>
    <row r="12">
      <c r="A12" s="4" t="inlineStr">
        <is>
          <t>Preferred Stock, Par or Stated Value Per Share</t>
        </is>
      </c>
      <c r="B12" s="12" t="n">
        <v>0.0001</v>
      </c>
      <c r="C12" s="12" t="n">
        <v>0.0001</v>
      </c>
      <c r="E12" s="12" t="n">
        <v>0.0001</v>
      </c>
    </row>
    <row r="13">
      <c r="A13" s="4" t="inlineStr">
        <is>
          <t>Preferred Stock, Shares Authorized</t>
        </is>
      </c>
      <c r="B13" s="6" t="n">
        <v>1000000</v>
      </c>
      <c r="C13" s="6" t="n">
        <v>1000000</v>
      </c>
      <c r="E13" s="6" t="n">
        <v>1000000</v>
      </c>
    </row>
    <row r="14">
      <c r="A14" s="4" t="inlineStr">
        <is>
          <t>Preferred Stock, Shares Issued</t>
        </is>
      </c>
      <c r="B14" s="6" t="n">
        <v>0</v>
      </c>
      <c r="C14" s="6" t="n">
        <v>0</v>
      </c>
      <c r="E14" s="6" t="n">
        <v>0</v>
      </c>
    </row>
    <row r="15">
      <c r="A15" s="4" t="inlineStr">
        <is>
          <t>Preferred Stock, Shares Outstanding</t>
        </is>
      </c>
      <c r="B15" s="6" t="n">
        <v>0</v>
      </c>
      <c r="C15" s="6" t="n">
        <v>0</v>
      </c>
      <c r="E15" s="6" t="n">
        <v>0</v>
      </c>
    </row>
    <row r="16">
      <c r="A16" s="4" t="inlineStr">
        <is>
          <t>Class of Warrant, Redemption Price</t>
        </is>
      </c>
      <c r="B16" s="8" t="n">
        <v>0.01</v>
      </c>
      <c r="C16" s="8" t="n">
        <v>0.01</v>
      </c>
    </row>
    <row r="17">
      <c r="A17" s="4" t="inlineStr">
        <is>
          <t>Converted Basis, Number of Outstanding Shares Upon the Completion of Initial Public Offering, Percentage</t>
        </is>
      </c>
      <c r="B17" s="4" t="inlineStr">
        <is>
          <t>20.00%</t>
        </is>
      </c>
      <c r="C17" s="4" t="inlineStr">
        <is>
          <t>20.00%</t>
        </is>
      </c>
    </row>
    <row r="18">
      <c r="A18" s="4" t="inlineStr">
        <is>
          <t>Temporary Equity, Shares Outstanding</t>
        </is>
      </c>
      <c r="C18" s="6" t="n">
        <v>20106823</v>
      </c>
      <c r="E18" s="6" t="n">
        <v>19848325</v>
      </c>
    </row>
    <row r="19">
      <c r="A19" s="4" t="inlineStr">
        <is>
          <t>Maximum share price to redeem public warrants</t>
        </is>
      </c>
      <c r="B19" s="5" t="n">
        <v>18</v>
      </c>
      <c r="C19" s="5" t="n">
        <v>18</v>
      </c>
    </row>
    <row r="20">
      <c r="A20" s="4" t="inlineStr">
        <is>
          <t>Threshold Period After Business Combination, For Not To Assign, Transfer Or Sell Warrants</t>
        </is>
      </c>
      <c r="B20" s="4" t="inlineStr">
        <is>
          <t>30 days</t>
        </is>
      </c>
      <c r="C20" s="4" t="inlineStr">
        <is>
          <t>30 days</t>
        </is>
      </c>
    </row>
    <row r="21">
      <c r="A21" s="4" t="inlineStr">
        <is>
          <t>Threshold notice period required for redemption</t>
        </is>
      </c>
      <c r="B21" s="4" t="inlineStr">
        <is>
          <t>30 days</t>
        </is>
      </c>
      <c r="C21" s="4" t="inlineStr">
        <is>
          <t>30 days</t>
        </is>
      </c>
    </row>
    <row r="22">
      <c r="A22" s="4" t="inlineStr">
        <is>
          <t>Threshold trading days within any consecutive trading period, the price of common stock equals or exceeds specified price</t>
        </is>
      </c>
      <c r="B22" s="4" t="inlineStr">
        <is>
          <t>20 days</t>
        </is>
      </c>
      <c r="C22" s="4" t="inlineStr">
        <is>
          <t>20 days</t>
        </is>
      </c>
    </row>
    <row r="23">
      <c r="A23" s="4" t="inlineStr">
        <is>
          <t>Consecutive trading period to determine threshold trading days, the price of common stock equals or exceeds specified price</t>
        </is>
      </c>
      <c r="B23" s="4" t="inlineStr">
        <is>
          <t>30 days</t>
        </is>
      </c>
      <c r="C23" s="4" t="inlineStr">
        <is>
          <t>30 days</t>
        </is>
      </c>
    </row>
    <row r="24">
      <c r="A24" s="4" t="inlineStr">
        <is>
          <t>Mudrick Capital Acquisition Corporation [Member] | Warrant [Member]</t>
        </is>
      </c>
    </row>
    <row r="25">
      <c r="A25" s="4" t="inlineStr">
        <is>
          <t>Warrant Expiry Period</t>
        </is>
      </c>
      <c r="B25" s="4" t="inlineStr">
        <is>
          <t>5 years</t>
        </is>
      </c>
      <c r="C25" s="4" t="inlineStr">
        <is>
          <t>5 years</t>
        </is>
      </c>
    </row>
    <row r="26">
      <c r="A26" s="4" t="inlineStr">
        <is>
          <t>Threshold Period After Business Combination, For Not To Assign, Transfer Or Sell Warrants</t>
        </is>
      </c>
      <c r="B26" s="4" t="inlineStr">
        <is>
          <t>30 days</t>
        </is>
      </c>
      <c r="C26" s="4" t="inlineStr">
        <is>
          <t>30 days</t>
        </is>
      </c>
    </row>
    <row r="27">
      <c r="A27" s="4" t="inlineStr">
        <is>
          <t>Mudrick Capital Acquisition Corporation [Member] | Class A common stock</t>
        </is>
      </c>
    </row>
    <row r="28">
      <c r="A28" s="4" t="inlineStr">
        <is>
          <t>Common Stock, Par or Stated Value Per Share</t>
        </is>
      </c>
      <c r="B28" s="12" t="n">
        <v>0.0001</v>
      </c>
      <c r="C28" s="12" t="n">
        <v>0.0001</v>
      </c>
      <c r="E28" s="12" t="n">
        <v>0.0001</v>
      </c>
    </row>
    <row r="29">
      <c r="A29" s="4" t="inlineStr">
        <is>
          <t>Common Stock, Shares Authorized</t>
        </is>
      </c>
      <c r="B29" s="6" t="n">
        <v>100000000</v>
      </c>
      <c r="C29" s="6" t="n">
        <v>100000000</v>
      </c>
      <c r="E29" s="6" t="n">
        <v>100000000</v>
      </c>
    </row>
    <row r="30">
      <c r="A30" s="4" t="inlineStr">
        <is>
          <t>Common Stock, Shares, Issued</t>
        </is>
      </c>
      <c r="B30" s="6" t="n">
        <v>1338072</v>
      </c>
      <c r="C30" s="6" t="n">
        <v>693177</v>
      </c>
      <c r="E30" s="6" t="n">
        <v>951675</v>
      </c>
    </row>
    <row r="31">
      <c r="A31" s="4" t="inlineStr">
        <is>
          <t>Common Stock, Shares, Outstanding</t>
        </is>
      </c>
      <c r="B31" s="6" t="n">
        <v>1338072</v>
      </c>
      <c r="C31" s="6" t="n">
        <v>693177</v>
      </c>
      <c r="E31" s="6" t="n">
        <v>951675</v>
      </c>
    </row>
    <row r="32">
      <c r="A32" s="4" t="inlineStr">
        <is>
          <t>Temporary Equity, Shares Outstanding</t>
        </is>
      </c>
      <c r="B32" s="6" t="n">
        <v>5571215</v>
      </c>
      <c r="C32" s="6" t="n">
        <v>20106823</v>
      </c>
      <c r="E32" s="6" t="n">
        <v>19848325</v>
      </c>
    </row>
    <row r="33">
      <c r="A33" s="4" t="inlineStr">
        <is>
          <t>Mudrick Capital Acquisition Corporation [Member] | Common Class B [Member]</t>
        </is>
      </c>
    </row>
    <row r="34">
      <c r="A34" s="4" t="inlineStr">
        <is>
          <t>Common Stock, Par or Stated Value Per Share</t>
        </is>
      </c>
      <c r="B34" s="12" t="n">
        <v>0.0001</v>
      </c>
      <c r="C34" s="12" t="n">
        <v>0.0001</v>
      </c>
      <c r="E34" s="12" t="n">
        <v>0.0001</v>
      </c>
    </row>
    <row r="35">
      <c r="A35" s="4" t="inlineStr">
        <is>
          <t>Common Stock, Shares Authorized</t>
        </is>
      </c>
      <c r="B35" s="6" t="n">
        <v>10000000</v>
      </c>
      <c r="C35" s="6" t="n">
        <v>10000000</v>
      </c>
      <c r="E35" s="6" t="n">
        <v>10000000</v>
      </c>
    </row>
    <row r="36">
      <c r="A36" s="4" t="inlineStr">
        <is>
          <t>Common Stock, Shares, Issued</t>
        </is>
      </c>
      <c r="B36" s="6" t="n">
        <v>5200000</v>
      </c>
      <c r="C36" s="6" t="n">
        <v>5200000</v>
      </c>
      <c r="E36" s="6" t="n">
        <v>5200000</v>
      </c>
    </row>
    <row r="37">
      <c r="A37" s="4" t="inlineStr">
        <is>
          <t>Common Stock, Shares, Outstanding</t>
        </is>
      </c>
      <c r="B37" s="6" t="n">
        <v>5200000</v>
      </c>
      <c r="C37" s="6" t="n">
        <v>5200000</v>
      </c>
      <c r="E37" s="6" t="n">
        <v>520000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Recurring - Fair Value, Inputs, Level 1 [Member] - USD ($)</t>
        </is>
      </c>
      <c r="B1" s="2" t="inlineStr">
        <is>
          <t>Mar. 31, 2020</t>
        </is>
      </c>
      <c r="C1" s="2" t="inlineStr">
        <is>
          <t>Dec. 31, 2019</t>
        </is>
      </c>
      <c r="D1" s="2" t="inlineStr">
        <is>
          <t>Dec. 31, 2018</t>
        </is>
      </c>
    </row>
    <row r="2">
      <c r="A2" s="4" t="inlineStr">
        <is>
          <t>Trust Account - U.S. Treasury Securities Money Market Fund</t>
        </is>
      </c>
      <c r="D2" s="5" t="n">
        <v>212916691</v>
      </c>
    </row>
    <row r="3">
      <c r="A3" s="4" t="inlineStr">
        <is>
          <t>Mudrick Capital Acquisition Corporation [Member]</t>
        </is>
      </c>
    </row>
    <row r="4">
      <c r="A4" s="4" t="inlineStr">
        <is>
          <t>Trust Account - U.S. Treasury Securities Money Market Fund</t>
        </is>
      </c>
      <c r="B4" s="5" t="n">
        <v>71786097</v>
      </c>
      <c r="C4" s="5" t="n">
        <v>21538575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 Mudrick Capital Acquisition Corporation [Member] - USD ($)</t>
        </is>
      </c>
      <c r="B1" s="2" t="inlineStr">
        <is>
          <t>1 Months Ended</t>
        </is>
      </c>
      <c r="C1" s="2" t="inlineStr">
        <is>
          <t>3 Months Ended</t>
        </is>
      </c>
    </row>
    <row r="2">
      <c r="B2" s="2" t="inlineStr">
        <is>
          <t>Apr. 30, 2020</t>
        </is>
      </c>
      <c r="C2" s="2" t="inlineStr">
        <is>
          <t>Mar. 31, 2020</t>
        </is>
      </c>
      <c r="D2" s="2" t="inlineStr">
        <is>
          <t>Mar. 31, 2019</t>
        </is>
      </c>
    </row>
    <row r="3">
      <c r="A3" s="3" t="inlineStr">
        <is>
          <t>Subsequent Event [Line Items]</t>
        </is>
      </c>
    </row>
    <row r="4">
      <c r="A4" s="4" t="inlineStr">
        <is>
          <t>Proceeds from convertible promissory note - related party</t>
        </is>
      </c>
      <c r="C4" s="5" t="n">
        <v>600000</v>
      </c>
      <c r="D4" s="5" t="n">
        <v>0</v>
      </c>
    </row>
    <row r="5">
      <c r="A5" s="4" t="inlineStr">
        <is>
          <t>Subsequent Event</t>
        </is>
      </c>
    </row>
    <row r="6">
      <c r="A6" s="3" t="inlineStr">
        <is>
          <t>Subsequent Event [Line Items]</t>
        </is>
      </c>
    </row>
    <row r="7">
      <c r="A7" s="4" t="inlineStr">
        <is>
          <t>Proceeds from convertible promissory note - related party</t>
        </is>
      </c>
      <c r="B7" s="5" t="n">
        <v>100000</v>
      </c>
    </row>
  </sheetData>
  <mergeCells count="2">
    <mergeCell ref="A1:A2"/>
    <mergeCell ref="C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S - USD ($)</t>
        </is>
      </c>
      <c r="B1" s="2" t="inlineStr">
        <is>
          <t>Mar. 31, 2020</t>
        </is>
      </c>
      <c r="C1" s="2" t="inlineStr">
        <is>
          <t>Dec. 31, 2019</t>
        </is>
      </c>
      <c r="D1" s="2" t="inlineStr">
        <is>
          <t>Mar. 31, 2019</t>
        </is>
      </c>
      <c r="E1" s="2" t="inlineStr">
        <is>
          <t>Dec. 31, 2018</t>
        </is>
      </c>
      <c r="F1" s="2" t="inlineStr">
        <is>
          <t>Dec. 31, 2017</t>
        </is>
      </c>
    </row>
    <row r="2">
      <c r="A2" s="3" t="inlineStr">
        <is>
          <t>Current Assets</t>
        </is>
      </c>
    </row>
    <row r="3">
      <c r="A3" s="4" t="inlineStr">
        <is>
          <t>Prepaid expenses</t>
        </is>
      </c>
      <c r="B3" s="5" t="n">
        <v>3592000</v>
      </c>
      <c r="C3" s="5" t="n">
        <v>2109000</v>
      </c>
      <c r="E3" s="5" t="n">
        <v>1722000</v>
      </c>
    </row>
    <row r="4">
      <c r="A4" s="4" t="inlineStr">
        <is>
          <t>Current assets</t>
        </is>
      </c>
      <c r="B4" s="6" t="n">
        <v>45588000</v>
      </c>
      <c r="C4" s="6" t="n">
        <v>38750000</v>
      </c>
      <c r="E4" s="6" t="n">
        <v>18489000</v>
      </c>
    </row>
    <row r="5">
      <c r="A5" s="4" t="inlineStr">
        <is>
          <t>TOTAL ASSETS</t>
        </is>
      </c>
      <c r="B5" s="6" t="n">
        <v>144307000</v>
      </c>
      <c r="C5" s="6" t="n">
        <v>134637000</v>
      </c>
      <c r="E5" s="6" t="n">
        <v>99744000</v>
      </c>
    </row>
    <row r="6">
      <c r="A6" s="3" t="inlineStr">
        <is>
          <t>Current Liabilities</t>
        </is>
      </c>
    </row>
    <row r="7">
      <c r="A7" s="4" t="inlineStr">
        <is>
          <t>Current liabilities</t>
        </is>
      </c>
      <c r="B7" s="6" t="n">
        <v>613691000</v>
      </c>
      <c r="C7" s="6" t="n">
        <v>569496000</v>
      </c>
      <c r="E7" s="6" t="n">
        <v>138049000</v>
      </c>
    </row>
    <row r="8">
      <c r="A8" s="4" t="inlineStr">
        <is>
          <t>Total liabilities</t>
        </is>
      </c>
      <c r="B8" s="6" t="n">
        <v>618176000</v>
      </c>
      <c r="C8" s="6" t="n">
        <v>573888000</v>
      </c>
      <c r="E8" s="6" t="n">
        <v>440100000</v>
      </c>
    </row>
    <row r="9">
      <c r="A9" s="4" t="inlineStr">
        <is>
          <t>Commitments and contingencies - Note 19</t>
        </is>
      </c>
      <c r="B9" s="4" t="inlineStr">
        <is>
          <t xml:space="preserve"> </t>
        </is>
      </c>
      <c r="C9" s="4" t="inlineStr">
        <is>
          <t xml:space="preserve"> </t>
        </is>
      </c>
      <c r="E9" s="4" t="inlineStr">
        <is>
          <t xml:space="preserve"> </t>
        </is>
      </c>
    </row>
    <row r="10">
      <c r="A10" s="3" t="inlineStr">
        <is>
          <t>Stockholders' Equity:</t>
        </is>
      </c>
    </row>
    <row r="11">
      <c r="A11" s="4" t="inlineStr">
        <is>
          <t>Common Stock, Value, Issued</t>
        </is>
      </c>
      <c r="B11" s="6" t="n">
        <v>3000</v>
      </c>
      <c r="C11" s="6" t="n">
        <v>3000</v>
      </c>
      <c r="E11" s="6" t="n">
        <v>3000</v>
      </c>
    </row>
    <row r="12">
      <c r="A12" s="4" t="inlineStr">
        <is>
          <t>Additional paid-in capital</t>
        </is>
      </c>
      <c r="B12" s="6" t="n">
        <v>5184000</v>
      </c>
      <c r="C12" s="6" t="n">
        <v>5184000</v>
      </c>
      <c r="E12" s="6" t="n">
        <v>5184000</v>
      </c>
    </row>
    <row r="13">
      <c r="A13" s="4" t="inlineStr">
        <is>
          <t>Retained earnings</t>
        </is>
      </c>
      <c r="B13" s="6" t="n">
        <v>-479056000</v>
      </c>
      <c r="C13" s="6" t="n">
        <v>-444438000</v>
      </c>
      <c r="E13" s="6" t="n">
        <v>-345543000</v>
      </c>
    </row>
    <row r="14">
      <c r="A14" s="4" t="inlineStr">
        <is>
          <t>Total stockholders' (deficit) equity</t>
        </is>
      </c>
      <c r="B14" s="6" t="n">
        <v>-473869000</v>
      </c>
      <c r="C14" s="6" t="n">
        <v>-439251000</v>
      </c>
      <c r="D14" s="5" t="n">
        <v>-363796000</v>
      </c>
      <c r="E14" s="6" t="n">
        <v>-340356000</v>
      </c>
      <c r="F14" s="5" t="n">
        <v>-284553000</v>
      </c>
    </row>
    <row r="15">
      <c r="A15" s="4" t="inlineStr">
        <is>
          <t>Total liabilities and stockholders' (deficit) equity</t>
        </is>
      </c>
      <c r="B15" s="6" t="n">
        <v>144307000</v>
      </c>
      <c r="C15" s="6" t="n">
        <v>134637000</v>
      </c>
      <c r="E15" s="6" t="n">
        <v>99744000</v>
      </c>
    </row>
    <row r="16">
      <c r="A16" s="4" t="inlineStr">
        <is>
          <t>Mudrick Capital Acquisition Corporation [Member]</t>
        </is>
      </c>
    </row>
    <row r="17">
      <c r="A17" s="3" t="inlineStr">
        <is>
          <t>Current Assets</t>
        </is>
      </c>
    </row>
    <row r="18">
      <c r="A18" s="4" t="inlineStr">
        <is>
          <t>Cash</t>
        </is>
      </c>
      <c r="B18" s="6" t="n">
        <v>12639</v>
      </c>
      <c r="C18" s="6" t="n">
        <v>208536</v>
      </c>
      <c r="D18" s="6" t="n">
        <v>419667</v>
      </c>
      <c r="E18" s="6" t="n">
        <v>535946</v>
      </c>
      <c r="F18" s="6" t="n">
        <v>24945</v>
      </c>
    </row>
    <row r="19">
      <c r="A19" s="4" t="inlineStr">
        <is>
          <t>Prepaid income taxes</t>
        </is>
      </c>
      <c r="B19" s="6" t="n">
        <v>0</v>
      </c>
      <c r="C19" s="6" t="n">
        <v>95275</v>
      </c>
      <c r="E19" s="6" t="n">
        <v>0</v>
      </c>
    </row>
    <row r="20">
      <c r="A20" s="4" t="inlineStr">
        <is>
          <t>Prepaid expenses</t>
        </is>
      </c>
      <c r="B20" s="6" t="n">
        <v>54375</v>
      </c>
      <c r="C20" s="6" t="n">
        <v>3966</v>
      </c>
      <c r="E20" s="6" t="n">
        <v>52295</v>
      </c>
    </row>
    <row r="21">
      <c r="A21" s="4" t="inlineStr">
        <is>
          <t>Current assets</t>
        </is>
      </c>
      <c r="B21" s="6" t="n">
        <v>67014</v>
      </c>
      <c r="C21" s="6" t="n">
        <v>307777</v>
      </c>
      <c r="E21" s="6" t="n">
        <v>588241</v>
      </c>
    </row>
    <row r="22">
      <c r="A22" s="4" t="inlineStr">
        <is>
          <t>Investments held in Trust Account</t>
        </is>
      </c>
      <c r="B22" s="6" t="n">
        <v>71786097</v>
      </c>
      <c r="C22" s="6" t="n">
        <v>215385757</v>
      </c>
      <c r="E22" s="6" t="n">
        <v>212916691</v>
      </c>
    </row>
    <row r="23">
      <c r="A23" s="4" t="inlineStr">
        <is>
          <t>TOTAL ASSETS</t>
        </is>
      </c>
      <c r="B23" s="6" t="n">
        <v>71853111</v>
      </c>
      <c r="C23" s="6" t="n">
        <v>215693534</v>
      </c>
      <c r="E23" s="6" t="n">
        <v>213504932</v>
      </c>
    </row>
    <row r="24">
      <c r="A24" s="3" t="inlineStr">
        <is>
          <t>Current Liabilities</t>
        </is>
      </c>
    </row>
    <row r="25">
      <c r="A25" s="4" t="inlineStr">
        <is>
          <t>Accounts payable and accrued expenses</t>
        </is>
      </c>
      <c r="B25" s="6" t="n">
        <v>2671103</v>
      </c>
      <c r="C25" s="6" t="n">
        <v>334619</v>
      </c>
      <c r="E25" s="6" t="n">
        <v>201392</v>
      </c>
    </row>
    <row r="26">
      <c r="A26" s="4" t="inlineStr">
        <is>
          <t>Income taxes payable</t>
        </is>
      </c>
      <c r="B26" s="6" t="n">
        <v>32732</v>
      </c>
      <c r="C26" s="6" t="n">
        <v>0</v>
      </c>
      <c r="E26" s="6" t="n">
        <v>555449</v>
      </c>
    </row>
    <row r="27">
      <c r="A27" s="4" t="inlineStr">
        <is>
          <t>Convertible promissory note - related party</t>
        </is>
      </c>
      <c r="B27" s="6" t="n">
        <v>600000</v>
      </c>
      <c r="C27" s="6" t="n">
        <v>0</v>
      </c>
    </row>
    <row r="28">
      <c r="A28" s="4" t="inlineStr">
        <is>
          <t>Current liabilities</t>
        </is>
      </c>
      <c r="B28" s="6" t="n">
        <v>3303835</v>
      </c>
      <c r="C28" s="6" t="n">
        <v>334619</v>
      </c>
      <c r="E28" s="6" t="n">
        <v>756841</v>
      </c>
    </row>
    <row r="29">
      <c r="A29" s="4" t="inlineStr">
        <is>
          <t>Deferred underwriting fees</t>
        </is>
      </c>
      <c r="B29" s="6" t="n">
        <v>7280000</v>
      </c>
      <c r="C29" s="6" t="n">
        <v>7280000</v>
      </c>
      <c r="E29" s="6" t="n">
        <v>7280000</v>
      </c>
    </row>
    <row r="30">
      <c r="A30" s="4" t="inlineStr">
        <is>
          <t>Total liabilities</t>
        </is>
      </c>
      <c r="B30" s="6" t="n">
        <v>10583835</v>
      </c>
      <c r="C30" s="6" t="n">
        <v>7614619</v>
      </c>
      <c r="E30" s="6" t="n">
        <v>8036841</v>
      </c>
    </row>
    <row r="31">
      <c r="A31" s="4" t="inlineStr">
        <is>
          <t>Commitments and contingencies - Note 19</t>
        </is>
      </c>
      <c r="B31" s="4" t="inlineStr">
        <is>
          <t xml:space="preserve"> </t>
        </is>
      </c>
      <c r="C31" s="4" t="inlineStr">
        <is>
          <t xml:space="preserve"> </t>
        </is>
      </c>
      <c r="E31" s="4" t="inlineStr">
        <is>
          <t xml:space="preserve"> </t>
        </is>
      </c>
    </row>
    <row r="32">
      <c r="A32" s="4" t="inlineStr">
        <is>
          <t>Class A common stock subject to possible redemption, $0.0001 par value; 5,571,215 and 20,106,823 shares as of March 31, 2020 and December 31, 2019, respectively (at redemption value of $10.10 per share)</t>
        </is>
      </c>
      <c r="C32" s="6" t="n">
        <v>203078914</v>
      </c>
      <c r="E32" s="6" t="n">
        <v>200468083</v>
      </c>
    </row>
    <row r="33">
      <c r="A33" s="3" t="inlineStr">
        <is>
          <t>Stockholders' Equity:</t>
        </is>
      </c>
    </row>
    <row r="34">
      <c r="A34" s="4" t="inlineStr">
        <is>
          <t>Preferred stock, $0.0001 par value; 1,000,000 shares authorized; no shares issued and outstanding as of March 31, 2020 and December 31, 2019</t>
        </is>
      </c>
      <c r="B34" s="4" t="inlineStr">
        <is>
          <t xml:space="preserve"> </t>
        </is>
      </c>
      <c r="C34" s="4" t="inlineStr">
        <is>
          <t xml:space="preserve"> </t>
        </is>
      </c>
      <c r="E34" s="4" t="inlineStr">
        <is>
          <t xml:space="preserve"> </t>
        </is>
      </c>
    </row>
    <row r="35">
      <c r="A35" s="4" t="inlineStr">
        <is>
          <t>Additional paid-in capital</t>
        </is>
      </c>
      <c r="B35" s="6" t="n">
        <v>3302226</v>
      </c>
      <c r="C35" s="6" t="n">
        <v>711409</v>
      </c>
      <c r="E35" s="6" t="n">
        <v>3322214</v>
      </c>
    </row>
    <row r="36">
      <c r="A36" s="4" t="inlineStr">
        <is>
          <t>Retained earnings</t>
        </is>
      </c>
      <c r="B36" s="6" t="n">
        <v>1697124</v>
      </c>
      <c r="C36" s="6" t="n">
        <v>4288003</v>
      </c>
      <c r="E36" s="6" t="n">
        <v>1677179</v>
      </c>
    </row>
    <row r="37">
      <c r="A37" s="4" t="inlineStr">
        <is>
          <t>Total stockholders' (deficit) equity</t>
        </is>
      </c>
      <c r="B37" s="6" t="n">
        <v>5000004</v>
      </c>
      <c r="C37" s="6" t="n">
        <v>5000001</v>
      </c>
      <c r="D37" s="5" t="n">
        <v>5000009</v>
      </c>
      <c r="E37" s="6" t="n">
        <v>5000008</v>
      </c>
      <c r="F37" s="5" t="n">
        <v>22216</v>
      </c>
    </row>
    <row r="38">
      <c r="A38" s="4" t="inlineStr">
        <is>
          <t>Total liabilities and stockholders' (deficit) equity</t>
        </is>
      </c>
      <c r="B38" s="6" t="n">
        <v>71853111</v>
      </c>
      <c r="C38" s="6" t="n">
        <v>215693534</v>
      </c>
      <c r="E38" s="6" t="n">
        <v>213504932</v>
      </c>
    </row>
    <row r="39">
      <c r="A39" s="4" t="inlineStr">
        <is>
          <t>Mudrick Capital Acquisition Corporation [Member] | Class A common stock</t>
        </is>
      </c>
    </row>
    <row r="40">
      <c r="A40" s="3" t="inlineStr">
        <is>
          <t>Current Liabilities</t>
        </is>
      </c>
    </row>
    <row r="41">
      <c r="A41" s="4" t="inlineStr">
        <is>
          <t>Class A common stock subject to possible redemption, $0.0001 par value; 5,571,215 and 20,106,823 shares as of March 31, 2020 and December 31, 2019, respectively (at redemption value of $10.10 per share)</t>
        </is>
      </c>
      <c r="B41" s="6" t="n">
        <v>56269272</v>
      </c>
      <c r="C41" s="6" t="n">
        <v>203078914</v>
      </c>
    </row>
    <row r="42">
      <c r="A42" s="3" t="inlineStr">
        <is>
          <t>Stockholders' Equity:</t>
        </is>
      </c>
    </row>
    <row r="43">
      <c r="A43" s="4" t="inlineStr">
        <is>
          <t>Common Stock, Value, Issued</t>
        </is>
      </c>
      <c r="B43" s="6" t="n">
        <v>134</v>
      </c>
      <c r="C43" s="6" t="n">
        <v>69</v>
      </c>
      <c r="E43" s="6" t="n">
        <v>95</v>
      </c>
    </row>
    <row r="44">
      <c r="A44" s="4" t="inlineStr">
        <is>
          <t>Mudrick Capital Acquisition Corporation [Member] | Common Class B [Member]</t>
        </is>
      </c>
    </row>
    <row r="45">
      <c r="A45" s="3" t="inlineStr">
        <is>
          <t>Stockholders' Equity:</t>
        </is>
      </c>
    </row>
    <row r="46">
      <c r="A46" s="4" t="inlineStr">
        <is>
          <t>Common Stock, Value, Issued</t>
        </is>
      </c>
      <c r="B46" s="5" t="n">
        <v>520</v>
      </c>
      <c r="C46" s="5" t="n">
        <v>520</v>
      </c>
      <c r="E46" s="5" t="n">
        <v>52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Mar. 31, 2020</t>
        </is>
      </c>
      <c r="C1" s="2" t="inlineStr">
        <is>
          <t>Dec. 31, 2019</t>
        </is>
      </c>
      <c r="D1" s="2" t="inlineStr">
        <is>
          <t>Sep. 30, 2019</t>
        </is>
      </c>
      <c r="E1" s="2" t="inlineStr">
        <is>
          <t>Dec. 31, 2018</t>
        </is>
      </c>
    </row>
    <row r="2">
      <c r="A2" s="4" t="inlineStr">
        <is>
          <t>Preferred Stock, Par or Stated Value Per Share</t>
        </is>
      </c>
      <c r="B2" s="7" t="n">
        <v>0.001</v>
      </c>
      <c r="C2" s="7"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D5" s="6" t="n">
        <v>0</v>
      </c>
      <c r="E5" s="6" t="n">
        <v>0</v>
      </c>
    </row>
    <row r="6">
      <c r="A6" s="4" t="inlineStr">
        <is>
          <t>Common Stock, Par or Stated Value Per Share</t>
        </is>
      </c>
      <c r="B6" s="7" t="n">
        <v>0.001</v>
      </c>
      <c r="C6" s="7" t="n">
        <v>0.001</v>
      </c>
      <c r="E6" s="7" t="n">
        <v>0.001</v>
      </c>
    </row>
    <row r="7">
      <c r="A7" s="4" t="inlineStr">
        <is>
          <t>Common Stock, Shares Authorized</t>
        </is>
      </c>
      <c r="B7" s="6" t="n">
        <v>400000000</v>
      </c>
      <c r="C7" s="6" t="n">
        <v>400000000</v>
      </c>
      <c r="E7" s="6" t="n">
        <v>400000000</v>
      </c>
    </row>
    <row r="8">
      <c r="A8" s="4" t="inlineStr">
        <is>
          <t>Common Stock, Shares, Issued</t>
        </is>
      </c>
      <c r="B8" s="6" t="n">
        <v>3095650</v>
      </c>
      <c r="C8" s="6" t="n">
        <v>3095650</v>
      </c>
      <c r="E8" s="6" t="n">
        <v>2758689</v>
      </c>
    </row>
    <row r="9">
      <c r="A9" s="4" t="inlineStr">
        <is>
          <t>Common Stock, Shares, Outstanding</t>
        </is>
      </c>
      <c r="B9" s="6" t="n">
        <v>2897568</v>
      </c>
      <c r="C9" s="6" t="n">
        <v>2897568</v>
      </c>
      <c r="E9" s="6" t="n">
        <v>2598035</v>
      </c>
    </row>
    <row r="10">
      <c r="A10" s="4" t="inlineStr">
        <is>
          <t>Mudrick Capital Acquisition Corporation [Member]</t>
        </is>
      </c>
    </row>
    <row r="11">
      <c r="A11" s="4" t="inlineStr">
        <is>
          <t>Preferred Stock, Par or Stated Value Per Share</t>
        </is>
      </c>
      <c r="B11" s="12" t="n">
        <v>0.0001</v>
      </c>
      <c r="C11" s="12" t="n">
        <v>0.0001</v>
      </c>
      <c r="E11" s="12" t="n">
        <v>0.0001</v>
      </c>
    </row>
    <row r="12">
      <c r="A12" s="4" t="inlineStr">
        <is>
          <t>Preferred Stock, Shares Authorized</t>
        </is>
      </c>
      <c r="B12" s="6" t="n">
        <v>1000000</v>
      </c>
      <c r="C12" s="6" t="n">
        <v>1000000</v>
      </c>
      <c r="E12" s="6" t="n">
        <v>1000000</v>
      </c>
    </row>
    <row r="13">
      <c r="A13" s="4" t="inlineStr">
        <is>
          <t>Preferred Stock, Shares Issued</t>
        </is>
      </c>
      <c r="B13" s="6" t="n">
        <v>0</v>
      </c>
      <c r="C13" s="6" t="n">
        <v>0</v>
      </c>
      <c r="E13" s="6" t="n">
        <v>0</v>
      </c>
    </row>
    <row r="14">
      <c r="A14" s="4" t="inlineStr">
        <is>
          <t>Preferred Stock, Shares Outstanding</t>
        </is>
      </c>
      <c r="B14" s="6" t="n">
        <v>0</v>
      </c>
      <c r="C14" s="6" t="n">
        <v>0</v>
      </c>
      <c r="E14" s="6" t="n">
        <v>0</v>
      </c>
    </row>
    <row r="15">
      <c r="A15" s="4" t="inlineStr">
        <is>
          <t>Temporary Equity, Par or Stated Value Per Share</t>
        </is>
      </c>
      <c r="C15" s="12" t="n">
        <v>0.0001</v>
      </c>
      <c r="E15" s="12" t="n">
        <v>0.0001</v>
      </c>
    </row>
    <row r="16">
      <c r="A16" s="4" t="inlineStr">
        <is>
          <t>Temporary Equity, Shares Outstanding</t>
        </is>
      </c>
      <c r="C16" s="6" t="n">
        <v>20106823</v>
      </c>
      <c r="E16" s="6" t="n">
        <v>19848325</v>
      </c>
    </row>
    <row r="17">
      <c r="A17" s="4" t="inlineStr">
        <is>
          <t>Temporary Equity, Redemption Price Per Share</t>
        </is>
      </c>
      <c r="C17" s="8" t="n">
        <v>10.1</v>
      </c>
      <c r="E17" s="8" t="n">
        <v>10.1</v>
      </c>
    </row>
    <row r="18">
      <c r="A18" s="4" t="inlineStr">
        <is>
          <t>Mudrick Capital Acquisition Corporation [Member] | Class A common stock</t>
        </is>
      </c>
    </row>
    <row r="19">
      <c r="A19" s="4" t="inlineStr">
        <is>
          <t>Common Stock, Par or Stated Value Per Share</t>
        </is>
      </c>
      <c r="B19" s="12" t="n">
        <v>0.0001</v>
      </c>
      <c r="C19" s="12" t="n">
        <v>0.0001</v>
      </c>
      <c r="E19" s="12" t="n">
        <v>0.0001</v>
      </c>
    </row>
    <row r="20">
      <c r="A20" s="4" t="inlineStr">
        <is>
          <t>Common Stock, Shares Authorized</t>
        </is>
      </c>
      <c r="B20" s="6" t="n">
        <v>100000000</v>
      </c>
      <c r="C20" s="6" t="n">
        <v>100000000</v>
      </c>
      <c r="E20" s="6" t="n">
        <v>100000000</v>
      </c>
    </row>
    <row r="21">
      <c r="A21" s="4" t="inlineStr">
        <is>
          <t>Common Stock, Shares, Issued</t>
        </is>
      </c>
      <c r="B21" s="6" t="n">
        <v>1338072</v>
      </c>
      <c r="C21" s="6" t="n">
        <v>693177</v>
      </c>
      <c r="E21" s="6" t="n">
        <v>951675</v>
      </c>
    </row>
    <row r="22">
      <c r="A22" s="4" t="inlineStr">
        <is>
          <t>Common Stock, Shares, Outstanding</t>
        </is>
      </c>
      <c r="B22" s="6" t="n">
        <v>1338072</v>
      </c>
      <c r="C22" s="6" t="n">
        <v>693177</v>
      </c>
      <c r="E22" s="6" t="n">
        <v>951675</v>
      </c>
    </row>
    <row r="23">
      <c r="A23" s="4" t="inlineStr">
        <is>
          <t>Temporary Equity, Par or Stated Value Per Share</t>
        </is>
      </c>
      <c r="B23" s="12" t="n">
        <v>0.0001</v>
      </c>
      <c r="C23" s="12" t="n">
        <v>0.0001</v>
      </c>
    </row>
    <row r="24">
      <c r="A24" s="4" t="inlineStr">
        <is>
          <t>Temporary Equity, Shares Outstanding</t>
        </is>
      </c>
      <c r="B24" s="6" t="n">
        <v>5571215</v>
      </c>
      <c r="C24" s="6" t="n">
        <v>20106823</v>
      </c>
      <c r="E24" s="6" t="n">
        <v>19848325</v>
      </c>
    </row>
    <row r="25">
      <c r="A25" s="4" t="inlineStr">
        <is>
          <t>Temporary Equity, Redemption Price Per Share</t>
        </is>
      </c>
      <c r="B25" s="8" t="n">
        <v>10.1</v>
      </c>
      <c r="C25" s="8" t="n">
        <v>10.1</v>
      </c>
    </row>
    <row r="26">
      <c r="A26" s="4" t="inlineStr">
        <is>
          <t>Mudrick Capital Acquisition Corporation [Member] | Common Class B [Member]</t>
        </is>
      </c>
    </row>
    <row r="27">
      <c r="A27" s="4" t="inlineStr">
        <is>
          <t>Common Stock, Par or Stated Value Per Share</t>
        </is>
      </c>
      <c r="B27" s="12" t="n">
        <v>0.0001</v>
      </c>
      <c r="C27" s="12" t="n">
        <v>0.0001</v>
      </c>
      <c r="E27" s="12" t="n">
        <v>0.0001</v>
      </c>
    </row>
    <row r="28">
      <c r="A28" s="4" t="inlineStr">
        <is>
          <t>Common Stock, Shares Authorized</t>
        </is>
      </c>
      <c r="B28" s="6" t="n">
        <v>10000000</v>
      </c>
      <c r="C28" s="6" t="n">
        <v>10000000</v>
      </c>
      <c r="E28" s="6" t="n">
        <v>10000000</v>
      </c>
    </row>
    <row r="29">
      <c r="A29" s="4" t="inlineStr">
        <is>
          <t>Common Stock, Shares, Issued</t>
        </is>
      </c>
      <c r="B29" s="6" t="n">
        <v>5200000</v>
      </c>
      <c r="C29" s="6" t="n">
        <v>5200000</v>
      </c>
      <c r="E29" s="6" t="n">
        <v>5200000</v>
      </c>
    </row>
    <row r="30">
      <c r="A30" s="4" t="inlineStr">
        <is>
          <t>Common Stock, Shares, Outstanding</t>
        </is>
      </c>
      <c r="B30" s="6" t="n">
        <v>5200000</v>
      </c>
      <c r="C30" s="6" t="n">
        <v>5200000</v>
      </c>
      <c r="E30" s="6" t="n">
        <v>520000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STATEMENTS OF OPERATION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General and administrative expenses</t>
        </is>
      </c>
      <c r="B3" s="5" t="n">
        <v>2006000</v>
      </c>
      <c r="C3" s="5" t="n">
        <v>1947000</v>
      </c>
      <c r="D3" s="5" t="n">
        <v>6072000</v>
      </c>
      <c r="E3" s="5" t="n">
        <v>5342000</v>
      </c>
    </row>
    <row r="4">
      <c r="A4" s="4" t="inlineStr">
        <is>
          <t>Loss from operations</t>
        </is>
      </c>
      <c r="B4" s="6" t="n">
        <v>-14843000</v>
      </c>
      <c r="C4" s="6" t="n">
        <v>-8866000</v>
      </c>
      <c r="D4" s="6" t="n">
        <v>-33941000</v>
      </c>
      <c r="E4" s="6" t="n">
        <v>-8151000</v>
      </c>
    </row>
    <row r="5">
      <c r="A5" s="3" t="inlineStr">
        <is>
          <t>Other income:</t>
        </is>
      </c>
    </row>
    <row r="6">
      <c r="A6" s="4" t="inlineStr">
        <is>
          <t>(Loss) Income before provision for income taxes</t>
        </is>
      </c>
      <c r="B6" s="6" t="n">
        <v>-34618000</v>
      </c>
      <c r="C6" s="6" t="n">
        <v>-23440000</v>
      </c>
      <c r="D6" s="6" t="n">
        <v>-98895000</v>
      </c>
      <c r="E6" s="6" t="n">
        <v>-55658000</v>
      </c>
    </row>
    <row r="7">
      <c r="A7" s="4" t="inlineStr">
        <is>
          <t>Provision for income taxes</t>
        </is>
      </c>
      <c r="D7" s="6" t="n">
        <v>0</v>
      </c>
      <c r="E7" s="6" t="n">
        <v>-145000</v>
      </c>
    </row>
    <row r="8">
      <c r="A8" s="4" t="inlineStr">
        <is>
          <t>Net loss</t>
        </is>
      </c>
      <c r="B8" s="6" t="n">
        <v>-34618000</v>
      </c>
      <c r="C8" s="6" t="n">
        <v>-23440000</v>
      </c>
      <c r="D8" s="6" t="n">
        <v>-98895000</v>
      </c>
      <c r="E8" s="6" t="n">
        <v>-55803000</v>
      </c>
    </row>
    <row r="9">
      <c r="A9" s="4" t="inlineStr">
        <is>
          <t>Mudrick Capital Acquisition Corporation [Member]</t>
        </is>
      </c>
    </row>
    <row r="10">
      <c r="A10" s="4" t="inlineStr">
        <is>
          <t>General and administrative expenses</t>
        </is>
      </c>
      <c r="B10" s="6" t="n">
        <v>3122431</v>
      </c>
      <c r="C10" s="6" t="n">
        <v>158655</v>
      </c>
      <c r="D10" s="6" t="n">
        <v>875900</v>
      </c>
      <c r="E10" s="6" t="n">
        <v>609581</v>
      </c>
    </row>
    <row r="11">
      <c r="A11" s="4" t="inlineStr">
        <is>
          <t>Loss from operations</t>
        </is>
      </c>
      <c r="B11" s="6" t="n">
        <v>-3122431</v>
      </c>
      <c r="C11" s="6" t="n">
        <v>-158655</v>
      </c>
      <c r="D11" s="6" t="n">
        <v>-875900</v>
      </c>
      <c r="E11" s="6" t="n">
        <v>-609581</v>
      </c>
    </row>
    <row r="12">
      <c r="A12" s="3" t="inlineStr">
        <is>
          <t>Other income:</t>
        </is>
      </c>
    </row>
    <row r="13">
      <c r="A13" s="4" t="inlineStr">
        <is>
          <t>Interest income</t>
        </is>
      </c>
      <c r="B13" s="6" t="n">
        <v>409</v>
      </c>
      <c r="C13" s="6" t="n">
        <v>2404</v>
      </c>
      <c r="D13" s="6" t="n">
        <v>6634</v>
      </c>
      <c r="E13" s="6" t="n">
        <v>8302</v>
      </c>
    </row>
    <row r="14">
      <c r="A14" s="4" t="inlineStr">
        <is>
          <t>Interest earned on investments held in Trust Account</t>
        </is>
      </c>
      <c r="B14" s="6" t="n">
        <v>659150</v>
      </c>
      <c r="C14" s="6" t="n">
        <v>1152202</v>
      </c>
      <c r="D14" s="6" t="n">
        <v>4379894</v>
      </c>
      <c r="E14" s="6" t="n">
        <v>2836691</v>
      </c>
    </row>
    <row r="15">
      <c r="A15" s="4" t="inlineStr">
        <is>
          <t>Other income</t>
        </is>
      </c>
      <c r="B15" s="6" t="n">
        <v>659559</v>
      </c>
      <c r="C15" s="6" t="n">
        <v>1154606</v>
      </c>
      <c r="D15" s="6" t="n">
        <v>4386528</v>
      </c>
      <c r="E15" s="6" t="n">
        <v>2844993</v>
      </c>
    </row>
    <row r="16">
      <c r="A16" s="4" t="inlineStr">
        <is>
          <t>(Loss) Income before provision for income taxes</t>
        </is>
      </c>
      <c r="B16" s="6" t="n">
        <v>-2462872</v>
      </c>
      <c r="C16" s="6" t="n">
        <v>995951</v>
      </c>
      <c r="D16" s="6" t="n">
        <v>3510628</v>
      </c>
      <c r="E16" s="6" t="n">
        <v>2235412</v>
      </c>
    </row>
    <row r="17">
      <c r="A17" s="4" t="inlineStr">
        <is>
          <t>Provision for income taxes</t>
        </is>
      </c>
      <c r="B17" s="6" t="n">
        <v>-128007</v>
      </c>
      <c r="C17" s="6" t="n">
        <v>-252611</v>
      </c>
      <c r="D17" s="6" t="n">
        <v>-899804</v>
      </c>
      <c r="E17" s="6" t="n">
        <v>-555449</v>
      </c>
    </row>
    <row r="18">
      <c r="A18" s="4" t="inlineStr">
        <is>
          <t>Net loss</t>
        </is>
      </c>
      <c r="B18" s="5" t="n">
        <v>-2590879</v>
      </c>
      <c r="C18" s="5" t="n">
        <v>743340</v>
      </c>
      <c r="D18" s="5" t="n">
        <v>2610824</v>
      </c>
      <c r="E18" s="5" t="n">
        <v>1679963</v>
      </c>
    </row>
    <row r="19">
      <c r="A19" s="4" t="inlineStr">
        <is>
          <t>Mudrick Capital Acquisition Corporation [Member] | Class A common stock</t>
        </is>
      </c>
    </row>
    <row r="20">
      <c r="A20" s="3" t="inlineStr">
        <is>
          <t>Other income:</t>
        </is>
      </c>
    </row>
    <row r="21">
      <c r="A21" s="4" t="inlineStr">
        <is>
          <t>Weighted average shares outstanding</t>
        </is>
      </c>
      <c r="B21" s="6" t="n">
        <v>13167740</v>
      </c>
      <c r="C21" s="6" t="n">
        <v>20800000</v>
      </c>
      <c r="D21" s="6" t="n">
        <v>20800000</v>
      </c>
      <c r="E21" s="6" t="n">
        <v>20800000</v>
      </c>
    </row>
    <row r="22">
      <c r="A22" s="4" t="inlineStr">
        <is>
          <t>Basic and diluted income (loss) per common share</t>
        </is>
      </c>
      <c r="B22" s="8" t="n">
        <v>0.04</v>
      </c>
      <c r="C22" s="8" t="n">
        <v>0.04</v>
      </c>
      <c r="D22" s="8" t="n">
        <v>0.16</v>
      </c>
      <c r="E22" s="8" t="n">
        <v>0.1</v>
      </c>
    </row>
    <row r="23">
      <c r="A23" s="4" t="inlineStr">
        <is>
          <t>Mudrick Capital Acquisition Corporation [Member] | Common Class B [Member]</t>
        </is>
      </c>
    </row>
    <row r="24">
      <c r="A24" s="3" t="inlineStr">
        <is>
          <t>Other income:</t>
        </is>
      </c>
    </row>
    <row r="25">
      <c r="A25" s="4" t="inlineStr">
        <is>
          <t>Weighted average shares outstanding</t>
        </is>
      </c>
      <c r="B25" s="6" t="n">
        <v>5200000</v>
      </c>
      <c r="C25" s="6" t="n">
        <v>5200000</v>
      </c>
      <c r="D25" s="6" t="n">
        <v>5200000</v>
      </c>
      <c r="E25" s="6" t="n">
        <v>5200000</v>
      </c>
    </row>
    <row r="26">
      <c r="A26" s="4" t="inlineStr">
        <is>
          <t>Basic and diluted income (loss) per common share</t>
        </is>
      </c>
      <c r="B26" s="8" t="n">
        <v>-0.59</v>
      </c>
      <c r="C26" s="8" t="n">
        <v>-0.02</v>
      </c>
      <c r="D26" s="8" t="n">
        <v>-0.13</v>
      </c>
      <c r="E26" s="8" t="n">
        <v>-0.08</v>
      </c>
    </row>
  </sheetData>
  <mergeCells count="3">
    <mergeCell ref="A1:A2"/>
    <mergeCell ref="B1:C1"/>
    <mergeCell ref="D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49" customWidth="1" min="6" max="6"/>
    <col width="13" customWidth="1" min="7" max="7"/>
    <col width="36" customWidth="1" min="8" max="8"/>
    <col width="14" customWidth="1" min="9" max="9"/>
  </cols>
  <sheetData>
    <row r="1">
      <c r="A1" s="1" t="inlineStr">
        <is>
          <t>CONDENSED STATEMENTS OF CHANGES IN STOCKHOLDERS' EQUITY - USD ($)</t>
        </is>
      </c>
      <c r="B1" s="2" t="inlineStr">
        <is>
          <t>Mudrick Capital Acquisition Corporation [Member]Class A common stockCommon stock</t>
        </is>
      </c>
      <c r="C1" s="2" t="inlineStr">
        <is>
          <t>Mudrick Capital Acquisition Corporation [Member]Common Class B [Member]Common stock</t>
        </is>
      </c>
      <c r="D1" s="2" t="inlineStr">
        <is>
          <t>Mudrick Capital Acquisition Corporation [Member]Additional Paid in Capital [Member]</t>
        </is>
      </c>
      <c r="E1" s="2" t="inlineStr">
        <is>
          <t>Mudrick Capital Acquisition Corporation [Member]Retained Earnings/ (Accumulated Deficit) [Member]</t>
        </is>
      </c>
      <c r="F1" s="2" t="inlineStr">
        <is>
          <t>Mudrick Capital Acquisition Corporation [Member]</t>
        </is>
      </c>
      <c r="G1" s="2" t="inlineStr">
        <is>
          <t>Common stock</t>
        </is>
      </c>
      <c r="H1" s="2" t="inlineStr">
        <is>
          <t>Additional Paid in Capital [Member]</t>
        </is>
      </c>
      <c r="I1" s="2" t="inlineStr">
        <is>
          <t>Total</t>
        </is>
      </c>
    </row>
    <row r="2">
      <c r="A2" s="4" t="inlineStr">
        <is>
          <t>Beginning Balance at Dec. 31, 2017</t>
        </is>
      </c>
      <c r="B2" s="5" t="n">
        <v>0</v>
      </c>
      <c r="C2" s="5" t="n">
        <v>575</v>
      </c>
      <c r="D2" s="5" t="n">
        <v>24425</v>
      </c>
      <c r="E2" s="5" t="n">
        <v>-2784</v>
      </c>
      <c r="F2" s="5" t="n">
        <v>22216</v>
      </c>
      <c r="G2" s="5" t="n">
        <v>3000</v>
      </c>
      <c r="H2" s="5" t="n">
        <v>5184000</v>
      </c>
      <c r="I2" s="5" t="n">
        <v>-284553000</v>
      </c>
    </row>
    <row r="3">
      <c r="A3" s="4" t="inlineStr">
        <is>
          <t>Beginning Balance (in shares) at Dec. 31, 2017</t>
        </is>
      </c>
      <c r="B3" s="6" t="n">
        <v>0</v>
      </c>
      <c r="C3" s="6" t="n">
        <v>5750000</v>
      </c>
      <c r="G3" s="6" t="n">
        <v>2668689</v>
      </c>
    </row>
    <row r="4">
      <c r="A4" s="4" t="inlineStr">
        <is>
          <t>Sale of 20,800,000 Units, net of underwriting discounts and offering costs</t>
        </is>
      </c>
      <c r="B4" s="5" t="n">
        <v>2080</v>
      </c>
      <c r="C4" s="5" t="n">
        <v>0</v>
      </c>
      <c r="D4" s="6" t="n">
        <v>196023832</v>
      </c>
      <c r="E4" s="6" t="n">
        <v>0</v>
      </c>
      <c r="F4" s="6" t="n">
        <v>196025912</v>
      </c>
    </row>
    <row r="5">
      <c r="A5" s="4" t="inlineStr">
        <is>
          <t>Sale of 20,800,000 Units, net of underwriting discounts and offering costs (in shares)</t>
        </is>
      </c>
      <c r="B5" s="6" t="n">
        <v>20800000</v>
      </c>
      <c r="C5" s="6" t="n">
        <v>0</v>
      </c>
    </row>
    <row r="6">
      <c r="A6" s="4" t="inlineStr">
        <is>
          <t>Sale of 7,740,000 Private Placement Warrants</t>
        </is>
      </c>
      <c r="B6" s="5" t="n">
        <v>0</v>
      </c>
      <c r="C6" s="5" t="n">
        <v>0</v>
      </c>
      <c r="D6" s="6" t="n">
        <v>7740000</v>
      </c>
      <c r="E6" s="6" t="n">
        <v>0</v>
      </c>
      <c r="F6" s="6" t="n">
        <v>7740000</v>
      </c>
    </row>
    <row r="7">
      <c r="A7" s="4" t="inlineStr">
        <is>
          <t>Forfeiture of founder shares</t>
        </is>
      </c>
      <c r="B7" s="5" t="n">
        <v>0</v>
      </c>
      <c r="C7" s="5" t="n">
        <v>-55</v>
      </c>
      <c r="D7" s="6" t="n">
        <v>55</v>
      </c>
      <c r="E7" s="6" t="n">
        <v>0</v>
      </c>
      <c r="F7" s="6" t="n">
        <v>0</v>
      </c>
    </row>
    <row r="8">
      <c r="A8" s="4" t="inlineStr">
        <is>
          <t>Forfeiture of founder shares (in shares)</t>
        </is>
      </c>
      <c r="B8" s="6" t="n">
        <v>0</v>
      </c>
      <c r="C8" s="6" t="n">
        <v>-550000</v>
      </c>
    </row>
    <row r="9">
      <c r="A9" s="4" t="inlineStr">
        <is>
          <t>Common stock subject to possible redemption</t>
        </is>
      </c>
      <c r="B9" s="5" t="n">
        <v>-1985</v>
      </c>
      <c r="C9" s="5" t="n">
        <v>0</v>
      </c>
      <c r="D9" s="6" t="n">
        <v>-200466098</v>
      </c>
      <c r="E9" s="6" t="n">
        <v>0</v>
      </c>
      <c r="F9" s="6" t="n">
        <v>-200468083</v>
      </c>
    </row>
    <row r="10">
      <c r="A10" s="4" t="inlineStr">
        <is>
          <t>Common stock subject to possible redemption (in shares)</t>
        </is>
      </c>
      <c r="B10" s="6" t="n">
        <v>-19848325</v>
      </c>
      <c r="C10" s="6" t="n">
        <v>0</v>
      </c>
    </row>
    <row r="11">
      <c r="A11" s="4" t="inlineStr">
        <is>
          <t>Net loss</t>
        </is>
      </c>
      <c r="B11" s="5" t="n">
        <v>0</v>
      </c>
      <c r="C11" s="5" t="n">
        <v>0</v>
      </c>
      <c r="D11" s="6" t="n">
        <v>0</v>
      </c>
      <c r="E11" s="6" t="n">
        <v>1679963</v>
      </c>
      <c r="F11" s="6" t="n">
        <v>1679963</v>
      </c>
      <c r="I11" s="6" t="n">
        <v>-55803000</v>
      </c>
    </row>
    <row r="12">
      <c r="A12" s="4" t="inlineStr">
        <is>
          <t>Ending Balance at Dec. 31, 2018</t>
        </is>
      </c>
      <c r="B12" s="5" t="n">
        <v>95</v>
      </c>
      <c r="C12" s="5" t="n">
        <v>520</v>
      </c>
      <c r="D12" s="6" t="n">
        <v>3322214</v>
      </c>
      <c r="E12" s="6" t="n">
        <v>1677179</v>
      </c>
      <c r="F12" s="6" t="n">
        <v>5000008</v>
      </c>
      <c r="G12" s="5" t="n">
        <v>3000</v>
      </c>
      <c r="H12" s="6" t="n">
        <v>5184000</v>
      </c>
      <c r="I12" s="6" t="n">
        <v>-340356000</v>
      </c>
    </row>
    <row r="13">
      <c r="A13" s="4" t="inlineStr">
        <is>
          <t>Ending Balance (in shares) at Dec. 31, 2018</t>
        </is>
      </c>
      <c r="B13" s="6" t="n">
        <v>951675</v>
      </c>
      <c r="C13" s="6" t="n">
        <v>5200000</v>
      </c>
      <c r="G13" s="6" t="n">
        <v>2758689</v>
      </c>
    </row>
    <row r="14">
      <c r="A14" s="4" t="inlineStr">
        <is>
          <t>Common stock subject to possible redemption</t>
        </is>
      </c>
      <c r="B14" s="5" t="n">
        <v>-7</v>
      </c>
      <c r="C14" s="5" t="n">
        <v>0</v>
      </c>
      <c r="D14" s="6" t="n">
        <v>-743332</v>
      </c>
      <c r="E14" s="6" t="n">
        <v>0</v>
      </c>
      <c r="F14" s="6" t="n">
        <v>-743339</v>
      </c>
    </row>
    <row r="15">
      <c r="A15" s="4" t="inlineStr">
        <is>
          <t>Common stock subject to possible redemption (in shares)</t>
        </is>
      </c>
      <c r="B15" s="6" t="n">
        <v>-73598</v>
      </c>
      <c r="C15" s="6" t="n">
        <v>0</v>
      </c>
    </row>
    <row r="16">
      <c r="A16" s="4" t="inlineStr">
        <is>
          <t>Net loss</t>
        </is>
      </c>
      <c r="B16" s="5" t="n">
        <v>0</v>
      </c>
      <c r="C16" s="5" t="n">
        <v>0</v>
      </c>
      <c r="D16" s="6" t="n">
        <v>0</v>
      </c>
      <c r="E16" s="6" t="n">
        <v>743340</v>
      </c>
      <c r="F16" s="6" t="n">
        <v>743340</v>
      </c>
      <c r="I16" s="6" t="n">
        <v>-23440000</v>
      </c>
    </row>
    <row r="17">
      <c r="A17" s="4" t="inlineStr">
        <is>
          <t>Ending Balance at Mar. 31, 2019</t>
        </is>
      </c>
      <c r="B17" s="5" t="n">
        <v>88</v>
      </c>
      <c r="C17" s="5" t="n">
        <v>520</v>
      </c>
      <c r="D17" s="6" t="n">
        <v>2578882</v>
      </c>
      <c r="E17" s="6" t="n">
        <v>2420519</v>
      </c>
      <c r="F17" s="6" t="n">
        <v>5000009</v>
      </c>
      <c r="G17" s="5" t="n">
        <v>3000</v>
      </c>
      <c r="H17" s="6" t="n">
        <v>5184000</v>
      </c>
      <c r="I17" s="6" t="n">
        <v>-363796000</v>
      </c>
    </row>
    <row r="18">
      <c r="A18" s="4" t="inlineStr">
        <is>
          <t>Ending Balance (in shares) at Mar. 31, 2019</t>
        </is>
      </c>
      <c r="B18" s="6" t="n">
        <v>878077</v>
      </c>
      <c r="C18" s="6" t="n">
        <v>5200000</v>
      </c>
      <c r="G18" s="6" t="n">
        <v>2849249</v>
      </c>
    </row>
    <row r="19">
      <c r="A19" s="4" t="inlineStr">
        <is>
          <t>Beginning Balance at Dec. 31, 2018</t>
        </is>
      </c>
      <c r="B19" s="5" t="n">
        <v>95</v>
      </c>
      <c r="C19" s="5" t="n">
        <v>520</v>
      </c>
      <c r="D19" s="6" t="n">
        <v>3322214</v>
      </c>
      <c r="E19" s="6" t="n">
        <v>1677179</v>
      </c>
      <c r="F19" s="6" t="n">
        <v>5000008</v>
      </c>
      <c r="G19" s="5" t="n">
        <v>3000</v>
      </c>
      <c r="H19" s="6" t="n">
        <v>5184000</v>
      </c>
      <c r="I19" s="6" t="n">
        <v>-340356000</v>
      </c>
    </row>
    <row r="20">
      <c r="A20" s="4" t="inlineStr">
        <is>
          <t>Beginning Balance (in shares) at Dec. 31, 2018</t>
        </is>
      </c>
      <c r="B20" s="6" t="n">
        <v>951675</v>
      </c>
      <c r="C20" s="6" t="n">
        <v>5200000</v>
      </c>
      <c r="G20" s="6" t="n">
        <v>2758689</v>
      </c>
    </row>
    <row r="21">
      <c r="A21" s="4" t="inlineStr">
        <is>
          <t>Change in value of common stock subject to possible redemption</t>
        </is>
      </c>
      <c r="B21" s="5" t="n">
        <v>-26</v>
      </c>
      <c r="C21" s="5" t="n">
        <v>0</v>
      </c>
      <c r="D21" s="6" t="n">
        <v>-2610805</v>
      </c>
      <c r="E21" s="6" t="n">
        <v>0</v>
      </c>
      <c r="F21" s="6" t="n">
        <v>-2610831</v>
      </c>
    </row>
    <row r="22">
      <c r="A22" s="4" t="inlineStr">
        <is>
          <t>Change in value of common stock subject to possible redemption (in shares)</t>
        </is>
      </c>
      <c r="B22" s="6" t="n">
        <v>-258498</v>
      </c>
      <c r="C22" s="6" t="n">
        <v>0</v>
      </c>
    </row>
    <row r="23">
      <c r="A23" s="4" t="inlineStr">
        <is>
          <t>Net loss</t>
        </is>
      </c>
      <c r="B23" s="5" t="n">
        <v>0</v>
      </c>
      <c r="C23" s="5" t="n">
        <v>0</v>
      </c>
      <c r="D23" s="6" t="n">
        <v>0</v>
      </c>
      <c r="E23" s="6" t="n">
        <v>2610824</v>
      </c>
      <c r="F23" s="6" t="n">
        <v>2610824</v>
      </c>
      <c r="I23" s="6" t="n">
        <v>-98895000</v>
      </c>
    </row>
    <row r="24">
      <c r="A24" s="4" t="inlineStr">
        <is>
          <t>Ending Balance at Dec. 31, 2019</t>
        </is>
      </c>
      <c r="B24" s="5" t="n">
        <v>69</v>
      </c>
      <c r="C24" s="5" t="n">
        <v>520</v>
      </c>
      <c r="D24" s="6" t="n">
        <v>711409</v>
      </c>
      <c r="E24" s="6" t="n">
        <v>4288003</v>
      </c>
      <c r="F24" s="6" t="n">
        <v>5000001</v>
      </c>
      <c r="G24" s="5" t="n">
        <v>3000</v>
      </c>
      <c r="H24" s="6" t="n">
        <v>5184000</v>
      </c>
      <c r="I24" s="6" t="n">
        <v>-439251000</v>
      </c>
    </row>
    <row r="25">
      <c r="A25" s="4" t="inlineStr">
        <is>
          <t>Ending Balance (in shares) at Dec. 31, 2019</t>
        </is>
      </c>
      <c r="B25" s="6" t="n">
        <v>693177</v>
      </c>
      <c r="C25" s="6" t="n">
        <v>5200000</v>
      </c>
      <c r="G25" s="6" t="n">
        <v>3095650</v>
      </c>
    </row>
    <row r="26">
      <c r="A26" s="4" t="inlineStr">
        <is>
          <t>Common stock subject to possible redemption</t>
        </is>
      </c>
      <c r="B26" s="5" t="n">
        <v>65</v>
      </c>
      <c r="C26" s="5" t="n">
        <v>0</v>
      </c>
      <c r="D26" s="6" t="n">
        <v>2590817</v>
      </c>
      <c r="E26" s="6" t="n">
        <v>0</v>
      </c>
      <c r="F26" s="6" t="n">
        <v>2590882</v>
      </c>
    </row>
    <row r="27">
      <c r="A27" s="4" t="inlineStr">
        <is>
          <t>Common stock subject to possible redemption (in shares)</t>
        </is>
      </c>
      <c r="B27" s="6" t="n">
        <v>644895</v>
      </c>
      <c r="C27" s="6" t="n">
        <v>0</v>
      </c>
    </row>
    <row r="28">
      <c r="A28" s="4" t="inlineStr">
        <is>
          <t>Net loss</t>
        </is>
      </c>
      <c r="B28" s="5" t="n">
        <v>0</v>
      </c>
      <c r="C28" s="5" t="n">
        <v>0</v>
      </c>
      <c r="D28" s="6" t="n">
        <v>0</v>
      </c>
      <c r="E28" s="6" t="n">
        <v>-2590879</v>
      </c>
      <c r="F28" s="6" t="n">
        <v>-2590879</v>
      </c>
      <c r="I28" s="6" t="n">
        <v>-34618000</v>
      </c>
    </row>
    <row r="29">
      <c r="A29" s="4" t="inlineStr">
        <is>
          <t>Ending Balance at Mar. 31, 2020</t>
        </is>
      </c>
      <c r="B29" s="5" t="n">
        <v>134</v>
      </c>
      <c r="C29" s="5" t="n">
        <v>520</v>
      </c>
      <c r="D29" s="5" t="n">
        <v>3302226</v>
      </c>
      <c r="E29" s="5" t="n">
        <v>1697124</v>
      </c>
      <c r="F29" s="5" t="n">
        <v>5000004</v>
      </c>
      <c r="G29" s="5" t="n">
        <v>3000</v>
      </c>
      <c r="H29" s="5" t="n">
        <v>5184000</v>
      </c>
      <c r="I29" s="5" t="n">
        <v>-473869000</v>
      </c>
    </row>
    <row r="30">
      <c r="A30" s="4" t="inlineStr">
        <is>
          <t>Ending Balance (in shares) at Mar. 31, 2020</t>
        </is>
      </c>
      <c r="B30" s="6" t="n">
        <v>1338072</v>
      </c>
      <c r="C30" s="6" t="n">
        <v>5200000</v>
      </c>
      <c r="G30" s="6" t="n">
        <v>309565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CONDENSED STATEMENTS OF CHANGES IN STOCKHOLDERS' EQUITY (Parenthetical) - Mudrick Capital Acquisition Corporation [Member]</t>
        </is>
      </c>
      <c r="B1" s="2" t="inlineStr">
        <is>
          <t>12 Months Ended</t>
        </is>
      </c>
    </row>
    <row r="2">
      <c r="B2" s="2" t="inlineStr">
        <is>
          <t>Dec. 31, 2018USD ($)shares</t>
        </is>
      </c>
    </row>
    <row r="3">
      <c r="A3" s="4" t="inlineStr">
        <is>
          <t>Adjustments to Additional Paid in Capital, Warrant Issued</t>
        </is>
      </c>
      <c r="B3" s="5" t="n">
        <v>7740000</v>
      </c>
    </row>
    <row r="4">
      <c r="A4" s="4" t="inlineStr">
        <is>
          <t>Additional Paid in Capital [Member]</t>
        </is>
      </c>
    </row>
    <row r="5">
      <c r="A5" s="4" t="inlineStr">
        <is>
          <t>Adjustments to Additional Paid in Capital, Warrant Issued</t>
        </is>
      </c>
      <c r="B5" s="5" t="n">
        <v>7740000</v>
      </c>
    </row>
    <row r="6">
      <c r="A6" s="4" t="inlineStr">
        <is>
          <t>Class A common stock | Common stock</t>
        </is>
      </c>
    </row>
    <row r="7">
      <c r="A7" s="4" t="inlineStr">
        <is>
          <t>Stock Issued During Period, Shares, Other | shares</t>
        </is>
      </c>
      <c r="B7" s="6" t="n">
        <v>20800000</v>
      </c>
    </row>
    <row r="8">
      <c r="A8" s="4" t="inlineStr">
        <is>
          <t>Adjustments to Additional Paid in Capital, Warrant Issued</t>
        </is>
      </c>
      <c r="B8" s="5"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0</t>
        </is>
      </c>
      <c r="C2" s="2" t="inlineStr">
        <is>
          <t>Dec. 31, 2019</t>
        </is>
      </c>
    </row>
    <row r="3">
      <c r="A3" s="3" t="inlineStr">
        <is>
          <t>Stockholders' Equity</t>
        </is>
      </c>
    </row>
    <row r="4">
      <c r="A4" s="4" t="inlineStr">
        <is>
          <t>Stockholders' Equity</t>
        </is>
      </c>
      <c r="B4" s="4" t="inlineStr">
        <is>
          <t>10. Stockholders’ Equity
Common stock
In connection with the Company’s emergence from bankruptcy and as detailed in the plan of reorganization, the Company’s then-existing unsecured notes and general unsecured claims were canceled and holders of such claims received equity in the reorganized Company or received cash in amounts negotiated by the major creditor groups. The Company was required to issue 3.0 million new common shares to its creditors, but has not listed the new common shares for public trading and is not a reporting company with the Securities and Exchange Commission (“SEC”). Previous equity stockholders of the Company received warrants with a seven-year term that represent the right to purchase up to 17.5% of the outstanding new common shares.
As of March 31, 2020, all 3.0 million shares had been issued. For additional information see Note 15 – Fair Value Measurements . As of March 31, 2020, the Company had 400.0 million shares of common stock authorized at $.001 par value per share.
Preferred stock
In addition to common stock, the authorized share capital of the Company includes 10,000,000 shares of undesignated preferred stock with a par value of $0.001 per share, none of which has been issued.
Treasury stock
As of March 31, 2020, the Company held 198,082 shares of its common stock outstanding that it had repurchased in previous years.
Dividend policy
The Company has never paid dividends and currently has no intention to do so. The Company’s Convertible Notes, 1.5 Lien Notes, 1.25 Lien Notes and First Lien Agreement contain provisions that restrict its ability to pay dividends. For additional information see Note 8 - Debt .
Warrants
As of March 31, 2020, the Company had previously issued 12.7 million warrants with a seven-year term that represented the right to purchase up to 17.5% of the outstanding common shares on the date of issuance. At issuance, each warrant was exercisable into one share of the Company’s common stock. As the number of shares of common stock issuable upon conversion of the Convertible Notes increased, the conversion ratio of the warrants increased such that the warrants continue to represent the right to purchase up to 17.5% of the shares of common stock outstanding, assuming that all Convertible Notes have been converted to common shares. As of March 31, 2020, each warrant was convertible into 2.21 shares of common stock for a total of 28.2 million shares. The exercise price per share was $5.07 as of March 31, 2020. The warrants were accounted for as a derivative instrument and included in Other liabilities, non-current on the consolidated balance sheets at fair value as of March 31, 2020 and December 31, 2019.</t>
        </is>
      </c>
      <c r="C4" s="4" t="inlineStr">
        <is>
          <t>11. Stockholders’ Equity
Common stock
In connection with the Company’s emergence from bankruptcy and as detailed in the plan of reorganization, the Company’s then-existing unsecured notes and general unsecured claims were canceled and holders of such claims received equity in the reorganized Company or received cash in amounts negotiated by the major creditor groups. The Company was required to issue 3.0 million new common shares to its creditors, but has not listed the new common shares for public trading and is not a reporting company with the United States Securities and Exchange Commission. Previous equity stockholders of the Company received warrants with a seven-year term that represent 17.5% of the outstanding new common shares.
As of December 31, 2019, all bankruptcy claims had been settled and all 3.0 million shares had been issued. For additional information see Note 16 – Fair Value Measurements . As of December 31, 2019, the Company had 400.0 million shares of common stock authorized at $.001 par value per share.
Preferred stock
In addition to common stock, the authorized share capital of the Company includes 10,000,000 shares of undesignated preferred stock with a par value of $0.001 per share, none of which has been issued.
Treasury stock
During the year ended December 31, 2019, the Company repurchased 37,428 shares of its common stock outstanding for a total purchase price of $1 (one dollar). During the year ended December 31, 2018, the Company repurchased 95,082 shares of its common stock outstanding for a total purchase price of $1 (one dollar).
Dividend policy
The Company has never paid dividends and currently has no intention to do so. The Company’s Convertible Notes, 1.5 Lien Notes, 1.25 Lien Notes and First Lien Agreement contain provisions that restrict its ability to pay dividends. For additional information see Note 9 - Debt .
Warrant issuance at effective date:
As discussed above, the previous equity stockholders of the Company were issued 12.7 million warrants with a seven-year term that represent 17.5% of the outstanding new common shares on the Effective Date. At issuance, each warrant was convertible into one share of the Company’s common stock. As the number of shares of common stock issuable upon conversion of the Convertible Notes increases, the conversion ratio of the warrants increases such that the warrants continue to represent 17.5% of the shares of common stock outstanding, assuming that all Convertible Notes have been converted to common shares. As of December 31, 2019, each warrant was convertible into 2.13 shares of common stock for a total of 27.2 million shares. The exercise price per share was $5.20 as of December 31, 2019. The warrants were accounted for as a derivative instrument and included as of December 31, 2019 and 2018 in Other liabilities, non-current on the consolidated balance sheets at fair valu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 income</t>
        </is>
      </c>
      <c r="B4" s="5" t="n">
        <v>-98895000</v>
      </c>
      <c r="C4" s="5" t="n">
        <v>-55803000</v>
      </c>
    </row>
    <row r="5">
      <c r="A5" s="3" t="inlineStr">
        <is>
          <t>Changes in operating assets and liabilities:</t>
        </is>
      </c>
    </row>
    <row r="6">
      <c r="A6" s="4" t="inlineStr">
        <is>
          <t>Prepaid income taxes</t>
        </is>
      </c>
      <c r="B6" s="6" t="n">
        <v>0</v>
      </c>
      <c r="C6" s="6" t="n">
        <v>145000</v>
      </c>
    </row>
    <row r="7">
      <c r="A7" s="4" t="inlineStr">
        <is>
          <t>Net cash used in operating activities</t>
        </is>
      </c>
      <c r="B7" s="6" t="n">
        <v>-59771000</v>
      </c>
      <c r="C7" s="6" t="n">
        <v>-26925000</v>
      </c>
    </row>
    <row r="8">
      <c r="A8" s="3" t="inlineStr">
        <is>
          <t>Cash Flows from Investing Activities:</t>
        </is>
      </c>
    </row>
    <row r="9">
      <c r="A9" s="4" t="inlineStr">
        <is>
          <t>Net cash provided by investing activities</t>
        </is>
      </c>
      <c r="B9" s="6" t="n">
        <v>-12296000</v>
      </c>
      <c r="C9" s="6" t="n">
        <v>-1146000</v>
      </c>
    </row>
    <row r="10">
      <c r="A10" s="3" t="inlineStr">
        <is>
          <t>Cash Flows from Financing Activities:</t>
        </is>
      </c>
    </row>
    <row r="11">
      <c r="A11" s="4" t="inlineStr">
        <is>
          <t>Redemption of common stock</t>
        </is>
      </c>
      <c r="B11" s="6" t="n">
        <v>-1</v>
      </c>
      <c r="C11" s="6" t="n">
        <v>-1</v>
      </c>
    </row>
    <row r="12">
      <c r="A12" s="4" t="inlineStr">
        <is>
          <t>Net cash used in financing activities</t>
        </is>
      </c>
      <c r="B12" s="6" t="n">
        <v>68173000</v>
      </c>
      <c r="C12" s="6" t="n">
        <v>27595000</v>
      </c>
    </row>
    <row r="13">
      <c r="A13" s="4" t="inlineStr">
        <is>
          <t>Mudrick Capital Acquisition Corporation [Member]</t>
        </is>
      </c>
    </row>
    <row r="14">
      <c r="A14" s="3" t="inlineStr">
        <is>
          <t>Cash Flows from Operating Activities:</t>
        </is>
      </c>
    </row>
    <row r="15">
      <c r="A15" s="4" t="inlineStr">
        <is>
          <t>Net (loss) income</t>
        </is>
      </c>
      <c r="B15" s="6" t="n">
        <v>2610824</v>
      </c>
      <c r="C15" s="6" t="n">
        <v>1679963</v>
      </c>
    </row>
    <row r="16">
      <c r="A16" s="3" t="inlineStr">
        <is>
          <t>Adjustments to reconcile net (loss) income to net cash used in operating activities:</t>
        </is>
      </c>
    </row>
    <row r="17">
      <c r="A17" s="4" t="inlineStr">
        <is>
          <t>Interest earned on marketable securities held in Trust Account</t>
        </is>
      </c>
      <c r="B17" s="6" t="n">
        <v>-4379894</v>
      </c>
      <c r="C17" s="6" t="n">
        <v>-2836691</v>
      </c>
    </row>
    <row r="18">
      <c r="A18" s="3" t="inlineStr">
        <is>
          <t>Changes in operating assets and liabilities:</t>
        </is>
      </c>
    </row>
    <row r="19">
      <c r="A19" s="4" t="inlineStr">
        <is>
          <t>Prepaid income taxes</t>
        </is>
      </c>
      <c r="B19" s="6" t="n">
        <v>-95275</v>
      </c>
      <c r="C19" s="6" t="n">
        <v>0</v>
      </c>
    </row>
    <row r="20">
      <c r="A20" s="4" t="inlineStr">
        <is>
          <t>Prepaid expenses</t>
        </is>
      </c>
      <c r="B20" s="6" t="n">
        <v>48329</v>
      </c>
      <c r="C20" s="6" t="n">
        <v>-52295</v>
      </c>
    </row>
    <row r="21">
      <c r="A21" s="4" t="inlineStr">
        <is>
          <t>Accounts payable and accrued expenses</t>
        </is>
      </c>
      <c r="B21" s="6" t="n">
        <v>133227</v>
      </c>
      <c r="C21" s="6" t="n">
        <v>200859</v>
      </c>
    </row>
    <row r="22">
      <c r="A22" s="4" t="inlineStr">
        <is>
          <t>Income taxes payable</t>
        </is>
      </c>
      <c r="B22" s="6" t="n">
        <v>-555449</v>
      </c>
      <c r="C22" s="6" t="n">
        <v>555449</v>
      </c>
    </row>
    <row r="23">
      <c r="A23" s="4" t="inlineStr">
        <is>
          <t>Net cash used in operating activities</t>
        </is>
      </c>
      <c r="B23" s="6" t="n">
        <v>-2238238</v>
      </c>
      <c r="C23" s="6" t="n">
        <v>-452715</v>
      </c>
    </row>
    <row r="24">
      <c r="A24" s="3" t="inlineStr">
        <is>
          <t>Cash Flows from Investing Activities:</t>
        </is>
      </c>
    </row>
    <row r="25">
      <c r="A25" s="4" t="inlineStr">
        <is>
          <t>Cash withdrawn from Trust Account to pay franchise taxes</t>
        </is>
      </c>
      <c r="B25" s="6" t="n">
        <v>1910828</v>
      </c>
      <c r="C25" s="6" t="n">
        <v>0</v>
      </c>
    </row>
    <row r="26">
      <c r="A26" s="4" t="inlineStr">
        <is>
          <t>Net cash provided by investing activities</t>
        </is>
      </c>
      <c r="B26" s="6" t="n">
        <v>1910828</v>
      </c>
      <c r="C26" s="6" t="n">
        <v>-210080000</v>
      </c>
    </row>
    <row r="27">
      <c r="A27" s="3" t="inlineStr">
        <is>
          <t>Cash Flows from Financing Activities:</t>
        </is>
      </c>
    </row>
    <row r="28">
      <c r="A28" s="4" t="inlineStr">
        <is>
          <t>Proceeds from sale of Units, net of underwriting fees paid</t>
        </is>
      </c>
      <c r="B28" s="6" t="n">
        <v>0</v>
      </c>
      <c r="C28" s="6" t="n">
        <v>203840000</v>
      </c>
    </row>
    <row r="29">
      <c r="A29" s="4" t="inlineStr">
        <is>
          <t>Proceeds from sale of Private Placement Warrants</t>
        </is>
      </c>
      <c r="B29" s="6" t="n">
        <v>0</v>
      </c>
      <c r="C29" s="6" t="n">
        <v>7740000</v>
      </c>
    </row>
    <row r="30">
      <c r="A30" s="4" t="inlineStr">
        <is>
          <t>Repayment of promissory note - related party</t>
        </is>
      </c>
      <c r="B30" s="6" t="n">
        <v>0</v>
      </c>
      <c r="C30" s="6" t="n">
        <v>-242331</v>
      </c>
    </row>
    <row r="31">
      <c r="A31" s="4" t="inlineStr">
        <is>
          <t>Payment of offering costs</t>
        </is>
      </c>
      <c r="B31" s="6" t="n">
        <v>0</v>
      </c>
      <c r="C31" s="6" t="n">
        <v>-293953</v>
      </c>
    </row>
    <row r="32">
      <c r="A32" s="4" t="inlineStr">
        <is>
          <t>Net cash used in financing activities</t>
        </is>
      </c>
      <c r="B32" s="6" t="n">
        <v>0</v>
      </c>
      <c r="C32" s="6" t="n">
        <v>211043716</v>
      </c>
    </row>
    <row r="33">
      <c r="A33" s="4" t="inlineStr">
        <is>
          <t>Net Change in Cash</t>
        </is>
      </c>
      <c r="B33" s="6" t="n">
        <v>-327410</v>
      </c>
      <c r="C33" s="6" t="n">
        <v>511001</v>
      </c>
    </row>
    <row r="34">
      <c r="A34" s="4" t="inlineStr">
        <is>
          <t>Cash - Beginning of period</t>
        </is>
      </c>
      <c r="B34" s="6" t="n">
        <v>535946</v>
      </c>
      <c r="C34" s="6" t="n">
        <v>24945</v>
      </c>
    </row>
    <row r="35">
      <c r="A35" s="4" t="inlineStr">
        <is>
          <t>Cash - End of period</t>
        </is>
      </c>
      <c r="B35" s="6" t="n">
        <v>208536</v>
      </c>
      <c r="C35" s="6" t="n">
        <v>535946</v>
      </c>
    </row>
    <row r="36">
      <c r="A36" s="3" t="inlineStr">
        <is>
          <t>Supplementary cash flow information:</t>
        </is>
      </c>
    </row>
    <row r="37">
      <c r="A37" s="4" t="inlineStr">
        <is>
          <t>Cash paid for income taxes</t>
        </is>
      </c>
      <c r="B37" s="6" t="n">
        <v>1550528</v>
      </c>
      <c r="C37" s="6" t="n">
        <v>0</v>
      </c>
    </row>
    <row r="38">
      <c r="A38" s="3" t="inlineStr">
        <is>
          <t>Non-Cash investing and financing activities:</t>
        </is>
      </c>
    </row>
    <row r="39">
      <c r="A39" s="4" t="inlineStr">
        <is>
          <t>Initial classification of common stock subject to possible redemption</t>
        </is>
      </c>
      <c r="B39" s="6" t="n">
        <v>0</v>
      </c>
      <c r="C39" s="6" t="n">
        <v>198787536</v>
      </c>
    </row>
    <row r="40">
      <c r="A40" s="4" t="inlineStr">
        <is>
          <t>Change in value of common stock subject to possible redemption</t>
        </is>
      </c>
      <c r="B40" s="6" t="n">
        <v>2610831</v>
      </c>
      <c r="C40" s="6" t="n">
        <v>1680547</v>
      </c>
    </row>
    <row r="41">
      <c r="A41" s="4" t="inlineStr">
        <is>
          <t>Deferred underwriting fees charged to additional paid in capital</t>
        </is>
      </c>
      <c r="B41" s="6" t="n">
        <v>0</v>
      </c>
      <c r="C41" s="6" t="n">
        <v>7280000</v>
      </c>
    </row>
    <row r="42">
      <c r="A42" s="4" t="inlineStr">
        <is>
          <t>Payment of deferred offering costs and expenses by Sponsor</t>
        </is>
      </c>
      <c r="B42" s="5" t="n">
        <v>0</v>
      </c>
      <c r="C42" s="5" t="n">
        <v>240135</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0</t>
        </is>
      </c>
      <c r="C2" s="2" t="inlineStr">
        <is>
          <t>Dec. 31, 2019</t>
        </is>
      </c>
    </row>
    <row r="3">
      <c r="A3" s="4" t="inlineStr">
        <is>
          <t>Mudrick Capital Acquisition Corporation [Member]</t>
        </is>
      </c>
    </row>
    <row r="4">
      <c r="A4" s="4" t="inlineStr">
        <is>
          <t>DESCRIPTION OF ORGANIZATION AND BUSINESS OPERATIONS</t>
        </is>
      </c>
      <c r="B4" s="4" t="inlineStr">
        <is>
          <t>1. DESCRIPTION OF ORGANIZATION AND BUSINESS OPERATIONS
Mudrick Capital Acquisition Corporation (the “Company”) was incorporated in Delaware on August 28,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that have recently emerged from bankruptcy court protection. The Company is an early stage and emerging growth company and, as such, the Company is subject to all of the risks associated with early stage and emerging growth companies.
As of March 31, 2020, the Company had not commenced any operations. All activity through March 31, 2020 relates to the Company’s formation, its Initial Public Offering, which is described below, identifying a target company for a Business Combination and activities in connection with the potential acquisition of Hycroft Mining Corporation, a Delaware corporation (“Hycroft”) (see Note 5). The Company will not generate any operating revenues until after the completion of its initial Business Combination, at the earliest. The Company generates non-operating income in the form of interest income on cash and marketable securities from the proceeds derived from the Initial Public Offering, as defined below.
The registration statement for the Company’s initial public offering (“Initial Public Offering”) was declared effective on February 7, 2018. On February 12, 2018, the Company consummated the Initial Public Offering of 20,000,000 units (“Units” and, with respect to the Class A common stock included in the Units being offered, the “Public Shares”) at $10.00 per Unit, generating gross proceeds of $200,000,000, which is described in Note 3.
Simultaneously with the closing of the Initial Public Offering, the Company consummated the sale of 7,500,000 warrants (the “Private Placement Warrants”) at a price of $1.00 per Private Placement Warrant in a private placement to the Company’s sponsor, Mudrick Capital Acquisition Holdings LLC ($6,500,000) (the “Sponsor”) and Cantor Fitzgerald &amp; Co. ($1,000,000) (“Cantor”), generating gross proceeds of $7,500,000, which is described in Note 4.
Following the closing of the Initial Public Offering on February 12, 2018, an amount of $202,000,000 ($10.10 per Unit) from the net proceeds of the sale of the Units in the Initial Public Offering and the Private Placement Warran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February 28, 2018, in connection with the underwriters’ election to partially exercise their over-allotment option, the Company consummated the sale of an additional 800,000 Units at $10.00 per Unit and the sale of an additional 240,000 Private Placement Warrants at $1.00 per warrant, generating total gross proceeds of $8,240,000. Following the closing, an additional $8,080,000 of net proceeds ($10.10 per Unit) was placed in the Trust Account, resulting in $210,080,000 ($10.10 per Unit) initially held in the Trust Account.
Transaction costs amounted to $11,974,088, consisting of $4,160,000 of underwriting fees, $7,280,000 of deferred underwriting fees payable (which are held in the Trust Account) and $534,088 of other costs. In addition, as of March 31, 2020, cash of $12,639 was held outside of the Trust Account and is available for working capital purposes. As described in Note 5, the $7,280,000 deferred underwriting fees payable is contingent upon the consummation of a Business Combin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its Class A common stock, par value $0.0001, (“Class A common stock”), sold in the Initial Public Offering (the “public stockholders”) with the opportunity to redeem all or a portion of their Public Shares (as defined below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The per-share amount to be distributed to public stockholders who redeem their Public Shares will not be reduced by the deferred underwriting commissions the Company will pay to the underwriters (as discussed in Note 5). In such cas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amended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public stockholders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in Note 4) and any Public Shares held by them in favor of approving a Business Combination. In addition, the initial stockholders have agreed to waive their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shares of Class A common stock in conjunction with any such amendment.
The Company initially had until February 12, 2020 to complete a Business Combination. If the Company is unable to complete a Business Combination by the Extended Termination Date (as defined bel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February 10, 2020, the Company’s stockholders approved an amendment to its Amended and Restated Certificate of Incorporation (the “Extension Amendment”) to extend the period of time for which the Company was required to consummate a Business Combination from February 12, 2020 to August 12, 2020 (the “Extended Termination Date”). In connection with the Extension Amendment, stockholders elected to redeem an aggregate of 13,890,713 shares of the Company’s Class A common stock. As a result, an aggregate of approximately $144,218,760 (or approximately $10.38 per share) was removed from the Trust Account to pay such stockholders.
The initial stockholders have agreed to waive their liquidation rights with respect to the Founder Shares if the Company fails to complete a Business Combination by the Extended Termination Date. However, if the initial stockholders acquire Public Shares in or after the Initial Public Offering, they will be entitled to liquidating distributions from the Trust Account with respect to such Public Shares if the Company fails to complete a Business Combination by the Extended Termination Date. The underwriters have agreed to waive their rights to their deferred underwriting commission (see Note 5) held in the Trust Account in the event the Company does not complete a Business Combination by the Extended Termination Date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0, the Company had a cash balance of approximately $12,600, which excludes interest income of approximately $2,002,000 from the Company’s investments in the Trust Account which is available to the Company for tax obligations. As of March 31, 2020, there was approximately $71.8 million held in the Trust Account. During the three months ended March 31, 2020, the Company withdrew approximately $40,000 of interest income from the Trust Account to pay its franchise taxes.
The Company intends to use substantially all of the funds held in the Trust Account, including any amounts representing interest earned on the Trust Account (less taxes payable and deferred underwriting commissions) to complete its initial Business Combination.
On January 2, 2020, the Company issued an unsecured convertible promissory note (the “Promissory Note”) to the Sponsor in the aggregate amount of $1,500,000 in order to finance transaction costs in connection with a Business Combination. As of March 31, 2020, there was $600,000 outstanding under the Promissory Note. The Promissory Note is non-interest bearing and repayable by the Company to the Sponsor upon the consummation of a Business Combination. The Promissory Note may be convertible into warrants of the post Business Combination entity at a price of $1.00 per warrant, other than in connection with the Hycroft Business Combination. The warrants would be identical to the Private Placement Warrants.
To the extent necessary, the Sponsor or an affiliate of the Sponsor, or certain of the Company’s officers and directors may, but are not obligated to, loan the Company funds as may be required, up to $1,500,000. Other than as described above, such loans may be convertible into warrants of the post Business Combination entity at a price of $1.00 per warrant. The warrants would be identical to the Private Placement Warrants.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The liquidity condition and date for mandatory liquidation unless there is a Business Combination, the consummation of which is uncertain, raise substantial doubt about the Company’s ability to continue as a going concern through August 12, 2020, the scheduled liquidation date of the Company.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condition, mandatory liquidation and subsequent dissolution raises substantial doubt about the Company's ability to continue as a going concern. No adjustments have been made to the carrying amounts of assets or liabilities should the Company be required to liquidate after August 12, 2020.</t>
        </is>
      </c>
      <c r="C4" s="4" t="inlineStr">
        <is>
          <t>1. DESCRIPTION OF ORGANIZATION AND BUSINESS OPERATIONS
Mudrick Capital Acquisition Corporation (the “Company”) was incorporated in Delaware on August 28,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that have recently emerged from bankruptcy court protection. The Company is an early stage and emerging growth company and, as such, the Company is subject to all of the risks associated with early stage and emerging growth companies.
As of December 31, 2019, the Company had not commenced any operations. All activity through December 31, 2019 relates to the Company’s formation, its Initial Public Offering, which is described below, identifying a target company for a Business Combination and activities in connection with the potential acquisition of Hycroft Mining Corporation, a Delaware corporation ("Hycroft") (see Note 5). The Company will not generate any operating revenues until after the completion of its initial Business Combination, at the earliest. The Company generates non-operating income in the form of interest income on cash and marketable securities from the proceeds derived from the Initial Public Offering, as defined below.
The registration statement for the Company’s initial public offering (“Initial Public Offering”) was declared effective on February 7, 2018. On February 12, 2018, the Company consummated the Initial Public Offering of 20,000,000 units (“Units” and, with respect to the Class A common stock included in the Units being offered, the “Public Shares”) at $10.00 per Unit, generating gross proceeds of $200,000,000, which is described in Note 3.
Simultaneously with the closing of the Initial Public Offering, the Company consummated the sale of 7,500,000 warrants (the “Private Placement Warrants”) at a price of $1.00 per Private Placement Warrant in a private placement to the Company’s sponsor, Mudrick Capital Acquisition Holdings LLC ($6,500,000) (the “Sponsor”) and Cantor Fitzgerald &amp; Co. ($1,000,000) (“Cantor”), generating gross proceeds of $7,500,000, which is described in Note 4.
Following the closing of the Initial Public Offering on February 12, 2018, an amount of $202,000,000 ($10.10 per Unit) from the net proceeds of the sale of the Units in the Initial Public Offering and the Private Placement Warran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February 28, 2018, in connection with the underwriters’ election to partially exercise their over-allotment option, the Company consummated the sale of an additional 800,000 Units at $10.00 per Unit and the sale of an additional 240,000 Private Placement Warrants at $1.00 per warrant, generating total gross proceeds of $8,240,000. Following the closing, an additional $8,080,000 of net proceeds ($10.10 per Unit) was placed in the Trust Account, resulting in $210,080,000 ($10.10 per Unit) initially held in the Trust Account.
Transaction costs amounted to $11,974,088, consisting of $4,160,000 of underwriting fees, $7,280,000 of deferred underwriting fees payable (which are held in the Trust Account) and $534,088 of other costs. In addition, as of December 31, 2019, cash of $208,536 was held outside of the Trust Account and is available for working capital purposes. As described in Note 5, the $7,280,000 deferred underwriting fees payable is contingent upon the consummation of a Business Combin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its Class A common stock, par value $0.0001, (“Class A common stock”), sold in the Initial Public Offering (the “public stockholders”) with the opportunity to redeem all or a portion of their Public Shares (as defined below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The per- share amount to be distributed to public stockholders who redeem their Public Shares will not be reduced by the deferred underwriting commissions the Company will pay to the underwriters (as discussed in Note 5). In such cas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 as amended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public stockholders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in Note 4) and any Public Shares held by them in favor of approving a Business Combination. In addition, the initial stockholders have agreed to waive their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shares of Class A common stock in conjunction with any such amendment.
The Company initially had until February 12, 2020 to complete a Business Combination. If the Company is unable to complete a Business Combination by the Extended Termination Date (as defined bel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February 10, 2020, the Company’s stockholders approved an amendment to its Amended and Restated Certificate of Incorporation (the “Extension Amendment”) to extend the period of time for which the Company was required to consummate a Business Combination from February 12, 2020 to August 12, 2020 (the “Extended Termination Date”). In connection with the Extension Amendment, stockholders elected to redeem an aggregate of 13,890,713 shares of the Company’s Class A common stock. As a result, an aggregate of approximately $144,218,760 (or approximately $10.38 per share) was removed from the Trust Account to pay such stockholders.
The initial stockholders have agreed to waive their liquidation rights with respect to the Founder Shares if the Company fails to complete a Business Combination by the Extended Termination Date. However, if the initial stockholders acquire Public Shares in or after the Initial Public Offering, they will be entitled to liquidating distributions from the Trust Account with respect to such Public Shares if the Company fails to complete a Business Combination by the Extended Termination Date. The underwriters have agreed to waive their rights to their deferred underwriting commission (see Note 5) held in the Trust Account in the event the Company does not complete a Business Combination by the Extended Termination Date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19, the Company had a cash balance of approximately $209,000, which excludes interest income of approximately $5,306,000 from the Company’s investments in the Trust Account which is available to the Company for tax obligations. Subsequent to the redemption of common stock by the Company's stockholders in connection with the Extension Amendment, there was approximately $71.7 million remaining in the Trust Account. During the year ended December 31, 2019, the Company withdrew approximately $1,911,000 of interest income from the Trust Account to pay its franchise and income taxes.
The Company intends to use substantially all of the funds held in the Trust Account, including any amounts representing interest earned on the Trust Account (less taxes payable and deferred underwriting commissions) to complete its initial Business Combination. To the extent necessary, the Sponsor or an affiliate of the Sponsor, or certain of the Company’s officers and directors may, but are not obligated to, loan the Company funds as may be required, up to $1,500,000. Such loans may be convertible into warrants of the post Business Combination entity at a price of $1.00 per warrant. The warrants would be identical to the Private Placement Warrants (see Note 4).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The liquidity condition and date for mandatory liquidation unless there is a Business Combination, the consummation of which is uncertain, raise substantial doubt about the Company's ability to continue as a going concern through August 12, 2020, the scheduled liquidation date of the Company.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August 12, 2020.</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4" t="inlineStr">
        <is>
          <t>SUMMARY OF SIGNIFICANT ACCOUNTING POLICIES</t>
        </is>
      </c>
      <c r="B3" s="4" t="inlineStr">
        <is>
          <t>2. Summary of Significant Accounting Policies
Basis of Presentation
The accompanying unaudited Consolidated Financial Statements of the Company have been prepared, without audit, pursuant to the rules and regulations of the Securities and Exchange Commission (the "SEC"). Accordingly, they do not include all information and footnotes required by U.S. generally accepted accounting principles (“GAAP”) for complete financial statements. In the opinion of management, all adjustments and disclosures necessary to fairly present the interim financial information set forth herein have been included.
References to “$” refers to United States currency.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The Company continued to operate and produce gold and silver at its Hycroft Mine during the bankruptcy process. However, on July 8, 2015, the Company announced that it had suspended mining operations to maximize cash flow and minimize spending through the remainder of the Chapter 11 process. Effective October 22, 2015, the Company completed its financial restructuring process and emerged from bankruptcy.
From July 2015 through December 31, 2016, the Company produced gold and silver from its leach pads, actively running its processing facilities. The operation went into a care and maintenance mode as of January 1, 2017 when the Company stopped adding lime to the leach pads and wrote-down the remaining gold and silver on the leach pads to $0 due to the inability to economically recover the metal. As a result of going into care and maintenance, gold and silver production became a byproduct of maintaining the Hycroft Mine.
During the 2019 second quarter, the Company restarted open pit mining at the Hycroft Mine, and, during the 2019 third quarter, produced and sold gold and silver. However, based on the financial results since the restart of mining operations, the significant debt burden and the need for additional cash to expand the operations, the Company believes its operations cannot currently generate enough cash to make scheduled principal and interest payments required by its debt obligations and/or cover operating and general and administrative costs necessary to operate the Company. These conditions raise substantial doubt about the Company's ability to continue as a going concern, since the Company is reliant on receiving future cash flows from financing activities to meet its obligations.
The ability to continue as a going concern is contingent upon the Company's ability to expand mining operations to an economic level and to refinance its existing debt obligations, which the MUDS transaction is designed to support.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March 31, 2020 was funded by the issuance of $97.0 million in Senior Secured Notes due June 30, 2020 (the "1.25 Lien Notes"), discussed below. The Company plans to refinance its existing debt obligations and obtain the funds necessary to expand its mining operations with the proceeds from the MUDS transaction. The MUDS transaction is subject to customary and other closing conditions, including receipt of approvals from MUDS and Hycroft stockholders. Both the MUDS and the Hycroft stockholders' meetings will be held on May 29, 2020.
These Consolidated Financial Statements do not include any adjustments related to the recoverability and classification of recorded assets or any other adjustments that might be necessary should the Company be unable to continue as a going concern.
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
Principles of consolidation
The Consolidated Financial Statements include the accounts of Hycroft Mining Corporation and its wholly owned subsidiaries. All significant intercompany balances and transactions have been eliminated.
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March 31, 2020 and December 31, 2019, the Company held no cash equivalents. Restricted cash is excluded from cash and is listed separately on the consolidated balance sheets. See Note 5 – Restricted Cash for additional information.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in the consolidated statements of operations. See Note 3 – Inventories for additional information.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in the consolidated statements of operations at an average cost per gold ounce sold.
Materials and supplies
Materials and supplies are valued at the lower of average cost or net realizable value. Cost includes applicable taxes and freight.
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
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production method (when actively operating) at rates sufficient to depreciate such costs over the estimated proven and probable reserves as gold ounces are recovered. See Note 6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mineral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on the consolidated statements of operation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
Impairment of long-lived assets
The Company’s long-lived assets consist of plant, equipment and mine developmen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for additional information.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March 31, 2020 and December 31, 2019, there was no value assigned to mineral properties as the value had been written-down to $0 in previous periods.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in the consolidated statements of operations. Resultant ARO cost assets (recorded in Mineral properties, net on the consolidated balance sheets) are depreciated on a straight-line method over the related long-lived asset’s useful life. The Company’s ARO is adjusted annually, or more frequently if necessary, to reflect changes in the estimated present value resulting from revisions to the timing or amount of reclamation and closure costs.
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n the consolidated balance sheets at fair value with periodic changes in fair value included in Other, net in the consolidated statements of operations. During the three months ended March 31, 2020 and 2019 there were no adjustments recorded as a result of no change in the fair value.
See Note 10 - Stockholders’ Equity and Note 15 – Fair Value Measurements for additional information on the Company’s derivative instruments.
Treasury Stock
The Company records repurchases of common shares as Treasury stock at cost.
Revenue recognition
When actively operating, the Company recognizes revenue on gold and silver sales. During the year ended December 31, 2019, the Company began actively operating the Hycroft Mine and, as such, gold and silver sales in 2020 and 2019 were recorded as Revenue . For the three months ended March 31, 2020, 93% of the Company’s gold and silver sales were attributable to gold sales. There were no gold or silver sales during the three months ended March 31, 2019.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
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2 - Stock-Based Compensation for additional information.
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20,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hree months ended March 31, 2020 and 2019, the Company recorded $0.3 million and $0.5 million, respectively, in compensation expense related to the vesting of the phantom shares granted during each respective period, which are included in General and administrative on the consolidated statements of operations. See Note 15 – Fair Value Measurements for additional information.
Reorganization items, net
Expenses directly associated with finalizing the Chapter 11 cases before the Bankruptcy Court are reported as Reorganization items, net in the consolidated statements of operations. The Company incurred legal and professional fees of $0 and $0.3 million for the three months ended March 31, 2020 and 2019, respectively. As of December 31, 2019, all bankruptcy claims had been settled.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3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The Company adopted ASU 2018‑13 on January 1, 2020, but it did not affect the financial statement disclosures.</t>
        </is>
      </c>
      <c r="C3" s="4" t="inlineStr">
        <is>
          <t>2. Summary of Significant Accounting Policies
Basis of presentation
The Consolidated Financial Statements of the Company have been prepared in accordance with U.S. generally accepted accounting principles (“GAAP”). Certain amounts in the 2018 Consolidated Financial Statements have been reclassified to conform to the 2019 presentation. References to “$” refers to United States dollars.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The Company continued to operate and produce gold and silver at its Hycroft Mine during the bankruptcy process. However, on July 8, 2015, the Company announced that it had suspended mining operations to maximize cash flow and minimize spending through the remainder of the Chapter 11 process. Effective October 22, 2015 (the “Effective Date”), the Company completed its financial restructuring process and emerged from bankruptcy.
From July 2015 through December 31, 2016, the Company produced gold and silver from its leach pads, actively running its processing facilities. The operation went into a care and maintenance mode as of January 1, 2017 when the Company stopped adding lime to the leach pads and wrote-down the remaining gold and silver on the leach pads to $0 due to the inability to economically recover the metal. As a result of going into care and maintenance, gold and silver production became a byproduct of maintaining the Hycroft Mine. Beginning January 1, 2017, the Company recorded all metal sales as a reduction to Care and maintenance, net in the consolidated statements of operations (see Note 12 — Gold and Silver Sales ). The Company did not generate sufficient cash flow from its operations during 2018 to cover its operating costs, general and administrative costs, and the development costs related to the feasibility of its sulfide expansion project and was reliant upon additional debt funding to continue operations.
During 2019, the Company restarted open pit mining at the Hycroft Mine, and produced and sold gold and silver. However, based on the financial results for the year ended December 31, 2019, the significant debt burden and the need for additional cash to expand the operations, the Company believes its operations cannot currently generate enough cash to make scheduled principal and interest payments required by its debt obligations and/or cover operating and general and administrative costs necessary to operate the Company. These conditions raise substantial doubt about the Company’s ability to continue as a going concern, since the Company is reliant on receiving future cash flows from financing activities to meet its obligations. While the Company has entered into a purchase agreement with MUDS, (the “MUDS transaction”) (as discussed in Note 21 — Subsequent Events ) the MUDS transaction has yet to close and is subject to customary and other closing conditions, including regulatory approvals and receipt of approvals from MUDS and Hycroft stockholders.
The ability to continue as a going concern is contingent upon the Company’s ability to expand mining operations to an economic level and to refinance its existing debt obligations, which the MUDS transaction is designed to support.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December 31, 2019 was funded by the issuance of $72.0 million in Senior Secured Notes due June 30, 2020 (the “1.25 Lien Notes”), discussed below. Additional short-term funding continues to be required. See Note 21 — Subsequent Events for more information. The Company plans to refinance its existing debt obligations and obtain the funds necessary to expand its mining operations with the proceeds from the MUDS transaction.
These Consolidated Financial Statements do not include any adjustments related to the recoverability and classification of recorded assets or any other adjustments that might be necessary should the Company be unable to continue as a going concern.
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
Principles of consolidation
The Consolidated Financial Statements include the accounts of HMC and its wholly owned subsidiaries. All significant intercompany balances and transactions have been eliminated.
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December 31, 2019 and 2018, the Company held no cash equivalents. Restricted cash is excluded from cash and is listed separately on the consolidated balance sheets. See Note 5 – Restricted Cash for additional information.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Losses that result from the application of the lower of cost or net realizable value accounting policy are recorded as a component of Cost of sales in the consolidated statements of operations. See Note 3 - Inventories for additional information.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in the consolidated statements of operations. See Note 3 – Inventories for additional information.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in the consolidated statements of operations at an average cost per gold ounce sold. While the Hycroft Mine is in care and maintenance, costs to maintain the mine are recognized in Care and maintenance, net in the consolidated statements of operations as incurred.
Materials and supplies
Materials and supplies are valued at the lower of average cost or net realizable value. Cost includes applicable taxes and freight.
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
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production method (when actively operating) at rates sufficient to depreciate such costs over the estimated proven and probable reserves as gold ounces are recovered. See Note 6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on the consolidated statements of operations.
Mine development costs are amortized using the units-of-production method based upon estimated recoverable ounces in proven and probable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reserves and estimated metal recoveries associated with those reserves.
Impairment of long-lived assets
The Company’s long-lived assets consist of plant, equipment and mine develo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for additional information.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December 31, 2019 and 2018, there was no value assigned to mineral properties as the value had been written-down to $0 in previous periods.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in the consolidated statements of operations. Resultant ARO cost assets (recorded in Mineral properties, net on the consolidated balance sheets) are depreciated on a straight-line method over the related long-lived asset’s useful life. The Company’s ARO is adjusted annually, or more frequently if necessary, to reflect changes in the estimated present value resulting from revisions to the timing or amount of reclamation and closure costs.
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n the consolidated balance sheets at fair value with periodic changes in fair value included in Other, net in the consolidated statements of operations. During the years ended December 31, 2019 and 2018 there were no adjustments recorded as a result of no change in the fair value.
See Note 11 - Stockholders’ Equity and Note 16 – Fair Value Measurements for additional information on the Company’s derivative instruments.
Treasury Stock
The Company records repurchases of common shares as Treasury stock at cost.
Revenue recognition
When actively operating, the Company recognizes revenue on gold and silver sales. During the year ended December 31, 2019, the Company began actively operating the Hycroft Mine and, as such, recorded gold and silver sales as Revenue . When in care and maintenance, gold and silver sales are recorded as a reduction to Care and maintenance, net on the consolidated statements of operations. During 2018, the Hycroft Mine was in care and maintenance and, as a result, all gold and silver sales were recorded as a reduction to Care and maintenance, net . For 2019 and 2018, 93% and 99%, respectively, of the Company's gold and silver sales were attributable to gold sales.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
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3 - Stock-Based Compensation for additional information.
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welve months ended December 31, 2019, the Company recorded a $0.2 million increase in the value of phantom shares granted in 2015 and 2016, which is included in General and administrative on the consolidated statements of operations and increased the compensation expense in 2019. During the twelve months ended December 31, 2018, the Company recorded a $0.4 million decrease in the value of phantom shares granted in 2015 and 2016, which is included in General and administrative on the consolidated statements of operations and decreased the compensation expense in 2018. For the twelve months ended December 31, 2019 and 2018 the Company recognized $0.5 million in each period in compensation expense related to the vesting of the phantom shares granted during each respective period, which are included in General and administrative on the consolidated statements of operations. See Note 16 – Fair Value Measurements for additional information.
Reorganization items, net
Expenses directly associated with finalizing the Chapter 11 cases before the Bankruptcy Court are reported as Reorganization items, net in the consolidated statements of operations. The Company incurred legal and professional fees of $0.9 million and $0.4 million for the years ended December 31, 2019 and 2018, respectively.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4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eliminated the activity related to transfers between cash and restricted cash for the twelve months ended December 31, 2018.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ASU 2018-13 is effective for fiscal years beginning after December 15, 2019. The Company will adopt ASU 2018‑13 in 2020, but will not have a material effect on the financial statement disclosures.</t>
        </is>
      </c>
    </row>
    <row r="4">
      <c r="A4" s="4" t="inlineStr">
        <is>
          <t>Mudrick Capital Acquisition Corporation [Member]</t>
        </is>
      </c>
    </row>
    <row r="5">
      <c r="A5" s="4" t="inlineStr">
        <is>
          <t>SUMMARY OF SIGNIFICANT ACCOUNTING POLICIES</t>
        </is>
      </c>
      <c r="B5" s="4" t="inlineStr">
        <is>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12, 2020, which contains the audited financial statements and notes thereto. The interim results for the three months ended March 31,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0 and December 31, 2019.
Marketable securities held in Trust Account
At March 31, 2020 and December 31, 2019, substantially all of the assets held in the Trust Account were held in money market funds.
Common stock subject to possible redemption
The Company accounts for its common stock subject to possible redemption in accordance with the guidance in the Financial Accounting Standards Board ("FASB")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0 and December 31, 2019, common stock subject to possible redemption is presented as temporary equity, outside of the stockholders’ equity section of the Company’s condensed balance sheets.
Offering costs
Offering costs consist principally of legal, accounting, underwriting fees and other costs incurred through the balance sheet date that are directly related to the Initial Public Offering. Offering costs amounting to $11,974,088 were charged to stockholders’ equity upon the completion of the Initial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and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8,540,000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178,000 and $303,000 for the three months ended March 31, 2020 and 2019, respectively) by the weighted average number of Class A redeemable common stock outstanding during the period.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loss) per common share:
Three Months
Three Months
Ended
Ended
March 31,
March 31,
2020
2019
Redeemable Common Stock
Numerator: Earnings allocable to Redeemable Common Stock
Interest Income
$
659,150
$
1,152,202
Income and Franchise Tax
(178,007)
(302,661)
Net Earnings
$
481,143
$
849,541
Denominator: Weighted Average Redeemable Common Stock
Redeemable Common Stock, Basic and Diluted
13,167,740
20,800,000
Earnings/Basic and Diluted Redeemable Common Stock
$
0.04
$
0.04
Non-Redeemable Common Stock
Numerator: Net (Loss) Income minus Redeemable Net Earnings
Net (Loss) Income
$
(2,590,879)
$
743,340
Redeemable Net Earnings
(481,143)
(849,541)
Non-Redeemable Net Loss
$
(3,072,022)
$
(106,201)
Denominator: Weighted Average Non-Redeemable Common Stock
Non-Redeemable Common Stock, Basic and Diluted (1)
5,200,000
5,200,000
Loss/Basic and Diluted Non-Redeemable Common Stock
$
(0.59)
$
(0.02)
Note: As of March 31, 2020 and 2019, basic and diluted shares are the same as there are no securities that are dilutive to the Company’s common stockholders.
Concentration of credit risk
Financial instruments that potentially subject the Company to concentrations of credit risk consist of a cash account in a financial institution which, at times may exceed the Federal Depository Insurance Coverage of $250,000. At March 31, 2020 and December 31, 2019,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pproximates the carrying amounts represented in the accompanying condensed balance sheets, primarily due to their short-term nature.
Recent accounting pronouncements
Management does not believe that any recently issued, but not yet effective, accounting pronouncements, if currently adopted, would have a material effect on the Company’s condensed financial statements.</t>
        </is>
      </c>
      <c r="C5" s="4" t="inlineStr">
        <is>
          <t>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and 2018.
Marketable securities held in Trust Account
At December 31, 2019 and 2018, substantially all of the assets held in the Trust Account were held in money market funds.
Common stock subject to possible redemption
The Company accounts for its common stock subject to possible redemption in accordance with the guidance in the Financial Accounting Standards Board ("FASB")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9 and 2018, common stock subject to possible redemption is presented as temporary equity, outside of the stockholders’ equity section of the Company’s balance sheets.
Offering costs
Offering costs consist principally of legal, accounting, underwriting fees and other costs incurred through the balance sheet date that are directly related to the Initial Public Offering. Offering costs amounting to $11,974,088 were charged to stockholders’ equity upon the completion of the Initial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and December 31, 2019 and 2018.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8,540,000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1,099,900 and $755,400 for the year ended December 31, 2019 and December 31, 2018, respectively, by the weighted average number of Class A redeemable common stock outstanding during the period.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loss) per common share:
Redeemable Common Stock
Numerator: Earnings allocable to Redeemable Common Stock
Year Ended
Year Ended
December 31,
December 31,
2019
2018
Redeemable Common Stock
Numerator: Earnings allocable to Redeemable Common Stock
Interest Income
$
4,379,894
$
2,836,691
Income and Franchise Tax
$
(1,099,904)
$
(744,449)
Net Earnings
$
3,279,990
$
2,081,242
Denominator: Weighted Average Redeemable Common Stock
Redeemable Common Stock, Basic and Diluted
20,800,000
20,800,000
Earnings/Basic and Diluted Redeemable Common Stock
$
0.16
$
0.10
Non-Redeemable Common Stock
Numerator: Net Loss minus Redeemable Net Earnings
Net Income
$
2,610,824
$
1,679,963
Redeemable Net Earnings
$
(3,279,990)
$
(2,081,242)
Non-Redeemable Net Loss
$
(669,166)
$
(401,279)
Denominator: Weighted Average Non-Redeemable Common Stock
Non-Redeemable Common Stock, Basic and Diluted (1)
5,200,000
5,200,000
Loss/Basic and Diluted Non-Redeemable Common Stock
$
(0.13)
$
(0.08)
Note: As of December 31, 2019 and 2018, basic and diluted shares are the same as there are no securities that are dilutive to the Company’s common stockholders
Concentration of credit risk
Financial instruments that potentially subject the Company to concentrations of credit risk consist of a cash account in a financial institution which, at times may exceed the Federal Depository Insurance Coverage of $250,000. At December 31, 2019 and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0</t>
        </is>
      </c>
      <c r="C2" s="2" t="inlineStr">
        <is>
          <t>Dec. 31, 2019</t>
        </is>
      </c>
    </row>
    <row r="3">
      <c r="A3" s="4" t="inlineStr">
        <is>
          <t>Mudrick Capital Acquisition Corporation [Member]</t>
        </is>
      </c>
    </row>
    <row r="4">
      <c r="A4" s="4" t="inlineStr">
        <is>
          <t>INITIAL PUBLIC OFFERING</t>
        </is>
      </c>
      <c r="B4" s="4" t="inlineStr">
        <is>
          <t>3. INITIAL PUBLIC OFFERING
Pursuant to the Initial Public Offering, the Company sold 20,800,000 units at a price of $10.00 per Unit, inclusive of 800,000 Units sold on February 28, 2018 upon the underwriters’ election to partially exercise their over-allotment option. 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is>
      </c>
      <c r="C4" s="4" t="inlineStr">
        <is>
          <t>3. INITIAL PUBLIC OFFERING
Pursuant to the Initial Public Offering, the Company sold 20,800,000 units at a price of $10.00 per Unit, inclusive of 800,000 Units sold on February 28, 2018 upon the underwriters’ election to partially exercise their over-allotment option. 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0</t>
        </is>
      </c>
      <c r="C2" s="2" t="inlineStr">
        <is>
          <t>Dec. 31, 2019</t>
        </is>
      </c>
    </row>
    <row r="3">
      <c r="A3" s="4" t="inlineStr">
        <is>
          <t>RELATED PARTY TRANSACTIONS</t>
        </is>
      </c>
      <c r="B3" s="4" t="inlineStr">
        <is>
          <t>18. Related Party Transactions
As disclosed in Note 8 – Debt , the Company has issued numerous tranches of debt primarily to five financial institutions. These financial institutions, Aristeia Capital LLC (“Aristeia”), Highbridge Capital Management, LLC (“Highbridge”), Mudrick Capital Management, L.P (“Mudrick”) Whitebox Advisors, LLC (“Whitebox”) and Wolverine Asset Management, LLC (“Wolverine”), each hold beneficial ownership (assuming conversion of the Convertible Notes) of 5% or more of the Company’s common stock. Additionally, Highbridge, Mudrick and Whitebox, as long as they remain holders of 10% or more of the Company’s common stock, have the right to nominate and designate one director pursuant to the Company’s stockholder agreement. As a result of their owning 5% or more of the Company’s common stock, Aristeia, Highbridge, Mudrick, Whitebox, and Wolverine are each considered a related party (the “Related Parties”) in accordance with ASC 850, Related Party Disclosures .
The following table provides the recorded interest expense by Related Party (in thousands):
Three months ended March 31,
2020
2019
Aristeia
$
1,871
$
1,307
Highbridge
2,901
2,047
Mudrick
7,372
5,228
Whitebox
4,873
3,403
Wolverine
907
633
Total related party interest expense
$
17,924
$
12,618
The following table provides debt balances by Related Party (in thousands):
March 31,
December 31,
2020
2019
Aristeia
$
55,340
$
50,905
Highbridge
87,516
80,930
Mudrick
224,474
208,078
Whitebox
144,111
132,559
Wolverine
26,833
24,683
Total related party debt
$
538,274
$
497,155</t>
        </is>
      </c>
      <c r="C3" s="4" t="inlineStr">
        <is>
          <t>20. Related Party Transactions
As disclosed in Note 9 – Debt , the Company has issued numerous tranches of debt since emerging from bankruptcy primarily to five financial institutions. These financial institutions, Aristeia Capital LLC (“Aristeia”), Highbridge Capital Management, LLC (“Highbridge”), Mudrick Capital Management, L.P (“Mudrick”) Whitebox Advisors, LLC (“Whitebox”) and Wolverine Asset Management, LLC (“Wolverine”), each hold beneficial ownership (assuming conversion of the Convertible Notes) of 5% or more of the Company’s common stock. Additionally, Highbridge, Mudrick and Whitebox, as long as they remain holders of 10% or more of the Company’s common stock, have the right to nominate and designate one director pursuant to the Company’s stockholder agreement. As a result of their owning 5% or more of the Company’s common stock, Aristeia, Highbridge, Mudrick, Whitebox, and Wolverine are each considered a related party (the “Related Parties”) in accordance with ASC 850, Related Party Disclosures .
The following table provides the recorded interest expense by Related Party (in thousands):
Year Ended December 31,
2019
2018
Aristeia
$
5,993
$
4,394
Highbridge
9,325
6,934
Mudrick
23,743
17,766
Whitebox
15,607
11,444
Wolverine
2,906
2,130
Total related party interest expense
$
57,574
$
42,668
The following table provides debt balances by Related Party (in thousands):
December 31,
2019
2018
Aristeia
$
50,905
$
35,939
Highbridge
80,930
58,709
Mudrick
208,078
152,757
Whitebox
132,559
93,583
Wolverine
24,683
23,998
Total related party debt
$
497,155
$
364,986</t>
        </is>
      </c>
    </row>
    <row r="4">
      <c r="A4" s="4" t="inlineStr">
        <is>
          <t>Mudrick Capital Acquisition Corporation [Member]</t>
        </is>
      </c>
    </row>
    <row r="5">
      <c r="A5" s="4" t="inlineStr">
        <is>
          <t>RELATED PARTY TRANSACTIONS</t>
        </is>
      </c>
      <c r="B5" s="4" t="inlineStr">
        <is>
          <t>4. RELATED PARTY TRANSACTIONS
Founder Shares
On September 25, 2017, the Sponsor purchased 5,750,000 shares (the “Founder Shares”) of the Company’s Class B common stock, par value $0.0001 (“Class B common stock”) for an aggregate price of $25,000. The Founder Shares will automatically convert into shares of Class A common stock at the time of the Company’s initial Business Combination and are subject to certain transfer restrictions, as described in Note 6. Holders of Founder Shares may also elect to convert their shares of Class B common stock into an equal number of shares of Class A common stock, subject to adjustment, at any time. As a result of the underwriters’ election to partially exercise their over-allotment option on February 28, 2018, 550,000 Founder Shares were forfeited.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Concurrently with the closing of the Initial Public Offering, the Sponsor and Cantor purchased an aggregate of 7,500,000 Private Placement Warrants at a price of $1.00 per Private Placement Warrant (6,500,000 Private Placement Warrants by the Sponsor and 1,000,000 Private Placement Warrants by Cantor) for an aggregate purchase price of $7,500,000. On February 28, 2018, the Company consummated the sale of an additional 240,000 Private Placement Warrants at a price of $1.00 per Private Placement Warrant, of which 200,000 Private Placement Warrants were purchased by the Sponsor and 40,000 Private Placement Warrants were purchased by Cantor, generating gross proceeds of $240,000. Each Private Placement Warrant is exercisable for one whole share of Class A common stock at a price of $11.50 per share. The proceeds from the Private Placement Warrants were added to the proceeds from the Initial Public Offering held in the Trust Account. If the Company does not complete a Business Combination by the Extended Termination Date, the Private Placement Warrants will expire worthless. The Private Placement Warrants will be non-redeemable and exercisable on a cashless basis so long as they are held by the Sponsor, Cantor or their permitted transferees. The warrants will expire five years after the completion of the Company’s Business Combination or earlier upon redemption or liquidation. In addition, for as long as the Private Placement Warrants are held by Cantor or its designees or affiliates, they may not be exercised after five years from the effective date of the registration statement for the Initial Public Offering.
The Private Placement Warrants have been deemed compensation by Financial Industry Regulatory Authority, or FINRA and are therefore subject to a 180‑day lock-up pursuant to Rule 5110(g)(1) of the FINRA Manual commencing on the effective date of the registration statement for the Initial Public Offering.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for the Initial Public Offering. Additionally, the Private Placement Warrants purchased by Cantor may not be sold, transferred, assigned, pledged or hypothecated for 180 days following the effective date of the Initial Public Offering except to any selected dealer participating in the Initial Public Offering and the bona fide officers or partners of the underwriter and any such participating selected dealer.
The Sponsor, Cantor and the Company’s officers and directors have agreed, subject to limited exceptions, not to transfer, assign or sell any of their Private Placement Warrants until 30 days after the completion of the initial Business Combination.
Related Party Loans
On September 25, 2017, the Sponsor agreed to loan the Company an aggregate of up to $300,000 to cover expenses related to the Proposed Public Offering pursuant to a promissory note (the “Note”). The Note was non-interest bearing and payable on the earlier of March 31, 2018 or the completion of the Initial Public Offering. The Note was repaid upon the consummation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January 2, 2020, the Company issued an unsecured convertible promissory note (the "Promissory Note") to the Sponsor in the aggregate amount of $1,500,000 in order to finance transaction costs in connection with a Business Combination. The Promissory Note is non-interest bearing and repayable by the Company to the Sponsor upon the consummation of a Business Combination. The Promissory Note will be forgiven if the Company is unable to consummate a Business Combination except to the extent of any funds held outside of the Trust Account. The Promissory Note may be convertible into warrants of the post Business Combination entity at a price of $1.00 per warrant, other than in connection with the Hycroft Business Combination. The warrants would be identical to the Private Placement Warrants. As of March 31, 2020, there was $600,000 outstanding under the Promissory Note. In April 2020, the Company withdrew an additional $100,000 under the Promissory Note.
Administrative Support Agreement
The Company entered into an agreement whereby, commencing on February 8, 2018 through the earlier of the Company’s consummation of a Business Combination and its liquidation, the Company agreed to pay the Sponsor a total of  $10,000 per month for office space, utilities and secretarial and administrative support. For each of the three months ended March 31, 2020 and 2019, the Company incurred $30,000 of administrative service fees. At December 31, 2019, $10,000 of such fees are included in accounts payable and accrued expenses in the accompanying condensed balance sheets.</t>
        </is>
      </c>
      <c r="C5" s="4" t="inlineStr">
        <is>
          <t>4. RELATED PARTY TRANSACTIONS
Founder Shares
On September 25, 2017, the Sponsor purchased 5,750,000 shares (the “Founder Shares”) of the Company’s Class B common stock, par value $0.0001 (“Class B common stock”) for an aggregate price of $25,000. The Founder Shares will automatically convert into shares of Class A common stock at the time of the Company’s initial Business Combination and are subject to certain transfer restrictions, as described in Note 6. Holders of Founder Shares may also elect to convert their shares of Class B common stock into an equal number of shares of Class A common stock, subject to adjustment, at any time. As a result of the underwriters’ election to partially exercise their over-allotment option on February 28, 2018, 550,000 Founder Shares were forfeited.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Concurrently with the closing of the Initial Public Offering, the Sponsor and Cantor purchased an aggregate of 7,500,000 Private Placement Warrants at a price of $1.00 per Private Placement Warrant (6,500,000 Private Placement Warrants by the Sponsor and 1,000,000 Private Placement Warrants by Cantor) for an aggregate purchase price of $7,500,000. On February 28, 2018, the Company consummated the sale of an additional 240,000 Private Placement Warrants at a price of $1.00 per Private Placement Warrant, of which 200,000 Private Placement Warrants were purchased by the Sponsor and 40,000 Private Placement Warrants were purchased by Cantor, generating gross proceeds of $240,000. Each Private Placement Warrant is exercisable for one whole share of Class A common stock at a price of $11.50 per share. The proceeds from the Private Placement Warrants were added to the proceeds from the Initial Public Offering held in the Trust Account. If the Company does not complete a Business Combination by the Extended Termination Date, the Private Placement Warrants will expire worthless. The Private Placement Warrants will be non-redeemable and exercisable on a cashless basis so long as they are held by the Sponsor, Cantor or their permitted transferees. The warrants will expire five years after the completion of the Company’s Business Combination or earlier upon redemption or liquidation. In addition, for as long as the Private Placement Warrants are held by Cantor or its designees or affiliates, they may not be exercised after five years from the effective date of the registration statement for the Initial Public Offering.
The Private Placement Warrants have been deemed compensation by Financial Industry Regulatory Authority, or FINRA and are therefore subject to a 180‑day lock-up pursuant to Rule 5110(g)(1) of the FINRA Manual commencing on the effective date of the registration statement for the Initial Public Offering.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for the Initial Public Offering. Additionally, the Private Placement Warrants purchased by Cantor may not be sold, transferred, assigned, pledged or hypothecated for 180 days following the effective date of the Initial Public Offering except to any selected dealer participating in the Initial Public Offering and the bona fide officers or partners of the underwriter and any such participating selected dealer.
The Sponsor, Cantor and the Company’s officers and directors have agreed, subject to limited exceptions, not to transfer, assign or sell any of their Private Placement Warrants until 30 days after the completion of the initial Business Combination.
Related Party Loans
On September 25, 2017, the Sponsor agreed to loan the Company an aggregate of up to $300,000 to cover expenses related to the Proposed Public Offering pursuant to a promissory note (the “Note”). The Note was non-interest bearing and payable on the earlier of March 31, 2018 or the completion of the Initial Public Offering. The Note was repaid upon the consummation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January 2, 2020, the Company issued an unsecured promissory note (the "Promissory Note") to the Sponsor in the aggregate amount of $1,500,000 in order to finance transaction costs in connection with a Business Combination. The Promissory Note is non-interest bearing and repayable by the Company to the Sponsor upon the consummation of a Business Combination. The Promissory Note will be forgiven if the Company is unable to consummate a Business Combination except to the extent of any funds held outside of the Trust Account. The Promissory Note may be convertible into warrants of the post Business Combination entity at a price of $1.00 per warrant , other than in connection with the Hycroft Business Combination. The warrants would be identical to the Private Placement Warrants.
Administrative Support Agreement
The Company entered into an agreement whereby, commencing on February 8, 2018 through the earlier of the Company’s consummation of a Business Combination and its liquidation, the Company agreed to pay the Sponsor a total of $10,000 per month for office space, utilities and secretarial and administrative support. For the years ended December 31, 2019 and 2018, the Company incurred $120,000 and $110,000 of administrative service fees, respectively. At December 31, 2019 and 2018, $10,000 and $-0- of such fees are included in accounts payable and accrued expenses in the accompanying balance sheets.</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4" t="inlineStr">
        <is>
          <t>COMMITMENTS AND CONTINGENCIES</t>
        </is>
      </c>
      <c r="B3" s="4" t="inlineStr">
        <is>
          <t>17. Commitments and Contingencies
From time to time, the Company is involved in various legal actions related to its business, some of which are class actions lawsuits. Management does not believe, based on currently available information, that contingencies related to any pending or threatened legal matter will have a material adverse effect on the Company’s Consolidated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On February 7, 2020, a purported class action complaint was filed by a purported holder of the Company’s warrants, in the Court of Chancery of the State of Delaware against the Company and MUDS. The complaint seeks a declaratory judgment that the MUDS transaction constitutes a “Fundamental Change” under the terms of the Hycroft Warrant Agreement and thereby requiring that the Company warrants be assumed by MUDS as part of the MUDS transactions, in addition to asserting claims for (i) breach or anticipatory breach of contract against the Company, (ii) breach or anticipatory breach of the implied covenant of good faith and fair dealing against the Company, and (iii) tortious interference with contractual relations against MUDS. The complaint seeks unspecified money damages and also seeks an injunction enjoining the Company and MUDS from consummating the MUDS transactions. On February 26, 2020, MUDS and Hycroft entered into an amendment to the Purchase Agreement whereby the Company’s liabilities and obligations under the Hycroft Warrant Agreement shall be included as a Parent Assumed Liability under the Purchase Agreement. On March 27, 2020, MUDS and Hycroft filed motions to dismiss the complaint. On May 15, 2020, a hearing was held and the complaint was dismissed with prejudice.
Financial commitments not recorded in the Consolidated Financial Statement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2.6 million through March 31, 2020.
Transaction bonus plan
The Company has entered into a bonus plan whereby, upon completion of the MUDS transaction or certain other transformative transactions as defined in the plan, the Company will be obligated to pay certain senior level employees a total of $000 million.</t>
        </is>
      </c>
      <c r="C3" s="4" t="inlineStr">
        <is>
          <t>19. Commitments and Contingencies
From time to time, the Company is involved in various legal actions related to its business, some of which are class actions lawsuits. Management does not believe, based on currently available information, that contingencies related to any pending or threatened legal matter will have a material adverse effect on the Company’s Consolidated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Financial commitments not recorded in the Consolidated Financial Statement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2.5 million through December 31, 2019.
Transaction bonus plan
The Company has entered into a bonus plan whereby, upon the consummation of a sale transaction or certain other transformative transactions as defined in the plan, the Company will be obligated to pay certain senior level employees a total of $5.8 million to $7.3 million, depending on the value of the transaction.</t>
        </is>
      </c>
    </row>
    <row r="4">
      <c r="A4" s="4" t="inlineStr">
        <is>
          <t>Mudrick Capital Acquisition Corporation [Member]</t>
        </is>
      </c>
    </row>
    <row r="5">
      <c r="A5" s="4" t="inlineStr">
        <is>
          <t>COMMITMENTS AND CONTINGENCIES</t>
        </is>
      </c>
      <c r="B5" s="4" t="inlineStr">
        <is>
          <t>5.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7, 2018, the holders of Founder Shares, Private Placement Warrants, securities issuable pursuant to the Forward Purchase Contract (see below), and warrants that may be issued upon conversion of Working Capital Loans are entitled to registration rights (in the case of the Founder Shares, only after conversion of such shares to shares of Class A common stock). These holders have certain demand and “piggyback” registration rights. The Company will bear the expenses incurred in connection with the filing of any such registration statements.
Underwriting Agreement
The underwriters were paid a cash underwriting discount of $0.20 per Unit, or $4,160,000 in the aggregate. In addition, the underwriters are entitled to a deferred fee of $0.35 per Unit, or $7,280,000 in the aggregate. The deferred fee will become payable to the underwriters from the amounts held in the Trust Account solely in the event that the Company completes a Business Combination, subject to the terms of the underwriting agreement.
On February 12, 2020, the Company entered into an amendment (the “UA Amendment”) to its underwriting agreement with Cantor, pursuant to which the deferred underwriting fees provided for by the underwriting agreement, which were originally payable by the Company to the underwriters in cash upon completion of an initial Business Combination, shall be payable upon completion of the Hycroft Business Combination (as defined below) through a combination of (i) $2,500,000, payable in cash and directly from the Trust Account, (ii) $2,000,000, payable in shares of Class A common stock, valued for these purposes at $10.00 per share and (iii) an amount up to $2,780,000, determined as follows: (A) if Third Party Equity Value (as defined in the UA Amendment) is less than or equal to $75,000,000, an amount payable in Class A common stock, valued for these purposes at $10.00 per share, equal to the product of (x) 2,780,000 and (y) a fraction, the numerator of which is the Third Party Equity Value and the denominator of which is $75,000,000 or (B) if Third Party Equity Value is greater than $75,000,000, $2,780,000 payable in cash and directly from the Trust Account (collectively, the “Deferred Underwriting Commission”); provided, however, to the extent Cantor continues to beneficially own and hold for its own account the Specified Shares (as defined in the UA Amendment) on the date of the consummation of the Hycroft Business Combination (the “Acquisition Closing Date”), (1) the Deferred Underwriting Commission payable in Class A common stock pursuant to clauses (ii) and (iii) above shall be reduced by an amount equal to the product of (x) $10.00 and (y) the number of Specified Shares beneficially owned and held by Cantor for its own account on the Acquisition Closing Date, and (2) the Deferred Underwriting Commission payable in cash and directly from the Trust Account pursuant to this sentence shall be increased by such same and equal amount. As of March 31, 2020, the trust value was approximately $72,000,000 which is below the threshold for situation (A) as described above. Therefore, the amount payable for (iii) as of March 31, 2020 would be approximately $2,670,000. The UA Amendment does not amend, modify or supplement any other terms of the underwriting agreement.
Forward Purchase Contract
On January 24, 2018, the Company entered into a forward purchase contract (the “Forward Purchase Contract”) with the Sponsor, pursuant to which the Sponsor committed to purchase, in a private placement for gross proceeds of $25,000,000 to occur concurrently with the consummation of a Business Combination, 2,500,000 Units (the “Forward Units”) on substantially the same terms as the sale of Units in Initial Public Offering at $10.00 per Unit, and 625,000 shares of Class A common stock. The funds from the sale of Forward Units will be used as part of the consideration to the sellers in a Business Combination; any excess funds from this private placement will be used for working capital purposes in the post-transaction company. This commitment is independent of the percentage of stockholders electing to redeem their Public Shares and provides the Company with a minimum funding level for a Business Combination.
Purchase Agreement
On January 13, 2020, the Company entered into a Purchase Agreement (as amended on February 26, 2020, and as may be further amended from time to time, the “Purchase Agreement”) with MUDS Acquisition Sub, Inc., a Delaware corporation and an indirect wholly owned subsidiary of Parent (“Acquisition Sub”), and Hycroft, pursuant to which the parties thereto intend to consummate a business combination transaction (the “Hycroft Business Combination”) pursuant to which Hycroft will sell to Acquisition Sub, and Acquisition Sub will purchase from Hycroft, all of the issued and outstanding equity interests of Hycroft’s subsidiaries and substantially all of Hycroft’s other assets (collectively, the “Transferred Assets”).
In consideration for the Transferred Assets and in connection with the consummation of the Hycroft Business Combination, Acquisition Sub will deliver, or cause to be delivered on its behalf, to Hycroft (a) a number of shares of the Company’s Class A common stock equal to (i) (A) $325,000,000, plus (B) the Surrendered Shares Value (as defined in the Purchase Agreement), minus (C) the 1.5 Lien Share Payment Value (as defined in the Purchase Agreement), minus (D) the 1.5 Lien Cash Payment Amount (as defined in the Purchase Agreement), minus (E) the Excess Notes Share Payment Amount (as defined in the Purchase Agreement), minus (F) the Excess Notes Cash Payment Amount (as defined in the Purchase Agreement), divided by (ii) $10.00, which Hycroft will promptly distribute to its stockholders and (b) the Excess Notes (as defined in the Purchase Agreement) and Hycroft’s 1.5 lien notes acquired by Acquisition Sub in connection with the consummation of the Hycroft Business Combination and pursuant to the transactions described in the Purchase Agreement. In addition, (x) the Company and Acquisition Sub will assume certain of Hycroft’s liabilities, including the Company’s assumption of certain debt obligations of Hycroft and Hycroft’s liabilities and obligations under its existing warrant agreement, and (y) Acquisition Sub will pay off, or cause to be paid off, Hycroft’s other outstanding indebtedness for borrowed money, on Hycroft’s behalf, including under Hycroft’s first lien debt and promissory note.
The Hycroft Business Combination will be consummated subject to the deliverables and provisions as further described in the Purchase Agreement.
On February 7, 2020, a purported class action complaint was filed by a purported holder of warrants of Hycroft in the Court of Chancery of the State of Delaware against the Company and Hycroft. The complaint seeks a declaratory judgment that the transactions contemplated under the Purchase Agreement constitute a “Fundamental Change” under the terms of the Hycroft warrant agreement and thereby requiring that the Hycroft warrants be assumed by the Company as part of the Hycroft Business Combination, in addition to asserting claims for (i) breach or anticipatory breach of contract against Hycroft, (ii) breach or anticipatory breach of the implied covenant of good faith and fair dealing against Hycroft, and (iii) tortious interference with contractual relations against the Company. The complaint seeks unspecified money damages and also seeks an injunction enjoining Hycroft and the Company from consummating the Hycroft Business Combination. On February 26, 2020, the Company and Hycroft entered into an Amendment to the Purchase Agreement whereby Hycroft's liabilities and obligations under the Hycroft warrant agreement shall be included as a Parent Assumed Liability under the Purchase Agreement. On March 27, 2020, the Company and Hycroft filed motions to dismiss the complaint.</t>
        </is>
      </c>
      <c r="C5" s="4" t="inlineStr">
        <is>
          <t>5. COMMITMENTS AND CONTINGENCIES
Registration Rights
Pursuant to a registration rights agreement entered into on February 7, 2018, the holders of Founder Shares, Private Placement Warrants, securities issuable pursuant to the Forward Purchase Contract (see below), and warrants that may be issued upon conversion of Working Capital Loans are entitled to registration rights (in the case of the Founder Shares, only after conversion of such shares to shares of Class A common stock). These holders have certain demand and “piggyback” registration rights. The Company will bear the expenses incurred in connection with the filing of any such registration statements.
Underwriting Agreement
The underwriters were paid a cash underwriting discount of $0.20 per Unit, or $4,160,000 in the aggregate. In addition, the underwriters are entitled to a deferred fee of $0.35 per Unit, or $7,280,000 in the aggregate. The deferred fee will become payable to the underwriters from the amounts held in the Trust Account solely in the event that the Company completes a Business Combination, subject to the terms of the underwriting agreement.
On February 12, 2020, the Company entered into an amendment (the "UA Amendment") to its underwriting agreement with Cantor, pursuant to which the deferred underwriting fees provided for by the underwriting agreement, which were originally payable by the Company to the underwriters in cash upon completion of an initial Business Combination, shall be payable upon completion of the Hycroft Business Combination (as defined below) through a combination of (i) $2,500,000, payable in cash and directly from the Trust Account, (ii) $2,000,000, payable in shares of Class A common stock, valued for these purposes at $10.00 per share and (iii) an amount up to $2,780,000, determined as follows: (A) if Third Party Equity Value (as defined in the UA Amendment) is less than or equal to $75,000,000, an amount payable in Class A common stock, valued for these purposes at $10.00 per share, equal to the product of (x) 2,780,000 and (y) a fraction, the numerator of which is the Third Party Equity Value and the denominator of which is $75,000,000 or (B) if Third Party Equity Value is greater than $75,000,000, $2,780,000 payable in cash and directly from the Trust Account (collectively, the “Deferred Underwriting Commission”); provided, however, to the extent Cantor continues to beneficially own and hold for its own account the Specified Shares (as defined in the UA Amendment) on the date of the consummation of the Hycroft Business Combination (the "Acquisition Closing Date"), (1) the Deferred Underwriting Commission payable in Class A common stock pursuant to clauses (ii) and (iii) above shall be reduced by an amount equal to the product of (x) $10.00 and (y) the number of Specified Shares beneficially owned and held by Cantor for its own account on the Acquisition Closing Date, and (2) the Deferred Underwriting Commission payable in cash and directly from the Trust Account pursuant to this sentence shall be increased by such same and equal amount. As of the opinion date the trust value was approximately $72,000,000 which is below the threshold for situation (A) as described above. Therefore, the amount payable for (iii) as of the opinion date would be approximately $2,670,000. The UA Amendment does not amend, modify or supplement any other terms of the underwriting agreement.
Forward Purchase Contract
On January 24, 2018, the Company entered into a forward purchase contract (the “Forward Purchase Contract”) with the Sponsor, pursuant to which the Sponsor committed to purchase, in a private placement for gross proceeds of $25,000,000 to occur concurrently with the consummation of a Business Combination, 2,500,000 Units (the “Forward Units”) on substantially the same terms as the sale of Units in Initial Public Offering at $10.00 per Unit, and 625,000 shares of Class A common stock. The funds from the sale of Forward Units will be used as part of the consideration to the sellers in a Business Combination; any excess funds from this private placement will be used for working capital purposes in the post-transaction company. This commitment is independent of the percentage of stockholders electing to redeem their Public Shares and provides the Company with a minimum funding level for a Business Combination.
Purchase Agreement
On January 13, 2020, the Company entered into a Purchase Agreement (as amended on February 26, 2020, and as may be further amended from time to time, the “Purchase Agreement”) with MUDS Acquisition Sub, Inc., a Delaware corporation and an indirect wholly owned subsidiary of Parent ("Acquisition Sub"), and Hycroft, pursuant to which the parties thereto intend to consummate a business combination transaction (the “Hycroft Business Combination") pursuant to which Hycroft will sell to Acquisition Sub, and Acquisition Sub will purchase from Hycroft, all of the issued and outstanding equity interests of Hycroft’s subsidiaries and substantially all of Hycroft’s other assets (collectively, the “Transferred Assets”).
In consideration for the Transferred Assets and in connection with the consummation of the Hycroft Business Combination, Acquisition Sub will deliver, or cause to be delivered on its behalf, to Hycroft (a) a number of shares of the Company’s Class A common stock equal to (i) (A) $325,000,000, plus (B) the Surrendered Shares Value (as defined in the Purchase Agreement), minus (C) the 1.5 Lien Share Payment Value (as defined in the Purchase Agreement), minus (D) the 1.5 Lien Cash Payment Amount (as defined in the Purchase Agreement), minus (E) the Excess Notes Share Payment Amount (as defined in the Purchase Agreement), minus (F) the Excess Notes Cash Payment Amount (as defined in the Purchase Agreement), divided by (ii) $10.00, which Hycroft will promptly distribute to its stockholders and (b) the Excess Notes (as defined in the Purchase Agreement) and Hycroft’s 1.5 lien notes acquired by Acquisition Sub in connection with the consummation of the Hycroft Business Combination and pursuant to the transactions described in the Purchase Agreement. In addition, (x) the Company and Acquisition Sub will assume certain of Hycroft’s liabilities, including the Company’s assumption of certain debt obligations of Hycroft and Hycroft’s liabilities and obligations under its existing warrant agreement, and (y) Acquisition Sub will pay off, or cause to be paid off, Hycroft’s other outstanding indebtedness for borrowed money, on Hycroft’s behalf, including under Hycroft’s first lien debt and promissory note.
The Hycroft Business Combination will be consummated subject to the deliverables and provisions as further described in the Purchase Agreement.</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0</t>
        </is>
      </c>
      <c r="C2" s="2" t="inlineStr">
        <is>
          <t>Dec. 31, 2019</t>
        </is>
      </c>
    </row>
    <row r="3">
      <c r="A3" s="4" t="inlineStr">
        <is>
          <t>STOCKHOLDERS' EQUITY</t>
        </is>
      </c>
      <c r="B3" s="4" t="inlineStr">
        <is>
          <t>10. Stockholders’ Equity
Common stock
In connection with the Company’s emergence from bankruptcy and as detailed in the plan of reorganization, the Company’s then-existing unsecured notes and general unsecured claims were canceled and holders of such claims received equity in the reorganized Company or received cash in amounts negotiated by the major creditor groups. The Company was required to issue 3.0 million new common shares to its creditors, but has not listed the new common shares for public trading and is not a reporting company with the Securities and Exchange Commission (“SEC”). Previous equity stockholders of the Company received warrants with a seven-year term that represent the right to purchase up to 17.5% of the outstanding new common shares.
As of March 31, 2020, all 3.0 million shares had been issued. For additional information see Note 15 – Fair Value Measurements . As of March 31, 2020, the Company had 400.0 million shares of common stock authorized at $.001 par value per share.
Preferred stock
In addition to common stock, the authorized share capital of the Company includes 10,000,000 shares of undesignated preferred stock with a par value of $0.001 per share, none of which has been issued.
Treasury stock
As of March 31, 2020, the Company held 198,082 shares of its common stock outstanding that it had repurchased in previous years.
Dividend policy
The Company has never paid dividends and currently has no intention to do so. The Company’s Convertible Notes, 1.5 Lien Notes, 1.25 Lien Notes and First Lien Agreement contain provisions that restrict its ability to pay dividends. For additional information see Note 8 - Debt .
Warrants
As of March 31, 2020, the Company had previously issued 12.7 million warrants with a seven-year term that represented the right to purchase up to 17.5% of the outstanding common shares on the date of issuance. At issuance, each warrant was exercisable into one share of the Company’s common stock. As the number of shares of common stock issuable upon conversion of the Convertible Notes increased, the conversion ratio of the warrants increased such that the warrants continue to represent the right to purchase up to 17.5% of the shares of common stock outstanding, assuming that all Convertible Notes have been converted to common shares. As of March 31, 2020, each warrant was convertible into 2.21 shares of common stock for a total of 28.2 million shares. The exercise price per share was $5.07 as of March 31, 2020. The warrants were accounted for as a derivative instrument and included in Other liabilities, non-current on the consolidated balance sheets at fair value as of March 31, 2020 and December 31, 2019.</t>
        </is>
      </c>
      <c r="C3" s="4" t="inlineStr">
        <is>
          <t>11. Stockholders’ Equity
Common stock
In connection with the Company’s emergence from bankruptcy and as detailed in the plan of reorganization, the Company’s then-existing unsecured notes and general unsecured claims were canceled and holders of such claims received equity in the reorganized Company or received cash in amounts negotiated by the major creditor groups. The Company was required to issue 3.0 million new common shares to its creditors, but has not listed the new common shares for public trading and is not a reporting company with the United States Securities and Exchange Commission. Previous equity stockholders of the Company received warrants with a seven-year term that represent 17.5% of the outstanding new common shares.
As of December 31, 2019, all bankruptcy claims had been settled and all 3.0 million shares had been issued. For additional information see Note 16 – Fair Value Measurements . As of December 31, 2019, the Company had 400.0 million shares of common stock authorized at $.001 par value per share.
Preferred stock
In addition to common stock, the authorized share capital of the Company includes 10,000,000 shares of undesignated preferred stock with a par value of $0.001 per share, none of which has been issued.
Treasury stock
During the year ended December 31, 2019, the Company repurchased 37,428 shares of its common stock outstanding for a total purchase price of $1 (one dollar). During the year ended December 31, 2018, the Company repurchased 95,082 shares of its common stock outstanding for a total purchase price of $1 (one dollar).
Dividend policy
The Company has never paid dividends and currently has no intention to do so. The Company’s Convertible Notes, 1.5 Lien Notes, 1.25 Lien Notes and First Lien Agreement contain provisions that restrict its ability to pay dividends. For additional information see Note 9 - Debt .
Warrant issuance at effective date:
As discussed above, the previous equity stockholders of the Company were issued 12.7 million warrants with a seven-year term that represent 17.5% of the outstanding new common shares on the Effective Date. At issuance, each warrant was convertible into one share of the Company’s common stock. As the number of shares of common stock issuable upon conversion of the Convertible Notes increases, the conversion ratio of the warrants increases such that the warrants continue to represent 17.5% of the shares of common stock outstanding, assuming that all Convertible Notes have been converted to common shares. As of December 31, 2019, each warrant was convertible into 2.13 shares of common stock for a total of 27.2 million shares. The exercise price per share was $5.20 as of December 31, 2019. The warrants were accounted for as a derivative instrument and included as of December 31, 2019 and 2018 in Other liabilities, non-current on the consolidated balance sheets at fair value.</t>
        </is>
      </c>
    </row>
    <row r="4">
      <c r="A4" s="4" t="inlineStr">
        <is>
          <t>Mudrick Capital Acquisition Corporation [Member]</t>
        </is>
      </c>
    </row>
    <row r="5">
      <c r="A5" s="4" t="inlineStr">
        <is>
          <t>STOCKHOLDERS' EQUITY</t>
        </is>
      </c>
      <c r="B5" s="4" t="inlineStr">
        <is>
          <t>6. STOCKHOLDERS’ EQUITY
Common Stock
Class A Common Stock — The Company is authorized to issue 100,000,000 shares of Class A common stock with a par value of $0.0001 per share. As of March 31, 2020 and December 31, 2019, there were 1,338,072 and 693,177 shares of Class A common stock issued and outstanding (excluding 5,571,215 and 20,106,823 shares of common stock subject to possible redemption), respectively.
Class B Common Stock — The Company is authorized to issue 10,000,000 shares of Class B common stock with a par value of $0.0001 per share. Holders of Class B common stock are entitled to one vote for each share. As of March 31, 2020 and December 31, 2019, there were 5,200,000 shares of Class B common stock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as is the case with the Hycroft Business Combination)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y private placement-equivalent warrants issued to the Sponsor or its affiliates upon conversion of loans made to the Company or any securities issued pursuant to the Forward Purchase Contract (see Note 5)). Holders of Founder Shares may also elect to convert their shares of Class B common stock into an equal number of shares of Class A common stock, subject to adjustment as provided above, at any time.
Preferred Stock — The Company is authorized to issue 1,000,000 shares of preferred stock with a par value of $0.0001 per share with such designations, voting and other rights and preferences as may be determined from time to time by the Company’s board of directors. As of March 31, 2020 and December 31, 2019, there were no shares of preferred stock issued or outstanding.
Warrants —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by the Extended Termination Dat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5" s="4" t="inlineStr">
        <is>
          <t>6. STOCKHOLDERS’ EQUITY
Common Stock
Class A Common Stock — The Company is authorized to issue 100,000,000 shares of Class A common stock with a par value of $0.0001 per share. As of December 31, 2019 and 2018, there were 693,177 and 951,675 shares of Class A common stock issued and outstanding (excluding 20,106,823 and 19,848,325 shares of common stock subject to possible redemption), respectively.
Class B Common Stock — The Company is authorized to issue 10,000,000 shares of Class B common stock with a par value of $0.0001 per share. Holders of Class B common stock are entitled to one vote for each share. As of December 31, 2019 and 2018, there were 5,200,000 shares of Class B common stock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as is the case with the Hycroft Business Combination)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y private placement-equivalent warrants issued to the Sponsor or its affiliates upon conversion of loans made to the Company or any securities issued pursuant to the Forward Purchase Contract (see Note 5)). Holders of Founder Shares may also elect to convert their shares of Class B common stock into an equal number of shares of Class A common stock, subject to adjustment as provided above, at any time.
Preferred Stock — The Company is authorized to issue 1,000,000 shares of preferred stock with a par value of $0.0001 per share with such designations, voting and other rights and preferences as may be determined from time to time by the Company’s board of directors. As of December 31, 2019 and 2018, there were no shares of preferred stock issued or outstanding.
Warrants —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by the Extended Termination Dat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COME TAX</t>
        </is>
      </c>
      <c r="B1" s="2" t="inlineStr">
        <is>
          <t>3 Months Ended</t>
        </is>
      </c>
      <c r="C1" s="2" t="inlineStr">
        <is>
          <t>12 Months Ended</t>
        </is>
      </c>
    </row>
    <row r="2">
      <c r="B2" s="2" t="inlineStr">
        <is>
          <t>Mar. 31, 2020</t>
        </is>
      </c>
      <c r="C2" s="2" t="inlineStr">
        <is>
          <t>Dec. 31, 2019</t>
        </is>
      </c>
    </row>
    <row r="3">
      <c r="A3" s="4" t="inlineStr">
        <is>
          <t>INCOME TAX</t>
        </is>
      </c>
      <c r="B3" s="4" t="inlineStr">
        <is>
          <t>13. Income Taxes
For both the three months ended March 31, 2020 and 2019, the Company recorded no income tax benefit or expense as the estimated annual effective tax rate was 0.0% for both the three-month periods. The estimated annual effective tax rate for each period was driven by net losses year-to-date for both periods along with the expectation of continued losses for the remainder of the year.
The Company is not subject to state income tax in Nevada, which does not impose a state income tax, nor is the Company subject to foreign income taxes as all of the Company’s operations and properties are located within the United States. The Company is subject to state income tax in Colorado, the location of the corporate office, but did not incur any income tax expense related to Colorado.
As necessary, the Company provides a reserve against the benefits of uncertain tax positions taken in its tax filings that are not more likely than not to be sustained upon examination. Based on the weight of available evidence, the Company does not believe it has taken any uncertain tax positions that require the establishment of a reserve. The Company has not recorded any interest or penalties related to income tax liabilities as of March 31, 2020.</t>
        </is>
      </c>
      <c r="C3" s="4" t="inlineStr">
        <is>
          <t>14. Income Taxes
The Company’s loss before income taxes was attributable solely to domestic operations in the United States. The components of the Company’s income tax expense (benefit) were as follows (in thousands):
Year Ended December 31,
2019
2018
Current:
Federal
$
—
$
145
Deferred:
Federal
(24,609)
(18,842)
Change in valuation allowance
24,609
18,842
Income tax benefit
$
—
$
145
The following table provides a reconciliation of income taxes computed at the United States federal statutory tax rate of 21% in 2019 and 2018 to the income tax provision (in thousands):
Year Ended December 31,
2019
2018
Loss before income taxes
$
(98,895)
$
(55,658)
United States statutory income tax rate
21
%
21
%
Income tax (benefit) at United States statutory income tax rate
$
(20,768)
$
(11,688)
Change in valuation allowance
24,609
18,842
Return to provision adjustment
(2,624)
(7,029)
Tax rate changes
(1,028)
—
State tax benefit
(195)
—
Other
6
20
Income tax benefit
$
—
$
145
For the year ended December 31, 2019, the effective tax rate was driven by an increase in the valuation allowance of $24.6 million that was partially offset by adjustments related to the apportionment of taxable loss to the state of Colorado. The apportionment of taxable loss caused return to provision adjustments of $2.6 million, rate change adjustments of $1.0 million and state tax benefits of $0.2 million.
For the year ended December 31, 2018, the effective tax rate was driven by return to provision adjustments of $7.0 million. The largest adjustment was related to the deferred tax asset for reorganization costs, which was not previously recorded. Additionally, the income tax receivable that was recorded during the year ended December 31, 2017 was eliminated during 2018 as a result of attribute reduction, which caused an income tax expense of $0.1 million for the year ended December 31, 2018.
The components of the Company’s deferred tax assets are as follows (in thousands):
December 31,
2019
2018
Net operating loss
$
146,382
$
126,143
Plant, equipment, and mine development
60,840
65,760
Interest expense carryforward
24,369
10,590
Inventories
12,289
17,163
Reorganization costs
7,701
7,437
Assets held-for-sale
3,149
3,106
Asset retirement obligation
927
1,225
Other liabilities
609
490
Stock-based compensation
257
—
Credits and other
(6)
(6)
Valuation allowance
(256,517)
(231,908)
Total net deferred tax assets
$
—
$
—
Based on the weight of evidence available as of both December 31, 2019, and 2018, which included recent operating results, future projections, and historical inability to generate operating cash flow, the Company concluded that it was more likely than not that the benefit of its net deferred tax assets would not be realized and, as such, recorded a full valuation allowance of $256.5 million and $231.9 million, respectively, against its net deferred tax assets.
The Company had net operating loss carryovers as of December 31, 2019 of $683.7 million for federal income tax and financial statement purposes. The Company also had net operating loss carryovers as of December 31, 2019 of $76.3 million for state income tax and financial statement purposes. Historical differences between the federal income tax purposes and financial statement purposes amounts were eliminated through fresh start accounting. Substantially all of the Company’s net operating loss carryovers expire in years 2036 through 2039. Additional analysis of the Internal Revenue Code (“IRC”) section 382 limitations will be done upon the release of the valuation allowance and could result in a change to the value of the net operating losses.
The Company believes that the benefits of uncertain tax positions recorded in the calculation of the current year income tax benefit and on prior year tax returns did not exceed benefits calculated using the more likely than not threshold. As a result, the Company has not recorded any income tax reserves or related interest or penalties for the year ended December 31, 2019. With limited exception, the Company is no longer subject to U.S. federal income tax audits by taxing authorities for tax years 2015 and prior; however, net operating loss and credit carryforwards from all years are subject to examinations and adjustments for at least three years following the year in which the attributes are used.</t>
        </is>
      </c>
    </row>
    <row r="4">
      <c r="A4" s="4" t="inlineStr">
        <is>
          <t>Mudrick Capital Acquisition Corporation [Member]</t>
        </is>
      </c>
    </row>
    <row r="5">
      <c r="A5" s="4" t="inlineStr">
        <is>
          <t>INCOME TAX</t>
        </is>
      </c>
      <c r="C5" s="4" t="inlineStr">
        <is>
          <t>7. INCOME TAX
The Company’s net deferred tax assets are as follows:
December 31,
December 31,
2019
2018
Deferred tax asset
Organizational costs/Startup expenses
$
$
86,012
Total deferred tax assets
86,012
Valuation allowance
(227,930)
(86,012)
Deferred tax asset, net of allowance
$
—
$
—
The income tax provision consists of the following:
Year Ended
Year Ended
December 31,
December 31,
2019
2018
Federal
Current
$
899,804
$
555,449
Deferred
(141,918)
(86,012)
State
Current
—
—
Deferred
—
—
Change in valuation allowance
141,918
86,012
Income tax provision
$
899,804
$
555,449
As of December 31, 2019, the Company had no U.S. federal and state net operating loss carryovers (“NOLs”) available to offset future taxable income. In accordance with Section 382 of the Internal Revenue Code, deductibility of the Company’s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19 and 2018, the change in the valuation allowance was $141,918 and $86,012, respectively.
A reconciliation of the federal income tax rate to the Company’s effective tax rate at December 31, 2019 sand 2018 is as follows:
Year Ended
Year Ended
December 31,
December 31,
2018
2019
Statutory federal income tax rate
21.0
%
21.0
%
State taxes, net of federal tax benefit
%
%
True-ups
0.6
%
%
Change in valuation allowance
4.0
%
3.8
%
Income tax provision
%
24.8
%
The Company files income tax returns in the U.S. federal jurisdiction and in various state and local jurisdictions and is subject to examination by the various taxing authorities. The Company considers New York to be a significant state tax jurisdiction.</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0</t>
        </is>
      </c>
      <c r="C2" s="2" t="inlineStr">
        <is>
          <t>Dec. 31, 2019</t>
        </is>
      </c>
    </row>
    <row r="3">
      <c r="A3" s="4" t="inlineStr">
        <is>
          <t>FAIR VALUE MEASUREMENTS</t>
        </is>
      </c>
      <c r="B3" s="4" t="inlineStr">
        <is>
          <t>15. Fair Value Measurements
Recurring fair value measurements
The following table sets forth by level within the fair value hierarchy, the Company’s assets and liabilities measured at fair value on a recurring basis (in thousands).
U
Hierarchy
March 31,
December 31,
Level
2020
2019
Liabilities
Accrued compensation for phantom shares
3
$
1,853
$
1,590
Derivative instruments:
Warrant liability - Notes 7 and 10
2
$
18
$
18
Accrued compensation
The fair market value at date of grant of the phantom shares was based upon the valuation of the Company determined in the bankruptcy process . The liability will be marked-to-market on a recurring basis using a quoted price if the Company’s common stock is actively traded on a national securities market exchange or in the over the counter market. Since the common stock is not quoted, a reasonable valuation method in accordance with treasury regulations was used.
During the three months ended March 31, 2020 and 2019, non-employee members of the Company’s board of directors were granted a total of 157,500 and 315,000 phantom shares of stock, respectively, which vested upon grant, pursuant to a Non-Employee Director Phantom Stock Plan. Under the grant agreements, the phantom shares entitle the participant to a cash payment equal to the greater of the (1) grant date fair value and (2) the fair market value of one share of common stock of the Company at the date of payment. The cash payments are to be made to a participant upon the first of the following to occur: (i) retirement from the Board; (ii) resignation from the Board; (iii) failure to stand for re-election as a non-employee director of the Board; (iv) removal from the board for reasons other than cause; (v) death of the participant; or (vi) a change of control.
As of March 31, 2020 and December 31, 2019, the Company performed fair value analyses of the phantom shares. A valuation of the Company based on negotiated financing arrangements with several unrelated parties was used to determine the value at both March 31, 2020 and December 31, 2019. The phantom shares issued during 2020, 2019 and 2018 were recorded at the grant date fair value and, pursuant to the grant agreements, cannot be written-down below the grant date fair value. During the three months ended March 31, 2020 and 2019, there was no change in the fair market value of the 2015 and 2016 phantom shares issuances.
Derivative instruments
The fair values (as prescribed by GAAP) of the warrants, the Company’s only derivative instrument, were computed by independent third-party consultants (and validated by the Company) using models that require a variety of inputs, including contractual terms, market prices, exercise prices, and correlations of such inputs. In general, model inputs that are significant to the fair value measurements of the Company’s derivative instruments trade in active markets or are observable in markets that are not active, and, as such, derivative instruments are classified within Level 2 of the fair value hierarchy.
The fair value of the Company’s warrant liability was less than $0.1 as of both March 31, 2020 and December 31, 2019 and was determined using a Monte Carlo simulation-based valuation model. The warrants have a seven-year term and an initial exercise price of $8.40 per share. The assumptions used include a risk-free interest rate of 1.74%, an expected volatility of 70%, and a dividend rate of 0%.
Items disclosed at fair value
The carrying amount and fair value of the debt as of March 31, 2020 and December 31, 2019 are disclosed in the following table (in thousands):
March 31, 2020
December 31, 2019
Carrying
Carrying
Amount
Fair Value
Amount
Fair Value
Total current and non-current debt
$
595,376
$
539,631
$
553,965
$
471,890
As of March 31, 2020 and December 31, 2019, the fair value of the Company’s debt was determined using level 3 inputs and the phantom shares were marked to market based on level 3 inputs. There were no changes to the Company’s valuation techniques, and no transfers in or out of Levels 1, 2, or 3.
The Company determined the fair value of the debt at March 31, 2020 and December 31, 2019 based upon assumptions used in the Purchase Agreement, which are considered level 3 inputs.</t>
        </is>
      </c>
      <c r="C3" s="4" t="inlineStr">
        <is>
          <t>16. Fair Value Measurements
Recurring fair value measurements
The following table sets forth by level within the fair value hierarchy, the Company’s assets and liabilities measured at fair value on a recurring basis (in thousands).
Hierarchy
December 31,
Level
2019
2018
Liabilities
Accrued compensation for phantom shares
3
$
1,590
$
884
Derivative instruments:
Warrant liability - Note 11
2
$
18
$
18
Accrued compensation
During each of the years ended December 31, 2019 and 2018, non-executive members of the Company’s board of directors were granted a total of 315,000 phantom shares of stock, which vested upon grant, pursuant to a Non-Employee Director Phantom Stock Plan. Under the grant agreements, the phantom shares entitle the participant to a cash payment equal to the greater of the (1) grant date fair value and (2) the fair market value of one share of common stock of the Company at the date of payment. The cash payments are to be made to a participant upon the first of the following to occur: (i) retirement from the Board; (ii) resignation from the Board; (iii) failure to stand for re-election as a non-employee director of the Board; (iv) removal from the board for reasons other than cause; (v) death of the participant; or (vi) a change of control.
During 2017, the grant agreements with one of the non-executive members of the board of directors were amended to provide for the participant to receive one share of common stock of the Company for each phantom share at the date of payment instead of a cash payment. The non-executive member of the board of directors received 90,000 shares of the common stock of the Company upon resigning in January 2018.
During 2019 and 2018, the Company performed fair value analyses of the phantom shares. A valuation of the Company based on negotiated financing arrangements with several unrelated parties was used to determine the value at both December 31, 2019 and December 31, 2018. The phantom shares issued during 2018 and 2019 were recorded at the grant date fair value and, pursuant to the grant agreements, cannot be written-down below the grant date fair value. During 2019, the fair market value of the 2015 and 2016 phantom shares issuances were increased by $0.2 million, which was recorded to General and administrative on the consolidated statements of operations. During 2018, the fair market value of the 2015 and 2016 phantom shares issuances were decreased by $0.4 million, which was recorded to General and administrative on the consolidated statements of operations.
The fair market value at date of grant of the phantom shares was based upon the valuation of the Company determined in the bankruptcy process. The liability will be marked-to-market on a recurring basis using a quoted price if the Company’s common stock is actively traded on a national securities market exchange or in the over the counter market. Since the common stock is not quoted, a reasonable valuation method in accordance with treasury regulations was used.
Derivative instruments
The fair values (as prescribed by GAAP) of the warrants, the Company’s only derivative instrument, were computed by independent third-party consultants (and validated by the Company) using models that require a variety of inputs, including contractual terms, market prices, exercise prices, and correlations of such inputs. In general, model inputs that are significant to the fair value measurements of the Company’s derivative instruments trade in active markets or are observable in markets that are not active, and, as such, derivative instruments are classified within Level 2 of the fair value hierarchy.
The fair value of the Company’s warrant liability as of December 31, 2019 and 2018, for the warrants issued at the Effective Date, was determined using a Monte Carlo simulation-based valuation model. The warrants have a seven-year term and an initial exercise price of $8.40 per share. The assumptions used include a risk-free interest rate of 1.74%, an expected volatility of 70%, and a dividend rate of 0%.
Items disclosed at fair value
The carrying amount and fair value of the debt as of December 31, 2019 and 2018 are disclosed in the following table (in thousands):
December 31, 2019
December 31, 2018
Carrying
Carrying
Amount
Fair Value
Amount
Fair Value
Total current and non-current debt
$
553,965
$
471,890
$
427,587
$
350,000
As of December 31, 2019 and 2018, the fair value of the Company’s debt was determined using level 3 inputs and the phantom shares were marked to market based on level 3 inputs. There were no changes to the Company’s valuation techniques, and no transfers in or out of Levels 1, 2, or 3.
During 2018, the Company considered various financing alternatives to finance the restart of the Hycroft Mine. In considering the financing alternatives the Company determined that as of December 31, 2018 the fair value of the debt no longer approximated the carrying value. The Company determined the fair value of the debt at December 31, 2019 and 2018 using potential financing options that have been presented to the Company, which are considered level 3 inputs.</t>
        </is>
      </c>
    </row>
    <row r="4">
      <c r="A4" s="4" t="inlineStr">
        <is>
          <t>Mudrick Capital Acquisition Corporation [Member]</t>
        </is>
      </c>
    </row>
    <row r="5">
      <c r="A5" s="4" t="inlineStr">
        <is>
          <t>FAIR VALUE MEASUREMENTS</t>
        </is>
      </c>
      <c r="B5" s="4" t="inlineStr">
        <is>
          <t>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0 and December 31, 2019, and indicates the fair value hierarchy of the valuation inputs the Company utilized to determine such fair value:
March 31,
December 31,
Description
Level
2020
2019
Assets:
Trust Account – U.S. Treasury Securities Money Market Fund
1
$
71,786,097
$
215,385,757</t>
        </is>
      </c>
      <c r="C5" s="4" t="inlineStr">
        <is>
          <t>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2018, and indicates the fair value hierarchy of the valuation inputs the Company utilized to determine such fair value:
December 31,
December 31,
Description
Level
2019
2018
Assets:
Trust Account – U.S. Treasury Securities Money Market Fund
1
$
215,385,757
$
212,916,691
See Note 1 for details on the subsequent redemptions and adjustment to the Trust Account.</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4" t="inlineStr">
        <is>
          <t>SUBSEQUENT EVENTS</t>
        </is>
      </c>
      <c r="B3" s="4" t="inlineStr">
        <is>
          <t>19. Subsequent Events
Issuance of Additional 1.25 Lien Notes
On each of April 16, 2020 and May 7, 2020, the Company issued additional tranches of 1.25 Lien Notes in the aggregate principal amount of $10.0 million. The 1.25 Lien Notes issued in April and May have the same terms and security priority as the original issuance of 1.25 Lien Notes in February 2019.
Tax Impact of MUDS Transaction
The Company estimates that as a result of the MUDS transaction discussed above, that the Company will record a taxable gain of approximately $150.0 million. The Company has deferred tax assets (net operating loss carryforwards), which have a full valuation allowance recorded against them, in excess of the estimated taxable gains.
Consummation of the MUDS Transaction
On May 29, 2020, Hycroft Mining Holding Corporation, formerly known as Mudrick Capital Acquisition Corporation (“HYMC”), consummated the MUDS transaction by and among the HYMC, MUDS Acquisition Sub, Inc. (“Acquisition Sub”) and Hycroft, as set forth in the Purchase Agreement. Pursuant to the Purchase Agreement, Acquisition Sub acquired all of the issued and outstanding equity interests of the direct subsidiaries of the Company and substantially all of the other assets and assumed substantially all of the liabilities of the Company.
The value of the aggregate consideration was estimated at approximately $613.6 million, which amount was inclusive of the value of HYMC’s shares of common stock issued as consideration in the MUDS transaction, the value of the Company’s debt assumed by HYMC at the closing of the MUDS transaction, the value of the Company’s debt paid off or converted into shares of the Company’s common stock in connection with or at the closing of the MUDS transaction and the value of the Company’s debt exchanged for HYMC’s shares of common stock and cancelled by the Company.
The consideration paid to the Company was comprised of shares of HYMC’s Class A common stock, par value $0.0001 per share (“HYMC Common Stock”), including surrendered shares, valued at $10.00 per share, issued to the Company and promptly distributed pro rata pursuant to a plan of dissolution to the Company’s stockholders, plus $145.7 million of 1.5 Lien Notes that were exchanged by the holders for shares of HYMC common stock and cancelled by the Company and $48.5 million of 1.25 Lien Notes that were exchanged by the holders for shares of HYMC common stock and cancelled by the Company.
In connection with the consummation of the MUDS Transaction, the parties undertook the following transactions, among others:
·
$80 million of the 1.25 Lien Notes were exchanged for new subordinated notes of the Company and $80 million in aggregate principal amount of such New Subordinated Notes (the “Assumed New Subordinated Notes”) were assumed by HYMC.
·
The Company and the Second Lien Noteholders consummated the conversion of the Second Lien Notes into shares of the Company’s common stock.
·
HYMC and the Company repaid in full of all outstanding obligations of the Company under certain existing third party indebtedness, including indebtedness under the First Lien Agreement and the Promissory Note.
On May 29, 2020, immediately prior to the consummation of the MUDS transaction, HYMC issued, in a private placement transaction (the “PIPE Financing”), an aggregate of [0] shares of HYMC Common Stock for an aggregate purchase price of $ [0] million and 3,250,000 warrants to purchase HYMC Common Stock at a price of $11.50 per share (the “PIPE warrants”), to certain accredited investors (the “Initial Subscribers”) pursuant to the terms of separate Subscription/Backstop Agreements, dated January 13, 2020 (the "Subscription/Backstop Agreements"), and Subscription Agreements, dated [●], 2020, entered into by HYMC and certain accredited investors ("Third-Party Investors") (the Subscription/Backstop Agreements and such other subscription agreements, collectively, the "Subscription Agreements").
At the consummation of the MUDS transaction, HYMC, Mudrick Capital Acquisition Holdings LLC (“sponsor”), Cantor Fitzgerald &amp; Co. (“Cantor”), certain current officers and directors of HYMC, holders of 1.25 Lien Notes and 1.5 Lien Notes that received shares of the HYMC Common Stock upon exchange of such 1.25 Lien Notes and 1.5 Lien Notes, certain stockholders of the Company that received shares of HYMC Common Stock in the MUDS transaction and may be affiliates of HYMC after consummation of the MUDS transaction (collectively, the “Exchanging Noteholders”), the Initial Subscribers and any other Third-Party Private Investors, and Sprott Private Resource Lending II (Collector), LP. (“Lender”) (such officers and directors, Cantor, the Exchanging Noteholders, certain stockholders of the Company, the Initial Subscribers, the Third-Party Private Investors, Lender and sponsor, collectively, the “restricted stockholders”) entered into the Second Amended and Restated Registration Rights Agreement (the “Registration Rights Agreement”), pursuant to which the restricted stockholders are entitled to, among other things, customary registration rights, including demand, piggy-back and shelf registration rights, subject to cut-back provisions. The restricted stockholders have agreed in the Registration Rights Agreement not to sell, transfer, pledge or otherwise dispose of shares of HYMC Common Stock they hold or receive for certain time periods, ranging from between 30 days after the consummation of the MUDS transaction for shares purchased in the PIPE Financing to six months for shares received in the exchange, to one year after the consummation of the MUDS transaction for founder shares (as defined in the Proxy Statement/Prospectus), subject to certain exceptions. Pursuant to the terms of the Registration Rights Agreement, HYMC is obligated to file a shelf registration statement on Form S‑3, or Form S‑1 if unavailable, and may be required to register up to approximately 63 million shares of HYMC Common Stock, in addition to warrants and units. Concurrently with the consummation of the MUDS transaction, sponsor also purchased 2,500,000 forward purchase units, each such unit comprised of one share of HYMC Common Stock and one warrant to purchase one share of HYMC Common Stock for $11.50 per share, in accordance with the terms of the Forward Purchase Contract, dated January 24, 2018, between HYMC and sponsor (the “Forward Purchase Contract”).
"Third-Party Private Investors" means any person other than the Initial Subscribers, Sprott Inc. or any entity affiliated or associated with Sprott Inc. (but solely with respect to an amount of equity financing up to $10.0 million, with any such member being deemed to be a "Third-Party Private Investor" to the extent of any amount in excess thereof), or their respective affiliates that (a) has a substantive and pre-existing relationship with MUDS or its advisors, (b) was contacted prior to the date of the Purchase Agreement regarding the private investment and (c) enters into subscription agreements or similar instruments prior to the closing of the business combination pursuant to which such person agrees to purchase MUDS Class A common stock in an equity financing transaction concurrently with the closing of the business combination.
On October 4, 2019, the Company, as borrower, certain subsidiaries of the Company, as guarantors, Sprott Private Resource Lending II (Collector), LP, as lender, and Sprott Resource Lending Corp., as arranger, executed a secured multi-advance term credit facility with an original principal amount not in excess of $110.0 million (the “Sprott Credit Agreement”). Pursuant to the terms of the Purchase Agreement, HYMC assumed the Sprott Credit Agreement at the consummation of the MUDS transaction and drew down and borrowed $70.0 million under such facility and issued to Lender [0] shares of HYMC Common Stock, equal to 1% of HYMC’s post-closing shares of HYMC Common Stock outstanding. In addition, concurrently with the consummation of the MUDS transaction, HYMC and Hycroft Resources &amp; Development, LLC, a Delaware limited liability company (“HRD”) and an indirect wholly-owned subsidiary of the Company acquired by HYMC in the MUDS transaction entered into a Royalty Agreement with Sprott Private Resource Lending II (CO) Inc. (the “Sprott Royalty Agreement” and, together with the Sprott Credit Agreement, the “Sprott Agreements”), pursuant to which, among other things, HRD received $30.0 million and incurred a 1.5%
net smelter royalty payment obligation relating to the Hycroft mine, the principal asset of HRD acquired in the MUDS transaction.
Certain affiliates, officers and directors of HYMC had material relationships with the Company prior to the consummation of the MUDS transaction, as described in the Proxy Statement/Prospectus.
On May 29, 2020, in connection with the consummation of the MUDS transaction, HYMC amended and restated its existing amended and restated certificate of incorporation (such second amended and restated certificate of incorporation, the "Second Amended and Restated Charter") to:
(a)
change the name of the Company to Hycroft Mining Holding Corporation;
(b)
increase the total number of authorized shares of all classes of capital stock from 111,000,000 shares to 410,000,000, consisting of (i) 400,000,000 shares of HYMC’s Class A common stock and (ii) 10,000,000 shares of preferred stock;
(c)
remove or amend those provisions of existing certificate of incorporation which terminated or otherwise ceased to be applicable following the completion of the MUDS transaction, including removal of certain provisions relating to HYMC’s prior status as a blank check company and HYMC’s Class B Common Stock that no longer applies;
(d)
clarify the exclusive forum provision to provide the Court of Chancery of the State of Delaware as the exclusive forum for certain stockholder litigation shall not apply to any action to enforce any liability or duty under the Securities Act of 1933, as amended, or the Securities Exchange Act of 1934, as amended, for which there is exclusive federal or concurrent federal and state jurisdiction;
(e)
provide that HYMC will not be governed by Section 203 of the Delaware General Corporation Law (“DGCL”) and included a provision that is substantially similar to Section 203 of the DGCL, but excludes the investment funds affiliated with MUDS sponsor and its successors and affiliates and the investment funds affiliated with or managed by Mudrick, Whitebox , Highbridge, Aristeia and Wolverine and their respective successors and affiliates from the definition of “interested stockholder,” and
(f)
declassify the board of directors.
Upon consummation of the MUDS transaction, HYMC assumed the Company’s liabilities and obligations under the warrant agreement, dated as of October 22, 2015, by and between the Company and Computershare Inc., a Delaware corporation, and its wholly-owned subsidiary Computershare Trust Company, N.A., a federally chartered trust company, collectively as warrant agent (the “Hycroft Warrant Agreement”). Following the MUDS transaction and the assumption of the liabilities and obligations under the Hycroft Warrant Agreement, each warrant of the Company outstanding and unexercised immediately prior to the effective time of the MUDS transaction will be exercisable to purchase shares of HYMC Common Stock subject to an equitable adjustment of the exercise price and number of shares into which such warrants are exercisable following consummation of the MUDS transaction.
Following the completion of the PIPE Financing and the MUDS transaction and related debt and warrant assumption, there were [0] shares of HYMC Common Stock outstanding. Immediately following the completion of such transactions, assuming the separation of all public units into shares and warrants, HYMC's share capital consisted of: (A) [15,512,091] shares of HYMC Common Stock issued to the Company and distributed pro rata to the Company's stockholders in the MUDS transaction, (B) [3,258,333 shares] of HYMC Common Stock, which shares shall have converted from an equal number of shares of MUDS Class B common stock in accordance with the terms of the Amended and Restated Certificate of Incorporation of MUDS, as amended, in effect immediately prior to the consummation of the MUDS transaction and the Parent Sponsor Letter Agreement, dated as of January 13, 2020, by and between HYMC and Sponsor, (C) [20,871,243] shares of HYMC Common Stock issued to the holders of the 1.25 Lien Notes and the 1.5 Lien Notes in the exchange, (D) (x) [6,500,000] shares of HYMC Common Stock issued pursuant to the Subscription Agreements and (y) 3,250,000 warrants (the "PIPE warrants") to purchase one share of HYMC Common Stock for $11.50 per share issued to the Initial Subscribers pursuant to the Subscription Agreements, in the private investment, (E) [2,000,000] shares of HYMC Common Stock issued in connection with an incremental equity investment in an aggregate amount of up to $20,000,000, (F) [0] shares of HYMC Common Stock, representing outstanding shares held by HYMC's public stockholders and not redeemed in connection with the MUDS transaction, (G) 20,800,000 outstanding warrants to purchase one share of HYMC Common Stock for $11.50 per share ("public warrants"), (H) 625,000 shares of HYMC Common Stock (the "forward purchase shares") and 2,500,000 units (the "forward purchase units"), each such unit comprised of one share of HYMC Common Stock and one warrant to purchase one share of HYMC Common Stock for $11.50 per share, issued to sponsor in connection with the transactions contemplated by the Forward Purchase Contract, dated as of January 24, 2018, by and between MUDS and sponsor, (I) 6,700,000 warrants to purchase one share of HYMC Common Stock (the "sponsor private placement warrants") issued to sponsor, pursuant to the Private Placement Warrants Purchase Agreement, dated as of January 15, 2018, by and between MUDS and sponsor, (J) 1,040,000 warrants to purchase one share of HYMC Common Stock (the "Cantor private placement warrants" and, together with the sponsor private placement warrants, the "private placement warrants") issued to Cantor, pursuant to the Private Placement Warrant Purchase Agreement, dated as of January 16, 2018, by and between MUDS and Cantor, (K) restricted stock units convertible into shares of HYMC Common Stock valued at no more than $4,277,000 received in connection with the MUDS transaction in exchange for restricted stock units convertible into shares of the Company common stock, (L) up to 478,000 shares of HYMC Common Stock issued to Cantor as partial payment of Cantor's deferred underwriting commission (the "underwriting commission issuance"), pursuant to the Underwriting Agreement, dated as of February 7, 2018, as amended on February 12, 2020, by and among MUDS and Cantor, as representative of the several underwriters (the "UA Amendment" and together with the Underwriting Agreement, the "Amended Underwriting Agreement"), (M) [ 0] shares of HYMC Common Stock issued to Lender pursuant to the Sprott Credit Agreement (the "lender issuance") and (N) [0] the Company warrants exercisable into [0] shares of HYMC Common Stock at a price of $[0] per share following the MUDS transaction.
The issuance of the shares of HYMC Common Stock to the Company for prompt distribution to its stockholders pursuant to a plan of dissolution was registered with the SEC on the Registration Statement on Form S‑4 (File No. 333‑236460) dated May 7, 2020 (the “Registration Statement”). The issuance of the shares of HYMC Common Stock to holders of stock options and restricted stock units issued under the HYMC 2020 Performance and Incentive Pay Plan (the “Incentive Plan”) will be registered with the SEC on a Proxy Statement/Prospectus on Form S‑8. HYMC has agreed in the Registration Rights Agreement to file a registration statement in respect of shares of HYMC Common Stock, forward purchase units, and warrants, held by the parties to the Registration Rights Agreement, including the shares of HYMC Common Stock underlying such units and warrants, with the SEC on a registration statement on Form S‑3, or Form S‑1 if Form S‑3 is not available, as soon as practicable but in no event later than fifteen (15) business days following the completion of the MUDS transaction.
Plan of Dissolution
Promptly following the consummation of the MUDS transaction, the Company filed a certificate of dissolution with the Secretary of State of Delaware to effect a complete plan of dissolution and liquidation of the Company as approved upon the recommendation of the Company’s Board of Directors at a special meeting of the Company’s stockholders held on May 29, 2020.
Other
The Company has evaluated all subsequent events through 00, 2020, which is the date these Consolidated Financial Statements were available to be issued. There were no additional material subsequent events that required recognition or additional disclosure in these Consolidated Financial Statements.</t>
        </is>
      </c>
      <c r="C3" s="4" t="inlineStr">
        <is>
          <t>21. Subsequent Events
Issuance of Additional 1.25 Lien Notes
On January 17, 2020 and February 7, 2020 additional 1.25 Lien Notes of $5.0 million and $10.0 million, respectively, were issued. The 1.25 Lien Notes issued in January and February have the same terms and security priority as the original issuance of 1.25 Lien Notes in February 2019.
Extension of First Lien Agreement
On January 31, 2020, the First Lien Agreement maturity was extended to May 31, 2020, as stated in Note 9 — Debt.
Purchase Agreement Signed
On January 13, 2020, — Mudrick Capital Acquisition Corporation (“MUDS”), a publicly traded blank check company, and Hycroft entered into a definitive purchase agreement (the “Purchase Agreement”), under which Hycroft will sell substantially all of its assets to MUDS, and MUDS will discharge and pay or assume certain of Hycroft’s liabilities. Following the closing of the transaction, Hycroft will be listed on the Nasdaq Stock Exchange under the ticker symbol “HYMC”.
Pursuant to the terms of the transaction MUDS will have at least $50.0 million of unrestricted and available cash on hand at closing. Cash sources for the transaction include (a) a $110.0 million multi- tranche credit agreement arranged by Sprott Resource Lending Corp. (the “Sprott Credit Agreement”), of which $70.0 million is expected to be drawn at closing, (b) a $30.0 million 1.5% net smelter royalty agreement arranged by Sprott Resource Lending Corp. and (c) consummation of the $25 million forward purchase of MUDS units and shares by Mudrick Capital Acquisition Holdings LLC, (d) a $65 million backstop agreement to purchase MUDS shares by certain existing stockholders of Hycroft and (e) the net cash remaining in MUDS’ trust account following any stockholder redemptions.
MUDS post-transaction indebtedness will include amounts drawn from the Sprott Credit Agreement plus newly issued subordinated notes not to exceed $80.0 million. All other indebtedness of Hycroft will be retired, exchanged for MUDS shares, converted into Hycroft shares or assumed by MUDS in the transaction.
The transaction will be funded through a combination of stock consideration payable to Hycroft (which Hycroft will promptly distribute to is stockholders), cash and stock to repay certain Hycroft indebtedness and the assumption of certain Hycroft obligations. The boards of directors of MUDS and Hycroft have approved the transaction and recommend that their respective stockholders approve the transaction. Stockholders of Hycroft holding a majority of the outstanding stock of Hycroft have agreed to support approval of the transaction at any meeting of Hycroft stockholders, subject to customary exceptions.
Completion of the proposed transaction, which is expected in the first half of 2020, is subject to customary and other closing conditions, including regulatory approvals and receipt of approvals from MUDS and Hycroft stockholders.
On February 7, 2020, the Company became aware that a purported class action complaint was filed by Travus Pope, a purported holder of Company warrants, in the Court of Chancery of the State of Delaware against the Company and Mudrick Capital Acquisition Corporation (“MUDS”). As filed, the complaint seeks a declaratory judgment that the transactions contemplated under the Purchase Agreement constitute a “Fundamental Change” under the terms of that certain Warrant Agreement dated as of October 22, 2015 and thereby require that the warrants issued thereunder be assumed by MUDS as part of the transactions, in addition to asserting claims for (i) breach or anticipatory breach of contract against the Company, (ii) breach or anticipatory breach of the implied covenant of good faith and fair dealing against the Company, and (iii) tortious interference with contractual relations against MUDS. The complaint seeks unspecified money damages and also seeks an injunction enjoining the Company and MUDS from consummating the transactions.
Other
The Company has evaluated all subsequent events through February, 21, 2020, which is the date these Consolidated Financial Statements were available to be issued. There were no additional material subsequent events that required recognition or additional disclosure in these Consolidated Financial Statements.</t>
        </is>
      </c>
    </row>
    <row r="4">
      <c r="A4" s="4" t="inlineStr">
        <is>
          <t>Mudrick Capital Acquisition Corporation [Member]</t>
        </is>
      </c>
    </row>
    <row r="5">
      <c r="A5" s="4" t="inlineStr">
        <is>
          <t>SUBSEQUENT EVENTS</t>
        </is>
      </c>
      <c r="B5" s="4" t="inlineStr">
        <is>
          <t xml:space="preserve">8. SUBSEQUENT EVENTS
The Company evaluated subsequent events and transactions that occurred after the balance sheet date up to the date that the condensed financial statements were issued. Other than as described below, the Company did not identify any subsequent events that would have required adjustment or disclosure in the condensed financial statements.
In April 2020, the Company withdrew an additional $100,000 under the Promissory Note. </t>
        </is>
      </c>
      <c r="C5" s="4" t="inlineStr">
        <is>
          <t>9.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financial statements.
On February 7, 2020, a purported class action complaint was filed by a purported holder of warrants, of Hycroft Mining Corporation (“Seller”), in the Court of Chancery of the State of Delaware against the Company and Seller. The complaint seeks a declaratory judgment that the transactions contemplated under the Purchase Agreement constitute a “Fundamental Change” under the terms of the Seller warrant agreement and thereby requiring that the Seller warrants be assumed by the Company as part of the business combination, in addition to asserting claims for (i) breach or anticipatory breach of contract against Seller, (ii) breach or anticipatory breach of the implied covenant of good faith and fair dealing against Seller, and (iii) tortious interference with contractual relations against the Company. The complaint seeks unspecified money damages and also seeks an injunction enjoining Seller and the Company from consummating the business combination. On February 26, 2020, the Company and Seller entered into an Amendment to the Purchase Agreement whereby Seller's liabilities and obligations under the Seller warrant agreement shall be included as Parent Assumed Liability under the Purch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Gold and Silver Sales</t>
        </is>
      </c>
      <c r="B1" s="2" t="inlineStr">
        <is>
          <t>3 Months Ended</t>
        </is>
      </c>
      <c r="C1" s="2" t="inlineStr">
        <is>
          <t>12 Months Ended</t>
        </is>
      </c>
    </row>
    <row r="2">
      <c r="B2" s="2" t="inlineStr">
        <is>
          <t>Mar. 31, 2020</t>
        </is>
      </c>
      <c r="C2" s="2" t="inlineStr">
        <is>
          <t>Dec. 31, 2019</t>
        </is>
      </c>
    </row>
    <row r="3">
      <c r="A3" s="3" t="inlineStr">
        <is>
          <t>Gold and Silver Sales</t>
        </is>
      </c>
    </row>
    <row r="4">
      <c r="A4" s="4" t="inlineStr">
        <is>
          <t>Gold and Silver Sales</t>
        </is>
      </c>
      <c r="B4" s="4" t="inlineStr">
        <is>
          <t>11. Gold and Silver Sales
The table below is a summary of the Company’s gold and silver sales (in thousands, except ounces sold):
Three months ended March 31,
2020
2019
Ounces
Ounces
Amount
Sold
Amount
Sold
Gold sales
$
10,328
6,560
$
—
—
Silver sales
796
49,373
—
—
Total gold and silver sales
$
11,124
$
—
For the three months ended March 31, 2020, gold and silver sales of $11.1 million were reported as Revenue as the Hycroft Mine was operating. Nearly all gold and silver sales during 2020 were to the same customer. However, the Company is not obligated to sell all of its gold and silver to one customer.</t>
        </is>
      </c>
      <c r="C4" s="4" t="inlineStr">
        <is>
          <t>12. Gold and Silver Sales
The table below is a summary of the Company’s gold and silver sales (in thousands, except ounces sold):
Year Ended December 31,
2019
2018
Ounces
Ounces
Amount
Sold
Amount
Sold
Gold sales
$
12,803
8,593
$
178
145
Silver sales
906
52,036
2
124
Total gold and silver sales
$
13,709
$
180
For the year ended December 31, 2019, gold and silver sales of $13.7 million were reported as Revenue as the Hycroft Mine was operating. Nearly all gold and silver sales during 2019 were to the same customer. However, the Company is not obligated to sell all of its gold and silver to one customer. As discussed in Note 2 — Summary of Significant Accounting Policies , as of January 1, 2017 the Hycroft Mine went into a care and maintenance mode. While in care and maintenance, gold and silver sales are considered a byproduct of maintaining the Hycroft Mine and reported as a reduction to Care and maintenance , net on the consolidated statements of operations. Gold and silver sales of $0.2 million for the year ended December 31,2018, were included as a reduction to Care and maintenance , net on the consolidated statements of operation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4" t="inlineStr">
        <is>
          <t>Basis of presentation</t>
        </is>
      </c>
      <c r="B3" s="4" t="inlineStr">
        <is>
          <t>Basis of Presentation
The accompanying unaudited Consolidated Financial Statements of the Company have been prepared, without audit, pursuant to the rules and regulations of the Securities and Exchange Commission (the "SEC"). Accordingly, they do not include all information and footnotes required by U.S. generally accepted accounting principles (“GAAP”) for complete financial statements. In the opinion of management, all adjustments and disclosures necessary to fairly present the interim financial information set forth herein have been included.
References to “$” refers to United States currency.</t>
        </is>
      </c>
      <c r="C3" s="4" t="inlineStr">
        <is>
          <t>Basis of presentation
The Consolidated Financial Statements of the Company have been prepared in accordance with U.S. generally accepted accounting principles (“GAAP”). Certain amounts in the 2018 Consolidated Financial Statements have been reclassified to conform to the 2019 presentation. References to “$” refers to United States dollars.</t>
        </is>
      </c>
    </row>
    <row r="4">
      <c r="A4" s="4" t="inlineStr">
        <is>
          <t>Use of estimates</t>
        </is>
      </c>
      <c r="B4" s="4" t="inlineStr">
        <is>
          <t>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t>
        </is>
      </c>
      <c r="C4" s="4" t="inlineStr">
        <is>
          <t>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t>
        </is>
      </c>
    </row>
    <row r="5">
      <c r="A5" s="4" t="inlineStr">
        <is>
          <t>Cash and cash equivalents</t>
        </is>
      </c>
      <c r="B5" s="4" t="inlineStr">
        <is>
          <t>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March 31, 2020 and December 31, 2019, the Company held no cash equivalents. Restricted cash is excluded from cash and is listed separately on the consolidated balance sheets. See Note 5 – Restricted Cash for additional information.</t>
        </is>
      </c>
      <c r="C5" s="4" t="inlineStr">
        <is>
          <t>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December 31, 2019 and 2018, the Company held no cash equivalents. Restricted cash is excluded from cash and is listed separately on the consolidated balance sheets. See Note 5 – Restricted Cash for additional information.</t>
        </is>
      </c>
    </row>
    <row r="6">
      <c r="A6" s="4" t="inlineStr">
        <is>
          <t>Income taxes</t>
        </is>
      </c>
      <c r="B6"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3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c r="C6"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4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row>
    <row r="7">
      <c r="A7" s="4" t="inlineStr">
        <is>
          <t>Recent accounting pronouncements</t>
        </is>
      </c>
      <c r="B7" s="4" t="inlineStr">
        <is>
          <t>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The Company adopted ASU 2018‑13 on January 1, 2020, but it did not affect the financial statement disclosures.</t>
        </is>
      </c>
      <c r="C7" s="4" t="inlineStr">
        <is>
          <t>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eliminated the activity related to transfers between cash and restricted cash for the twelve months ended December 31, 2018.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ASU 2018-13 is effective for fiscal years beginning after December 15, 2019. The Company will adopt ASU 2018‑13 in 2020, but will not have a material effect on the financial statement disclosures.</t>
        </is>
      </c>
    </row>
    <row r="8">
      <c r="A8" s="4" t="inlineStr">
        <is>
          <t>Mudrick Capital Acquisition Corporation [Member]</t>
        </is>
      </c>
    </row>
    <row r="9">
      <c r="A9" s="4" t="inlineStr">
        <is>
          <t>Basis of presentation</t>
        </is>
      </c>
      <c r="B9"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12, 2020, which contains the audited financial statements and notes thereto. The interim results for the three months ended March 31, 2020 are not necessarily indicative of the results to be expected for the year ending December 31, 2020 or for any future interim periods.</t>
        </is>
      </c>
      <c r="C9" s="4" t="inlineStr">
        <is>
          <t>Basis of presentation
The accompanying financial statements are presented in conformity with accounting principles generally accepted in the United States of America (“GAAP”) and pursuant to the rules and regulations of the SEC.</t>
        </is>
      </c>
    </row>
    <row r="10">
      <c r="A10" s="4" t="inlineStr">
        <is>
          <t>Emerging growth company</t>
        </is>
      </c>
      <c r="B1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1">
      <c r="A11" s="4" t="inlineStr">
        <is>
          <t>Use of estimates</t>
        </is>
      </c>
      <c r="B11"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c r="C1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2">
      <c r="A12" s="4" t="inlineStr">
        <is>
          <t>Cash and cash equivalents</t>
        </is>
      </c>
      <c r="B12" s="4" t="inlineStr">
        <is>
          <t>Cash and cash equivalents
The Company considers all short-term investments with an original maturity of three months or less when purchased to be cash equivalents. The Company did not have any cash equivalents as of March 31, 2020 and December 31, 2019.</t>
        </is>
      </c>
      <c r="C12" s="4" t="inlineStr">
        <is>
          <t>Cash and cash equivalents
The Company considers all short-term investments with an original maturity of three months or less when purchased to be cash equivalents. The Company did not have any cash equivalents as of December 31, 2019 and 2018.</t>
        </is>
      </c>
    </row>
    <row r="13">
      <c r="A13" s="4" t="inlineStr">
        <is>
          <t>Marketable securities held in Trust Account</t>
        </is>
      </c>
      <c r="B13" s="4" t="inlineStr">
        <is>
          <t>Marketable securities held in Trust Account
At March 31, 2020 and December 31, 2019, substantially all of the assets held in the Trust Account were held in money market funds.</t>
        </is>
      </c>
      <c r="C13" s="4" t="inlineStr">
        <is>
          <t>Marketable securities held in Trust Account
At December 31, 2019 and 2018, substantially all of the assets held in the Trust Account were held in money market funds.</t>
        </is>
      </c>
    </row>
    <row r="14">
      <c r="A14" s="4" t="inlineStr">
        <is>
          <t>Common stock subject to possible redemption</t>
        </is>
      </c>
      <c r="B14" s="4" t="inlineStr">
        <is>
          <t>Common stock subject to possible redemption
The Company accounts for its common stock subject to possible redemption in accordance with the guidance in the Financial Accounting Standards Board ("FASB")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0 and December 31, 2019, common stock subject to possible redemption is presented as temporary equity, outside of the stockholders’ equity section of the Company’s condensed balance sheets.</t>
        </is>
      </c>
      <c r="C14" s="4" t="inlineStr">
        <is>
          <t>Common stock subject to possible redemption
The Company accounts for its common stock subject to possible redemption in accordance with the guidance in the Financial Accounting Standards Board ("FASB")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9 and 2018, common stock subject to possible redemption is presented as temporary equity, outside of the stockholders’ equity section of the Company’s balance sheets.</t>
        </is>
      </c>
    </row>
    <row r="15">
      <c r="A15" s="4" t="inlineStr">
        <is>
          <t>Offering costs</t>
        </is>
      </c>
      <c r="B15" s="4" t="inlineStr">
        <is>
          <t>Offering costs
Offering costs consist principally of legal, accounting, underwriting fees and other costs incurred through the balance sheet date that are directly related to the Initial Public Offering. Offering costs amounting to $11,974,088 were charged to stockholders’ equity upon the completion of the Initial Public Offering.</t>
        </is>
      </c>
      <c r="C15" s="4" t="inlineStr">
        <is>
          <t>Offering costs
Offering costs consist principally of legal, accounting, underwriting fees and other costs incurred through the balance sheet date that are directly related to the Initial Public Offering. Offering costs amounting to $11,974,088 were charged to stockholders’ equity upon the completion of the Initial Public Offering.</t>
        </is>
      </c>
    </row>
    <row r="16">
      <c r="A16" s="4" t="inlineStr">
        <is>
          <t>Income taxes</t>
        </is>
      </c>
      <c r="B1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and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t>
        </is>
      </c>
      <c r="C1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and December 31, 2019 and 2018.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Net income (loss) per common share</t>
        </is>
      </c>
      <c r="B17"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8,540,000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178,000 and $303,000 for the three months ended March 31, 2020 and 2019, respectively) by the weighted average number of Class A redeemable common stock outstanding during the period.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loss) per common share:
Three Months
Three Months
Ended
Ended
March 31,
March 31,
2020
2019
Redeemable Common Stock
Numerator: Earnings allocable to Redeemable Common Stock
Interest Income
$
659,150
$
1,152,202
Income and Franchise Tax
(178,007)
(302,661)
Net Earnings
$
481,143
$
849,541
Denominator: Weighted Average Redeemable Common Stock
Redeemable Common Stock, Basic and Diluted
13,167,740
20,800,000
Earnings/Basic and Diluted Redeemable Common Stock
$
0.04
$
0.04
Non-Redeemable Common Stock
Numerator: Net (Loss) Income minus Redeemable Net Earnings
Net (Loss) Income
$
(2,590,879)
$
743,340
Redeemable Net Earnings
(481,143)
(849,541)
Non-Redeemable Net Loss
$
(3,072,022)
$
(106,201)
Denominator: Weighted Average Non-Redeemable Common Stock
Non-Redeemable Common Stock, Basic and Diluted (1)
5,200,000
5,200,000
Loss/Basic and Diluted Non-Redeemable Common Stock
$
(0.59)
$
(0.02)
Note: As of March 31, 2020 and 2019, basic and diluted shares are the same as there are no securities that are dilutive to the Company’s common stockholders.</t>
        </is>
      </c>
      <c r="C17"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8,540,000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1,099,900 and $755,400 for the year ended December 31, 2019 and December 31, 2018, respectively, by the weighted average number of Class A redeemable common stock outstanding during the period.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loss) per common share:
Redeemable Common Stock
Numerator: Earnings allocable to Redeemable Common Stock
Year Ended
Year Ended
December 31,
December 31,
2019
2018
Redeemable Common Stock
Numerator: Earnings allocable to Redeemable Common Stock
Interest Income
$
4,379,894
$
2,836,691
Income and Franchise Tax
$
(1,099,904)
$
(744,449)
Net Earnings
$
3,279,990
$
2,081,242
Denominator: Weighted Average Redeemable Common Stock
Redeemable Common Stock, Basic and Diluted
20,800,000
20,800,000
Earnings/Basic and Diluted Redeemable Common Stock
$
0.16
$
0.10
Non-Redeemable Common Stock
Numerator: Net Loss minus Redeemable Net Earnings
Net Income
$
2,610,824
$
1,679,963
Redeemable Net Earnings
$
(3,279,990)
$
(2,081,242)
Non-Redeemable Net Loss
$
(669,166)
$
(401,279)
Denominator: Weighted Average Non-Redeemable Common Stock
Non-Redeemable Common Stock, Basic and Diluted (1)
5,200,000
5,200,000
Loss/Basic and Diluted Non-Redeemable Common Stock
$
(0.13)
$
(0.08)
Note: As of December 31, 2019 and 2018, basic and diluted shares are the same as there are no securities that are dilutive to the Company’s common stockholders</t>
        </is>
      </c>
    </row>
    <row r="18">
      <c r="A18" s="4" t="inlineStr">
        <is>
          <t>Concentration of credit risk</t>
        </is>
      </c>
      <c r="B18"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0 and December 31, 2019, the Company had not experienced losses on this account and management believes the Company is not exposed to significant risks on such account.</t>
        </is>
      </c>
      <c r="C18"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19 and 2018, the Company had not experienced losses on this account and management believes the Company is not exposed to significant risks on such account.</t>
        </is>
      </c>
    </row>
    <row r="19">
      <c r="A19" s="4" t="inlineStr">
        <is>
          <t>Fair value of financial instruments</t>
        </is>
      </c>
      <c r="B19" s="4" t="inlineStr">
        <is>
          <t>Fair value of financial instruments
The fair value of the Company’s assets and liabilities, which qualify as financial instruments under ASC Topic 820, “Fair Value Measurements,” approximates the carrying amounts represented in the accompanying condensed balance sheets, primarily due to their short-term nature.</t>
        </is>
      </c>
      <c r="C19"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row>
    <row r="20">
      <c r="A20" s="4" t="inlineStr">
        <is>
          <t>Recent accounting pronouncements</t>
        </is>
      </c>
      <c r="B20" s="4" t="inlineStr">
        <is>
          <t>Recent accounting pronouncements
Management does not believe that any recently issued, but not yet effective, accounting pronouncements, if currently adopted, would have a material effect on the Company’s condensed financial statements.</t>
        </is>
      </c>
      <c r="C20"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0</t>
        </is>
      </c>
      <c r="C2" s="2" t="inlineStr">
        <is>
          <t>Dec. 31, 2019</t>
        </is>
      </c>
    </row>
    <row r="3">
      <c r="A3" s="4" t="inlineStr">
        <is>
          <t>Schedule of the calculation of basic and diluted net income (loss) per common share</t>
        </is>
      </c>
      <c r="B3" s="4" t="inlineStr">
        <is>
          <t>The table below shows our basic and diluted earnings (loss) per share calculations (in thousands, except share and per share amounts):
Three months ended March 31,
2020
2019
Net loss
$
(34,618)
$
(23,440)
Weighted average shares outstanding
Basic
2,897,568
2,672,502
Diluted
2,897,568
2,672,502
Basic earnings per common share
$
(11.95)
$
(8.77)
Diluted earnings per common share
$
(11.95)
$
(8.77)</t>
        </is>
      </c>
      <c r="C3" s="4" t="inlineStr">
        <is>
          <t>The table below shows our basic and diluted earnings (loss) per share calculations (in thousands, except share and per share amounts):
Year Ended December 31,
2019
2018
Net loss
$
(98,895)
$
(55,803)
Weighted average shares outstanding
Basic
2,739,505
2,645,194
Diluted
2,739,505
2,645,194
Basic earnings per common share
$
(36.10)
$
(21.10)
Diluted earnings per common share
$
(36.10)
$
(21.10)</t>
        </is>
      </c>
    </row>
    <row r="4">
      <c r="A4" s="4" t="inlineStr">
        <is>
          <t>Mudrick Capital Acquisition Corporation [Member]</t>
        </is>
      </c>
    </row>
    <row r="5">
      <c r="A5" s="4" t="inlineStr">
        <is>
          <t>Schedule of the calculation of basic and diluted net income (loss) per common share</t>
        </is>
      </c>
      <c r="B5" s="4" t="inlineStr">
        <is>
          <t>The following table reflects the calculation of basic and diluted net income (loss) per common share:
Three Months
Three Months
Ended
Ended
March 31,
March 31,
2020
2019
Redeemable Common Stock
Numerator: Earnings allocable to Redeemable Common Stock
Interest Income
$
659,150
$
1,152,202
Income and Franchise Tax
(178,007)
(302,661)
Net Earnings
$
481,143
$
849,541
Denominator: Weighted Average Redeemable Common Stock
Redeemable Common Stock, Basic and Diluted
13,167,740
20,800,000
Earnings/Basic and Diluted Redeemable Common Stock
$
0.04
$
0.04
Non-Redeemable Common Stock
Numerator: Net (Loss) Income minus Redeemable Net Earnings
Net (Loss) Income
$
(2,590,879)
$
743,340
Redeemable Net Earnings
(481,143)
(849,541)
Non-Redeemable Net Loss
$
(3,072,022)
$
(106,201)
Denominator: Weighted Average Non-Redeemable Common Stock
Non-Redeemable Common Stock, Basic and Diluted (1)
5,200,000
5,200,000
Loss/Basic and Diluted Non-Redeemable Common Stock
$
(0.59)
$
(0.02)</t>
        </is>
      </c>
      <c r="C5" s="4" t="inlineStr">
        <is>
          <t>The following table reflects the calculation of basic and diluted net income (loss) per common share:
Redeemable Common Stock
Numerator: Earnings allocable to Redeemable Common Stock
Year Ended
Year Ended
December 31,
December 31,
2019
2018
Redeemable Common Stock
Numerator: Earnings allocable to Redeemable Common Stock
Interest Income
$
4,379,894
$
2,836,691
Income and Franchise Tax
$
(1,099,904)
$
(744,449)
Net Earnings
$
3,279,990
$
2,081,242
Denominator: Weighted Average Redeemable Common Stock
Redeemable Common Stock, Basic and Diluted
20,800,000
20,800,000
Earnings/Basic and Diluted Redeemable Common Stock
$
0.16
$
0.10
Non-Redeemable Common Stock
Numerator: Net Loss minus Redeemable Net Earnings
Net Income
$
2,610,824
$
1,679,963
Redeemable Net Earnings
$
(3,279,990)
$
(2,081,242)
Non-Redeemable Net Loss
$
(669,166)
$
(401,279)
Denominator: Weighted Average Non-Redeemable Common Stock
Non-Redeemable Common Stock, Basic and Diluted (1)
5,200,000
5,200,000
Loss/Basic and Diluted Non-Redeemable Common Stock
$
(0.13)
$
(0.08)</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19</t>
        </is>
      </c>
    </row>
    <row r="3">
      <c r="A3" s="4" t="inlineStr">
        <is>
          <t>Schedule of Deferred Tax Assets and Liabilities</t>
        </is>
      </c>
      <c r="B3" s="4" t="inlineStr">
        <is>
          <t>The components of the Company’s deferred tax assets are as follows (in thousands):
December 31,
2019
2018
Net operating loss
$
146,382
$
126,143
Plant, equipment, and mine development
60,840
65,760
Interest expense carryforward
24,369
10,590
Inventories
12,289
17,163
Reorganization costs
7,701
7,437
Assets held-for-sale
3,149
3,106
Asset retirement obligation
927
1,225
Other liabilities
609
490
Stock-based compensation
257
—
Credits and other
(6)
(6)
Valuation allowance
(256,517)
(231,908)
Total net deferred tax assets
$
—
$
—</t>
        </is>
      </c>
    </row>
    <row r="4">
      <c r="A4" s="4" t="inlineStr">
        <is>
          <t>Schedule of Components of Income Tax Expense (Benefit)</t>
        </is>
      </c>
      <c r="B4" s="4" t="inlineStr">
        <is>
          <t>The components of the Company’s income tax expense (benefit) were as follows (in thousands):
Year Ended December 31,
2019
2018
Current:
Federal
$
—
$
145
Deferred:
Federal
(24,609)
(18,842)
Change in valuation allowance
24,609
18,842
Income tax benefit
$
—
$
145</t>
        </is>
      </c>
    </row>
    <row r="5">
      <c r="A5" s="4" t="inlineStr">
        <is>
          <t>Schedule of Effective Income Tax Rate Reconciliation</t>
        </is>
      </c>
      <c r="B5" s="4" t="inlineStr">
        <is>
          <t>The following table provides a reconciliation of income taxes computed at the United States federal statutory tax rate of 21% in 2019 and 2018 to the income tax provision (in thousands):
Year Ended December 31,
2019
2018
Loss before income taxes
$
(98,895)
$
(55,658)
United States statutory income tax rate
21
%
21
%
Income tax (benefit) at United States statutory income tax rate
$
(20,768)
$
(11,688)
Change in valuation allowance
24,609
18,842
Return to provision adjustment
(2,624)
(7,029)
Tax rate changes
(1,028)
—
State tax benefit
(195)
—
Other
6
20
Income tax benefit
$
—
$
145</t>
        </is>
      </c>
    </row>
    <row r="6">
      <c r="A6" s="4" t="inlineStr">
        <is>
          <t>Mudrick Capital Acquisition Corporation [Member]</t>
        </is>
      </c>
    </row>
    <row r="7">
      <c r="A7" s="4" t="inlineStr">
        <is>
          <t>Schedule of Deferred Tax Assets and Liabilities</t>
        </is>
      </c>
      <c r="B7" s="4" t="inlineStr">
        <is>
          <t>The Company’s net deferred tax assets are as follows:
December 31,
December 31,
2019
2018
Deferred tax asset
Organizational costs/Startup expenses
$
$
86,012
Total deferred tax assets
86,012
Valuation allowance
(227,930)
(86,012)
Deferred tax asset, net of allowance
$
—
$
—</t>
        </is>
      </c>
    </row>
    <row r="8">
      <c r="A8" s="4" t="inlineStr">
        <is>
          <t>Schedule of Components of Income Tax Expense (Benefit)</t>
        </is>
      </c>
      <c r="B8" s="4" t="inlineStr">
        <is>
          <t>The income tax provision consists of the following:
Year Ended
Year Ended
December 31,
December 31,
2019
2018
Federal
Current
$
899,804
$
555,449
Deferred
(141,918)
(86,012)
State
Current
—
—
Deferred
—
—
Change in valuation allowance
141,918
86,012
Income tax provision
$
899,804
$
555,449</t>
        </is>
      </c>
    </row>
    <row r="9">
      <c r="A9" s="4" t="inlineStr">
        <is>
          <t>Schedule of Effective Income Tax Rate Reconciliation</t>
        </is>
      </c>
      <c r="B9" s="4" t="inlineStr">
        <is>
          <t>A reconciliation of the federal income tax rate to the Company’s effective tax rate at December 31, 2019 sand 2018 is as follows:
Year Ended
Year Ended
December 31,
December 31,
2018
2019
Statutory federal income tax rate
21.0
%
21.0
%
State taxes, net of federal tax benefit
%
%
True-ups
0.6
%
%
Change in valuation allowance
4.0
%
3.8
%
Income tax provision
%
24.8
%</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0</t>
        </is>
      </c>
      <c r="C2" s="2" t="inlineStr">
        <is>
          <t>Dec. 31, 2019</t>
        </is>
      </c>
    </row>
    <row r="3">
      <c r="A3" s="4" t="inlineStr">
        <is>
          <t>Mudrick Capital Acquisition Corporation [Member]</t>
        </is>
      </c>
    </row>
    <row r="4">
      <c r="A4" s="4" t="inlineStr">
        <is>
          <t>Schedule of assets that are measured at fair value on a recurring basis</t>
        </is>
      </c>
      <c r="B4" s="4" t="inlineStr">
        <is>
          <t>March 31,
December 31,
Description
Level
2020
2019
Assets:
Trust Account – U.S. Treasury Securities Money Market Fund
1
$
71,786,097
$
215,385,757</t>
        </is>
      </c>
      <c r="C4" s="4" t="inlineStr">
        <is>
          <t>December 31,
December 31,
Description
Level
2019
2018
Assets:
Trust Account – U.S. Treasury Securities Money Market Fund
1
$
215,385,757
$
212,916,691</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SCRIPTION OF ORGANIZATION AND BUSINESS OPERATIONS (Details) - USD ($)</t>
        </is>
      </c>
      <c r="B1" s="2" t="inlineStr">
        <is>
          <t>Feb. 10, 2019</t>
        </is>
      </c>
      <c r="C1" s="2" t="inlineStr">
        <is>
          <t>Feb. 28, 2018</t>
        </is>
      </c>
      <c r="D1" s="2" t="inlineStr">
        <is>
          <t>Feb. 12, 2018</t>
        </is>
      </c>
      <c r="E1" s="2" t="inlineStr">
        <is>
          <t>Feb. 12, 2018</t>
        </is>
      </c>
      <c r="F1" s="2" t="inlineStr">
        <is>
          <t>Sep. 25, 2017</t>
        </is>
      </c>
      <c r="G1" s="2" t="inlineStr">
        <is>
          <t>Feb. 28, 2018</t>
        </is>
      </c>
      <c r="H1" s="2" t="inlineStr">
        <is>
          <t>Mar. 31, 2020</t>
        </is>
      </c>
      <c r="I1" s="2" t="inlineStr">
        <is>
          <t>Mar. 31, 2019</t>
        </is>
      </c>
      <c r="J1" s="2" t="inlineStr">
        <is>
          <t>Dec. 31, 2019</t>
        </is>
      </c>
      <c r="K1" s="2" t="inlineStr">
        <is>
          <t>Dec. 31, 2018</t>
        </is>
      </c>
      <c r="L1" s="2" t="inlineStr">
        <is>
          <t>Jan. 02, 2020</t>
        </is>
      </c>
      <c r="M1" s="2" t="inlineStr">
        <is>
          <t>Dec. 31, 2017</t>
        </is>
      </c>
    </row>
    <row r="2">
      <c r="A2" s="4" t="inlineStr">
        <is>
          <t>Common Stock, Par or Stated Value Per Share</t>
        </is>
      </c>
      <c r="H2" s="7" t="n">
        <v>0.001</v>
      </c>
      <c r="J2" s="7" t="n">
        <v>0.001</v>
      </c>
      <c r="K2" s="7" t="n">
        <v>0.001</v>
      </c>
    </row>
    <row r="3">
      <c r="A3" s="4" t="inlineStr">
        <is>
          <t>Class of Warrant or Right, Exercise Price of Warrants or Rights</t>
        </is>
      </c>
      <c r="H3" s="8" t="n">
        <v>5.07</v>
      </c>
      <c r="J3" s="8" t="n">
        <v>5.2</v>
      </c>
    </row>
    <row r="4">
      <c r="A4" s="4" t="inlineStr">
        <is>
          <t>Aggregate principal amount</t>
        </is>
      </c>
      <c r="J4" s="5" t="n">
        <v>95000000</v>
      </c>
    </row>
    <row r="5">
      <c r="A5" s="4" t="inlineStr">
        <is>
          <t>Mudrick Capital Acquisition Corporation [Member]</t>
        </is>
      </c>
    </row>
    <row r="6">
      <c r="A6" s="4" t="inlineStr">
        <is>
          <t>Revenues</t>
        </is>
      </c>
      <c r="J6" s="6" t="n">
        <v>0</v>
      </c>
    </row>
    <row r="7">
      <c r="A7" s="4" t="inlineStr">
        <is>
          <t>Shares Issued, Price Per Share</t>
        </is>
      </c>
      <c r="C7" s="8" t="n">
        <v>10.1</v>
      </c>
      <c r="G7" s="8" t="n">
        <v>10.1</v>
      </c>
    </row>
    <row r="8">
      <c r="A8" s="4" t="inlineStr">
        <is>
          <t>Assets Held-in-trust</t>
        </is>
      </c>
      <c r="C8" s="5" t="n">
        <v>210080000</v>
      </c>
      <c r="D8" s="5" t="n">
        <v>202000000</v>
      </c>
      <c r="E8" s="5" t="n">
        <v>202000000</v>
      </c>
      <c r="G8" s="5" t="n">
        <v>210080000</v>
      </c>
    </row>
    <row r="9">
      <c r="A9" s="4" t="inlineStr">
        <is>
          <t>Sale of Stock, Price Per Share</t>
        </is>
      </c>
      <c r="C9" s="8" t="n">
        <v>10.1</v>
      </c>
      <c r="D9" s="8" t="n">
        <v>10.1</v>
      </c>
      <c r="E9" s="8" t="n">
        <v>10.1</v>
      </c>
      <c r="G9" s="8" t="n">
        <v>10.1</v>
      </c>
    </row>
    <row r="10">
      <c r="A10" s="4" t="inlineStr">
        <is>
          <t>Payments to Acquire Investments</t>
        </is>
      </c>
      <c r="C10" s="5" t="n">
        <v>8080000</v>
      </c>
      <c r="J10" s="6" t="n">
        <v>0</v>
      </c>
      <c r="K10" s="5" t="n">
        <v>210080000</v>
      </c>
    </row>
    <row r="11">
      <c r="A11" s="4" t="inlineStr">
        <is>
          <t>Stock Issued, Transaction Costs</t>
        </is>
      </c>
      <c r="H11" s="5" t="n">
        <v>11974088</v>
      </c>
      <c r="J11" s="6" t="n">
        <v>11974088</v>
      </c>
    </row>
    <row r="12">
      <c r="A12" s="4" t="inlineStr">
        <is>
          <t>Stock Issued, underwriting fees</t>
        </is>
      </c>
      <c r="H12" s="6" t="n">
        <v>4160000</v>
      </c>
      <c r="J12" s="6" t="n">
        <v>4160000</v>
      </c>
    </row>
    <row r="13">
      <c r="A13" s="4" t="inlineStr">
        <is>
          <t>Deferred underwriting fees, Noncurrent</t>
        </is>
      </c>
      <c r="H13" s="5" t="n">
        <v>7280000</v>
      </c>
      <c r="J13" s="5" t="n">
        <v>7280000</v>
      </c>
      <c r="K13" s="6" t="n">
        <v>7280000</v>
      </c>
    </row>
    <row r="14">
      <c r="A14" s="4" t="inlineStr">
        <is>
          <t>Business Combination, Aggregate Fair Market Value of Assets Held in The Trust Account, Percentage</t>
        </is>
      </c>
      <c r="H14" s="4" t="inlineStr">
        <is>
          <t>80.00%</t>
        </is>
      </c>
    </row>
    <row r="15">
      <c r="A15" s="4" t="inlineStr">
        <is>
          <t>Business Acquisition Percentage Of Trust Account Assets</t>
        </is>
      </c>
      <c r="J15" s="4" t="inlineStr">
        <is>
          <t>80.00%</t>
        </is>
      </c>
    </row>
    <row r="16">
      <c r="A16" s="4" t="inlineStr">
        <is>
          <t>Other Ownership Interests, Offering Costs</t>
        </is>
      </c>
      <c r="H16" s="5" t="n">
        <v>534088</v>
      </c>
      <c r="J16" s="5" t="n">
        <v>534088</v>
      </c>
    </row>
    <row r="17">
      <c r="A17" s="4" t="inlineStr">
        <is>
          <t>Cash</t>
        </is>
      </c>
      <c r="H17" s="6" t="n">
        <v>12639</v>
      </c>
      <c r="I17" s="5" t="n">
        <v>419667</v>
      </c>
      <c r="J17" s="6" t="n">
        <v>208536</v>
      </c>
      <c r="K17" s="6" t="n">
        <v>535946</v>
      </c>
      <c r="M17" s="5" t="n">
        <v>24945</v>
      </c>
    </row>
    <row r="18">
      <c r="A18" s="4" t="inlineStr">
        <is>
          <t>Minimum Net Tangible Assets Required for Business Combinations</t>
        </is>
      </c>
      <c r="H18" s="5" t="n">
        <v>5000001</v>
      </c>
      <c r="J18" s="5" t="n">
        <v>5000001</v>
      </c>
    </row>
    <row r="19">
      <c r="A19" s="4" t="inlineStr">
        <is>
          <t>Maximum Redemption of Shares Sold in Initial Public Offering, Percentage</t>
        </is>
      </c>
      <c r="H19" s="4" t="inlineStr">
        <is>
          <t>15.00%</t>
        </is>
      </c>
    </row>
    <row r="20">
      <c r="A20" s="4" t="inlineStr">
        <is>
          <t>Redemption of public shares, Company's obligation to Business combination, Percentage</t>
        </is>
      </c>
      <c r="H20" s="4" t="inlineStr">
        <is>
          <t>100.00%</t>
        </is>
      </c>
    </row>
    <row r="21">
      <c r="A21" s="4" t="inlineStr">
        <is>
          <t>Required Percentage Of Shares To Be Redeemed Upon Dissolution</t>
        </is>
      </c>
      <c r="J21" s="4" t="inlineStr">
        <is>
          <t>100.00%</t>
        </is>
      </c>
    </row>
    <row r="22">
      <c r="A22" s="4" t="inlineStr">
        <is>
          <t>Dissolution Expenses Interest payable</t>
        </is>
      </c>
      <c r="H22" s="5" t="n">
        <v>100000</v>
      </c>
      <c r="J22" s="5" t="n">
        <v>100000</v>
      </c>
    </row>
    <row r="23">
      <c r="A23" s="4" t="inlineStr">
        <is>
          <t>Investment Income, Interest</t>
        </is>
      </c>
      <c r="H23" s="6" t="n">
        <v>409</v>
      </c>
      <c r="I23" s="6" t="n">
        <v>2404</v>
      </c>
      <c r="J23" s="6" t="n">
        <v>6634</v>
      </c>
      <c r="K23" s="6" t="n">
        <v>8302</v>
      </c>
    </row>
    <row r="24">
      <c r="A24" s="4" t="inlineStr">
        <is>
          <t>Business Combination, Consideration Transferred</t>
        </is>
      </c>
      <c r="H24" s="5" t="n">
        <v>1500000</v>
      </c>
      <c r="J24" s="5" t="n">
        <v>1500000</v>
      </c>
    </row>
    <row r="25">
      <c r="A25" s="4" t="inlineStr">
        <is>
          <t>Class of Warrant or Right, Exercise Price of Warrants or Rights</t>
        </is>
      </c>
      <c r="C25" s="8" t="n">
        <v>11.5</v>
      </c>
      <c r="G25" s="11" t="n">
        <v>11.5</v>
      </c>
      <c r="H25" s="5" t="n">
        <v>1</v>
      </c>
      <c r="J25" s="5" t="n">
        <v>1</v>
      </c>
    </row>
    <row r="26">
      <c r="A26" s="4" t="inlineStr">
        <is>
          <t>Business Acquisition, Percentage of Voting Interests Acquired</t>
        </is>
      </c>
      <c r="H26" s="4" t="inlineStr">
        <is>
          <t>50.00%</t>
        </is>
      </c>
      <c r="J26" s="4" t="inlineStr">
        <is>
          <t>50.00%</t>
        </is>
      </c>
    </row>
    <row r="27">
      <c r="A27" s="4" t="inlineStr">
        <is>
          <t>Investments held in Trust Account</t>
        </is>
      </c>
      <c r="H27" s="5" t="n">
        <v>71786097</v>
      </c>
      <c r="J27" s="5" t="n">
        <v>215385757</v>
      </c>
      <c r="K27" s="5" t="n">
        <v>212916691</v>
      </c>
    </row>
    <row r="28">
      <c r="A28" s="4" t="inlineStr">
        <is>
          <t>Cash withdrawn from Trust Account to pay franchise taxes</t>
        </is>
      </c>
      <c r="H28" s="6" t="n">
        <v>40050</v>
      </c>
      <c r="I28" s="6" t="n">
        <v>200300</v>
      </c>
    </row>
    <row r="29">
      <c r="A29" s="4" t="inlineStr">
        <is>
          <t>Limitation on Redemption upon Completion of Initial Business Combination Description</t>
        </is>
      </c>
      <c r="J29" s="4" t="inlineStr">
        <is>
          <t>15%</t>
        </is>
      </c>
    </row>
    <row r="30">
      <c r="A30" s="4" t="inlineStr">
        <is>
          <t>Cash withdrawn from Trust Account for redemption of common stock</t>
        </is>
      </c>
      <c r="H30" s="5" t="n">
        <v>144218760</v>
      </c>
      <c r="I30" s="5" t="n">
        <v>0</v>
      </c>
    </row>
    <row r="31">
      <c r="A31" s="4" t="inlineStr">
        <is>
          <t>Cash withdrawn from Trust Account for redemption of common stock (in dollars per share)</t>
        </is>
      </c>
      <c r="H31" s="8" t="n">
        <v>10.38</v>
      </c>
    </row>
    <row r="32">
      <c r="A32" s="4" t="inlineStr">
        <is>
          <t>Promissory note - related party</t>
        </is>
      </c>
      <c r="H32" s="5" t="n">
        <v>600000</v>
      </c>
      <c r="J32" s="5" t="n">
        <v>0</v>
      </c>
    </row>
    <row r="33">
      <c r="A33" s="4" t="inlineStr">
        <is>
          <t>Conversion price per warrant</t>
        </is>
      </c>
      <c r="J33" s="5" t="n">
        <v>1</v>
      </c>
      <c r="L33" s="5" t="n">
        <v>1</v>
      </c>
    </row>
    <row r="34">
      <c r="A34" s="4" t="inlineStr">
        <is>
          <t>Mudrick Capital Acquisition Corporation [Member] | Sponsor [Member]</t>
        </is>
      </c>
    </row>
    <row r="35">
      <c r="A35" s="4" t="inlineStr">
        <is>
          <t>Stock Issued During Period, Shares, New Issues</t>
        </is>
      </c>
      <c r="F35" s="6" t="n">
        <v>5750000</v>
      </c>
    </row>
    <row r="36">
      <c r="A36" s="4" t="inlineStr">
        <is>
          <t>Sale of Stock, Price Per Share</t>
        </is>
      </c>
      <c r="J36" s="6" t="n">
        <v>12</v>
      </c>
    </row>
    <row r="37">
      <c r="A37" s="4" t="inlineStr">
        <is>
          <t>Aggregate principal amount</t>
        </is>
      </c>
      <c r="L37" s="5" t="n">
        <v>1500000</v>
      </c>
    </row>
    <row r="38">
      <c r="A38" s="4" t="inlineStr">
        <is>
          <t>Promissory note - related party</t>
        </is>
      </c>
      <c r="H38" s="5" t="n">
        <v>600000</v>
      </c>
    </row>
    <row r="39">
      <c r="A39" s="4" t="inlineStr">
        <is>
          <t>Conversion price per warrant</t>
        </is>
      </c>
      <c r="H39" s="5" t="n">
        <v>1</v>
      </c>
      <c r="L39" s="5" t="n">
        <v>1</v>
      </c>
    </row>
    <row r="40">
      <c r="A40" s="4" t="inlineStr">
        <is>
          <t>Mudrick Capital Acquisition Corporation [Member] | Investment In Trust Account [Member]</t>
        </is>
      </c>
    </row>
    <row r="41">
      <c r="A41" s="4" t="inlineStr">
        <is>
          <t>Shares Issued, Price Per Share</t>
        </is>
      </c>
      <c r="J41" s="8" t="n">
        <v>10.1</v>
      </c>
    </row>
    <row r="42">
      <c r="A42" s="4" t="inlineStr">
        <is>
          <t>Cash</t>
        </is>
      </c>
      <c r="H42" s="5" t="n">
        <v>12600</v>
      </c>
      <c r="J42" s="5" t="n">
        <v>209000</v>
      </c>
    </row>
    <row r="43">
      <c r="A43" s="4" t="inlineStr">
        <is>
          <t>Investment Income, Interest</t>
        </is>
      </c>
      <c r="H43" s="6" t="n">
        <v>2002000</v>
      </c>
      <c r="J43" s="6" t="n">
        <v>5306000</v>
      </c>
    </row>
    <row r="44">
      <c r="A44" s="4" t="inlineStr">
        <is>
          <t>Amount remaining in the trust account</t>
        </is>
      </c>
      <c r="J44" s="6" t="n">
        <v>71700000</v>
      </c>
    </row>
    <row r="45">
      <c r="A45" s="4" t="inlineStr">
        <is>
          <t>Cash withdrawn from Trust Account to pay franchise taxes</t>
        </is>
      </c>
      <c r="H45" s="5" t="n">
        <v>40000</v>
      </c>
    </row>
    <row r="46">
      <c r="A46" s="4" t="inlineStr">
        <is>
          <t>Interest Income (Expense), Net</t>
        </is>
      </c>
      <c r="J46" s="5" t="n">
        <v>1911000</v>
      </c>
    </row>
    <row r="47">
      <c r="A47" s="4" t="inlineStr">
        <is>
          <t>Mudrick Capital Acquisition Corporation [Member] | Class A common stock</t>
        </is>
      </c>
    </row>
    <row r="48">
      <c r="A48" s="4" t="inlineStr">
        <is>
          <t>Common Stock, Par or Stated Value Per Share</t>
        </is>
      </c>
      <c r="H48" s="12" t="n">
        <v>0.0001</v>
      </c>
      <c r="J48" s="12" t="n">
        <v>0.0001</v>
      </c>
      <c r="K48" s="12" t="n">
        <v>0.0001</v>
      </c>
    </row>
    <row r="49">
      <c r="A49" s="4" t="inlineStr">
        <is>
          <t>Common Stock, Redemption Price Per Share</t>
        </is>
      </c>
      <c r="B49" s="8" t="n">
        <v>10.38</v>
      </c>
      <c r="H49" s="8" t="n">
        <v>10.1</v>
      </c>
      <c r="J49" s="11" t="n">
        <v>10.1</v>
      </c>
    </row>
    <row r="50">
      <c r="A50" s="4" t="inlineStr">
        <is>
          <t>Class of Warrant or Right, Exercise Price of Warrants or Rights</t>
        </is>
      </c>
      <c r="C50" s="11" t="n">
        <v>11.5</v>
      </c>
      <c r="G50" s="11" t="n">
        <v>11.5</v>
      </c>
    </row>
    <row r="51">
      <c r="A51" s="4" t="inlineStr">
        <is>
          <t>Stock Redeemed or Called During Period Shares</t>
        </is>
      </c>
      <c r="B51" s="6" t="n">
        <v>13890713</v>
      </c>
      <c r="H51" s="6" t="n">
        <v>13890713</v>
      </c>
    </row>
    <row r="52">
      <c r="A52" s="4" t="inlineStr">
        <is>
          <t>Stock Redeemed or Called During Period Value</t>
        </is>
      </c>
      <c r="B52" s="5" t="n">
        <v>144218760</v>
      </c>
    </row>
    <row r="53">
      <c r="A53" s="4" t="inlineStr">
        <is>
          <t>Mudrick Capital Acquisition Corporation [Member] | Class A common stock | Sponsor [Member]</t>
        </is>
      </c>
    </row>
    <row r="54">
      <c r="A54" s="4" t="inlineStr">
        <is>
          <t>Sale of Stock, Price Per Share</t>
        </is>
      </c>
      <c r="F54" s="5" t="n">
        <v>12</v>
      </c>
    </row>
    <row r="55">
      <c r="A55" s="4" t="inlineStr">
        <is>
          <t>Mudrick Capital Acquisition Corporation [Member] | IPO [Member]</t>
        </is>
      </c>
    </row>
    <row r="56">
      <c r="A56" s="4" t="inlineStr">
        <is>
          <t>Capital Units, Authorized</t>
        </is>
      </c>
      <c r="D56" s="6" t="n">
        <v>20000000</v>
      </c>
      <c r="E56" s="6" t="n">
        <v>20000000</v>
      </c>
    </row>
    <row r="57">
      <c r="A57" s="4" t="inlineStr">
        <is>
          <t>Shares Issued, Price Per Share</t>
        </is>
      </c>
      <c r="D57" s="5" t="n">
        <v>10</v>
      </c>
      <c r="E57" s="5" t="n">
        <v>10</v>
      </c>
      <c r="H57" s="5" t="n">
        <v>10</v>
      </c>
      <c r="J57" s="5" t="n">
        <v>10</v>
      </c>
    </row>
    <row r="58">
      <c r="A58" s="4" t="inlineStr">
        <is>
          <t>Capital Units Authorized, value</t>
        </is>
      </c>
      <c r="D58" s="5" t="n">
        <v>200000000</v>
      </c>
      <c r="E58" s="5" t="n">
        <v>200000000</v>
      </c>
    </row>
    <row r="59">
      <c r="A59" s="4" t="inlineStr">
        <is>
          <t>Stock Issued During Period, Shares, New Issues</t>
        </is>
      </c>
      <c r="H59" s="6" t="n">
        <v>20800000</v>
      </c>
      <c r="J59" s="6" t="n">
        <v>20800000</v>
      </c>
    </row>
    <row r="60">
      <c r="A60" s="4" t="inlineStr">
        <is>
          <t>Common Stock, Redemption Price Per Share</t>
        </is>
      </c>
      <c r="H60" s="8" t="n">
        <v>10.1</v>
      </c>
    </row>
    <row r="61">
      <c r="A61" s="4" t="inlineStr">
        <is>
          <t>Mudrick Capital Acquisition Corporation [Member] | Over-Allotment Option [Member]</t>
        </is>
      </c>
    </row>
    <row r="62">
      <c r="A62" s="4" t="inlineStr">
        <is>
          <t>Shares Issued, Price Per Share</t>
        </is>
      </c>
      <c r="C62" s="5" t="n">
        <v>10</v>
      </c>
      <c r="G62" s="6" t="n">
        <v>10</v>
      </c>
    </row>
    <row r="63">
      <c r="A63" s="4" t="inlineStr">
        <is>
          <t>Stock Issued During Period, Shares, New Issues</t>
        </is>
      </c>
      <c r="C63" s="6" t="n">
        <v>800000</v>
      </c>
      <c r="H63" s="6" t="n">
        <v>800000</v>
      </c>
      <c r="J63" s="6" t="n">
        <v>800000</v>
      </c>
    </row>
    <row r="64">
      <c r="A64" s="4" t="inlineStr">
        <is>
          <t>Mudrick Capital Acquisition Corporation [Member] | Private Placement [Member]</t>
        </is>
      </c>
    </row>
    <row r="65">
      <c r="A65" s="4" t="inlineStr">
        <is>
          <t>Stock Issued During Period, Value, New Issues</t>
        </is>
      </c>
      <c r="C65" s="5" t="n">
        <v>8240000</v>
      </c>
    </row>
    <row r="66">
      <c r="A66" s="4" t="inlineStr">
        <is>
          <t>Mudrick Capital Acquisition Corporation [Member] | Private Placement [Member] | Warrant [Member]</t>
        </is>
      </c>
    </row>
    <row r="67">
      <c r="A67" s="4" t="inlineStr">
        <is>
          <t>Shares Issued, Price Per Share</t>
        </is>
      </c>
      <c r="C67" s="5" t="n">
        <v>1</v>
      </c>
      <c r="D67" s="5" t="n">
        <v>1</v>
      </c>
      <c r="E67" s="5" t="n">
        <v>1</v>
      </c>
      <c r="G67" s="5" t="n">
        <v>1</v>
      </c>
    </row>
    <row r="68">
      <c r="A68" s="4" t="inlineStr">
        <is>
          <t>Stock Issued During Period, Shares, New Issues</t>
        </is>
      </c>
      <c r="C68" s="6" t="n">
        <v>240000</v>
      </c>
      <c r="D68" s="6" t="n">
        <v>7500000</v>
      </c>
      <c r="E68" s="6" t="n">
        <v>7500000</v>
      </c>
      <c r="G68" s="6" t="n">
        <v>240000</v>
      </c>
    </row>
    <row r="69">
      <c r="A69" s="4" t="inlineStr">
        <is>
          <t>Stock Issued During Period, Value, New Issues</t>
        </is>
      </c>
      <c r="C69" s="5" t="n">
        <v>240000</v>
      </c>
      <c r="D69" s="5" t="n">
        <v>7500000</v>
      </c>
      <c r="E69" s="5" t="n">
        <v>7500000</v>
      </c>
      <c r="G69" s="5" t="n">
        <v>240000</v>
      </c>
    </row>
    <row r="70">
      <c r="A70" s="4" t="inlineStr">
        <is>
          <t>Mudrick Capital Acquisition Corporation [Member] | Private Placement [Member] | Warrant [Member] | Sponsor [Member]</t>
        </is>
      </c>
    </row>
    <row r="71">
      <c r="A71" s="4" t="inlineStr">
        <is>
          <t>Stock Issued During Period, Shares, New Issues</t>
        </is>
      </c>
      <c r="C71" s="6" t="n">
        <v>200000</v>
      </c>
      <c r="D71" s="6" t="n">
        <v>6500000</v>
      </c>
      <c r="E71" s="6" t="n">
        <v>6500000</v>
      </c>
      <c r="G71" s="6" t="n">
        <v>200000</v>
      </c>
    </row>
    <row r="72">
      <c r="A72" s="4" t="inlineStr">
        <is>
          <t>Mudrick Capital Acquisition Corporation [Member] | Private Placement [Member] | Sponsor | Warrant [Member]</t>
        </is>
      </c>
    </row>
    <row r="73">
      <c r="A73" s="4" t="inlineStr">
        <is>
          <t>Stock Issued During Period, Shares, New Issues</t>
        </is>
      </c>
      <c r="D73" s="6" t="n">
        <v>6500000</v>
      </c>
      <c r="E73" s="6" t="n">
        <v>6500000</v>
      </c>
    </row>
    <row r="74">
      <c r="A74" s="4" t="inlineStr">
        <is>
          <t>Mudrick Capital Acquisition Corporation [Member] | Private Placement [Member] | Cantor Fitzgerald Co. [Member] | Warrant [Member]</t>
        </is>
      </c>
    </row>
    <row r="75">
      <c r="A75" s="4" t="inlineStr">
        <is>
          <t>Stock Issued During Period, Shares, New Issues</t>
        </is>
      </c>
      <c r="D75" s="6" t="n">
        <v>1000000</v>
      </c>
      <c r="E75" s="6" t="n">
        <v>100000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Mudrick Capital Acquisition Corporation [Member]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Class A common stock</t>
        </is>
      </c>
    </row>
    <row r="4">
      <c r="A4" s="3" t="inlineStr">
        <is>
          <t>Numerator: Earnings allocable to Redeemable Common Stock</t>
        </is>
      </c>
    </row>
    <row r="5">
      <c r="A5" s="4" t="inlineStr">
        <is>
          <t>Interest Income</t>
        </is>
      </c>
      <c r="B5" s="5" t="n">
        <v>659150</v>
      </c>
      <c r="C5" s="5" t="n">
        <v>1152202</v>
      </c>
      <c r="D5" s="5" t="n">
        <v>4379894</v>
      </c>
      <c r="E5" s="5" t="n">
        <v>2836691</v>
      </c>
    </row>
    <row r="6">
      <c r="A6" s="4" t="inlineStr">
        <is>
          <t>Income and Franchise Tax</t>
        </is>
      </c>
      <c r="B6" s="6" t="n">
        <v>-178007</v>
      </c>
      <c r="C6" s="6" t="n">
        <v>-302661</v>
      </c>
      <c r="D6" s="6" t="n">
        <v>-1099904</v>
      </c>
      <c r="E6" s="6" t="n">
        <v>-744449</v>
      </c>
    </row>
    <row r="7">
      <c r="A7" s="4" t="inlineStr">
        <is>
          <t>Net Earnings</t>
        </is>
      </c>
      <c r="B7" s="5" t="n">
        <v>481143</v>
      </c>
      <c r="C7" s="5" t="n">
        <v>849541</v>
      </c>
      <c r="D7" s="5" t="n">
        <v>3279990</v>
      </c>
      <c r="E7" s="5" t="n">
        <v>2081242</v>
      </c>
    </row>
    <row r="8">
      <c r="A8" s="3" t="inlineStr">
        <is>
          <t>Denominator: Weighted Average Redeemable Common Stock</t>
        </is>
      </c>
    </row>
    <row r="9">
      <c r="A9" s="4" t="inlineStr">
        <is>
          <t>Weighted average shares outstanding</t>
        </is>
      </c>
      <c r="B9" s="6" t="n">
        <v>13167740</v>
      </c>
      <c r="C9" s="6" t="n">
        <v>20800000</v>
      </c>
      <c r="D9" s="6" t="n">
        <v>20800000</v>
      </c>
      <c r="E9" s="6" t="n">
        <v>20800000</v>
      </c>
    </row>
    <row r="10">
      <c r="A10" s="4" t="inlineStr">
        <is>
          <t>Basic and diluted income (loss) per common share</t>
        </is>
      </c>
      <c r="B10" s="8" t="n">
        <v>0.04</v>
      </c>
      <c r="C10" s="8" t="n">
        <v>0.04</v>
      </c>
      <c r="D10" s="8" t="n">
        <v>0.16</v>
      </c>
      <c r="E10" s="8" t="n">
        <v>0.1</v>
      </c>
    </row>
    <row r="11">
      <c r="A11" s="3" t="inlineStr">
        <is>
          <t>Numerator: Net Loss minus Redeemable Net Earnings</t>
        </is>
      </c>
    </row>
    <row r="12">
      <c r="A12" s="4" t="inlineStr">
        <is>
          <t>Redeemable Net Earnings</t>
        </is>
      </c>
      <c r="B12" s="5" t="n">
        <v>481143</v>
      </c>
      <c r="C12" s="5" t="n">
        <v>849541</v>
      </c>
      <c r="D12" s="5" t="n">
        <v>3279990</v>
      </c>
      <c r="E12" s="5" t="n">
        <v>2081242</v>
      </c>
    </row>
    <row r="13">
      <c r="A13" s="3" t="inlineStr">
        <is>
          <t>Denominator: Weighted Average Non-Redeemable Common Stock</t>
        </is>
      </c>
    </row>
    <row r="14">
      <c r="A14" s="4" t="inlineStr">
        <is>
          <t>Non-Redeemable Common Stock, Basic and Diluted</t>
        </is>
      </c>
      <c r="B14" s="6" t="n">
        <v>13167740</v>
      </c>
      <c r="C14" s="6" t="n">
        <v>20800000</v>
      </c>
      <c r="D14" s="6" t="n">
        <v>20800000</v>
      </c>
      <c r="E14" s="6" t="n">
        <v>20800000</v>
      </c>
    </row>
    <row r="15">
      <c r="A15" s="4" t="inlineStr">
        <is>
          <t>Loss/Basic and Diluted Non-Redeemable Common Stock</t>
        </is>
      </c>
      <c r="B15" s="8" t="n">
        <v>0.04</v>
      </c>
      <c r="C15" s="8" t="n">
        <v>0.04</v>
      </c>
      <c r="D15" s="8" t="n">
        <v>0.16</v>
      </c>
      <c r="E15" s="8" t="n">
        <v>0.1</v>
      </c>
    </row>
    <row r="16">
      <c r="A16" s="4" t="inlineStr">
        <is>
          <t>Common Class B [Member]</t>
        </is>
      </c>
    </row>
    <row r="17">
      <c r="A17" s="3" t="inlineStr">
        <is>
          <t>Numerator: Earnings allocable to Redeemable Common Stock</t>
        </is>
      </c>
    </row>
    <row r="18">
      <c r="A18" s="4" t="inlineStr">
        <is>
          <t>Net Earnings</t>
        </is>
      </c>
      <c r="B18" s="5" t="n">
        <v>-481143</v>
      </c>
      <c r="C18" s="5" t="n">
        <v>-849541</v>
      </c>
      <c r="D18" s="5" t="n">
        <v>-3279990</v>
      </c>
      <c r="E18" s="5" t="n">
        <v>-2081242</v>
      </c>
    </row>
    <row r="19">
      <c r="A19" s="3" t="inlineStr">
        <is>
          <t>Denominator: Weighted Average Redeemable Common Stock</t>
        </is>
      </c>
    </row>
    <row r="20">
      <c r="A20" s="4" t="inlineStr">
        <is>
          <t>Weighted average shares outstanding</t>
        </is>
      </c>
      <c r="B20" s="6" t="n">
        <v>5200000</v>
      </c>
      <c r="C20" s="6" t="n">
        <v>5200000</v>
      </c>
      <c r="D20" s="6" t="n">
        <v>5200000</v>
      </c>
      <c r="E20" s="6" t="n">
        <v>5200000</v>
      </c>
    </row>
    <row r="21">
      <c r="A21" s="4" t="inlineStr">
        <is>
          <t>Basic and diluted income (loss) per common share</t>
        </is>
      </c>
      <c r="B21" s="8" t="n">
        <v>-0.59</v>
      </c>
      <c r="C21" s="8" t="n">
        <v>-0.02</v>
      </c>
      <c r="D21" s="8" t="n">
        <v>-0.13</v>
      </c>
      <c r="E21" s="8" t="n">
        <v>-0.08</v>
      </c>
    </row>
    <row r="22">
      <c r="A22" s="3" t="inlineStr">
        <is>
          <t>Numerator: Net Loss minus Redeemable Net Earnings</t>
        </is>
      </c>
    </row>
    <row r="23">
      <c r="A23" s="4" t="inlineStr">
        <is>
          <t>Net (Loss) Income</t>
        </is>
      </c>
      <c r="B23" s="5" t="n">
        <v>-2590879</v>
      </c>
      <c r="C23" s="5" t="n">
        <v>743340</v>
      </c>
      <c r="D23" s="5" t="n">
        <v>2610824</v>
      </c>
      <c r="E23" s="5" t="n">
        <v>1679963</v>
      </c>
    </row>
    <row r="24">
      <c r="A24" s="4" t="inlineStr">
        <is>
          <t>Redeemable Net Earnings</t>
        </is>
      </c>
      <c r="B24" s="6" t="n">
        <v>-481143</v>
      </c>
      <c r="C24" s="6" t="n">
        <v>-849541</v>
      </c>
      <c r="D24" s="6" t="n">
        <v>-3279990</v>
      </c>
      <c r="E24" s="6" t="n">
        <v>-2081242</v>
      </c>
    </row>
    <row r="25">
      <c r="A25" s="4" t="inlineStr">
        <is>
          <t>Non-Redeemable Net Loss</t>
        </is>
      </c>
      <c r="B25" s="5" t="n">
        <v>-3072022</v>
      </c>
      <c r="C25" s="5" t="n">
        <v>-106201</v>
      </c>
      <c r="D25" s="5" t="n">
        <v>-669166</v>
      </c>
      <c r="E25" s="5" t="n">
        <v>-401279</v>
      </c>
    </row>
    <row r="26">
      <c r="A26" s="3" t="inlineStr">
        <is>
          <t>Denominator: Weighted Average Non-Redeemable Common Stock</t>
        </is>
      </c>
    </row>
    <row r="27">
      <c r="A27" s="4" t="inlineStr">
        <is>
          <t>Non-Redeemable Common Stock, Basic and Diluted</t>
        </is>
      </c>
      <c r="B27" s="6" t="n">
        <v>5200000</v>
      </c>
      <c r="C27" s="6" t="n">
        <v>5200000</v>
      </c>
      <c r="D27" s="6" t="n">
        <v>5200000</v>
      </c>
      <c r="E27" s="6" t="n">
        <v>5200000</v>
      </c>
    </row>
    <row r="28">
      <c r="A28" s="4" t="inlineStr">
        <is>
          <t>Loss/Basic and Diluted Non-Redeemable Common Stock</t>
        </is>
      </c>
      <c r="B28" s="8" t="n">
        <v>-0.59</v>
      </c>
      <c r="C28" s="8" t="n">
        <v>-0.02</v>
      </c>
      <c r="D28" s="8" t="n">
        <v>-0.13</v>
      </c>
      <c r="E28" s="8" t="n">
        <v>-0.08</v>
      </c>
    </row>
  </sheetData>
  <mergeCells count="3">
    <mergeCell ref="A1:A2"/>
    <mergeCell ref="B1:C1"/>
    <mergeCell ref="D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ditional Information (Details) - Mudrick Capital Acquisition Corporation [Member]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Adjustments to Additional Paid in Capital, Stock Issued, Issuance Costs</t>
        </is>
      </c>
      <c r="B3" s="5" t="n">
        <v>11974088</v>
      </c>
      <c r="D3" s="5" t="n">
        <v>11974088</v>
      </c>
    </row>
    <row r="4">
      <c r="A4" s="4" t="inlineStr">
        <is>
          <t>Cash, FDIC Insured Amount</t>
        </is>
      </c>
      <c r="B4" s="6" t="n">
        <v>250000</v>
      </c>
      <c r="D4" s="6" t="n">
        <v>250000</v>
      </c>
    </row>
    <row r="5">
      <c r="A5" s="4" t="inlineStr">
        <is>
          <t>Unrecognized Tax Benefits</t>
        </is>
      </c>
      <c r="B5" s="6" t="n">
        <v>0</v>
      </c>
      <c r="D5" s="6" t="n">
        <v>0</v>
      </c>
    </row>
    <row r="6">
      <c r="A6" s="4" t="inlineStr">
        <is>
          <t>Unrecognized Tax Benefits, Income Tax Penalties and Interest Accrued</t>
        </is>
      </c>
      <c r="B6" s="5" t="n">
        <v>0</v>
      </c>
      <c r="D6" s="5" t="n">
        <v>0</v>
      </c>
    </row>
    <row r="7">
      <c r="A7" s="4" t="inlineStr">
        <is>
          <t>Class A common stock</t>
        </is>
      </c>
    </row>
    <row r="8">
      <c r="A8" s="4" t="inlineStr">
        <is>
          <t>Warrants To Purchase Common Stock Shares</t>
        </is>
      </c>
      <c r="B8" s="6" t="n">
        <v>28540000</v>
      </c>
      <c r="D8" s="6" t="n">
        <v>28540000</v>
      </c>
    </row>
    <row r="9">
      <c r="A9" s="4" t="inlineStr">
        <is>
          <t>Income and Franchise Tax</t>
        </is>
      </c>
      <c r="B9" s="5" t="n">
        <v>178007</v>
      </c>
      <c r="C9" s="5" t="n">
        <v>302661</v>
      </c>
      <c r="D9" s="5" t="n">
        <v>1099904</v>
      </c>
      <c r="E9" s="5" t="n">
        <v>744449</v>
      </c>
    </row>
  </sheetData>
  <mergeCells count="3">
    <mergeCell ref="A1:A2"/>
    <mergeCell ref="B1:C1"/>
    <mergeCell ref="D1:E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Feb. 28, 2018</t>
        </is>
      </c>
      <c r="C1" s="2" t="inlineStr">
        <is>
          <t>Mar. 31, 2020</t>
        </is>
      </c>
      <c r="D1" s="2" t="inlineStr">
        <is>
          <t>Dec. 31, 2019</t>
        </is>
      </c>
      <c r="E1" s="2" t="inlineStr">
        <is>
          <t>Feb. 12, 2018</t>
        </is>
      </c>
    </row>
    <row r="2">
      <c r="A2" s="4" t="inlineStr">
        <is>
          <t>Class of Warrant or Right, Exercise Price of Warrants or Rights</t>
        </is>
      </c>
      <c r="C2" s="8" t="n">
        <v>5.07</v>
      </c>
      <c r="D2" s="8" t="n">
        <v>5.2</v>
      </c>
    </row>
    <row r="3">
      <c r="A3" s="4" t="inlineStr">
        <is>
          <t>Mudrick Capital Acquisition Corporation [Member]</t>
        </is>
      </c>
    </row>
    <row r="4">
      <c r="A4" s="4" t="inlineStr">
        <is>
          <t>Shares Issued, Price Per Share</t>
        </is>
      </c>
      <c r="B4" s="8" t="n">
        <v>10.1</v>
      </c>
    </row>
    <row r="5">
      <c r="A5" s="4" t="inlineStr">
        <is>
          <t>Class of Warrant or Right, Exercise Price of Warrants or Rights</t>
        </is>
      </c>
      <c r="B5" s="8" t="n">
        <v>11.5</v>
      </c>
      <c r="C5" s="5" t="n">
        <v>1</v>
      </c>
      <c r="D5" s="5" t="n">
        <v>1</v>
      </c>
    </row>
    <row r="6">
      <c r="A6" s="4" t="inlineStr">
        <is>
          <t>Mudrick Capital Acquisition Corporation [Member] | IPO [Member]</t>
        </is>
      </c>
    </row>
    <row r="7">
      <c r="A7" s="4" t="inlineStr">
        <is>
          <t>Stock Issued During Period, Shares, New Issues</t>
        </is>
      </c>
      <c r="C7" s="6" t="n">
        <v>20800000</v>
      </c>
      <c r="D7" s="6" t="n">
        <v>20800000</v>
      </c>
    </row>
    <row r="8">
      <c r="A8" s="4" t="inlineStr">
        <is>
          <t>Shares Issued, Price Per Share</t>
        </is>
      </c>
      <c r="C8" s="5" t="n">
        <v>10</v>
      </c>
      <c r="D8" s="5" t="n">
        <v>10</v>
      </c>
      <c r="E8" s="5" t="n">
        <v>10</v>
      </c>
    </row>
    <row r="9">
      <c r="A9" s="4" t="inlineStr">
        <is>
          <t>Mudrick Capital Acquisition Corporation [Member] | Over-Allotment Option [Member]</t>
        </is>
      </c>
    </row>
    <row r="10">
      <c r="A10" s="4" t="inlineStr">
        <is>
          <t>Stock Issued During Period, Shares, New Issues</t>
        </is>
      </c>
      <c r="B10" s="6" t="n">
        <v>800000</v>
      </c>
      <c r="C10" s="6" t="n">
        <v>800000</v>
      </c>
      <c r="D10" s="6" t="n">
        <v>800000</v>
      </c>
    </row>
    <row r="11">
      <c r="A11" s="4" t="inlineStr">
        <is>
          <t>Shares Issued, Price Per Share</t>
        </is>
      </c>
      <c r="B11" s="5" t="n">
        <v>10</v>
      </c>
    </row>
    <row r="12">
      <c r="A12" s="4" t="inlineStr">
        <is>
          <t>Mudrick Capital Acquisition Corporation [Member] | Class A common stock</t>
        </is>
      </c>
    </row>
    <row r="13">
      <c r="A13" s="4" t="inlineStr">
        <is>
          <t>Class of Warrant or Right, Exercise Price of Warrants or Rights</t>
        </is>
      </c>
      <c r="B13" s="8" t="n">
        <v>11.5</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1" customWidth="1" min="6" max="6"/>
    <col width="37" customWidth="1" min="7" max="7"/>
    <col width="31" customWidth="1" min="8" max="8"/>
    <col width="21" customWidth="1" min="9" max="9"/>
    <col width="31" customWidth="1" min="10" max="10"/>
    <col width="31" customWidth="1" min="11" max="11"/>
    <col width="23" customWidth="1" min="12" max="12"/>
    <col width="31" customWidth="1" min="13" max="13"/>
  </cols>
  <sheetData>
    <row r="1">
      <c r="A1" s="1" t="inlineStr">
        <is>
          <t>RELATED PARTY TRANSACTIONS (Details)</t>
        </is>
      </c>
      <c r="B1" s="2" t="inlineStr">
        <is>
          <t>Feb. 28, 2018USD ($)$ / sharesshares</t>
        </is>
      </c>
      <c r="C1" s="2" t="inlineStr">
        <is>
          <t>Feb. 12, 2018USD ($)$ / sharesshares</t>
        </is>
      </c>
      <c r="D1" s="2" t="inlineStr">
        <is>
          <t>Feb. 12, 2018USD ($)$ / sharesshares</t>
        </is>
      </c>
      <c r="E1" s="2" t="inlineStr">
        <is>
          <t>Sep. 25, 2017USD ($)$ / sharesshares</t>
        </is>
      </c>
      <c r="F1" s="2" t="inlineStr">
        <is>
          <t>Apr. 30, 2020USD ($)</t>
        </is>
      </c>
      <c r="G1" s="2" t="inlineStr">
        <is>
          <t>Feb. 28, 2018USD ($)$ / sharesshares</t>
        </is>
      </c>
      <c r="H1" s="2" t="inlineStr">
        <is>
          <t>Mar. 31, 2020USD ($)$ / shares</t>
        </is>
      </c>
      <c r="I1" s="2" t="inlineStr">
        <is>
          <t>Mar. 31, 2019USD ($)</t>
        </is>
      </c>
      <c r="J1" s="2" t="inlineStr">
        <is>
          <t>Dec. 31, 2019USD ($)$ / shares</t>
        </is>
      </c>
      <c r="K1" s="2" t="inlineStr">
        <is>
          <t>Dec. 31, 2018USD ($)$ / shares</t>
        </is>
      </c>
      <c r="L1" s="2" t="inlineStr">
        <is>
          <t>May 29, 2020$ / shares</t>
        </is>
      </c>
      <c r="M1" s="2" t="inlineStr">
        <is>
          <t>Jan. 02, 2020USD ($)$ / shares</t>
        </is>
      </c>
    </row>
    <row r="2">
      <c r="A2" s="4" t="inlineStr">
        <is>
          <t>Common Stock, Par or Stated Value Per Share | $ / shares</t>
        </is>
      </c>
      <c r="H2" s="7" t="n">
        <v>0.001</v>
      </c>
      <c r="J2" s="7" t="n">
        <v>0.001</v>
      </c>
      <c r="K2" s="7" t="n">
        <v>0.001</v>
      </c>
    </row>
    <row r="3">
      <c r="A3" s="4" t="inlineStr">
        <is>
          <t>Term of the warrants</t>
        </is>
      </c>
      <c r="H3" s="4" t="inlineStr">
        <is>
          <t>7 years</t>
        </is>
      </c>
      <c r="J3" s="4" t="inlineStr">
        <is>
          <t>7 years</t>
        </is>
      </c>
      <c r="K3" s="4" t="inlineStr">
        <is>
          <t>7 years</t>
        </is>
      </c>
    </row>
    <row r="4">
      <c r="A4" s="4" t="inlineStr">
        <is>
          <t>Class of Warrant or Right, Exercise Price of Warrants or Rights | $ / shares</t>
        </is>
      </c>
      <c r="H4" s="8" t="n">
        <v>5.07</v>
      </c>
      <c r="J4" s="8" t="n">
        <v>5.2</v>
      </c>
    </row>
    <row r="5">
      <c r="A5" s="4" t="inlineStr">
        <is>
          <t>Debt Instrument, Face Amount</t>
        </is>
      </c>
      <c r="J5" s="5" t="n">
        <v>95000000</v>
      </c>
    </row>
    <row r="6">
      <c r="A6" s="4" t="inlineStr">
        <is>
          <t>Subsequent Event</t>
        </is>
      </c>
    </row>
    <row r="7">
      <c r="A7" s="4" t="inlineStr">
        <is>
          <t>Class of Warrant or Right, Exercise Price of Warrants or Rights | $ / shares</t>
        </is>
      </c>
      <c r="L7" s="5" t="n">
        <v>0</v>
      </c>
    </row>
    <row r="8">
      <c r="A8" s="4" t="inlineStr">
        <is>
          <t>Mudrick Capital Acquisition Corporation [Member]</t>
        </is>
      </c>
    </row>
    <row r="9">
      <c r="A9" s="4" t="inlineStr">
        <is>
          <t>Sale of Stock, Price Per Share | $ / shares</t>
        </is>
      </c>
      <c r="B9" s="8" t="n">
        <v>10.1</v>
      </c>
      <c r="C9" s="8" t="n">
        <v>10.1</v>
      </c>
      <c r="D9" s="8" t="n">
        <v>10.1</v>
      </c>
      <c r="G9" s="8" t="n">
        <v>10.1</v>
      </c>
    </row>
    <row r="10">
      <c r="A10" s="4" t="inlineStr">
        <is>
          <t>Threshold trading days within any consecutive trading period, the price of common stock equals or exceeds specified price</t>
        </is>
      </c>
      <c r="H10" s="4" t="inlineStr">
        <is>
          <t>20 days</t>
        </is>
      </c>
      <c r="J10" s="4" t="inlineStr">
        <is>
          <t>20 days</t>
        </is>
      </c>
    </row>
    <row r="11">
      <c r="A11" s="4" t="inlineStr">
        <is>
          <t>Consecutive trading period to determine threshold trading days, the price of common stock equals or exceeds specified price</t>
        </is>
      </c>
      <c r="H11" s="4" t="inlineStr">
        <is>
          <t>30 days</t>
        </is>
      </c>
      <c r="J11" s="4" t="inlineStr">
        <is>
          <t>30 days</t>
        </is>
      </c>
    </row>
    <row r="12">
      <c r="A12" s="4" t="inlineStr">
        <is>
          <t>Shares Issued, Price Per Share | $ / shares</t>
        </is>
      </c>
      <c r="B12" s="11" t="n">
        <v>10.1</v>
      </c>
      <c r="G12" s="11" t="n">
        <v>10.1</v>
      </c>
    </row>
    <row r="13">
      <c r="A13" s="4" t="inlineStr">
        <is>
          <t>Class of Warrant or Right, Exercise Price of Warrants or Rights | $ / shares</t>
        </is>
      </c>
      <c r="B13" s="8" t="n">
        <v>11.5</v>
      </c>
      <c r="G13" s="8" t="n">
        <v>11.5</v>
      </c>
      <c r="H13" s="5" t="n">
        <v>1</v>
      </c>
      <c r="J13" s="5" t="n">
        <v>1</v>
      </c>
    </row>
    <row r="14">
      <c r="A14" s="4" t="inlineStr">
        <is>
          <t>Threshold Period After Business Combination, For Not To Assign, Transfer Or Sell Warrants</t>
        </is>
      </c>
      <c r="H14" s="4" t="inlineStr">
        <is>
          <t>30 days</t>
        </is>
      </c>
      <c r="J14" s="4" t="inlineStr">
        <is>
          <t>30 days</t>
        </is>
      </c>
    </row>
    <row r="15">
      <c r="A15" s="4" t="inlineStr">
        <is>
          <t>Proceeds from Related Party Debt</t>
        </is>
      </c>
      <c r="H15" s="5" t="n">
        <v>600000</v>
      </c>
      <c r="I15" s="5" t="n">
        <v>0</v>
      </c>
    </row>
    <row r="16">
      <c r="A16" s="4" t="inlineStr">
        <is>
          <t>Debt Instrument, Convertible, Number of Equity Instruments</t>
        </is>
      </c>
      <c r="J16" s="6" t="n">
        <v>1500000</v>
      </c>
    </row>
    <row r="17">
      <c r="A17" s="4" t="inlineStr">
        <is>
          <t>Debt Instrument, Convertible, Conversion Price | $ / shares</t>
        </is>
      </c>
      <c r="J17" s="5" t="n">
        <v>1</v>
      </c>
      <c r="M17" s="5" t="n">
        <v>1</v>
      </c>
    </row>
    <row r="18">
      <c r="A18" s="4" t="inlineStr">
        <is>
          <t>Operating Leases, Rent Expense</t>
        </is>
      </c>
      <c r="H18" s="6" t="n">
        <v>10000</v>
      </c>
      <c r="J18" s="5" t="n">
        <v>10000</v>
      </c>
    </row>
    <row r="19">
      <c r="A19" s="4" t="inlineStr">
        <is>
          <t>Related Party Transaction, Selling, General and Administrative Expenses from Transactions with Related Party</t>
        </is>
      </c>
      <c r="H19" s="6" t="n">
        <v>30000</v>
      </c>
      <c r="I19" s="5" t="n">
        <v>30000</v>
      </c>
      <c r="J19" s="6" t="n">
        <v>120000</v>
      </c>
      <c r="K19" s="5" t="n">
        <v>110000</v>
      </c>
    </row>
    <row r="20">
      <c r="A20" s="4" t="inlineStr">
        <is>
          <t>Promissory note - related party</t>
        </is>
      </c>
      <c r="H20" s="5" t="n">
        <v>600000</v>
      </c>
      <c r="J20" s="5" t="n">
        <v>0</v>
      </c>
    </row>
    <row r="21">
      <c r="A21" s="4" t="inlineStr">
        <is>
          <t>Mudrick Capital Acquisition Corporation [Member] | Subsequent Event</t>
        </is>
      </c>
    </row>
    <row r="22">
      <c r="A22" s="4" t="inlineStr">
        <is>
          <t>Proceeds from Related Party Debt</t>
        </is>
      </c>
      <c r="F22" s="5" t="n">
        <v>100000</v>
      </c>
    </row>
    <row r="23">
      <c r="A23" s="4" t="inlineStr">
        <is>
          <t>Mudrick Capital Acquisition Corporation [Member] | Unsecured Debt [Member]</t>
        </is>
      </c>
    </row>
    <row r="24">
      <c r="A24" s="4" t="inlineStr">
        <is>
          <t>Debt Instrument, Face Amount</t>
        </is>
      </c>
      <c r="M24" s="5" t="n">
        <v>1500000</v>
      </c>
    </row>
    <row r="25">
      <c r="A25" s="4" t="inlineStr">
        <is>
          <t>Mudrick Capital Acquisition Corporation [Member] | Private Placement [Member]</t>
        </is>
      </c>
    </row>
    <row r="26">
      <c r="A26" s="4" t="inlineStr">
        <is>
          <t>Stock Issued During Period, Value, New Issues</t>
        </is>
      </c>
      <c r="B26" s="5" t="n">
        <v>8240000</v>
      </c>
    </row>
    <row r="27">
      <c r="A27" s="4" t="inlineStr">
        <is>
          <t>Mudrick Capital Acquisition Corporation [Member] | Warrant [Member]</t>
        </is>
      </c>
    </row>
    <row r="28">
      <c r="A28" s="4" t="inlineStr">
        <is>
          <t>Warrant Expiry Period</t>
        </is>
      </c>
      <c r="H28" s="4" t="inlineStr">
        <is>
          <t>5 years</t>
        </is>
      </c>
      <c r="J28" s="4" t="inlineStr">
        <is>
          <t>5 years</t>
        </is>
      </c>
    </row>
    <row r="29">
      <c r="A29" s="4" t="inlineStr">
        <is>
          <t>Threshold Period After Business Combination, For Not To Assign, Transfer Or Sell Warrants</t>
        </is>
      </c>
      <c r="H29" s="4" t="inlineStr">
        <is>
          <t>30 days</t>
        </is>
      </c>
      <c r="J29" s="4" t="inlineStr">
        <is>
          <t>30 days</t>
        </is>
      </c>
    </row>
    <row r="30">
      <c r="A30" s="4" t="inlineStr">
        <is>
          <t>Mudrick Capital Acquisition Corporation [Member] | Warrant [Member] | Private Placement [Member]</t>
        </is>
      </c>
    </row>
    <row r="31">
      <c r="A31" s="4" t="inlineStr">
        <is>
          <t>Stock Issued During Period, Shares, New Issues | shares</t>
        </is>
      </c>
      <c r="B31" s="6" t="n">
        <v>240000</v>
      </c>
      <c r="C31" s="6" t="n">
        <v>7500000</v>
      </c>
      <c r="D31" s="6" t="n">
        <v>7500000</v>
      </c>
      <c r="G31" s="6" t="n">
        <v>240000</v>
      </c>
    </row>
    <row r="32">
      <c r="A32" s="4" t="inlineStr">
        <is>
          <t>Stock Issued During Period, Value, New Issues</t>
        </is>
      </c>
      <c r="B32" s="5" t="n">
        <v>240000</v>
      </c>
      <c r="C32" s="5" t="n">
        <v>7500000</v>
      </c>
      <c r="D32" s="5" t="n">
        <v>7500000</v>
      </c>
      <c r="G32" s="5" t="n">
        <v>240000</v>
      </c>
    </row>
    <row r="33">
      <c r="A33" s="4" t="inlineStr">
        <is>
          <t>Term of the warrants</t>
        </is>
      </c>
      <c r="B33" s="4" t="inlineStr">
        <is>
          <t>5 years</t>
        </is>
      </c>
      <c r="G33" s="4" t="inlineStr">
        <is>
          <t>5 years</t>
        </is>
      </c>
    </row>
    <row r="34">
      <c r="A34" s="4" t="inlineStr">
        <is>
          <t>Shares Issued, Price Per Share | $ / shares</t>
        </is>
      </c>
      <c r="B34" s="5" t="n">
        <v>1</v>
      </c>
      <c r="C34" s="5" t="n">
        <v>1</v>
      </c>
      <c r="D34" s="5" t="n">
        <v>1</v>
      </c>
      <c r="G34" s="5" t="n">
        <v>1</v>
      </c>
    </row>
    <row r="35">
      <c r="A35" s="4" t="inlineStr">
        <is>
          <t>Length of no sale period</t>
        </is>
      </c>
      <c r="J35" s="4" t="inlineStr">
        <is>
          <t>30 days</t>
        </is>
      </c>
    </row>
    <row r="36">
      <c r="A36" s="4" t="inlineStr">
        <is>
          <t>Mudrick Capital Acquisition Corporation [Member] | Accounts Payable and Accrued Liabilities [Member]</t>
        </is>
      </c>
    </row>
    <row r="37">
      <c r="A37" s="4" t="inlineStr">
        <is>
          <t>Related Party Transaction, Selling, General and Administrative Expenses from Transactions with Related Party</t>
        </is>
      </c>
      <c r="J37" s="5" t="n">
        <v>10000</v>
      </c>
      <c r="K37" s="5" t="n">
        <v>0</v>
      </c>
    </row>
    <row r="38">
      <c r="A38" s="4" t="inlineStr">
        <is>
          <t>Mudrick Capital Acquisition Corporation [Member] | Sponsor [Member]</t>
        </is>
      </c>
    </row>
    <row r="39">
      <c r="A39" s="4" t="inlineStr">
        <is>
          <t>Stock Issued During Period, Shares, New Issues | shares</t>
        </is>
      </c>
      <c r="E39" s="6" t="n">
        <v>5750000</v>
      </c>
    </row>
    <row r="40">
      <c r="A40" s="4" t="inlineStr">
        <is>
          <t>Sale of Stock, Price Per Share | $ / shares</t>
        </is>
      </c>
      <c r="J40" s="5" t="n">
        <v>12</v>
      </c>
    </row>
    <row r="41">
      <c r="A41" s="4" t="inlineStr">
        <is>
          <t>Proceeds from Related Party Debt</t>
        </is>
      </c>
      <c r="E41" s="5" t="n">
        <v>300000</v>
      </c>
    </row>
    <row r="42">
      <c r="A42" s="4" t="inlineStr">
        <is>
          <t>Debt Instrument, Convertible, Number of Equity Instruments</t>
        </is>
      </c>
      <c r="H42" s="6" t="n">
        <v>1500000</v>
      </c>
    </row>
    <row r="43">
      <c r="A43" s="4" t="inlineStr">
        <is>
          <t>Debt Instrument, Convertible, Conversion Price | $ / shares</t>
        </is>
      </c>
      <c r="H43" s="5" t="n">
        <v>1</v>
      </c>
      <c r="M43" s="5" t="n">
        <v>1</v>
      </c>
    </row>
    <row r="44">
      <c r="A44" s="4" t="inlineStr">
        <is>
          <t>Debt Instrument, Face Amount</t>
        </is>
      </c>
      <c r="M44" s="5" t="n">
        <v>1500000</v>
      </c>
    </row>
    <row r="45">
      <c r="A45" s="4" t="inlineStr">
        <is>
          <t>Promissory note - related party</t>
        </is>
      </c>
      <c r="H45" s="5" t="n">
        <v>600000</v>
      </c>
    </row>
    <row r="46">
      <c r="A46" s="4" t="inlineStr">
        <is>
          <t>Mudrick Capital Acquisition Corporation [Member] | Sponsor [Member] | Subsequent Event</t>
        </is>
      </c>
    </row>
    <row r="47">
      <c r="A47" s="4" t="inlineStr">
        <is>
          <t>Proceeds from Related Party Debt</t>
        </is>
      </c>
      <c r="F47" s="5" t="n">
        <v>100000</v>
      </c>
    </row>
    <row r="48">
      <c r="A48" s="4" t="inlineStr">
        <is>
          <t>Mudrick Capital Acquisition Corporation [Member] | Sponsor [Member] | Unsecured Debt [Member]</t>
        </is>
      </c>
    </row>
    <row r="49">
      <c r="A49" s="4" t="inlineStr">
        <is>
          <t>Debt Instrument, Face Amount</t>
        </is>
      </c>
      <c r="M49" s="5" t="n">
        <v>1500000</v>
      </c>
    </row>
    <row r="50">
      <c r="A50" s="4" t="inlineStr">
        <is>
          <t>Mudrick Capital Acquisition Corporation [Member] | Sponsor [Member] | Warrant [Member] | Private Placement [Member]</t>
        </is>
      </c>
    </row>
    <row r="51">
      <c r="A51" s="4" t="inlineStr">
        <is>
          <t>Stock Issued During Period, Shares, New Issues | shares</t>
        </is>
      </c>
      <c r="B51" s="6" t="n">
        <v>200000</v>
      </c>
      <c r="C51" s="6" t="n">
        <v>6500000</v>
      </c>
      <c r="D51" s="6" t="n">
        <v>6500000</v>
      </c>
      <c r="G51" s="6" t="n">
        <v>200000</v>
      </c>
    </row>
    <row r="52">
      <c r="A52" s="4" t="inlineStr">
        <is>
          <t>Mudrick Capital Acquisition Corporation [Member] | Cantor Fitzgerald Co. [Member] | Warrant [Member] | Private Placement [Member]</t>
        </is>
      </c>
    </row>
    <row r="53">
      <c r="A53" s="4" t="inlineStr">
        <is>
          <t>Stock Issued During Period, Shares, New Issues | shares</t>
        </is>
      </c>
      <c r="B53" s="6" t="n">
        <v>40000</v>
      </c>
      <c r="C53" s="6" t="n">
        <v>1000000</v>
      </c>
      <c r="D53" s="6" t="n">
        <v>1000000</v>
      </c>
      <c r="G53" s="6" t="n">
        <v>40000</v>
      </c>
    </row>
    <row r="54">
      <c r="A54" s="4" t="inlineStr">
        <is>
          <t>Term of the warrants</t>
        </is>
      </c>
      <c r="B54" s="4" t="inlineStr">
        <is>
          <t>5 years</t>
        </is>
      </c>
      <c r="G54" s="4" t="inlineStr">
        <is>
          <t>5 years</t>
        </is>
      </c>
    </row>
    <row r="55">
      <c r="A55" s="4" t="inlineStr">
        <is>
          <t>Warrant Expiry Period</t>
        </is>
      </c>
      <c r="H55" s="4" t="inlineStr">
        <is>
          <t>5 years</t>
        </is>
      </c>
    </row>
    <row r="56">
      <c r="A56" s="4" t="inlineStr">
        <is>
          <t>Mudrick Capital Acquisition Corporation [Member] | Class A common stock</t>
        </is>
      </c>
    </row>
    <row r="57">
      <c r="A57" s="4" t="inlineStr">
        <is>
          <t>Common Stock, Par or Stated Value Per Share | $ / shares</t>
        </is>
      </c>
      <c r="H57" s="12" t="n">
        <v>0.0001</v>
      </c>
      <c r="J57" s="13" t="n">
        <v>0.0001</v>
      </c>
      <c r="K57" s="12" t="n">
        <v>0.0001</v>
      </c>
    </row>
    <row r="58">
      <c r="A58" s="4" t="inlineStr">
        <is>
          <t>Class of Warrant or Right, Exercise Price of Warrants or Rights | $ / shares</t>
        </is>
      </c>
      <c r="B58" s="8" t="n">
        <v>11.5</v>
      </c>
      <c r="G58" s="8" t="n">
        <v>11.5</v>
      </c>
    </row>
    <row r="59">
      <c r="A59" s="4" t="inlineStr">
        <is>
          <t>Mudrick Capital Acquisition Corporation [Member] | Class A common stock | Sponsor [Member]</t>
        </is>
      </c>
    </row>
    <row r="60">
      <c r="A60" s="4" t="inlineStr">
        <is>
          <t>Sale of Stock, Price Per Share | $ / shares</t>
        </is>
      </c>
      <c r="E60" s="5" t="n">
        <v>12</v>
      </c>
    </row>
    <row r="61">
      <c r="A61" s="4" t="inlineStr">
        <is>
          <t>Threshold trading days within any consecutive trading period, the price of common stock equals or exceeds specified price</t>
        </is>
      </c>
      <c r="E61" s="4" t="inlineStr">
        <is>
          <t>20 days</t>
        </is>
      </c>
    </row>
    <row r="62">
      <c r="A62" s="4" t="inlineStr">
        <is>
          <t>Consecutive trading period to determine threshold trading days, the price of common stock equals or exceeds specified price</t>
        </is>
      </c>
      <c r="E62" s="4" t="inlineStr">
        <is>
          <t>30 days</t>
        </is>
      </c>
    </row>
    <row r="63">
      <c r="A63" s="4" t="inlineStr">
        <is>
          <t>Period commencing after the business combination in which 20 trading days within 30 trading days, the price of common stock equals or exceeds specified price</t>
        </is>
      </c>
      <c r="E63" s="4" t="inlineStr">
        <is>
          <t>150 days</t>
        </is>
      </c>
    </row>
    <row r="64">
      <c r="A64" s="4" t="inlineStr">
        <is>
          <t>Threshold Period After Business Combination, For Not To Assign, Transfer Or Sell Warrants</t>
        </is>
      </c>
      <c r="E64" s="4" t="inlineStr">
        <is>
          <t>1 year</t>
        </is>
      </c>
    </row>
    <row r="65">
      <c r="A65" s="4" t="inlineStr">
        <is>
          <t>Mudrick Capital Acquisition Corporation [Member] | Common Class B [Member]</t>
        </is>
      </c>
    </row>
    <row r="66">
      <c r="A66" s="4" t="inlineStr">
        <is>
          <t>Common Stock, Par or Stated Value Per Share | $ / shares</t>
        </is>
      </c>
      <c r="H66" s="12" t="n">
        <v>0.0001</v>
      </c>
      <c r="J66" s="12" t="n">
        <v>0.0001</v>
      </c>
      <c r="K66" s="12" t="n">
        <v>0.0001</v>
      </c>
    </row>
    <row r="67">
      <c r="A67" s="4" t="inlineStr">
        <is>
          <t>Mudrick Capital Acquisition Corporation [Member] | Common Class B [Member] | Sponsor [Member]</t>
        </is>
      </c>
    </row>
    <row r="68">
      <c r="A68" s="4" t="inlineStr">
        <is>
          <t>Stock Issued During Period, Shares, New Issues | shares</t>
        </is>
      </c>
      <c r="E68" s="6" t="n">
        <v>5750000</v>
      </c>
    </row>
    <row r="69">
      <c r="A69" s="4" t="inlineStr">
        <is>
          <t>Common Stock, Par or Stated Value Per Share | $ / shares</t>
        </is>
      </c>
      <c r="E69" s="12" t="n">
        <v>0.0001</v>
      </c>
    </row>
    <row r="70">
      <c r="A70" s="4" t="inlineStr">
        <is>
          <t>Stock Issued During Period, Value, New Issues</t>
        </is>
      </c>
      <c r="E70" s="5" t="n">
        <v>25000</v>
      </c>
    </row>
    <row r="71">
      <c r="A71" s="4" t="inlineStr">
        <is>
          <t>Common Stock, Number of Shares Forfeited | shares</t>
        </is>
      </c>
      <c r="B71" s="6" t="n">
        <v>55000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1" customWidth="1" min="2" max="2"/>
    <col width="31" customWidth="1" min="3" max="3"/>
    <col width="37" customWidth="1" min="4" max="4"/>
    <col width="20" customWidth="1" min="5" max="5"/>
    <col width="29" customWidth="1" min="6" max="6"/>
    <col width="29" customWidth="1" min="7" max="7"/>
    <col width="21" customWidth="1" min="8" max="8"/>
    <col width="24" customWidth="1" min="9" max="9"/>
  </cols>
  <sheetData>
    <row r="1">
      <c r="A1" s="1" t="inlineStr">
        <is>
          <t>COMMITMENTS AND CONTINGENCIES (Details) - Mudrick Capital Acquisition Corporation [Member]</t>
        </is>
      </c>
      <c r="B1" s="2" t="inlineStr">
        <is>
          <t>Feb. 12, 2020USD ($)$ / shares</t>
        </is>
      </c>
      <c r="C1" s="2" t="inlineStr">
        <is>
          <t>Jan. 13, 2020USD ($)$ / shares</t>
        </is>
      </c>
      <c r="D1" s="2" t="inlineStr">
        <is>
          <t>Jan. 24, 2018USD ($)$ / sharesshares</t>
        </is>
      </c>
      <c r="E1" s="2" t="inlineStr">
        <is>
          <t>Sep. 25, 2017shares</t>
        </is>
      </c>
      <c r="F1" s="2" t="inlineStr">
        <is>
          <t>Mar. 31, 2020USD ($)$ / item</t>
        </is>
      </c>
      <c r="G1" s="2" t="inlineStr">
        <is>
          <t>Dec. 31, 2019USD ($)$ / item</t>
        </is>
      </c>
      <c r="H1" s="2" t="inlineStr">
        <is>
          <t>Dec. 31, 2018USD ($)</t>
        </is>
      </c>
      <c r="I1" s="2" t="inlineStr">
        <is>
          <t>Feb. 28, 2018$ / shares</t>
        </is>
      </c>
    </row>
    <row r="2">
      <c r="A2" s="4" t="inlineStr">
        <is>
          <t>Cash Underwriting Discount, Per Unit | $ / item</t>
        </is>
      </c>
      <c r="F2" s="11" t="n">
        <v>0.2</v>
      </c>
      <c r="G2" s="11" t="n">
        <v>0.2</v>
      </c>
    </row>
    <row r="3">
      <c r="A3" s="4" t="inlineStr">
        <is>
          <t>Cash Underwriting Discount</t>
        </is>
      </c>
      <c r="F3" s="5" t="n">
        <v>4160000</v>
      </c>
      <c r="G3" s="5" t="n">
        <v>4160000</v>
      </c>
    </row>
    <row r="4">
      <c r="A4" s="4" t="inlineStr">
        <is>
          <t>Deferred underwriting fees, Per Share | $ / item</t>
        </is>
      </c>
      <c r="F4" s="11" t="n">
        <v>0.35</v>
      </c>
      <c r="G4" s="11" t="n">
        <v>0.35</v>
      </c>
    </row>
    <row r="5">
      <c r="A5" s="4" t="inlineStr">
        <is>
          <t>Deferred underwriting fees, Noncurrent</t>
        </is>
      </c>
      <c r="F5" s="5" t="n">
        <v>7280000</v>
      </c>
      <c r="G5" s="5" t="n">
        <v>7280000</v>
      </c>
      <c r="H5" s="5" t="n">
        <v>7280000</v>
      </c>
    </row>
    <row r="6">
      <c r="A6" s="4" t="inlineStr">
        <is>
          <t>Shares Issued, Price Per Share | $ / shares</t>
        </is>
      </c>
      <c r="I6" s="8" t="n">
        <v>10.1</v>
      </c>
    </row>
    <row r="7">
      <c r="A7" s="4" t="inlineStr">
        <is>
          <t>Hycroft Business Combination [Member]</t>
        </is>
      </c>
    </row>
    <row r="8">
      <c r="A8" s="4" t="inlineStr">
        <is>
          <t>Payments to Acquire Businesses, Gross</t>
        </is>
      </c>
      <c r="B8" s="5" t="n">
        <v>2500000</v>
      </c>
    </row>
    <row r="9">
      <c r="A9" s="4" t="inlineStr">
        <is>
          <t>Business Acquisition, value of common stock issued</t>
        </is>
      </c>
      <c r="B9" s="5" t="n">
        <v>2000000</v>
      </c>
    </row>
    <row r="10">
      <c r="A10" s="4" t="inlineStr">
        <is>
          <t>Business Acquisition, Share Price | $ / shares</t>
        </is>
      </c>
      <c r="B10" s="5" t="n">
        <v>10</v>
      </c>
    </row>
    <row r="11">
      <c r="A11" s="4" t="inlineStr">
        <is>
          <t>Business Combination, Amount payable based on conditions</t>
        </is>
      </c>
      <c r="B11" s="5" t="n">
        <v>2780000</v>
      </c>
    </row>
    <row r="12">
      <c r="A12" s="4" t="inlineStr">
        <is>
          <t>Minimum amount for the issue of common stock</t>
        </is>
      </c>
      <c r="B12" s="6" t="n">
        <v>75000000</v>
      </c>
    </row>
    <row r="13">
      <c r="A13" s="4" t="inlineStr">
        <is>
          <t>Denominator value for the calculation of issuance of common stock</t>
        </is>
      </c>
      <c r="B13" s="6" t="n">
        <v>75000000</v>
      </c>
    </row>
    <row r="14">
      <c r="A14" s="4" t="inlineStr">
        <is>
          <t>Minimum amount based on which amount payable in cash</t>
        </is>
      </c>
      <c r="B14" s="6" t="n">
        <v>75000000</v>
      </c>
    </row>
    <row r="15">
      <c r="A15" s="4" t="inlineStr">
        <is>
          <t>Amount of cash payable on satisfying the condition</t>
        </is>
      </c>
      <c r="B15" s="6" t="n">
        <v>2780000</v>
      </c>
    </row>
    <row r="16">
      <c r="A16" s="4" t="inlineStr">
        <is>
          <t>Amount for the issue of common stock</t>
        </is>
      </c>
      <c r="B16" s="6" t="n">
        <v>72000000</v>
      </c>
      <c r="F16" s="6" t="n">
        <v>72000000</v>
      </c>
    </row>
    <row r="17">
      <c r="A17" s="4" t="inlineStr">
        <is>
          <t>Amount of cash payable on non-satisfying the condition</t>
        </is>
      </c>
      <c r="B17" s="5" t="n">
        <v>2670000</v>
      </c>
      <c r="F17" s="5" t="n">
        <v>2670000</v>
      </c>
    </row>
    <row r="18">
      <c r="A18" s="4" t="inlineStr">
        <is>
          <t>MUDS Acquisition Sub [Member] | Hycroft Business Combination [Member]</t>
        </is>
      </c>
    </row>
    <row r="19">
      <c r="A19" s="4" t="inlineStr">
        <is>
          <t>Payments to Acquire Businesses, Gross</t>
        </is>
      </c>
      <c r="C19" s="5" t="n">
        <v>325000000</v>
      </c>
    </row>
    <row r="20">
      <c r="A20" s="4" t="inlineStr">
        <is>
          <t>Business Acquisition, Share Price | $ / shares</t>
        </is>
      </c>
      <c r="C20" s="5" t="n">
        <v>10</v>
      </c>
    </row>
    <row r="21">
      <c r="A21" s="4" t="inlineStr">
        <is>
          <t>Sponsor [Member]</t>
        </is>
      </c>
    </row>
    <row r="22">
      <c r="A22" s="4" t="inlineStr">
        <is>
          <t>Stock Issued During Period, Shares, New Issues | shares</t>
        </is>
      </c>
      <c r="E22" s="6" t="n">
        <v>5750000</v>
      </c>
    </row>
    <row r="23">
      <c r="A23" s="4" t="inlineStr">
        <is>
          <t>Forward Purchase Contract [Member] | Sponsor [Member]</t>
        </is>
      </c>
    </row>
    <row r="24">
      <c r="A24" s="4" t="inlineStr">
        <is>
          <t>Stock Issued During Period, Value, New Issues</t>
        </is>
      </c>
      <c r="D24" s="5" t="n">
        <v>25000000</v>
      </c>
    </row>
    <row r="25">
      <c r="A25" s="4" t="inlineStr">
        <is>
          <t>Stock Issued During Period, Shares, New Issues | shares</t>
        </is>
      </c>
      <c r="D25" s="6" t="n">
        <v>2500000</v>
      </c>
    </row>
    <row r="26">
      <c r="A26" s="4" t="inlineStr">
        <is>
          <t>Shares Issued, Price Per Share | $ / shares</t>
        </is>
      </c>
      <c r="D26" s="5" t="n">
        <v>10</v>
      </c>
    </row>
    <row r="27">
      <c r="A27" s="4" t="inlineStr">
        <is>
          <t>Class A common stock | Forward Purchase Contract [Member] | Sponsor [Member]</t>
        </is>
      </c>
    </row>
    <row r="28">
      <c r="A28" s="4" t="inlineStr">
        <is>
          <t>Stock Issued During Period, Value, New Issues</t>
        </is>
      </c>
      <c r="D28" s="5" t="n">
        <v>625000</v>
      </c>
    </row>
    <row r="29">
      <c r="A29" s="4" t="inlineStr">
        <is>
          <t>Stock Issued During Period, Shares, New Issues | shares</t>
        </is>
      </c>
      <c r="D29" s="6" t="n">
        <v>6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Mar. 31, 2020</t>
        </is>
      </c>
      <c r="C1" s="2" t="inlineStr">
        <is>
          <t>Dec. 31, 2019</t>
        </is>
      </c>
      <c r="D1" s="2" t="inlineStr">
        <is>
          <t>Mar. 31, 2019</t>
        </is>
      </c>
      <c r="E1" s="2" t="inlineStr">
        <is>
          <t>Dec. 31, 2018</t>
        </is>
      </c>
      <c r="F1" s="2" t="inlineStr">
        <is>
          <t>Dec. 31, 2017</t>
        </is>
      </c>
      <c r="G1" s="2" t="inlineStr">
        <is>
          <t>Jan. 01, 2017</t>
        </is>
      </c>
    </row>
    <row r="2">
      <c r="A2" s="3" t="inlineStr">
        <is>
          <t>Assets:</t>
        </is>
      </c>
    </row>
    <row r="3">
      <c r="A3" s="4" t="inlineStr">
        <is>
          <t>Cash</t>
        </is>
      </c>
      <c r="B3" s="5" t="n">
        <v>6566</v>
      </c>
      <c r="C3" s="5" t="n">
        <v>6220</v>
      </c>
      <c r="D3" s="5" t="n">
        <v>15025</v>
      </c>
      <c r="E3" s="5" t="n">
        <v>9138</v>
      </c>
    </row>
    <row r="4">
      <c r="A4" s="4" t="inlineStr">
        <is>
          <t>Restricted cash - Note 5</t>
        </is>
      </c>
      <c r="B4" s="6" t="n">
        <v>2929</v>
      </c>
      <c r="C4" s="6" t="n">
        <v>3270</v>
      </c>
      <c r="D4" s="6" t="n">
        <v>2611</v>
      </c>
      <c r="E4" s="6" t="n">
        <v>5030</v>
      </c>
    </row>
    <row r="5">
      <c r="A5" s="4" t="inlineStr">
        <is>
          <t>Accounts receivable</t>
        </is>
      </c>
      <c r="B5" s="6" t="n">
        <v>851</v>
      </c>
      <c r="C5" s="6" t="n">
        <v>97</v>
      </c>
      <c r="E5" s="6" t="n">
        <v>0</v>
      </c>
    </row>
    <row r="6">
      <c r="A6" s="4" t="inlineStr">
        <is>
          <t>Inventories - Note 3</t>
        </is>
      </c>
      <c r="B6" s="6" t="n">
        <v>4989</v>
      </c>
      <c r="C6" s="6" t="n">
        <v>4453</v>
      </c>
      <c r="E6" s="6" t="n">
        <v>2060</v>
      </c>
    </row>
    <row r="7">
      <c r="A7" s="4" t="inlineStr">
        <is>
          <t>Ore on leach pads - Note 3</t>
        </is>
      </c>
      <c r="B7" s="6" t="n">
        <v>26122</v>
      </c>
      <c r="C7" s="6" t="n">
        <v>22062</v>
      </c>
      <c r="E7" s="6" t="n">
        <v>0</v>
      </c>
      <c r="G7" s="5" t="n">
        <v>0</v>
      </c>
    </row>
    <row r="8">
      <c r="A8" s="4" t="inlineStr">
        <is>
          <t>Prepaids and other - Note 4</t>
        </is>
      </c>
      <c r="B8" s="6" t="n">
        <v>4131</v>
      </c>
      <c r="C8" s="6" t="n">
        <v>2648</v>
      </c>
      <c r="E8" s="6" t="n">
        <v>2261</v>
      </c>
    </row>
    <row r="9">
      <c r="A9" s="4" t="inlineStr">
        <is>
          <t>Current assets</t>
        </is>
      </c>
      <c r="B9" s="6" t="n">
        <v>45588</v>
      </c>
      <c r="C9" s="6" t="n">
        <v>38750</v>
      </c>
      <c r="E9" s="6" t="n">
        <v>18489</v>
      </c>
    </row>
    <row r="10">
      <c r="A10" s="4" t="inlineStr">
        <is>
          <t>Restricted cash - Note 5</t>
        </is>
      </c>
      <c r="B10" s="6" t="n">
        <v>39595</v>
      </c>
      <c r="C10" s="6" t="n">
        <v>39477</v>
      </c>
      <c r="D10" s="6" t="n">
        <v>38808</v>
      </c>
      <c r="E10" s="6" t="n">
        <v>38693</v>
      </c>
    </row>
    <row r="11">
      <c r="A11" s="4" t="inlineStr">
        <is>
          <t>Plant, equipment and mine development, net - Note 6</t>
        </is>
      </c>
      <c r="B11" s="6" t="n">
        <v>51573</v>
      </c>
      <c r="C11" s="6" t="n">
        <v>51207</v>
      </c>
      <c r="E11" s="6" t="n">
        <v>41404</v>
      </c>
    </row>
    <row r="12">
      <c r="A12" s="4" t="inlineStr">
        <is>
          <t>Other assets, non-current - Note 4</t>
        </is>
      </c>
      <c r="B12" s="6" t="n">
        <v>7551</v>
      </c>
      <c r="C12" s="6" t="n">
        <v>5203</v>
      </c>
      <c r="E12" s="6" t="n">
        <v>1158</v>
      </c>
    </row>
    <row r="13">
      <c r="A13" s="4" t="inlineStr">
        <is>
          <t>TOTAL ASSETS</t>
        </is>
      </c>
      <c r="B13" s="6" t="n">
        <v>144307</v>
      </c>
      <c r="C13" s="6" t="n">
        <v>134637</v>
      </c>
      <c r="E13" s="6" t="n">
        <v>99744</v>
      </c>
    </row>
    <row r="14">
      <c r="A14" s="3" t="inlineStr">
        <is>
          <t>Liabilities:</t>
        </is>
      </c>
    </row>
    <row r="15">
      <c r="A15" s="4" t="inlineStr">
        <is>
          <t>Accounts payable</t>
        </is>
      </c>
      <c r="B15" s="6" t="n">
        <v>13086</v>
      </c>
      <c r="C15" s="6" t="n">
        <v>10746</v>
      </c>
      <c r="E15" s="6" t="n">
        <v>3824</v>
      </c>
    </row>
    <row r="16">
      <c r="A16" s="4" t="inlineStr">
        <is>
          <t>Interest payable</t>
        </is>
      </c>
      <c r="B16" s="6" t="n">
        <v>371</v>
      </c>
      <c r="C16" s="6" t="n">
        <v>846</v>
      </c>
      <c r="E16" s="6" t="n">
        <v>1049</v>
      </c>
    </row>
    <row r="17">
      <c r="A17" s="4" t="inlineStr">
        <is>
          <t>Other liabilities, current - Note 7</t>
        </is>
      </c>
      <c r="B17" s="6" t="n">
        <v>4858</v>
      </c>
      <c r="C17" s="6" t="n">
        <v>3939</v>
      </c>
      <c r="E17" s="6" t="n">
        <v>1790</v>
      </c>
    </row>
    <row r="18">
      <c r="A18" s="4" t="inlineStr">
        <is>
          <t>Debt, current - net - Notes 8 and 18</t>
        </is>
      </c>
      <c r="B18" s="6" t="n">
        <v>595376</v>
      </c>
      <c r="C18" s="6" t="n">
        <v>553965</v>
      </c>
      <c r="E18" s="6" t="n">
        <v>131386</v>
      </c>
    </row>
    <row r="19">
      <c r="A19" s="4" t="inlineStr">
        <is>
          <t>Current liabilities</t>
        </is>
      </c>
      <c r="B19" s="6" t="n">
        <v>613691</v>
      </c>
      <c r="C19" s="6" t="n">
        <v>569496</v>
      </c>
      <c r="E19" s="6" t="n">
        <v>138049</v>
      </c>
    </row>
    <row r="20">
      <c r="A20" s="4" t="inlineStr">
        <is>
          <t>Other liabilities, non-current - Note 7</t>
        </is>
      </c>
      <c r="B20" s="6" t="n">
        <v>18</v>
      </c>
      <c r="C20" s="6" t="n">
        <v>18</v>
      </c>
      <c r="E20" s="6" t="n">
        <v>18</v>
      </c>
    </row>
    <row r="21">
      <c r="A21" s="4" t="inlineStr">
        <is>
          <t>Asset retirement obligation, non-current - Note 9</t>
        </is>
      </c>
      <c r="B21" s="6" t="n">
        <v>4467</v>
      </c>
      <c r="C21" s="6" t="n">
        <v>4374</v>
      </c>
      <c r="E21" s="6" t="n">
        <v>5832</v>
      </c>
    </row>
    <row r="22">
      <c r="A22" s="4" t="inlineStr">
        <is>
          <t>Total liabilities</t>
        </is>
      </c>
      <c r="B22" s="6" t="n">
        <v>618176</v>
      </c>
      <c r="C22" s="6" t="n">
        <v>573888</v>
      </c>
      <c r="E22" s="6" t="n">
        <v>440100</v>
      </c>
    </row>
    <row r="23">
      <c r="A23" s="4" t="inlineStr">
        <is>
          <t>Commitments and contingencies - Note 17</t>
        </is>
      </c>
      <c r="B23" s="4" t="inlineStr">
        <is>
          <t xml:space="preserve"> </t>
        </is>
      </c>
      <c r="C23" s="4" t="inlineStr">
        <is>
          <t xml:space="preserve"> </t>
        </is>
      </c>
      <c r="E23" s="4" t="inlineStr">
        <is>
          <t xml:space="preserve"> </t>
        </is>
      </c>
    </row>
    <row r="24">
      <c r="A24" s="3" t="inlineStr">
        <is>
          <t>Stockholders' (Deficit) Equity: - Note 10</t>
        </is>
      </c>
    </row>
    <row r="25">
      <c r="A25" s="4" t="inlineStr">
        <is>
          <t>Common stock, $0.001 par value; 400,000,000 shares authorized for both periods; 3,095,650 and 3,095,650 issued; and 2,897,568 and 2,897,568 outstanding at March 31, 2020 and December 31, 2019, respectively</t>
        </is>
      </c>
      <c r="B25" s="6" t="n">
        <v>3</v>
      </c>
      <c r="C25" s="6" t="n">
        <v>3</v>
      </c>
      <c r="E25" s="6" t="n">
        <v>3</v>
      </c>
    </row>
    <row r="26">
      <c r="A26" s="4" t="inlineStr">
        <is>
          <t>Additional paid-in capital</t>
        </is>
      </c>
      <c r="B26" s="6" t="n">
        <v>5184</v>
      </c>
      <c r="C26" s="6" t="n">
        <v>5184</v>
      </c>
      <c r="E26" s="6" t="n">
        <v>5184</v>
      </c>
    </row>
    <row r="27">
      <c r="A27" s="4" t="inlineStr">
        <is>
          <t>Accumulated deficit</t>
        </is>
      </c>
      <c r="B27" s="6" t="n">
        <v>-479056</v>
      </c>
      <c r="C27" s="6" t="n">
        <v>-444438</v>
      </c>
      <c r="E27" s="6" t="n">
        <v>-345543</v>
      </c>
    </row>
    <row r="28">
      <c r="A28" s="4" t="inlineStr">
        <is>
          <t>Total stockholders' (deficit) equity</t>
        </is>
      </c>
      <c r="B28" s="6" t="n">
        <v>-473869</v>
      </c>
      <c r="C28" s="6" t="n">
        <v>-439251</v>
      </c>
      <c r="D28" s="5" t="n">
        <v>-363796</v>
      </c>
      <c r="E28" s="6" t="n">
        <v>-340356</v>
      </c>
      <c r="F28" s="5" t="n">
        <v>-284553</v>
      </c>
    </row>
    <row r="29">
      <c r="A29" s="4" t="inlineStr">
        <is>
          <t>Total liabilities and stockholders' (deficit) equity</t>
        </is>
      </c>
      <c r="B29" s="5" t="n">
        <v>144307</v>
      </c>
      <c r="C29" s="5" t="n">
        <v>134637</v>
      </c>
      <c r="E29" s="5" t="n">
        <v>99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0</t>
        </is>
      </c>
      <c r="C2" s="2" t="inlineStr">
        <is>
          <t>Dec. 31, 2019</t>
        </is>
      </c>
    </row>
    <row r="3">
      <c r="A3" s="3" t="inlineStr">
        <is>
          <t>Stock-Based Compensation</t>
        </is>
      </c>
    </row>
    <row r="4">
      <c r="A4" s="4" t="inlineStr">
        <is>
          <t>Stock-Based Compensation</t>
        </is>
      </c>
      <c r="B4" s="4" t="inlineStr">
        <is>
          <t>12. Stock-Based Compensation
The Company has a stock-based compensation plan, the Performance and Incentive Pay Plan (the “PIPP”), to attract, retain and motivate employees while directly linking incentives to increases in stockholder value. Terms and conditions (including performance-based vesting criteria) of awards granted under the PIPP are established by the Board of Directors or the Compensation Committee of the Board of Directors, who administer the plan.
On February 20, 2019, the Board of Directors of the Company approved the PIPP, which makes available up to 4,277,000 shares of common stock for award. The awards may be granted in a variety of forms, including restricted stock, restricted stock units, stock options, stock appreciation rights, performance awards, and other stock-based awards. As of December 31, 2019, all awards granted under the PIPP were in the form of restricted stock units.
Restricted stock units granted under the PIPP without performance-based vesting criteria typically vest in equal annual installments over two or three years. Awards granted with performance-based vesting criteria typically vest in annual installments over two or three years subject to achievement of certain financial and operating results of the Company.
For the restricted stock units granted in the 2019 first quarter, a price per share was not determined as of the grant date. The number of shares of common stock of the Company to be issued upon vesting will be calculated on the vesting date based on the grant date value. The first tranche of restricted stock units will vest upon the closing of the MUDS transaction, which the Company expects to close during the second quarter of 2020. Restricted stock units set to vest during 2020 are convertible into shares of MUDS common stock as of December 31, 2020, if the MUDS transaction closes. The remainder of the restricted stock units vest through March 2022. The restricted stock units are included in Other liabilities, current on the consolidated balance sheets.
The fair value of restricted stock units is recognized as expense over the vesting period. During the three months ended March 31, 2020 and 2019, the Company recognized $0.4 and $0.2 million, respectively, in stock-based compensation cost related to the issuance of the restricted stock units of which less than $0.1 million was capitalized to ore on leach pads during each period.</t>
        </is>
      </c>
      <c r="C4" s="4" t="inlineStr">
        <is>
          <t>13. Stock-Based Compensation
The Company has a stock-based compensation plan, the Performance and Incentive Pay Plan (the “PIPP”), to attract, retain and motivate employees while directly linking incentives to increases in stockholder value. Terms and conditions (including performance-based vesting criteria) of awards granted under the PIPP are established by the Board of Directors or the Compensation Committee of the Board of Directors, who administer the plan.
On February 20, 2019, the Board of Directors of the Company approved the PIPP, which makes available up to 4,277,000 shares of common stock for award. The awards may be granted in a variety of forms, including restricted stock, restricted stock units, stock options, stock appreciation rights, performance awards, and other stock-based awards. As of December 31, 2019, all awards granted under the PIPP were in the form of restricted stock units.
Restricted stock units granted under the PIPP without performance-based vesting criteria typically vest in equal annual installments over two or three years. Awards granted with performance-based vesting criteria typically vest in annual installments over two or three years subject to achievement of certain financial and operating results of the Company.
For the restricted stock units granted in 2019, a price per share was not determined as of the grant date. The number of shares of common stock of the Company to be issued upon vesting will be calculated on the vesting date based on the grant date value. The first tranche of restricted stock units will vest upon the closing of the MUDS transaction, which the Company expects to close in the first half of 2020. Restricted stock units set to vest during 2020 are convertible into shares of MUDS common stock as of December 31, 2020, if the MUDS transaction closes. The remainder of the restricted stock unites vest through March 2022. The restricted stock units are included in Other liabilities, current on the consolidated balance sheets.
The fair value of restricted stock units is recognized as expense over the vesting period. During the year ended December 31,2019, the Company recognized $1.2 million in stock-based compensation cost related to the issuance of the restricted stock units of which $0.1 million was capitalized to ore on leach pad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Details) - $ / shares</t>
        </is>
      </c>
      <c r="B1" s="2" t="inlineStr">
        <is>
          <t>3 Months Ended</t>
        </is>
      </c>
      <c r="C1" s="2" t="inlineStr">
        <is>
          <t>12 Months Ended</t>
        </is>
      </c>
    </row>
    <row r="2">
      <c r="B2" s="2" t="inlineStr">
        <is>
          <t>Mar. 31, 2020</t>
        </is>
      </c>
      <c r="C2" s="2" t="inlineStr">
        <is>
          <t>Dec. 31, 2019</t>
        </is>
      </c>
      <c r="D2" s="2" t="inlineStr">
        <is>
          <t>Sep. 30, 2019</t>
        </is>
      </c>
      <c r="E2" s="2" t="inlineStr">
        <is>
          <t>Dec. 31, 2018</t>
        </is>
      </c>
    </row>
    <row r="3">
      <c r="A3" s="4" t="inlineStr">
        <is>
          <t>Common Stock, Par or Stated Value Per Share</t>
        </is>
      </c>
      <c r="B3" s="7" t="n">
        <v>0.001</v>
      </c>
      <c r="C3" s="7" t="n">
        <v>0.001</v>
      </c>
      <c r="E3" s="7" t="n">
        <v>0.001</v>
      </c>
    </row>
    <row r="4">
      <c r="A4" s="4" t="inlineStr">
        <is>
          <t>Common Stock, Shares Authorized</t>
        </is>
      </c>
      <c r="B4" s="6" t="n">
        <v>400000000</v>
      </c>
      <c r="C4" s="6" t="n">
        <v>400000000</v>
      </c>
      <c r="E4" s="6" t="n">
        <v>400000000</v>
      </c>
    </row>
    <row r="5">
      <c r="A5" s="4" t="inlineStr">
        <is>
          <t>Common Stock, Shares, Issued</t>
        </is>
      </c>
      <c r="B5" s="6" t="n">
        <v>3095650</v>
      </c>
      <c r="C5" s="6" t="n">
        <v>3095650</v>
      </c>
      <c r="E5" s="6" t="n">
        <v>2758689</v>
      </c>
    </row>
    <row r="6">
      <c r="A6" s="4" t="inlineStr">
        <is>
          <t>Common Stock, Shares, Outstanding</t>
        </is>
      </c>
      <c r="B6" s="6" t="n">
        <v>2897568</v>
      </c>
      <c r="C6" s="6" t="n">
        <v>2897568</v>
      </c>
      <c r="E6" s="6" t="n">
        <v>2598035</v>
      </c>
    </row>
    <row r="7">
      <c r="A7" s="4" t="inlineStr">
        <is>
          <t>Preferred Stock, Par or Stated Value Per Share</t>
        </is>
      </c>
      <c r="B7" s="7" t="n">
        <v>0.001</v>
      </c>
      <c r="C7" s="7" t="n">
        <v>0.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D10" s="6" t="n">
        <v>0</v>
      </c>
      <c r="E10" s="6" t="n">
        <v>0</v>
      </c>
    </row>
    <row r="11">
      <c r="A11" s="4" t="inlineStr">
        <is>
          <t>Mudrick Capital Acquisition Corporation [Member]</t>
        </is>
      </c>
    </row>
    <row r="12">
      <c r="A12" s="4" t="inlineStr">
        <is>
          <t>Preferred Stock, Par or Stated Value Per Share</t>
        </is>
      </c>
      <c r="B12" s="12" t="n">
        <v>0.0001</v>
      </c>
      <c r="C12" s="12" t="n">
        <v>0.0001</v>
      </c>
      <c r="E12" s="12" t="n">
        <v>0.0001</v>
      </c>
    </row>
    <row r="13">
      <c r="A13" s="4" t="inlineStr">
        <is>
          <t>Preferred Stock, Shares Authorized</t>
        </is>
      </c>
      <c r="B13" s="6" t="n">
        <v>1000000</v>
      </c>
      <c r="C13" s="6" t="n">
        <v>1000000</v>
      </c>
      <c r="E13" s="6" t="n">
        <v>1000000</v>
      </c>
    </row>
    <row r="14">
      <c r="A14" s="4" t="inlineStr">
        <is>
          <t>Preferred Stock, Shares Issued</t>
        </is>
      </c>
      <c r="B14" s="6" t="n">
        <v>0</v>
      </c>
      <c r="C14" s="6" t="n">
        <v>0</v>
      </c>
      <c r="E14" s="6" t="n">
        <v>0</v>
      </c>
    </row>
    <row r="15">
      <c r="A15" s="4" t="inlineStr">
        <is>
          <t>Preferred Stock, Shares Outstanding</t>
        </is>
      </c>
      <c r="B15" s="6" t="n">
        <v>0</v>
      </c>
      <c r="C15" s="6" t="n">
        <v>0</v>
      </c>
      <c r="E15" s="6" t="n">
        <v>0</v>
      </c>
    </row>
    <row r="16">
      <c r="A16" s="4" t="inlineStr">
        <is>
          <t>Class of Warrant, Redemption Price</t>
        </is>
      </c>
      <c r="B16" s="8" t="n">
        <v>0.01</v>
      </c>
      <c r="C16" s="8" t="n">
        <v>0.01</v>
      </c>
    </row>
    <row r="17">
      <c r="A17" s="4" t="inlineStr">
        <is>
          <t>Converted Basis, Number of Outstanding Shares Upon the Completion of Initial Public Offering, Percentage</t>
        </is>
      </c>
      <c r="B17" s="4" t="inlineStr">
        <is>
          <t>20.00%</t>
        </is>
      </c>
      <c r="C17" s="4" t="inlineStr">
        <is>
          <t>20.00%</t>
        </is>
      </c>
    </row>
    <row r="18">
      <c r="A18" s="4" t="inlineStr">
        <is>
          <t>Temporary Equity, Shares Outstanding</t>
        </is>
      </c>
      <c r="C18" s="6" t="n">
        <v>20106823</v>
      </c>
      <c r="E18" s="6" t="n">
        <v>19848325</v>
      </c>
    </row>
    <row r="19">
      <c r="A19" s="4" t="inlineStr">
        <is>
          <t>Maximum share price to redeem public warrants</t>
        </is>
      </c>
      <c r="B19" s="5" t="n">
        <v>18</v>
      </c>
      <c r="C19" s="5" t="n">
        <v>18</v>
      </c>
    </row>
    <row r="20">
      <c r="A20" s="4" t="inlineStr">
        <is>
          <t>Threshold Period After Business Combination, For Not To Assign, Transfer Or Sell Warrants</t>
        </is>
      </c>
      <c r="B20" s="4" t="inlineStr">
        <is>
          <t>30 days</t>
        </is>
      </c>
      <c r="C20" s="4" t="inlineStr">
        <is>
          <t>30 days</t>
        </is>
      </c>
    </row>
    <row r="21">
      <c r="A21" s="4" t="inlineStr">
        <is>
          <t>Threshold notice period required for redemption</t>
        </is>
      </c>
      <c r="B21" s="4" t="inlineStr">
        <is>
          <t>30 days</t>
        </is>
      </c>
      <c r="C21" s="4" t="inlineStr">
        <is>
          <t>30 days</t>
        </is>
      </c>
    </row>
    <row r="22">
      <c r="A22" s="4" t="inlineStr">
        <is>
          <t>Threshold trading days within any consecutive trading period, the price of common stock equals or exceeds specified price</t>
        </is>
      </c>
      <c r="B22" s="4" t="inlineStr">
        <is>
          <t>20 days</t>
        </is>
      </c>
      <c r="C22" s="4" t="inlineStr">
        <is>
          <t>20 days</t>
        </is>
      </c>
    </row>
    <row r="23">
      <c r="A23" s="4" t="inlineStr">
        <is>
          <t>Consecutive trading period to determine threshold trading days, the price of common stock equals or exceeds specified price</t>
        </is>
      </c>
      <c r="B23" s="4" t="inlineStr">
        <is>
          <t>30 days</t>
        </is>
      </c>
      <c r="C23" s="4" t="inlineStr">
        <is>
          <t>30 days</t>
        </is>
      </c>
    </row>
    <row r="24">
      <c r="A24" s="4" t="inlineStr">
        <is>
          <t>Mudrick Capital Acquisition Corporation [Member] | Warrant [Member]</t>
        </is>
      </c>
    </row>
    <row r="25">
      <c r="A25" s="4" t="inlineStr">
        <is>
          <t>Warrant Expiry Period</t>
        </is>
      </c>
      <c r="B25" s="4" t="inlineStr">
        <is>
          <t>5 years</t>
        </is>
      </c>
      <c r="C25" s="4" t="inlineStr">
        <is>
          <t>5 years</t>
        </is>
      </c>
    </row>
    <row r="26">
      <c r="A26" s="4" t="inlineStr">
        <is>
          <t>Threshold Period After Business Combination, For Not To Assign, Transfer Or Sell Warrants</t>
        </is>
      </c>
      <c r="B26" s="4" t="inlineStr">
        <is>
          <t>30 days</t>
        </is>
      </c>
      <c r="C26" s="4" t="inlineStr">
        <is>
          <t>30 days</t>
        </is>
      </c>
    </row>
    <row r="27">
      <c r="A27" s="4" t="inlineStr">
        <is>
          <t>Mudrick Capital Acquisition Corporation [Member] | Class A common stock</t>
        </is>
      </c>
    </row>
    <row r="28">
      <c r="A28" s="4" t="inlineStr">
        <is>
          <t>Common Stock, Par or Stated Value Per Share</t>
        </is>
      </c>
      <c r="B28" s="12" t="n">
        <v>0.0001</v>
      </c>
      <c r="C28" s="12" t="n">
        <v>0.0001</v>
      </c>
      <c r="E28" s="12" t="n">
        <v>0.0001</v>
      </c>
    </row>
    <row r="29">
      <c r="A29" s="4" t="inlineStr">
        <is>
          <t>Common Stock, Shares Authorized</t>
        </is>
      </c>
      <c r="B29" s="6" t="n">
        <v>100000000</v>
      </c>
      <c r="C29" s="6" t="n">
        <v>100000000</v>
      </c>
      <c r="E29" s="6" t="n">
        <v>100000000</v>
      </c>
    </row>
    <row r="30">
      <c r="A30" s="4" t="inlineStr">
        <is>
          <t>Common Stock, Shares, Issued</t>
        </is>
      </c>
      <c r="B30" s="6" t="n">
        <v>1338072</v>
      </c>
      <c r="C30" s="6" t="n">
        <v>693177</v>
      </c>
      <c r="E30" s="6" t="n">
        <v>951675</v>
      </c>
    </row>
    <row r="31">
      <c r="A31" s="4" t="inlineStr">
        <is>
          <t>Common Stock, Shares, Outstanding</t>
        </is>
      </c>
      <c r="B31" s="6" t="n">
        <v>1338072</v>
      </c>
      <c r="C31" s="6" t="n">
        <v>693177</v>
      </c>
      <c r="E31" s="6" t="n">
        <v>951675</v>
      </c>
    </row>
    <row r="32">
      <c r="A32" s="4" t="inlineStr">
        <is>
          <t>Temporary Equity, Shares Outstanding</t>
        </is>
      </c>
      <c r="B32" s="6" t="n">
        <v>5571215</v>
      </c>
      <c r="C32" s="6" t="n">
        <v>20106823</v>
      </c>
      <c r="E32" s="6" t="n">
        <v>19848325</v>
      </c>
    </row>
    <row r="33">
      <c r="A33" s="4" t="inlineStr">
        <is>
          <t>Mudrick Capital Acquisition Corporation [Member] | Common Class B [Member]</t>
        </is>
      </c>
    </row>
    <row r="34">
      <c r="A34" s="4" t="inlineStr">
        <is>
          <t>Common Stock, Par or Stated Value Per Share</t>
        </is>
      </c>
      <c r="B34" s="12" t="n">
        <v>0.0001</v>
      </c>
      <c r="C34" s="12" t="n">
        <v>0.0001</v>
      </c>
      <c r="E34" s="12" t="n">
        <v>0.0001</v>
      </c>
    </row>
    <row r="35">
      <c r="A35" s="4" t="inlineStr">
        <is>
          <t>Common Stock, Shares Authorized</t>
        </is>
      </c>
      <c r="B35" s="6" t="n">
        <v>10000000</v>
      </c>
      <c r="C35" s="6" t="n">
        <v>10000000</v>
      </c>
      <c r="E35" s="6" t="n">
        <v>10000000</v>
      </c>
    </row>
    <row r="36">
      <c r="A36" s="4" t="inlineStr">
        <is>
          <t>Common Stock, Shares, Issued</t>
        </is>
      </c>
      <c r="B36" s="6" t="n">
        <v>5200000</v>
      </c>
      <c r="C36" s="6" t="n">
        <v>5200000</v>
      </c>
      <c r="E36" s="6" t="n">
        <v>5200000</v>
      </c>
    </row>
    <row r="37">
      <c r="A37" s="4" t="inlineStr">
        <is>
          <t>Common Stock, Shares, Outstanding</t>
        </is>
      </c>
      <c r="B37" s="6" t="n">
        <v>5200000</v>
      </c>
      <c r="C37" s="6" t="n">
        <v>5200000</v>
      </c>
      <c r="E37" s="6" t="n">
        <v>5200000</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 (Details) - USD ($)</t>
        </is>
      </c>
      <c r="B1" s="2" t="inlineStr">
        <is>
          <t>Dec. 31, 2019</t>
        </is>
      </c>
      <c r="C1" s="2" t="inlineStr">
        <is>
          <t>Dec. 31, 2018</t>
        </is>
      </c>
    </row>
    <row r="2">
      <c r="A2" s="3" t="inlineStr">
        <is>
          <t>Deferred tax asset</t>
        </is>
      </c>
    </row>
    <row r="3">
      <c r="A3" s="4" t="inlineStr">
        <is>
          <t>Valuation allowance</t>
        </is>
      </c>
      <c r="B3" s="5" t="n">
        <v>-256517000</v>
      </c>
      <c r="C3" s="5" t="n">
        <v>-231908000</v>
      </c>
    </row>
    <row r="4">
      <c r="A4" s="4" t="inlineStr">
        <is>
          <t>Total net deferred tax assets</t>
        </is>
      </c>
      <c r="B4" s="6" t="n">
        <v>0</v>
      </c>
      <c r="C4" s="6" t="n">
        <v>0</v>
      </c>
    </row>
    <row r="5">
      <c r="A5" s="4" t="inlineStr">
        <is>
          <t>Mudrick Capital Acquisition Corporation [Member]</t>
        </is>
      </c>
    </row>
    <row r="6">
      <c r="A6" s="3" t="inlineStr">
        <is>
          <t>Deferred tax asset</t>
        </is>
      </c>
    </row>
    <row r="7">
      <c r="A7" s="4" t="inlineStr">
        <is>
          <t>Organizational costs/Startup expenses</t>
        </is>
      </c>
      <c r="B7" s="6" t="n">
        <v>227930</v>
      </c>
      <c r="C7" s="6" t="n">
        <v>86012</v>
      </c>
    </row>
    <row r="8">
      <c r="A8" s="4" t="inlineStr">
        <is>
          <t>Total deferred tax assets</t>
        </is>
      </c>
      <c r="B8" s="6" t="n">
        <v>227930</v>
      </c>
      <c r="C8" s="6" t="n">
        <v>86012</v>
      </c>
    </row>
    <row r="9">
      <c r="A9" s="4" t="inlineStr">
        <is>
          <t>Valuation allowance</t>
        </is>
      </c>
      <c r="B9" s="6" t="n">
        <v>-227930</v>
      </c>
      <c r="C9" s="6" t="n">
        <v>-86012</v>
      </c>
    </row>
    <row r="10">
      <c r="A10" s="4" t="inlineStr">
        <is>
          <t>Total net deferred tax assets</t>
        </is>
      </c>
      <c r="B10" s="5" t="n">
        <v>0</v>
      </c>
      <c r="C10" s="5" t="n">
        <v>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INCOME TAX - Income tax provision (benefit)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Federal</t>
        </is>
      </c>
    </row>
    <row r="4">
      <c r="A4" s="4" t="inlineStr">
        <is>
          <t>Current</t>
        </is>
      </c>
      <c r="D4" s="5" t="n">
        <v>0</v>
      </c>
      <c r="E4" s="5" t="n">
        <v>145000</v>
      </c>
    </row>
    <row r="5">
      <c r="A5" s="4" t="inlineStr">
        <is>
          <t>Deferred</t>
        </is>
      </c>
      <c r="D5" s="6" t="n">
        <v>-24609000</v>
      </c>
      <c r="E5" s="6" t="n">
        <v>-18842000</v>
      </c>
    </row>
    <row r="6">
      <c r="A6" s="3" t="inlineStr">
        <is>
          <t>State</t>
        </is>
      </c>
    </row>
    <row r="7">
      <c r="A7" s="4" t="inlineStr">
        <is>
          <t>Income tax - Note 13</t>
        </is>
      </c>
      <c r="D7" s="6" t="n">
        <v>0</v>
      </c>
      <c r="E7" s="6" t="n">
        <v>145000</v>
      </c>
    </row>
    <row r="8">
      <c r="A8" s="4" t="inlineStr">
        <is>
          <t>Mudrick Capital Acquisition Corporation [Member]</t>
        </is>
      </c>
    </row>
    <row r="9">
      <c r="A9" s="3" t="inlineStr">
        <is>
          <t>Federal</t>
        </is>
      </c>
    </row>
    <row r="10">
      <c r="A10" s="4" t="inlineStr">
        <is>
          <t>Current</t>
        </is>
      </c>
      <c r="D10" s="6" t="n">
        <v>899804</v>
      </c>
      <c r="E10" s="6" t="n">
        <v>555449</v>
      </c>
    </row>
    <row r="11">
      <c r="A11" s="4" t="inlineStr">
        <is>
          <t>Deferred</t>
        </is>
      </c>
      <c r="D11" s="6" t="n">
        <v>-141918</v>
      </c>
      <c r="E11" s="6" t="n">
        <v>-86012</v>
      </c>
    </row>
    <row r="12">
      <c r="A12" s="3" t="inlineStr">
        <is>
          <t>State</t>
        </is>
      </c>
    </row>
    <row r="13">
      <c r="A13" s="4" t="inlineStr">
        <is>
          <t>Current</t>
        </is>
      </c>
      <c r="D13" s="6" t="n">
        <v>0</v>
      </c>
      <c r="E13" s="6" t="n">
        <v>0</v>
      </c>
    </row>
    <row r="14">
      <c r="A14" s="4" t="inlineStr">
        <is>
          <t>Deferred</t>
        </is>
      </c>
      <c r="D14" s="6" t="n">
        <v>0</v>
      </c>
      <c r="E14" s="6" t="n">
        <v>0</v>
      </c>
    </row>
    <row r="15">
      <c r="A15" s="4" t="inlineStr">
        <is>
          <t>Change in valuation allowance</t>
        </is>
      </c>
      <c r="D15" s="6" t="n">
        <v>141918</v>
      </c>
      <c r="E15" s="6" t="n">
        <v>86012</v>
      </c>
    </row>
    <row r="16">
      <c r="A16" s="4" t="inlineStr">
        <is>
          <t>Income tax - Note 13</t>
        </is>
      </c>
      <c r="B16" s="5" t="n">
        <v>128007</v>
      </c>
      <c r="C16" s="5" t="n">
        <v>252611</v>
      </c>
      <c r="D16" s="5" t="n">
        <v>899804</v>
      </c>
      <c r="E16" s="5" t="n">
        <v>555449</v>
      </c>
    </row>
  </sheetData>
  <mergeCells count="3">
    <mergeCell ref="A1:A2"/>
    <mergeCell ref="B1:C1"/>
    <mergeCell ref="D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INCOME TAX - Reconciliation of federal income tax rate (Details)</t>
        </is>
      </c>
      <c r="B1" s="2" t="inlineStr">
        <is>
          <t>3 Months Ended</t>
        </is>
      </c>
      <c r="C1" s="2" t="inlineStr">
        <is>
          <t>12 Months Ended</t>
        </is>
      </c>
    </row>
    <row r="2">
      <c r="B2" s="2" t="inlineStr">
        <is>
          <t>Mar. 31, 2020</t>
        </is>
      </c>
      <c r="C2" s="2" t="inlineStr">
        <is>
          <t>Dec. 31, 2019</t>
        </is>
      </c>
      <c r="D2" s="2" t="inlineStr">
        <is>
          <t>Dec. 31, 2018</t>
        </is>
      </c>
    </row>
    <row r="3">
      <c r="A3" s="4" t="inlineStr">
        <is>
          <t>Statutory federal income tax rate</t>
        </is>
      </c>
      <c r="C3" s="4" t="inlineStr">
        <is>
          <t>21.00%</t>
        </is>
      </c>
      <c r="D3" s="4" t="inlineStr">
        <is>
          <t>21.00%</t>
        </is>
      </c>
    </row>
    <row r="4">
      <c r="A4" s="4" t="inlineStr">
        <is>
          <t>Income tax provision</t>
        </is>
      </c>
      <c r="B4" s="4" t="inlineStr">
        <is>
          <t>0.00%</t>
        </is>
      </c>
    </row>
    <row r="5">
      <c r="A5" s="4" t="inlineStr">
        <is>
          <t>Mudrick Capital Acquisition Corporation [Member]</t>
        </is>
      </c>
    </row>
    <row r="6">
      <c r="A6" s="4" t="inlineStr">
        <is>
          <t>Statutory federal income tax rate</t>
        </is>
      </c>
      <c r="C6" s="4" t="inlineStr">
        <is>
          <t>21.00%</t>
        </is>
      </c>
      <c r="D6" s="4" t="inlineStr">
        <is>
          <t>21.00%</t>
        </is>
      </c>
    </row>
    <row r="7">
      <c r="A7" s="4" t="inlineStr">
        <is>
          <t>State taxes, net of federal tax benefit</t>
        </is>
      </c>
      <c r="C7" s="4" t="inlineStr">
        <is>
          <t>0.00%</t>
        </is>
      </c>
      <c r="D7" s="4" t="inlineStr">
        <is>
          <t>0.00%</t>
        </is>
      </c>
    </row>
    <row r="8">
      <c r="A8" s="4" t="inlineStr">
        <is>
          <t>True-ups</t>
        </is>
      </c>
      <c r="C8" s="4" t="inlineStr">
        <is>
          <t>0.00%</t>
        </is>
      </c>
      <c r="D8" s="4" t="inlineStr">
        <is>
          <t>0.60%</t>
        </is>
      </c>
    </row>
    <row r="9">
      <c r="A9" s="4" t="inlineStr">
        <is>
          <t>Change in valuation allowance</t>
        </is>
      </c>
      <c r="C9" s="4" t="inlineStr">
        <is>
          <t>3.80%</t>
        </is>
      </c>
      <c r="D9" s="4" t="inlineStr">
        <is>
          <t>4.00%</t>
        </is>
      </c>
    </row>
    <row r="10">
      <c r="A10" s="4" t="inlineStr">
        <is>
          <t>Income tax provision</t>
        </is>
      </c>
      <c r="C10" s="4" t="inlineStr">
        <is>
          <t>24.80%</t>
        </is>
      </c>
      <c r="D10" s="4" t="inlineStr">
        <is>
          <t>25.60%</t>
        </is>
      </c>
    </row>
  </sheetData>
  <mergeCells count="2">
    <mergeCell ref="A1:A2"/>
    <mergeCell ref="C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 Additional Information (Details) - USD ($)</t>
        </is>
      </c>
      <c r="B1" s="2" t="inlineStr">
        <is>
          <t>12 Months Ended</t>
        </is>
      </c>
    </row>
    <row r="2">
      <c r="B2" s="2" t="inlineStr">
        <is>
          <t>Dec. 31, 2019</t>
        </is>
      </c>
      <c r="C2" s="2" t="inlineStr">
        <is>
          <t>Dec. 31, 2018</t>
        </is>
      </c>
    </row>
    <row r="3">
      <c r="A3" s="4" t="inlineStr">
        <is>
          <t>Mudrick Capital Acquisition Corporation [Member]</t>
        </is>
      </c>
    </row>
    <row r="4">
      <c r="A4" s="4" t="inlineStr">
        <is>
          <t>Change in valuation allowance</t>
        </is>
      </c>
      <c r="B4" s="5" t="n">
        <v>141918</v>
      </c>
      <c r="C4" s="5" t="n">
        <v>86012</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Recurring - Fair Value, Inputs, Level 1 [Member] - USD ($)</t>
        </is>
      </c>
      <c r="B1" s="2" t="inlineStr">
        <is>
          <t>Mar. 31, 2020</t>
        </is>
      </c>
      <c r="C1" s="2" t="inlineStr">
        <is>
          <t>Dec. 31, 2019</t>
        </is>
      </c>
      <c r="D1" s="2" t="inlineStr">
        <is>
          <t>Dec. 31, 2018</t>
        </is>
      </c>
    </row>
    <row r="2">
      <c r="A2" s="4" t="inlineStr">
        <is>
          <t>Trust Account - U.S. Treasury Securities Money Market Fund</t>
        </is>
      </c>
      <c r="D2" s="5" t="n">
        <v>212916691</v>
      </c>
    </row>
    <row r="3">
      <c r="A3" s="4" t="inlineStr">
        <is>
          <t>Mudrick Capital Acquisition Corporation [Member]</t>
        </is>
      </c>
    </row>
    <row r="4">
      <c r="A4" s="4" t="inlineStr">
        <is>
          <t>Trust Account - U.S. Treasury Securities Money Market Fund</t>
        </is>
      </c>
      <c r="B4" s="5" t="n">
        <v>71786097</v>
      </c>
      <c r="C4" s="5" t="n">
        <v>215385757</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 Mudrick Capital Acquisition Corporation [Member] - USD ($)</t>
        </is>
      </c>
      <c r="B1" s="2" t="inlineStr">
        <is>
          <t>1 Months Ended</t>
        </is>
      </c>
      <c r="C1" s="2" t="inlineStr">
        <is>
          <t>3 Months Ended</t>
        </is>
      </c>
    </row>
    <row r="2">
      <c r="B2" s="2" t="inlineStr">
        <is>
          <t>Apr. 30, 2020</t>
        </is>
      </c>
      <c r="C2" s="2" t="inlineStr">
        <is>
          <t>Mar. 31, 2020</t>
        </is>
      </c>
      <c r="D2" s="2" t="inlineStr">
        <is>
          <t>Mar. 31, 2019</t>
        </is>
      </c>
    </row>
    <row r="3">
      <c r="A3" s="3" t="inlineStr">
        <is>
          <t>Subsequent Event [Line Items]</t>
        </is>
      </c>
    </row>
    <row r="4">
      <c r="A4" s="4" t="inlineStr">
        <is>
          <t>Proceeds from convertible promissory note - related party</t>
        </is>
      </c>
      <c r="C4" s="5" t="n">
        <v>600000</v>
      </c>
      <c r="D4" s="5" t="n">
        <v>0</v>
      </c>
    </row>
    <row r="5">
      <c r="A5" s="4" t="inlineStr">
        <is>
          <t>Subsequent Event</t>
        </is>
      </c>
    </row>
    <row r="6">
      <c r="A6" s="3" t="inlineStr">
        <is>
          <t>Subsequent Event [Line Items]</t>
        </is>
      </c>
    </row>
    <row r="7">
      <c r="A7" s="4" t="inlineStr">
        <is>
          <t>Proceeds from convertible promissory note - related party</t>
        </is>
      </c>
      <c r="B7" s="5" t="n">
        <v>100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0</t>
        </is>
      </c>
      <c r="C2" s="2" t="inlineStr">
        <is>
          <t>Dec. 31, 2019</t>
        </is>
      </c>
    </row>
    <row r="3">
      <c r="A3" s="3" t="inlineStr">
        <is>
          <t>Income Taxes</t>
        </is>
      </c>
    </row>
    <row r="4">
      <c r="A4" s="4" t="inlineStr">
        <is>
          <t>Income Taxes</t>
        </is>
      </c>
      <c r="B4" s="4" t="inlineStr">
        <is>
          <t>13. Income Taxes
For both the three months ended March 31, 2020 and 2019, the Company recorded no income tax benefit or expense as the estimated annual effective tax rate was 0.0% for both the three-month periods. The estimated annual effective tax rate for each period was driven by net losses year-to-date for both periods along with the expectation of continued losses for the remainder of the year.
The Company is not subject to state income tax in Nevada, which does not impose a state income tax, nor is the Company subject to foreign income taxes as all of the Company’s operations and properties are located within the United States. The Company is subject to state income tax in Colorado, the location of the corporate office, but did not incur any income tax expense related to Colorado.
As necessary, the Company provides a reserve against the benefits of uncertain tax positions taken in its tax filings that are not more likely than not to be sustained upon examination. Based on the weight of available evidence, the Company does not believe it has taken any uncertain tax positions that require the establishment of a reserve. The Company has not recorded any interest or penalties related to income tax liabilities as of March 31, 2020.</t>
        </is>
      </c>
      <c r="C4" s="4" t="inlineStr">
        <is>
          <t>14. Income Taxes
The Company’s loss before income taxes was attributable solely to domestic operations in the United States. The components of the Company’s income tax expense (benefit) were as follows (in thousands):
Year Ended December 31,
2019
2018
Current:
Federal
$
—
$
145
Deferred:
Federal
(24,609)
(18,842)
Change in valuation allowance
24,609
18,842
Income tax benefit
$
—
$
145
The following table provides a reconciliation of income taxes computed at the United States federal statutory tax rate of 21% in 2019 and 2018 to the income tax provision (in thousands):
Year Ended December 31,
2019
2018
Loss before income taxes
$
(98,895)
$
(55,658)
United States statutory income tax rate
21
%
21
%
Income tax (benefit) at United States statutory income tax rate
$
(20,768)
$
(11,688)
Change in valuation allowance
24,609
18,842
Return to provision adjustment
(2,624)
(7,029)
Tax rate changes
(1,028)
—
State tax benefit
(195)
—
Other
6
20
Income tax benefit
$
—
$
145
For the year ended December 31, 2019, the effective tax rate was driven by an increase in the valuation allowance of $24.6 million that was partially offset by adjustments related to the apportionment of taxable loss to the state of Colorado. The apportionment of taxable loss caused return to provision adjustments of $2.6 million, rate change adjustments of $1.0 million and state tax benefits of $0.2 million.
For the year ended December 31, 2018, the effective tax rate was driven by return to provision adjustments of $7.0 million. The largest adjustment was related to the deferred tax asset for reorganization costs, which was not previously recorded. Additionally, the income tax receivable that was recorded during the year ended December 31, 2017 was eliminated during 2018 as a result of attribute reduction, which caused an income tax expense of $0.1 million for the year ended December 31, 2018.
The components of the Company’s deferred tax assets are as follows (in thousands):
December 31,
2019
2018
Net operating loss
$
146,382
$
126,143
Plant, equipment, and mine development
60,840
65,760
Interest expense carryforward
24,369
10,590
Inventories
12,289
17,163
Reorganization costs
7,701
7,437
Assets held-for-sale
3,149
3,106
Asset retirement obligation
927
1,225
Other liabilities
609
490
Stock-based compensation
257
—
Credits and other
(6)
(6)
Valuation allowance
(256,517)
(231,908)
Total net deferred tax assets
$
—
$
—
Based on the weight of evidence available as of both December 31, 2019, and 2018, which included recent operating results, future projections, and historical inability to generate operating cash flow, the Company concluded that it was more likely than not that the benefit of its net deferred tax assets would not be realized and, as such, recorded a full valuation allowance of $256.5 million and $231.9 million, respectively, against its net deferred tax assets.
The Company had net operating loss carryovers as of December 31, 2019 of $683.7 million for federal income tax and financial statement purposes. The Company also had net operating loss carryovers as of December 31, 2019 of $76.3 million for state income tax and financial statement purposes. Historical differences between the federal income tax purposes and financial statement purposes amounts were eliminated through fresh start accounting. Substantially all of the Company’s net operating loss carryovers expire in years 2036 through 2039. Additional analysis of the Internal Revenue Code (“IRC”) section 382 limitations will be done upon the release of the valuation allowance and could result in a change to the value of the net operating losses.
The Company believes that the benefits of uncertain tax positions recorded in the calculation of the current year income tax benefit and on prior year tax returns did not exceed benefits calculated using the more likely than not threshold. As a result, the Company has not recorded any income tax reserves or related interest or penalties for the year ended December 31, 2019. With limited exception, the Company is no longer subject to U.S. federal income tax audits by taxing authorities for tax years 2015 and prior; however, net operating loss and credit carryforwards from all years are subject to examinations and adjustments for at least three years following the year in which the attributes are u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arnings (Loss) Per Share</t>
        </is>
      </c>
      <c r="B1" s="2" t="inlineStr">
        <is>
          <t>3 Months Ended</t>
        </is>
      </c>
      <c r="C1" s="2" t="inlineStr">
        <is>
          <t>12 Months Ended</t>
        </is>
      </c>
    </row>
    <row r="2">
      <c r="B2" s="2" t="inlineStr">
        <is>
          <t>Mar. 31, 2020</t>
        </is>
      </c>
      <c r="C2" s="2" t="inlineStr">
        <is>
          <t>Dec. 31, 2019</t>
        </is>
      </c>
    </row>
    <row r="3">
      <c r="A3" s="3" t="inlineStr">
        <is>
          <t>Earnings (Loss) Per Share</t>
        </is>
      </c>
    </row>
    <row r="4">
      <c r="A4" s="4" t="inlineStr">
        <is>
          <t>Earnings (Loss) Per Share</t>
        </is>
      </c>
      <c r="B4" s="4" t="inlineStr">
        <is>
          <t>14. Earnings (Loss) Per Share
The table below shows our basic and diluted earnings (loss) per share calculations (in thousands, except share and per share amounts):
Three months ended March 31,
2020
2019
Net loss
$
(34,618)
$
(23,440)
Weighted average shares outstanding
Basic
2,897,568
2,672,502
Diluted
2,897,568
2,672,502
Basic earnings per common share
$
(11.95)
$
(8.77)
Diluted earnings per common share
$
(11.95)
$
(8.77)
There was no dilutive effect of common stock equivalents for the three months ended March 31, 2020 or 2019 because the effect of their inclusion would have been anti-dilutive.
There was no dilutive effect of common stock equivalents for the years ended March 31, 2020 and 2019 because the effect of their inclusion would have been anti-dilutive. Using the treasury stock method, the weighted-average common stock equivalents excluded from diluted EPS were 157.9 million shares and 136.4 million shares for the three months ended March 31, 2020 and 2019, respectively. The restricted stock units are not included in the common stock equivalents because the number of shares used to settle them is not known.</t>
        </is>
      </c>
      <c r="C4" s="4" t="inlineStr">
        <is>
          <t>15. Earnings (Loss) Per Share
The table below shows our basic and diluted earnings (loss) per share calculations (in thousands, except share and per share amounts):
Year Ended December 31,
2019
2018
Net loss
$
(98,895)
$
(55,803)
Weighted average shares outstanding
Basic
2,739,505
2,645,194
Diluted
2,739,505
2,645,194
Basic earnings per common share
$
(36.10)
$
(21.10)
Diluted earnings per common share
$
(36.10)
$
(21.10)
There was no dilutive effect of common stock equivalents for the twelve months ended December 31, 2019 or 2018 because the effect of their inclusion would have been anti-dilutive.
There was no dilutive effect of common stock equivalents for the years ended December 31, 2019 and 2018 because the effect of their inclusion would have been anti-dilutive. Using the treasury stock method, the weighted-average common stock equivalents excluded from diluted EPS were 152.2 million shares and 131.5 million shares for the years ended December 31, 2019 and 2018, respectively. The restricted stock units are not included in the common stock equivalents because the number of shares used to settle them in not kn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0</t>
        </is>
      </c>
      <c r="C2" s="2" t="inlineStr">
        <is>
          <t>Dec. 31, 2019</t>
        </is>
      </c>
    </row>
    <row r="3">
      <c r="A3" s="3" t="inlineStr">
        <is>
          <t>Fair Value Measurements</t>
        </is>
      </c>
    </row>
    <row r="4">
      <c r="A4" s="4" t="inlineStr">
        <is>
          <t>Fair Value Measurements</t>
        </is>
      </c>
      <c r="B4" s="4" t="inlineStr">
        <is>
          <t>15. Fair Value Measurements
Recurring fair value measurements
The following table sets forth by level within the fair value hierarchy, the Company’s assets and liabilities measured at fair value on a recurring basis (in thousands).
U
Hierarchy
March 31,
December 31,
Level
2020
2019
Liabilities
Accrued compensation for phantom shares
3
$
1,853
$
1,590
Derivative instruments:
Warrant liability - Notes 7 and 10
2
$
18
$
18
Accrued compensation
The fair market value at date of grant of the phantom shares was based upon the valuation of the Company determined in the bankruptcy process . The liability will be marked-to-market on a recurring basis using a quoted price if the Company’s common stock is actively traded on a national securities market exchange or in the over the counter market. Since the common stock is not quoted, a reasonable valuation method in accordance with treasury regulations was used.
During the three months ended March 31, 2020 and 2019, non-employee members of the Company’s board of directors were granted a total of 157,500 and 315,000 phantom shares of stock, respectively, which vested upon grant, pursuant to a Non-Employee Director Phantom Stock Plan. Under the grant agreements, the phantom shares entitle the participant to a cash payment equal to the greater of the (1) grant date fair value and (2) the fair market value of one share of common stock of the Company at the date of payment. The cash payments are to be made to a participant upon the first of the following to occur: (i) retirement from the Board; (ii) resignation from the Board; (iii) failure to stand for re-election as a non-employee director of the Board; (iv) removal from the board for reasons other than cause; (v) death of the participant; or (vi) a change of control.
As of March 31, 2020 and December 31, 2019, the Company performed fair value analyses of the phantom shares. A valuation of the Company based on negotiated financing arrangements with several unrelated parties was used to determine the value at both March 31, 2020 and December 31, 2019. The phantom shares issued during 2020, 2019 and 2018 were recorded at the grant date fair value and, pursuant to the grant agreements, cannot be written-down below the grant date fair value. During the three months ended March 31, 2020 and 2019, there was no change in the fair market value of the 2015 and 2016 phantom shares issuances.
Derivative instruments
The fair values (as prescribed by GAAP) of the warrants, the Company’s only derivative instrument, were computed by independent third-party consultants (and validated by the Company) using models that require a variety of inputs, including contractual terms, market prices, exercise prices, and correlations of such inputs. In general, model inputs that are significant to the fair value measurements of the Company’s derivative instruments trade in active markets or are observable in markets that are not active, and, as such, derivative instruments are classified within Level 2 of the fair value hierarchy.
The fair value of the Company’s warrant liability was less than $0.1 as of both March 31, 2020 and December 31, 2019 and was determined using a Monte Carlo simulation-based valuation model. The warrants have a seven-year term and an initial exercise price of $8.40 per share. The assumptions used include a risk-free interest rate of 1.74%, an expected volatility of 70%, and a dividend rate of 0%.
Items disclosed at fair value
The carrying amount and fair value of the debt as of March 31, 2020 and December 31, 2019 are disclosed in the following table (in thousands):
March 31, 2020
December 31, 2019
Carrying
Carrying
Amount
Fair Value
Amount
Fair Value
Total current and non-current debt
$
595,376
$
539,631
$
553,965
$
471,890
As of March 31, 2020 and December 31, 2019, the fair value of the Company’s debt was determined using level 3 inputs and the phantom shares were marked to market based on level 3 inputs. There were no changes to the Company’s valuation techniques, and no transfers in or out of Levels 1, 2, or 3.
The Company determined the fair value of the debt at March 31, 2020 and December 31, 2019 based upon assumptions used in the Purchase Agreement, which are considered level 3 inputs.</t>
        </is>
      </c>
      <c r="C4" s="4" t="inlineStr">
        <is>
          <t>16. Fair Value Measurements
Recurring fair value measurements
The following table sets forth by level within the fair value hierarchy, the Company’s assets and liabilities measured at fair value on a recurring basis (in thousands).
Hierarchy
December 31,
Level
2019
2018
Liabilities
Accrued compensation for phantom shares
3
$
1,590
$
884
Derivative instruments:
Warrant liability - Note 11
2
$
18
$
18
Accrued compensation
During each of the years ended December 31, 2019 and 2018, non-executive members of the Company’s board of directors were granted a total of 315,000 phantom shares of stock, which vested upon grant, pursuant to a Non-Employee Director Phantom Stock Plan. Under the grant agreements, the phantom shares entitle the participant to a cash payment equal to the greater of the (1) grant date fair value and (2) the fair market value of one share of common stock of the Company at the date of payment. The cash payments are to be made to a participant upon the first of the following to occur: (i) retirement from the Board; (ii) resignation from the Board; (iii) failure to stand for re-election as a non-employee director of the Board; (iv) removal from the board for reasons other than cause; (v) death of the participant; or (vi) a change of control.
During 2017, the grant agreements with one of the non-executive members of the board of directors were amended to provide for the participant to receive one share of common stock of the Company for each phantom share at the date of payment instead of a cash payment. The non-executive member of the board of directors received 90,000 shares of the common stock of the Company upon resigning in January 2018.
During 2019 and 2018, the Company performed fair value analyses of the phantom shares. A valuation of the Company based on negotiated financing arrangements with several unrelated parties was used to determine the value at both December 31, 2019 and December 31, 2018. The phantom shares issued during 2018 and 2019 were recorded at the grant date fair value and, pursuant to the grant agreements, cannot be written-down below the grant date fair value. During 2019, the fair market value of the 2015 and 2016 phantom shares issuances were increased by $0.2 million, which was recorded to General and administrative on the consolidated statements of operations. During 2018, the fair market value of the 2015 and 2016 phantom shares issuances were decreased by $0.4 million, which was recorded to General and administrative on the consolidated statements of operations.
The fair market value at date of grant of the phantom shares was based upon the valuation of the Company determined in the bankruptcy process. The liability will be marked-to-market on a recurring basis using a quoted price if the Company’s common stock is actively traded on a national securities market exchange or in the over the counter market. Since the common stock is not quoted, a reasonable valuation method in accordance with treasury regulations was used.
Derivative instruments
The fair values (as prescribed by GAAP) of the warrants, the Company’s only derivative instrument, were computed by independent third-party consultants (and validated by the Company) using models that require a variety of inputs, including contractual terms, market prices, exercise prices, and correlations of such inputs. In general, model inputs that are significant to the fair value measurements of the Company’s derivative instruments trade in active markets or are observable in markets that are not active, and, as such, derivative instruments are classified within Level 2 of the fair value hierarchy.
The fair value of the Company’s warrant liability as of December 31, 2019 and 2018, for the warrants issued at the Effective Date, was determined using a Monte Carlo simulation-based valuation model. The warrants have a seven-year term and an initial exercise price of $8.40 per share. The assumptions used include a risk-free interest rate of 1.74%, an expected volatility of 70%, and a dividend rate of 0%.
Items disclosed at fair value
The carrying amount and fair value of the debt as of December 31, 2019 and 2018 are disclosed in the following table (in thousands):
December 31, 2019
December 31, 2018
Carrying
Carrying
Amount
Fair Value
Amount
Fair Value
Total current and non-current debt
$
553,965
$
471,890
$
427,587
$
350,000
As of December 31, 2019 and 2018, the fair value of the Company’s debt was determined using level 3 inputs and the phantom shares were marked to market based on level 3 inputs. There were no changes to the Company’s valuation techniques, and no transfers in or out of Levels 1, 2, or 3.
During 2018, the Company considered various financing alternatives to finance the restart of the Hycroft Mine. In considering the financing alternatives the Company determined that as of December 31, 2018 the fair value of the debt no longer approximated the carrying value. The Company determined the fair value of the debt at December 31, 2019 and 2018 using potential financing options that have been presented to the Company, which are considered level 3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pplemental Cash Flow Information</t>
        </is>
      </c>
      <c r="B1" s="2" t="inlineStr">
        <is>
          <t>3 Months Ended</t>
        </is>
      </c>
      <c r="C1" s="2" t="inlineStr">
        <is>
          <t>12 Months Ended</t>
        </is>
      </c>
    </row>
    <row r="2">
      <c r="B2" s="2" t="inlineStr">
        <is>
          <t>Mar. 31, 2020</t>
        </is>
      </c>
      <c r="C2" s="2" t="inlineStr">
        <is>
          <t>Dec. 31, 2019</t>
        </is>
      </c>
    </row>
    <row r="3">
      <c r="A3" s="3" t="inlineStr">
        <is>
          <t>Supplemental Cash Flow Information</t>
        </is>
      </c>
    </row>
    <row r="4">
      <c r="A4" s="4" t="inlineStr">
        <is>
          <t>Supplemental Cash Flow Information</t>
        </is>
      </c>
      <c r="B4" s="4" t="inlineStr">
        <is>
          <t>16. Supplemental Cash Flow Information
The following table provides supplemental cash flow information (in thousands):
Three months ended March 31,
2020
2019
Cash paid for interest
$
3,313
$
2,945
Significant non-cash financing and investing activities:
Increase in Second Lien convertible notes from in-kind interest
7,815
6,746
Increase in 1.5 Lien Notes from in-kind interest
5,139
4,450
Increase in 1.25 Lien Notes from in-kind interest
3,381
278
Increase in the Promissory Note from in-kind interest
85
76
Accrual of deferred future financing costs
382
986
Plant and equipment additions included in accounts payable
364
—</t>
        </is>
      </c>
      <c r="C4" s="4" t="inlineStr">
        <is>
          <t>17. Supplemental Cash Flow Information
The following table provides supplemental cash flow information (in thousands):
Year Ended December 31,
2019
2018
Cash paid for interest
$
10,239
$
9,409
Significant non-cash financing and investing activities:
Increase in Second Lien convertible notes from in-kind interest
$
28,537
$
24,869
Increase in 1.5 Lien Notes from in-kind interest
$
18,780
$
14,023
Increase in 1.25 Lien Notes from in-kind interest
$
5,212
$
—
Increase in the Promissory Note from in-kind interest
$
785
$
117
Accrual of deferred future financing costs
$
1,029
$
1,025
Plant and equipment additions
$
2,45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t>
        </is>
      </c>
    </row>
    <row r="4">
      <c r="A4" s="4" t="inlineStr">
        <is>
          <t>Commitments and Contingencies</t>
        </is>
      </c>
      <c r="B4" s="4" t="inlineStr">
        <is>
          <t>17. Commitments and Contingencies
From time to time, the Company is involved in various legal actions related to its business, some of which are class actions lawsuits. Management does not believe, based on currently available information, that contingencies related to any pending or threatened legal matter will have a material adverse effect on the Company’s Consolidated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On February 7, 2020, a purported class action complaint was filed by a purported holder of the Company’s warrants, in the Court of Chancery of the State of Delaware against the Company and MUDS. The complaint seeks a declaratory judgment that the MUDS transaction constitutes a “Fundamental Change” under the terms of the Hycroft Warrant Agreement and thereby requiring that the Company warrants be assumed by MUDS as part of the MUDS transactions, in addition to asserting claims for (i) breach or anticipatory breach of contract against the Company, (ii) breach or anticipatory breach of the implied covenant of good faith and fair dealing against the Company, and (iii) tortious interference with contractual relations against MUDS. The complaint seeks unspecified money damages and also seeks an injunction enjoining the Company and MUDS from consummating the MUDS transactions. On February 26, 2020, MUDS and Hycroft entered into an amendment to the Purchase Agreement whereby the Company’s liabilities and obligations under the Hycroft Warrant Agreement shall be included as a Parent Assumed Liability under the Purchase Agreement. On March 27, 2020, MUDS and Hycroft filed motions to dismiss the complaint. On May 15, 2020, a hearing was held and the complaint was dismissed with prejudice.
Financial commitments not recorded in the Consolidated Financial Statement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2.6 million through March 31, 2020.
Transaction bonus plan
The Company has entered into a bonus plan whereby, upon completion of the MUDS transaction or certain other transformative transactions as defined in the plan, the Company will be obligated to pay certain senior level employees a total of $000 million.</t>
        </is>
      </c>
      <c r="C4" s="4" t="inlineStr">
        <is>
          <t>19. Commitments and Contingencies
From time to time, the Company is involved in various legal actions related to its business, some of which are class actions lawsuits. Management does not believe, based on currently available information, that contingencies related to any pending or threatened legal matter will have a material adverse effect on the Company’s Consolidated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Financial commitments not recorded in the Consolidated Financial Statement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2.5 million through December 31, 2019.
Transaction bonus plan
The Company has entered into a bonus plan whereby, upon the consummation of a sale transaction or certain other transformative transactions as defined in the plan, the Company will be obligated to pay certain senior level employees a total of $5.8 million to $7.3 million, depending on the value of the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0</t>
        </is>
      </c>
      <c r="C2" s="2" t="inlineStr">
        <is>
          <t>Dec. 31, 2019</t>
        </is>
      </c>
    </row>
    <row r="3">
      <c r="A3" s="3" t="inlineStr">
        <is>
          <t>Related Party Transactions</t>
        </is>
      </c>
    </row>
    <row r="4">
      <c r="A4" s="4" t="inlineStr">
        <is>
          <t>Related Party Transactions</t>
        </is>
      </c>
      <c r="B4" s="4" t="inlineStr">
        <is>
          <t>18. Related Party Transactions
As disclosed in Note 8 – Debt , the Company has issued numerous tranches of debt primarily to five financial institutions. These financial institutions, Aristeia Capital LLC (“Aristeia”), Highbridge Capital Management, LLC (“Highbridge”), Mudrick Capital Management, L.P (“Mudrick”) Whitebox Advisors, LLC (“Whitebox”) and Wolverine Asset Management, LLC (“Wolverine”), each hold beneficial ownership (assuming conversion of the Convertible Notes) of 5% or more of the Company’s common stock. Additionally, Highbridge, Mudrick and Whitebox, as long as they remain holders of 10% or more of the Company’s common stock, have the right to nominate and designate one director pursuant to the Company’s stockholder agreement. As a result of their owning 5% or more of the Company’s common stock, Aristeia, Highbridge, Mudrick, Whitebox, and Wolverine are each considered a related party (the “Related Parties”) in accordance with ASC 850, Related Party Disclosures .
The following table provides the recorded interest expense by Related Party (in thousands):
Three months ended March 31,
2020
2019
Aristeia
$
1,871
$
1,307
Highbridge
2,901
2,047
Mudrick
7,372
5,228
Whitebox
4,873
3,403
Wolverine
907
633
Total related party interest expense
$
17,924
$
12,618
The following table provides debt balances by Related Party (in thousands):
March 31,
December 31,
2020
2019
Aristeia
$
55,340
$
50,905
Highbridge
87,516
80,930
Mudrick
224,474
208,078
Whitebox
144,111
132,559
Wolverine
26,833
24,683
Total related party debt
$
538,274
$
497,155</t>
        </is>
      </c>
      <c r="C4" s="4" t="inlineStr">
        <is>
          <t>20. Related Party Transactions
As disclosed in Note 9 – Debt , the Company has issued numerous tranches of debt since emerging from bankruptcy primarily to five financial institutions. These financial institutions, Aristeia Capital LLC (“Aristeia”), Highbridge Capital Management, LLC (“Highbridge”), Mudrick Capital Management, L.P (“Mudrick”) Whitebox Advisors, LLC (“Whitebox”) and Wolverine Asset Management, LLC (“Wolverine”), each hold beneficial ownership (assuming conversion of the Convertible Notes) of 5% or more of the Company’s common stock. Additionally, Highbridge, Mudrick and Whitebox, as long as they remain holders of 10% or more of the Company’s common stock, have the right to nominate and designate one director pursuant to the Company’s stockholder agreement. As a result of their owning 5% or more of the Company’s common stock, Aristeia, Highbridge, Mudrick, Whitebox, and Wolverine are each considered a related party (the “Related Parties”) in accordance with ASC 850, Related Party Disclosures .
The following table provides the recorded interest expense by Related Party (in thousands):
Year Ended December 31,
2019
2018
Aristeia
$
5,993
$
4,394
Highbridge
9,325
6,934
Mudrick
23,743
17,766
Whitebox
15,607
11,444
Wolverine
2,906
2,130
Total related party interest expense
$
57,574
$
42,668
The following table provides debt balances by Related Party (in thousands):
December 31,
2019
2018
Aristeia
$
50,905
$
35,939
Highbridge
80,930
58,709
Mudrick
208,078
152,757
Whitebox
132,559
93,583
Wolverine
24,683
23,998
Total related party debt
$
497,155
$
364,9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t>
        </is>
      </c>
    </row>
    <row r="4">
      <c r="A4" s="4" t="inlineStr">
        <is>
          <t>Subsequent Events</t>
        </is>
      </c>
      <c r="B4" s="4" t="inlineStr">
        <is>
          <t>19. Subsequent Events
Issuance of Additional 1.25 Lien Notes
On each of April 16, 2020 and May 7, 2020, the Company issued additional tranches of 1.25 Lien Notes in the aggregate principal amount of $10.0 million. The 1.25 Lien Notes issued in April and May have the same terms and security priority as the original issuance of 1.25 Lien Notes in February 2019.
Tax Impact of MUDS Transaction
The Company estimates that as a result of the MUDS transaction discussed above, that the Company will record a taxable gain of approximately $150.0 million. The Company has deferred tax assets (net operating loss carryforwards), which have a full valuation allowance recorded against them, in excess of the estimated taxable gains.
Consummation of the MUDS Transaction
On May 29, 2020, Hycroft Mining Holding Corporation, formerly known as Mudrick Capital Acquisition Corporation (“HYMC”), consummated the MUDS transaction by and among the HYMC, MUDS Acquisition Sub, Inc. (“Acquisition Sub”) and Hycroft, as set forth in the Purchase Agreement. Pursuant to the Purchase Agreement, Acquisition Sub acquired all of the issued and outstanding equity interests of the direct subsidiaries of the Company and substantially all of the other assets and assumed substantially all of the liabilities of the Company.
The value of the aggregate consideration was estimated at approximately $613.6 million, which amount was inclusive of the value of HYMC’s shares of common stock issued as consideration in the MUDS transaction, the value of the Company’s debt assumed by HYMC at the closing of the MUDS transaction, the value of the Company’s debt paid off or converted into shares of the Company’s common stock in connection with or at the closing of the MUDS transaction and the value of the Company’s debt exchanged for HYMC’s shares of common stock and cancelled by the Company.
The consideration paid to the Company was comprised of shares of HYMC’s Class A common stock, par value $0.0001 per share (“HYMC Common Stock”), including surrendered shares, valued at $10.00 per share, issued to the Company and promptly distributed pro rata pursuant to a plan of dissolution to the Company’s stockholders, plus $145.7 million of 1.5 Lien Notes that were exchanged by the holders for shares of HYMC common stock and cancelled by the Company and $48.5 million of 1.25 Lien Notes that were exchanged by the holders for shares of HYMC common stock and cancelled by the Company.
In connection with the consummation of the MUDS Transaction, the parties undertook the following transactions, among others:
·
$80 million of the 1.25 Lien Notes were exchanged for new subordinated notes of the Company and $80 million in aggregate principal amount of such New Subordinated Notes (the “Assumed New Subordinated Notes”) were assumed by HYMC.
·
The Company and the Second Lien Noteholders consummated the conversion of the Second Lien Notes into shares of the Company’s common stock.
·
HYMC and the Company repaid in full of all outstanding obligations of the Company under certain existing third party indebtedness, including indebtedness under the First Lien Agreement and the Promissory Note.
On May 29, 2020, immediately prior to the consummation of the MUDS transaction, HYMC issued, in a private placement transaction (the “PIPE Financing”), an aggregate of [0] shares of HYMC Common Stock for an aggregate purchase price of $ [0] million and 3,250,000 warrants to purchase HYMC Common Stock at a price of $11.50 per share (the “PIPE warrants”), to certain accredited investors (the “Initial Subscribers”) pursuant to the terms of separate Subscription/Backstop Agreements, dated January 13, 2020 (the "Subscription/Backstop Agreements"), and Subscription Agreements, dated [●], 2020, entered into by HYMC and certain accredited investors ("Third-Party Investors") (the Subscription/Backstop Agreements and such other subscription agreements, collectively, the "Subscription Agreements").
At the consummation of the MUDS transaction, HYMC, Mudrick Capital Acquisition Holdings LLC (“sponsor”), Cantor Fitzgerald &amp; Co. (“Cantor”), certain current officers and directors of HYMC, holders of 1.25 Lien Notes and 1.5 Lien Notes that received shares of the HYMC Common Stock upon exchange of such 1.25 Lien Notes and 1.5 Lien Notes, certain stockholders of the Company that received shares of HYMC Common Stock in the MUDS transaction and may be affiliates of HYMC after consummation of the MUDS transaction (collectively, the “Exchanging Noteholders”), the Initial Subscribers and any other Third-Party Private Investors, and Sprott Private Resource Lending II (Collector), LP. (“Lender”) (such officers and directors, Cantor, the Exchanging Noteholders, certain stockholders of the Company, the Initial Subscribers, the Third-Party Private Investors, Lender and sponsor, collectively, the “restricted stockholders”) entered into the Second Amended and Restated Registration Rights Agreement (the “Registration Rights Agreement”), pursuant to which the restricted stockholders are entitled to, among other things, customary registration rights, including demand, piggy-back and shelf registration rights, subject to cut-back provisions. The restricted stockholders have agreed in the Registration Rights Agreement not to sell, transfer, pledge or otherwise dispose of shares of HYMC Common Stock they hold or receive for certain time periods, ranging from between 30 days after the consummation of the MUDS transaction for shares purchased in the PIPE Financing to six months for shares received in the exchange, to one year after the consummation of the MUDS transaction for founder shares (as defined in the Proxy Statement/Prospectus), subject to certain exceptions. Pursuant to the terms of the Registration Rights Agreement, HYMC is obligated to file a shelf registration statement on Form S‑3, or Form S‑1 if unavailable, and may be required to register up to approximately 63 million shares of HYMC Common Stock, in addition to warrants and units. Concurrently with the consummation of the MUDS transaction, sponsor also purchased 2,500,000 forward purchase units, each such unit comprised of one share of HYMC Common Stock and one warrant to purchase one share of HYMC Common Stock for $11.50 per share, in accordance with the terms of the Forward Purchase Contract, dated January 24, 2018, between HYMC and sponsor (the “Forward Purchase Contract”).
"Third-Party Private Investors" means any person other than the Initial Subscribers, Sprott Inc. or any entity affiliated or associated with Sprott Inc. (but solely with respect to an amount of equity financing up to $10.0 million, with any such member being deemed to be a "Third-Party Private Investor" to the extent of any amount in excess thereof), or their respective affiliates that (a) has a substantive and pre-existing relationship with MUDS or its advisors, (b) was contacted prior to the date of the Purchase Agreement regarding the private investment and (c) enters into subscription agreements or similar instruments prior to the closing of the business combination pursuant to which such person agrees to purchase MUDS Class A common stock in an equity financing transaction concurrently with the closing of the business combination.
On October 4, 2019, the Company, as borrower, certain subsidiaries of the Company, as guarantors, Sprott Private Resource Lending II (Collector), LP, as lender, and Sprott Resource Lending Corp., as arranger, executed a secured multi-advance term credit facility with an original principal amount not in excess of $110.0 million (the “Sprott Credit Agreement”). Pursuant to the terms of the Purchase Agreement, HYMC assumed the Sprott Credit Agreement at the consummation of the MUDS transaction and drew down and borrowed $70.0 million under such facility and issued to Lender [0] shares of HYMC Common Stock, equal to 1% of HYMC’s post-closing shares of HYMC Common Stock outstanding. In addition, concurrently with the consummation of the MUDS transaction, HYMC and Hycroft Resources &amp; Development, LLC, a Delaware limited liability company (“HRD”) and an indirect wholly-owned subsidiary of the Company acquired by HYMC in the MUDS transaction entered into a Royalty Agreement with Sprott Private Resource Lending II (CO) Inc. (the “Sprott Royalty Agreement” and, together with the Sprott Credit Agreement, the “Sprott Agreements”), pursuant to which, among other things, HRD received $30.0 million and incurred a 1.5%
net smelter royalty payment obligation relating to the Hycroft mine, the principal asset of HRD acquired in the MUDS transaction.
Certain affiliates, officers and directors of HYMC had material relationships with the Company prior to the consummation of the MUDS transaction, as described in the Proxy Statement/Prospectus.
On May 29, 2020, in connection with the consummation of the MUDS transaction, HYMC amended and restated its existing amended and restated certificate of incorporation (such second amended and restated certificate of incorporation, the "Second Amended and Restated Charter") to:
(a)
change the name of the Company to Hycroft Mining Holding Corporation;
(b)
increase the total number of authorized shares of all classes of capital stock from 111,000,000 shares to 410,000,000, consisting of (i) 400,000,000 shares of HYMC’s Class A common stock and (ii) 10,000,000 shares of preferred stock;
(c)
remove or amend those provisions of existing certificate of incorporation which terminated or otherwise ceased to be applicable following the completion of the MUDS transaction, including removal of certain provisions relating to HYMC’s prior status as a blank check company and HYMC’s Class B Common Stock that no longer applies;
(d)
clarify the exclusive forum provision to provide the Court of Chancery of the State of Delaware as the exclusive forum for certain stockholder litigation shall not apply to any action to enforce any liability or duty under the Securities Act of 1933, as amended, or the Securities Exchange Act of 1934, as amended, for which there is exclusive federal or concurrent federal and state jurisdiction;
(e)
provide that HYMC will not be governed by Section 203 of the Delaware General Corporation Law (“DGCL”) and included a provision that is substantially similar to Section 203 of the DGCL, but excludes the investment funds affiliated with MUDS sponsor and its successors and affiliates and the investment funds affiliated with or managed by Mudrick, Whitebox , Highbridge, Aristeia and Wolverine and their respective successors and affiliates from the definition of “interested stockholder,” and
(f)
declassify the board of directors.
Upon consummation of the MUDS transaction, HYMC assumed the Company’s liabilities and obligations under the warrant agreement, dated as of October 22, 2015, by and between the Company and Computershare Inc., a Delaware corporation, and its wholly-owned subsidiary Computershare Trust Company, N.A., a federally chartered trust company, collectively as warrant agent (the “Hycroft Warrant Agreement”). Following the MUDS transaction and the assumption of the liabilities and obligations under the Hycroft Warrant Agreement, each warrant of the Company outstanding and unexercised immediately prior to the effective time of the MUDS transaction will be exercisable to purchase shares of HYMC Common Stock subject to an equitable adjustment of the exercise price and number of shares into which such warrants are exercisable following consummation of the MUDS transaction.
Following the completion of the PIPE Financing and the MUDS transaction and related debt and warrant assumption, there were [0] shares of HYMC Common Stock outstanding. Immediately following the completion of such transactions, assuming the separation of all public units into shares and warrants, HYMC's share capital consisted of: (A) [15,512,091] shares of HYMC Common Stock issued to the Company and distributed pro rata to the Company's stockholders in the MUDS transaction, (B) [3,258,333 shares] of HYMC Common Stock, which shares shall have converted from an equal number of shares of MUDS Class B common stock in accordance with the terms of the Amended and Restated Certificate of Incorporation of MUDS, as amended, in effect immediately prior to the consummation of the MUDS transaction and the Parent Sponsor Letter Agreement, dated as of January 13, 2020, by and between HYMC and Sponsor, (C) [20,871,243] shares of HYMC Common Stock issued to the holders of the 1.25 Lien Notes and the 1.5 Lien Notes in the exchange, (D) (x) [6,500,000] shares of HYMC Common Stock issued pursuant to the Subscription Agreements and (y) 3,250,000 warrants (the "PIPE warrants") to purchase one share of HYMC Common Stock for $11.50 per share issued to the Initial Subscribers pursuant to the Subscription Agreements, in the private investment, (E) [2,000,000] shares of HYMC Common Stock issued in connection with an incremental equity investment in an aggregate amount of up to $20,000,000, (F) [0] shares of HYMC Common Stock, representing outstanding shares held by HYMC's public stockholders and not redeemed in connection with the MUDS transaction, (G) 20,800,000 outstanding warrants to purchase one share of HYMC Common Stock for $11.50 per share ("public warrants"), (H) 625,000 shares of HYMC Common Stock (the "forward purchase shares") and 2,500,000 units (the "forward purchase units"), each such unit comprised of one share of HYMC Common Stock and one warrant to purchase one share of HYMC Common Stock for $11.50 per share, issued to sponsor in connection with the transactions contemplated by the Forward Purchase Contract, dated as of January 24, 2018, by and between MUDS and sponsor, (I) 6,700,000 warrants to purchase one share of HYMC Common Stock (the "sponsor private placement warrants") issued to sponsor, pursuant to the Private Placement Warrants Purchase Agreement, dated as of January 15, 2018, by and between MUDS and sponsor, (J) 1,040,000 warrants to purchase one share of HYMC Common Stock (the "Cantor private placement warrants" and, together with the sponsor private placement warrants, the "private placement warrants") issued to Cantor, pursuant to the Private Placement Warrant Purchase Agreement, dated as of January 16, 2018, by and between MUDS and Cantor, (K) restricted stock units convertible into shares of HYMC Common Stock valued at no more than $4,277,000 received in connection with the MUDS transaction in exchange for restricted stock units convertible into shares of the Company common stock, (L) up to 478,000 shares of HYMC Common Stock issued to Cantor as partial payment of Cantor's deferred underwriting commission (the "underwriting commission issuance"), pursuant to the Underwriting Agreement, dated as of February 7, 2018, as amended on February 12, 2020, by and among MUDS and Cantor, as representative of the several underwriters (the "UA Amendment" and together with the Underwriting Agreement, the "Amended Underwriting Agreement"), (M) [ 0] shares of HYMC Common Stock issued to Lender pursuant to the Sprott Credit Agreement (the "lender issuance") and (N) [0] the Company warrants exercisable into [0] shares of HYMC Common Stock at a price of $[0] per share following the MUDS transaction.
The issuance of the shares of HYMC Common Stock to the Company for prompt distribution to its stockholders pursuant to a plan of dissolution was registered with the SEC on the Registration Statement on Form S‑4 (File No. 333‑236460) dated May 7, 2020 (the “Registration Statement”). The issuance of the shares of HYMC Common Stock to holders of stock options and restricted stock units issued under the HYMC 2020 Performance and Incentive Pay Plan (the “Incentive Plan”) will be registered with the SEC on a Proxy Statement/Prospectus on Form S‑8. HYMC has agreed in the Registration Rights Agreement to file a registration statement in respect of shares of HYMC Common Stock, forward purchase units, and warrants, held by the parties to the Registration Rights Agreement, including the shares of HYMC Common Stock underlying such units and warrants, with the SEC on a registration statement on Form S‑3, or Form S‑1 if Form S‑3 is not available, as soon as practicable but in no event later than fifteen (15) business days following the completion of the MUDS transaction.
Plan of Dissolution
Promptly following the consummation of the MUDS transaction, the Company filed a certificate of dissolution with the Secretary of State of Delaware to effect a complete plan of dissolution and liquidation of the Company as approved upon the recommendation of the Company’s Board of Directors at a special meeting of the Company’s stockholders held on May 29, 2020.
Other
The Company has evaluated all subsequent events through 00, 2020, which is the date these Consolidated Financial Statements were available to be issued. There were no additional material subsequent events that required recognition or additional disclosure in these Consolidated Financial Statements.</t>
        </is>
      </c>
      <c r="C4" s="4" t="inlineStr">
        <is>
          <t>21. Subsequent Events
Issuance of Additional 1.25 Lien Notes
On January 17, 2020 and February 7, 2020 additional 1.25 Lien Notes of $5.0 million and $10.0 million, respectively, were issued. The 1.25 Lien Notes issued in January and February have the same terms and security priority as the original issuance of 1.25 Lien Notes in February 2019.
Extension of First Lien Agreement
On January 31, 2020, the First Lien Agreement maturity was extended to May 31, 2020, as stated in Note 9 — Debt.
Purchase Agreement Signed
On January 13, 2020, — Mudrick Capital Acquisition Corporation (“MUDS”), a publicly traded blank check company, and Hycroft entered into a definitive purchase agreement (the “Purchase Agreement”), under which Hycroft will sell substantially all of its assets to MUDS, and MUDS will discharge and pay or assume certain of Hycroft’s liabilities. Following the closing of the transaction, Hycroft will be listed on the Nasdaq Stock Exchange under the ticker symbol “HYMC”.
Pursuant to the terms of the transaction MUDS will have at least $50.0 million of unrestricted and available cash on hand at closing. Cash sources for the transaction include (a) a $110.0 million multi- tranche credit agreement arranged by Sprott Resource Lending Corp. (the “Sprott Credit Agreement”), of which $70.0 million is expected to be drawn at closing, (b) a $30.0 million 1.5% net smelter royalty agreement arranged by Sprott Resource Lending Corp. and (c) consummation of the $25 million forward purchase of MUDS units and shares by Mudrick Capital Acquisition Holdings LLC, (d) a $65 million backstop agreement to purchase MUDS shares by certain existing stockholders of Hycroft and (e) the net cash remaining in MUDS’ trust account following any stockholder redemptions.
MUDS post-transaction indebtedness will include amounts drawn from the Sprott Credit Agreement plus newly issued subordinated notes not to exceed $80.0 million. All other indebtedness of Hycroft will be retired, exchanged for MUDS shares, converted into Hycroft shares or assumed by MUDS in the transaction.
The transaction will be funded through a combination of stock consideration payable to Hycroft (which Hycroft will promptly distribute to is stockholders), cash and stock to repay certain Hycroft indebtedness and the assumption of certain Hycroft obligations. The boards of directors of MUDS and Hycroft have approved the transaction and recommend that their respective stockholders approve the transaction. Stockholders of Hycroft holding a majority of the outstanding stock of Hycroft have agreed to support approval of the transaction at any meeting of Hycroft stockholders, subject to customary exceptions.
Completion of the proposed transaction, which is expected in the first half of 2020, is subject to customary and other closing conditions, including regulatory approvals and receipt of approvals from MUDS and Hycroft stockholders.
On February 7, 2020, the Company became aware that a purported class action complaint was filed by Travus Pope, a purported holder of Company warrants, in the Court of Chancery of the State of Delaware against the Company and Mudrick Capital Acquisition Corporation (“MUDS”). As filed, the complaint seeks a declaratory judgment that the transactions contemplated under the Purchase Agreement constitute a “Fundamental Change” under the terms of that certain Warrant Agreement dated as of October 22, 2015 and thereby require that the warrants issued thereunder be assumed by MUDS as part of the transactions, in addition to asserting claims for (i) breach or anticipatory breach of contract against the Company, (ii) breach or anticipatory breach of the implied covenant of good faith and fair dealing against the Company, and (iii) tortious interference with contractual relations against MUDS. The complaint seeks unspecified money damages and also seeks an injunction enjoining the Company and MUDS from consummating the transactions.
Other
The Company has evaluated all subsequent events through February, 21, 2020, which is the date these Consolidated Financial Statements were available to be issued. There were no additional material subsequent events that required recognition or additional disclosure in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Basis of Presentation</t>
        </is>
      </c>
      <c r="B4" s="4" t="inlineStr">
        <is>
          <t>Basis of Presentation
The accompanying unaudited Consolidated Financial Statements of the Company have been prepared, without audit, pursuant to the rules and regulations of the Securities and Exchange Commission (the "SEC"). Accordingly, they do not include all information and footnotes required by U.S. generally accepted accounting principles (“GAAP”) for complete financial statements. In the opinion of management, all adjustments and disclosures necessary to fairly present the interim financial information set forth herein have been included.
References to “$” refers to United States currency.</t>
        </is>
      </c>
      <c r="C4" s="4" t="inlineStr">
        <is>
          <t>Basis of presentation
The Consolidated Financial Statements of the Company have been prepared in accordance with U.S. generally accepted accounting principles (“GAAP”). Certain amounts in the 2018 Consolidated Financial Statements have been reclassified to conform to the 2019 presentation. References to “$” refers to United States dollars.</t>
        </is>
      </c>
    </row>
    <row r="5">
      <c r="A5" s="4" t="inlineStr">
        <is>
          <t>Going concern</t>
        </is>
      </c>
      <c r="B5" s="4" t="inlineStr">
        <is>
          <t>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The Company continued to operate and produce gold and silver at its Hycroft Mine during the bankruptcy process. However, on July 8, 2015, the Company announced that it had suspended mining operations to maximize cash flow and minimize spending through the remainder of the Chapter 11 process. Effective October 22, 2015, the Company completed its financial restructuring process and emerged from bankruptcy.
From July 2015 through December 31, 2016, the Company produced gold and silver from its leach pads, actively running its processing facilities. The operation went into a care and maintenance mode as of January 1, 2017 when the Company stopped adding lime to the leach pads and wrote-down the remaining gold and silver on the leach pads to $0 due to the inability to economically recover the metal. As a result of going into care and maintenance, gold and silver production became a byproduct of maintaining the Hycroft Mine.
During the 2019 second quarter, the Company restarted open pit mining at the Hycroft Mine, and, during the 2019 third quarter, produced and sold gold and silver. However, based on the financial results since the restart of mining operations, the significant debt burden and the need for additional cash to expand the operations, the Company believes its operations cannot currently generate enough cash to make scheduled principal and interest payments required by its debt obligations and/or cover operating and general and administrative costs necessary to operate the Company. These conditions raise substantial doubt about the Company's ability to continue as a going concern, since the Company is reliant on receiving future cash flows from financing activities to meet its obligations.
The ability to continue as a going concern is contingent upon the Company's ability to expand mining operations to an economic level and to refinance its existing debt obligations, which the MUDS transaction is designed to support.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March 31, 2020 was funded by the issuance of $97.0 million in Senior Secured Notes due June 30, 2020 (the "1.25 Lien Notes"), discussed below. The Company plans to refinance its existing debt obligations and obtain the funds necessary to expand its mining operations with the proceeds from the MUDS transaction. The MUDS transaction is subject to customary and other closing conditions, including receipt of approvals from MUDS and Hycroft stockholders. Both the MUDS and the Hycroft stockholders' meetings will be held on May 29, 2020.
These Consolidated Financial Statements do not include any adjustments related to the recoverability and classification of recorded assets or any other adjustments that might be necessary should the Company be unable to continue as a going concern.</t>
        </is>
      </c>
    </row>
    <row r="6">
      <c r="A6" s="4" t="inlineStr">
        <is>
          <t>Use of estimates</t>
        </is>
      </c>
      <c r="B6" s="4" t="inlineStr">
        <is>
          <t>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t>
        </is>
      </c>
      <c r="C6" s="4" t="inlineStr">
        <is>
          <t>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t>
        </is>
      </c>
    </row>
    <row r="7">
      <c r="A7" s="4" t="inlineStr">
        <is>
          <t>Principles of consolidation</t>
        </is>
      </c>
      <c r="B7" s="4" t="inlineStr">
        <is>
          <t>Principles of consolidation
The Consolidated Financial Statements include the accounts of Hycroft Mining Corporation and its wholly owned subsidiaries. All significant intercompany balances and transactions have been eliminated.</t>
        </is>
      </c>
      <c r="C7" s="4" t="inlineStr">
        <is>
          <t>Principles of consolidation
The Consolidated Financial Statements include the accounts of HMC and its wholly owned subsidiaries. All significant intercompany balances and transactions have been eliminated.</t>
        </is>
      </c>
    </row>
    <row r="8">
      <c r="A8" s="4" t="inlineStr">
        <is>
          <t>Cash</t>
        </is>
      </c>
      <c r="B8" s="4" t="inlineStr">
        <is>
          <t>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March 31, 2020 and December 31, 2019, the Company held no cash equivalents. Restricted cash is excluded from cash and is listed separately on the consolidated balance sheets. See Note 5 – Restricted Cash for additional information.</t>
        </is>
      </c>
      <c r="C8" s="4" t="inlineStr">
        <is>
          <t>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December 31, 2019 and 2018, the Company held no cash equivalents. Restricted cash is excluded from cash and is listed separately on the consolidated balance sheets. See Note 5 – Restricted Cash for additional information.</t>
        </is>
      </c>
    </row>
    <row r="9">
      <c r="A9" s="4" t="inlineStr">
        <is>
          <t>Ore on leach pads and inventories</t>
        </is>
      </c>
      <c r="B9" s="4" t="inlineStr">
        <is>
          <t>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in the consolidated statements of operations. See Note 3 – Inventories for additional information.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in the consolidated statements of operations at an average cost per gold ounce sold.
Materials and supplies
Materials and supplies are valued at the lower of average cost or net realizable value. Cost includes applicable taxes and freight.</t>
        </is>
      </c>
      <c r="C9" s="4" t="inlineStr">
        <is>
          <t>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Losses that result from the application of the lower of cost or net realizable value accounting policy are recorded as a component of Cost of sales in the consolidated statements of operations. See Note 3 - Inventories for additional information.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in the consolidated statements of operations. See Note 3 – Inventories for additional information.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in the consolidated statements of operations at an average cost per gold ounce sold. While the Hycroft Mine is in care and maintenance, costs to maintain the mine are recognized in Care and maintenance, net in the consolidated statements of operations as incurred.
Materials and supplies
Materials and supplies are valued at the lower of average cost or net realizable value. Cost includes applicable taxes and freight.</t>
        </is>
      </c>
    </row>
    <row r="10">
      <c r="A10" s="4" t="inlineStr">
        <is>
          <t>Fair value measurements</t>
        </is>
      </c>
      <c r="B10" s="4" t="inlineStr">
        <is>
          <t>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t>
        </is>
      </c>
      <c r="C10" s="4" t="inlineStr">
        <is>
          <t>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t>
        </is>
      </c>
    </row>
    <row r="11">
      <c r="A11" s="4" t="inlineStr">
        <is>
          <t>Plant, equipment, and mine development</t>
        </is>
      </c>
      <c r="B11" s="4" t="inlineStr">
        <is>
          <t>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production method (when actively operating) at rates sufficient to depreciate such costs over the estimated proven and probable reserves as gold ounces are recovered. See Note 6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mineral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on the consolidated statements of operation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t>
        </is>
      </c>
      <c r="C11" s="4" t="inlineStr">
        <is>
          <t>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production method (when actively operating) at rates sufficient to depreciate such costs over the estimated proven and probable reserves as gold ounces are recovered. See Note 6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on the consolidated statements of operations.
Mine development costs are amortized using the units-of-production method based upon estimated recoverable ounces in proven and probable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reserves and estimated metal recoveries associated with those reserves.</t>
        </is>
      </c>
    </row>
    <row r="12">
      <c r="A12" s="4" t="inlineStr">
        <is>
          <t>Impairment of long-lived assets</t>
        </is>
      </c>
      <c r="B12" s="4" t="inlineStr">
        <is>
          <t>Impairment of long-lived assets
The Company’s long-lived assets consist of plant, equipment and mine developmen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for additional information.</t>
        </is>
      </c>
      <c r="C12" s="4" t="inlineStr">
        <is>
          <t>Impairment of long-lived assets
The Company’s long-lived assets consist of plant, equipment and mine develo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for additional information.</t>
        </is>
      </c>
    </row>
    <row r="13">
      <c r="A13" s="4" t="inlineStr">
        <is>
          <t>Mineral properties</t>
        </is>
      </c>
      <c r="B13" s="4" t="inlineStr">
        <is>
          <t>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March 31, 2020 and December 31, 2019, there was no value assigned to mineral properties as the value had been written-down to $0 in previous periods.</t>
        </is>
      </c>
      <c r="C13" s="4" t="inlineStr">
        <is>
          <t>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December 31, 2019 and 2018, there was no value assigned to mineral properties as the value had been written-down to $0 in previous periods.</t>
        </is>
      </c>
    </row>
    <row r="14">
      <c r="A14" s="4" t="inlineStr">
        <is>
          <t>Asset retirement obligation</t>
        </is>
      </c>
      <c r="B14" s="4" t="inlineStr">
        <is>
          <t>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in the consolidated statements of operations. Resultant ARO cost assets (recorded in Mineral properties, net on the consolidated balance sheets) are depreciated on a straight-line method over the related long-lived asset’s useful life. The Company’s ARO is adjusted annually, or more frequently if necessary, to reflect changes in the estimated present value resulting from revisions to the timing or amount of reclamation and closure costs.</t>
        </is>
      </c>
      <c r="C14" s="4" t="inlineStr">
        <is>
          <t>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in the consolidated statements of operations. Resultant ARO cost assets (recorded in Mineral properties, net on the consolidated balance sheets) are depreciated on a straight-line method over the related long-lived asset’s useful life. The Company’s ARO is adjusted annually, or more frequently if necessary, to reflect changes in the estimated present value resulting from revisions to the timing or amount of reclamation and closure costs.</t>
        </is>
      </c>
    </row>
    <row r="15">
      <c r="A15" s="4" t="inlineStr">
        <is>
          <t>Derivative instruments</t>
        </is>
      </c>
      <c r="B15" s="4" t="inlineStr">
        <is>
          <t>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n the consolidated balance sheets at fair value with periodic changes in fair value included in Other, net in the consolidated statements of operations. During the three months ended March 31, 2020 and 2019 there were no adjustments recorded as a result of no change in the fair value.
See Note 10 - Stockholders’ Equity and Note 15 – Fair Value Measurements for additional information on the Company’s derivative instruments.</t>
        </is>
      </c>
      <c r="C15" s="4" t="inlineStr">
        <is>
          <t>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n the consolidated balance sheets at fair value with periodic changes in fair value included in Other, net in the consolidated statements of operations. During the years ended December 31, 2019 and 2018 there were no adjustments recorded as a result of no change in the fair value.
See Note 11 - Stockholders’ Equity and Note 16 – Fair Value Measurements for additional information on the Company’s derivative instruments.</t>
        </is>
      </c>
    </row>
    <row r="16">
      <c r="A16" s="4" t="inlineStr">
        <is>
          <t>Treasury Stock</t>
        </is>
      </c>
      <c r="B16" s="4" t="inlineStr">
        <is>
          <t>Treasury Stock
The Company records repurchases of common shares as Treasury stock at cost.</t>
        </is>
      </c>
      <c r="C16" s="4" t="inlineStr">
        <is>
          <t>Treasury Stock
The Company records repurchases of common shares as Treasury stock at cost.</t>
        </is>
      </c>
    </row>
    <row r="17">
      <c r="A17" s="4" t="inlineStr">
        <is>
          <t>Revenue recognition</t>
        </is>
      </c>
      <c r="B17" s="4" t="inlineStr">
        <is>
          <t>Revenue recognition
When actively operating, the Company recognizes revenue on gold and silver sales. During the year ended December 31, 2019, the Company began actively operating the Hycroft Mine and, as such, gold and silver sales in 2020 and 2019 were recorded as Revenue . For the three months ended March 31, 2020, 93% of the Company’s gold and silver sales were attributable to gold sales. There were no gold or silver sales during the three months ended March 31, 2019.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t>
        </is>
      </c>
      <c r="C17" s="4" t="inlineStr">
        <is>
          <t>Revenue recognition
When actively operating, the Company recognizes revenue on gold and silver sales. During the year ended December 31, 2019, the Company began actively operating the Hycroft Mine and, as such, recorded gold and silver sales as Revenue . When in care and maintenance, gold and silver sales are recorded as a reduction to Care and maintenance, net on the consolidated statements of operations. During 2018, the Hycroft Mine was in care and maintenance and, as a result, all gold and silver sales were recorded as a reduction to Care and maintenance, net . For 2019 and 2018, 93% and 99%, respectively, of the Company's gold and silver sales were attributable to gold sales.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t>
        </is>
      </c>
    </row>
    <row r="18">
      <c r="A18" s="4" t="inlineStr">
        <is>
          <t>Stock-Based Compensation</t>
        </is>
      </c>
      <c r="B18" s="4" t="inlineStr">
        <is>
          <t>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2 - Stock-Based Compensation for additional information.</t>
        </is>
      </c>
      <c r="C18" s="4" t="inlineStr">
        <is>
          <t>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3 - Stock-Based Compensation for additional information.</t>
        </is>
      </c>
    </row>
    <row r="19">
      <c r="A19" s="4" t="inlineStr">
        <is>
          <t>Phantom shares</t>
        </is>
      </c>
      <c r="B19" s="4" t="inlineStr">
        <is>
          <t>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20,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hree months ended March 31, 2020 and 2019, the Company recorded $0.3 million and $0.5 million, respectively, in compensation expense related to the vesting of the phantom shares granted during each respective period, which are included in General and administrative on the consolidated statements of operations. See Note 15 – Fair Value Measurements for additional information.</t>
        </is>
      </c>
      <c r="C19" s="4" t="inlineStr">
        <is>
          <t>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welve months ended December 31, 2019, the Company recorded a $0.2 million increase in the value of phantom shares granted in 2015 and 2016, which is included in General and administrative on the consolidated statements of operations and increased the compensation expense in 2019. During the twelve months ended December 31, 2018, the Company recorded a $0.4 million decrease in the value of phantom shares granted in 2015 and 2016, which is included in General and administrative on the consolidated statements of operations and decreased the compensation expense in 2018. For the twelve months ended December 31, 2019 and 2018 the Company recognized $0.5 million in each period in compensation expense related to the vesting of the phantom shares granted during each respective period, which are included in General and administrative on the consolidated statements of operations. See Note 16 – Fair Value Measurements for additional information.</t>
        </is>
      </c>
    </row>
    <row r="20">
      <c r="A20" s="4" t="inlineStr">
        <is>
          <t>Reorganization items, net</t>
        </is>
      </c>
      <c r="B20" s="4" t="inlineStr">
        <is>
          <t>Reorganization items, net
Expenses directly associated with finalizing the Chapter 11 cases before the Bankruptcy Court are reported as Reorganization items, net in the consolidated statements of operations. The Company incurred legal and professional fees of $0 and $0.3 million for the three months ended March 31, 2020 and 2019, respectively. As of December 31, 2019, all bankruptcy claims had been settled.</t>
        </is>
      </c>
      <c r="C20" s="4" t="inlineStr">
        <is>
          <t xml:space="preserve">Reorganization items, net
Expenses directly associated with finalizing the Chapter 11 cases before the Bankruptcy Court are reported as Reorganization items, net in the consolidated statements of operations. The Company incurred legal and professional fees of $0.9 million and $0.4 million for the years ended December 31, 2019 and 2018, respectively. </t>
        </is>
      </c>
    </row>
    <row r="21">
      <c r="A21" s="4" t="inlineStr">
        <is>
          <t>Income taxes</t>
        </is>
      </c>
      <c r="B21"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3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c r="C21"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4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row>
    <row r="22">
      <c r="A22" s="4" t="inlineStr">
        <is>
          <t>Recent accounting pronouncements</t>
        </is>
      </c>
      <c r="B22" s="4" t="inlineStr">
        <is>
          <t>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The Company adopted ASU 2018‑13 on January 1, 2020, but it did not affect the financial statement disclosures.</t>
        </is>
      </c>
      <c r="C22" s="4" t="inlineStr">
        <is>
          <t>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eliminated the activity related to transfers between cash and restricted cash for the twelve months ended December 31, 2018.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ASU 2018-13 is effective for fiscal years beginning after December 15, 2019. The Company will adopt ASU 2018‑13 in 2020, but will not have a material effect on the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0</t>
        </is>
      </c>
      <c r="C2" s="2" t="inlineStr">
        <is>
          <t>Dec. 31, 2019</t>
        </is>
      </c>
    </row>
    <row r="3">
      <c r="A3" s="3" t="inlineStr">
        <is>
          <t>Inventories</t>
        </is>
      </c>
    </row>
    <row r="4">
      <c r="A4" s="4" t="inlineStr">
        <is>
          <t>Schedule of components of inventories and the estimated recoverable gold ounces therein</t>
        </is>
      </c>
      <c r="B4" s="4" t="inlineStr">
        <is>
          <t>The following table provides the components of inventories and the estimated recoverable gold ounces therein (in thousands, except ounces):
March 31, 2020
December 31, 2019
Amount
Gold Ounces
Amount
Gold Ounces
Materials and supplies
$
2,891
—
$
2,559
—
Merrill-Crowe in process
679
536
1,004
691
Carbon column in-process
478
474
478
474
Doré finished goods
941
594
412
278
Total
$
4,989
1,604
$
4,453
1,443</t>
        </is>
      </c>
      <c r="C4" s="4" t="inlineStr">
        <is>
          <t>The following table provides the components of inventories and the estimated recoverable gold ounces therein (in thousands, except ounces):
December 31, 2019
December 31, 2018
Amount
Gold Ounces
Amount
Gold Ounces
Materials and supplies
$
2,559
—
$
1,582
—
Merrill-Crowe in process
1,004
691
—
—
Carbon column in-process
478
474
478
482
Doré finished goods
412
278
—
—
Total
$
4,453
1,443
$
2,060
482</t>
        </is>
      </c>
    </row>
    <row r="5">
      <c r="A5" s="4" t="inlineStr">
        <is>
          <t>Schedule of components of ore on leach pads and the estimated recoverable gold ounces therein</t>
        </is>
      </c>
      <c r="B5" s="4" t="inlineStr">
        <is>
          <t>The following table summarizes ore on leach pads and the estimated recoverable gold ounces therein (in thousands, except ounces):
March 31, 2020
December 31, 2019
Amount
Gold Ounces
Amount
Gold Ounces
Ore on leach pads
$
26,122
18,921
$
22,062
17,019</t>
        </is>
      </c>
      <c r="C5" s="4" t="inlineStr">
        <is>
          <t>The following table summarizes ore on leach pads and the estimated recoverable gold ounces therein (in thousands, except ounces):
December 31, 2019
December 31, 2018
Amount
Gold Ounces
Amount
Gold Ounces
Ore on leach pads
$
22,062
17,01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0</t>
        </is>
      </c>
      <c r="C1" s="2" t="inlineStr">
        <is>
          <t>Dec. 31, 2019</t>
        </is>
      </c>
      <c r="D1" s="2" t="inlineStr">
        <is>
          <t>Dec. 31, 2018</t>
        </is>
      </c>
    </row>
    <row r="2">
      <c r="A2" s="3" t="inlineStr">
        <is>
          <t>CONSOLIDATED BALANCE SHEETS</t>
        </is>
      </c>
    </row>
    <row r="3">
      <c r="A3" s="4" t="inlineStr">
        <is>
          <t>Common stock, par value (in dollars per share)</t>
        </is>
      </c>
      <c r="B3" s="7" t="n">
        <v>0.001</v>
      </c>
      <c r="C3" s="7" t="n">
        <v>0.001</v>
      </c>
      <c r="D3" s="7" t="n">
        <v>0.001</v>
      </c>
    </row>
    <row r="4">
      <c r="A4" s="4" t="inlineStr">
        <is>
          <t>Common Stock, Shares Authorized (in shares)</t>
        </is>
      </c>
      <c r="B4" s="6" t="n">
        <v>400000000</v>
      </c>
      <c r="C4" s="6" t="n">
        <v>400000000</v>
      </c>
      <c r="D4" s="6" t="n">
        <v>400000000</v>
      </c>
    </row>
    <row r="5">
      <c r="A5" s="4" t="inlineStr">
        <is>
          <t>Common Stock, Shares, Issued (in shares)</t>
        </is>
      </c>
      <c r="B5" s="6" t="n">
        <v>3095650</v>
      </c>
      <c r="C5" s="6" t="n">
        <v>3095650</v>
      </c>
      <c r="D5" s="6" t="n">
        <v>2758689</v>
      </c>
    </row>
    <row r="6">
      <c r="A6" s="4" t="inlineStr">
        <is>
          <t>Common Stock, Shares, Outstanding (in shares)</t>
        </is>
      </c>
      <c r="B6" s="6" t="n">
        <v>2897568</v>
      </c>
      <c r="C6" s="6" t="n">
        <v>2897568</v>
      </c>
      <c r="D6" s="6" t="n">
        <v>2598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epaids and Other Assets (Tables)</t>
        </is>
      </c>
      <c r="B1" s="2" t="inlineStr">
        <is>
          <t>3 Months Ended</t>
        </is>
      </c>
      <c r="C1" s="2" t="inlineStr">
        <is>
          <t>12 Months Ended</t>
        </is>
      </c>
    </row>
    <row r="2">
      <c r="B2" s="2" t="inlineStr">
        <is>
          <t>Mar. 31, 2020</t>
        </is>
      </c>
      <c r="C2" s="2" t="inlineStr">
        <is>
          <t>Dec. 31, 2019</t>
        </is>
      </c>
    </row>
    <row r="3">
      <c r="A3" s="3" t="inlineStr">
        <is>
          <t>Prepaids and Other Assets</t>
        </is>
      </c>
    </row>
    <row r="4">
      <c r="A4" s="4" t="inlineStr">
        <is>
          <t>Schedule of prepaids and other assets</t>
        </is>
      </c>
      <c r="B4" s="4" t="inlineStr">
        <is>
          <t>The following table provides the components of prepaids and other assets (in thousands):
March 31,
December 31,
2020
2019
Prepaids and other
Prepaids
$
3,592
$
2,109
Deposits
539
539
Total
$
4,131
$
2,648
Other assets, non-current
Deferred future financing costs
$
7,311
$
5,083
Royalty - advance payment
240
120
Total
$
7,551
$
5,203</t>
        </is>
      </c>
      <c r="C4" s="4" t="inlineStr">
        <is>
          <t>The following table provides the components of prepaids and other assets (in thousands):
December 31,
2019
2018
Prepaids and other
Prepaids
$
2,109
$
1,722
Deposits
539
539
Total
$
2,648
$
2,261
Other assets, non-current
Deferred future financing costs
5,083
1,158
Royalty - advance payment
120
—
Total
$
5,203
$
1,1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stricted Cash (Tables)</t>
        </is>
      </c>
      <c r="B1" s="2" t="inlineStr">
        <is>
          <t>3 Months Ended</t>
        </is>
      </c>
      <c r="C1" s="2" t="inlineStr">
        <is>
          <t>12 Months Ended</t>
        </is>
      </c>
    </row>
    <row r="2">
      <c r="B2" s="2" t="inlineStr">
        <is>
          <t>Mar. 31, 2020</t>
        </is>
      </c>
      <c r="C2" s="2" t="inlineStr">
        <is>
          <t>Dec. 31, 2019</t>
        </is>
      </c>
    </row>
    <row r="3">
      <c r="A3" s="3" t="inlineStr">
        <is>
          <t>Restricted Cash</t>
        </is>
      </c>
    </row>
    <row r="4">
      <c r="A4" s="4" t="inlineStr">
        <is>
          <t>Schedule of restricted cash</t>
        </is>
      </c>
      <c r="B4" s="4" t="inlineStr">
        <is>
          <t>The following table provides the components of restricted cash (in thousands):
March 31,
December 31,
2020
2019
First Lien agreement restricted cash - Note 8
$
2,929
$
3,270
Asset retirement obligation surety bonds (collateralized obligation)
39,595
39,477
Total
$
42,524
$
42,747</t>
        </is>
      </c>
      <c r="C4" s="4" t="inlineStr">
        <is>
          <t>The following table provides the components of restricted cash (in thousands):
December 31,
2019
2018
First Lien agreement restricted cash - Note 9
3,270
5,030
Asset retirement obligation surety bonds (collateralized obligation)
39,477
38,693
Total
$
42,747
$
43,7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Plant, Equipment, and Mine Development, Net (Tables)</t>
        </is>
      </c>
      <c r="B1" s="2" t="inlineStr">
        <is>
          <t>3 Months Ended</t>
        </is>
      </c>
      <c r="C1" s="2" t="inlineStr">
        <is>
          <t>12 Months Ended</t>
        </is>
      </c>
    </row>
    <row r="2">
      <c r="B2" s="2" t="inlineStr">
        <is>
          <t>Mar. 31, 2020</t>
        </is>
      </c>
      <c r="C2" s="2" t="inlineStr">
        <is>
          <t>Dec. 31, 2019</t>
        </is>
      </c>
    </row>
    <row r="3">
      <c r="A3" s="3" t="inlineStr">
        <is>
          <t>Plant, Equipment, and Mine Development, Net</t>
        </is>
      </c>
    </row>
    <row r="4">
      <c r="A4" s="4" t="inlineStr">
        <is>
          <t>Schedule of components of plant, equipment, and mine development, net</t>
        </is>
      </c>
      <c r="B4" s="4" t="inlineStr">
        <is>
          <t>The following table provides the components of plant, equipment, and mine development, net (in thousands):
Depreciation Life
March 31,
December 31,
of Method
2020
2019
Process equipment
5 - 13 years
$
15,144
$
14,770
Leach pads
Units-of-production
11,190
11,190
Buildings and leashold improvements
10 years
10,507
10,507
Restart leach pads
18 months
6,241
6,229
Mine equipment
5 - 7 years
4,847
4,716
Vehicles
3 - 5 years
184
136
Furniture and office equipment
7 years
264
129
Mine development
Units-of-production
476
119
Construction in progress and other
22,062
20,619
$
70,915
$
68,415
Less: accumulated depreciation and amortization
(19,342)
(17,208)
Total
$
51,573
$
51,207</t>
        </is>
      </c>
      <c r="C4" s="4" t="inlineStr">
        <is>
          <t>The following table provides the components of plant, equipment, and mine development, net (in thousands):
Depreciation Life
December 31,
of Method
2019
2018
Process equipment
5 - 13 years
$
14,770
$
6,759
Leach pads
Units-of-production
11,190
11,190
Buildings and leasehold improvements
10 years
10,507
10,507
Restart leach pads
18 months
6,229
—
Mine equipment
5 - 7 years
4,716
3,905
Vehicles
3 - 5 years
136
41
Furniture and office equipment
7 years
129
22
Mine development
Units-of-production
119
—
Construction in progress and other
20,619
20,750
$
68,415
$
53,174
Less: accumulated depreciation and amortization
(17,208)
(11,770)
Total
$
51,207
$
41,4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Liabilities (Tables)</t>
        </is>
      </c>
      <c r="B1" s="2" t="inlineStr">
        <is>
          <t>3 Months Ended</t>
        </is>
      </c>
      <c r="C1" s="2" t="inlineStr">
        <is>
          <t>12 Months Ended</t>
        </is>
      </c>
    </row>
    <row r="2">
      <c r="B2" s="2" t="inlineStr">
        <is>
          <t>Mar. 31, 2020</t>
        </is>
      </c>
      <c r="C2" s="2" t="inlineStr">
        <is>
          <t>Dec. 31, 2019</t>
        </is>
      </c>
    </row>
    <row r="3">
      <c r="A3" s="3" t="inlineStr">
        <is>
          <t>Other Liabilities</t>
        </is>
      </c>
    </row>
    <row r="4">
      <c r="A4" s="4" t="inlineStr">
        <is>
          <t>Schedule of components of other liabilities</t>
        </is>
      </c>
      <c r="B4" s="4" t="inlineStr">
        <is>
          <t>The following table summarizes the components of other liabilities, current and non-current (in thousands):
March 31,
December 31,
2020
2019
Other liabilities, current
Accrued compensation for phantom shares - Note 15
$
1,853
$
1,590
Other accrued compensation
1,392
1,139
Restricted stock units - Note 12
1,613
1,210
Total
$
4,858
$
3,939
Other liabilities, non-current
Warrant liability - Notes 10 and 15
$
18
$
18</t>
        </is>
      </c>
      <c r="C4" s="4" t="inlineStr">
        <is>
          <t>The following table summarizes the components of other liabilities, current and non-current (in thousands):
December 31,
2019
2018
Other liabilities, current
Accrued compensation for phantom shares - Note 16
$
1,590
$
884
Restricted stock units - Note 13
1,210
—
Other accrued compensation
1,139
892
Other
—
14
Total
$
3,939
$
1,790
Other liabilities, non-current
Warrant liability - Notes 11 and 16
$
18
$
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0</t>
        </is>
      </c>
      <c r="C2" s="2" t="inlineStr">
        <is>
          <t>Dec. 31, 2019</t>
        </is>
      </c>
    </row>
    <row r="3">
      <c r="A3" s="3" t="inlineStr">
        <is>
          <t>Debt</t>
        </is>
      </c>
    </row>
    <row r="4">
      <c r="A4" s="4" t="inlineStr">
        <is>
          <t>Schedule of components of debt</t>
        </is>
      </c>
      <c r="B4" s="4" t="inlineStr">
        <is>
          <t>The following table summarizes the components of debt (in thousands):
March 31,
December 31,
2020
2019
Debt, current:
Convertible Notes
$
216,227
$
208,411
1.5 Lien Notes
142,189
137,050
1.25 Lien Notes
105,593
77,212
First Lien Agreement
125,468
125,468
Other note payable
6,858
6,773
Less, debt issuance costs
(959)
(949)
Total
$
595,376
$
553,965</t>
        </is>
      </c>
      <c r="C4" s="4" t="inlineStr">
        <is>
          <t>The following table summarizes the components of debt (in thousands):
December 31,
2019
2018
Debt, current:
Convertible Notes
$
208,411
$
—
1.5 Lien Notes
137,050
—
First Lien Agreement
125,468
125,468
1.25 Lien Notes
77,212
—
Other note payable
6,773
5,989
Less debt issuance costs
(949)
(71)
Total
$
553,965
$
131,386
Debt, non-current:
Convertible Notes
$
—
$
179,874
1.5 Lien Notes
—
118,270
Less debt issuance costs
—
(1,943)
Total
$
—
$
296,201</t>
        </is>
      </c>
    </row>
    <row r="5">
      <c r="A5" s="4" t="inlineStr">
        <is>
          <t>Schedule of components of recorded interest expense</t>
        </is>
      </c>
      <c r="B5" s="4" t="inlineStr">
        <is>
          <t>The following table summarizes the components of recorded interest expense (in thousands):
Three months ended March 31,
2020
2019
Second Lien Convertible Notes
$
7,816
$
6,746
1.5 Lien Notes
5,139
4,433
1.25 Lien Notes
3,352
278
First Lien Agreement
2,867
2,511
Amortization of debt issuance costs
672
499
Promissory Note
85
76
Capitalized interest
(44)
(145)
Total interest expense
$
19,887
$
14,398</t>
        </is>
      </c>
      <c r="C5" s="4" t="inlineStr">
        <is>
          <t>The following table summarizes the components of recorded interest expense (in thousands):
Year Ended December 31,
2019
2018
Second Lien Convertible Notes
$
28,537
$
24,923
1.5 Lien Notes
18,763
14,012
First Lien Agreement
10,022
9,589
1.25 Lien Notes
5,241
—
Amortization of debt issuance costs
2,047
1,802
Promissory Note
785
567
Capitalized interest
(551)
—
Total interest expense
$
64,844
$
50,8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sset Retirement Obligation (Tables)</t>
        </is>
      </c>
      <c r="B1" s="2" t="inlineStr">
        <is>
          <t>3 Months Ended</t>
        </is>
      </c>
      <c r="C1" s="2" t="inlineStr">
        <is>
          <t>12 Months Ended</t>
        </is>
      </c>
    </row>
    <row r="2">
      <c r="B2" s="2" t="inlineStr">
        <is>
          <t>Mar. 31, 2020</t>
        </is>
      </c>
      <c r="C2" s="2" t="inlineStr">
        <is>
          <t>Dec. 31, 2019</t>
        </is>
      </c>
    </row>
    <row r="3">
      <c r="A3" s="3" t="inlineStr">
        <is>
          <t>Asset Retirement Obligation</t>
        </is>
      </c>
    </row>
    <row r="4">
      <c r="A4" s="4" t="inlineStr">
        <is>
          <t>Summary of changes in the Company's ARO</t>
        </is>
      </c>
      <c r="B4" s="4" t="inlineStr">
        <is>
          <t>The following table summarizes changes in the Company’s ARO (in thousands):
2020
2019
Balance at January 1,
$
4,374
$
5,832
Accretion expense
93
106
Balance at March 31,
$
4,467
$
5,938</t>
        </is>
      </c>
      <c r="C4" s="4" t="inlineStr">
        <is>
          <t>The following table summarizes changes in the Company’s ARO (in thousands):
December 31,
2019
2018
Balance, beginning of year
$
5,832
$
21,548
Accretion expense
422
1,271
Changes in estimates
(1,880)
(16,987)
Balance, end of year
$
4,374
$
5,8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old and Silver Sales (Tables)</t>
        </is>
      </c>
      <c r="B1" s="2" t="inlineStr">
        <is>
          <t>3 Months Ended</t>
        </is>
      </c>
      <c r="C1" s="2" t="inlineStr">
        <is>
          <t>12 Months Ended</t>
        </is>
      </c>
    </row>
    <row r="2">
      <c r="B2" s="2" t="inlineStr">
        <is>
          <t>Mar. 31, 2020</t>
        </is>
      </c>
      <c r="C2" s="2" t="inlineStr">
        <is>
          <t>Dec. 31, 2019</t>
        </is>
      </c>
    </row>
    <row r="3">
      <c r="A3" s="3" t="inlineStr">
        <is>
          <t>Gold and Silver Sales</t>
        </is>
      </c>
    </row>
    <row r="4">
      <c r="A4" s="4" t="inlineStr">
        <is>
          <t>Summary of the Company's gold and silver sales</t>
        </is>
      </c>
      <c r="B4" s="4" t="inlineStr">
        <is>
          <t>The table below is a summary of the Company’s gold and silver sales (in thousands, except ounces sold):
Three months ended March 31,
2020
2019
Ounces
Ounces
Amount
Sold
Amount
Sold
Gold sales
$
10,328
6,560
$
—
—
Silver sales
796
49,373
—
—
Total gold and silver sales
$
11,124
$
—</t>
        </is>
      </c>
      <c r="C4" s="4" t="inlineStr">
        <is>
          <t>The table below is a summary of the Company’s gold and silver sales (in thousands, except ounces sold):
Year Ended December 31,
2019
2018
Ounces
Ounces
Amount
Sold
Amount
Sold
Gold sales
$
12,803
8,593
$
178
145
Silver sales
906
52,036
2
124
Total gold and silver sales
$
13,709
$
1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Earnings (Loss) Per Share (Tables)</t>
        </is>
      </c>
      <c r="B1" s="2" t="inlineStr">
        <is>
          <t>3 Months Ended</t>
        </is>
      </c>
      <c r="C1" s="2" t="inlineStr">
        <is>
          <t>12 Months Ended</t>
        </is>
      </c>
    </row>
    <row r="2">
      <c r="B2" s="2" t="inlineStr">
        <is>
          <t>Mar. 31, 2020</t>
        </is>
      </c>
      <c r="C2" s="2" t="inlineStr">
        <is>
          <t>Dec. 31, 2019</t>
        </is>
      </c>
    </row>
    <row r="3">
      <c r="A3" s="3" t="inlineStr">
        <is>
          <t>Earnings (Loss) Per Share</t>
        </is>
      </c>
    </row>
    <row r="4">
      <c r="A4" s="4" t="inlineStr">
        <is>
          <t>Schedule of basic and diluted earnings (loss) per share calculations</t>
        </is>
      </c>
      <c r="B4" s="4" t="inlineStr">
        <is>
          <t>The table below shows our basic and diluted earnings (loss) per share calculations (in thousands, except share and per share amounts):
Three months ended March 31,
2020
2019
Net loss
$
(34,618)
$
(23,440)
Weighted average shares outstanding
Basic
2,897,568
2,672,502
Diluted
2,897,568
2,672,502
Basic earnings per common share
$
(11.95)
$
(8.77)
Diluted earnings per common share
$
(11.95)
$
(8.77)</t>
        </is>
      </c>
      <c r="C4" s="4" t="inlineStr">
        <is>
          <t>The table below shows our basic and diluted earnings (loss) per share calculations (in thousands, except share and per share amounts):
Year Ended December 31,
2019
2018
Net loss
$
(98,895)
$
(55,803)
Weighted average shares outstanding
Basic
2,739,505
2,645,194
Diluted
2,739,505
2,645,194
Basic earnings per common share
$
(36.10)
$
(21.10)
Diluted earnings per common share
$
(36.10)
$
(21.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0</t>
        </is>
      </c>
      <c r="C2" s="2" t="inlineStr">
        <is>
          <t>Dec. 31, 2019</t>
        </is>
      </c>
    </row>
    <row r="3">
      <c r="A3" s="3" t="inlineStr">
        <is>
          <t>Fair Value Measurements</t>
        </is>
      </c>
    </row>
    <row r="4">
      <c r="A4" s="4" t="inlineStr">
        <is>
          <t>Summary of assets and liabilities measured at fair value on a recurring basis</t>
        </is>
      </c>
      <c r="B4" s="4" t="inlineStr">
        <is>
          <t>The following table sets forth by level within the fair value hierarchy, the Company’s assets and liabilities measured at fair value on a recurring basis (in thousands).
U
Hierarchy
March 31,
December 31,
Level
2020
2019
Liabilities
Accrued compensation for phantom shares
3
$
1,853
$
1,590
Derivative instruments:
Warrant liability - Notes 7 and 10
2
$
18
$
18</t>
        </is>
      </c>
      <c r="C4" s="4" t="inlineStr">
        <is>
          <t>The following table sets forth by level within the fair value hierarchy, the Company’s assets and liabilities measured at fair value on a recurring basis (in thousands).
Hierarchy
December 31,
Level
2019
2018
Liabilities
Accrued compensation for phantom shares
3
$
1,590
$
884
Derivative instruments:
Warrant liability - Note 11
2
$
18
$
18</t>
        </is>
      </c>
    </row>
    <row r="5">
      <c r="A5" s="4" t="inlineStr">
        <is>
          <t>Summary of carrying amount and fair value of the debt</t>
        </is>
      </c>
      <c r="B5" s="4" t="inlineStr">
        <is>
          <t>The carrying amount and fair value of the debt as of March 31, 2020 and December 31, 2019 are disclosed in the following table (in thousands):
March 31, 2020
December 31, 2019
Carrying
Carrying
Amount
Fair Value
Amount
Fair Value
Total current and non-current debt
$
595,376
$
539,631
$
553,965
$
471,890</t>
        </is>
      </c>
      <c r="C5" s="4" t="inlineStr">
        <is>
          <t>The carrying amount and fair value of the debt as of December 31, 2019 and 2018 are disclosed in the following table (in thousands):
December 31, 2019
December 31, 2018
Carrying
Carrying
Amount
Fair Value
Amount
Fair Value
Total current and non-current debt
$
553,965
$
471,890
$
427,587
$
35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emental Cash Flow Information (Tables)</t>
        </is>
      </c>
      <c r="B1" s="2" t="inlineStr">
        <is>
          <t>3 Months Ended</t>
        </is>
      </c>
      <c r="C1" s="2" t="inlineStr">
        <is>
          <t>12 Months Ended</t>
        </is>
      </c>
    </row>
    <row r="2">
      <c r="B2" s="2" t="inlineStr">
        <is>
          <t>Mar. 31, 2020</t>
        </is>
      </c>
      <c r="C2" s="2" t="inlineStr">
        <is>
          <t>Dec. 31, 2019</t>
        </is>
      </c>
    </row>
    <row r="3">
      <c r="A3" s="3" t="inlineStr">
        <is>
          <t>Supplemental Cash Flow Information</t>
        </is>
      </c>
    </row>
    <row r="4">
      <c r="A4" s="4" t="inlineStr">
        <is>
          <t>Schedule of supplemental cash flow information</t>
        </is>
      </c>
      <c r="B4" s="4" t="inlineStr">
        <is>
          <t>The following table provides supplemental cash flow information (in thousands):
Three months ended March 31,
2020
2019
Cash paid for interest
$
3,313
$
2,945
Significant non-cash financing and investing activities:
Increase in Second Lien convertible notes from in-kind interest
7,815
6,746
Increase in 1.5 Lien Notes from in-kind interest
5,139
4,450
Increase in 1.25 Lien Notes from in-kind interest
3,381
278
Increase in the Promissory Note from in-kind interest
85
76
Accrual of deferred future financing costs
382
986
Plant and equipment additions included in accounts payable
364
—</t>
        </is>
      </c>
      <c r="C4" s="4" t="inlineStr">
        <is>
          <t>The following table provides supplemental cash flow information (in thousands):
Year Ended December 31,
2019
2018
Cash paid for interest
$
10,239
$
9,409
Significant non-cash financing and investing activities:
Increase in Second Lien convertible notes from in-kind interest
$
28,537
$
24,869
Increase in 1.5 Lien Notes from in-kind interest
$
18,780
$
14,023
Increase in 1.25 Lien Notes from in-kind interest
$
5,212
$
—
Increase in the Promissory Note from in-kind interest
$
785
$
117
Accrual of deferred future financing costs
$
1,029
$
1,025
Plant and equipment additions
$
2,45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ONSOLIDATED STATEMENTS OF OPERATIONS</t>
        </is>
      </c>
    </row>
    <row r="4">
      <c r="A4" s="4" t="inlineStr">
        <is>
          <t>Revenues - Note 11</t>
        </is>
      </c>
      <c r="B4" s="5" t="n">
        <v>11124000</v>
      </c>
      <c r="C4" s="5" t="n">
        <v>0</v>
      </c>
      <c r="D4" s="5" t="n">
        <v>13709000</v>
      </c>
      <c r="E4" s="5" t="n">
        <v>180000</v>
      </c>
    </row>
    <row r="5">
      <c r="A5" s="3" t="inlineStr">
        <is>
          <t>Cost of sales:</t>
        </is>
      </c>
    </row>
    <row r="6">
      <c r="A6" s="4" t="inlineStr">
        <is>
          <t>Production costs</t>
        </is>
      </c>
      <c r="B6" s="6" t="n">
        <v>15569000</v>
      </c>
      <c r="D6" s="6" t="n">
        <v>11041000</v>
      </c>
      <c r="E6" s="6" t="n">
        <v>0</v>
      </c>
    </row>
    <row r="7">
      <c r="A7" s="4" t="inlineStr">
        <is>
          <t>Depreciation and amortization</t>
        </is>
      </c>
      <c r="B7" s="6" t="n">
        <v>1334000</v>
      </c>
      <c r="D7" s="6" t="n">
        <v>1011000</v>
      </c>
    </row>
    <row r="8">
      <c r="A8" s="4" t="inlineStr">
        <is>
          <t>Write-down of production inventories - Note 3</t>
        </is>
      </c>
      <c r="B8" s="6" t="n">
        <v>6965000</v>
      </c>
      <c r="D8" s="6" t="n">
        <v>18617000</v>
      </c>
      <c r="E8" s="6" t="n">
        <v>0</v>
      </c>
    </row>
    <row r="9">
      <c r="A9" s="4" t="inlineStr">
        <is>
          <t>Total cost of sales</t>
        </is>
      </c>
      <c r="B9" s="6" t="n">
        <v>23868000</v>
      </c>
      <c r="D9" s="6" t="n">
        <v>30669000</v>
      </c>
      <c r="E9" s="6" t="n">
        <v>0</v>
      </c>
    </row>
    <row r="10">
      <c r="A10" s="3" t="inlineStr">
        <is>
          <t>Operating expenses:</t>
        </is>
      </c>
    </row>
    <row r="11">
      <c r="A11" s="4" t="inlineStr">
        <is>
          <t>Care and maintenance</t>
        </is>
      </c>
      <c r="C11" s="6" t="n">
        <v>3770000</v>
      </c>
    </row>
    <row r="12">
      <c r="A12" s="4" t="inlineStr">
        <is>
          <t>Project and development</t>
        </is>
      </c>
      <c r="D12" s="6" t="n">
        <v>7708000</v>
      </c>
      <c r="E12" s="6" t="n">
        <v>4916000</v>
      </c>
    </row>
    <row r="13">
      <c r="A13" s="4" t="inlineStr">
        <is>
          <t>Pre-production depreciation and amortization</t>
        </is>
      </c>
      <c r="C13" s="6" t="n">
        <v>827000</v>
      </c>
      <c r="D13" s="6" t="n">
        <v>1067000</v>
      </c>
      <c r="E13" s="6" t="n">
        <v>3472000</v>
      </c>
    </row>
    <row r="14">
      <c r="A14" s="4" t="inlineStr">
        <is>
          <t>Accretion - Note 9</t>
        </is>
      </c>
      <c r="B14" s="6" t="n">
        <v>93000</v>
      </c>
      <c r="C14" s="6" t="n">
        <v>106000</v>
      </c>
      <c r="D14" s="6" t="n">
        <v>422000</v>
      </c>
      <c r="E14" s="6" t="n">
        <v>1271000</v>
      </c>
    </row>
    <row r="15">
      <c r="A15" s="4" t="inlineStr">
        <is>
          <t>General and administrative</t>
        </is>
      </c>
      <c r="B15" s="6" t="n">
        <v>2006000</v>
      </c>
      <c r="C15" s="6" t="n">
        <v>1947000</v>
      </c>
      <c r="D15" s="6" t="n">
        <v>6072000</v>
      </c>
      <c r="E15" s="6" t="n">
        <v>5342000</v>
      </c>
    </row>
    <row r="16">
      <c r="A16" s="4" t="inlineStr">
        <is>
          <t>Loss from operations</t>
        </is>
      </c>
      <c r="B16" s="6" t="n">
        <v>-14843000</v>
      </c>
      <c r="C16" s="6" t="n">
        <v>-8866000</v>
      </c>
      <c r="D16" s="6" t="n">
        <v>-33941000</v>
      </c>
      <c r="E16" s="6" t="n">
        <v>-8151000</v>
      </c>
    </row>
    <row r="17">
      <c r="A17" s="3" t="inlineStr">
        <is>
          <t>Other income (expense):</t>
        </is>
      </c>
    </row>
    <row r="18">
      <c r="A18" s="4" t="inlineStr">
        <is>
          <t>Interest expense, net of capitalized interest of $44 and $145, respectively - Note 8</t>
        </is>
      </c>
      <c r="B18" s="6" t="n">
        <v>-19887000</v>
      </c>
      <c r="C18" s="6" t="n">
        <v>-14398000</v>
      </c>
      <c r="D18" s="6" t="n">
        <v>-64844000</v>
      </c>
      <c r="E18" s="6" t="n">
        <v>-50893000</v>
      </c>
    </row>
    <row r="19">
      <c r="A19" s="4" t="inlineStr">
        <is>
          <t>Interest income</t>
        </is>
      </c>
      <c r="B19" s="6" t="n">
        <v>112000</v>
      </c>
      <c r="C19" s="6" t="n">
        <v>116000</v>
      </c>
      <c r="D19" s="6" t="n">
        <v>795000</v>
      </c>
      <c r="E19" s="6" t="n">
        <v>464000</v>
      </c>
    </row>
    <row r="20">
      <c r="A20" s="4" t="inlineStr">
        <is>
          <t>Loss before reorganization items, net and income taxes</t>
        </is>
      </c>
      <c r="B20" s="6" t="n">
        <v>-34618000</v>
      </c>
      <c r="C20" s="6" t="n">
        <v>-23148000</v>
      </c>
      <c r="D20" s="6" t="n">
        <v>-97990000</v>
      </c>
      <c r="E20" s="6" t="n">
        <v>-55259000</v>
      </c>
    </row>
    <row r="21">
      <c r="A21" s="4" t="inlineStr">
        <is>
          <t>Reorganization items, net</t>
        </is>
      </c>
      <c r="B21" s="6" t="n">
        <v>0</v>
      </c>
      <c r="C21" s="6" t="n">
        <v>-292000</v>
      </c>
      <c r="D21" s="6" t="n">
        <v>-905000</v>
      </c>
      <c r="E21" s="6" t="n">
        <v>-399000</v>
      </c>
    </row>
    <row r="22">
      <c r="A22" s="4" t="inlineStr">
        <is>
          <t>Loss before income taxes</t>
        </is>
      </c>
      <c r="B22" s="6" t="n">
        <v>-34618000</v>
      </c>
      <c r="C22" s="6" t="n">
        <v>-23440000</v>
      </c>
      <c r="D22" s="6" t="n">
        <v>-98895000</v>
      </c>
      <c r="E22" s="6" t="n">
        <v>-55658000</v>
      </c>
    </row>
    <row r="23">
      <c r="A23" s="4" t="inlineStr">
        <is>
          <t>Income tax - Note 13</t>
        </is>
      </c>
      <c r="D23" s="6" t="n">
        <v>0</v>
      </c>
      <c r="E23" s="6" t="n">
        <v>145000</v>
      </c>
    </row>
    <row r="24">
      <c r="A24" s="4" t="inlineStr">
        <is>
          <t>Net loss</t>
        </is>
      </c>
      <c r="B24" s="5" t="n">
        <v>-34618000</v>
      </c>
      <c r="C24" s="5" t="n">
        <v>-23440000</v>
      </c>
      <c r="D24" s="5" t="n">
        <v>-98895000</v>
      </c>
      <c r="E24" s="5" t="n">
        <v>-55803000</v>
      </c>
    </row>
    <row r="25">
      <c r="A25" s="3" t="inlineStr">
        <is>
          <t>Loss per share:</t>
        </is>
      </c>
    </row>
    <row r="26">
      <c r="A26" s="4" t="inlineStr">
        <is>
          <t>Basic - Note 14</t>
        </is>
      </c>
      <c r="B26" s="8" t="n">
        <v>-11.95</v>
      </c>
      <c r="C26" s="8" t="n">
        <v>-8.77</v>
      </c>
      <c r="D26" s="8" t="n">
        <v>-36.1</v>
      </c>
      <c r="E26" s="8" t="n">
        <v>-21.1</v>
      </c>
    </row>
    <row r="27">
      <c r="A27" s="4" t="inlineStr">
        <is>
          <t>Diluted - Note 14</t>
        </is>
      </c>
      <c r="B27" s="8" t="n">
        <v>-11.95</v>
      </c>
      <c r="C27" s="8" t="n">
        <v>-8.77</v>
      </c>
      <c r="D27" s="8" t="n">
        <v>-36.1</v>
      </c>
      <c r="E27" s="8" t="n">
        <v>-21.1</v>
      </c>
    </row>
    <row r="28">
      <c r="A28" s="3" t="inlineStr">
        <is>
          <t>Weighted average shares outstanding:</t>
        </is>
      </c>
    </row>
    <row r="29">
      <c r="A29" s="4" t="inlineStr">
        <is>
          <t>Basic - Note 14</t>
        </is>
      </c>
      <c r="B29" s="6" t="n">
        <v>2897568</v>
      </c>
      <c r="C29" s="6" t="n">
        <v>2672502</v>
      </c>
      <c r="D29" s="6" t="n">
        <v>2739505</v>
      </c>
      <c r="E29" s="6" t="n">
        <v>2645194</v>
      </c>
    </row>
    <row r="30">
      <c r="A30" s="4" t="inlineStr">
        <is>
          <t>Diluted - Note 14</t>
        </is>
      </c>
      <c r="B30" s="6" t="n">
        <v>2897568</v>
      </c>
      <c r="C30" s="6" t="n">
        <v>2672502</v>
      </c>
      <c r="D30" s="6" t="n">
        <v>2739505</v>
      </c>
      <c r="E30" s="6" t="n">
        <v>2645194</v>
      </c>
    </row>
    <row r="31">
      <c r="A31" s="4" t="inlineStr">
        <is>
          <t>Mine development</t>
        </is>
      </c>
    </row>
    <row r="32">
      <c r="A32" s="3" t="inlineStr">
        <is>
          <t>Operating expenses:</t>
        </is>
      </c>
    </row>
    <row r="33">
      <c r="A33" s="4" t="inlineStr">
        <is>
          <t>Care and maintenance</t>
        </is>
      </c>
      <c r="D33" s="5" t="n">
        <v>3529000</v>
      </c>
      <c r="E33" s="5" t="n">
        <v>8961000</v>
      </c>
    </row>
    <row r="34">
      <c r="A34" s="4" t="inlineStr">
        <is>
          <t>Project and development</t>
        </is>
      </c>
      <c r="C34" s="5" t="n">
        <v>221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0</t>
        </is>
      </c>
      <c r="C2" s="2" t="inlineStr">
        <is>
          <t>Dec. 31, 2019</t>
        </is>
      </c>
    </row>
    <row r="3">
      <c r="A3" s="3" t="inlineStr">
        <is>
          <t>Related Party Transactions</t>
        </is>
      </c>
    </row>
    <row r="4">
      <c r="A4" s="4" t="inlineStr">
        <is>
          <t>Summary of interest expense by Related Party</t>
        </is>
      </c>
      <c r="B4" s="4" t="inlineStr">
        <is>
          <t>The following table provides the recorded interest expense by Related Party (in thousands):
Three months ended March 31,
2020
2019
Aristeia
$
1,871
$
1,307
Highbridge
2,901
2,047
Mudrick
7,372
5,228
Whitebox
4,873
3,403
Wolverine
907
633
Total related party interest expense
$
17,924
$
12,618</t>
        </is>
      </c>
      <c r="C4" s="4" t="inlineStr">
        <is>
          <t>The following table provides the recorded interest expense by Related Party (in thousands):
Year Ended December 31,
2019
2018
Aristeia
$
5,993
$
4,394
Highbridge
9,325
6,934
Mudrick
23,743
17,766
Whitebox
15,607
11,444
Wolverine
2,906
2,130
Total related party interest expense
$
57,574
$
42,668</t>
        </is>
      </c>
    </row>
    <row r="5">
      <c r="A5" s="4" t="inlineStr">
        <is>
          <t>Summary of debt balances by Related Party</t>
        </is>
      </c>
      <c r="B5" s="4" t="inlineStr">
        <is>
          <t>The following table provides debt balances by Related Party (in thousands):
March 31,
December 31,
2020
2019
Aristeia
$
55,340
$
50,905
Highbridge
87,516
80,930
Mudrick
224,474
208,078
Whitebox
144,111
132,559
Wolverine
26,833
24,683
Total related party debt
$
538,274
$
497,155</t>
        </is>
      </c>
      <c r="C5" s="4" t="inlineStr">
        <is>
          <t>The following table provides debt balances by Related Party (in thousands):
December 31,
2019
2018
Aristeia
$
50,905
$
35,939
Highbridge
80,930
58,709
Mudrick
208,078
152,757
Whitebox
132,559
93,583
Wolverine
24,683
23,998
Total related party debt
$
497,155
$
364,9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mpany Overview (Details) - USD ($) $ in Millions</t>
        </is>
      </c>
      <c r="B1" s="2" t="inlineStr">
        <is>
          <t>Mar. 31, 2020</t>
        </is>
      </c>
      <c r="C1" s="2" t="inlineStr">
        <is>
          <t>Feb. 28, 2019</t>
        </is>
      </c>
      <c r="D1" s="2" t="inlineStr">
        <is>
          <t>Mar. 31, 2020</t>
        </is>
      </c>
      <c r="E1" s="2" t="inlineStr">
        <is>
          <t>Dec. 31, 2019</t>
        </is>
      </c>
    </row>
    <row r="2">
      <c r="A2" s="3" t="inlineStr">
        <is>
          <t>Nature of Operations [Line Items]</t>
        </is>
      </c>
    </row>
    <row r="3">
      <c r="A3" s="4" t="inlineStr">
        <is>
          <t>Face amount of the debt</t>
        </is>
      </c>
      <c r="E3" s="5" t="n">
        <v>95</v>
      </c>
    </row>
    <row r="4">
      <c r="A4" s="4" t="inlineStr">
        <is>
          <t>Smelter royalty agreement, amount</t>
        </is>
      </c>
      <c r="B4" s="5" t="n">
        <v>30</v>
      </c>
      <c r="D4" s="5" t="n">
        <v>30</v>
      </c>
    </row>
    <row r="5">
      <c r="A5" s="4" t="inlineStr">
        <is>
          <t>Smelter royalty agreement, percent</t>
        </is>
      </c>
      <c r="B5" s="4" t="inlineStr">
        <is>
          <t>1.50%</t>
        </is>
      </c>
      <c r="D5" s="4" t="inlineStr">
        <is>
          <t>1.50%</t>
        </is>
      </c>
    </row>
    <row r="6">
      <c r="A6" s="4" t="inlineStr">
        <is>
          <t>Amount receivable from incremental private investment</t>
        </is>
      </c>
      <c r="B6" s="5" t="n">
        <v>20</v>
      </c>
      <c r="D6" s="5" t="n">
        <v>20</v>
      </c>
    </row>
    <row r="7">
      <c r="A7" s="4" t="inlineStr">
        <is>
          <t>Forward purchase agreement</t>
        </is>
      </c>
    </row>
    <row r="8">
      <c r="A8" s="3" t="inlineStr">
        <is>
          <t>Nature of Operations [Line Items]</t>
        </is>
      </c>
    </row>
    <row r="9">
      <c r="A9" s="4" t="inlineStr">
        <is>
          <t>Amount receivable from sale of MUDS units and shares</t>
        </is>
      </c>
      <c r="B9" s="6" t="n">
        <v>25</v>
      </c>
      <c r="D9" s="6" t="n">
        <v>25</v>
      </c>
    </row>
    <row r="10">
      <c r="A10" s="4" t="inlineStr">
        <is>
          <t>Backstop agreement</t>
        </is>
      </c>
    </row>
    <row r="11">
      <c r="A11" s="3" t="inlineStr">
        <is>
          <t>Nature of Operations [Line Items]</t>
        </is>
      </c>
    </row>
    <row r="12">
      <c r="A12" s="4" t="inlineStr">
        <is>
          <t>Amount receivable from sale of MUDS units and shares</t>
        </is>
      </c>
      <c r="B12" s="6" t="n">
        <v>65</v>
      </c>
      <c r="D12" s="6" t="n">
        <v>65</v>
      </c>
    </row>
    <row r="13">
      <c r="A13" s="4" t="inlineStr">
        <is>
          <t>Sprott Credit Agreement</t>
        </is>
      </c>
    </row>
    <row r="14">
      <c r="A14" s="3" t="inlineStr">
        <is>
          <t>Nature of Operations [Line Items]</t>
        </is>
      </c>
    </row>
    <row r="15">
      <c r="A15" s="4" t="inlineStr">
        <is>
          <t>Face amount of the debt</t>
        </is>
      </c>
      <c r="B15" s="6" t="n">
        <v>110</v>
      </c>
      <c r="D15" s="6" t="n">
        <v>110</v>
      </c>
    </row>
    <row r="16">
      <c r="A16" s="4" t="inlineStr">
        <is>
          <t>Amount expected to be drawn at closing</t>
        </is>
      </c>
      <c r="B16" s="6" t="n">
        <v>70</v>
      </c>
      <c r="D16" s="6" t="n">
        <v>70</v>
      </c>
    </row>
    <row r="17">
      <c r="A17" s="4" t="inlineStr">
        <is>
          <t>Assumed New Subordinated Notes</t>
        </is>
      </c>
    </row>
    <row r="18">
      <c r="A18" s="3" t="inlineStr">
        <is>
          <t>Nature of Operations [Line Items]</t>
        </is>
      </c>
    </row>
    <row r="19">
      <c r="A19" s="4" t="inlineStr">
        <is>
          <t>Face amount of the debt</t>
        </is>
      </c>
      <c r="B19" s="6" t="n">
        <v>80</v>
      </c>
      <c r="D19" s="6" t="n">
        <v>80</v>
      </c>
    </row>
    <row r="20">
      <c r="A20" s="4" t="inlineStr">
        <is>
          <t>1.25 Lien Notes</t>
        </is>
      </c>
    </row>
    <row r="21">
      <c r="A21" s="3" t="inlineStr">
        <is>
          <t>Nature of Operations [Line Items]</t>
        </is>
      </c>
    </row>
    <row r="22">
      <c r="A22" s="4" t="inlineStr">
        <is>
          <t>Face amount of the debt</t>
        </is>
      </c>
      <c r="B22" s="6" t="n">
        <v>18</v>
      </c>
      <c r="D22" s="6" t="n">
        <v>18</v>
      </c>
      <c r="E22" s="6" t="n">
        <v>18</v>
      </c>
    </row>
    <row r="23">
      <c r="A23" s="4" t="inlineStr">
        <is>
          <t>Proceeds from issuance of notes</t>
        </is>
      </c>
      <c r="B23" s="6" t="n">
        <v>97</v>
      </c>
      <c r="C23" s="5" t="n">
        <v>18</v>
      </c>
      <c r="D23" s="9" t="n">
        <v>33.4</v>
      </c>
      <c r="E23" s="10" t="n">
        <v>77.2</v>
      </c>
    </row>
    <row r="24">
      <c r="A24" s="4" t="inlineStr">
        <is>
          <t>Minimum</t>
        </is>
      </c>
    </row>
    <row r="25">
      <c r="A25" s="3" t="inlineStr">
        <is>
          <t>Nature of Operations [Line Items]</t>
        </is>
      </c>
    </row>
    <row r="26">
      <c r="A26" s="4" t="inlineStr">
        <is>
          <t>Unrestricted and available cash on hand at closing</t>
        </is>
      </c>
      <c r="B26" s="5" t="n">
        <v>50</v>
      </c>
      <c r="D26" s="5" t="n">
        <v>50</v>
      </c>
    </row>
    <row r="27">
      <c r="A27" s="4" t="inlineStr">
        <is>
          <t>Gold and Silver | Operating revenues | Product concentration</t>
        </is>
      </c>
    </row>
    <row r="28">
      <c r="A28" s="3" t="inlineStr">
        <is>
          <t>Nature of Operations [Line Items]</t>
        </is>
      </c>
    </row>
    <row r="29">
      <c r="A29" s="4" t="inlineStr">
        <is>
          <t>Concentration percentage</t>
        </is>
      </c>
      <c r="D29" s="4" t="inlineStr">
        <is>
          <t>100.00%</t>
        </is>
      </c>
      <c r="E29"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Mar. 31, 2020</t>
        </is>
      </c>
      <c r="C1" s="2" t="inlineStr">
        <is>
          <t>Feb. 28, 2019</t>
        </is>
      </c>
      <c r="D1" s="2" t="inlineStr">
        <is>
          <t>Mar. 31, 2020</t>
        </is>
      </c>
      <c r="E1" s="2" t="inlineStr">
        <is>
          <t>Mar. 31, 2019</t>
        </is>
      </c>
      <c r="F1" s="2" t="inlineStr">
        <is>
          <t>Dec. 31, 2019</t>
        </is>
      </c>
      <c r="G1" s="2" t="inlineStr">
        <is>
          <t>Dec. 31, 2018</t>
        </is>
      </c>
      <c r="H1" s="2" t="inlineStr">
        <is>
          <t>Jan. 01, 2017</t>
        </is>
      </c>
    </row>
    <row r="2">
      <c r="A2" s="3" t="inlineStr">
        <is>
          <t>Significant Accounting Policies [Line Items]</t>
        </is>
      </c>
    </row>
    <row r="3">
      <c r="A3" s="4" t="inlineStr">
        <is>
          <t>Ore on leach pads, amount</t>
        </is>
      </c>
      <c r="B3" s="5" t="n">
        <v>26122000</v>
      </c>
      <c r="D3" s="5" t="n">
        <v>26122000</v>
      </c>
      <c r="F3" s="5" t="n">
        <v>22062000</v>
      </c>
      <c r="G3" s="5" t="n">
        <v>0</v>
      </c>
      <c r="H3" s="5" t="n">
        <v>0</v>
      </c>
    </row>
    <row r="4">
      <c r="A4" s="4" t="inlineStr">
        <is>
          <t>Cash equivalents</t>
        </is>
      </c>
      <c r="B4" s="6" t="n">
        <v>0</v>
      </c>
      <c r="D4" s="6" t="n">
        <v>0</v>
      </c>
      <c r="F4" s="6" t="n">
        <v>0</v>
      </c>
      <c r="G4" s="6" t="n">
        <v>0</v>
      </c>
    </row>
    <row r="5">
      <c r="A5" s="4" t="inlineStr">
        <is>
          <t>Mineral properties</t>
        </is>
      </c>
      <c r="B5" s="5" t="n">
        <v>0</v>
      </c>
      <c r="D5" s="5" t="n">
        <v>0</v>
      </c>
      <c r="F5" s="5" t="n">
        <v>0</v>
      </c>
      <c r="G5" s="5" t="n">
        <v>0</v>
      </c>
    </row>
    <row r="6">
      <c r="A6" s="4" t="inlineStr">
        <is>
          <t>Warrants term</t>
        </is>
      </c>
      <c r="B6" s="4" t="inlineStr">
        <is>
          <t>7 years</t>
        </is>
      </c>
      <c r="D6" s="4" t="inlineStr">
        <is>
          <t>7 years</t>
        </is>
      </c>
      <c r="F6" s="4" t="inlineStr">
        <is>
          <t>7 years</t>
        </is>
      </c>
      <c r="G6" s="4" t="inlineStr">
        <is>
          <t>7 years</t>
        </is>
      </c>
    </row>
    <row r="7">
      <c r="A7" s="4" t="inlineStr">
        <is>
          <t>Warrants issued to previous equity stockholders represented as a percentage of outstanding new common shares</t>
        </is>
      </c>
      <c r="D7" s="4" t="inlineStr">
        <is>
          <t>17.50%</t>
        </is>
      </c>
      <c r="F7" s="4" t="inlineStr">
        <is>
          <t>17.50%</t>
        </is>
      </c>
    </row>
    <row r="8">
      <c r="A8" s="4" t="inlineStr">
        <is>
          <t>Amount sold</t>
        </is>
      </c>
      <c r="D8" s="5" t="n">
        <v>11124000</v>
      </c>
      <c r="E8" s="5" t="n">
        <v>0</v>
      </c>
      <c r="F8" s="5" t="n">
        <v>13709000</v>
      </c>
      <c r="G8" s="5" t="n">
        <v>180000</v>
      </c>
    </row>
    <row r="9">
      <c r="A9" s="4" t="inlineStr">
        <is>
          <t>Credit period provided by the company</t>
        </is>
      </c>
      <c r="D9" s="4" t="inlineStr">
        <is>
          <t>7 days</t>
        </is>
      </c>
      <c r="F9" s="4" t="inlineStr">
        <is>
          <t>7 days</t>
        </is>
      </c>
    </row>
    <row r="10">
      <c r="A10" s="4" t="inlineStr">
        <is>
          <t>Reorganization items, net</t>
        </is>
      </c>
      <c r="D10" s="5" t="n">
        <v>0</v>
      </c>
      <c r="E10" s="6" t="n">
        <v>292000</v>
      </c>
      <c r="F10" s="5" t="n">
        <v>905000</v>
      </c>
      <c r="G10" s="6" t="n">
        <v>399000</v>
      </c>
    </row>
    <row r="11">
      <c r="A11" s="4" t="inlineStr">
        <is>
          <t>1.25 Lien Notes</t>
        </is>
      </c>
    </row>
    <row r="12">
      <c r="A12" s="3" t="inlineStr">
        <is>
          <t>Significant Accounting Policies [Line Items]</t>
        </is>
      </c>
    </row>
    <row r="13">
      <c r="A13" s="4" t="inlineStr">
        <is>
          <t>Proceeds from issuance of notes</t>
        </is>
      </c>
      <c r="B13" s="5" t="n">
        <v>97000000</v>
      </c>
      <c r="C13" s="5" t="n">
        <v>18000000</v>
      </c>
      <c r="D13" s="5" t="n">
        <v>33400000</v>
      </c>
      <c r="F13" s="5" t="n">
        <v>77200000</v>
      </c>
    </row>
    <row r="14">
      <c r="A14" s="4" t="inlineStr">
        <is>
          <t>Phantom shares</t>
        </is>
      </c>
    </row>
    <row r="15">
      <c r="A15" s="3" t="inlineStr">
        <is>
          <t>Significant Accounting Policies [Line Items]</t>
        </is>
      </c>
    </row>
    <row r="16">
      <c r="A16" s="4" t="inlineStr">
        <is>
          <t>Number of shares of common stock considered for cash payment of grants issued</t>
        </is>
      </c>
      <c r="D16" s="6" t="n">
        <v>1</v>
      </c>
      <c r="F16" s="6" t="n">
        <v>1</v>
      </c>
    </row>
    <row r="17">
      <c r="A17" s="4" t="inlineStr">
        <is>
          <t>Compensation expense</t>
        </is>
      </c>
      <c r="D17" s="5" t="n">
        <v>300000</v>
      </c>
      <c r="E17" s="6" t="n">
        <v>500000</v>
      </c>
      <c r="F17" s="5" t="n">
        <v>500000</v>
      </c>
      <c r="G17" s="6" t="n">
        <v>500000</v>
      </c>
    </row>
    <row r="18">
      <c r="A18" s="4" t="inlineStr">
        <is>
          <t>Gold</t>
        </is>
      </c>
    </row>
    <row r="19">
      <c r="A19" s="3" t="inlineStr">
        <is>
          <t>Significant Accounting Policies [Line Items]</t>
        </is>
      </c>
    </row>
    <row r="20">
      <c r="A20" s="4" t="inlineStr">
        <is>
          <t>Amount sold</t>
        </is>
      </c>
      <c r="D20" s="6" t="n">
        <v>10328000</v>
      </c>
      <c r="E20" s="6" t="n">
        <v>0</v>
      </c>
      <c r="F20" s="6" t="n">
        <v>12803000</v>
      </c>
      <c r="G20" s="6" t="n">
        <v>178000</v>
      </c>
    </row>
    <row r="21">
      <c r="A21" s="4" t="inlineStr">
        <is>
          <t>Silver</t>
        </is>
      </c>
    </row>
    <row r="22">
      <c r="A22" s="3" t="inlineStr">
        <is>
          <t>Significant Accounting Policies [Line Items]</t>
        </is>
      </c>
    </row>
    <row r="23">
      <c r="A23" s="4" t="inlineStr">
        <is>
          <t>Amount sold</t>
        </is>
      </c>
      <c r="D23" s="5" t="n">
        <v>796000</v>
      </c>
      <c r="E23" s="5" t="n">
        <v>0</v>
      </c>
      <c r="F23" s="5" t="n">
        <v>906000</v>
      </c>
      <c r="G23" s="5" t="n">
        <v>2000</v>
      </c>
    </row>
    <row r="24">
      <c r="A24" s="4" t="inlineStr">
        <is>
          <t>Operating revenues | Gold | Product concentration</t>
        </is>
      </c>
    </row>
    <row r="25">
      <c r="A25" s="3" t="inlineStr">
        <is>
          <t>Significant Accounting Policies [Line Items]</t>
        </is>
      </c>
    </row>
    <row r="26">
      <c r="A26" s="4" t="inlineStr">
        <is>
          <t>Concentration percentage</t>
        </is>
      </c>
      <c r="D26" s="4" t="inlineStr">
        <is>
          <t>93.00%</t>
        </is>
      </c>
      <c r="F26" s="4" t="inlineStr">
        <is>
          <t>93.00%</t>
        </is>
      </c>
      <c r="G26" s="4" t="inlineStr">
        <is>
          <t>99.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23" customWidth="1" min="2" max="2"/>
    <col width="23" customWidth="1" min="3" max="3"/>
    <col width="23" customWidth="1" min="4" max="4"/>
    <col width="23" customWidth="1" min="5" max="5"/>
    <col width="21" customWidth="1" min="6" max="6"/>
  </cols>
  <sheetData>
    <row r="1">
      <c r="A1" s="1" t="inlineStr">
        <is>
          <t>Inventories (Details) $ in Thousands</t>
        </is>
      </c>
      <c r="B1" s="2" t="inlineStr">
        <is>
          <t>3 Months Ended</t>
        </is>
      </c>
      <c r="D1" s="2" t="inlineStr">
        <is>
          <t>12 Months Ended</t>
        </is>
      </c>
    </row>
    <row r="2">
      <c r="B2" s="2" t="inlineStr">
        <is>
          <t>Mar. 31, 2020USD ($)oz</t>
        </is>
      </c>
      <c r="C2" s="2" t="inlineStr">
        <is>
          <t>Dec. 31, 2019USD ($)oz</t>
        </is>
      </c>
      <c r="D2" s="2" t="inlineStr">
        <is>
          <t>Dec. 31, 2019USD ($)oz</t>
        </is>
      </c>
      <c r="E2" s="2" t="inlineStr">
        <is>
          <t>Dec. 31, 2018USD ($)oz</t>
        </is>
      </c>
      <c r="F2" s="2" t="inlineStr">
        <is>
          <t>Jan. 01, 2017USD ($)</t>
        </is>
      </c>
    </row>
    <row r="3">
      <c r="A3" s="3" t="inlineStr">
        <is>
          <t>Inventories</t>
        </is>
      </c>
    </row>
    <row r="4">
      <c r="A4" s="4" t="inlineStr">
        <is>
          <t>Materials and supplies, amount</t>
        </is>
      </c>
      <c r="B4" s="5" t="n">
        <v>2891</v>
      </c>
      <c r="C4" s="5" t="n">
        <v>2559</v>
      </c>
      <c r="D4" s="5" t="n">
        <v>2559</v>
      </c>
      <c r="E4" s="5" t="n">
        <v>1582</v>
      </c>
    </row>
    <row r="5">
      <c r="A5" s="4" t="inlineStr">
        <is>
          <t>Merrill-Crowe in process, amount</t>
        </is>
      </c>
      <c r="B5" s="6" t="n">
        <v>679</v>
      </c>
      <c r="C5" s="6" t="n">
        <v>1004</v>
      </c>
      <c r="D5" s="6" t="n">
        <v>1004</v>
      </c>
      <c r="E5" s="6" t="n">
        <v>0</v>
      </c>
    </row>
    <row r="6">
      <c r="A6" s="4" t="inlineStr">
        <is>
          <t>Carbon column in-process, amount</t>
        </is>
      </c>
      <c r="B6" s="6" t="n">
        <v>478</v>
      </c>
      <c r="C6" s="6" t="n">
        <v>478</v>
      </c>
      <c r="D6" s="6" t="n">
        <v>478</v>
      </c>
      <c r="E6" s="6" t="n">
        <v>478</v>
      </c>
    </row>
    <row r="7">
      <c r="A7" s="4" t="inlineStr">
        <is>
          <t>Dor finished goods, amount</t>
        </is>
      </c>
      <c r="B7" s="6" t="n">
        <v>941</v>
      </c>
      <c r="C7" s="6" t="n">
        <v>412</v>
      </c>
      <c r="D7" s="6" t="n">
        <v>412</v>
      </c>
      <c r="E7" s="6" t="n">
        <v>0</v>
      </c>
    </row>
    <row r="8">
      <c r="A8" s="4" t="inlineStr">
        <is>
          <t>Total inventories, amount</t>
        </is>
      </c>
      <c r="B8" s="5" t="n">
        <v>4989</v>
      </c>
      <c r="C8" s="5" t="n">
        <v>4453</v>
      </c>
      <c r="D8" s="5" t="n">
        <v>4453</v>
      </c>
      <c r="E8" s="5" t="n">
        <v>2060</v>
      </c>
    </row>
    <row r="9">
      <c r="A9" s="4" t="inlineStr">
        <is>
          <t>Materials and supplies (in gold ounces) | oz</t>
        </is>
      </c>
      <c r="B9" s="6" t="n">
        <v>0</v>
      </c>
      <c r="C9" s="6" t="n">
        <v>0</v>
      </c>
      <c r="D9" s="6" t="n">
        <v>0</v>
      </c>
      <c r="E9" s="6" t="n">
        <v>0</v>
      </c>
    </row>
    <row r="10">
      <c r="A10" s="4" t="inlineStr">
        <is>
          <t>Merrill-Crowe in process (in gold ounces) | oz</t>
        </is>
      </c>
      <c r="B10" s="6" t="n">
        <v>536</v>
      </c>
      <c r="C10" s="6" t="n">
        <v>691</v>
      </c>
      <c r="D10" s="6" t="n">
        <v>691</v>
      </c>
      <c r="E10" s="6" t="n">
        <v>0</v>
      </c>
    </row>
    <row r="11">
      <c r="A11" s="4" t="inlineStr">
        <is>
          <t>Carbon column in-process (in gold ounces) | oz</t>
        </is>
      </c>
      <c r="B11" s="6" t="n">
        <v>474</v>
      </c>
      <c r="C11" s="6" t="n">
        <v>474</v>
      </c>
      <c r="D11" s="6" t="n">
        <v>474</v>
      </c>
      <c r="E11" s="6" t="n">
        <v>482</v>
      </c>
    </row>
    <row r="12">
      <c r="A12" s="4" t="inlineStr">
        <is>
          <t>Dor finished goods (in gold ounces) | oz</t>
        </is>
      </c>
      <c r="B12" s="6" t="n">
        <v>594</v>
      </c>
      <c r="C12" s="6" t="n">
        <v>278</v>
      </c>
      <c r="D12" s="6" t="n">
        <v>278</v>
      </c>
      <c r="E12" s="6" t="n">
        <v>0</v>
      </c>
    </row>
    <row r="13">
      <c r="A13" s="4" t="inlineStr">
        <is>
          <t>Total inventories (in gold ounces) | oz</t>
        </is>
      </c>
      <c r="B13" s="6" t="n">
        <v>1604</v>
      </c>
      <c r="C13" s="6" t="n">
        <v>1443</v>
      </c>
      <c r="D13" s="6" t="n">
        <v>1443</v>
      </c>
      <c r="E13" s="6" t="n">
        <v>482</v>
      </c>
    </row>
    <row r="14">
      <c r="A14" s="4" t="inlineStr">
        <is>
          <t>Capitalized depreciation and amortization costs</t>
        </is>
      </c>
      <c r="B14" s="5" t="n">
        <v>100</v>
      </c>
      <c r="C14" s="5" t="n">
        <v>100</v>
      </c>
      <c r="D14" s="5" t="n">
        <v>100</v>
      </c>
      <c r="E14" s="5" t="n">
        <v>0</v>
      </c>
    </row>
    <row r="15">
      <c r="A15" s="4" t="inlineStr">
        <is>
          <t>Ore on leach pads, amount</t>
        </is>
      </c>
      <c r="B15" s="5" t="n">
        <v>26122</v>
      </c>
      <c r="C15" s="5" t="n">
        <v>22062</v>
      </c>
      <c r="D15" s="5" t="n">
        <v>22062</v>
      </c>
      <c r="E15" s="5" t="n">
        <v>0</v>
      </c>
      <c r="F15" s="5" t="n">
        <v>0</v>
      </c>
    </row>
    <row r="16">
      <c r="A16" s="4" t="inlineStr">
        <is>
          <t>Ore on leach pads (in gold ounces) | oz</t>
        </is>
      </c>
      <c r="B16" s="6" t="n">
        <v>18921</v>
      </c>
      <c r="C16" s="6" t="n">
        <v>17019</v>
      </c>
      <c r="D16" s="6" t="n">
        <v>17019</v>
      </c>
      <c r="E16" s="6" t="n">
        <v>0</v>
      </c>
    </row>
    <row r="17">
      <c r="A17" s="4" t="inlineStr">
        <is>
          <t>Capitalized depreciation and amortization costs</t>
        </is>
      </c>
      <c r="B17" s="5" t="n">
        <v>2000</v>
      </c>
      <c r="C17" s="5" t="n">
        <v>1800</v>
      </c>
      <c r="D17" s="5" t="n">
        <v>1800</v>
      </c>
      <c r="E17" s="5" t="n">
        <v>0</v>
      </c>
    </row>
    <row r="18">
      <c r="A18" s="4" t="inlineStr">
        <is>
          <t>Ore on leach pads written off (in gold ounces) | oz</t>
        </is>
      </c>
      <c r="B18" s="6" t="n">
        <v>3980</v>
      </c>
      <c r="C18" s="6" t="n">
        <v>11680</v>
      </c>
    </row>
    <row r="19">
      <c r="A19" s="4" t="inlineStr">
        <is>
          <t>Production costs written off</t>
        </is>
      </c>
      <c r="B19" s="5" t="n">
        <v>6400</v>
      </c>
      <c r="D19" s="6" t="n">
        <v>2000</v>
      </c>
    </row>
    <row r="20">
      <c r="A20" s="4" t="inlineStr">
        <is>
          <t>Capitalized depreciation and amortization costs, written off</t>
        </is>
      </c>
      <c r="B20" s="5" t="n">
        <v>500</v>
      </c>
      <c r="D20" s="5" t="n">
        <v>200</v>
      </c>
    </row>
    <row r="21">
      <c r="A21" s="4" t="inlineStr">
        <is>
          <t>Ore on leach pads, recovery (as a percent)</t>
        </is>
      </c>
      <c r="B21" s="4" t="inlineStr">
        <is>
          <t>2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Prepaids and Other Assets (Details) - USD ($) $ in Thousands</t>
        </is>
      </c>
      <c r="B1" s="2" t="inlineStr">
        <is>
          <t>Mar. 31, 2020</t>
        </is>
      </c>
      <c r="C1" s="2" t="inlineStr">
        <is>
          <t>Dec. 31, 2019</t>
        </is>
      </c>
      <c r="D1" s="2" t="inlineStr">
        <is>
          <t>Dec. 31, 2018</t>
        </is>
      </c>
    </row>
    <row r="2">
      <c r="A2" s="3" t="inlineStr">
        <is>
          <t>Prepaids and other</t>
        </is>
      </c>
    </row>
    <row r="3">
      <c r="A3" s="4" t="inlineStr">
        <is>
          <t>Prepaids</t>
        </is>
      </c>
      <c r="B3" s="5" t="n">
        <v>3592</v>
      </c>
      <c r="C3" s="5" t="n">
        <v>2109</v>
      </c>
      <c r="D3" s="5" t="n">
        <v>1722</v>
      </c>
    </row>
    <row r="4">
      <c r="A4" s="4" t="inlineStr">
        <is>
          <t>Deposits</t>
        </is>
      </c>
      <c r="B4" s="6" t="n">
        <v>539</v>
      </c>
      <c r="C4" s="6" t="n">
        <v>539</v>
      </c>
      <c r="D4" s="6" t="n">
        <v>539</v>
      </c>
    </row>
    <row r="5">
      <c r="A5" s="4" t="inlineStr">
        <is>
          <t>Total</t>
        </is>
      </c>
      <c r="B5" s="6" t="n">
        <v>4131</v>
      </c>
      <c r="C5" s="6" t="n">
        <v>2648</v>
      </c>
      <c r="D5" s="6" t="n">
        <v>2261</v>
      </c>
    </row>
    <row r="6">
      <c r="A6" s="3" t="inlineStr">
        <is>
          <t>Other assets, non-current</t>
        </is>
      </c>
    </row>
    <row r="7">
      <c r="A7" s="4" t="inlineStr">
        <is>
          <t>Deferred future financing costs</t>
        </is>
      </c>
      <c r="B7" s="6" t="n">
        <v>7311</v>
      </c>
      <c r="C7" s="6" t="n">
        <v>5083</v>
      </c>
      <c r="D7" s="6" t="n">
        <v>1158</v>
      </c>
    </row>
    <row r="8">
      <c r="A8" s="4" t="inlineStr">
        <is>
          <t>Royalty - advance payment</t>
        </is>
      </c>
      <c r="B8" s="6" t="n">
        <v>240</v>
      </c>
      <c r="C8" s="6" t="n">
        <v>120</v>
      </c>
    </row>
    <row r="9">
      <c r="A9" s="4" t="inlineStr">
        <is>
          <t>Other Assets, Noncurrent, Total</t>
        </is>
      </c>
      <c r="B9" s="5" t="n">
        <v>7551</v>
      </c>
      <c r="C9" s="5" t="n">
        <v>5203</v>
      </c>
      <c r="D9" s="5" t="n">
        <v>11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Mar. 31, 2020</t>
        </is>
      </c>
      <c r="C1" s="2" t="inlineStr">
        <is>
          <t>Dec. 31, 2019</t>
        </is>
      </c>
      <c r="D1" s="2" t="inlineStr">
        <is>
          <t>Mar. 31, 2019</t>
        </is>
      </c>
      <c r="E1" s="2" t="inlineStr">
        <is>
          <t>Dec. 31, 2018</t>
        </is>
      </c>
    </row>
    <row r="2">
      <c r="A2" s="3" t="inlineStr">
        <is>
          <t>Restricted Cash</t>
        </is>
      </c>
    </row>
    <row r="3">
      <c r="A3" s="4" t="inlineStr">
        <is>
          <t>First Lien agreement restricted cash - Note 8</t>
        </is>
      </c>
      <c r="B3" s="5" t="n">
        <v>2929</v>
      </c>
      <c r="C3" s="5" t="n">
        <v>3270</v>
      </c>
      <c r="D3" s="5" t="n">
        <v>2611</v>
      </c>
      <c r="E3" s="5" t="n">
        <v>5030</v>
      </c>
    </row>
    <row r="4">
      <c r="A4" s="4" t="inlineStr">
        <is>
          <t>Asset retirement obligation surety bonds (collateralized obligation)</t>
        </is>
      </c>
      <c r="B4" s="6" t="n">
        <v>39595</v>
      </c>
      <c r="C4" s="6" t="n">
        <v>39477</v>
      </c>
      <c r="D4" s="5" t="n">
        <v>38808</v>
      </c>
      <c r="E4" s="6" t="n">
        <v>38693</v>
      </c>
    </row>
    <row r="5">
      <c r="A5" s="4" t="inlineStr">
        <is>
          <t>Total</t>
        </is>
      </c>
      <c r="B5" s="5" t="n">
        <v>42524</v>
      </c>
      <c r="C5" s="5" t="n">
        <v>42747</v>
      </c>
      <c r="E5" s="5" t="n">
        <v>437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Plant, Equipment, and Mine Development, Net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Plant, Equipment, and Mine Development, Net</t>
        </is>
      </c>
    </row>
    <row r="4">
      <c r="A4" s="4" t="inlineStr">
        <is>
          <t>Property and equipment, gross</t>
        </is>
      </c>
      <c r="B4" s="5" t="n">
        <v>70915</v>
      </c>
      <c r="D4" s="5" t="n">
        <v>68415</v>
      </c>
      <c r="E4" s="5" t="n">
        <v>53174</v>
      </c>
    </row>
    <row r="5">
      <c r="A5" s="4" t="inlineStr">
        <is>
          <t>Less: accumulated depreciation and amortization</t>
        </is>
      </c>
      <c r="B5" s="6" t="n">
        <v>-19342</v>
      </c>
      <c r="D5" s="6" t="n">
        <v>-17208</v>
      </c>
      <c r="E5" s="6" t="n">
        <v>-11770</v>
      </c>
    </row>
    <row r="6">
      <c r="A6" s="4" t="inlineStr">
        <is>
          <t>Total</t>
        </is>
      </c>
      <c r="B6" s="6" t="n">
        <v>51573</v>
      </c>
      <c r="D6" s="6" t="n">
        <v>51207</v>
      </c>
      <c r="E6" s="6" t="n">
        <v>41404</v>
      </c>
    </row>
    <row r="7">
      <c r="A7" s="4" t="inlineStr">
        <is>
          <t>Process equipment</t>
        </is>
      </c>
    </row>
    <row r="8">
      <c r="A8" s="3" t="inlineStr">
        <is>
          <t>Plant, Equipment, and Mine Development, Net</t>
        </is>
      </c>
    </row>
    <row r="9">
      <c r="A9" s="4" t="inlineStr">
        <is>
          <t>Property and equipment, gross</t>
        </is>
      </c>
      <c r="B9" s="6" t="n">
        <v>15144</v>
      </c>
      <c r="D9" s="6" t="n">
        <v>14770</v>
      </c>
      <c r="E9" s="6" t="n">
        <v>6759</v>
      </c>
    </row>
    <row r="10">
      <c r="A10" s="4" t="inlineStr">
        <is>
          <t>Leach pads</t>
        </is>
      </c>
    </row>
    <row r="11">
      <c r="A11" s="3" t="inlineStr">
        <is>
          <t>Plant, Equipment, and Mine Development, Net</t>
        </is>
      </c>
    </row>
    <row r="12">
      <c r="A12" s="4" t="inlineStr">
        <is>
          <t>Property and equipment, gross</t>
        </is>
      </c>
      <c r="B12" s="6" t="n">
        <v>11190</v>
      </c>
      <c r="D12" s="6" t="n">
        <v>11190</v>
      </c>
      <c r="E12" s="6" t="n">
        <v>11190</v>
      </c>
    </row>
    <row r="13">
      <c r="A13" s="4" t="inlineStr">
        <is>
          <t>Depreciation and amortization</t>
        </is>
      </c>
      <c r="B13" s="5" t="n">
        <v>2100</v>
      </c>
      <c r="C13" s="5" t="n">
        <v>0</v>
      </c>
      <c r="D13" s="5" t="n">
        <v>4300</v>
      </c>
    </row>
    <row r="14">
      <c r="A14" s="4" t="inlineStr">
        <is>
          <t>Buildings and leashold improvements</t>
        </is>
      </c>
    </row>
    <row r="15">
      <c r="A15" s="3" t="inlineStr">
        <is>
          <t>Plant, Equipment, and Mine Development, Net</t>
        </is>
      </c>
    </row>
    <row r="16">
      <c r="A16" s="4" t="inlineStr">
        <is>
          <t>Depreciation Life</t>
        </is>
      </c>
      <c r="B16" s="4" t="inlineStr">
        <is>
          <t>10 years</t>
        </is>
      </c>
      <c r="D16" s="4" t="inlineStr">
        <is>
          <t>10 years</t>
        </is>
      </c>
    </row>
    <row r="17">
      <c r="A17" s="4" t="inlineStr">
        <is>
          <t>Property and equipment, gross</t>
        </is>
      </c>
      <c r="B17" s="5" t="n">
        <v>10507</v>
      </c>
      <c r="D17" s="5" t="n">
        <v>10507</v>
      </c>
      <c r="E17" s="6" t="n">
        <v>10507</v>
      </c>
    </row>
    <row r="18">
      <c r="A18" s="4" t="inlineStr">
        <is>
          <t>Restart leach pads</t>
        </is>
      </c>
    </row>
    <row r="19">
      <c r="A19" s="3" t="inlineStr">
        <is>
          <t>Plant, Equipment, and Mine Development, Net</t>
        </is>
      </c>
    </row>
    <row r="20">
      <c r="A20" s="4" t="inlineStr">
        <is>
          <t>Depreciation Life</t>
        </is>
      </c>
      <c r="B20" s="4" t="inlineStr">
        <is>
          <t>18 months</t>
        </is>
      </c>
      <c r="D20" s="4" t="inlineStr">
        <is>
          <t>18 months</t>
        </is>
      </c>
    </row>
    <row r="21">
      <c r="A21" s="4" t="inlineStr">
        <is>
          <t>Property and equipment, gross</t>
        </is>
      </c>
      <c r="B21" s="5" t="n">
        <v>6241</v>
      </c>
      <c r="D21" s="5" t="n">
        <v>6229</v>
      </c>
    </row>
    <row r="22">
      <c r="A22" s="4" t="inlineStr">
        <is>
          <t>Mine equipment</t>
        </is>
      </c>
    </row>
    <row r="23">
      <c r="A23" s="3" t="inlineStr">
        <is>
          <t>Plant, Equipment, and Mine Development, Net</t>
        </is>
      </c>
    </row>
    <row r="24">
      <c r="A24" s="4" t="inlineStr">
        <is>
          <t>Property and equipment, gross</t>
        </is>
      </c>
      <c r="B24" s="6" t="n">
        <v>4847</v>
      </c>
      <c r="D24" s="6" t="n">
        <v>4716</v>
      </c>
      <c r="E24" s="6" t="n">
        <v>3905</v>
      </c>
    </row>
    <row r="25">
      <c r="A25" s="4" t="inlineStr">
        <is>
          <t>Vehicles</t>
        </is>
      </c>
    </row>
    <row r="26">
      <c r="A26" s="3" t="inlineStr">
        <is>
          <t>Plant, Equipment, and Mine Development, Net</t>
        </is>
      </c>
    </row>
    <row r="27">
      <c r="A27" s="4" t="inlineStr">
        <is>
          <t>Property and equipment, gross</t>
        </is>
      </c>
      <c r="B27" s="5" t="n">
        <v>184</v>
      </c>
      <c r="D27" s="5" t="n">
        <v>136</v>
      </c>
      <c r="E27" s="6" t="n">
        <v>41</v>
      </c>
    </row>
    <row r="28">
      <c r="A28" s="4" t="inlineStr">
        <is>
          <t>Furniture and office equipment</t>
        </is>
      </c>
    </row>
    <row r="29">
      <c r="A29" s="3" t="inlineStr">
        <is>
          <t>Plant, Equipment, and Mine Development, Net</t>
        </is>
      </c>
    </row>
    <row r="30">
      <c r="A30" s="4" t="inlineStr">
        <is>
          <t>Depreciation Life</t>
        </is>
      </c>
      <c r="B30" s="4" t="inlineStr">
        <is>
          <t>7 years</t>
        </is>
      </c>
      <c r="D30" s="4" t="inlineStr">
        <is>
          <t>7 years</t>
        </is>
      </c>
    </row>
    <row r="31">
      <c r="A31" s="4" t="inlineStr">
        <is>
          <t>Property and equipment, gross</t>
        </is>
      </c>
      <c r="B31" s="5" t="n">
        <v>264</v>
      </c>
      <c r="D31" s="5" t="n">
        <v>129</v>
      </c>
      <c r="E31" s="6" t="n">
        <v>22</v>
      </c>
    </row>
    <row r="32">
      <c r="A32" s="4" t="inlineStr">
        <is>
          <t>Mine development</t>
        </is>
      </c>
    </row>
    <row r="33">
      <c r="A33" s="3" t="inlineStr">
        <is>
          <t>Plant, Equipment, and Mine Development, Net</t>
        </is>
      </c>
    </row>
    <row r="34">
      <c r="A34" s="4" t="inlineStr">
        <is>
          <t>Property and equipment, gross</t>
        </is>
      </c>
      <c r="B34" s="6" t="n">
        <v>476</v>
      </c>
      <c r="D34" s="6" t="n">
        <v>119</v>
      </c>
    </row>
    <row r="35">
      <c r="A35" s="4" t="inlineStr">
        <is>
          <t>Construction in progress and other</t>
        </is>
      </c>
    </row>
    <row r="36">
      <c r="A36" s="3" t="inlineStr">
        <is>
          <t>Plant, Equipment, and Mine Development, Net</t>
        </is>
      </c>
    </row>
    <row r="37">
      <c r="A37" s="4" t="inlineStr">
        <is>
          <t>Property and equipment, gross</t>
        </is>
      </c>
      <c r="B37" s="6" t="n">
        <v>22062</v>
      </c>
      <c r="D37" s="6" t="n">
        <v>20619</v>
      </c>
      <c r="E37" s="6" t="n">
        <v>20750</v>
      </c>
    </row>
    <row r="38">
      <c r="A38" s="4" t="inlineStr">
        <is>
          <t>Plant, equipment and mine development</t>
        </is>
      </c>
    </row>
    <row r="39">
      <c r="A39" s="3" t="inlineStr">
        <is>
          <t>Plant, Equipment, and Mine Development, Net</t>
        </is>
      </c>
    </row>
    <row r="40">
      <c r="A40" s="4" t="inlineStr">
        <is>
          <t>Depreciation and amortization</t>
        </is>
      </c>
      <c r="B40" s="5" t="n">
        <v>2100</v>
      </c>
      <c r="C40" s="5" t="n">
        <v>800</v>
      </c>
      <c r="D40" s="5" t="n">
        <v>5400</v>
      </c>
      <c r="E40" s="5" t="n">
        <v>3400</v>
      </c>
    </row>
    <row r="41">
      <c r="A41" s="4" t="inlineStr">
        <is>
          <t>Minimum | Process equipment</t>
        </is>
      </c>
    </row>
    <row r="42">
      <c r="A42" s="3" t="inlineStr">
        <is>
          <t>Plant, Equipment, and Mine Development, Net</t>
        </is>
      </c>
    </row>
    <row r="43">
      <c r="A43" s="4" t="inlineStr">
        <is>
          <t>Depreciation Life</t>
        </is>
      </c>
      <c r="B43" s="4" t="inlineStr">
        <is>
          <t>5 years</t>
        </is>
      </c>
      <c r="D43" s="4" t="inlineStr">
        <is>
          <t>5 years</t>
        </is>
      </c>
    </row>
    <row r="44">
      <c r="A44" s="4" t="inlineStr">
        <is>
          <t>Minimum | Mine equipment</t>
        </is>
      </c>
    </row>
    <row r="45">
      <c r="A45" s="3" t="inlineStr">
        <is>
          <t>Plant, Equipment, and Mine Development, Net</t>
        </is>
      </c>
    </row>
    <row r="46">
      <c r="A46" s="4" t="inlineStr">
        <is>
          <t>Depreciation Life</t>
        </is>
      </c>
      <c r="B46" s="4" t="inlineStr">
        <is>
          <t>5 years</t>
        </is>
      </c>
      <c r="D46" s="4" t="inlineStr">
        <is>
          <t>5 years</t>
        </is>
      </c>
    </row>
    <row r="47">
      <c r="A47" s="4" t="inlineStr">
        <is>
          <t>Minimum | Vehicles</t>
        </is>
      </c>
    </row>
    <row r="48">
      <c r="A48" s="3" t="inlineStr">
        <is>
          <t>Plant, Equipment, and Mine Development, Net</t>
        </is>
      </c>
    </row>
    <row r="49">
      <c r="A49" s="4" t="inlineStr">
        <is>
          <t>Depreciation Life</t>
        </is>
      </c>
      <c r="B49" s="4" t="inlineStr">
        <is>
          <t>3 years</t>
        </is>
      </c>
      <c r="D49" s="4" t="inlineStr">
        <is>
          <t>3 years</t>
        </is>
      </c>
    </row>
    <row r="50">
      <c r="A50" s="4" t="inlineStr">
        <is>
          <t>Maximum | Process equipment</t>
        </is>
      </c>
    </row>
    <row r="51">
      <c r="A51" s="3" t="inlineStr">
        <is>
          <t>Plant, Equipment, and Mine Development, Net</t>
        </is>
      </c>
    </row>
    <row r="52">
      <c r="A52" s="4" t="inlineStr">
        <is>
          <t>Depreciation Life</t>
        </is>
      </c>
      <c r="B52" s="4" t="inlineStr">
        <is>
          <t>13 years</t>
        </is>
      </c>
      <c r="D52" s="4" t="inlineStr">
        <is>
          <t>13 years</t>
        </is>
      </c>
    </row>
    <row r="53">
      <c r="A53" s="4" t="inlineStr">
        <is>
          <t>Maximum | Mine equipment</t>
        </is>
      </c>
    </row>
    <row r="54">
      <c r="A54" s="3" t="inlineStr">
        <is>
          <t>Plant, Equipment, and Mine Development, Net</t>
        </is>
      </c>
    </row>
    <row r="55">
      <c r="A55" s="4" t="inlineStr">
        <is>
          <t>Depreciation Life</t>
        </is>
      </c>
      <c r="B55" s="4" t="inlineStr">
        <is>
          <t>7 years</t>
        </is>
      </c>
      <c r="D55" s="4" t="inlineStr">
        <is>
          <t>7 years</t>
        </is>
      </c>
    </row>
    <row r="56">
      <c r="A56" s="4" t="inlineStr">
        <is>
          <t>Maximum | Vehicles</t>
        </is>
      </c>
    </row>
    <row r="57">
      <c r="A57" s="3" t="inlineStr">
        <is>
          <t>Plant, Equipment, and Mine Development, Net</t>
        </is>
      </c>
    </row>
    <row r="58">
      <c r="A58" s="4" t="inlineStr">
        <is>
          <t>Depreciation Life</t>
        </is>
      </c>
      <c r="B58" s="4" t="inlineStr">
        <is>
          <t>5 years</t>
        </is>
      </c>
      <c r="D58" s="4" t="inlineStr">
        <is>
          <t>5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Other Liabilities (Details) - USD ($) $ in Thousands</t>
        </is>
      </c>
      <c r="B1" s="2" t="inlineStr">
        <is>
          <t>3 Months Ended</t>
        </is>
      </c>
      <c r="C1" s="2" t="inlineStr">
        <is>
          <t>12 Months Ended</t>
        </is>
      </c>
    </row>
    <row r="2">
      <c r="B2" s="2" t="inlineStr">
        <is>
          <t>Mar. 31, 2020</t>
        </is>
      </c>
      <c r="C2" s="2" t="inlineStr">
        <is>
          <t>Dec. 31, 2019</t>
        </is>
      </c>
      <c r="D2" s="2" t="inlineStr">
        <is>
          <t>Dec. 31, 2018</t>
        </is>
      </c>
    </row>
    <row r="3">
      <c r="A3" s="3" t="inlineStr">
        <is>
          <t>Other liabilities, current</t>
        </is>
      </c>
    </row>
    <row r="4">
      <c r="A4" s="4" t="inlineStr">
        <is>
          <t>Accrued compensation for phantom shares - Note 15</t>
        </is>
      </c>
      <c r="B4" s="5" t="n">
        <v>1853</v>
      </c>
      <c r="C4" s="5" t="n">
        <v>1590</v>
      </c>
      <c r="D4" s="5" t="n">
        <v>884</v>
      </c>
    </row>
    <row r="5">
      <c r="A5" s="4" t="inlineStr">
        <is>
          <t>Other accrued compensation</t>
        </is>
      </c>
      <c r="C5" s="6" t="n">
        <v>1139</v>
      </c>
      <c r="D5" s="6" t="n">
        <v>892</v>
      </c>
    </row>
    <row r="6">
      <c r="A6" s="4" t="inlineStr">
        <is>
          <t>Other accrued compensation</t>
        </is>
      </c>
      <c r="B6" s="6" t="n">
        <v>1392</v>
      </c>
      <c r="C6" s="6" t="n">
        <v>1139</v>
      </c>
    </row>
    <row r="7">
      <c r="A7" s="4" t="inlineStr">
        <is>
          <t>Restricted stock units - Note 12</t>
        </is>
      </c>
      <c r="B7" s="6" t="n">
        <v>1613</v>
      </c>
      <c r="C7" s="6" t="n">
        <v>1210</v>
      </c>
      <c r="D7" s="6" t="n">
        <v>0</v>
      </c>
    </row>
    <row r="8">
      <c r="A8" s="4" t="inlineStr">
        <is>
          <t>Total</t>
        </is>
      </c>
      <c r="B8" s="6" t="n">
        <v>4858</v>
      </c>
      <c r="C8" s="6" t="n">
        <v>3939</v>
      </c>
      <c r="D8" s="6" t="n">
        <v>1790</v>
      </c>
    </row>
    <row r="9">
      <c r="A9" s="3" t="inlineStr">
        <is>
          <t>Other liabilities, non-current</t>
        </is>
      </c>
    </row>
    <row r="10">
      <c r="A10" s="4" t="inlineStr">
        <is>
          <t>Warrant liability - Notes 10 and 15</t>
        </is>
      </c>
      <c r="C10" s="6" t="n">
        <v>18</v>
      </c>
      <c r="D10" s="5" t="n">
        <v>18</v>
      </c>
    </row>
    <row r="11">
      <c r="A11" s="4" t="inlineStr">
        <is>
          <t>Warrant liability - Notes 10 and 15</t>
        </is>
      </c>
      <c r="B11" s="5" t="n">
        <v>18</v>
      </c>
      <c r="C11" s="5" t="n">
        <v>18</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Debt - Debt balances (Details) - USD ($) $ in Thousands</t>
        </is>
      </c>
      <c r="B1" s="2" t="inlineStr">
        <is>
          <t>3 Months Ended</t>
        </is>
      </c>
      <c r="C1" s="2" t="inlineStr">
        <is>
          <t>12 Months Ended</t>
        </is>
      </c>
    </row>
    <row r="2">
      <c r="B2" s="2" t="inlineStr">
        <is>
          <t>Mar. 31, 2020</t>
        </is>
      </c>
      <c r="C2" s="2" t="inlineStr">
        <is>
          <t>Dec. 31, 2019</t>
        </is>
      </c>
      <c r="D2" s="2" t="inlineStr">
        <is>
          <t>Dec. 31, 2018</t>
        </is>
      </c>
    </row>
    <row r="3">
      <c r="A3" s="3" t="inlineStr">
        <is>
          <t>Debt</t>
        </is>
      </c>
    </row>
    <row r="4">
      <c r="A4" s="4" t="inlineStr">
        <is>
          <t>Less: debt issuance costs</t>
        </is>
      </c>
      <c r="B4" s="5" t="n">
        <v>-959</v>
      </c>
      <c r="C4" s="5" t="n">
        <v>-949</v>
      </c>
      <c r="D4" s="5" t="n">
        <v>-71</v>
      </c>
    </row>
    <row r="5">
      <c r="A5" s="4" t="inlineStr">
        <is>
          <t>Total</t>
        </is>
      </c>
      <c r="B5" s="6" t="n">
        <v>595376</v>
      </c>
      <c r="C5" s="6" t="n">
        <v>553965</v>
      </c>
      <c r="D5" s="6" t="n">
        <v>131386</v>
      </c>
    </row>
    <row r="6">
      <c r="A6" s="4" t="inlineStr">
        <is>
          <t>Convertible Notes</t>
        </is>
      </c>
    </row>
    <row r="7">
      <c r="A7" s="3" t="inlineStr">
        <is>
          <t>Debt</t>
        </is>
      </c>
    </row>
    <row r="8">
      <c r="A8" s="4" t="inlineStr">
        <is>
          <t>Debt, current</t>
        </is>
      </c>
      <c r="B8" s="6" t="n">
        <v>216227</v>
      </c>
      <c r="C8" s="6" t="n">
        <v>208411</v>
      </c>
      <c r="D8" s="6" t="n">
        <v>0</v>
      </c>
    </row>
    <row r="9">
      <c r="A9" s="4" t="inlineStr">
        <is>
          <t>1.5 Lien Notes</t>
        </is>
      </c>
    </row>
    <row r="10">
      <c r="A10" s="3" t="inlineStr">
        <is>
          <t>Debt</t>
        </is>
      </c>
    </row>
    <row r="11">
      <c r="A11" s="4" t="inlineStr">
        <is>
          <t>Debt, current</t>
        </is>
      </c>
      <c r="B11" s="6" t="n">
        <v>142189</v>
      </c>
      <c r="C11" s="6" t="n">
        <v>137050</v>
      </c>
      <c r="D11" s="6" t="n">
        <v>0</v>
      </c>
    </row>
    <row r="12">
      <c r="A12" s="4" t="inlineStr">
        <is>
          <t>1.25 Lien Notes</t>
        </is>
      </c>
    </row>
    <row r="13">
      <c r="A13" s="3" t="inlineStr">
        <is>
          <t>Debt</t>
        </is>
      </c>
    </row>
    <row r="14">
      <c r="A14" s="4" t="inlineStr">
        <is>
          <t>Debt, current</t>
        </is>
      </c>
      <c r="B14" s="6" t="n">
        <v>105593</v>
      </c>
      <c r="C14" s="6" t="n">
        <v>77212</v>
      </c>
      <c r="D14" s="6" t="n">
        <v>0</v>
      </c>
    </row>
    <row r="15">
      <c r="A15" s="4" t="inlineStr">
        <is>
          <t>First Lien Agreement</t>
        </is>
      </c>
    </row>
    <row r="16">
      <c r="A16" s="3" t="inlineStr">
        <is>
          <t>Debt</t>
        </is>
      </c>
    </row>
    <row r="17">
      <c r="A17" s="4" t="inlineStr">
        <is>
          <t>Debt, current</t>
        </is>
      </c>
      <c r="B17" s="6" t="n">
        <v>125468</v>
      </c>
      <c r="C17" s="6" t="n">
        <v>125468</v>
      </c>
      <c r="D17" s="6" t="n">
        <v>125468</v>
      </c>
    </row>
    <row r="18">
      <c r="A18" s="4" t="inlineStr">
        <is>
          <t>Other note payable</t>
        </is>
      </c>
    </row>
    <row r="19">
      <c r="A19" s="3" t="inlineStr">
        <is>
          <t>Debt</t>
        </is>
      </c>
    </row>
    <row r="20">
      <c r="A20" s="4" t="inlineStr">
        <is>
          <t>Debt, current</t>
        </is>
      </c>
      <c r="B20" s="5" t="n">
        <v>6858</v>
      </c>
      <c r="C20" s="5" t="n">
        <v>6773</v>
      </c>
      <c r="D20" s="5" t="n">
        <v>5989</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27" customWidth="1" min="5" max="5"/>
    <col width="27" customWidth="1" min="6" max="6"/>
  </cols>
  <sheetData>
    <row r="1">
      <c r="A1" s="1" t="inlineStr">
        <is>
          <t>Debt - First lien term loan agreement (Details)</t>
        </is>
      </c>
      <c r="B1" s="2" t="inlineStr">
        <is>
          <t>Dec. 12, 2019</t>
        </is>
      </c>
      <c r="C1" s="2" t="inlineStr">
        <is>
          <t>Jan. 31, 2020item</t>
        </is>
      </c>
      <c r="D1" s="2" t="inlineStr">
        <is>
          <t>Jan. 31, 2020</t>
        </is>
      </c>
      <c r="E1" s="2" t="inlineStr">
        <is>
          <t>Mar. 31, 2020USD ($)itemoz</t>
        </is>
      </c>
      <c r="F1" s="2" t="inlineStr">
        <is>
          <t>Dec. 31, 2019USD ($)itemoz</t>
        </is>
      </c>
    </row>
    <row r="2">
      <c r="A2" s="3" t="inlineStr">
        <is>
          <t>Debt</t>
        </is>
      </c>
    </row>
    <row r="3">
      <c r="A3" s="4" t="inlineStr">
        <is>
          <t>Face amount of the debt</t>
        </is>
      </c>
      <c r="F3" s="5" t="n">
        <v>95000000</v>
      </c>
    </row>
    <row r="4">
      <c r="A4" s="4" t="inlineStr">
        <is>
          <t>First Lien Agreement</t>
        </is>
      </c>
    </row>
    <row r="5">
      <c r="A5" s="3" t="inlineStr">
        <is>
          <t>Debt</t>
        </is>
      </c>
    </row>
    <row r="6">
      <c r="A6" s="4" t="inlineStr">
        <is>
          <t>Percentage of monthly Excess Cash Flow required to be paid to reduce the outstanding amount</t>
        </is>
      </c>
      <c r="E6" s="4" t="inlineStr">
        <is>
          <t>50.00%</t>
        </is>
      </c>
      <c r="F6" s="4" t="inlineStr">
        <is>
          <t>50.00%</t>
        </is>
      </c>
    </row>
    <row r="7">
      <c r="A7" s="4" t="inlineStr">
        <is>
          <t>Net realizable value of the gold and silver in inventories (as a percent)</t>
        </is>
      </c>
      <c r="E7" s="5" t="n">
        <v>80</v>
      </c>
      <c r="F7" s="5" t="n">
        <v>80</v>
      </c>
    </row>
    <row r="8">
      <c r="A8" s="4" t="inlineStr">
        <is>
          <t>Cash balance to be maintained</t>
        </is>
      </c>
      <c r="E8" s="5" t="n">
        <v>5000000</v>
      </c>
      <c r="F8" s="6" t="n">
        <v>5000000</v>
      </c>
    </row>
    <row r="9">
      <c r="A9" s="4" t="inlineStr">
        <is>
          <t>Face amount of the debt</t>
        </is>
      </c>
      <c r="F9" s="5" t="n">
        <v>126700000</v>
      </c>
    </row>
    <row r="10">
      <c r="A10" s="4" t="inlineStr">
        <is>
          <t>Minimum recoverable gold equivalent ounces on leach pads to be maintained | oz</t>
        </is>
      </c>
      <c r="E10" s="6" t="n">
        <v>175000</v>
      </c>
      <c r="F10" s="6" t="n">
        <v>175000</v>
      </c>
    </row>
    <row r="11">
      <c r="A11" s="4" t="inlineStr">
        <is>
          <t>Number of additional maturity amendments | item</t>
        </is>
      </c>
      <c r="C11" s="6" t="n">
        <v>2</v>
      </c>
      <c r="E11" s="6" t="n">
        <v>2</v>
      </c>
      <c r="F11" s="6" t="n">
        <v>2</v>
      </c>
    </row>
    <row r="12">
      <c r="A12" s="4" t="inlineStr">
        <is>
          <t>1.25 Lien Notes</t>
        </is>
      </c>
    </row>
    <row r="13">
      <c r="A13" s="3" t="inlineStr">
        <is>
          <t>Debt</t>
        </is>
      </c>
    </row>
    <row r="14">
      <c r="A14" s="4" t="inlineStr">
        <is>
          <t>Face amount of the debt</t>
        </is>
      </c>
      <c r="E14" s="5" t="n">
        <v>18000000</v>
      </c>
      <c r="F14" s="5" t="n">
        <v>18000000</v>
      </c>
    </row>
    <row r="15">
      <c r="A15" s="4" t="inlineStr">
        <is>
          <t>Additional debt amount committed to be purchased by holders of the 1.5 Lien Notes</t>
        </is>
      </c>
      <c r="E15" s="6" t="n">
        <v>9000000</v>
      </c>
      <c r="F15" s="6" t="n">
        <v>9000000</v>
      </c>
    </row>
    <row r="16">
      <c r="A16" s="4" t="inlineStr">
        <is>
          <t>1.5 Lien Notes</t>
        </is>
      </c>
    </row>
    <row r="17">
      <c r="A17" s="3" t="inlineStr">
        <is>
          <t>Debt</t>
        </is>
      </c>
    </row>
    <row r="18">
      <c r="A18" s="4" t="inlineStr">
        <is>
          <t>Reduction in the debt holdings of Bank of Nova Scotia</t>
        </is>
      </c>
      <c r="E18" s="6" t="n">
        <v>5000000</v>
      </c>
      <c r="F18" s="6" t="n">
        <v>5000000</v>
      </c>
    </row>
    <row r="19">
      <c r="A19" s="4" t="inlineStr">
        <is>
          <t>Reduction in the debt holdings of Bank of Nova Scotia, number of banking days</t>
        </is>
      </c>
      <c r="E19" s="5" t="n">
        <v>2</v>
      </c>
      <c r="F19" s="5" t="n">
        <v>2</v>
      </c>
    </row>
    <row r="20">
      <c r="A20" s="4" t="inlineStr">
        <is>
          <t>LIBOR | First Lien Agreement</t>
        </is>
      </c>
    </row>
    <row r="21">
      <c r="A21" s="3" t="inlineStr">
        <is>
          <t>Debt</t>
        </is>
      </c>
    </row>
    <row r="22">
      <c r="A22" s="4" t="inlineStr">
        <is>
          <t>Spread on variable rate basis (as a percent)</t>
        </is>
      </c>
      <c r="B22" s="4" t="inlineStr">
        <is>
          <t>5.50%</t>
        </is>
      </c>
      <c r="D22" s="4" t="inlineStr">
        <is>
          <t>7.00%</t>
        </is>
      </c>
    </row>
    <row r="23">
      <c r="A23" s="4" t="inlineStr">
        <is>
          <t>Alternate Base Rate Canada | First Lien Agreement</t>
        </is>
      </c>
    </row>
    <row r="24">
      <c r="A24" s="3" t="inlineStr">
        <is>
          <t>Debt</t>
        </is>
      </c>
    </row>
    <row r="25">
      <c r="A25" s="4" t="inlineStr">
        <is>
          <t>Spread on variable rate basis (as a percent)</t>
        </is>
      </c>
      <c r="B25" s="4" t="inlineStr">
        <is>
          <t>4.50%</t>
        </is>
      </c>
      <c r="D25" s="4" t="inlineStr">
        <is>
          <t>7.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STATEMENTS OF OPERATIONS (Parenthetical)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ONSOLIDATED STATEMENTS OF OPERATIONS</t>
        </is>
      </c>
    </row>
    <row r="4">
      <c r="A4" s="4" t="inlineStr">
        <is>
          <t>Capitalized interest</t>
        </is>
      </c>
      <c r="B4" s="5" t="n">
        <v>44</v>
      </c>
      <c r="C4" s="5" t="n">
        <v>145</v>
      </c>
      <c r="D4" s="5" t="n">
        <v>551</v>
      </c>
      <c r="E4" s="5"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Second Lien Convertible Notes, 1.5 Lien Notes, 1.25 Lien Notes, Other notes payable (Details) - USD ($) $ / shares in Units, $ in Thousands</t>
        </is>
      </c>
      <c r="B1" s="2" t="inlineStr">
        <is>
          <t>Mar. 31, 2020</t>
        </is>
      </c>
      <c r="C1" s="2" t="inlineStr">
        <is>
          <t>Jun. 30, 2019</t>
        </is>
      </c>
      <c r="D1" s="2" t="inlineStr">
        <is>
          <t>Feb. 28, 2019</t>
        </is>
      </c>
      <c r="E1" s="2" t="inlineStr">
        <is>
          <t>May 31, 2016</t>
        </is>
      </c>
      <c r="F1" s="2" t="inlineStr">
        <is>
          <t>Mar. 31, 2020</t>
        </is>
      </c>
      <c r="G1" s="2" t="inlineStr">
        <is>
          <t>Mar. 31, 2019</t>
        </is>
      </c>
      <c r="H1" s="2" t="inlineStr">
        <is>
          <t>Dec. 31, 2019</t>
        </is>
      </c>
      <c r="I1" s="2" t="inlineStr">
        <is>
          <t>Dec. 31, 2018</t>
        </is>
      </c>
      <c r="J1" s="2" t="inlineStr">
        <is>
          <t>Dec. 31, 2017</t>
        </is>
      </c>
      <c r="K1" s="2" t="inlineStr">
        <is>
          <t>Dec. 31, 2016</t>
        </is>
      </c>
      <c r="L1" s="2" t="inlineStr">
        <is>
          <t>Dec. 31, 2019</t>
        </is>
      </c>
    </row>
    <row r="2">
      <c r="A2" s="3" t="inlineStr">
        <is>
          <t>Debt</t>
        </is>
      </c>
    </row>
    <row r="3">
      <c r="A3" s="4" t="inlineStr">
        <is>
          <t>Interest-in-kind</t>
        </is>
      </c>
      <c r="F3" s="5" t="n">
        <v>100</v>
      </c>
      <c r="G3" s="5" t="n">
        <v>100</v>
      </c>
    </row>
    <row r="4">
      <c r="A4" s="4" t="inlineStr">
        <is>
          <t>Convertible Notes</t>
        </is>
      </c>
    </row>
    <row r="5">
      <c r="A5" s="3" t="inlineStr">
        <is>
          <t>Debt</t>
        </is>
      </c>
    </row>
    <row r="6">
      <c r="A6" s="4" t="inlineStr">
        <is>
          <t>Interest rate (as a percent)</t>
        </is>
      </c>
      <c r="B6" s="4" t="inlineStr">
        <is>
          <t>15.00%</t>
        </is>
      </c>
      <c r="F6" s="4" t="inlineStr">
        <is>
          <t>15.00%</t>
        </is>
      </c>
      <c r="H6" s="4" t="inlineStr">
        <is>
          <t>15.00%</t>
        </is>
      </c>
      <c r="L6" s="4" t="inlineStr">
        <is>
          <t>15.00%</t>
        </is>
      </c>
    </row>
    <row r="7">
      <c r="A7" s="4" t="inlineStr">
        <is>
          <t>Proceeds from issuance of notes</t>
        </is>
      </c>
      <c r="F7" s="5" t="n">
        <v>7800</v>
      </c>
      <c r="G7" s="6" t="n">
        <v>6700</v>
      </c>
      <c r="H7" s="5" t="n">
        <v>90000</v>
      </c>
    </row>
    <row r="8">
      <c r="A8" s="4" t="inlineStr">
        <is>
          <t>Initial conversion price (in dollars per share)</t>
        </is>
      </c>
      <c r="B8" s="8" t="n">
        <v>1.67</v>
      </c>
      <c r="F8" s="8" t="n">
        <v>1.67</v>
      </c>
      <c r="H8" s="8" t="n">
        <v>1.67</v>
      </c>
      <c r="L8" s="8" t="n">
        <v>1.67</v>
      </c>
    </row>
    <row r="9">
      <c r="A9" s="4" t="inlineStr">
        <is>
          <t>1.5 Lien Notes</t>
        </is>
      </c>
    </row>
    <row r="10">
      <c r="A10" s="3" t="inlineStr">
        <is>
          <t>Debt</t>
        </is>
      </c>
    </row>
    <row r="11">
      <c r="A11" s="4" t="inlineStr">
        <is>
          <t>Interest rate (as a percent)</t>
        </is>
      </c>
      <c r="E11" s="4" t="inlineStr">
        <is>
          <t>15.00%</t>
        </is>
      </c>
    </row>
    <row r="12">
      <c r="A12" s="4" t="inlineStr">
        <is>
          <t>Proceeds from issuance of notes</t>
        </is>
      </c>
      <c r="E12" s="5" t="n">
        <v>10000</v>
      </c>
      <c r="F12" s="5" t="n">
        <v>5100</v>
      </c>
      <c r="G12" s="6" t="n">
        <v>4500</v>
      </c>
      <c r="H12" s="5" t="n">
        <v>0</v>
      </c>
      <c r="I12" s="5" t="n">
        <v>28000</v>
      </c>
      <c r="J12" s="5" t="n">
        <v>41000</v>
      </c>
      <c r="K12" s="5" t="n">
        <v>26200</v>
      </c>
      <c r="L12" s="5" t="n">
        <v>95200</v>
      </c>
    </row>
    <row r="13">
      <c r="A13" s="4" t="inlineStr">
        <is>
          <t>Repurchase price (as a percent)</t>
        </is>
      </c>
      <c r="E13" s="4" t="inlineStr">
        <is>
          <t>110.00%</t>
        </is>
      </c>
    </row>
    <row r="14">
      <c r="A14" s="4" t="inlineStr">
        <is>
          <t>Redemption price (as a percent)</t>
        </is>
      </c>
      <c r="E14" s="4" t="inlineStr">
        <is>
          <t>110.00%</t>
        </is>
      </c>
    </row>
    <row r="15">
      <c r="A15" s="4" t="inlineStr">
        <is>
          <t>Interest-in-kind</t>
        </is>
      </c>
      <c r="H15" s="6" t="n">
        <v>18780</v>
      </c>
      <c r="I15" s="5" t="n">
        <v>14023</v>
      </c>
      <c r="J15" s="5" t="n">
        <v>7512</v>
      </c>
      <c r="K15" s="5" t="n">
        <v>1535</v>
      </c>
      <c r="L15" s="5" t="n">
        <v>41850</v>
      </c>
    </row>
    <row r="16">
      <c r="A16" s="4" t="inlineStr">
        <is>
          <t>1.25 Lien Notes</t>
        </is>
      </c>
    </row>
    <row r="17">
      <c r="A17" s="3" t="inlineStr">
        <is>
          <t>Debt</t>
        </is>
      </c>
    </row>
    <row r="18">
      <c r="A18" s="4" t="inlineStr">
        <is>
          <t>Interest rate (as a percent)</t>
        </is>
      </c>
      <c r="D18" s="4" t="inlineStr">
        <is>
          <t>15.00%</t>
        </is>
      </c>
    </row>
    <row r="19">
      <c r="A19" s="4" t="inlineStr">
        <is>
          <t>Proceeds from issuance of notes</t>
        </is>
      </c>
      <c r="B19" s="5" t="n">
        <v>97000</v>
      </c>
      <c r="D19" s="5" t="n">
        <v>18000</v>
      </c>
      <c r="F19" s="6" t="n">
        <v>33400</v>
      </c>
      <c r="H19" s="6" t="n">
        <v>77200</v>
      </c>
    </row>
    <row r="20">
      <c r="A20" s="4" t="inlineStr">
        <is>
          <t>Interest in-kind notes</t>
        </is>
      </c>
    </row>
    <row r="21">
      <c r="A21" s="3" t="inlineStr">
        <is>
          <t>Debt</t>
        </is>
      </c>
    </row>
    <row r="22">
      <c r="A22" s="4" t="inlineStr">
        <is>
          <t>Proceeds from issuance of notes</t>
        </is>
      </c>
      <c r="F22" s="5" t="n">
        <v>3400</v>
      </c>
      <c r="G22" s="5" t="n">
        <v>300</v>
      </c>
      <c r="H22" s="5" t="n">
        <v>5200</v>
      </c>
    </row>
    <row r="23">
      <c r="A23" s="4" t="inlineStr">
        <is>
          <t>Other note payable</t>
        </is>
      </c>
    </row>
    <row r="24">
      <c r="A24" s="3" t="inlineStr">
        <is>
          <t>Debt</t>
        </is>
      </c>
    </row>
    <row r="25">
      <c r="A25" s="4" t="inlineStr">
        <is>
          <t>Interest rate (as a percent)</t>
        </is>
      </c>
      <c r="I25" s="4" t="inlineStr">
        <is>
          <t>5.00%</t>
        </is>
      </c>
    </row>
    <row r="26">
      <c r="A26" s="4" t="inlineStr">
        <is>
          <t>Delayed payment fee (as a percent)</t>
        </is>
      </c>
      <c r="C26" s="4" t="inlineStr">
        <is>
          <t>5.50%</t>
        </is>
      </c>
      <c r="H26" s="4" t="inlineStr">
        <is>
          <t>2.00%</t>
        </is>
      </c>
      <c r="I26" s="4" t="inlineStr">
        <is>
          <t>2.00%</t>
        </is>
      </c>
    </row>
    <row r="27">
      <c r="A27" s="4" t="inlineStr">
        <is>
          <t>Delayed payment fee</t>
        </is>
      </c>
      <c r="H27" s="5" t="n">
        <v>100</v>
      </c>
      <c r="I27" s="5"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 Components of recorded interest expense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Debt</t>
        </is>
      </c>
    </row>
    <row r="4">
      <c r="A4" s="4" t="inlineStr">
        <is>
          <t>Amortization of debt issuance costs</t>
        </is>
      </c>
      <c r="B4" s="5" t="n">
        <v>672</v>
      </c>
      <c r="C4" s="5" t="n">
        <v>499</v>
      </c>
      <c r="D4" s="5" t="n">
        <v>2047</v>
      </c>
      <c r="E4" s="5" t="n">
        <v>1802</v>
      </c>
    </row>
    <row r="5">
      <c r="A5" s="4" t="inlineStr">
        <is>
          <t>Capitalized interest</t>
        </is>
      </c>
      <c r="B5" s="6" t="n">
        <v>-44</v>
      </c>
      <c r="C5" s="6" t="n">
        <v>-145</v>
      </c>
      <c r="D5" s="6" t="n">
        <v>-551</v>
      </c>
      <c r="E5" s="6" t="n">
        <v>0</v>
      </c>
    </row>
    <row r="6">
      <c r="A6" s="4" t="inlineStr">
        <is>
          <t>Total interest expense</t>
        </is>
      </c>
      <c r="B6" s="6" t="n">
        <v>19887</v>
      </c>
      <c r="C6" s="6" t="n">
        <v>14398</v>
      </c>
      <c r="D6" s="6" t="n">
        <v>64844</v>
      </c>
      <c r="E6" s="6" t="n">
        <v>50893</v>
      </c>
    </row>
    <row r="7">
      <c r="A7" s="4" t="inlineStr">
        <is>
          <t>Convertible Notes</t>
        </is>
      </c>
    </row>
    <row r="8">
      <c r="A8" s="3" t="inlineStr">
        <is>
          <t>Debt</t>
        </is>
      </c>
    </row>
    <row r="9">
      <c r="A9" s="4" t="inlineStr">
        <is>
          <t>Total interest expense</t>
        </is>
      </c>
      <c r="B9" s="6" t="n">
        <v>7816</v>
      </c>
      <c r="C9" s="6" t="n">
        <v>6746</v>
      </c>
      <c r="D9" s="6" t="n">
        <v>28537</v>
      </c>
      <c r="E9" s="6" t="n">
        <v>24923</v>
      </c>
    </row>
    <row r="10">
      <c r="A10" s="4" t="inlineStr">
        <is>
          <t>1.5 Lien Notes</t>
        </is>
      </c>
    </row>
    <row r="11">
      <c r="A11" s="3" t="inlineStr">
        <is>
          <t>Debt</t>
        </is>
      </c>
    </row>
    <row r="12">
      <c r="A12" s="4" t="inlineStr">
        <is>
          <t>Total interest expense</t>
        </is>
      </c>
      <c r="B12" s="6" t="n">
        <v>5139</v>
      </c>
      <c r="C12" s="6" t="n">
        <v>4433</v>
      </c>
      <c r="D12" s="6" t="n">
        <v>18763</v>
      </c>
      <c r="E12" s="6" t="n">
        <v>14012</v>
      </c>
    </row>
    <row r="13">
      <c r="A13" s="4" t="inlineStr">
        <is>
          <t>1.25 Lien Notes</t>
        </is>
      </c>
    </row>
    <row r="14">
      <c r="A14" s="3" t="inlineStr">
        <is>
          <t>Debt</t>
        </is>
      </c>
    </row>
    <row r="15">
      <c r="A15" s="4" t="inlineStr">
        <is>
          <t>Total interest expense</t>
        </is>
      </c>
      <c r="B15" s="6" t="n">
        <v>3352</v>
      </c>
      <c r="C15" s="6" t="n">
        <v>278</v>
      </c>
      <c r="D15" s="6" t="n">
        <v>5241</v>
      </c>
      <c r="E15" s="6" t="n">
        <v>0</v>
      </c>
    </row>
    <row r="16">
      <c r="A16" s="4" t="inlineStr">
        <is>
          <t>First Lien Agreement</t>
        </is>
      </c>
    </row>
    <row r="17">
      <c r="A17" s="3" t="inlineStr">
        <is>
          <t>Debt</t>
        </is>
      </c>
    </row>
    <row r="18">
      <c r="A18" s="4" t="inlineStr">
        <is>
          <t>Total interest expense</t>
        </is>
      </c>
      <c r="B18" s="6" t="n">
        <v>2867</v>
      </c>
      <c r="C18" s="6" t="n">
        <v>2511</v>
      </c>
      <c r="D18" s="6" t="n">
        <v>10022</v>
      </c>
      <c r="E18" s="6" t="n">
        <v>9589</v>
      </c>
    </row>
    <row r="19">
      <c r="A19" s="4" t="inlineStr">
        <is>
          <t>Other note payable</t>
        </is>
      </c>
    </row>
    <row r="20">
      <c r="A20" s="3" t="inlineStr">
        <is>
          <t>Debt</t>
        </is>
      </c>
    </row>
    <row r="21">
      <c r="A21" s="4" t="inlineStr">
        <is>
          <t>Total interest expense</t>
        </is>
      </c>
      <c r="B21" s="5" t="n">
        <v>85</v>
      </c>
      <c r="C21" s="5" t="n">
        <v>76</v>
      </c>
      <c r="D21" s="5" t="n">
        <v>785</v>
      </c>
      <c r="E21" s="5" t="n">
        <v>5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Asset Retirement Obligation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Asset Retirement Obligation, Roll Forward Analysis [Roll Forward]</t>
        </is>
      </c>
    </row>
    <row r="4">
      <c r="A4" s="4" t="inlineStr">
        <is>
          <t>Balance at January 1,</t>
        </is>
      </c>
      <c r="B4" s="5" t="n">
        <v>4374</v>
      </c>
      <c r="C4" s="5" t="n">
        <v>5832</v>
      </c>
      <c r="D4" s="5" t="n">
        <v>5832</v>
      </c>
      <c r="E4" s="5" t="n">
        <v>21548</v>
      </c>
    </row>
    <row r="5">
      <c r="A5" s="4" t="inlineStr">
        <is>
          <t>Accretion expense</t>
        </is>
      </c>
      <c r="B5" s="6" t="n">
        <v>93</v>
      </c>
      <c r="C5" s="6" t="n">
        <v>106</v>
      </c>
      <c r="D5" s="6" t="n">
        <v>422</v>
      </c>
      <c r="E5" s="6" t="n">
        <v>1271</v>
      </c>
    </row>
    <row r="6">
      <c r="A6" s="4" t="inlineStr">
        <is>
          <t>Balance at March 31,</t>
        </is>
      </c>
      <c r="B6" s="5" t="n">
        <v>4467</v>
      </c>
      <c r="C6" s="5" t="n">
        <v>5938</v>
      </c>
      <c r="D6" s="5" t="n">
        <v>4374</v>
      </c>
      <c r="E6" s="5" t="n">
        <v>58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 / shares</t>
        </is>
      </c>
      <c r="B1" s="2" t="inlineStr">
        <is>
          <t>3 Months Ended</t>
        </is>
      </c>
      <c r="C1" s="2" t="inlineStr">
        <is>
          <t>12 Months Ended</t>
        </is>
      </c>
    </row>
    <row r="2">
      <c r="B2" s="2" t="inlineStr">
        <is>
          <t>Mar. 31, 2020</t>
        </is>
      </c>
      <c r="C2" s="2" t="inlineStr">
        <is>
          <t>Dec. 31, 2019</t>
        </is>
      </c>
      <c r="D2" s="2" t="inlineStr">
        <is>
          <t>Dec. 31, 2018</t>
        </is>
      </c>
    </row>
    <row r="3">
      <c r="A3" s="3" t="inlineStr">
        <is>
          <t>Stockholders' Equity</t>
        </is>
      </c>
    </row>
    <row r="4">
      <c r="A4" s="4" t="inlineStr">
        <is>
          <t>New common shares required to be issued to creditors (in shares)</t>
        </is>
      </c>
      <c r="B4" s="6" t="n">
        <v>3</v>
      </c>
      <c r="C4" s="6" t="n">
        <v>3000000</v>
      </c>
    </row>
    <row r="5">
      <c r="A5" s="4" t="inlineStr">
        <is>
          <t>Term of the warrants</t>
        </is>
      </c>
      <c r="B5" s="4" t="inlineStr">
        <is>
          <t>7 years</t>
        </is>
      </c>
      <c r="C5" s="4" t="inlineStr">
        <is>
          <t>7 years</t>
        </is>
      </c>
      <c r="D5" s="4" t="inlineStr">
        <is>
          <t>7 years</t>
        </is>
      </c>
    </row>
    <row r="6">
      <c r="A6" s="4" t="inlineStr">
        <is>
          <t>Warrants issued to previous equity stockholders represented as a percentage of outstanding new common shares</t>
        </is>
      </c>
      <c r="B6" s="4" t="inlineStr">
        <is>
          <t>17.50%</t>
        </is>
      </c>
      <c r="C6" s="4" t="inlineStr">
        <is>
          <t>17.50%</t>
        </is>
      </c>
    </row>
    <row r="7">
      <c r="A7" s="4" t="inlineStr">
        <is>
          <t>Common stock, shares issued to creditors (in shares)</t>
        </is>
      </c>
      <c r="B7" s="6" t="n">
        <v>3000000</v>
      </c>
      <c r="C7" s="6" t="n">
        <v>3000000</v>
      </c>
    </row>
    <row r="8">
      <c r="A8" s="4" t="inlineStr">
        <is>
          <t>Common stock, shares authorized (in shares)</t>
        </is>
      </c>
      <c r="B8" s="6" t="n">
        <v>400000000</v>
      </c>
      <c r="C8" s="6" t="n">
        <v>400000000</v>
      </c>
      <c r="D8" s="6" t="n">
        <v>400000000</v>
      </c>
    </row>
    <row r="9">
      <c r="A9" s="4" t="inlineStr">
        <is>
          <t>Common stock, par value (in dollars per share)</t>
        </is>
      </c>
      <c r="B9" s="7" t="n">
        <v>0.001</v>
      </c>
      <c r="C9" s="7" t="n">
        <v>0.001</v>
      </c>
      <c r="D9" s="7" t="n">
        <v>0.001</v>
      </c>
    </row>
    <row r="10">
      <c r="A10" s="4" t="inlineStr">
        <is>
          <t>Undesignated preferred stock, shares authorized (in shares)</t>
        </is>
      </c>
      <c r="B10" s="6" t="n">
        <v>10000000</v>
      </c>
      <c r="C10" s="6" t="n">
        <v>10000000</v>
      </c>
    </row>
    <row r="11">
      <c r="A11" s="4" t="inlineStr">
        <is>
          <t>Undesignated preferred stock, par value (in dollars per share)</t>
        </is>
      </c>
      <c r="B11" s="7" t="n">
        <v>0.001</v>
      </c>
      <c r="C11" s="7" t="n">
        <v>0.001</v>
      </c>
    </row>
    <row r="12">
      <c r="A12" s="4" t="inlineStr">
        <is>
          <t>Undesignated preferred stock, shares issued (in shares)</t>
        </is>
      </c>
      <c r="B12" s="6" t="n">
        <v>0</v>
      </c>
      <c r="C12" s="6" t="n">
        <v>0</v>
      </c>
    </row>
    <row r="13">
      <c r="A13" s="4" t="inlineStr">
        <is>
          <t>Treasury stock (in shares)</t>
        </is>
      </c>
      <c r="B13" s="6" t="n">
        <v>198082</v>
      </c>
      <c r="C13" s="6" t="n">
        <v>37428</v>
      </c>
      <c r="D13" s="6" t="n">
        <v>95082</v>
      </c>
    </row>
    <row r="14">
      <c r="A14" s="4" t="inlineStr">
        <is>
          <t>Warrants previously issued and outstanding (in shares)</t>
        </is>
      </c>
      <c r="B14" s="6" t="n">
        <v>12700000</v>
      </c>
      <c r="C14" s="6" t="n">
        <v>12700000</v>
      </c>
    </row>
    <row r="15">
      <c r="A15" s="4" t="inlineStr">
        <is>
          <t>Number of common stock called by each warrant (in shares)</t>
        </is>
      </c>
      <c r="B15" s="11" t="n">
        <v>2.21</v>
      </c>
      <c r="C15" s="11" t="n">
        <v>2.13</v>
      </c>
    </row>
    <row r="16">
      <c r="A16" s="4" t="inlineStr">
        <is>
          <t>Number of common stock called by warrants (in shares)</t>
        </is>
      </c>
      <c r="B16" s="6" t="n">
        <v>28200000</v>
      </c>
      <c r="C16" s="6" t="n">
        <v>27200000</v>
      </c>
    </row>
    <row r="17">
      <c r="A17" s="4" t="inlineStr">
        <is>
          <t>Exercise price of warrants (in dollars per share)</t>
        </is>
      </c>
      <c r="B17" s="8" t="n">
        <v>5.07</v>
      </c>
      <c r="C17" s="8" t="n">
        <v>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3" customWidth="1" min="1" max="1"/>
    <col width="23" customWidth="1" min="2" max="2"/>
    <col width="23" customWidth="1" min="3" max="3"/>
    <col width="23" customWidth="1" min="4" max="4"/>
    <col width="23" customWidth="1" min="5" max="5"/>
  </cols>
  <sheetData>
    <row r="1">
      <c r="A1" s="1" t="inlineStr">
        <is>
          <t>Gold and Silver Sales (Details)</t>
        </is>
      </c>
      <c r="B1" s="2" t="inlineStr">
        <is>
          <t>3 Months Ended</t>
        </is>
      </c>
      <c r="D1" s="2" t="inlineStr">
        <is>
          <t>12 Months Ended</t>
        </is>
      </c>
    </row>
    <row r="2">
      <c r="B2" s="2" t="inlineStr">
        <is>
          <t>Mar. 31, 2020USD ($)oz</t>
        </is>
      </c>
      <c r="C2" s="2" t="inlineStr">
        <is>
          <t>Mar. 31, 2019USD ($)oz</t>
        </is>
      </c>
      <c r="D2" s="2" t="inlineStr">
        <is>
          <t>Dec. 31, 2019USD ($)oz</t>
        </is>
      </c>
      <c r="E2" s="2" t="inlineStr">
        <is>
          <t>Dec. 31, 2018USD ($)oz</t>
        </is>
      </c>
    </row>
    <row r="3">
      <c r="A3" s="3" t="inlineStr">
        <is>
          <t>Product Information [Line Items]</t>
        </is>
      </c>
    </row>
    <row r="4">
      <c r="A4" s="4" t="inlineStr">
        <is>
          <t>Amount sold</t>
        </is>
      </c>
      <c r="B4" s="5" t="n">
        <v>11124000</v>
      </c>
      <c r="C4" s="5" t="n">
        <v>0</v>
      </c>
      <c r="D4" s="5" t="n">
        <v>13709000</v>
      </c>
      <c r="E4" s="5" t="n">
        <v>180000</v>
      </c>
    </row>
    <row r="5">
      <c r="A5" s="4" t="inlineStr">
        <is>
          <t>Gold</t>
        </is>
      </c>
    </row>
    <row r="6">
      <c r="A6" s="3" t="inlineStr">
        <is>
          <t>Product Information [Line Items]</t>
        </is>
      </c>
    </row>
    <row r="7">
      <c r="A7" s="4" t="inlineStr">
        <is>
          <t>Amount sold</t>
        </is>
      </c>
      <c r="B7" s="5" t="n">
        <v>10328000</v>
      </c>
      <c r="C7" s="5" t="n">
        <v>0</v>
      </c>
      <c r="D7" s="5" t="n">
        <v>12803000</v>
      </c>
      <c r="E7" s="5" t="n">
        <v>178000</v>
      </c>
    </row>
    <row r="8">
      <c r="A8" s="4" t="inlineStr">
        <is>
          <t>Ounces sold (in ounces) | oz</t>
        </is>
      </c>
      <c r="B8" s="6" t="n">
        <v>6560</v>
      </c>
      <c r="C8" s="6" t="n">
        <v>0</v>
      </c>
      <c r="D8" s="6" t="n">
        <v>8593</v>
      </c>
      <c r="E8" s="6" t="n">
        <v>145</v>
      </c>
    </row>
    <row r="9">
      <c r="A9" s="4" t="inlineStr">
        <is>
          <t>Silver</t>
        </is>
      </c>
    </row>
    <row r="10">
      <c r="A10" s="3" t="inlineStr">
        <is>
          <t>Product Information [Line Items]</t>
        </is>
      </c>
    </row>
    <row r="11">
      <c r="A11" s="4" t="inlineStr">
        <is>
          <t>Amount sold</t>
        </is>
      </c>
      <c r="B11" s="5" t="n">
        <v>796000</v>
      </c>
      <c r="C11" s="5" t="n">
        <v>0</v>
      </c>
      <c r="D11" s="5" t="n">
        <v>906000</v>
      </c>
      <c r="E11" s="5" t="n">
        <v>2000</v>
      </c>
    </row>
    <row r="12">
      <c r="A12" s="4" t="inlineStr">
        <is>
          <t>Ounces sold (in ounces) | oz</t>
        </is>
      </c>
      <c r="B12" s="6" t="n">
        <v>49373</v>
      </c>
      <c r="C12" s="6" t="n">
        <v>0</v>
      </c>
      <c r="D12" s="6" t="n">
        <v>52036</v>
      </c>
      <c r="E12" s="6" t="n">
        <v>1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Details) - USD ($)</t>
        </is>
      </c>
      <c r="B1" s="2" t="inlineStr">
        <is>
          <t>3 Months Ended</t>
        </is>
      </c>
      <c r="D1" s="2" t="inlineStr">
        <is>
          <t>12 Months Ended</t>
        </is>
      </c>
    </row>
    <row r="2">
      <c r="B2" s="2" t="inlineStr">
        <is>
          <t>Mar. 31, 2020</t>
        </is>
      </c>
      <c r="C2" s="2" t="inlineStr">
        <is>
          <t>Mar. 31, 2019</t>
        </is>
      </c>
      <c r="D2" s="2" t="inlineStr">
        <is>
          <t>Dec. 31, 2019</t>
        </is>
      </c>
      <c r="E2" s="2" t="inlineStr">
        <is>
          <t>Feb. 20, 2019</t>
        </is>
      </c>
      <c r="F2" s="2" t="inlineStr">
        <is>
          <t>Dec. 31, 2018</t>
        </is>
      </c>
    </row>
    <row r="3">
      <c r="A3" s="3" t="inlineStr">
        <is>
          <t>Share-based Compensation Arrangement by Share-based Payment Award [Line Items]</t>
        </is>
      </c>
    </row>
    <row r="4">
      <c r="A4" s="4" t="inlineStr">
        <is>
          <t>Common Stock value</t>
        </is>
      </c>
      <c r="B4" s="5" t="n">
        <v>3000</v>
      </c>
      <c r="D4" s="5" t="n">
        <v>3000</v>
      </c>
      <c r="F4" s="5" t="n">
        <v>3000</v>
      </c>
    </row>
    <row r="5">
      <c r="A5" s="4" t="inlineStr">
        <is>
          <t>Maximum</t>
        </is>
      </c>
    </row>
    <row r="6">
      <c r="A6" s="3" t="inlineStr">
        <is>
          <t>Share-based Compensation Arrangement by Share-based Payment Award [Line Items]</t>
        </is>
      </c>
    </row>
    <row r="7">
      <c r="A7" s="4" t="inlineStr">
        <is>
          <t>Share based compensation arrangement by share based payment award vesting Period</t>
        </is>
      </c>
      <c r="B7" s="4" t="inlineStr">
        <is>
          <t>3 years</t>
        </is>
      </c>
      <c r="D7" s="4" t="inlineStr">
        <is>
          <t>3 years</t>
        </is>
      </c>
    </row>
    <row r="8">
      <c r="A8" s="4" t="inlineStr">
        <is>
          <t>Minimum</t>
        </is>
      </c>
    </row>
    <row r="9">
      <c r="A9" s="3" t="inlineStr">
        <is>
          <t>Share-based Compensation Arrangement by Share-based Payment Award [Line Items]</t>
        </is>
      </c>
    </row>
    <row r="10">
      <c r="A10" s="4" t="inlineStr">
        <is>
          <t>Share based compensation arrangement by share based payment award vesting Period</t>
        </is>
      </c>
      <c r="B10" s="4" t="inlineStr">
        <is>
          <t>2 years</t>
        </is>
      </c>
      <c r="D10" s="4" t="inlineStr">
        <is>
          <t>2 years</t>
        </is>
      </c>
    </row>
    <row r="11">
      <c r="A11" s="4" t="inlineStr">
        <is>
          <t>Restricted Stock [Member]</t>
        </is>
      </c>
    </row>
    <row r="12">
      <c r="A12" s="3" t="inlineStr">
        <is>
          <t>Share-based Compensation Arrangement by Share-based Payment Award [Line Items]</t>
        </is>
      </c>
    </row>
    <row r="13">
      <c r="A13" s="4" t="inlineStr">
        <is>
          <t>Common Stock value</t>
        </is>
      </c>
      <c r="E13" s="5" t="n">
        <v>4277000</v>
      </c>
    </row>
    <row r="14">
      <c r="A14" s="4" t="inlineStr">
        <is>
          <t>Restricted stock expense</t>
        </is>
      </c>
      <c r="B14" s="5" t="n">
        <v>400000</v>
      </c>
      <c r="C14" s="5" t="n">
        <v>200000</v>
      </c>
      <c r="D14" s="5" t="n">
        <v>1200000</v>
      </c>
    </row>
    <row r="15">
      <c r="A15" s="4" t="inlineStr">
        <is>
          <t>Share based compensation expense</t>
        </is>
      </c>
      <c r="B15" s="5" t="n">
        <v>100000</v>
      </c>
      <c r="D15" s="5" t="n">
        <v>1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Income Taxes (Details) - USD ($) $ in Thousands</t>
        </is>
      </c>
      <c r="B1" s="2" t="inlineStr">
        <is>
          <t>3 Months Ended</t>
        </is>
      </c>
      <c r="C1" s="2" t="inlineStr">
        <is>
          <t>12 Months Ended</t>
        </is>
      </c>
    </row>
    <row r="2">
      <c r="B2" s="2" t="inlineStr">
        <is>
          <t>Mar. 31, 2020</t>
        </is>
      </c>
      <c r="C2" s="2" t="inlineStr">
        <is>
          <t>Dec. 31, 2019</t>
        </is>
      </c>
      <c r="D2" s="2" t="inlineStr">
        <is>
          <t>Dec. 31, 2018</t>
        </is>
      </c>
    </row>
    <row r="3">
      <c r="A3" s="3" t="inlineStr">
        <is>
          <t>Income Taxes</t>
        </is>
      </c>
    </row>
    <row r="4">
      <c r="A4" s="4" t="inlineStr">
        <is>
          <t>Income tax benefit or expense</t>
        </is>
      </c>
      <c r="C4" s="5" t="n">
        <v>0</v>
      </c>
      <c r="D4" s="5" t="n">
        <v>145</v>
      </c>
    </row>
    <row r="5">
      <c r="A5" s="4" t="inlineStr">
        <is>
          <t>Effective income tax rate</t>
        </is>
      </c>
      <c r="B5" s="4" t="inlineStr">
        <is>
          <t>0.00%</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Details) - USD ($) $ / shares in Units,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Earnings (Loss) Per Share</t>
        </is>
      </c>
    </row>
    <row r="4">
      <c r="A4" s="4" t="inlineStr">
        <is>
          <t>Net loss</t>
        </is>
      </c>
      <c r="B4" s="5" t="n">
        <v>-34618</v>
      </c>
      <c r="C4" s="5" t="n">
        <v>-23440</v>
      </c>
      <c r="D4" s="5" t="n">
        <v>-98895</v>
      </c>
      <c r="E4" s="5" t="n">
        <v>-55803</v>
      </c>
    </row>
    <row r="5">
      <c r="A5" s="3" t="inlineStr">
        <is>
          <t>Weighted average shares outstanding</t>
        </is>
      </c>
    </row>
    <row r="6">
      <c r="A6" s="4" t="inlineStr">
        <is>
          <t>Basic</t>
        </is>
      </c>
      <c r="B6" s="6" t="n">
        <v>2897568</v>
      </c>
      <c r="C6" s="6" t="n">
        <v>2672502</v>
      </c>
      <c r="D6" s="6" t="n">
        <v>2739505</v>
      </c>
      <c r="E6" s="6" t="n">
        <v>2645194</v>
      </c>
    </row>
    <row r="7">
      <c r="A7" s="4" t="inlineStr">
        <is>
          <t>Diluted</t>
        </is>
      </c>
      <c r="B7" s="6" t="n">
        <v>2897568</v>
      </c>
      <c r="C7" s="6" t="n">
        <v>2672502</v>
      </c>
      <c r="D7" s="6" t="n">
        <v>2739505</v>
      </c>
      <c r="E7" s="6" t="n">
        <v>2645194</v>
      </c>
    </row>
    <row r="8">
      <c r="A8" s="4" t="inlineStr">
        <is>
          <t>Basic earnings per common share</t>
        </is>
      </c>
      <c r="B8" s="8" t="n">
        <v>-11.95</v>
      </c>
      <c r="C8" s="8" t="n">
        <v>-8.77</v>
      </c>
      <c r="D8" s="8" t="n">
        <v>-36.1</v>
      </c>
      <c r="E8" s="8" t="n">
        <v>-21.1</v>
      </c>
    </row>
    <row r="9">
      <c r="A9" s="4" t="inlineStr">
        <is>
          <t>Diluted earnings per common share</t>
        </is>
      </c>
      <c r="B9" s="8" t="n">
        <v>-11.95</v>
      </c>
      <c r="C9" s="8" t="n">
        <v>-8.77</v>
      </c>
      <c r="D9" s="8" t="n">
        <v>-36.1</v>
      </c>
      <c r="E9" s="8" t="n">
        <v>-21.1</v>
      </c>
    </row>
    <row r="10">
      <c r="A10" s="4" t="inlineStr">
        <is>
          <t>Antidilutive securities excluded from computation of diluted earning per share (in shares)</t>
        </is>
      </c>
      <c r="B10" s="6" t="n">
        <v>157900000</v>
      </c>
      <c r="C10" s="6" t="n">
        <v>136400000</v>
      </c>
      <c r="D10" s="6" t="n">
        <v>152200000</v>
      </c>
      <c r="E10" s="6" t="n">
        <v>1315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measurements (Details) - USD ($)</t>
        </is>
      </c>
      <c r="B1" s="2" t="inlineStr">
        <is>
          <t>Mar. 31, 2020</t>
        </is>
      </c>
      <c r="C1" s="2" t="inlineStr">
        <is>
          <t>Dec. 31, 2019</t>
        </is>
      </c>
      <c r="D1" s="2" t="inlineStr">
        <is>
          <t>Dec. 31, 2018</t>
        </is>
      </c>
    </row>
    <row r="2">
      <c r="A2" s="3" t="inlineStr">
        <is>
          <t>Fair Value, Assets and Liabilities Measured on Recurring and Nonrecurring Basis [Line Items]</t>
        </is>
      </c>
    </row>
    <row r="3">
      <c r="A3" s="4" t="inlineStr">
        <is>
          <t>Accrued compensation for phantom shares</t>
        </is>
      </c>
      <c r="B3" s="5" t="n">
        <v>1853000</v>
      </c>
      <c r="C3" s="5" t="n">
        <v>1590000</v>
      </c>
      <c r="D3" s="5" t="n">
        <v>884000</v>
      </c>
    </row>
    <row r="4">
      <c r="A4" s="4" t="inlineStr">
        <is>
          <t>Derivative instruments - Warrant liability - Notes 7 and 10</t>
        </is>
      </c>
      <c r="B4" s="9" t="n">
        <v>0.1</v>
      </c>
      <c r="C4" s="9" t="n">
        <v>0.1</v>
      </c>
    </row>
    <row r="5">
      <c r="A5" s="4" t="inlineStr">
        <is>
          <t>Level 3 | Recurring</t>
        </is>
      </c>
    </row>
    <row r="6">
      <c r="A6" s="3" t="inlineStr">
        <is>
          <t>Fair Value, Assets and Liabilities Measured on Recurring and Nonrecurring Basis [Line Items]</t>
        </is>
      </c>
    </row>
    <row r="7">
      <c r="A7" s="4" t="inlineStr">
        <is>
          <t>Accrued compensation for phantom shares</t>
        </is>
      </c>
      <c r="B7" s="6" t="n">
        <v>1853000</v>
      </c>
      <c r="C7" s="6" t="n">
        <v>1590000</v>
      </c>
      <c r="D7" s="6" t="n">
        <v>884000</v>
      </c>
    </row>
    <row r="8">
      <c r="A8" s="4" t="inlineStr">
        <is>
          <t>Level 2 | Recurring</t>
        </is>
      </c>
    </row>
    <row r="9">
      <c r="A9" s="3" t="inlineStr">
        <is>
          <t>Fair Value, Assets and Liabilities Measured on Recurring and Nonrecurring Basis [Line Items]</t>
        </is>
      </c>
    </row>
    <row r="10">
      <c r="A10" s="4" t="inlineStr">
        <is>
          <t>Derivative instruments - Warrant liability - Notes 7 and 10</t>
        </is>
      </c>
      <c r="B10" s="5" t="n">
        <v>18000</v>
      </c>
      <c r="C10" s="5" t="n">
        <v>18000</v>
      </c>
      <c r="D10" s="5" t="n">
        <v>1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Accrued compensation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Non-employee</t>
        </is>
      </c>
    </row>
    <row r="4">
      <c r="A4" s="3" t="inlineStr">
        <is>
          <t>Share-based Compensation Arrangement by Share-based Payment Award [Line Items]</t>
        </is>
      </c>
    </row>
    <row r="5">
      <c r="A5" s="4" t="inlineStr">
        <is>
          <t>Shares granted</t>
        </is>
      </c>
      <c r="B5" s="6" t="n">
        <v>157500</v>
      </c>
      <c r="C5" s="6" t="n">
        <v>315000</v>
      </c>
      <c r="D5" s="6" t="n">
        <v>315000</v>
      </c>
      <c r="E5" s="6" t="n">
        <v>315000</v>
      </c>
    </row>
    <row r="6">
      <c r="A6" s="4" t="inlineStr">
        <is>
          <t>Phantom shares</t>
        </is>
      </c>
    </row>
    <row r="7">
      <c r="A7" s="3" t="inlineStr">
        <is>
          <t>Share-based Compensation Arrangement by Share-based Payment Award [Line Items]</t>
        </is>
      </c>
    </row>
    <row r="8">
      <c r="A8" s="4" t="inlineStr">
        <is>
          <t>Change in the fair market value of the phantom shares issuances</t>
        </is>
      </c>
      <c r="B8" s="5" t="n">
        <v>0</v>
      </c>
      <c r="C8"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sh Flows from Operating Activities:</t>
        </is>
      </c>
    </row>
    <row r="4">
      <c r="A4" s="4" t="inlineStr">
        <is>
          <t>Net loss</t>
        </is>
      </c>
      <c r="B4" s="5" t="n">
        <v>-34618</v>
      </c>
      <c r="C4" s="5" t="n">
        <v>-23440</v>
      </c>
      <c r="D4" s="5" t="n">
        <v>-98895</v>
      </c>
      <c r="E4" s="5" t="n">
        <v>-55803</v>
      </c>
    </row>
    <row r="5">
      <c r="A5" s="3" t="inlineStr">
        <is>
          <t>Adjustments to reconcile net loss for the period to net cash used in operating activities:</t>
        </is>
      </c>
    </row>
    <row r="6">
      <c r="A6" s="4" t="inlineStr">
        <is>
          <t>Depreciation, Depletion and Amortization</t>
        </is>
      </c>
      <c r="B6" s="6" t="n">
        <v>1334</v>
      </c>
      <c r="C6" s="6" t="n">
        <v>827</v>
      </c>
      <c r="D6" s="6" t="n">
        <v>2078</v>
      </c>
      <c r="E6" s="6" t="n">
        <v>3472</v>
      </c>
    </row>
    <row r="7">
      <c r="A7" s="4" t="inlineStr">
        <is>
          <t>Accretion</t>
        </is>
      </c>
      <c r="B7" s="6" t="n">
        <v>93</v>
      </c>
      <c r="C7" s="6" t="n">
        <v>106</v>
      </c>
      <c r="D7" s="6" t="n">
        <v>422</v>
      </c>
      <c r="E7" s="6" t="n">
        <v>1271</v>
      </c>
    </row>
    <row r="8">
      <c r="A8" s="4" t="inlineStr">
        <is>
          <t>Stock-based compensation - Note 12</t>
        </is>
      </c>
      <c r="B8" s="6" t="n">
        <v>365</v>
      </c>
      <c r="C8" s="6" t="n">
        <v>161</v>
      </c>
      <c r="D8" s="6" t="n">
        <v>1102</v>
      </c>
      <c r="E8" s="6" t="n">
        <v>0</v>
      </c>
    </row>
    <row r="9">
      <c r="A9" s="4" t="inlineStr">
        <is>
          <t>Phantom share compensation</t>
        </is>
      </c>
      <c r="B9" s="6" t="n">
        <v>263</v>
      </c>
      <c r="C9" s="6" t="n">
        <v>525</v>
      </c>
      <c r="D9" s="6" t="n">
        <v>181</v>
      </c>
      <c r="E9" s="6" t="n">
        <v>-391</v>
      </c>
    </row>
    <row r="10">
      <c r="A10" s="4" t="inlineStr">
        <is>
          <t>Non-cash portion of interest expense</t>
        </is>
      </c>
      <c r="B10" s="6" t="n">
        <v>17020</v>
      </c>
      <c r="C10" s="6" t="n">
        <v>11884</v>
      </c>
      <c r="D10" s="6" t="n">
        <v>54810</v>
      </c>
      <c r="E10" s="6" t="n">
        <v>40839</v>
      </c>
    </row>
    <row r="11">
      <c r="A11" s="4" t="inlineStr">
        <is>
          <t>Write-down of production inventories</t>
        </is>
      </c>
      <c r="B11" s="6" t="n">
        <v>6965</v>
      </c>
      <c r="D11" s="6" t="n">
        <v>18617</v>
      </c>
      <c r="E11" s="6" t="n">
        <v>0</v>
      </c>
    </row>
    <row r="12">
      <c r="A12" s="3" t="inlineStr">
        <is>
          <t>Changes in operating assets and liabilities:</t>
        </is>
      </c>
    </row>
    <row r="13">
      <c r="A13" s="4" t="inlineStr">
        <is>
          <t>Accounts receivable</t>
        </is>
      </c>
      <c r="B13" s="6" t="n">
        <v>-754</v>
      </c>
      <c r="D13" s="6" t="n">
        <v>-97</v>
      </c>
      <c r="E13" s="6" t="n">
        <v>0</v>
      </c>
    </row>
    <row r="14">
      <c r="A14" s="4" t="inlineStr">
        <is>
          <t>Materials and supplies inventories</t>
        </is>
      </c>
      <c r="B14" s="6" t="n">
        <v>-332</v>
      </c>
      <c r="C14" s="6" t="n">
        <v>-209</v>
      </c>
      <c r="D14" s="6" t="n">
        <v>-977</v>
      </c>
      <c r="E14" s="6" t="n">
        <v>-182</v>
      </c>
    </row>
    <row r="15">
      <c r="A15" s="4" t="inlineStr">
        <is>
          <t>Production-related inventories</t>
        </is>
      </c>
      <c r="B15" s="6" t="n">
        <v>-10393</v>
      </c>
      <c r="D15" s="6" t="n">
        <v>-38627</v>
      </c>
      <c r="E15" s="6" t="n">
        <v>-138</v>
      </c>
    </row>
    <row r="16">
      <c r="A16" s="4" t="inlineStr">
        <is>
          <t>Prepaids and other</t>
        </is>
      </c>
      <c r="B16" s="6" t="n">
        <v>-1484</v>
      </c>
      <c r="C16" s="6" t="n">
        <v>12</v>
      </c>
      <c r="D16" s="6" t="n">
        <v>-387</v>
      </c>
      <c r="E16" s="6" t="n">
        <v>947</v>
      </c>
    </row>
    <row r="17">
      <c r="A17" s="4" t="inlineStr">
        <is>
          <t>Other assets, non-current</t>
        </is>
      </c>
      <c r="B17" s="6" t="n">
        <v>-120</v>
      </c>
      <c r="D17" s="6" t="n">
        <v>-120</v>
      </c>
      <c r="E17" s="6" t="n">
        <v>0</v>
      </c>
    </row>
    <row r="18">
      <c r="A18" s="4" t="inlineStr">
        <is>
          <t>Accounts payable</t>
        </is>
      </c>
      <c r="B18" s="6" t="n">
        <v>2409</v>
      </c>
      <c r="C18" s="6" t="n">
        <v>1594</v>
      </c>
      <c r="D18" s="6" t="n">
        <v>3384</v>
      </c>
      <c r="E18" s="6" t="n">
        <v>271</v>
      </c>
    </row>
    <row r="19">
      <c r="A19" s="4" t="inlineStr">
        <is>
          <t>Interest payable</t>
        </is>
      </c>
      <c r="B19" s="6" t="n">
        <v>-447</v>
      </c>
      <c r="C19" s="6" t="n">
        <v>-434</v>
      </c>
      <c r="D19" s="6" t="n">
        <v>-203</v>
      </c>
      <c r="E19" s="6" t="n">
        <v>548</v>
      </c>
    </row>
    <row r="20">
      <c r="A20" s="4" t="inlineStr">
        <is>
          <t>Other liabilities</t>
        </is>
      </c>
      <c r="B20" s="6" t="n">
        <v>254</v>
      </c>
      <c r="C20" s="6" t="n">
        <v>-99</v>
      </c>
      <c r="D20" s="6" t="n">
        <v>758</v>
      </c>
      <c r="E20" s="6" t="n">
        <v>1228</v>
      </c>
    </row>
    <row r="21">
      <c r="A21" s="4" t="inlineStr">
        <is>
          <t>Net cash used in operating activities</t>
        </is>
      </c>
      <c r="B21" s="6" t="n">
        <v>-19445</v>
      </c>
      <c r="C21" s="6" t="n">
        <v>-9073</v>
      </c>
      <c r="D21" s="6" t="n">
        <v>-59771</v>
      </c>
      <c r="E21" s="6" t="n">
        <v>-26925</v>
      </c>
    </row>
    <row r="22">
      <c r="A22" s="3" t="inlineStr">
        <is>
          <t>Cash flows used in investing activities:</t>
        </is>
      </c>
    </row>
    <row r="23">
      <c r="A23" s="4" t="inlineStr">
        <is>
          <t>Additions to plant and equipment</t>
        </is>
      </c>
      <c r="B23" s="6" t="n">
        <v>-2090</v>
      </c>
      <c r="C23" s="6" t="n">
        <v>-4498</v>
      </c>
      <c r="D23" s="6" t="n">
        <v>-12296</v>
      </c>
      <c r="E23" s="6" t="n">
        <v>-1146</v>
      </c>
    </row>
    <row r="24">
      <c r="A24" s="4" t="inlineStr">
        <is>
          <t>Net cash provided by investing activities</t>
        </is>
      </c>
      <c r="B24" s="6" t="n">
        <v>-2090</v>
      </c>
      <c r="C24" s="6" t="n">
        <v>-4498</v>
      </c>
      <c r="D24" s="6" t="n">
        <v>-12296</v>
      </c>
      <c r="E24" s="6" t="n">
        <v>-1146</v>
      </c>
    </row>
    <row r="25">
      <c r="A25" s="3" t="inlineStr">
        <is>
          <t>Cash flows from financing activities:</t>
        </is>
      </c>
    </row>
    <row r="26">
      <c r="A26" s="4" t="inlineStr">
        <is>
          <t>Proceeds from debt issuances, net</t>
        </is>
      </c>
      <c r="B26" s="6" t="n">
        <v>24900</v>
      </c>
      <c r="C26" s="6" t="n">
        <v>17957</v>
      </c>
      <c r="D26" s="6" t="n">
        <v>71831</v>
      </c>
      <c r="E26" s="6" t="n">
        <v>27881</v>
      </c>
    </row>
    <row r="27">
      <c r="A27" s="4" t="inlineStr">
        <is>
          <t>Refinancing of First Lien</t>
        </is>
      </c>
      <c r="B27" s="6" t="n">
        <v>-632</v>
      </c>
      <c r="C27" s="6" t="n">
        <v>-702</v>
      </c>
      <c r="D27" s="6" t="n">
        <v>-762</v>
      </c>
      <c r="E27" s="6" t="n">
        <v>0</v>
      </c>
    </row>
    <row r="28">
      <c r="A28" s="4" t="inlineStr">
        <is>
          <t>Refinancing issuance costs</t>
        </is>
      </c>
      <c r="B28" s="6" t="n">
        <v>-2610</v>
      </c>
      <c r="C28" s="6" t="n">
        <v>-101</v>
      </c>
      <c r="D28" s="6" t="n">
        <v>-2896</v>
      </c>
      <c r="E28" s="6" t="n">
        <v>-133</v>
      </c>
    </row>
    <row r="29">
      <c r="A29" s="4" t="inlineStr">
        <is>
          <t>Net cash used in financing activities</t>
        </is>
      </c>
      <c r="B29" s="6" t="n">
        <v>21658</v>
      </c>
      <c r="C29" s="6" t="n">
        <v>17154</v>
      </c>
      <c r="D29" s="6" t="n">
        <v>68173</v>
      </c>
      <c r="E29" s="6" t="n">
        <v>27595</v>
      </c>
    </row>
    <row r="30">
      <c r="A30" s="4" t="inlineStr">
        <is>
          <t>Net increase in cash</t>
        </is>
      </c>
      <c r="B30" s="6" t="n">
        <v>123</v>
      </c>
      <c r="C30" s="6" t="n">
        <v>3583</v>
      </c>
      <c r="D30" s="6" t="n">
        <v>-3894</v>
      </c>
      <c r="E30" s="6" t="n">
        <v>-476</v>
      </c>
    </row>
    <row r="31">
      <c r="A31" s="4" t="inlineStr">
        <is>
          <t>Cash, beginning of period</t>
        </is>
      </c>
      <c r="B31" s="6" t="n">
        <v>48967</v>
      </c>
      <c r="C31" s="6" t="n">
        <v>52861</v>
      </c>
      <c r="D31" s="6" t="n">
        <v>52861</v>
      </c>
      <c r="E31" s="6" t="n">
        <v>53337</v>
      </c>
    </row>
    <row r="32">
      <c r="A32" s="4" t="inlineStr">
        <is>
          <t>Cash, end of period</t>
        </is>
      </c>
      <c r="B32" s="5" t="n">
        <v>49090</v>
      </c>
      <c r="C32" s="5" t="n">
        <v>56444</v>
      </c>
      <c r="D32" s="5" t="n">
        <v>48967</v>
      </c>
      <c r="E32" s="5" t="n">
        <v>5286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1" customWidth="1" min="2" max="2"/>
    <col width="31" customWidth="1" min="3" max="3"/>
    <col width="24" customWidth="1" min="4" max="4"/>
  </cols>
  <sheetData>
    <row r="1">
      <c r="A1" s="1" t="inlineStr">
        <is>
          <t>Fair Value Measurements - Derivative instruments (Details)</t>
        </is>
      </c>
      <c r="B1" s="2" t="inlineStr">
        <is>
          <t>Mar. 31, 2020USD ($)</t>
        </is>
      </c>
      <c r="C1" s="2" t="inlineStr">
        <is>
          <t>Dec. 31, 2019USD ($)$ / shares</t>
        </is>
      </c>
      <c r="D1" s="2" t="inlineStr">
        <is>
          <t>Dec. 31, 2018$ / shares</t>
        </is>
      </c>
    </row>
    <row r="2">
      <c r="A2" s="3" t="inlineStr">
        <is>
          <t>Fair Value Measurement Inputs and Valuation Techniques [Line Items]</t>
        </is>
      </c>
    </row>
    <row r="3">
      <c r="A3" s="4" t="inlineStr">
        <is>
          <t>Fair value of the Company's warrant liability | $</t>
        </is>
      </c>
      <c r="B3" s="10" t="n">
        <v>0.1</v>
      </c>
      <c r="C3" s="10" t="n">
        <v>0.1</v>
      </c>
    </row>
    <row r="4">
      <c r="A4" s="4" t="inlineStr">
        <is>
          <t>Warrants term</t>
        </is>
      </c>
      <c r="B4" s="4" t="inlineStr">
        <is>
          <t>7 years</t>
        </is>
      </c>
      <c r="C4" s="4" t="inlineStr">
        <is>
          <t>7 years</t>
        </is>
      </c>
      <c r="D4" s="4" t="inlineStr">
        <is>
          <t>7 years</t>
        </is>
      </c>
    </row>
    <row r="5">
      <c r="A5" s="4" t="inlineStr">
        <is>
          <t>Warrant excercise price | $ / shares</t>
        </is>
      </c>
      <c r="C5" s="8" t="n">
        <v>8.4</v>
      </c>
      <c r="D5" s="8" t="n">
        <v>8.4</v>
      </c>
    </row>
    <row r="6">
      <c r="A6" s="4" t="inlineStr">
        <is>
          <t>Risk-free interest rate</t>
        </is>
      </c>
    </row>
    <row r="7">
      <c r="A7" s="3" t="inlineStr">
        <is>
          <t>Fair Value Measurement Inputs and Valuation Techniques [Line Items]</t>
        </is>
      </c>
    </row>
    <row r="8">
      <c r="A8" s="4" t="inlineStr">
        <is>
          <t>Warrants measurement input</t>
        </is>
      </c>
      <c r="B8" s="11" t="n">
        <v>1.74</v>
      </c>
      <c r="C8" s="11" t="n">
        <v>1.74</v>
      </c>
      <c r="D8" s="11" t="n">
        <v>1.74</v>
      </c>
    </row>
    <row r="9">
      <c r="A9" s="4" t="inlineStr">
        <is>
          <t>Expected volatility</t>
        </is>
      </c>
    </row>
    <row r="10">
      <c r="A10" s="3" t="inlineStr">
        <is>
          <t>Fair Value Measurement Inputs and Valuation Techniques [Line Items]</t>
        </is>
      </c>
    </row>
    <row r="11">
      <c r="A11" s="4" t="inlineStr">
        <is>
          <t>Warrants measurement input</t>
        </is>
      </c>
      <c r="B11" s="6" t="n">
        <v>70</v>
      </c>
      <c r="C11" s="6" t="n">
        <v>70</v>
      </c>
      <c r="D11" s="6" t="n">
        <v>70</v>
      </c>
    </row>
    <row r="12">
      <c r="A12" s="4" t="inlineStr">
        <is>
          <t>Dividend rate</t>
        </is>
      </c>
    </row>
    <row r="13">
      <c r="A13" s="3" t="inlineStr">
        <is>
          <t>Fair Value Measurement Inputs and Valuation Techniques [Line Items]</t>
        </is>
      </c>
    </row>
    <row r="14">
      <c r="A14" s="4" t="inlineStr">
        <is>
          <t>Warrants measurement input</t>
        </is>
      </c>
      <c r="B14" s="6" t="n">
        <v>0</v>
      </c>
      <c r="C14" s="6" t="n">
        <v>0</v>
      </c>
      <c r="D1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Items disclosed at fair value (Details) - USD ($) $ in Thousands</t>
        </is>
      </c>
      <c r="B1" s="2" t="inlineStr">
        <is>
          <t>Mar. 31, 2020</t>
        </is>
      </c>
      <c r="C1" s="2" t="inlineStr">
        <is>
          <t>Dec. 31, 2019</t>
        </is>
      </c>
      <c r="D1" s="2" t="inlineStr">
        <is>
          <t>Dec. 31, 2018</t>
        </is>
      </c>
    </row>
    <row r="2">
      <c r="A2" s="4" t="inlineStr">
        <is>
          <t>Carrying Amount</t>
        </is>
      </c>
    </row>
    <row r="3">
      <c r="A3" s="3" t="inlineStr">
        <is>
          <t>Fair Value, Balance Sheet Grouping, Financial Statement Captions [Line Items]</t>
        </is>
      </c>
    </row>
    <row r="4">
      <c r="A4" s="4" t="inlineStr">
        <is>
          <t>Total current and non-current debt</t>
        </is>
      </c>
      <c r="B4" s="5" t="n">
        <v>595376</v>
      </c>
      <c r="C4" s="5" t="n">
        <v>553965</v>
      </c>
      <c r="D4" s="5" t="n">
        <v>427587</v>
      </c>
    </row>
    <row r="5">
      <c r="A5" s="4" t="inlineStr">
        <is>
          <t>Fair Value</t>
        </is>
      </c>
    </row>
    <row r="6">
      <c r="A6" s="3" t="inlineStr">
        <is>
          <t>Fair Value, Balance Sheet Grouping, Financial Statement Captions [Line Items]</t>
        </is>
      </c>
    </row>
    <row r="7">
      <c r="A7" s="4" t="inlineStr">
        <is>
          <t>Total current and non-current debt</t>
        </is>
      </c>
      <c r="B7" s="5" t="n">
        <v>539631</v>
      </c>
      <c r="C7" s="5" t="n">
        <v>471890</v>
      </c>
      <c r="D7" s="5" t="n">
        <v>3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Fair Value Measurements - Additional information (Details) - USD ($)</t>
        </is>
      </c>
      <c r="B1" s="2" t="inlineStr">
        <is>
          <t>3 Months Ended</t>
        </is>
      </c>
      <c r="C1" s="2" t="inlineStr">
        <is>
          <t>12 Months Ended</t>
        </is>
      </c>
    </row>
    <row r="2">
      <c r="B2" s="2" t="inlineStr">
        <is>
          <t>Mar. 31, 2020</t>
        </is>
      </c>
      <c r="C2" s="2" t="inlineStr">
        <is>
          <t>Dec. 31, 2019</t>
        </is>
      </c>
      <c r="D2" s="2" t="inlineStr">
        <is>
          <t>Dec. 31, 2018</t>
        </is>
      </c>
    </row>
    <row r="3">
      <c r="A3" s="3" t="inlineStr">
        <is>
          <t>Fair Value Measurements</t>
        </is>
      </c>
    </row>
    <row r="4">
      <c r="A4" s="4" t="inlineStr">
        <is>
          <t>Transfer from level 1 to 2</t>
        </is>
      </c>
      <c r="B4" s="5" t="n">
        <v>0</v>
      </c>
      <c r="C4" s="5" t="n">
        <v>0</v>
      </c>
      <c r="D4" s="5" t="n">
        <v>0</v>
      </c>
    </row>
    <row r="5">
      <c r="A5" s="4" t="inlineStr">
        <is>
          <t>Transfer from level 2 to 1</t>
        </is>
      </c>
      <c r="B5" s="6" t="n">
        <v>0</v>
      </c>
      <c r="C5" s="6" t="n">
        <v>0</v>
      </c>
      <c r="D5" s="6" t="n">
        <v>0</v>
      </c>
    </row>
    <row r="6">
      <c r="A6" s="4" t="inlineStr">
        <is>
          <t>Transfer in and out of level 3</t>
        </is>
      </c>
      <c r="B6" s="5" t="n">
        <v>0</v>
      </c>
      <c r="C6" s="5" t="n">
        <v>0</v>
      </c>
      <c r="D6" s="5" t="n">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upplemental Cash Flow Information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Cash paid for interest</t>
        </is>
      </c>
      <c r="B3" s="5" t="n">
        <v>3313</v>
      </c>
      <c r="C3" s="5" t="n">
        <v>2945</v>
      </c>
      <c r="D3" s="5" t="n">
        <v>10239</v>
      </c>
      <c r="E3" s="5" t="n">
        <v>9409</v>
      </c>
    </row>
    <row r="4">
      <c r="A4" s="3" t="inlineStr">
        <is>
          <t>Significant non-cash financing and investing activities:</t>
        </is>
      </c>
    </row>
    <row r="5">
      <c r="A5" s="4" t="inlineStr">
        <is>
          <t>Increase in notes from in-kind interest</t>
        </is>
      </c>
      <c r="B5" s="6" t="n">
        <v>100</v>
      </c>
      <c r="C5" s="6" t="n">
        <v>100</v>
      </c>
    </row>
    <row r="6">
      <c r="A6" s="4" t="inlineStr">
        <is>
          <t>Accrual of deferred future financing costs</t>
        </is>
      </c>
      <c r="B6" s="6" t="n">
        <v>382</v>
      </c>
      <c r="C6" s="6" t="n">
        <v>986</v>
      </c>
      <c r="D6" s="6" t="n">
        <v>1029</v>
      </c>
      <c r="E6" s="6" t="n">
        <v>1025</v>
      </c>
    </row>
    <row r="7">
      <c r="A7" s="4" t="inlineStr">
        <is>
          <t>Plant and equipment additions included in accounts payable</t>
        </is>
      </c>
      <c r="B7" s="6" t="n">
        <v>364</v>
      </c>
      <c r="D7" s="6" t="n">
        <v>2458</v>
      </c>
      <c r="E7" s="6" t="n">
        <v>0</v>
      </c>
    </row>
    <row r="8">
      <c r="A8" s="4" t="inlineStr">
        <is>
          <t>Second Lien Convertible Notes [Member]</t>
        </is>
      </c>
    </row>
    <row r="9">
      <c r="A9" s="3" t="inlineStr">
        <is>
          <t>Significant non-cash financing and investing activities:</t>
        </is>
      </c>
    </row>
    <row r="10">
      <c r="A10" s="4" t="inlineStr">
        <is>
          <t>Increase in notes from in-kind interest</t>
        </is>
      </c>
      <c r="B10" s="6" t="n">
        <v>7815</v>
      </c>
      <c r="C10" s="6" t="n">
        <v>6746</v>
      </c>
      <c r="D10" s="6" t="n">
        <v>28537</v>
      </c>
      <c r="E10" s="6" t="n">
        <v>24869</v>
      </c>
    </row>
    <row r="11">
      <c r="A11" s="4" t="inlineStr">
        <is>
          <t>Lien Convertible Notes 1.5 [Member]</t>
        </is>
      </c>
    </row>
    <row r="12">
      <c r="A12" s="3" t="inlineStr">
        <is>
          <t>Significant non-cash financing and investing activities:</t>
        </is>
      </c>
    </row>
    <row r="13">
      <c r="A13" s="4" t="inlineStr">
        <is>
          <t>Increase in notes from in-kind interest</t>
        </is>
      </c>
      <c r="B13" s="6" t="n">
        <v>5139</v>
      </c>
      <c r="C13" s="6" t="n">
        <v>4450</v>
      </c>
      <c r="D13" s="6" t="n">
        <v>18780</v>
      </c>
      <c r="E13" s="6" t="n">
        <v>14023</v>
      </c>
    </row>
    <row r="14">
      <c r="A14" s="4" t="inlineStr">
        <is>
          <t>Lien Convertible Notes 1.25 [Member]</t>
        </is>
      </c>
    </row>
    <row r="15">
      <c r="A15" s="3" t="inlineStr">
        <is>
          <t>Significant non-cash financing and investing activities:</t>
        </is>
      </c>
    </row>
    <row r="16">
      <c r="A16" s="4" t="inlineStr">
        <is>
          <t>Increase in notes from in-kind interest</t>
        </is>
      </c>
      <c r="B16" s="6" t="n">
        <v>3381</v>
      </c>
      <c r="C16" s="6" t="n">
        <v>278</v>
      </c>
      <c r="D16" s="6" t="n">
        <v>5212</v>
      </c>
      <c r="E16" s="6" t="n">
        <v>0</v>
      </c>
    </row>
    <row r="17">
      <c r="A17" s="4" t="inlineStr">
        <is>
          <t>Promissory Note</t>
        </is>
      </c>
    </row>
    <row r="18">
      <c r="A18" s="3" t="inlineStr">
        <is>
          <t>Significant non-cash financing and investing activities:</t>
        </is>
      </c>
    </row>
    <row r="19">
      <c r="A19" s="4" t="inlineStr">
        <is>
          <t>Increase in notes from in-kind interest</t>
        </is>
      </c>
      <c r="B19" s="5" t="n">
        <v>85</v>
      </c>
      <c r="C19" s="5" t="n">
        <v>76</v>
      </c>
      <c r="D19" s="5" t="n">
        <v>785</v>
      </c>
      <c r="E19" s="5" t="n">
        <v>1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Mar. 31, 2020</t>
        </is>
      </c>
      <c r="C2" s="2" t="inlineStr">
        <is>
          <t>Dec. 31, 2019</t>
        </is>
      </c>
    </row>
    <row r="3">
      <c r="A3" s="3" t="inlineStr">
        <is>
          <t>Commitments and Contingencies</t>
        </is>
      </c>
    </row>
    <row r="4">
      <c r="A4" s="4" t="inlineStr">
        <is>
          <t>Percentage of net profit royalty be paid</t>
        </is>
      </c>
      <c r="B4" s="4" t="inlineStr">
        <is>
          <t>4.00%</t>
        </is>
      </c>
      <c r="C4" s="4" t="inlineStr">
        <is>
          <t>4.00%</t>
        </is>
      </c>
    </row>
    <row r="5">
      <c r="A5" s="4" t="inlineStr">
        <is>
          <t>Annual advance payment for mining lease</t>
        </is>
      </c>
      <c r="B5" s="5" t="n">
        <v>120000</v>
      </c>
      <c r="C5" s="5" t="n">
        <v>120000</v>
      </c>
    </row>
    <row r="6">
      <c r="A6" s="4" t="inlineStr">
        <is>
          <t>Total payments due under the mining lease capped</t>
        </is>
      </c>
      <c r="B6" s="6" t="n">
        <v>7600000</v>
      </c>
      <c r="C6" s="6" t="n">
        <v>7600000</v>
      </c>
    </row>
    <row r="7">
      <c r="A7" s="4" t="inlineStr">
        <is>
          <t>Total payments made under the mining lease</t>
        </is>
      </c>
      <c r="B7" s="6" t="n">
        <v>2600000</v>
      </c>
      <c r="C7" s="6" t="n">
        <v>2500000</v>
      </c>
    </row>
    <row r="8">
      <c r="A8" s="4" t="inlineStr">
        <is>
          <t>Transaction bonus plan to be paid</t>
        </is>
      </c>
      <c r="B8" s="5" t="n">
        <v>0</v>
      </c>
      <c r="C8" s="5" t="n">
        <v>58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lated Party Transactions (Details)</t>
        </is>
      </c>
      <c r="B1" s="2" t="inlineStr">
        <is>
          <t>3 Months Ended</t>
        </is>
      </c>
      <c r="C1" s="2" t="inlineStr">
        <is>
          <t>12 Months Ended</t>
        </is>
      </c>
    </row>
    <row r="2">
      <c r="B2" s="2" t="inlineStr">
        <is>
          <t>Mar. 31, 2020directorInstitution</t>
        </is>
      </c>
      <c r="C2" s="2" t="inlineStr">
        <is>
          <t>Dec. 31, 2019directorInstitution</t>
        </is>
      </c>
    </row>
    <row r="3">
      <c r="A3" s="3" t="inlineStr">
        <is>
          <t>Related Party Transaction [Line Items]</t>
        </is>
      </c>
    </row>
    <row r="4">
      <c r="A4" s="4" t="inlineStr">
        <is>
          <t>Number of financial institutions to which tranches of debt is issued | Institution</t>
        </is>
      </c>
      <c r="B4" s="6" t="n">
        <v>5</v>
      </c>
      <c r="C4" s="6" t="n">
        <v>5</v>
      </c>
    </row>
    <row r="5">
      <c r="A5" s="4" t="inlineStr">
        <is>
          <t>Percentage of common stock held by related party to have the right to nominate and designate one director</t>
        </is>
      </c>
      <c r="B5" s="4" t="inlineStr">
        <is>
          <t>10.00%</t>
        </is>
      </c>
      <c r="C5" s="4" t="inlineStr">
        <is>
          <t>10.00%</t>
        </is>
      </c>
    </row>
    <row r="6">
      <c r="A6" s="4" t="inlineStr">
        <is>
          <t>Right to nominate number of director | director</t>
        </is>
      </c>
      <c r="B6" s="6" t="n">
        <v>1</v>
      </c>
      <c r="C6" s="6" t="n">
        <v>1</v>
      </c>
    </row>
    <row r="7">
      <c r="A7" s="4" t="inlineStr">
        <is>
          <t>Aristeia</t>
        </is>
      </c>
    </row>
    <row r="8">
      <c r="A8" s="3" t="inlineStr">
        <is>
          <t>Related Party Transaction [Line Items]</t>
        </is>
      </c>
    </row>
    <row r="9">
      <c r="A9" s="4" t="inlineStr">
        <is>
          <t>Percentage of common stock held by related party</t>
        </is>
      </c>
      <c r="B9" s="4" t="inlineStr">
        <is>
          <t>5.00%</t>
        </is>
      </c>
      <c r="C9" s="4" t="inlineStr">
        <is>
          <t>5.00%</t>
        </is>
      </c>
    </row>
    <row r="10">
      <c r="A10" s="4" t="inlineStr">
        <is>
          <t>Highbridge</t>
        </is>
      </c>
    </row>
    <row r="11">
      <c r="A11" s="3" t="inlineStr">
        <is>
          <t>Related Party Transaction [Line Items]</t>
        </is>
      </c>
    </row>
    <row r="12">
      <c r="A12" s="4" t="inlineStr">
        <is>
          <t>Percentage of common stock held by related party</t>
        </is>
      </c>
      <c r="B12" s="4" t="inlineStr">
        <is>
          <t>5.00%</t>
        </is>
      </c>
      <c r="C12" s="4" t="inlineStr">
        <is>
          <t>5.00%</t>
        </is>
      </c>
    </row>
    <row r="13">
      <c r="A13" s="4" t="inlineStr">
        <is>
          <t>Mudrick</t>
        </is>
      </c>
    </row>
    <row r="14">
      <c r="A14" s="3" t="inlineStr">
        <is>
          <t>Related Party Transaction [Line Items]</t>
        </is>
      </c>
    </row>
    <row r="15">
      <c r="A15" s="4" t="inlineStr">
        <is>
          <t>Percentage of common stock held by related party</t>
        </is>
      </c>
      <c r="B15" s="4" t="inlineStr">
        <is>
          <t>5.00%</t>
        </is>
      </c>
      <c r="C15" s="4" t="inlineStr">
        <is>
          <t>5.00%</t>
        </is>
      </c>
    </row>
    <row r="16">
      <c r="A16" s="4" t="inlineStr">
        <is>
          <t>Whitebox</t>
        </is>
      </c>
    </row>
    <row r="17">
      <c r="A17" s="3" t="inlineStr">
        <is>
          <t>Related Party Transaction [Line Items]</t>
        </is>
      </c>
    </row>
    <row r="18">
      <c r="A18" s="4" t="inlineStr">
        <is>
          <t>Percentage of common stock held by related party</t>
        </is>
      </c>
      <c r="B18" s="4" t="inlineStr">
        <is>
          <t>5.00%</t>
        </is>
      </c>
      <c r="C18" s="4" t="inlineStr">
        <is>
          <t>5.00%</t>
        </is>
      </c>
    </row>
    <row r="19">
      <c r="A19" s="4" t="inlineStr">
        <is>
          <t>Wolverine</t>
        </is>
      </c>
    </row>
    <row r="20">
      <c r="A20" s="3" t="inlineStr">
        <is>
          <t>Related Party Transaction [Line Items]</t>
        </is>
      </c>
    </row>
    <row r="21">
      <c r="A21" s="4" t="inlineStr">
        <is>
          <t>Percentage of common stock held by related party</t>
        </is>
      </c>
      <c r="B21" s="4" t="inlineStr">
        <is>
          <t>5.00%</t>
        </is>
      </c>
      <c r="C21" s="4" t="inlineStr">
        <is>
          <t>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Interest Expense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Related Party Transaction [Line Items]</t>
        </is>
      </c>
    </row>
    <row r="4">
      <c r="A4" s="4" t="inlineStr">
        <is>
          <t>Total related party interest expense</t>
        </is>
      </c>
      <c r="B4" s="5" t="n">
        <v>17924</v>
      </c>
      <c r="C4" s="5" t="n">
        <v>12618</v>
      </c>
      <c r="D4" s="5" t="n">
        <v>57574</v>
      </c>
      <c r="E4" s="5" t="n">
        <v>42668</v>
      </c>
    </row>
    <row r="5">
      <c r="A5" s="4" t="inlineStr">
        <is>
          <t>Aristeia</t>
        </is>
      </c>
    </row>
    <row r="6">
      <c r="A6" s="3" t="inlineStr">
        <is>
          <t>Related Party Transaction [Line Items]</t>
        </is>
      </c>
    </row>
    <row r="7">
      <c r="A7" s="4" t="inlineStr">
        <is>
          <t>Total related party interest expense</t>
        </is>
      </c>
      <c r="B7" s="6" t="n">
        <v>1871</v>
      </c>
      <c r="C7" s="6" t="n">
        <v>1307</v>
      </c>
      <c r="D7" s="6" t="n">
        <v>5993</v>
      </c>
      <c r="E7" s="6" t="n">
        <v>4394</v>
      </c>
    </row>
    <row r="8">
      <c r="A8" s="4" t="inlineStr">
        <is>
          <t>Highbridge</t>
        </is>
      </c>
    </row>
    <row r="9">
      <c r="A9" s="3" t="inlineStr">
        <is>
          <t>Related Party Transaction [Line Items]</t>
        </is>
      </c>
    </row>
    <row r="10">
      <c r="A10" s="4" t="inlineStr">
        <is>
          <t>Total related party interest expense</t>
        </is>
      </c>
      <c r="B10" s="6" t="n">
        <v>2901</v>
      </c>
      <c r="C10" s="6" t="n">
        <v>2047</v>
      </c>
      <c r="D10" s="6" t="n">
        <v>9325</v>
      </c>
      <c r="E10" s="6" t="n">
        <v>6934</v>
      </c>
    </row>
    <row r="11">
      <c r="A11" s="4" t="inlineStr">
        <is>
          <t>Mudrick</t>
        </is>
      </c>
    </row>
    <row r="12">
      <c r="A12" s="3" t="inlineStr">
        <is>
          <t>Related Party Transaction [Line Items]</t>
        </is>
      </c>
    </row>
    <row r="13">
      <c r="A13" s="4" t="inlineStr">
        <is>
          <t>Total related party interest expense</t>
        </is>
      </c>
      <c r="B13" s="6" t="n">
        <v>7372</v>
      </c>
      <c r="C13" s="6" t="n">
        <v>5228</v>
      </c>
      <c r="D13" s="6" t="n">
        <v>23743</v>
      </c>
      <c r="E13" s="6" t="n">
        <v>17766</v>
      </c>
    </row>
    <row r="14">
      <c r="A14" s="4" t="inlineStr">
        <is>
          <t>Whitebox</t>
        </is>
      </c>
    </row>
    <row r="15">
      <c r="A15" s="3" t="inlineStr">
        <is>
          <t>Related Party Transaction [Line Items]</t>
        </is>
      </c>
    </row>
    <row r="16">
      <c r="A16" s="4" t="inlineStr">
        <is>
          <t>Total related party interest expense</t>
        </is>
      </c>
      <c r="B16" s="6" t="n">
        <v>4873</v>
      </c>
      <c r="C16" s="6" t="n">
        <v>3403</v>
      </c>
      <c r="D16" s="6" t="n">
        <v>15607</v>
      </c>
      <c r="E16" s="6" t="n">
        <v>11444</v>
      </c>
    </row>
    <row r="17">
      <c r="A17" s="4" t="inlineStr">
        <is>
          <t>Wolverine</t>
        </is>
      </c>
    </row>
    <row r="18">
      <c r="A18" s="3" t="inlineStr">
        <is>
          <t>Related Party Transaction [Line Items]</t>
        </is>
      </c>
    </row>
    <row r="19">
      <c r="A19" s="4" t="inlineStr">
        <is>
          <t>Total related party interest expense</t>
        </is>
      </c>
      <c r="B19" s="5" t="n">
        <v>907</v>
      </c>
      <c r="C19" s="5" t="n">
        <v>633</v>
      </c>
      <c r="D19" s="5" t="n">
        <v>2906</v>
      </c>
      <c r="E19" s="5" t="n">
        <v>213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lated Party Transactions - Debt Balances (Details) - USD ($) $ in Thousands</t>
        </is>
      </c>
      <c r="B1" s="2" t="inlineStr">
        <is>
          <t>Mar. 31, 2020</t>
        </is>
      </c>
      <c r="C1" s="2" t="inlineStr">
        <is>
          <t>Dec. 31, 2019</t>
        </is>
      </c>
      <c r="D1" s="2" t="inlineStr">
        <is>
          <t>Dec. 31, 2018</t>
        </is>
      </c>
    </row>
    <row r="2">
      <c r="A2" s="3" t="inlineStr">
        <is>
          <t>Related Party Transaction [Line Items]</t>
        </is>
      </c>
    </row>
    <row r="3">
      <c r="A3" s="4" t="inlineStr">
        <is>
          <t>Total related party debt</t>
        </is>
      </c>
      <c r="B3" s="5" t="n">
        <v>538274</v>
      </c>
      <c r="C3" s="5" t="n">
        <v>497155</v>
      </c>
      <c r="D3" s="5" t="n">
        <v>364986</v>
      </c>
    </row>
    <row r="4">
      <c r="A4" s="4" t="inlineStr">
        <is>
          <t>Aristeia</t>
        </is>
      </c>
    </row>
    <row r="5">
      <c r="A5" s="3" t="inlineStr">
        <is>
          <t>Related Party Transaction [Line Items]</t>
        </is>
      </c>
    </row>
    <row r="6">
      <c r="A6" s="4" t="inlineStr">
        <is>
          <t>Total related party debt</t>
        </is>
      </c>
      <c r="B6" s="6" t="n">
        <v>55340</v>
      </c>
      <c r="C6" s="6" t="n">
        <v>50905</v>
      </c>
      <c r="D6" s="6" t="n">
        <v>35939</v>
      </c>
    </row>
    <row r="7">
      <c r="A7" s="4" t="inlineStr">
        <is>
          <t>Highbridge</t>
        </is>
      </c>
    </row>
    <row r="8">
      <c r="A8" s="3" t="inlineStr">
        <is>
          <t>Related Party Transaction [Line Items]</t>
        </is>
      </c>
    </row>
    <row r="9">
      <c r="A9" s="4" t="inlineStr">
        <is>
          <t>Total related party debt</t>
        </is>
      </c>
      <c r="B9" s="6" t="n">
        <v>87516</v>
      </c>
      <c r="C9" s="6" t="n">
        <v>80930</v>
      </c>
      <c r="D9" s="6" t="n">
        <v>58709</v>
      </c>
    </row>
    <row r="10">
      <c r="A10" s="4" t="inlineStr">
        <is>
          <t>Mudrick</t>
        </is>
      </c>
    </row>
    <row r="11">
      <c r="A11" s="3" t="inlineStr">
        <is>
          <t>Related Party Transaction [Line Items]</t>
        </is>
      </c>
    </row>
    <row r="12">
      <c r="A12" s="4" t="inlineStr">
        <is>
          <t>Total related party debt</t>
        </is>
      </c>
      <c r="B12" s="6" t="n">
        <v>224474</v>
      </c>
      <c r="C12" s="6" t="n">
        <v>208078</v>
      </c>
      <c r="D12" s="6" t="n">
        <v>152757</v>
      </c>
    </row>
    <row r="13">
      <c r="A13" s="4" t="inlineStr">
        <is>
          <t>Whitebox</t>
        </is>
      </c>
    </row>
    <row r="14">
      <c r="A14" s="3" t="inlineStr">
        <is>
          <t>Related Party Transaction [Line Items]</t>
        </is>
      </c>
    </row>
    <row r="15">
      <c r="A15" s="4" t="inlineStr">
        <is>
          <t>Total related party debt</t>
        </is>
      </c>
      <c r="B15" s="6" t="n">
        <v>144111</v>
      </c>
      <c r="C15" s="6" t="n">
        <v>132559</v>
      </c>
      <c r="D15" s="6" t="n">
        <v>93583</v>
      </c>
    </row>
    <row r="16">
      <c r="A16" s="4" t="inlineStr">
        <is>
          <t>Wolverine</t>
        </is>
      </c>
    </row>
    <row r="17">
      <c r="A17" s="3" t="inlineStr">
        <is>
          <t>Related Party Transaction [Line Items]</t>
        </is>
      </c>
    </row>
    <row r="18">
      <c r="A18" s="4" t="inlineStr">
        <is>
          <t>Total related party debt</t>
        </is>
      </c>
      <c r="B18" s="5" t="n">
        <v>26833</v>
      </c>
      <c r="C18" s="5" t="n">
        <v>24683</v>
      </c>
      <c r="D18" s="5" t="n">
        <v>239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May 29, 2020</t>
        </is>
      </c>
      <c r="C1" s="2" t="inlineStr">
        <is>
          <t>May 07, 2020</t>
        </is>
      </c>
      <c r="D1" s="2" t="inlineStr">
        <is>
          <t>Apr. 16, 2020</t>
        </is>
      </c>
      <c r="E1" s="2" t="inlineStr">
        <is>
          <t>Mar. 31, 2020</t>
        </is>
      </c>
      <c r="F1" s="2" t="inlineStr">
        <is>
          <t>Jan. 13, 2020</t>
        </is>
      </c>
      <c r="G1" s="2" t="inlineStr">
        <is>
          <t>Dec. 31, 2019</t>
        </is>
      </c>
      <c r="H1" s="2" t="inlineStr">
        <is>
          <t>Dec. 31, 2018</t>
        </is>
      </c>
    </row>
    <row r="2">
      <c r="A2" s="3" t="inlineStr">
        <is>
          <t>Subsequent Event [Line Items]</t>
        </is>
      </c>
    </row>
    <row r="3">
      <c r="A3" s="4" t="inlineStr">
        <is>
          <t>Aggregate principal amount</t>
        </is>
      </c>
      <c r="G3" s="5" t="n">
        <v>95</v>
      </c>
    </row>
    <row r="4">
      <c r="A4" s="4" t="inlineStr">
        <is>
          <t>Common stock, par value (in dollars per share)</t>
        </is>
      </c>
      <c r="E4" s="7" t="n">
        <v>0.001</v>
      </c>
      <c r="G4" s="7" t="n">
        <v>0.001</v>
      </c>
      <c r="H4" s="7" t="n">
        <v>0.001</v>
      </c>
    </row>
    <row r="5">
      <c r="A5" s="4" t="inlineStr">
        <is>
          <t>Assumed New Subordinated Notes</t>
        </is>
      </c>
    </row>
    <row r="6">
      <c r="A6" s="3" t="inlineStr">
        <is>
          <t>Subsequent Event [Line Items]</t>
        </is>
      </c>
    </row>
    <row r="7">
      <c r="A7" s="4" t="inlineStr">
        <is>
          <t>Aggregate principal amount</t>
        </is>
      </c>
      <c r="E7" s="5" t="n">
        <v>80</v>
      </c>
    </row>
    <row r="8">
      <c r="A8" s="4" t="inlineStr">
        <is>
          <t>Subsequent Event | MUDS Transaction</t>
        </is>
      </c>
    </row>
    <row r="9">
      <c r="A9" s="3" t="inlineStr">
        <is>
          <t>Subsequent Event [Line Items]</t>
        </is>
      </c>
    </row>
    <row r="10">
      <c r="A10" s="4" t="inlineStr">
        <is>
          <t>Taxable gain</t>
        </is>
      </c>
      <c r="C10" s="5" t="n">
        <v>150</v>
      </c>
      <c r="D10" s="5" t="n">
        <v>150</v>
      </c>
    </row>
    <row r="11">
      <c r="A11" s="4" t="inlineStr">
        <is>
          <t>Aggregate consideration</t>
        </is>
      </c>
      <c r="B11" s="10" t="n">
        <v>613.6</v>
      </c>
    </row>
    <row r="12">
      <c r="A12" s="4" t="inlineStr">
        <is>
          <t>Notes exchanged for shares in business combination</t>
        </is>
      </c>
      <c r="B12" s="10" t="n">
        <v>145.7</v>
      </c>
    </row>
    <row r="13">
      <c r="A13" s="4" t="inlineStr">
        <is>
          <t>Subsequent Event | MUDS Transaction | Class A common stock</t>
        </is>
      </c>
    </row>
    <row r="14">
      <c r="A14" s="3" t="inlineStr">
        <is>
          <t>Subsequent Event [Line Items]</t>
        </is>
      </c>
    </row>
    <row r="15">
      <c r="A15" s="4" t="inlineStr">
        <is>
          <t>Common stock, par value (in dollars per share)</t>
        </is>
      </c>
      <c r="B15" s="12" t="n">
        <v>0.0001</v>
      </c>
    </row>
    <row r="16">
      <c r="A16" s="4" t="inlineStr">
        <is>
          <t>Value per share</t>
        </is>
      </c>
      <c r="B16" s="5" t="n">
        <v>10</v>
      </c>
    </row>
    <row r="17">
      <c r="A17" s="4" t="inlineStr">
        <is>
          <t>Subsequent Event | 1.25 Lien Notes</t>
        </is>
      </c>
    </row>
    <row r="18">
      <c r="A18" s="3" t="inlineStr">
        <is>
          <t>Subsequent Event [Line Items]</t>
        </is>
      </c>
    </row>
    <row r="19">
      <c r="A19" s="4" t="inlineStr">
        <is>
          <t>Aggregate principal amount</t>
        </is>
      </c>
      <c r="C19" s="5" t="n">
        <v>10</v>
      </c>
      <c r="D19" s="5" t="n">
        <v>10</v>
      </c>
    </row>
    <row r="20">
      <c r="A20" s="4" t="inlineStr">
        <is>
          <t>Subsequent Event | 1.25 Lien Notes | MUDS Transaction</t>
        </is>
      </c>
    </row>
    <row r="21">
      <c r="A21" s="3" t="inlineStr">
        <is>
          <t>Subsequent Event [Line Items]</t>
        </is>
      </c>
    </row>
    <row r="22">
      <c r="A22" s="4" t="inlineStr">
        <is>
          <t>Notes exchanged for debt in business combination</t>
        </is>
      </c>
      <c r="B22" s="5" t="n">
        <v>80</v>
      </c>
    </row>
    <row r="23">
      <c r="A23" s="4" t="inlineStr">
        <is>
          <t>Subsequent Event | 1.5 Lien Notes</t>
        </is>
      </c>
    </row>
    <row r="24">
      <c r="A24" s="3" t="inlineStr">
        <is>
          <t>Subsequent Event [Line Items]</t>
        </is>
      </c>
    </row>
    <row r="25">
      <c r="A25" s="4" t="inlineStr">
        <is>
          <t>Notes exchanged for shares in business combination</t>
        </is>
      </c>
      <c r="B25" s="9" t="n">
        <v>48.5</v>
      </c>
    </row>
    <row r="26">
      <c r="A26" s="4" t="inlineStr">
        <is>
          <t>Subsequent Event | Assumed New Subordinated Notes</t>
        </is>
      </c>
    </row>
    <row r="27">
      <c r="A27" s="3" t="inlineStr">
        <is>
          <t>Subsequent Event [Line Items]</t>
        </is>
      </c>
    </row>
    <row r="28">
      <c r="A28" s="4" t="inlineStr">
        <is>
          <t>Aggregate principal amount</t>
        </is>
      </c>
      <c r="F28" s="5" t="n">
        <v>80</v>
      </c>
    </row>
    <row r="29">
      <c r="A29" s="4" t="inlineStr">
        <is>
          <t>Subsequent Event | Assumed New Subordinated Notes | MUDS Transaction</t>
        </is>
      </c>
    </row>
    <row r="30">
      <c r="A30" s="3" t="inlineStr">
        <is>
          <t>Subsequent Event [Line Items]</t>
        </is>
      </c>
    </row>
    <row r="31">
      <c r="A31" s="4" t="inlineStr">
        <is>
          <t>Aggregate principal amount</t>
        </is>
      </c>
      <c r="B31" s="5" t="n">
        <v>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 MUDS transaction (Details) - USD ($) $ / shares in Units, $ in Millions</t>
        </is>
      </c>
      <c r="B1" s="2" t="inlineStr">
        <is>
          <t>May 29, 2020</t>
        </is>
      </c>
      <c r="C1" s="2" t="inlineStr">
        <is>
          <t>Mar. 31, 2020</t>
        </is>
      </c>
      <c r="D1" s="2" t="inlineStr">
        <is>
          <t>Dec. 31, 2019</t>
        </is>
      </c>
    </row>
    <row r="2">
      <c r="A2" s="3" t="inlineStr">
        <is>
          <t>Subsequent Event [Line Items]</t>
        </is>
      </c>
    </row>
    <row r="3">
      <c r="A3" s="4" t="inlineStr">
        <is>
          <t>Warrants to purchase shares of common stock</t>
        </is>
      </c>
      <c r="C3" s="6" t="n">
        <v>28200000</v>
      </c>
      <c r="D3" s="6" t="n">
        <v>27200000</v>
      </c>
    </row>
    <row r="4">
      <c r="A4" s="4" t="inlineStr">
        <is>
          <t>Represents information pertaining to Subscription/Backstop Agreements.</t>
        </is>
      </c>
    </row>
    <row r="5">
      <c r="A5" s="3" t="inlineStr">
        <is>
          <t>Subsequent Event [Line Items]</t>
        </is>
      </c>
    </row>
    <row r="6">
      <c r="A6" s="4" t="inlineStr">
        <is>
          <t>Number of shares issued</t>
        </is>
      </c>
      <c r="B6" s="6" t="n">
        <v>0</v>
      </c>
    </row>
    <row r="7">
      <c r="A7" s="4" t="inlineStr">
        <is>
          <t>Subsequent Event</t>
        </is>
      </c>
    </row>
    <row r="8">
      <c r="A8" s="3" t="inlineStr">
        <is>
          <t>Subsequent Event [Line Items]</t>
        </is>
      </c>
    </row>
    <row r="9">
      <c r="A9" s="4" t="inlineStr">
        <is>
          <t>Warrants to purchase shares of common stock</t>
        </is>
      </c>
      <c r="B9" s="6" t="n">
        <v>0</v>
      </c>
    </row>
    <row r="10">
      <c r="A10" s="4" t="inlineStr">
        <is>
          <t>Subsequent Event | Represents information pertaining to Subscription/Backstop Agreements.</t>
        </is>
      </c>
    </row>
    <row r="11">
      <c r="A11" s="3" t="inlineStr">
        <is>
          <t>Subsequent Event [Line Items]</t>
        </is>
      </c>
    </row>
    <row r="12">
      <c r="A12" s="4" t="inlineStr">
        <is>
          <t>Proceeds from issuance of shares</t>
        </is>
      </c>
      <c r="B12" s="5" t="n">
        <v>0</v>
      </c>
    </row>
    <row r="13">
      <c r="A13" s="4" t="inlineStr">
        <is>
          <t>Warrants to purchase shares of common stock</t>
        </is>
      </c>
      <c r="B13" s="6" t="n">
        <v>3250000</v>
      </c>
    </row>
    <row r="14">
      <c r="A14" s="4" t="inlineStr">
        <is>
          <t>Warrants price</t>
        </is>
      </c>
      <c r="B14" s="8" t="n">
        <v>1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SOLIDATED STATEMENTS OF CASH FLOWS (Parenthetical) - USD ($) $ in Thousands</t>
        </is>
      </c>
      <c r="B1" s="2" t="inlineStr">
        <is>
          <t>Mar. 31, 2020</t>
        </is>
      </c>
      <c r="C1" s="2" t="inlineStr">
        <is>
          <t>Dec. 31, 2019</t>
        </is>
      </c>
      <c r="D1" s="2" t="inlineStr">
        <is>
          <t>Mar. 31, 2019</t>
        </is>
      </c>
      <c r="E1" s="2" t="inlineStr">
        <is>
          <t>Dec. 31, 2018</t>
        </is>
      </c>
      <c r="F1" s="2" t="inlineStr">
        <is>
          <t>Dec. 31, 2017</t>
        </is>
      </c>
    </row>
    <row r="2">
      <c r="A2" s="3" t="inlineStr">
        <is>
          <t>Reconciliation of cash, cash equivalents and restricted cash:</t>
        </is>
      </c>
    </row>
    <row r="3">
      <c r="A3" s="4" t="inlineStr">
        <is>
          <t>Cash</t>
        </is>
      </c>
      <c r="B3" s="5" t="n">
        <v>6566</v>
      </c>
      <c r="C3" s="5" t="n">
        <v>6220</v>
      </c>
      <c r="D3" s="5" t="n">
        <v>15025</v>
      </c>
      <c r="E3" s="5" t="n">
        <v>9138</v>
      </c>
    </row>
    <row r="4">
      <c r="A4" s="4" t="inlineStr">
        <is>
          <t>Restricted cash - Note 5</t>
        </is>
      </c>
      <c r="B4" s="6" t="n">
        <v>2929</v>
      </c>
      <c r="C4" s="6" t="n">
        <v>3270</v>
      </c>
      <c r="D4" s="6" t="n">
        <v>2611</v>
      </c>
      <c r="E4" s="6" t="n">
        <v>5030</v>
      </c>
    </row>
    <row r="5">
      <c r="A5" s="4" t="inlineStr">
        <is>
          <t>Restricted cash - Note 5</t>
        </is>
      </c>
      <c r="B5" s="6" t="n">
        <v>39595</v>
      </c>
      <c r="C5" s="6" t="n">
        <v>39477</v>
      </c>
      <c r="D5" s="6" t="n">
        <v>38808</v>
      </c>
      <c r="E5" s="6" t="n">
        <v>38693</v>
      </c>
    </row>
    <row r="6">
      <c r="A6" s="4" t="inlineStr">
        <is>
          <t>Total cash, cash equivalents and restricted cash</t>
        </is>
      </c>
      <c r="B6" s="5" t="n">
        <v>49090</v>
      </c>
      <c r="C6" s="5" t="n">
        <v>48967</v>
      </c>
      <c r="D6" s="5" t="n">
        <v>56444</v>
      </c>
      <c r="E6" s="5" t="n">
        <v>52861</v>
      </c>
      <c r="F6" s="5" t="n">
        <v>533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 Mudrick Capital Acquisition Holdings LLC (Details) - $ / shares</t>
        </is>
      </c>
      <c r="B1" s="2" t="inlineStr">
        <is>
          <t>May 29, 2020</t>
        </is>
      </c>
      <c r="C1" s="2" t="inlineStr">
        <is>
          <t>Mar. 31, 2020</t>
        </is>
      </c>
      <c r="D1" s="2" t="inlineStr">
        <is>
          <t>Dec. 31, 2019</t>
        </is>
      </c>
      <c r="E1" s="2" t="inlineStr">
        <is>
          <t>Dec. 31, 2018</t>
        </is>
      </c>
    </row>
    <row r="2">
      <c r="A2" s="3" t="inlineStr">
        <is>
          <t>Subsequent Event [Line Items]</t>
        </is>
      </c>
    </row>
    <row r="3">
      <c r="A3" s="4" t="inlineStr">
        <is>
          <t>Number of shares issuable per warrant</t>
        </is>
      </c>
      <c r="C3" s="11" t="n">
        <v>2.21</v>
      </c>
      <c r="D3" s="11" t="n">
        <v>2.13</v>
      </c>
    </row>
    <row r="4">
      <c r="A4" s="4" t="inlineStr">
        <is>
          <t>Class of Warrant or Right, Exercise Price of Warrants or Rights</t>
        </is>
      </c>
      <c r="C4" s="8" t="n">
        <v>5.07</v>
      </c>
      <c r="D4" s="8" t="n">
        <v>5.2</v>
      </c>
    </row>
    <row r="5">
      <c r="A5" s="4" t="inlineStr">
        <is>
          <t>Common Stock, Shares, Outstanding</t>
        </is>
      </c>
      <c r="C5" s="6" t="n">
        <v>2897568</v>
      </c>
      <c r="D5" s="6" t="n">
        <v>2897568</v>
      </c>
      <c r="E5" s="6" t="n">
        <v>2598035</v>
      </c>
    </row>
    <row r="6">
      <c r="A6" s="4" t="inlineStr">
        <is>
          <t>Subsequent Event</t>
        </is>
      </c>
    </row>
    <row r="7">
      <c r="A7" s="3" t="inlineStr">
        <is>
          <t>Subsequent Event [Line Items]</t>
        </is>
      </c>
    </row>
    <row r="8">
      <c r="A8" s="4" t="inlineStr">
        <is>
          <t>Class of Warrant or Right, Exercise Price of Warrants or Rights</t>
        </is>
      </c>
      <c r="B8" s="5" t="n">
        <v>0</v>
      </c>
    </row>
    <row r="9">
      <c r="A9" s="4" t="inlineStr">
        <is>
          <t>Common Stock, Shares, Outstanding</t>
        </is>
      </c>
      <c r="B9" s="6" t="n">
        <v>0</v>
      </c>
    </row>
    <row r="10">
      <c r="A10" s="4" t="inlineStr">
        <is>
          <t>Subsequent Event | Registration Rights Agreement</t>
        </is>
      </c>
    </row>
    <row r="11">
      <c r="A11" s="3" t="inlineStr">
        <is>
          <t>Subsequent Event [Line Items]</t>
        </is>
      </c>
    </row>
    <row r="12">
      <c r="A12" s="4" t="inlineStr">
        <is>
          <t>Shares issued (in shares)</t>
        </is>
      </c>
      <c r="B12" s="6" t="n">
        <v>63</v>
      </c>
    </row>
    <row r="13">
      <c r="A13" s="4" t="inlineStr">
        <is>
          <t>Subsequent Event | Sponsor</t>
        </is>
      </c>
    </row>
    <row r="14">
      <c r="A14" s="3" t="inlineStr">
        <is>
          <t>Subsequent Event [Line Items]</t>
        </is>
      </c>
    </row>
    <row r="15">
      <c r="A15" s="4" t="inlineStr">
        <is>
          <t>Threshold period for not to sell, transfer, pledge or otherwise dispose any of shares received in the exchange</t>
        </is>
      </c>
      <c r="B15" s="4" t="inlineStr">
        <is>
          <t>30 days</t>
        </is>
      </c>
    </row>
    <row r="16">
      <c r="A16" s="4" t="inlineStr">
        <is>
          <t>Number of forward purchase units issued</t>
        </is>
      </c>
      <c r="B16" s="6" t="n">
        <v>2500000</v>
      </c>
    </row>
    <row r="17">
      <c r="A17" s="4" t="inlineStr">
        <is>
          <t>Number of shares in a unit</t>
        </is>
      </c>
      <c r="B17" s="6" t="n">
        <v>1</v>
      </c>
    </row>
    <row r="18">
      <c r="A18" s="4" t="inlineStr">
        <is>
          <t>Number of warrants in a unit</t>
        </is>
      </c>
      <c r="B18" s="6" t="n">
        <v>1</v>
      </c>
    </row>
    <row r="19">
      <c r="A19" s="4" t="inlineStr">
        <is>
          <t>Number of shares issuable per warrant</t>
        </is>
      </c>
      <c r="B19" s="6" t="n">
        <v>1</v>
      </c>
    </row>
    <row r="20">
      <c r="A20" s="4" t="inlineStr">
        <is>
          <t>Class of Warrant or Right, Exercise Price of Warrants or Rights</t>
        </is>
      </c>
      <c r="B20" s="8" t="n">
        <v>11.5</v>
      </c>
    </row>
    <row r="21">
      <c r="A21" s="4" t="inlineStr">
        <is>
          <t>Subsequent Event | Maximum</t>
        </is>
      </c>
    </row>
    <row r="22">
      <c r="A22" s="3" t="inlineStr">
        <is>
          <t>Subsequent Event [Line Items]</t>
        </is>
      </c>
    </row>
    <row r="23">
      <c r="A23" s="4" t="inlineStr">
        <is>
          <t>Threshold period for not to sell, transfer, pledge or otherwise dispose any of shares received in the exchange</t>
        </is>
      </c>
      <c r="B23" s="4" t="inlineStr">
        <is>
          <t>6 months</t>
        </is>
      </c>
    </row>
    <row r="24">
      <c r="A24" s="4" t="inlineStr">
        <is>
          <t>Subsequent Event | Maximum | Sponsor</t>
        </is>
      </c>
    </row>
    <row r="25">
      <c r="A25" s="3" t="inlineStr">
        <is>
          <t>Subsequent Event [Line Items]</t>
        </is>
      </c>
    </row>
    <row r="26">
      <c r="A26" s="4" t="inlineStr">
        <is>
          <t>Threshold period for not to sell, transfer, pledge or otherwise dispose any of shares after the completion of the initial business combination</t>
        </is>
      </c>
      <c r="B26" s="4" t="inlineStr">
        <is>
          <t>1 year</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bsequent Events - Sprott Credit Agreement (Details) - USD ($) $ in Millions</t>
        </is>
      </c>
      <c r="B1" s="2" t="inlineStr">
        <is>
          <t>May 29, 2020</t>
        </is>
      </c>
      <c r="C1" s="2" t="inlineStr">
        <is>
          <t>Mar. 31, 2019</t>
        </is>
      </c>
      <c r="D1" s="2" t="inlineStr">
        <is>
          <t>Dec. 31, 2019</t>
        </is>
      </c>
      <c r="E1" s="2" t="inlineStr">
        <is>
          <t>Dec. 31, 2018</t>
        </is>
      </c>
      <c r="F1" s="2" t="inlineStr">
        <is>
          <t>Mar. 31, 2020</t>
        </is>
      </c>
      <c r="G1" s="2" t="inlineStr">
        <is>
          <t>Jan. 13, 2020</t>
        </is>
      </c>
    </row>
    <row r="2">
      <c r="A2" s="3" t="inlineStr">
        <is>
          <t>Subsequent Event [Line Items]</t>
        </is>
      </c>
    </row>
    <row r="3">
      <c r="A3" s="4" t="inlineStr">
        <is>
          <t>Debt Instrument, Face Amount</t>
        </is>
      </c>
      <c r="D3" s="5" t="n">
        <v>95</v>
      </c>
    </row>
    <row r="4">
      <c r="A4" s="4" t="inlineStr">
        <is>
          <t>Common stock</t>
        </is>
      </c>
    </row>
    <row r="5">
      <c r="A5" s="3" t="inlineStr">
        <is>
          <t>Subsequent Event [Line Items]</t>
        </is>
      </c>
    </row>
    <row r="6">
      <c r="A6" s="4" t="inlineStr">
        <is>
          <t>Number of shares issued</t>
        </is>
      </c>
      <c r="C6" s="6" t="n">
        <v>90560</v>
      </c>
      <c r="D6" s="6" t="n">
        <v>336961</v>
      </c>
      <c r="E6" s="6" t="n">
        <v>90000</v>
      </c>
    </row>
    <row r="7">
      <c r="A7" s="4" t="inlineStr">
        <is>
          <t>Sprott Credit Agreement</t>
        </is>
      </c>
    </row>
    <row r="8">
      <c r="A8" s="3" t="inlineStr">
        <is>
          <t>Subsequent Event [Line Items]</t>
        </is>
      </c>
    </row>
    <row r="9">
      <c r="A9" s="4" t="inlineStr">
        <is>
          <t>Debt Instrument, Face Amount</t>
        </is>
      </c>
      <c r="F9" s="5" t="n">
        <v>110</v>
      </c>
    </row>
    <row r="10">
      <c r="A10" s="4" t="inlineStr">
        <is>
          <t>Subsequent Event</t>
        </is>
      </c>
    </row>
    <row r="11">
      <c r="A11" s="3" t="inlineStr">
        <is>
          <t>Subsequent Event [Line Items]</t>
        </is>
      </c>
    </row>
    <row r="12">
      <c r="A12" s="4" t="inlineStr">
        <is>
          <t>Maximum amount of equity financing by Third-Party Private Investor</t>
        </is>
      </c>
      <c r="B12" s="5" t="n">
        <v>10</v>
      </c>
    </row>
    <row r="13">
      <c r="A13" s="4" t="inlineStr">
        <is>
          <t>Subsequent Event | Common stock</t>
        </is>
      </c>
    </row>
    <row r="14">
      <c r="A14" s="3" t="inlineStr">
        <is>
          <t>Subsequent Event [Line Items]</t>
        </is>
      </c>
    </row>
    <row r="15">
      <c r="A15" s="4" t="inlineStr">
        <is>
          <t>Number of shares issued</t>
        </is>
      </c>
      <c r="B15" s="6" t="n">
        <v>0</v>
      </c>
    </row>
    <row r="16">
      <c r="A16" s="4" t="inlineStr">
        <is>
          <t>Percentage of common stock issued</t>
        </is>
      </c>
      <c r="B16" s="4" t="inlineStr">
        <is>
          <t>1.00%</t>
        </is>
      </c>
    </row>
    <row r="17">
      <c r="A17" s="4" t="inlineStr">
        <is>
          <t>Subsequent Event | Term loans</t>
        </is>
      </c>
    </row>
    <row r="18">
      <c r="A18" s="3" t="inlineStr">
        <is>
          <t>Subsequent Event [Line Items]</t>
        </is>
      </c>
    </row>
    <row r="19">
      <c r="A19" s="4" t="inlineStr">
        <is>
          <t>Debt Instrument, Face Amount</t>
        </is>
      </c>
      <c r="B19" s="5" t="n">
        <v>110</v>
      </c>
    </row>
    <row r="20">
      <c r="A20" s="4" t="inlineStr">
        <is>
          <t>Subsequent Event | Sprott Credit Agreement</t>
        </is>
      </c>
    </row>
    <row r="21">
      <c r="A21" s="3" t="inlineStr">
        <is>
          <t>Subsequent Event [Line Items]</t>
        </is>
      </c>
    </row>
    <row r="22">
      <c r="A22" s="4" t="inlineStr">
        <is>
          <t>Debt Instrument, Face Amount</t>
        </is>
      </c>
      <c r="G22" s="5" t="n">
        <v>110</v>
      </c>
    </row>
    <row r="23">
      <c r="A23" s="4" t="inlineStr">
        <is>
          <t>Amount borrowed</t>
        </is>
      </c>
      <c r="B23" s="5" t="n">
        <v>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Subsequent Events - Sprott Royalty Agreement (Details) - USD ($)</t>
        </is>
      </c>
      <c r="B1" s="2" t="inlineStr">
        <is>
          <t>May 29, 2020</t>
        </is>
      </c>
      <c r="C1" s="2" t="inlineStr">
        <is>
          <t>May 28, 2020</t>
        </is>
      </c>
      <c r="D1" s="2" t="inlineStr">
        <is>
          <t>Mar. 31, 2020</t>
        </is>
      </c>
      <c r="E1" s="2" t="inlineStr">
        <is>
          <t>Jan. 13, 2020</t>
        </is>
      </c>
      <c r="F1" s="2" t="inlineStr">
        <is>
          <t>Dec. 31, 2019</t>
        </is>
      </c>
      <c r="G1" s="2" t="inlineStr">
        <is>
          <t>Dec. 31, 2018</t>
        </is>
      </c>
    </row>
    <row r="2">
      <c r="A2" s="3" t="inlineStr">
        <is>
          <t>Subsequent Event [Line Items]</t>
        </is>
      </c>
    </row>
    <row r="3">
      <c r="A3" s="4" t="inlineStr">
        <is>
          <t>Smelter royalty agreement, amount</t>
        </is>
      </c>
      <c r="D3" s="5" t="n">
        <v>30000000</v>
      </c>
    </row>
    <row r="4">
      <c r="A4" s="4" t="inlineStr">
        <is>
          <t>Smelter royalty agreement, percent</t>
        </is>
      </c>
      <c r="D4" s="4" t="inlineStr">
        <is>
          <t>1.50%</t>
        </is>
      </c>
    </row>
    <row r="5">
      <c r="A5" s="4" t="inlineStr">
        <is>
          <t>Common stock, shares authorized (in shares)</t>
        </is>
      </c>
      <c r="D5" s="6" t="n">
        <v>400000000</v>
      </c>
      <c r="F5" s="6" t="n">
        <v>400000000</v>
      </c>
      <c r="G5" s="6" t="n">
        <v>400000000</v>
      </c>
    </row>
    <row r="6">
      <c r="A6" s="4" t="inlineStr">
        <is>
          <t>Preferred stock, authorized shares (in shares)</t>
        </is>
      </c>
      <c r="D6" s="6" t="n">
        <v>10000000</v>
      </c>
      <c r="F6" s="6" t="n">
        <v>10000000</v>
      </c>
    </row>
    <row r="7">
      <c r="A7" s="4" t="inlineStr">
        <is>
          <t>Common Stock, Shares, Outstanding (in shares)</t>
        </is>
      </c>
      <c r="D7" s="6" t="n">
        <v>2897568</v>
      </c>
      <c r="F7" s="6" t="n">
        <v>2897568</v>
      </c>
      <c r="G7" s="6" t="n">
        <v>2598035</v>
      </c>
    </row>
    <row r="8">
      <c r="A8" s="4" t="inlineStr">
        <is>
          <t>Warrants outstanding (in shares)</t>
        </is>
      </c>
      <c r="D8" s="6" t="n">
        <v>12700000</v>
      </c>
      <c r="F8" s="6" t="n">
        <v>12700000</v>
      </c>
    </row>
    <row r="9">
      <c r="A9" s="4" t="inlineStr">
        <is>
          <t>Number of common stock called by each warrant (in shares)</t>
        </is>
      </c>
      <c r="D9" s="11" t="n">
        <v>2.21</v>
      </c>
      <c r="F9" s="11" t="n">
        <v>2.13</v>
      </c>
    </row>
    <row r="10">
      <c r="A10" s="4" t="inlineStr">
        <is>
          <t>Number of common stock called by warrants (in shares)</t>
        </is>
      </c>
      <c r="D10" s="6" t="n">
        <v>28200000</v>
      </c>
      <c r="F10" s="6" t="n">
        <v>27200000</v>
      </c>
    </row>
    <row r="11">
      <c r="A11" s="4" t="inlineStr">
        <is>
          <t>Exercise price of warrants (in dollars per share)</t>
        </is>
      </c>
      <c r="D11" s="8" t="n">
        <v>5.07</v>
      </c>
      <c r="F11" s="8" t="n">
        <v>5.2</v>
      </c>
    </row>
    <row r="12">
      <c r="A12" s="4" t="inlineStr">
        <is>
          <t>Subsequent Event</t>
        </is>
      </c>
    </row>
    <row r="13">
      <c r="A13" s="3" t="inlineStr">
        <is>
          <t>Subsequent Event [Line Items]</t>
        </is>
      </c>
    </row>
    <row r="14">
      <c r="A14" s="4" t="inlineStr">
        <is>
          <t>Smelter royalty agreement, amount</t>
        </is>
      </c>
      <c r="E14" s="5" t="n">
        <v>30000000</v>
      </c>
    </row>
    <row r="15">
      <c r="A15" s="4" t="inlineStr">
        <is>
          <t>Smelter royalty agreement, percent</t>
        </is>
      </c>
      <c r="E15" s="4" t="inlineStr">
        <is>
          <t>1.50%</t>
        </is>
      </c>
    </row>
    <row r="16">
      <c r="A16" s="4" t="inlineStr">
        <is>
          <t>Aggregate authorized shares (in shares)</t>
        </is>
      </c>
      <c r="B16" s="6" t="n">
        <v>410000000</v>
      </c>
      <c r="C16" s="6" t="n">
        <v>111000000</v>
      </c>
    </row>
    <row r="17">
      <c r="A17" s="4" t="inlineStr">
        <is>
          <t>Preferred stock, authorized shares (in shares)</t>
        </is>
      </c>
      <c r="B17" s="6" t="n">
        <v>10000000</v>
      </c>
    </row>
    <row r="18">
      <c r="A18" s="4" t="inlineStr">
        <is>
          <t>Common Stock, Shares, Outstanding (in shares)</t>
        </is>
      </c>
      <c r="B18" s="6" t="n">
        <v>0</v>
      </c>
    </row>
    <row r="19">
      <c r="A19" s="4" t="inlineStr">
        <is>
          <t>Common stock, shares, outstanding, from pro rata distributions made to the Company's stockholders in the MUDS transaction (in shares)</t>
        </is>
      </c>
      <c r="B19" s="6" t="n">
        <v>15512091</v>
      </c>
    </row>
    <row r="20">
      <c r="A20" s="4" t="inlineStr">
        <is>
          <t>Common stock, shares, outstanding, from conversion of MUDS Class B common stock (in shares)</t>
        </is>
      </c>
      <c r="B20" s="6" t="n">
        <v>3258333</v>
      </c>
    </row>
    <row r="21">
      <c r="A21" s="4" t="inlineStr">
        <is>
          <t>Common stock, shares, outstanding, from stock issued to the holders of the 1.25 Lien Notes and the 1.5 Lien Notes in the exchange (in shares)</t>
        </is>
      </c>
      <c r="B21" s="6" t="n">
        <v>20871243</v>
      </c>
    </row>
    <row r="22">
      <c r="A22" s="4" t="inlineStr">
        <is>
          <t>Warrants outstanding (in shares)</t>
        </is>
      </c>
      <c r="B22" s="6" t="n">
        <v>0</v>
      </c>
    </row>
    <row r="23">
      <c r="A23" s="4" t="inlineStr">
        <is>
          <t>Common stock, shares, outstanding, from incremental equity investment (in shares)</t>
        </is>
      </c>
      <c r="B23" s="6" t="n">
        <v>2000000</v>
      </c>
    </row>
    <row r="24">
      <c r="A24" s="4" t="inlineStr">
        <is>
          <t>Common stock, shares, outstanding, from incremental equity investment</t>
        </is>
      </c>
      <c r="B24" s="5" t="n">
        <v>20000000</v>
      </c>
    </row>
    <row r="25">
      <c r="A25" s="4" t="inlineStr">
        <is>
          <t>Common stock, shares, outstanding, from outstanding shares held by HYMC's public stockholders and not redeemed in connection with the MUDS transaction (in shares)</t>
        </is>
      </c>
      <c r="B25" s="6" t="n">
        <v>0</v>
      </c>
    </row>
    <row r="26">
      <c r="A26" s="4" t="inlineStr">
        <is>
          <t>Common stock, shares, outstanding, from convertible Restricted stock units</t>
        </is>
      </c>
      <c r="B26" s="5" t="n">
        <v>4277000</v>
      </c>
    </row>
    <row r="27">
      <c r="A27" s="4" t="inlineStr">
        <is>
          <t>Common stock, shares, outstanding, from underwriting commission issuance</t>
        </is>
      </c>
      <c r="B27" s="6" t="n">
        <v>478000</v>
      </c>
    </row>
    <row r="28">
      <c r="A28" s="4" t="inlineStr">
        <is>
          <t>Number of common stock called by warrants (in shares)</t>
        </is>
      </c>
      <c r="B28" s="6" t="n">
        <v>0</v>
      </c>
    </row>
    <row r="29">
      <c r="A29" s="4" t="inlineStr">
        <is>
          <t>Common stock, shares, outstanding, from lender issuance</t>
        </is>
      </c>
      <c r="B29" s="6" t="n">
        <v>0</v>
      </c>
    </row>
    <row r="30">
      <c r="A30" s="4" t="inlineStr">
        <is>
          <t>Exercise price of warrants (in dollars per share)</t>
        </is>
      </c>
      <c r="B30" s="5" t="n">
        <v>0</v>
      </c>
    </row>
    <row r="31">
      <c r="A31" s="4" t="inlineStr">
        <is>
          <t>Subsequent Event | Forward Purchase Shares [Member]</t>
        </is>
      </c>
    </row>
    <row r="32">
      <c r="A32" s="3" t="inlineStr">
        <is>
          <t>Subsequent Event [Line Items]</t>
        </is>
      </c>
    </row>
    <row r="33">
      <c r="A33" s="4" t="inlineStr">
        <is>
          <t>Warrants outstanding (in shares)</t>
        </is>
      </c>
      <c r="B33" s="6" t="n">
        <v>625000</v>
      </c>
    </row>
    <row r="34">
      <c r="A34" s="4" t="inlineStr">
        <is>
          <t>Subsequent Event | Forward Purchase Units [Member]</t>
        </is>
      </c>
    </row>
    <row r="35">
      <c r="A35" s="3" t="inlineStr">
        <is>
          <t>Subsequent Event [Line Items]</t>
        </is>
      </c>
    </row>
    <row r="36">
      <c r="A36" s="4" t="inlineStr">
        <is>
          <t>Common Stock, Shares, Outstanding (in shares)</t>
        </is>
      </c>
      <c r="B36" s="6" t="n">
        <v>2500000</v>
      </c>
    </row>
    <row r="37">
      <c r="A37" s="4" t="inlineStr">
        <is>
          <t>Subsequent Event | Public Warrants [Member]</t>
        </is>
      </c>
    </row>
    <row r="38">
      <c r="A38" s="3" t="inlineStr">
        <is>
          <t>Subsequent Event [Line Items]</t>
        </is>
      </c>
    </row>
    <row r="39">
      <c r="A39" s="4" t="inlineStr">
        <is>
          <t>Warrants outstanding (in shares)</t>
        </is>
      </c>
      <c r="B39" s="6" t="n">
        <v>20800000</v>
      </c>
    </row>
    <row r="40">
      <c r="A40" s="4" t="inlineStr">
        <is>
          <t>Number of common stock called by each warrant (in shares)</t>
        </is>
      </c>
      <c r="B40" s="6" t="n">
        <v>1</v>
      </c>
    </row>
    <row r="41">
      <c r="A41" s="4" t="inlineStr">
        <is>
          <t>Warrants price (in dollars per share)</t>
        </is>
      </c>
      <c r="B41" s="8" t="n">
        <v>11.5</v>
      </c>
    </row>
    <row r="42">
      <c r="A42" s="4" t="inlineStr">
        <is>
          <t>Subsequent Event | Sponsor Private Placement Warrants [Member]</t>
        </is>
      </c>
    </row>
    <row r="43">
      <c r="A43" s="3" t="inlineStr">
        <is>
          <t>Subsequent Event [Line Items]</t>
        </is>
      </c>
    </row>
    <row r="44">
      <c r="A44" s="4" t="inlineStr">
        <is>
          <t>Warrants outstanding (in shares)</t>
        </is>
      </c>
      <c r="B44" s="6" t="n">
        <v>6700000</v>
      </c>
    </row>
    <row r="45">
      <c r="A45" s="4" t="inlineStr">
        <is>
          <t>Number of common stock called by each warrant (in shares)</t>
        </is>
      </c>
      <c r="B45" s="6" t="n">
        <v>1</v>
      </c>
    </row>
    <row r="46">
      <c r="A46" s="4" t="inlineStr">
        <is>
          <t>Subsequent Event | Sponsor Private Placement Warrants [Member] | Forward Purchase Units [Member]</t>
        </is>
      </c>
    </row>
    <row r="47">
      <c r="A47" s="3" t="inlineStr">
        <is>
          <t>Subsequent Event [Line Items]</t>
        </is>
      </c>
    </row>
    <row r="48">
      <c r="A48" s="4" t="inlineStr">
        <is>
          <t>Warrants price (in dollars per share)</t>
        </is>
      </c>
      <c r="B48" s="8" t="n">
        <v>11.5</v>
      </c>
    </row>
    <row r="49">
      <c r="A49" s="4" t="inlineStr">
        <is>
          <t>Subsequent Event | Cantor Private Placement Warrants [Member]</t>
        </is>
      </c>
    </row>
    <row r="50">
      <c r="A50" s="3" t="inlineStr">
        <is>
          <t>Subsequent Event [Line Items]</t>
        </is>
      </c>
    </row>
    <row r="51">
      <c r="A51" s="4" t="inlineStr">
        <is>
          <t>Warrants outstanding (in shares)</t>
        </is>
      </c>
      <c r="B51" s="6" t="n">
        <v>1040000</v>
      </c>
    </row>
    <row r="52">
      <c r="A52" s="4" t="inlineStr">
        <is>
          <t>Number of common stock called by each warrant (in shares)</t>
        </is>
      </c>
      <c r="B52" s="6" t="n">
        <v>1</v>
      </c>
    </row>
    <row r="53">
      <c r="A53" s="4" t="inlineStr">
        <is>
          <t>Number of common stock comprised by each unit (in shares)</t>
        </is>
      </c>
      <c r="B53" s="6" t="n">
        <v>1</v>
      </c>
    </row>
    <row r="54">
      <c r="A54" s="4" t="inlineStr">
        <is>
          <t>Number of warrant comprised by each unit (in shares)</t>
        </is>
      </c>
      <c r="B54" s="6" t="n">
        <v>1</v>
      </c>
    </row>
    <row r="55">
      <c r="A55" s="4" t="inlineStr">
        <is>
          <t>Sprott Agreements | Subsequent Event</t>
        </is>
      </c>
    </row>
    <row r="56">
      <c r="A56" s="3" t="inlineStr">
        <is>
          <t>Subsequent Event [Line Items]</t>
        </is>
      </c>
    </row>
    <row r="57">
      <c r="A57" s="4" t="inlineStr">
        <is>
          <t>Smelter royalty agreement, amount</t>
        </is>
      </c>
      <c r="B57" s="5" t="n">
        <v>30000000</v>
      </c>
    </row>
    <row r="58">
      <c r="A58" s="4" t="inlineStr">
        <is>
          <t>Smelter royalty agreement, percent</t>
        </is>
      </c>
      <c r="B58" s="4" t="inlineStr">
        <is>
          <t>1.50%</t>
        </is>
      </c>
    </row>
    <row r="59">
      <c r="A59" s="4" t="inlineStr">
        <is>
          <t>Represents information pertaining to Subscription/Backstop Agreements. | Subsequent Event</t>
        </is>
      </c>
    </row>
    <row r="60">
      <c r="A60" s="3" t="inlineStr">
        <is>
          <t>Subsequent Event [Line Items]</t>
        </is>
      </c>
    </row>
    <row r="61">
      <c r="A61" s="4" t="inlineStr">
        <is>
          <t>Common Stock, Shares, Outstanding (in shares)</t>
        </is>
      </c>
      <c r="B61" s="6" t="n">
        <v>6500000</v>
      </c>
    </row>
    <row r="62">
      <c r="A62" s="4" t="inlineStr">
        <is>
          <t>Warrants outstanding (in shares)</t>
        </is>
      </c>
      <c r="B62" s="6" t="n">
        <v>3250000</v>
      </c>
    </row>
    <row r="63">
      <c r="A63" s="4" t="inlineStr">
        <is>
          <t>Number of common stock called by each warrant (in shares)</t>
        </is>
      </c>
      <c r="B63" s="6" t="n">
        <v>1</v>
      </c>
    </row>
    <row r="64">
      <c r="A64" s="4" t="inlineStr">
        <is>
          <t>Warrants price (in dollars per share)</t>
        </is>
      </c>
      <c r="B64" s="8" t="n">
        <v>11.5</v>
      </c>
    </row>
    <row r="65">
      <c r="A65" s="4" t="inlineStr">
        <is>
          <t>Number of common stock called by warrants (in shares)</t>
        </is>
      </c>
      <c r="B65" s="6" t="n">
        <v>3250000</v>
      </c>
    </row>
    <row r="66">
      <c r="A66" s="4" t="inlineStr">
        <is>
          <t>Common stock | Subsequent Event</t>
        </is>
      </c>
    </row>
    <row r="67">
      <c r="A67" s="3" t="inlineStr">
        <is>
          <t>Subsequent Event [Line Items]</t>
        </is>
      </c>
    </row>
    <row r="68">
      <c r="A68" s="4" t="inlineStr">
        <is>
          <t>Common stock, shares authorized (in shares)</t>
        </is>
      </c>
      <c r="B68" s="6" t="n">
        <v>4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Assets:</t>
        </is>
      </c>
    </row>
    <row r="3">
      <c r="A3" s="4" t="inlineStr">
        <is>
          <t>Cash</t>
        </is>
      </c>
      <c r="B3" s="5" t="n">
        <v>6220</v>
      </c>
      <c r="C3" s="5" t="n">
        <v>9138</v>
      </c>
    </row>
    <row r="4">
      <c r="A4" s="4" t="inlineStr">
        <is>
          <t>Restricted cash - Note 5</t>
        </is>
      </c>
      <c r="B4" s="6" t="n">
        <v>3270</v>
      </c>
      <c r="C4" s="6" t="n">
        <v>5030</v>
      </c>
    </row>
    <row r="5">
      <c r="A5" s="4" t="inlineStr">
        <is>
          <t>Accounts receivable</t>
        </is>
      </c>
      <c r="B5" s="6" t="n">
        <v>97</v>
      </c>
      <c r="C5" s="6" t="n">
        <v>0</v>
      </c>
    </row>
    <row r="6">
      <c r="A6" s="4" t="inlineStr">
        <is>
          <t>Inventories - Note 3</t>
        </is>
      </c>
      <c r="B6" s="6" t="n">
        <v>4453</v>
      </c>
      <c r="C6" s="6" t="n">
        <v>2060</v>
      </c>
    </row>
    <row r="7">
      <c r="A7" s="4" t="inlineStr">
        <is>
          <t>Ore on leach pads - Note 3</t>
        </is>
      </c>
      <c r="B7" s="6" t="n">
        <v>22062</v>
      </c>
      <c r="C7" s="6" t="n">
        <v>0</v>
      </c>
    </row>
    <row r="8">
      <c r="A8" s="4" t="inlineStr">
        <is>
          <t>Prepaids and other - Note 4</t>
        </is>
      </c>
      <c r="B8" s="6" t="n">
        <v>2648</v>
      </c>
      <c r="C8" s="6" t="n">
        <v>2261</v>
      </c>
    </row>
    <row r="9">
      <c r="A9" s="4" t="inlineStr">
        <is>
          <t>Current assets</t>
        </is>
      </c>
      <c r="B9" s="6" t="n">
        <v>38750</v>
      </c>
      <c r="C9" s="6" t="n">
        <v>18489</v>
      </c>
    </row>
    <row r="10">
      <c r="A10" s="4" t="inlineStr">
        <is>
          <t>Restricted cash - Note 5</t>
        </is>
      </c>
      <c r="B10" s="6" t="n">
        <v>39477</v>
      </c>
      <c r="C10" s="6" t="n">
        <v>38693</v>
      </c>
    </row>
    <row r="11">
      <c r="A11" s="4" t="inlineStr">
        <is>
          <t>Plant, equipment and mine development, net - Note 6</t>
        </is>
      </c>
      <c r="B11" s="6" t="n">
        <v>51207</v>
      </c>
      <c r="C11" s="6" t="n">
        <v>41404</v>
      </c>
    </row>
    <row r="12">
      <c r="A12" s="4" t="inlineStr">
        <is>
          <t>Other assets, non-current - Note 4</t>
        </is>
      </c>
      <c r="B12" s="6" t="n">
        <v>5203</v>
      </c>
      <c r="C12" s="6" t="n">
        <v>1158</v>
      </c>
    </row>
    <row r="13">
      <c r="A13" s="4" t="inlineStr">
        <is>
          <t>TOTAL ASSETS</t>
        </is>
      </c>
      <c r="B13" s="6" t="n">
        <v>134637</v>
      </c>
      <c r="C13" s="6" t="n">
        <v>99744</v>
      </c>
    </row>
    <row r="14">
      <c r="A14" s="3" t="inlineStr">
        <is>
          <t>Liabilities:</t>
        </is>
      </c>
    </row>
    <row r="15">
      <c r="A15" s="4" t="inlineStr">
        <is>
          <t>Accounts payable</t>
        </is>
      </c>
      <c r="B15" s="6" t="n">
        <v>10746</v>
      </c>
      <c r="C15" s="6" t="n">
        <v>3824</v>
      </c>
    </row>
    <row r="16">
      <c r="A16" s="4" t="inlineStr">
        <is>
          <t>Interest payable</t>
        </is>
      </c>
      <c r="B16" s="6" t="n">
        <v>846</v>
      </c>
      <c r="C16" s="6" t="n">
        <v>1049</v>
      </c>
    </row>
    <row r="17">
      <c r="A17" s="4" t="inlineStr">
        <is>
          <t>Other liabilities, current - Note 8</t>
        </is>
      </c>
      <c r="B17" s="6" t="n">
        <v>3939</v>
      </c>
      <c r="C17" s="6" t="n">
        <v>1790</v>
      </c>
    </row>
    <row r="18">
      <c r="A18" s="4" t="inlineStr">
        <is>
          <t>Debt, current - net - Notes 9 and 20</t>
        </is>
      </c>
      <c r="B18" s="6" t="n">
        <v>553965</v>
      </c>
      <c r="C18" s="6" t="n">
        <v>131386</v>
      </c>
    </row>
    <row r="19">
      <c r="A19" s="4" t="inlineStr">
        <is>
          <t>Current liabilities</t>
        </is>
      </c>
      <c r="B19" s="6" t="n">
        <v>569496</v>
      </c>
      <c r="C19" s="6" t="n">
        <v>138049</v>
      </c>
    </row>
    <row r="20">
      <c r="A20" s="4" t="inlineStr">
        <is>
          <t>Other liabilities, non-current - Note 8</t>
        </is>
      </c>
      <c r="B20" s="6" t="n">
        <v>18</v>
      </c>
      <c r="C20" s="6" t="n">
        <v>18</v>
      </c>
    </row>
    <row r="21">
      <c r="A21" s="4" t="inlineStr">
        <is>
          <t>Debt, non-current - Notes 9 and 20</t>
        </is>
      </c>
      <c r="B21" s="6" t="n">
        <v>0</v>
      </c>
      <c r="C21" s="6" t="n">
        <v>296201</v>
      </c>
    </row>
    <row r="22">
      <c r="A22" s="4" t="inlineStr">
        <is>
          <t>Asset retirement obligation, non-current - Note 10</t>
        </is>
      </c>
      <c r="B22" s="6" t="n">
        <v>4374</v>
      </c>
      <c r="C22" s="6" t="n">
        <v>5832</v>
      </c>
    </row>
    <row r="23">
      <c r="A23" s="4" t="inlineStr">
        <is>
          <t>Total liabilities</t>
        </is>
      </c>
      <c r="B23" s="6" t="n">
        <v>573888</v>
      </c>
      <c r="C23" s="6" t="n">
        <v>440100</v>
      </c>
    </row>
    <row r="24">
      <c r="A24" s="4" t="inlineStr">
        <is>
          <t>Commitments and contingencies - Note 19</t>
        </is>
      </c>
      <c r="B24" s="4" t="inlineStr">
        <is>
          <t xml:space="preserve"> </t>
        </is>
      </c>
      <c r="C24" s="4" t="inlineStr">
        <is>
          <t xml:space="preserve"> </t>
        </is>
      </c>
    </row>
    <row r="25">
      <c r="A25" s="3" t="inlineStr">
        <is>
          <t>Stockholders' (Deficit) Equity: - Note 10</t>
        </is>
      </c>
    </row>
    <row r="26">
      <c r="A26" s="4" t="inlineStr">
        <is>
          <t>Common stock, $0.001 par value; 400,000,000 shares authorized for both periods; 3,095,650 and 3,095,650 issued; and 2,897,568 and 2,897,568 outstanding at March 31, 2020 and December 31, 2019, respectively</t>
        </is>
      </c>
      <c r="B26" s="6" t="n">
        <v>3</v>
      </c>
      <c r="C26" s="6" t="n">
        <v>3</v>
      </c>
    </row>
    <row r="27">
      <c r="A27" s="4" t="inlineStr">
        <is>
          <t>Additional paid-in capital</t>
        </is>
      </c>
      <c r="B27" s="6" t="n">
        <v>5184</v>
      </c>
      <c r="C27" s="6" t="n">
        <v>5184</v>
      </c>
    </row>
    <row r="28">
      <c r="A28" s="4" t="inlineStr">
        <is>
          <t>Accumulated deficit</t>
        </is>
      </c>
      <c r="B28" s="6" t="n">
        <v>-444438</v>
      </c>
      <c r="C28" s="6" t="n">
        <v>-345543</v>
      </c>
    </row>
    <row r="29">
      <c r="A29" s="4" t="inlineStr">
        <is>
          <t>Total stockholders' (deficit) equity</t>
        </is>
      </c>
      <c r="B29" s="6" t="n">
        <v>-439251</v>
      </c>
      <c r="C29" s="6" t="n">
        <v>-340356</v>
      </c>
    </row>
    <row r="30">
      <c r="A30" s="4" t="inlineStr">
        <is>
          <t>Total liabilities and stockholders' (deficit) equity</t>
        </is>
      </c>
      <c r="B30" s="5" t="n">
        <v>134637</v>
      </c>
      <c r="C30" s="5" t="n">
        <v>997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0</t>
        </is>
      </c>
      <c r="C1" s="2" t="inlineStr">
        <is>
          <t>Dec. 31, 2019</t>
        </is>
      </c>
      <c r="D1" s="2" t="inlineStr">
        <is>
          <t>Dec. 31, 2018</t>
        </is>
      </c>
    </row>
    <row r="2">
      <c r="A2" s="3" t="inlineStr">
        <is>
          <t>CONSOLIDATED BALANCE SHEETS</t>
        </is>
      </c>
    </row>
    <row r="3">
      <c r="A3" s="4" t="inlineStr">
        <is>
          <t>Common stock, par value (in dollars per share)</t>
        </is>
      </c>
      <c r="B3" s="7" t="n">
        <v>0.001</v>
      </c>
      <c r="C3" s="7" t="n">
        <v>0.001</v>
      </c>
      <c r="D3" s="7" t="n">
        <v>0.001</v>
      </c>
    </row>
    <row r="4">
      <c r="A4" s="4" t="inlineStr">
        <is>
          <t>Common Stock, Shares Authorized (in shares)</t>
        </is>
      </c>
      <c r="B4" s="6" t="n">
        <v>400000000</v>
      </c>
      <c r="C4" s="6" t="n">
        <v>400000000</v>
      </c>
      <c r="D4" s="6" t="n">
        <v>400000000</v>
      </c>
    </row>
    <row r="5">
      <c r="A5" s="4" t="inlineStr">
        <is>
          <t>Common Stock, Shares, Issued (in shares)</t>
        </is>
      </c>
      <c r="B5" s="6" t="n">
        <v>3095650</v>
      </c>
      <c r="C5" s="6" t="n">
        <v>3095650</v>
      </c>
      <c r="D5" s="6" t="n">
        <v>2758689</v>
      </c>
    </row>
    <row r="6">
      <c r="A6" s="4" t="inlineStr">
        <is>
          <t>Common Stock, Shares, Outstanding (in shares)</t>
        </is>
      </c>
      <c r="B6" s="6" t="n">
        <v>2897568</v>
      </c>
      <c r="C6" s="6" t="n">
        <v>2897568</v>
      </c>
      <c r="D6" s="6" t="n">
        <v>25980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ONSOLIDATED STATEMENTS OF OPERATIONS</t>
        </is>
      </c>
    </row>
    <row r="4">
      <c r="A4" s="4" t="inlineStr">
        <is>
          <t>Revenues - Note 11</t>
        </is>
      </c>
      <c r="B4" s="5" t="n">
        <v>11124000</v>
      </c>
      <c r="C4" s="5" t="n">
        <v>0</v>
      </c>
      <c r="D4" s="5" t="n">
        <v>13709000</v>
      </c>
      <c r="E4" s="5" t="n">
        <v>180000</v>
      </c>
    </row>
    <row r="5">
      <c r="A5" s="3" t="inlineStr">
        <is>
          <t>Cost of sales:</t>
        </is>
      </c>
    </row>
    <row r="6">
      <c r="A6" s="4" t="inlineStr">
        <is>
          <t>Production costs</t>
        </is>
      </c>
      <c r="B6" s="6" t="n">
        <v>15569000</v>
      </c>
      <c r="D6" s="6" t="n">
        <v>11041000</v>
      </c>
      <c r="E6" s="6" t="n">
        <v>0</v>
      </c>
    </row>
    <row r="7">
      <c r="A7" s="4" t="inlineStr">
        <is>
          <t>Depreciation and amortization</t>
        </is>
      </c>
      <c r="B7" s="6" t="n">
        <v>1334000</v>
      </c>
      <c r="D7" s="6" t="n">
        <v>1011000</v>
      </c>
    </row>
    <row r="8">
      <c r="A8" s="4" t="inlineStr">
        <is>
          <t>Write-down of production inventories - Note 3</t>
        </is>
      </c>
      <c r="B8" s="6" t="n">
        <v>6965000</v>
      </c>
      <c r="D8" s="6" t="n">
        <v>18617000</v>
      </c>
      <c r="E8" s="6" t="n">
        <v>0</v>
      </c>
    </row>
    <row r="9">
      <c r="A9" s="4" t="inlineStr">
        <is>
          <t>Total cost of sales</t>
        </is>
      </c>
      <c r="B9" s="6" t="n">
        <v>23868000</v>
      </c>
      <c r="D9" s="6" t="n">
        <v>30669000</v>
      </c>
      <c r="E9" s="6" t="n">
        <v>0</v>
      </c>
    </row>
    <row r="10">
      <c r="A10" s="3" t="inlineStr">
        <is>
          <t>Operating expenses:</t>
        </is>
      </c>
    </row>
    <row r="11">
      <c r="A11" s="4" t="inlineStr">
        <is>
          <t>Care and maintenance</t>
        </is>
      </c>
      <c r="C11" s="6" t="n">
        <v>3770000</v>
      </c>
    </row>
    <row r="12">
      <c r="A12" s="4" t="inlineStr">
        <is>
          <t>Pre-production depreciation and amortization</t>
        </is>
      </c>
      <c r="C12" s="6" t="n">
        <v>827000</v>
      </c>
      <c r="D12" s="6" t="n">
        <v>1067000</v>
      </c>
      <c r="E12" s="6" t="n">
        <v>3472000</v>
      </c>
    </row>
    <row r="13">
      <c r="A13" s="4" t="inlineStr">
        <is>
          <t>Project and development</t>
        </is>
      </c>
      <c r="D13" s="6" t="n">
        <v>7708000</v>
      </c>
      <c r="E13" s="6" t="n">
        <v>4916000</v>
      </c>
    </row>
    <row r="14">
      <c r="A14" s="4" t="inlineStr">
        <is>
          <t>Accretion - Note 9</t>
        </is>
      </c>
      <c r="B14" s="6" t="n">
        <v>93000</v>
      </c>
      <c r="C14" s="6" t="n">
        <v>106000</v>
      </c>
      <c r="D14" s="6" t="n">
        <v>422000</v>
      </c>
      <c r="E14" s="6" t="n">
        <v>1271000</v>
      </c>
    </row>
    <row r="15">
      <c r="A15" s="4" t="inlineStr">
        <is>
          <t>General and administrative</t>
        </is>
      </c>
      <c r="B15" s="6" t="n">
        <v>2006000</v>
      </c>
      <c r="C15" s="6" t="n">
        <v>1947000</v>
      </c>
      <c r="D15" s="6" t="n">
        <v>6072000</v>
      </c>
      <c r="E15" s="6" t="n">
        <v>5342000</v>
      </c>
    </row>
    <row r="16">
      <c r="A16" s="4" t="inlineStr">
        <is>
          <t>Changes in estimates</t>
        </is>
      </c>
      <c r="D16" s="6" t="n">
        <v>-1880000</v>
      </c>
      <c r="E16" s="6" t="n">
        <v>-16987000</v>
      </c>
    </row>
    <row r="17">
      <c r="A17" s="4" t="inlineStr">
        <is>
          <t>Impairment of long-lived assets - Note 6</t>
        </is>
      </c>
      <c r="D17" s="6" t="n">
        <v>63000</v>
      </c>
      <c r="E17" s="6" t="n">
        <v>0</v>
      </c>
    </row>
    <row r="18">
      <c r="A18" s="4" t="inlineStr">
        <is>
          <t>Write Down Of Supplies Inventories</t>
        </is>
      </c>
      <c r="D18" s="6" t="n">
        <v>0</v>
      </c>
      <c r="E18" s="6" t="n">
        <v>144000</v>
      </c>
    </row>
    <row r="19">
      <c r="A19" s="4" t="inlineStr">
        <is>
          <t>Write-down of mineral properties - Note 7</t>
        </is>
      </c>
      <c r="D19" s="6" t="n">
        <v>0</v>
      </c>
      <c r="E19" s="6" t="n">
        <v>1032000</v>
      </c>
    </row>
    <row r="20">
      <c r="A20" s="4" t="inlineStr">
        <is>
          <t>Loss from operations</t>
        </is>
      </c>
      <c r="B20" s="6" t="n">
        <v>-14843000</v>
      </c>
      <c r="C20" s="6" t="n">
        <v>-8866000</v>
      </c>
      <c r="D20" s="6" t="n">
        <v>-33941000</v>
      </c>
      <c r="E20" s="6" t="n">
        <v>-8151000</v>
      </c>
    </row>
    <row r="21">
      <c r="A21" s="3" t="inlineStr">
        <is>
          <t>Other income (expense):</t>
        </is>
      </c>
    </row>
    <row r="22">
      <c r="A22" s="4" t="inlineStr">
        <is>
          <t>Interest expense, net of capitalized interest of $551 and $0, respectively - Note 9 and 20</t>
        </is>
      </c>
      <c r="B22" s="6" t="n">
        <v>-19887000</v>
      </c>
      <c r="C22" s="6" t="n">
        <v>-14398000</v>
      </c>
      <c r="D22" s="6" t="n">
        <v>-64844000</v>
      </c>
      <c r="E22" s="6" t="n">
        <v>-50893000</v>
      </c>
    </row>
    <row r="23">
      <c r="A23" s="4" t="inlineStr">
        <is>
          <t>Interest income</t>
        </is>
      </c>
      <c r="B23" s="6" t="n">
        <v>112000</v>
      </c>
      <c r="C23" s="6" t="n">
        <v>116000</v>
      </c>
      <c r="D23" s="6" t="n">
        <v>795000</v>
      </c>
      <c r="E23" s="6" t="n">
        <v>464000</v>
      </c>
    </row>
    <row r="24">
      <c r="A24" s="4" t="inlineStr">
        <is>
          <t>Gain on retirement of debt - Note 9</t>
        </is>
      </c>
      <c r="D24" s="6" t="n">
        <v>0</v>
      </c>
      <c r="E24" s="6" t="n">
        <v>3321000</v>
      </c>
    </row>
    <row r="25">
      <c r="A25" s="4" t="inlineStr">
        <is>
          <t>Loss before reorganization items, net and income taxes</t>
        </is>
      </c>
      <c r="B25" s="6" t="n">
        <v>-34618000</v>
      </c>
      <c r="C25" s="6" t="n">
        <v>-23148000</v>
      </c>
      <c r="D25" s="6" t="n">
        <v>-97990000</v>
      </c>
      <c r="E25" s="6" t="n">
        <v>-55259000</v>
      </c>
    </row>
    <row r="26">
      <c r="A26" s="4" t="inlineStr">
        <is>
          <t>Reorganization items, net</t>
        </is>
      </c>
      <c r="B26" s="6" t="n">
        <v>0</v>
      </c>
      <c r="C26" s="6" t="n">
        <v>-292000</v>
      </c>
      <c r="D26" s="6" t="n">
        <v>-905000</v>
      </c>
      <c r="E26" s="6" t="n">
        <v>-399000</v>
      </c>
    </row>
    <row r="27">
      <c r="A27" s="4" t="inlineStr">
        <is>
          <t>Loss before income taxes</t>
        </is>
      </c>
      <c r="B27" s="6" t="n">
        <v>-34618000</v>
      </c>
      <c r="C27" s="6" t="n">
        <v>-23440000</v>
      </c>
      <c r="D27" s="6" t="n">
        <v>-98895000</v>
      </c>
      <c r="E27" s="6" t="n">
        <v>-55658000</v>
      </c>
    </row>
    <row r="28">
      <c r="A28" s="4" t="inlineStr">
        <is>
          <t>Income tax - Note 14</t>
        </is>
      </c>
      <c r="D28" s="6" t="n">
        <v>0</v>
      </c>
      <c r="E28" s="6" t="n">
        <v>-145000</v>
      </c>
    </row>
    <row r="29">
      <c r="A29" s="4" t="inlineStr">
        <is>
          <t>Net loss</t>
        </is>
      </c>
      <c r="B29" s="5" t="n">
        <v>-34618000</v>
      </c>
      <c r="C29" s="5" t="n">
        <v>-23440000</v>
      </c>
      <c r="D29" s="5" t="n">
        <v>-98895000</v>
      </c>
      <c r="E29" s="5" t="n">
        <v>-55803000</v>
      </c>
    </row>
    <row r="30">
      <c r="A30" s="3" t="inlineStr">
        <is>
          <t>Loss per share:</t>
        </is>
      </c>
    </row>
    <row r="31">
      <c r="A31" s="4" t="inlineStr">
        <is>
          <t>Basic - Note 14</t>
        </is>
      </c>
      <c r="B31" s="8" t="n">
        <v>-11.95</v>
      </c>
      <c r="C31" s="8" t="n">
        <v>-8.77</v>
      </c>
      <c r="D31" s="8" t="n">
        <v>-36.1</v>
      </c>
      <c r="E31" s="8" t="n">
        <v>-21.1</v>
      </c>
    </row>
    <row r="32">
      <c r="A32" s="4" t="inlineStr">
        <is>
          <t>Diluted - Note 14</t>
        </is>
      </c>
      <c r="B32" s="8" t="n">
        <v>-11.95</v>
      </c>
      <c r="C32" s="8" t="n">
        <v>-8.77</v>
      </c>
      <c r="D32" s="8" t="n">
        <v>-36.1</v>
      </c>
      <c r="E32" s="8" t="n">
        <v>-21.1</v>
      </c>
    </row>
    <row r="33">
      <c r="A33" s="3" t="inlineStr">
        <is>
          <t>Weighted average shares outstanding:</t>
        </is>
      </c>
    </row>
    <row r="34">
      <c r="A34" s="4" t="inlineStr">
        <is>
          <t>Basic - Note 14</t>
        </is>
      </c>
      <c r="B34" s="6" t="n">
        <v>2897568</v>
      </c>
      <c r="C34" s="6" t="n">
        <v>2672502</v>
      </c>
      <c r="D34" s="6" t="n">
        <v>2739505</v>
      </c>
      <c r="E34" s="6" t="n">
        <v>2645194</v>
      </c>
    </row>
    <row r="35">
      <c r="A35" s="4" t="inlineStr">
        <is>
          <t>Diluted - Note 14</t>
        </is>
      </c>
      <c r="B35" s="6" t="n">
        <v>2897568</v>
      </c>
      <c r="C35" s="6" t="n">
        <v>2672502</v>
      </c>
      <c r="D35" s="6" t="n">
        <v>2739505</v>
      </c>
      <c r="E35" s="6" t="n">
        <v>2645194</v>
      </c>
    </row>
    <row r="36">
      <c r="A36" s="4" t="inlineStr">
        <is>
          <t>Mine development</t>
        </is>
      </c>
    </row>
    <row r="37">
      <c r="A37" s="3" t="inlineStr">
        <is>
          <t>Operating expenses:</t>
        </is>
      </c>
    </row>
    <row r="38">
      <c r="A38" s="4" t="inlineStr">
        <is>
          <t>Care and maintenance</t>
        </is>
      </c>
      <c r="D38" s="5" t="n">
        <v>3529000</v>
      </c>
      <c r="E38" s="5" t="n">
        <v>8961000</v>
      </c>
    </row>
    <row r="39">
      <c r="A39" s="4" t="inlineStr">
        <is>
          <t>Project and development</t>
        </is>
      </c>
      <c r="C39" s="5" t="n">
        <v>2216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STATEMENTS OF OPERATIONS (Parenthetical)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ONSOLIDATED STATEMENTS OF OPERATIONS</t>
        </is>
      </c>
    </row>
    <row r="4">
      <c r="A4" s="4" t="inlineStr">
        <is>
          <t>Capitalized interest</t>
        </is>
      </c>
      <c r="B4" s="5" t="n">
        <v>44</v>
      </c>
      <c r="C4" s="5" t="n">
        <v>145</v>
      </c>
      <c r="D4" s="5" t="n">
        <v>551</v>
      </c>
      <c r="E4"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98895</v>
      </c>
      <c r="C4" s="5" t="n">
        <v>-55803</v>
      </c>
    </row>
    <row r="5">
      <c r="A5" s="3" t="inlineStr">
        <is>
          <t>Adjustments to reconcile net loss for the period to net cash used in operating activities:</t>
        </is>
      </c>
    </row>
    <row r="6">
      <c r="A6" s="4" t="inlineStr">
        <is>
          <t>Depreciation, Depletion and Amortization</t>
        </is>
      </c>
      <c r="B6" s="6" t="n">
        <v>2078</v>
      </c>
      <c r="C6" s="6" t="n">
        <v>3472</v>
      </c>
    </row>
    <row r="7">
      <c r="A7" s="4" t="inlineStr">
        <is>
          <t>Accretion</t>
        </is>
      </c>
      <c r="B7" s="6" t="n">
        <v>422</v>
      </c>
      <c r="C7" s="6" t="n">
        <v>1271</v>
      </c>
    </row>
    <row r="8">
      <c r="A8" s="4" t="inlineStr">
        <is>
          <t>Stock-based compensation - Note 13</t>
        </is>
      </c>
      <c r="B8" s="6" t="n">
        <v>1102</v>
      </c>
      <c r="C8" s="6" t="n">
        <v>0</v>
      </c>
    </row>
    <row r="9">
      <c r="A9" s="4" t="inlineStr">
        <is>
          <t>Non-cash portion of interest expense - Note 9</t>
        </is>
      </c>
      <c r="B9" s="6" t="n">
        <v>54810</v>
      </c>
      <c r="C9" s="6" t="n">
        <v>40839</v>
      </c>
    </row>
    <row r="10">
      <c r="A10" s="4" t="inlineStr">
        <is>
          <t>Write-down of production inventories - Note 3</t>
        </is>
      </c>
      <c r="B10" s="6" t="n">
        <v>18617</v>
      </c>
      <c r="C10" s="6" t="n">
        <v>0</v>
      </c>
    </row>
    <row r="11">
      <c r="A11" s="4" t="inlineStr">
        <is>
          <t>Reduction in asset retirement obligation - Note 10</t>
        </is>
      </c>
      <c r="B11" s="6" t="n">
        <v>-1880</v>
      </c>
      <c r="C11" s="6" t="n">
        <v>-16987</v>
      </c>
    </row>
    <row r="12">
      <c r="A12" s="4" t="inlineStr">
        <is>
          <t>Change in value of phantom shares - Note 16</t>
        </is>
      </c>
      <c r="B12" s="6" t="n">
        <v>181</v>
      </c>
      <c r="C12" s="6" t="n">
        <v>-391</v>
      </c>
    </row>
    <row r="13">
      <c r="A13" s="4" t="inlineStr">
        <is>
          <t>Impairment of long-lived assets - Note 6</t>
        </is>
      </c>
      <c r="B13" s="6" t="n">
        <v>63</v>
      </c>
      <c r="C13" s="6" t="n">
        <v>0</v>
      </c>
    </row>
    <row r="14">
      <c r="A14" s="4" t="inlineStr">
        <is>
          <t>Write-down of supplies inventories - Note 3</t>
        </is>
      </c>
      <c r="B14" s="6" t="n">
        <v>0</v>
      </c>
      <c r="C14" s="6" t="n">
        <v>144</v>
      </c>
    </row>
    <row r="15">
      <c r="A15" s="4" t="inlineStr">
        <is>
          <t>Write-down of mineral property - Note 7</t>
        </is>
      </c>
      <c r="B15" s="6" t="n">
        <v>0</v>
      </c>
      <c r="C15" s="6" t="n">
        <v>1032</v>
      </c>
    </row>
    <row r="16">
      <c r="A16" s="4" t="inlineStr">
        <is>
          <t>Gain on retirement of debt - Note 9</t>
        </is>
      </c>
      <c r="B16" s="6" t="n">
        <v>0</v>
      </c>
      <c r="C16" s="6" t="n">
        <v>-3321</v>
      </c>
    </row>
    <row r="17">
      <c r="A17" s="3" t="inlineStr">
        <is>
          <t>Changes in operating assets and liabilities:</t>
        </is>
      </c>
    </row>
    <row r="18">
      <c r="A18" s="4" t="inlineStr">
        <is>
          <t>Accounts receivable</t>
        </is>
      </c>
      <c r="B18" s="6" t="n">
        <v>-97</v>
      </c>
      <c r="C18" s="6" t="n">
        <v>0</v>
      </c>
    </row>
    <row r="19">
      <c r="A19" s="4" t="inlineStr">
        <is>
          <t>Materials and supplies inventories</t>
        </is>
      </c>
      <c r="B19" s="6" t="n">
        <v>-977</v>
      </c>
      <c r="C19" s="6" t="n">
        <v>-182</v>
      </c>
    </row>
    <row r="20">
      <c r="A20" s="4" t="inlineStr">
        <is>
          <t>Production-related inventories</t>
        </is>
      </c>
      <c r="B20" s="6" t="n">
        <v>-38627</v>
      </c>
      <c r="C20" s="6" t="n">
        <v>-138</v>
      </c>
    </row>
    <row r="21">
      <c r="A21" s="4" t="inlineStr">
        <is>
          <t>Prepaids and other</t>
        </is>
      </c>
      <c r="B21" s="6" t="n">
        <v>-387</v>
      </c>
      <c r="C21" s="6" t="n">
        <v>947</v>
      </c>
    </row>
    <row r="22">
      <c r="A22" s="4" t="inlineStr">
        <is>
          <t>Income tax receivable</t>
        </is>
      </c>
      <c r="B22" s="6" t="n">
        <v>0</v>
      </c>
      <c r="C22" s="6" t="n">
        <v>145</v>
      </c>
    </row>
    <row r="23">
      <c r="A23" s="4" t="inlineStr">
        <is>
          <t>Other assets, non-current</t>
        </is>
      </c>
      <c r="B23" s="6" t="n">
        <v>-120</v>
      </c>
      <c r="C23" s="6" t="n">
        <v>0</v>
      </c>
    </row>
    <row r="24">
      <c r="A24" s="4" t="inlineStr">
        <is>
          <t>Accounts payable</t>
        </is>
      </c>
      <c r="B24" s="6" t="n">
        <v>3384</v>
      </c>
      <c r="C24" s="6" t="n">
        <v>271</v>
      </c>
    </row>
    <row r="25">
      <c r="A25" s="4" t="inlineStr">
        <is>
          <t>Interest payable</t>
        </is>
      </c>
      <c r="B25" s="6" t="n">
        <v>-203</v>
      </c>
      <c r="C25" s="6" t="n">
        <v>548</v>
      </c>
    </row>
    <row r="26">
      <c r="A26" s="4" t="inlineStr">
        <is>
          <t>Other liabilities</t>
        </is>
      </c>
      <c r="B26" s="6" t="n">
        <v>758</v>
      </c>
      <c r="C26" s="6" t="n">
        <v>1228</v>
      </c>
    </row>
    <row r="27">
      <c r="A27" s="4" t="inlineStr">
        <is>
          <t>Net cash used in operating activities</t>
        </is>
      </c>
      <c r="B27" s="6" t="n">
        <v>-59771</v>
      </c>
      <c r="C27" s="6" t="n">
        <v>-26925</v>
      </c>
    </row>
    <row r="28">
      <c r="A28" s="3" t="inlineStr">
        <is>
          <t>Cash flows used in investing activities:</t>
        </is>
      </c>
    </row>
    <row r="29">
      <c r="A29" s="4" t="inlineStr">
        <is>
          <t>Additions to plant and equipment</t>
        </is>
      </c>
      <c r="B29" s="6" t="n">
        <v>-12296</v>
      </c>
      <c r="C29" s="6" t="n">
        <v>-1146</v>
      </c>
    </row>
    <row r="30">
      <c r="A30" s="4" t="inlineStr">
        <is>
          <t>Net cash provided by investing activities</t>
        </is>
      </c>
      <c r="B30" s="6" t="n">
        <v>-12296</v>
      </c>
      <c r="C30" s="6" t="n">
        <v>-1146</v>
      </c>
    </row>
    <row r="31">
      <c r="A31" s="3" t="inlineStr">
        <is>
          <t>Cash flows from financing activities:</t>
        </is>
      </c>
    </row>
    <row r="32">
      <c r="A32" s="4" t="inlineStr">
        <is>
          <t>Proceeds from debt issuances, net</t>
        </is>
      </c>
      <c r="B32" s="6" t="n">
        <v>71831</v>
      </c>
      <c r="C32" s="6" t="n">
        <v>27881</v>
      </c>
    </row>
    <row r="33">
      <c r="A33" s="4" t="inlineStr">
        <is>
          <t>Refinancing of First Lien</t>
        </is>
      </c>
      <c r="B33" s="6" t="n">
        <v>-762</v>
      </c>
      <c r="C33" s="6" t="n">
        <v>0</v>
      </c>
    </row>
    <row r="34">
      <c r="A34" s="4" t="inlineStr">
        <is>
          <t>Refinancing issuance costs</t>
        </is>
      </c>
      <c r="B34" s="6" t="n">
        <v>-2896</v>
      </c>
      <c r="C34" s="6" t="n">
        <v>-133</v>
      </c>
    </row>
    <row r="35">
      <c r="A35" s="4" t="inlineStr">
        <is>
          <t>Repayments of principal on capital lease obligations</t>
        </is>
      </c>
      <c r="B35" s="6" t="n">
        <v>0</v>
      </c>
      <c r="C35" s="6" t="n">
        <v>-47</v>
      </c>
    </row>
    <row r="36">
      <c r="A36" s="4" t="inlineStr">
        <is>
          <t>Net cash used in financing activities</t>
        </is>
      </c>
      <c r="B36" s="6" t="n">
        <v>68173</v>
      </c>
      <c r="C36" s="6" t="n">
        <v>27595</v>
      </c>
    </row>
    <row r="37">
      <c r="A37" s="4" t="inlineStr">
        <is>
          <t>Retirement of convertible notes - Note 11</t>
        </is>
      </c>
      <c r="B37" s="6" t="n">
        <v>0</v>
      </c>
      <c r="C37" s="6" t="n">
        <v>-106</v>
      </c>
    </row>
    <row r="38">
      <c r="A38" s="4" t="inlineStr">
        <is>
          <t>Net increase in cash</t>
        </is>
      </c>
      <c r="B38" s="6" t="n">
        <v>-3894</v>
      </c>
      <c r="C38" s="6" t="n">
        <v>-476</v>
      </c>
    </row>
    <row r="39">
      <c r="A39" s="4" t="inlineStr">
        <is>
          <t>Cash, beginning of period</t>
        </is>
      </c>
      <c r="B39" s="6" t="n">
        <v>52861</v>
      </c>
      <c r="C39" s="6" t="n">
        <v>53337</v>
      </c>
    </row>
    <row r="40">
      <c r="A40" s="4" t="inlineStr">
        <is>
          <t>Cash, end of period</t>
        </is>
      </c>
      <c r="B40" s="5" t="n">
        <v>48967</v>
      </c>
      <c r="C40" s="5" t="n">
        <v>5286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SOLIDATED STATEMENTS OF CASH FLOWS (Parenthetical) - USD ($) $ in Thousands</t>
        </is>
      </c>
      <c r="B1" s="2" t="inlineStr">
        <is>
          <t>Mar. 31, 2020</t>
        </is>
      </c>
      <c r="C1" s="2" t="inlineStr">
        <is>
          <t>Dec. 31, 2019</t>
        </is>
      </c>
      <c r="D1" s="2" t="inlineStr">
        <is>
          <t>Mar. 31, 2019</t>
        </is>
      </c>
      <c r="E1" s="2" t="inlineStr">
        <is>
          <t>Dec. 31, 2018</t>
        </is>
      </c>
      <c r="F1" s="2" t="inlineStr">
        <is>
          <t>Dec. 31, 2017</t>
        </is>
      </c>
    </row>
    <row r="2">
      <c r="A2" s="3" t="inlineStr">
        <is>
          <t>Reconciliation of cash, cash equivalents and restricted cash:</t>
        </is>
      </c>
    </row>
    <row r="3">
      <c r="A3" s="4" t="inlineStr">
        <is>
          <t>Cash</t>
        </is>
      </c>
      <c r="B3" s="5" t="n">
        <v>6566</v>
      </c>
      <c r="C3" s="5" t="n">
        <v>6220</v>
      </c>
      <c r="D3" s="5" t="n">
        <v>15025</v>
      </c>
      <c r="E3" s="5" t="n">
        <v>9138</v>
      </c>
    </row>
    <row r="4">
      <c r="A4" s="4" t="inlineStr">
        <is>
          <t>Restricted cash - Note 5</t>
        </is>
      </c>
      <c r="B4" s="6" t="n">
        <v>2929</v>
      </c>
      <c r="C4" s="6" t="n">
        <v>3270</v>
      </c>
      <c r="D4" s="6" t="n">
        <v>2611</v>
      </c>
      <c r="E4" s="6" t="n">
        <v>5030</v>
      </c>
    </row>
    <row r="5">
      <c r="A5" s="4" t="inlineStr">
        <is>
          <t>Restricted cash - Note 5</t>
        </is>
      </c>
      <c r="B5" s="6" t="n">
        <v>39595</v>
      </c>
      <c r="C5" s="6" t="n">
        <v>39477</v>
      </c>
      <c r="D5" s="6" t="n">
        <v>38808</v>
      </c>
      <c r="E5" s="6" t="n">
        <v>38693</v>
      </c>
    </row>
    <row r="6">
      <c r="A6" s="4" t="inlineStr">
        <is>
          <t>Total cash, cash equivalents and restricted cash</t>
        </is>
      </c>
      <c r="B6" s="5" t="n">
        <v>49090</v>
      </c>
      <c r="C6" s="5" t="n">
        <v>48967</v>
      </c>
      <c r="D6" s="5" t="n">
        <v>56444</v>
      </c>
      <c r="E6" s="5" t="n">
        <v>52861</v>
      </c>
      <c r="F6" s="5" t="n">
        <v>533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36" customWidth="1" min="4" max="4"/>
    <col width="20" customWidth="1" min="5" max="5"/>
    <col width="13" customWidth="1" min="6" max="6"/>
  </cols>
  <sheetData>
    <row r="1">
      <c r="A1" s="1" t="inlineStr">
        <is>
          <t>CONSOLIDATED STATEMENTS OF STOCKHOLDERS' (DEFICIT) EQUITY - USD ($) $ in Thousands</t>
        </is>
      </c>
      <c r="B1" s="2" t="inlineStr">
        <is>
          <t>Common stock</t>
        </is>
      </c>
      <c r="C1" s="2" t="inlineStr">
        <is>
          <t>Treasury Stock</t>
        </is>
      </c>
      <c r="D1" s="2" t="inlineStr">
        <is>
          <t>Additional Paid in Capital [Member]</t>
        </is>
      </c>
      <c r="E1" s="2" t="inlineStr">
        <is>
          <t>Accumulated Deficit</t>
        </is>
      </c>
      <c r="F1" s="2" t="inlineStr">
        <is>
          <t>Total</t>
        </is>
      </c>
    </row>
    <row r="2">
      <c r="A2" s="4" t="inlineStr">
        <is>
          <t>Beginning Balance at Dec. 31, 2017</t>
        </is>
      </c>
      <c r="B2" s="5" t="n">
        <v>3</v>
      </c>
      <c r="D2" s="5" t="n">
        <v>5184</v>
      </c>
      <c r="E2" s="5" t="n">
        <v>-289740</v>
      </c>
      <c r="F2" s="5" t="n">
        <v>-284553</v>
      </c>
    </row>
    <row r="3">
      <c r="A3" s="4" t="inlineStr">
        <is>
          <t>Beginning Balance (in shares) at Dec. 31, 2017</t>
        </is>
      </c>
      <c r="B3" s="6" t="n">
        <v>2668689</v>
      </c>
      <c r="C3" s="6" t="n">
        <v>65572</v>
      </c>
    </row>
    <row r="4">
      <c r="A4" s="4" t="inlineStr">
        <is>
          <t>Net loss</t>
        </is>
      </c>
      <c r="E4" s="6" t="n">
        <v>-55803</v>
      </c>
      <c r="F4" s="6" t="n">
        <v>-55803</v>
      </c>
    </row>
    <row r="5">
      <c r="A5" s="4" t="inlineStr">
        <is>
          <t>Shares issued (in shares)</t>
        </is>
      </c>
      <c r="B5" s="6" t="n">
        <v>90000</v>
      </c>
    </row>
    <row r="6">
      <c r="A6" s="4" t="inlineStr">
        <is>
          <t>Shares repurchased (In shares)</t>
        </is>
      </c>
      <c r="C6" s="6" t="n">
        <v>95082</v>
      </c>
    </row>
    <row r="7">
      <c r="A7" s="4" t="inlineStr">
        <is>
          <t>Ending Balance at Dec. 31, 2018</t>
        </is>
      </c>
      <c r="B7" s="5" t="n">
        <v>3</v>
      </c>
      <c r="D7" s="6" t="n">
        <v>5184</v>
      </c>
      <c r="E7" s="6" t="n">
        <v>-345543</v>
      </c>
      <c r="F7" s="6" t="n">
        <v>-340356</v>
      </c>
    </row>
    <row r="8">
      <c r="A8" s="4" t="inlineStr">
        <is>
          <t>Ending Balance (in shares) at Dec. 31, 2018</t>
        </is>
      </c>
      <c r="B8" s="6" t="n">
        <v>2758689</v>
      </c>
      <c r="C8" s="6" t="n">
        <v>160654</v>
      </c>
    </row>
    <row r="9">
      <c r="A9" s="4" t="inlineStr">
        <is>
          <t>Net loss</t>
        </is>
      </c>
      <c r="E9" s="6" t="n">
        <v>-23440</v>
      </c>
      <c r="F9" s="6" t="n">
        <v>-23440</v>
      </c>
    </row>
    <row r="10">
      <c r="A10" s="4" t="inlineStr">
        <is>
          <t>Shares issued (in shares)</t>
        </is>
      </c>
      <c r="B10" s="6" t="n">
        <v>90560</v>
      </c>
    </row>
    <row r="11">
      <c r="A11" s="4" t="inlineStr">
        <is>
          <t>Ending Balance at Mar. 31, 2019</t>
        </is>
      </c>
      <c r="B11" s="5" t="n">
        <v>3</v>
      </c>
      <c r="D11" s="6" t="n">
        <v>5184</v>
      </c>
      <c r="E11" s="6" t="n">
        <v>-368983</v>
      </c>
      <c r="F11" s="6" t="n">
        <v>-363796</v>
      </c>
    </row>
    <row r="12">
      <c r="A12" s="4" t="inlineStr">
        <is>
          <t>Ending Balance (in shares) at Mar. 31, 2019</t>
        </is>
      </c>
      <c r="B12" s="6" t="n">
        <v>2849249</v>
      </c>
      <c r="C12" s="6" t="n">
        <v>160654</v>
      </c>
    </row>
    <row r="13">
      <c r="A13" s="4" t="inlineStr">
        <is>
          <t>Beginning Balance at Dec. 31, 2018</t>
        </is>
      </c>
      <c r="B13" s="5" t="n">
        <v>3</v>
      </c>
      <c r="D13" s="6" t="n">
        <v>5184</v>
      </c>
      <c r="E13" s="6" t="n">
        <v>-345543</v>
      </c>
      <c r="F13" s="6" t="n">
        <v>-340356</v>
      </c>
    </row>
    <row r="14">
      <c r="A14" s="4" t="inlineStr">
        <is>
          <t>Beginning Balance (in shares) at Dec. 31, 2018</t>
        </is>
      </c>
      <c r="B14" s="6" t="n">
        <v>2758689</v>
      </c>
      <c r="C14" s="6" t="n">
        <v>160654</v>
      </c>
    </row>
    <row r="15">
      <c r="A15" s="4" t="inlineStr">
        <is>
          <t>Net loss</t>
        </is>
      </c>
      <c r="E15" s="6" t="n">
        <v>-98895</v>
      </c>
      <c r="F15" s="6" t="n">
        <v>-98895</v>
      </c>
    </row>
    <row r="16">
      <c r="A16" s="4" t="inlineStr">
        <is>
          <t>Shares issued (in shares)</t>
        </is>
      </c>
      <c r="B16" s="6" t="n">
        <v>336961</v>
      </c>
    </row>
    <row r="17">
      <c r="A17" s="4" t="inlineStr">
        <is>
          <t>Shares repurchased (In shares)</t>
        </is>
      </c>
      <c r="C17" s="6" t="n">
        <v>37428</v>
      </c>
    </row>
    <row r="18">
      <c r="A18" s="4" t="inlineStr">
        <is>
          <t>Ending Balance at Dec. 31, 2019</t>
        </is>
      </c>
      <c r="B18" s="5" t="n">
        <v>3</v>
      </c>
      <c r="D18" s="6" t="n">
        <v>5184</v>
      </c>
      <c r="E18" s="6" t="n">
        <v>-444438</v>
      </c>
      <c r="F18" s="6" t="n">
        <v>-439251</v>
      </c>
    </row>
    <row r="19">
      <c r="A19" s="4" t="inlineStr">
        <is>
          <t>Ending Balance (in shares) at Dec. 31, 2019</t>
        </is>
      </c>
      <c r="B19" s="6" t="n">
        <v>3095650</v>
      </c>
      <c r="C19" s="6" t="n">
        <v>198082</v>
      </c>
    </row>
    <row r="20">
      <c r="A20" s="4" t="inlineStr">
        <is>
          <t>Net loss</t>
        </is>
      </c>
      <c r="E20" s="6" t="n">
        <v>-34618</v>
      </c>
      <c r="F20" s="6" t="n">
        <v>-34618</v>
      </c>
    </row>
    <row r="21">
      <c r="A21" s="4" t="inlineStr">
        <is>
          <t>Ending Balance at Mar. 31, 2020</t>
        </is>
      </c>
      <c r="B21" s="5" t="n">
        <v>3</v>
      </c>
      <c r="D21" s="5" t="n">
        <v>5184</v>
      </c>
      <c r="E21" s="5" t="n">
        <v>-479056</v>
      </c>
      <c r="F21" s="5" t="n">
        <v>-473869</v>
      </c>
    </row>
    <row r="22">
      <c r="A22" s="4" t="inlineStr">
        <is>
          <t>Ending Balance (in shares) at Mar. 31, 2020</t>
        </is>
      </c>
      <c r="B22" s="6" t="n">
        <v>3095650</v>
      </c>
      <c r="C22" s="6" t="n">
        <v>1980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36" customWidth="1" min="4" max="4"/>
    <col width="20" customWidth="1" min="5" max="5"/>
    <col width="13" customWidth="1" min="6" max="6"/>
  </cols>
  <sheetData>
    <row r="1">
      <c r="A1" s="1" t="inlineStr">
        <is>
          <t>CONSOLIDATED STATEMENTS OF STOCKHOLDERS' (DEFICIT) EQUITY - USD ($) $ in Thousands</t>
        </is>
      </c>
      <c r="B1" s="2" t="inlineStr">
        <is>
          <t>Common stock</t>
        </is>
      </c>
      <c r="C1" s="2" t="inlineStr">
        <is>
          <t>Treasury Stock</t>
        </is>
      </c>
      <c r="D1" s="2" t="inlineStr">
        <is>
          <t>Additional Paid in Capital [Member]</t>
        </is>
      </c>
      <c r="E1" s="2" t="inlineStr">
        <is>
          <t>Accumulated Deficit</t>
        </is>
      </c>
      <c r="F1" s="2" t="inlineStr">
        <is>
          <t>Total</t>
        </is>
      </c>
    </row>
    <row r="2">
      <c r="A2" s="4" t="inlineStr">
        <is>
          <t>Beginning Balance at Dec. 31, 2017</t>
        </is>
      </c>
      <c r="B2" s="5" t="n">
        <v>3</v>
      </c>
      <c r="D2" s="5" t="n">
        <v>5184</v>
      </c>
      <c r="E2" s="5" t="n">
        <v>-289740</v>
      </c>
      <c r="F2" s="5" t="n">
        <v>-284553</v>
      </c>
    </row>
    <row r="3">
      <c r="A3" s="4" t="inlineStr">
        <is>
          <t>Beginning Balance (in shares) at Dec. 31, 2017</t>
        </is>
      </c>
      <c r="B3" s="6" t="n">
        <v>2668689</v>
      </c>
      <c r="C3" s="6" t="n">
        <v>65572</v>
      </c>
    </row>
    <row r="4">
      <c r="A4" s="4" t="inlineStr">
        <is>
          <t>Net loss</t>
        </is>
      </c>
      <c r="E4" s="6" t="n">
        <v>-55803</v>
      </c>
      <c r="F4" s="6" t="n">
        <v>-55803</v>
      </c>
    </row>
    <row r="5">
      <c r="A5" s="4" t="inlineStr">
        <is>
          <t>Shares issued (in shares)</t>
        </is>
      </c>
      <c r="B5" s="6" t="n">
        <v>90000</v>
      </c>
    </row>
    <row r="6">
      <c r="A6" s="4" t="inlineStr">
        <is>
          <t>Ending Balance at Dec. 31, 2018</t>
        </is>
      </c>
      <c r="B6" s="5" t="n">
        <v>3</v>
      </c>
      <c r="D6" s="6" t="n">
        <v>5184</v>
      </c>
      <c r="E6" s="6" t="n">
        <v>-345543</v>
      </c>
      <c r="F6" s="6" t="n">
        <v>-340356</v>
      </c>
    </row>
    <row r="7">
      <c r="A7" s="4" t="inlineStr">
        <is>
          <t>Ending Balance (in shares) at Dec. 31, 2018</t>
        </is>
      </c>
      <c r="B7" s="6" t="n">
        <v>2758689</v>
      </c>
      <c r="C7" s="6" t="n">
        <v>160654</v>
      </c>
    </row>
    <row r="8">
      <c r="A8" s="4" t="inlineStr">
        <is>
          <t>Net loss</t>
        </is>
      </c>
      <c r="E8" s="6" t="n">
        <v>-23440</v>
      </c>
      <c r="F8" s="6" t="n">
        <v>-23440</v>
      </c>
    </row>
    <row r="9">
      <c r="A9" s="4" t="inlineStr">
        <is>
          <t>Shares issued (in shares)</t>
        </is>
      </c>
      <c r="B9" s="6" t="n">
        <v>90560</v>
      </c>
    </row>
    <row r="10">
      <c r="A10" s="4" t="inlineStr">
        <is>
          <t>Ending Balance at Mar. 31, 2019</t>
        </is>
      </c>
      <c r="B10" s="5" t="n">
        <v>3</v>
      </c>
      <c r="D10" s="6" t="n">
        <v>5184</v>
      </c>
      <c r="E10" s="6" t="n">
        <v>-368983</v>
      </c>
      <c r="F10" s="6" t="n">
        <v>-363796</v>
      </c>
    </row>
    <row r="11">
      <c r="A11" s="4" t="inlineStr">
        <is>
          <t>Ending Balance (in shares) at Mar. 31, 2019</t>
        </is>
      </c>
      <c r="B11" s="6" t="n">
        <v>2849249</v>
      </c>
      <c r="C11" s="6" t="n">
        <v>160654</v>
      </c>
    </row>
    <row r="12">
      <c r="A12" s="4" t="inlineStr">
        <is>
          <t>Beginning Balance at Dec. 31, 2018</t>
        </is>
      </c>
      <c r="B12" s="5" t="n">
        <v>3</v>
      </c>
      <c r="D12" s="6" t="n">
        <v>5184</v>
      </c>
      <c r="E12" s="6" t="n">
        <v>-345543</v>
      </c>
      <c r="F12" s="6" t="n">
        <v>-340356</v>
      </c>
    </row>
    <row r="13">
      <c r="A13" s="4" t="inlineStr">
        <is>
          <t>Beginning Balance (in shares) at Dec. 31, 2018</t>
        </is>
      </c>
      <c r="B13" s="6" t="n">
        <v>2758689</v>
      </c>
      <c r="C13" s="6" t="n">
        <v>160654</v>
      </c>
    </row>
    <row r="14">
      <c r="A14" s="4" t="inlineStr">
        <is>
          <t>Net loss</t>
        </is>
      </c>
      <c r="E14" s="6" t="n">
        <v>-98895</v>
      </c>
      <c r="F14" s="6" t="n">
        <v>-98895</v>
      </c>
    </row>
    <row r="15">
      <c r="A15" s="4" t="inlineStr">
        <is>
          <t>Shares issued (in shares)</t>
        </is>
      </c>
      <c r="B15" s="6" t="n">
        <v>336961</v>
      </c>
    </row>
    <row r="16">
      <c r="A16" s="4" t="inlineStr">
        <is>
          <t>Ending Balance at Dec. 31, 2019</t>
        </is>
      </c>
      <c r="B16" s="5" t="n">
        <v>3</v>
      </c>
      <c r="D16" s="6" t="n">
        <v>5184</v>
      </c>
      <c r="E16" s="6" t="n">
        <v>-444438</v>
      </c>
      <c r="F16" s="6" t="n">
        <v>-439251</v>
      </c>
    </row>
    <row r="17">
      <c r="A17" s="4" t="inlineStr">
        <is>
          <t>Ending Balance (in shares) at Dec. 31, 2019</t>
        </is>
      </c>
      <c r="B17" s="6" t="n">
        <v>3095650</v>
      </c>
      <c r="C17" s="6" t="n">
        <v>198082</v>
      </c>
    </row>
    <row r="18">
      <c r="A18" s="4" t="inlineStr">
        <is>
          <t>Net loss</t>
        </is>
      </c>
      <c r="E18" s="6" t="n">
        <v>-34618</v>
      </c>
      <c r="F18" s="6" t="n">
        <v>-34618</v>
      </c>
    </row>
    <row r="19">
      <c r="A19" s="4" t="inlineStr">
        <is>
          <t>Ending Balance at Mar. 31, 2020</t>
        </is>
      </c>
      <c r="B19" s="5" t="n">
        <v>3</v>
      </c>
      <c r="D19" s="5" t="n">
        <v>5184</v>
      </c>
      <c r="E19" s="5" t="n">
        <v>-479056</v>
      </c>
      <c r="F19" s="5" t="n">
        <v>-473869</v>
      </c>
    </row>
    <row r="20">
      <c r="A20" s="4" t="inlineStr">
        <is>
          <t>Ending Balance (in shares) at Mar. 31, 2020</t>
        </is>
      </c>
      <c r="B20" s="6" t="n">
        <v>3095650</v>
      </c>
      <c r="C20" s="6" t="n">
        <v>19808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ompany Overview</t>
        </is>
      </c>
      <c r="B1" s="2" t="inlineStr">
        <is>
          <t>3 Months Ended</t>
        </is>
      </c>
      <c r="C1" s="2" t="inlineStr">
        <is>
          <t>12 Months Ended</t>
        </is>
      </c>
    </row>
    <row r="2">
      <c r="B2" s="2" t="inlineStr">
        <is>
          <t>Mar. 31, 2020</t>
        </is>
      </c>
      <c r="C2" s="2" t="inlineStr">
        <is>
          <t>Dec. 31, 2019</t>
        </is>
      </c>
    </row>
    <row r="3">
      <c r="A3" s="3" t="inlineStr">
        <is>
          <t>Company Overview</t>
        </is>
      </c>
    </row>
    <row r="4">
      <c r="A4" s="4" t="inlineStr">
        <is>
          <t>Company Overview</t>
        </is>
      </c>
      <c r="B4" s="4" t="inlineStr">
        <is>
          <t>1. Company Overview
Hycroft Mining Corporation (formerly known as Allied Nevada Gold Corp.) and its subsidiaries (collectively, “Hycroft”, the “Company”, “we”, “us”, “our”, etc.) is a U.S.-based gold producer that is focused on mining, developing, and exploring properties in the state of Nevada in a safe, environmentally responsible, and cost-effective manner. Gold and silver sales represent 100% of the Company’s operating revenues and, when operating, the market prices of gold and silver significantly impact the Company’s financial position, operating results, and cash flows. The Hycroft Mine is located in the state of Nevada and the corporate office is located in Denver, Colorado.
On January 13, 2020, – Mudrick Capital Acquisition Corporation (“MUDS”), a publicly traded blank check company, and Hycroft entered into a definitive purchase agreement under which Hycroft will sell substantially all of its assets to MUDS, and MUDS will discharge and pay or assume certain of Hycroft’s liabilities (the “MUDS transaction”) and amended on February 26, 2020 (as amended, the “Purchase Agreement”). Following the closing of the MUDS transaction, MUDS will be renamed as Hycroft Mining Holding Corporation and its shares of common stock will be listed on the Nasdaq Stock Market under the ticker symbol “HYMC”.
Pursuant to the terms of the MUDS transaction, MUDS will have at least $50.0 million of unrestricted and available cash on hand at closing. Cash sources for the MUDS transaction include (a) a $110.0 million multi-tranche credit agreement arranged by Sprott Resource Lending Corp. (the “Sprott Credit Agreement”), of which $70.0 million is expected to be drawn at closing, (b) a $30.0 million 1.5% net smelter royalty agreement arranged by Sprott Resource Lending Corp., (c) consummation of the $25 million forward purchase of MUDS units and shares by Mudrick Capital Acquisition Holdings LLC, (d) a $65 million backstop agreement to purchase MUDS shares by certain existing stockholders of Hycroft, (e) $20 million of incremental private investment, and (f) the net cash remaining in MUDS’ trust account following any stockholder redemptions.
MUDS post-transaction indebtedness will include amounts drawn from the Sprott Credit Agreement plus the assumption of $80.0 million in aggregate principal amount of newly issued subordinated notes. All other indebtedness of Hycroft will be retired, exchanged for MUDS shares, converted into Hycroft shares.
The MUDS transaction will be funded through a combination of stock consideration payable to Hycroft (which Hycroft will promptly distribute to is stockholders), cash and stock to repay certain Hycroft indebtedness and the assumption of certain Hycroft obligations. The boards of directors of MUDS and Hycroft have approved the transaction and recommended that their respective stockholders approve the transaction. Stockholders of Hycroft holding a majority of the outstanding stock of Hycroft have agreed to support approval of the transaction at any meeting of Hycroft stockholders, subject to customary exceptions.
Completion of the proposed transaction, which is expected during the second quarter of 2020, is subject to customary and other closing conditions, including regulatory approvals and receipt of approvals from MUDS and Hycroft stockholders.</t>
        </is>
      </c>
      <c r="C4" s="4" t="inlineStr">
        <is>
          <t>1. Company Overview
Hycroft Mining Corporation (formerly known as Allied Nevada Gold Corp.) and its subsidiaries (collectively, “HMC”, the “Company”, “we”, “us”, “our”, etc.) is a U.S.-based gold producer that is focused on mining, developing, and exploring properties in the state of Nevada in a safe, environmentally responsible, and cost-effective manner. Gold and silver sales represent 100% of the Company’s operating revenues and, when operating, the market prices of gold and silver significantly impact the Company’s financial position, operating results, and cash flows. The Hycroft Mine is located in the state of Nevada and the corporate office is located in Denver, Colorado.</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solidated Financial Statements of the Company have been prepared, without audit, pursuant to the rules and regulations of the Securities and Exchange Commission (the "SEC"). Accordingly, they do not include all information and footnotes required by U.S. generally accepted accounting principles (“GAAP”) for complete financial statements. In the opinion of management, all adjustments and disclosures necessary to fairly present the interim financial information set forth herein have been included.
References to “$” refers to United States currency.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The Company continued to operate and produce gold and silver at its Hycroft Mine during the bankruptcy process. However, on July 8, 2015, the Company announced that it had suspended mining operations to maximize cash flow and minimize spending through the remainder of the Chapter 11 process. Effective October 22, 2015, the Company completed its financial restructuring process and emerged from bankruptcy.
From July 2015 through December 31, 2016, the Company produced gold and silver from its leach pads, actively running its processing facilities. The operation went into a care and maintenance mode as of January 1, 2017 when the Company stopped adding lime to the leach pads and wrote-down the remaining gold and silver on the leach pads to $0 due to the inability to economically recover the metal. As a result of going into care and maintenance, gold and silver production became a byproduct of maintaining the Hycroft Mine.
During the 2019 second quarter, the Company restarted open pit mining at the Hycroft Mine, and, during the 2019 third quarter, produced and sold gold and silver. However, based on the financial results since the restart of mining operations, the significant debt burden and the need for additional cash to expand the operations, the Company believes its operations cannot currently generate enough cash to make scheduled principal and interest payments required by its debt obligations and/or cover operating and general and administrative costs necessary to operate the Company. These conditions raise substantial doubt about the Company's ability to continue as a going concern, since the Company is reliant on receiving future cash flows from financing activities to meet its obligations.
The ability to continue as a going concern is contingent upon the Company's ability to expand mining operations to an economic level and to refinance its existing debt obligations, which the MUDS transaction is designed to support.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March 31, 2020 was funded by the issuance of $97.0 million in Senior Secured Notes due June 30, 2020 (the "1.25 Lien Notes"), discussed below. The Company plans to refinance its existing debt obligations and obtain the funds necessary to expand its mining operations with the proceeds from the MUDS transaction. The MUDS transaction is subject to customary and other closing conditions, including receipt of approvals from MUDS and Hycroft stockholders. Both the MUDS and the Hycroft stockholders' meetings will be held on May 29, 2020.
These Consolidated Financial Statements do not include any adjustments related to the recoverability and classification of recorded assets or any other adjustments that might be necessary should the Company be unable to continue as a going concern.
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
Principles of consolidation
The Consolidated Financial Statements include the accounts of Hycroft Mining Corporation and its wholly owned subsidiaries. All significant intercompany balances and transactions have been eliminated.
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March 31, 2020 and December 31, 2019, the Company held no cash equivalents. Restricted cash is excluded from cash and is listed separately on the consolidated balance sheets. See Note 5 – Restricted Cash for additional information.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in the consolidated statements of operations. See Note 3 – Inventories for additional information.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in the consolidated statements of operations at an average cost per gold ounce sold.
Materials and supplies
Materials and supplies are valued at the lower of average cost or net realizable value. Cost includes applicable taxes and freight.
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
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production method (when actively operating) at rates sufficient to depreciate such costs over the estimated proven and probable reserves as gold ounces are recovered. See Note 6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mineral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on the consolidated statements of operation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
Impairment of long-lived assets
The Company’s long-lived assets consist of plant, equipment and mine development.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for additional information.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March 31, 2020 and December 31, 2019, there was no value assigned to mineral properties as the value had been written-down to $0 in previous periods.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in the consolidated statements of operations. Resultant ARO cost assets (recorded in Mineral properties, net on the consolidated balance sheets) are depreciated on a straight-line method over the related long-lived asset’s useful life. The Company’s ARO is adjusted annually, or more frequently if necessary, to reflect changes in the estimated present value resulting from revisions to the timing or amount of reclamation and closure costs.
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n the consolidated balance sheets at fair value with periodic changes in fair value included in Other, net in the consolidated statements of operations. During the three months ended March 31, 2020 and 2019 there were no adjustments recorded as a result of no change in the fair value.
See Note 10 - Stockholders’ Equity and Note 15 – Fair Value Measurements for additional information on the Company’s derivative instruments.
Treasury Stock
The Company records repurchases of common shares as Treasury stock at cost.
Revenue recognition
When actively operating, the Company recognizes revenue on gold and silver sales. During the year ended December 31, 2019, the Company began actively operating the Hycroft Mine and, as such, gold and silver sales in 2020 and 2019 were recorded as Revenue . For the three months ended March 31, 2020, 93% of the Company’s gold and silver sales were attributable to gold sales. There were no gold or silver sales during the three months ended March 31, 2019.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
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2 - Stock-Based Compensation for additional information.
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20,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hree months ended March 31, 2020 and 2019, the Company recorded $0.3 million and $0.5 million, respectively, in compensation expense related to the vesting of the phantom shares granted during each respective period, which are included in General and administrative on the consolidated statements of operations. See Note 15 – Fair Value Measurements for additional information.
Reorganization items, net
Expenses directly associated with finalizing the Chapter 11 cases before the Bankruptcy Court are reported as Reorganization items, net in the consolidated statements of operations. The Company incurred legal and professional fees of $0 and $0.3 million for the three months ended March 31, 2020 and 2019, respectively. As of December 31, 2019, all bankruptcy claims had been settled.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3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The Company adopted ASU 2018‑13 on January 1, 2020, but it did not affect the financial statement disclosures.</t>
        </is>
      </c>
      <c r="C4" s="4" t="inlineStr">
        <is>
          <t>2. Summary of Significant Accounting Policies
Basis of presentation
The Consolidated Financial Statements of the Company have been prepared in accordance with U.S. generally accepted accounting principles (“GAAP”). Certain amounts in the 2018 Consolidated Financial Statements have been reclassified to conform to the 2019 presentation. References to “$” refers to United States dollars.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without additional capital injections, the Company will be unable to meet its obligations as they become due within one year after the date that these financial statements were issued.
On March 10, 2015, the Company filed voluntary petitions for relief under Chapter 11 of Title 11 of the United States Code with the United States Bankruptcy Court for the District of Delaware (the “Bankruptcy Court”) in an effort to recapitalize the Company’s balance sheet by reducing its debt balances while concurrently providing additional liquidity. The Company continued to operate and produce gold and silver at its Hycroft Mine during the bankruptcy process. However, on July 8, 2015, the Company announced that it had suspended mining operations to maximize cash flow and minimize spending through the remainder of the Chapter 11 process. Effective October 22, 2015 (the “Effective Date”), the Company completed its financial restructuring process and emerged from bankruptcy.
From July 2015 through December 31, 2016, the Company produced gold and silver from its leach pads, actively running its processing facilities. The operation went into a care and maintenance mode as of January 1, 2017 when the Company stopped adding lime to the leach pads and wrote-down the remaining gold and silver on the leach pads to $0 due to the inability to economically recover the metal. As a result of going into care and maintenance, gold and silver production became a byproduct of maintaining the Hycroft Mine. Beginning January 1, 2017, the Company recorded all metal sales as a reduction to Care and maintenance, net in the consolidated statements of operations (see Note 12 — Gold and Silver Sales ). The Company did not generate sufficient cash flow from its operations during 2018 to cover its operating costs, general and administrative costs, and the development costs related to the feasibility of its sulfide expansion project and was reliant upon additional debt funding to continue operations.
During 2019, the Company restarted open pit mining at the Hycroft Mine, and produced and sold gold and silver. However, based on the financial results for the year ended December 31, 2019, the significant debt burden and the need for additional cash to expand the operations, the Company believes its operations cannot currently generate enough cash to make scheduled principal and interest payments required by its debt obligations and/or cover operating and general and administrative costs necessary to operate the Company. These conditions raise substantial doubt about the Company’s ability to continue as a going concern, since the Company is reliant on receiving future cash flows from financing activities to meet its obligations. While the Company has entered into a purchase agreement with MUDS, (the “MUDS transaction”) (as discussed in Note 21 — Subsequent Events ) the MUDS transaction has yet to close and is subject to customary and other closing conditions, including regulatory approvals and receipt of approvals from MUDS and Hycroft stockholders.
The ability to continue as a going concern is contingent upon the Company’s ability to expand mining operations to an economic level and to refinance its existing debt obligations, which the MUDS transaction is designed to support. During August 2019, M3 Engineering and Technology Corp. in association with SRK Consulting US and the Company completed a feasibility study (the “2019 Hycroft Technical Report”). The 2019 Hycroft Technical Report projects the economic viability and potential future cash flows for the Hycroft Mine when mining operations expand.
As part of the 2019 restart of mining operations, existing equipment was re-commissioned, including haul trucks, shovels and a loader, upgrades were made to the crushing system and new leach pad space was added to the existing leach pads. The 2019 restart of mining operations through December 31, 2019 was funded by the issuance of $72.0 million in Senior Secured Notes due June 30, 2020 (the “1.25 Lien Notes”), discussed below. Additional short-term funding continues to be required. See Note 21 — Subsequent Events for more information. The Company plans to refinance its existing debt obligations and obtain the funds necessary to expand its mining operations with the proceeds from the MUDS transaction.
These Consolidated Financial Statements do not include any adjustments related to the recoverability and classification of recorded assets or any other adjustments that might be necessary should the Company be unable to continue as a going concern.
Use of estimates
The preparation of the Company’s Consolidated Financial Statements in conformity with GAAP requires management to make estimates and assumptions that affect amounts reported in these Consolidated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differ from amounts estimated in these Consolidated Financial Statements, and such differences could be material.
Principles of consolidation
The Consolidated Financial Statements include the accounts of HMC and its wholly owned subsidiaries. All significant intercompany balances and transactions have been eliminated.
Cash
Cash and cash equivalents have historically consisted of cash balances and highly liquid investments with an original maturity of three months or less. The Company has not experienced any losses on cash balances and believes that no significant risk of loss exists with respect to its cash. As of December 31, 2019 and 2018, the Company held no cash equivalents. Restricted cash is excluded from cash and is listed separately on the consolidated balance sheets. See Note 5 – Restricted Cash for additional information.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y quantities computed using the London Bullion Market Association’s (“LBMA”) quoted period-end metal prices, less any further estimated processing, refining, and selling costs. Losses that result from the application of the lower of cost or net realizable value accounting policy are recorded as a component of Cost of sales in the consolidated statements of operations. See Note 3 - Inventories for additional information.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result in write-downs are accounted for on a prospective basis. If a write-down is required, production-related inventories would be adjusted to net realizable value and recorded as a component of Cost of sales in the consolidated statements of operations. See Note 3 – Inventories for additional information.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In-process inventories are valued at the average cost of the material fed into the process, plus the in-process conversion costs, including applicable depreciation and amortization relating to the process facilities incurred to that point in the process.
Precious metals inventory
Precious metals inventory consists of doré containing both gold and silver. While operations are actively producing gold and silver, and as the Company sells its in-process inventories, costs are recognized in Production costs in the consolidated statements of operations at an average cost per gold ounce sold. While the Hycroft Mine is in care and maintenance, costs to maintain the mine are recognized in Care and maintenance, net in the consolidated statements of operations as incurred.
Materials and supplies
Materials and supplies are valued at the lower of average cost or net realizable value. Cost includes applicable taxes and freight.
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prepaids and other, accounts payable, and other liabilities are carried at cost, which approximates their fair value due to the short-term nature of these instruments.
Plant, equipment, and mine developmen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using the units-of-production method (when actively operating) at rates sufficient to depreciate such costs over the estimated proven and probable reserves as gold ounces are recovered. See Note 6 – Plant, Equipment, and Mine Development, Net for additional information.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half of 2019, the Company established proven and probable reserves.
Drilling, engineering, metallurgical, and other related costs are capitalized for an ore body where proven and probable reserves exist and the activities are directed at obtaining additional information on the ore body, converting non-reserve mineralization to proven and probable reserves, infrastructure planning, or supporting the environmental impact statement. All other drilling costs are expensed as incurred. Drilling costs incurred during the production phase for operational ore control are allocated to inventory costs to be included as a component of Total cost of sales on the consolidated statements of operations.
Mine development costs are amortized using the units-of-production method based upon estimated recoverable ounces in proven and probable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reserves and estimated metal recoveries associated with those reserves.
Impairment of long-lived assets
The Company’s long-lived assets consist of plant, equipment and mine develo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See Note 6 – Plant, Equipment, and Mine Development, Net for additional information.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December 31, 2019 and 2018, there was no value assigned to mineral properties as the value had been written-down to $0 in previous periods.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Accretion expense in the consolidated statements of operations. Resultant ARO cost assets (recorded in Mineral properties, net on the consolidated balance sheets) are depreciated on a straight-line method over the related long-lived asset’s useful life. The Company’s ARO is adjusted annually, or more frequently if necessary, to reflect changes in the estimated present value resulting from revisions to the timing or amount of reclamation and closure costs.
Derivative instruments
The fair value of the Company’s derivative instruments is reflected as liabilities on the consolidated balance sheets. The Company does not hold derivative instruments for trading purposes.
Derivative Instruments Not Designated as Hedges
Previous equity stockholders of the Company received warrants with a seven-year term that represent 17.5% of the outstanding new common shares. These warrants were accounted for as a derivative instrument and included in Other liabilities, non-current on the consolidated balance sheets at fair value with periodic changes in fair value included in Other, net in the consolidated statements of operations. During the years ended December 31, 2019 and 2018 there were no adjustments recorded as a result of no change in the fair value.
See Note 11 - Stockholders’ Equity and Note 16 – Fair Value Measurements for additional information on the Company’s derivative instruments.
Treasury Stock
The Company records repurchases of common shares as Treasury stock at cost.
Revenue recognition
When actively operating, the Company recognizes revenue on gold and silver sales. During the year ended December 31, 2019, the Company began actively operating the Hycroft Mine and, as such, recorded gold and silver sales as Revenue . When in care and maintenance, gold and silver sales are recorded as a reduction to Care and maintenance, net on the consolidated statements of operations. During 2018, the Hycroft Mine was in care and maintenance and, as a result, all gold and silver sales were recorded as a reduction to Care and maintenance, net . For 2019 and 2018, 93% and 99%, respectively, of the Company's gold and silver sales were attributable to gold sales.
The Company recognizes revenue for gold and silver production when it satisfies the performance obligation of transferring gol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market price and the number of ounces delivered. Concurrently, the payment date is agreed upon, which is usually within one week. All sales are final.
Stock-Based Compensation
Stock-based compensation costs for eligible employees are measured at fair value on the date of grant and charged to expense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estimates forfeitures at the time of grant and revises those estimates in subsequent periods through the final vesting date. See Note 13 - Stock-Based Compensation for additional information.
Phantom shares
Non-employee members of the Company’s board of directors receive phantom shares of stock pursuant to a Non-Employee Director Phantom Stock Plan. For grants issued during the years ended 2015 and 2016, the cash payment is equal to the fair market value of one share of common stock of the Company at the date of payment. Under the grant agreements, each phantom share vests on the date of grant and entitles the participant to a cash payment. For grants issued during 2019 and 2018, the cash payment is equal to the greater of the (1) grant date value and (2) the fair market value of one share of common stock of the Company at the date of payment. The fair market value at date of grant of the phantom shares was based upon the valuation of the Company determined in the bankruptcy process. During the twelve months ended December 31, 2019, the Company recorded a $0.2 million increase in the value of phantom shares granted in 2015 and 2016, which is included in General and administrative on the consolidated statements of operations and increased the compensation expense in 2019. During the twelve months ended December 31, 2018, the Company recorded a $0.4 million decrease in the value of phantom shares granted in 2015 and 2016, which is included in General and administrative on the consolidated statements of operations and decreased the compensation expense in 2018. For the twelve months ended December 31, 2019 and 2018 the Company recognized $0.5 million in each period in compensation expense related to the vesting of the phantom shares granted during each respective period, which are included in General and administrative on the consolidated statements of operations. See Note 16 – Fair Value Measurements for additional information.
Reorganization items, net
Expenses directly associated with finalizing the Chapter 11 cases before the Bankruptcy Court are reported as Reorganization items, net in the consolidated statements of operations. The Company incurred legal and professional fees of $0.9 million and $0.4 million for the years ended December 31, 2019 and 2018, respectively.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4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issued accounting pronouncements
In May 2014, the Financial Accounting Standards Board (“FASB”) issued Accounting Standards Update (“ASU”) No. 2014‑09, Revenue from Contracts with Customers (Topic 606) (“ASU 2014‑09”),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s only revenue stream is from the sale of precious metals, which is scoped into ASU 2014‑09.
The Company adopted ASU 2014‑09 on January 1, 2019 using a modified retrospective approach. As there were no unfulfilled contracts outstanding as of December 31, 2018, there was no cumulative effect adjustment required to be recognized at January 1, 2019.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20, including interim periods within the year. A modified retrospective transition approach is required to either the beginning of the earliest period presented or the beginning of the year of adoption. The Company is evaluating the potential impact on its Consolidated Financial Statements.
In November 2016, the FASB issued ASU No. 2016‑18, Statement of Cash Flows (Topic 230): Restricted Cash (“ASU 2016‑18”), which requires companies to include restricted cash and restricted cash equivalents in cash and cash equivalents when reconciling beginning-of-period and end-of-period total amounts shown on the statement of cash flows. ASU 2016‑18 was adopted on January 1, 2019 on a retrospective basis. The adoption of ASU 2016-18 eliminated the activity related to transfers between cash and restricted cash for the twelve months ended December 31, 2018. The adoption of ASU 2016‑18 did not have a material impact on our statements of cash flows for the periods presented.
In August 2018, the FASB issued ASU 2018‑13, Fair Value Measurement (Topic 820): Disclosure Framework – Changes to the Disclosure Requirements for Fair Value Measurements (“ASU 2018‑13”), which amends the disclosure requirements for fair value measurements in Topic 820 based on the considerations of costs and benefits. Under ASU 2018‑13, certain disclosures were eliminated, while others were modified and there were some additions. ASU 2018-13 is effective for fiscal years beginning after December 15, 2019. The Company will adopt ASU 2018‑13 in 2020, but will not have a material effect on the financial statement disclosure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0</t>
        </is>
      </c>
      <c r="C2" s="2" t="inlineStr">
        <is>
          <t>Dec. 31, 2019</t>
        </is>
      </c>
    </row>
    <row r="3">
      <c r="A3" s="3" t="inlineStr">
        <is>
          <t>Inventories</t>
        </is>
      </c>
    </row>
    <row r="4">
      <c r="A4" s="4" t="inlineStr">
        <is>
          <t>Inventories</t>
        </is>
      </c>
      <c r="B4" s="4" t="inlineStr">
        <is>
          <t>3. Inventories
The following table provides the components of inventories and the estimated recoverable gold ounces therein (in thousands, except ounces):
March 31, 2020
December 31, 2019
Amount
Gold Ounces
Amount
Gold Ounces
Materials and supplies
$
2,891
—
$
2,559
—
Merrill-Crowe in process
679
536
1,004
691
Carbon column in-process
478
474
478
474
Doré finished goods
941
594
412
278
Total
$
4,989
1,604
$
4,453
1,443
As of both March 31, 2020 and December 31, 2019, in-process Inventories included $0.1 million of capitalized depreciation and amortization costs.
The following table summarizes ore on leach pads and the estimated recoverable gold ounces therein (in thousands, except ounces):
March 31, 2020
December 31, 2019
Amount
Gold Ounces
Amount
Gold Ounces
Ore on leach pads
$
26,122
18,921
$
22,062
17,019
As of March 31, 2020 and December 31, 2019 (including write-downs discussed below), Ore on leach pads included $2.0 million and $1.8 million, respectively, of capitalized depreciation and amortization costs.
Write-down of production inventories
The estimated recoverable gold ounces placed on the leach pads are periodically reconciled by comparing the related ore gold contents to the actual gold ounces recovered (metallurgical balancing). During the three months ended March 31, 2020, based on metallurgical balancing results, the Company determined that 3,980 ounces of gold that had been placed on the leach pads were no longer recoverable and wrote-off these ounces. As a result of the write-off the Company recognized a Write-down of production inventories on the consolidated statements of operations, which included production costs of $6.4 million and capitalized depreciation and amortization costs of $0.5 million. The write-off of these ounces was primarily due to poor execution of maintaining the critical variables necessary for oxidation and ultimately recovery of a specific cell of the leach pads. As a result, the Company determined that we would recover 20% less than planned of the mismanaged section of the leach pads.</t>
        </is>
      </c>
      <c r="C4" s="4" t="inlineStr">
        <is>
          <t>3. Inventories
The following table provides the components of inventories and the estimated recoverable gold ounces therein (in thousands, except ounces):
December 31, 2019
December 31, 2018
Amount
Gold Ounces
Amount
Gold Ounces
Materials and supplies
$
2,559
—
$
1,582
—
Merrill-Crowe in process
1,004
691
—
—
Carbon column in-process
478
474
478
482
Doré finished goods
412
278
—
—
Total
$
4,453
1,443
$
2,060
482
As of December 31, 2019 and 2018, in-process Inventories included $0.1 million and $0, respectively, of capitalized depreciation and amortization costs.
The following table summarizes ore on leach pads and the estimated recoverable gold ounces therein (in thousands, except ounces):
December 31, 2019
December 31, 2018
Amount
Gold Ounces
Amount
Gold Ounces
Ore on leach pads
$
22,062
17,019
$
—
—
As of December 31, 2019 (including the both write-downs discussed below) and 2018, Ore on leach pads included $1.8 million and $0, respectively, of capitalized depreciation and amortization costs.
Write-down of production inventories
As discussed in Note 2 - Summary of Significant Accounting Policies , the estimated recoverable gold ounces placed on the leach pads are periodically reconciled by comparing the related ore gold contents to the actual gold ounces recovered (metallurgical balancing). During the 2019 fourth quarter, based on metallurgical balancing results, the Company determined that 11,680 ounces of gold that had been placed on the leach pads were no longer recoverable and wrote-off these ounces. As a result of the write-off the Company recognized a Write-down of production inventories on the consolidated statements of operations of $16.4 million. Cash production costs written-off were $15.1 million and capitalized depreciation and amortization costs written-off were $1.3 million. The write-off of these ounces was primarily a result of mismanagement of solution flows. The lost gold and silver ounces were leached and captured in solution. However, prior to the solution being processed through the Merrill-Crowe plant, it was inadvertently commingled with barren solution and pumped to leach pads no longer in use, which will prevent it from being recovered in the future.
In addition to the write-down related to metallurgical balancing during 2019, the Company performed its lower of cost or net realizable value test for the Ore on leach pads at December 31, 2019 and that resulted in a $2.2 million write-down of production inventories. The $2.2 million write-down includes $2.0 million of cash production costs and $0.2 million of capitalized depreciation and amortization which is included in Write-down of production inventories on the consolidated statements of operations. The recognition of the write-down is based on the Company’s application of the lower of cost or net realizable value accounting policy.</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Prepaids and Other Assets</t>
        </is>
      </c>
      <c r="B1" s="2" t="inlineStr">
        <is>
          <t>3 Months Ended</t>
        </is>
      </c>
      <c r="C1" s="2" t="inlineStr">
        <is>
          <t>12 Months Ended</t>
        </is>
      </c>
    </row>
    <row r="2">
      <c r="B2" s="2" t="inlineStr">
        <is>
          <t>Mar. 31, 2020</t>
        </is>
      </c>
      <c r="C2" s="2" t="inlineStr">
        <is>
          <t>Dec. 31, 2019</t>
        </is>
      </c>
    </row>
    <row r="3">
      <c r="A3" s="3" t="inlineStr">
        <is>
          <t>Prepaids and Other Assets</t>
        </is>
      </c>
    </row>
    <row r="4">
      <c r="A4" s="4" t="inlineStr">
        <is>
          <t>Prepaids and Other Assets</t>
        </is>
      </c>
      <c r="B4" s="4" t="inlineStr">
        <is>
          <t>4. Prepaids and Other Assets
The following table provides the components of prepaids and other assets (in thousands):
March 31,
December 31,
2020
2019
Prepaids and other
Prepaids
$
3,592
$
2,109
Deposits
539
539
Total
$
4,131
$
2,648
Other assets, non-current
Deferred future financing costs
$
7,311
$
5,083
Royalty - advance payment
240
120
Total
$
7,551
$
5,203</t>
        </is>
      </c>
      <c r="C4" s="4" t="inlineStr">
        <is>
          <t>4. Prepaids and Other Assets
The following table provides the components of prepaids and other assets (in thousands):
December 31,
2019
2018
Prepaids and other
Prepaids
$
2,109
$
1,722
Deposits
539
539
Total
$
2,648
$
2,261
Other assets, non-current
Deferred future financing costs
5,083
1,158
Royalty - advance payment
120
—
Total
$
5,203
$
1,158</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stricted Cash</t>
        </is>
      </c>
      <c r="B1" s="2" t="inlineStr">
        <is>
          <t>3 Months Ended</t>
        </is>
      </c>
      <c r="C1" s="2" t="inlineStr">
        <is>
          <t>12 Months Ended</t>
        </is>
      </c>
    </row>
    <row r="2">
      <c r="B2" s="2" t="inlineStr">
        <is>
          <t>Mar. 31, 2020</t>
        </is>
      </c>
      <c r="C2" s="2" t="inlineStr">
        <is>
          <t>Dec. 31, 2019</t>
        </is>
      </c>
    </row>
    <row r="3">
      <c r="A3" s="3" t="inlineStr">
        <is>
          <t>Restricted Cash</t>
        </is>
      </c>
    </row>
    <row r="4">
      <c r="A4" s="4" t="inlineStr">
        <is>
          <t>Restricted Cash</t>
        </is>
      </c>
      <c r="B4" s="4" t="inlineStr">
        <is>
          <t>5. Restricted Cash
The following table provides the components of restricted cash (in thousands):
March 31,
December 31,
2020
2019
First Lien agreement restricted cash - Note 8
$
2,929
$
3,270
Asset retirement obligation surety bonds (collateralized obligation)
39,595
39,477
Total
$
42,524
$
42,747</t>
        </is>
      </c>
      <c r="C4" s="4" t="inlineStr">
        <is>
          <t>5. Restricted Cash
The following table provides the components of restricted cash (in thousands):
December 31,
2019
2018
First Lien agreement restricted cash - Note 9
3,270
5,030
Asset retirement obligation surety bonds (collateralized obligation)
39,477
38,693
Total
$
42,747
$
43,72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lant, Equipment, and Mine Development, Net</t>
        </is>
      </c>
      <c r="B1" s="2" t="inlineStr">
        <is>
          <t>3 Months Ended</t>
        </is>
      </c>
      <c r="C1" s="2" t="inlineStr">
        <is>
          <t>12 Months Ended</t>
        </is>
      </c>
    </row>
    <row r="2">
      <c r="B2" s="2" t="inlineStr">
        <is>
          <t>Mar. 31, 2020</t>
        </is>
      </c>
      <c r="C2" s="2" t="inlineStr">
        <is>
          <t>Dec. 31, 2019</t>
        </is>
      </c>
    </row>
    <row r="3">
      <c r="A3" s="3" t="inlineStr">
        <is>
          <t>Plant, Equipment, and Mine Development, Net</t>
        </is>
      </c>
    </row>
    <row r="4">
      <c r="A4" s="4" t="inlineStr">
        <is>
          <t>Plant, Equipment, and Mine Development, Net</t>
        </is>
      </c>
      <c r="B4" s="4" t="inlineStr">
        <is>
          <t>6. Plant, Equipment, and Mine Development, Net
The following table provides the components of plant, equipment, and mine development, net (in thousands):
Depreciation Life
March 31,
December 31,
of Method
2020
2019
Process equipment
5 - 13 years
$
15,144
$
14,770
Leach pads
Units-of-production
11,190
11,190
Buildings and leashold improvements
10 years
10,507
10,507
Restart leach pads
18 months
6,241
6,229
Mine equipment
5 - 7 years
4,847
4,716
Vehicles
3 - 5 years
184
136
Furniture and office equipment
7 years
264
129
Mine development
Units-of-production
476
119
Construction in progress and other
22,062
20,619
$
70,915
$
68,415
Less: accumulated depreciation and amortization
(19,342)
(17,208)
Total
$
51,573
$
51,207
During the 2020 first quarter, new processing equipment was placed into service, construction of the restart leach pads was completed and various mine development projects were ongoing. During the three months ended March 31, 2020 and 2019, the Company recorded depreciation and amortization related to plant, equipment and mine development of $2.1 million and $0.8 million, respectively. The Company capitalized $2.1 million and $0 of depreciation and amortization during the three months ended March 31, 2020 and 2019, respectively, to Ore on leach pads on the consolidated balance sheets. During the three months ended March 31, 2020, as a result of ounces sold, the Company recognized $1.3 million in depreciation and amortization in the consolidated statements of operations.</t>
        </is>
      </c>
      <c r="C4" s="4" t="inlineStr">
        <is>
          <t>6. Plant, Equipment, and Mine Development, Net
The following table provides the components of plant, equipment, and mine development, net (in thousands):
Depreciation Life
December 31,
of Method
2019
2018
Process equipment
5 - 13 years
$
14,770
$
6,759
Leach pads
Units-of-production
11,190
11,190
Buildings and leasehold improvements
10 years
10,507
10,507
Restart leach pads
18 months
6,229
—
Mine equipment
5 - 7 years
4,716
3,905
Vehicles
3 - 5 years
136
41
Furniture and office equipment
7 years
129
22
Mine development
Units-of-production
119
—
Construction in progress and other
20,619
20,750
$
68,415
$
53,174
Less: accumulated depreciation and amortization
(17,208)
(11,770)
Total
$
51,207
$
41,404
During the year ended December 31, 2019, leach pads were constructed and used for the restart of mining operations. New processing equipment was also placed into service. For the years ended December 31, 2019 and 2018, the Company recorded depreciation and amortization related to plant, equipment and mine development of $5.4 million and $3.4 million, respectively. The Company capitalized $4.3 million of depreciation and amortization during 2019 to Ore on leach pads on the consolidated balance sheets.
Impairment of long-lived assets
During the years ended December 31, 2019, the Company recorded impairments of long-lived assets of $0.1 million. The impairment recorded during 2019 related to a leach pad expansion project that the Company determined it would not utilize and, therefore, did not complete.</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ineral Properties, Net</t>
        </is>
      </c>
      <c r="B1" s="2" t="inlineStr">
        <is>
          <t>12 Months Ended</t>
        </is>
      </c>
    </row>
    <row r="2">
      <c r="B2" s="2" t="inlineStr">
        <is>
          <t>Dec. 31, 2019</t>
        </is>
      </c>
    </row>
    <row r="3">
      <c r="A3" s="3" t="inlineStr">
        <is>
          <t>Mineral Properties, Net</t>
        </is>
      </c>
    </row>
    <row r="4">
      <c r="A4" s="4" t="inlineStr">
        <is>
          <t>Mineral Properties, Net</t>
        </is>
      </c>
      <c r="B4" s="4" t="inlineStr">
        <is>
          <t>7. Mineral Properties, Net
The following table summarizes changes in the Company’s mineral properties, net (in thousands):
December 31,
2019
2018
Balance, beginning of year
$
—
$
1,093
Amortization of asset retirement cost asset
—
(61)
Write-down of mineral property
—
(1,032)
Balance, end of year
$
—
$
—
During the year ended December 31, 2018, the Company wrote-down the asset retirement cost asset to
$0 based on a decrease in the ARO.</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ther Liabilities</t>
        </is>
      </c>
      <c r="B1" s="2" t="inlineStr">
        <is>
          <t>3 Months Ended</t>
        </is>
      </c>
      <c r="C1" s="2" t="inlineStr">
        <is>
          <t>12 Months Ended</t>
        </is>
      </c>
    </row>
    <row r="2">
      <c r="B2" s="2" t="inlineStr">
        <is>
          <t>Mar. 31, 2020</t>
        </is>
      </c>
      <c r="C2" s="2" t="inlineStr">
        <is>
          <t>Dec. 31, 2019</t>
        </is>
      </c>
    </row>
    <row r="3">
      <c r="A3" s="3" t="inlineStr">
        <is>
          <t>Other Liabilities</t>
        </is>
      </c>
    </row>
    <row r="4">
      <c r="A4" s="4" t="inlineStr">
        <is>
          <t>Other Liabilities</t>
        </is>
      </c>
      <c r="B4" s="4" t="inlineStr">
        <is>
          <t>7. Other Liabilities
The following table summarizes the components of other liabilities, current and non-current (in thousands):
March 31,
December 31,
2020
2019
Other liabilities, current
Accrued compensation for phantom shares - Note 15
$
1,853
$
1,590
Other accrued compensation
1,392
1,139
Restricted stock units - Note 12
1,613
1,210
Total
$
4,858
$
3,939
Other liabilities, non-current
Warrant liability - Notes 10 and 15
$
18
$
18</t>
        </is>
      </c>
      <c r="C4" s="4" t="inlineStr">
        <is>
          <t>8. Other Liabilities
The following table summarizes the components of other liabilities, current and non-current (in thousands):
December 31,
2019
2018
Other liabilities, current
Accrued compensation for phantom shares - Note 16
$
1,590
$
884
Restricted stock units - Note 13
1,210
—
Other accrued compensation
1,139
892
Other
—
14
Total
$
3,939
$
1,790
Other liabilities, non-current
Warrant liability - Notes 11 and 16
$
18
$
1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0</t>
        </is>
      </c>
      <c r="C2" s="2" t="inlineStr">
        <is>
          <t>Dec. 31, 2019</t>
        </is>
      </c>
    </row>
    <row r="3">
      <c r="A3" s="3" t="inlineStr">
        <is>
          <t>Debt</t>
        </is>
      </c>
    </row>
    <row r="4">
      <c r="A4" s="4" t="inlineStr">
        <is>
          <t>Debt</t>
        </is>
      </c>
      <c r="B4" s="4" t="inlineStr">
        <is>
          <t>8. Debt
Debt covenants
The Company’s debt agreements contain representations and warranties, events of default, and covenants that are customary for agreements of these types. The Company’s First Lien Term Loan Credit Agreement (the “First Lien Agreement”) contains financial covenants that, among other things, restrict or limit the ability of the Company to enter into liens, dispose of its assets, enter into hedging arrangements, pay dividends, purchase or redeem shares, incur or guarantee additional indebtedness, and make capital expenditures. The Second Lien Convertible Notes (the “Convertible Notes”), the Secured Notes due June 30, 2020 (the “1.5 Lien Notes”) and the 1.25 Lien Notes contain provisions that, among other things, restrict or limit the ability of the Company to incur or guarantee additional debt, pay dividends, enter into liens, or dispose of its assets.
The Company’s First Lien Agreement, the Convertible Notes, the 1.5 Lien Notes and the 1.25 Lien Notes include customary events of default, including those relating to a failure to pay principal or interest, a breach of a covenant, representation or warranty, a cross-default to other indebtedness, and non-compliance with security documents.
As of March 31, 2020, we were in compliance with all covenants related to the debt obligations.
Debt balances
The following table summarizes the components of debt (in thousands):
March 31,
December 31,
2020
2019
Debt, current:
Convertible Notes
$
216,227
$
208,411
1.5 Lien Notes
142,189
137,050
1.25 Lien Notes
105,593
77,212
First Lien Agreement
125,468
125,468
Other note payable
6,858
6,773
Less, debt issuance costs
(959)
(949)
Total
$
595,376
$
553,965
First lien term loan agreement
For the period from December 13, 2019 through January 31, 2020 the First Lien Agreement bore interest at either LIBOR plus 7.0% or an Alternate Base Rate Canada, as defined in the First Lien Agreement, plus 7.0% and thereafter increased to either LIBOR plus 7.5% or an Alternate Base Rate Canada plus 7.5%. Prior to December 13, 2019, the First Lien Agreement bore interest at either LIBOR plus 5.5% or an Alternate Base Rate Canada plus 4.5%. Fifty percent of the monthly Excess Cash Flow, as defined in the First Lien Agreement and subject to minimum cash balance restrictions, is required to be paid to reduce the outstanding amount under the First Lien Agreement. The maximum outstanding amount under the First Lien Agreement was initially determined by a Borrowing Base (as defined in the First Lien Agreement) that is based upon 80% of the net realizable value of the gold and silver in the Company’s ore on leach pads, in-process and finished goods inventories less estimated selling and processing costs. The repayment of the First Lien Agreement and other obligations under the First Lien Agreement are guaranteed by all of the direct and indirect domestic subsidiaries of the Company. The First Lien Agreement, the guarantees by the guarantors in respect thereof and all obligations under the First Lien Agreement, and such guarantees are secured by liens on substantially all of the assets of the Company and its subsidiaries. The First Lien Agreement matures on May 31, 2020. See Note 19 – Subsequent Events for information about the impact of the MUDS transaction on the First Lien Agreement.
After a series of short-term maturity extensions through July 14, 2017, the Company amended the First Lien Agreement to provide for a maturity of January 31, 2019. After several short-term maturity extensions through February 22, 2019, the First Lien Agreement maturity was extended to December 13, 2019 (the “February 2019 Extension”). The extended amendment requires that the Company will maintain at all times a cash balance of $5.0 million, including a balance in a segregated account sufficient to pay projected First Lien Agreement interest payments for the succeeding three months. In conjunction with the close of the February 2019 Extension, the Company issued $18.0 million of 1.25 Lien Notes (discussed below). Pursuant to the February 2019 Extension, the Company obtained commitments from the holders of the 1.5 Lien Notes to purchase an additional $9.0 million of 1.25 Lien Notes during 2019, which was fulfilled in May 2019. Additionally, pursuant to the February 2019 Extension, the maximum outstanding amount under the First Lien Agreement was no longer determined by the Borrowing Base, however, the Company is to maintain at all times at least 175,000 recoverable gold equivalent ounces on the leach pads. The Company has agreed to certain operational and reporting milestones during the remaining life of the First Lien Agreement. Also, the Company agreed that it will ensure that the holders of the 1.5 Lien Notes or other parties acceptable to the Administrative Agent (as defined in the First Lien Agreement) will reduce the Bank of Nova Scotia’s holdings under the First Lien Agreement by $5.0 million within two banking days of each of June 30, 2019, if a certain milestone is not met, and October 28, 2019. Both buy-down obligations were met by the holders of the 1.5 Lien Notes.
The Company completed two additional maturity amendments in December 2019 and January 2020. The First Lien Agreement now matures May 31, 2020. In connection with these two amendments, the Company has agreed to certain operational and reporting milestones during the remaining life of the First Lien Agreement. See Note 19 – Subsequent Events for information about the impact of the MUDS transaction on the First Lien Agreement.
Second Lien Convertible Notes
The Convertible Notes mature on October 22, 2020 and bear interest at a rate of 15% per annum, payable in-kind on a quarterly basis. During the three months ended March 31, 2020 and 2019 the Company issued an additional $7.8 million and $6.7 million, respectively, in Convertible Notes, representing interest payments on the outstanding Convertible Notes. See Note 19 – Subsequent Events for information about the impact of the MUDS transaction on the Convertible Notes.
The Convertible Notes are convertible at an initial conversion price of $1.67 per share, subject to anti-dilution protection. There was no beneficial conversion feature as it was determined that the conversion price was equal to the commitment date value of the common stock. The obligations under the Convertible Notes and the guarantees by the guarantors in respect thereof are secured by liens on substantially all assets of the Company and the guarantors, subject to the priority of the liens that secure the obligations under the First Lien Agreement, the 1.25 Lien Notes and the 1.5 Lien Notes. In connection with the issuance of the Convertible Notes, an Intercreditor Agreement was entered into by and among the agent under the First Lien Agreement and the trustee under the indenture.
1.5 Lien Notes
In May, 2016, the Company issued $10.0 million of the 1.5 Lien Notes, pursuant to a Note Purchase Agreement (the “Note Purchase Agreement”). The 1.5 Lien Notes bear interest at a rate of 15% per annum, which is payable in-kind on a quarterly basis, and mature June 30, 2020. See Note 19 – Subsequent Events for information about the impact of the MUDS transaction on the 1.5 Lien Notes. The obligations under the 1.5 Lien Notes and the guarantees by the guarantors in respect thereof are secured by liens on substantially all assets of the Company and the guarantors, subject to the priority of the liens that secure the obligations of the First Lien Agreement and the 1.25 Lien Notes but superior in priority to the liens that secure the obligations of the Convertible Notes and the unsecured obligations of the Company. In connection with the issuance of the 1.5 Lien Notes, an Intercreditor Agreement was entered into by and among the agent under the First Lien Agreement and the collateral agent under the Note Purchase Agreement. Additionally, an Intercreditor Agreement was entered into by and among the collateral agent under the Note Purchase Agreement and the trustee under the Indenture.
During the three months ended March 31, 2020 and 2019 the Company issued an additional $5.1 million and $4.5 million, respectively, in 1.5 Lien Notes, representing interest payments on the outstanding 1.5 Lien Notes. While each 1.5 Lien Notes issuance is pursuant to a new note purchase agreement, all the 1.5 Lien Notes have the same terms and security priority as the original issuance in May 2016.
The 1.5 Lien Notes provide the holders the right upon a change of control, as defined in the Note Purchase Agreement, to require the Company to repurchase all of the holder’s notes for 110% of the outstanding principal balance, plus accrued and unpaid interest. Furthermore, the 1.5 Lien Notes give the Company the right upon a change of control, as defined in the Note Purchase Agreement, to redeem the notes for 110% of the outstanding principal balance, plus accrued and unpaid interest.
1.25 Lien Notes
On February 22, 2019, the Company issued $18.0 million of the 1.25 Lien Notes, pursuant to a Note Purchase Agreement (the “1.25 Note Purchase Agreement”). The 1.25 Lien Notes bear interest at a rate of 15% per annum, which is payable in-kind on a quarterly basis, and mature June 30, 2020. See Note 19 – Subsequent Events for information about the impact of the MUDS transaction on the 1.25 Lien Notes. The obligations under the 1.25 Lien Notes and the guarantees by the guarantors in respect thereof are secured by liens on substantially all assets of the Company and the guarantors, subject to the priority of the liens that secure the obligations of the First Lien Agreement but superior in priority to the liens that secure the obligations of the 1.5 Lien Notes, the Convertible Notes and the unsecured obligations of the Company. In connection with the issuance of the 1.25 Lien Notes, an Intercreditor Agreement was entered into by and among the agent under the First Lien Agreement and the collateral agent under the 1.25 Note Purchase Agreement, and an Intercreditor Agreement was entered into by and among the collateral agent under the Note Purchase Agreement and the collateral agent under the 1.25 Note Purchase Agreement. Additionally, an Intercreditor Agreement was entered into by and among the collateral agent under the 1.25 Note Purchase Agreement and the trustee under the Indenture.
Additional 1.25 Lien Notes were issued in 2019 and 2020 pursuant to new note purchase agreements. All of the 1.25 Lien Notes have the same terms and security priority as the original issuance in February 2019. During the three months ended March 31, 2020 a total of a total of $33.4 million of 1.25 Lien Notes were issued, including $3.4 million of interest in-kind notes. During the three months ended March 31, 2019, in addition to the initial issuance of 1.25 Lien Notes, $0.3 million of interest in-kind notes were issued.
Other notes payable
On October 15, 2014, the Company entered into a Release and Settlement Agreement (the “Settlement Agreement”) and a Promissory Note (the “Promissory Note”) resolving and settling any and all disputes between Jacobs Field Services North America and the Company. A First Amendment to the Settlement Agreement was executed on April 5, 2016, a Second Amendment was executed on October 6, 2016, a Third Amendment was executed on December 21, 2017 (the “Third Amendment”), a Fourth Amendment was executed on December 31, 2018 (the “Fourth Amendment”) and a Fifth Amendment was executed on June 27, 2019 (the “Fifth Amendment”). The Fourth Amendment amended the Promissory Note to begin accruing interest January 1, 2019, at the rate of 5% per annum, to be added to the principal of the Promissory Note. Interest for 2018 was prepaid coincident with the execution of the Third Amendment. Pursuant to the Fourth Amendment, a delayed payment fee of 5.5% of the principal balance as of June 30, 2019, including accrued interest, was added to the principal balance of the Promissory Note. The due date of the Promissory Note was extended to December 31, 2019, pursuant to the Fifth Amendment. A Sixth Amendment was executed on December 19, 2019 (the “Sixth Amendment”), which extended the Promissory Note due date to June 30, 2020. See Note 19 – Subsequent Events for information about the impact of the MUDS transaction on the Promissory Note.
On each of December 31, 2019 and 2018, coincident with the execution of the Sixth Amendment and Fourth Amendment, delayed payment fees of 2% of the principal balance at each date, or $0.1 million and $0.1 million, respectively, were added to the principal balance of the Promissory Note.
During each of the three months ended March 31, 2020 and 2019 the Company recognized $0.1 million of interest-in kind.
Interest expense
The following table summarizes the components of recorded interest expense (in thousands):
Three months ended March 31,
2020
2019
Second Lien Convertible Notes
$
7,816
$
6,746
1.5 Lien Notes
5,139
4,433
1.25 Lien Notes
3,352
278
First Lien Agreement
2,867
2,511
Amortization of debt issuance costs
672
499
Promissory Note
85
76
Capitalized interest
(44)
(145)
Total interest expense
$
19,887
$
14,398
We capitalize interest to Property and equipment, net on the consolidated balance sheets for construction projects in accordance with ASC Topic 835, Interest .</t>
        </is>
      </c>
      <c r="C4" s="4" t="inlineStr">
        <is>
          <t>9. Debt
Debt covenants
The Company’s debt agreements contain representations and warranties, events of default, and covenants that are customary for agreements of these types. The Company’s First Lien Term Loan Credit Agreement (the “First Lien Agreement”) contains financial covenants that, among other things, restrict or limit the ability of the Company to enter into liens, dispose of its assets, enter into hedging arrangements, pay dividends, purchase or redeem shares, incur or guarantee additional indebtedness, and make capital expenditures. The Second Lien Convertible Notes (the “Convertible Notes”), the Senior Secured Notes due June 30, 2020 (the “1.5 Lien Notes”) and the 1.25 Lien Notes contain provisions that, among other things, restrict or limit the ability of the Company to incur or guarantee additional debt, pay dividends, enter into liens, or dispose of its assets.
The Company’s First Lien Agreement, the Convertible Notes, the 1.5 Lien Notes and the 1.25 Lien Notes include customary events of default, including those relating to a failure to pay principal or interest, a breach of a covenant, representation or warranty, a cross-default to other indebtedness, and non-compliance with security documents.
As of December 31, 2019, we believe we were in compliance with all covenants related to the debt obligations.
Debt balances
The following table summarizes the components of debt (in thousands):
December 31,
2019
2018
Debt, current:
Convertible Notes
$
208,411
$
—
1.5 Lien Notes
137,050
—
First Lien Agreement
125,468
125,468
1.25 Lien Notes
77,212
—
Other note payable
6,773
5,989
Less debt issuance costs
(949)
(71)
Total
$
553,965
$
131,386
Debt, non-current:
Convertible Notes
$
—
$
179,874
1.5 Lien Notes
—
118,270
Less debt issuance costs
—
(1,943)
Total
$
—
$
296,201
Debt issued at the Effective Date
First lien term loan agreement
The Company entered into the First Lien Agreement on the Effective Date for an aggregate principal amount of $126.7 million. The First Lien Agreement originally matured March 31, 2017 and now matures on May 31, 2020. For the period from December 13, 2019 through January 31, 2020 the First Lien Agreement bore interest at either LIBOR plus 7.0% or an Alternate Base Rate Canada, as defined in the First Lien Agreement, plus 7.0% and thereafter increased to either LIBOR plus 7.5% or an Alternate Base Rate Canada plus 7.5%. Prior to December 13, 2019, the First Lien Agreement bore interest at either LIBOR plus 5.5% or an Alternate Base Rate Canada plus 4.5%. Fifty percent of the monthly Excess Cash Flow, as defined in the First Lien Agreement and subject to minimum cash balance restrictions, is required to be paid to reduce the outstanding amount under the First Lien Agreement. The maximum outstanding amount under the First Lien Agreement was initially determined by a Borrowing Base (as defined in the First Lien Agreement) that is based upon 80% of the net realizable value of the gold and silver in the Company’s ore on leach pads, in-process and finished goods inventories less estimated selling and processing costs. The repayment of the First Lien Agreement and other obligations under the First Lien Agreement are guaranteed by all of the direct and indirect domestic subsidiaries of the Company. The First Lien Agreement, the guarantees by the guarantors in respect thereof and all obligations under the First Lien Agreement, and such guarantees are secured by liens on substantially all of the assets of the Company and its subsidiaries.
After a series of short-term maturity extensions through July 14, 2017, the Company amended the First Lien Agreement to provide for a maturity of January 31, 2019. After several short-term maturity extensions through February 22, 2019, the First Lien Agreement maturity was extended to December 13, 2019 (the “February 2019 Extension”). The extended amendment requires that the Company will maintain at all times a cash balance of $5.0 million, including a balance in a segregated account sufficient to pay projected First Lien Agreement interest payments for the succeeding three months. In conjunction with the close of the February 2019 Extension, the Company issued $18.0 million of 1.25 Lien Notes (discussed below). Pursuant to the February 2019 Extension, the Company obtained commitments from the holders of the 1.5 Lien Notes to purchase an additional $9.0 million of 1.25 Lien Notes during 2019, which was fulfilled in May 2019. Additionally, pursuant to the February 2019 Extension, the maximum outstanding amount under the First Lien Agreement is no longer determined by the Borrowing Base, however, the Company is to maintain at all times at least 175,000 recoverable gold equivalent ounces on the leach pads. The Company has agreed to certain operational and reporting milestones during the remaining life of the First Lien Agreement. Also, the Company agreed that it will ensure that the holders of the 1.5 Lien Notes or other parties acceptable to the Administrative Agent (as defined in the First Lien Agreement) will reduce the Bank of Nova Scotia’s holdings under the First Lien Agreement by $5.0 million within two banking days of each of June 30, 2019, if a certain milestone is not met, and October 28, 2019. Both buy-down obligations were met by the holders of the 1.5 Lien Notes.
The Company completed two additional maturity amendments in December 2019 and January 2020. As stated above, the First Lien Agreement now matures May 31, 2020. In connection with these two amendments, the Company has agreed to certain operational and reporting milestones during the remaining life of the First Lien Agreement.
Second lien convertible notes
The Company issued $95.0 million of Convertible Notes on the Effective Date pursuant to the Indenture. Of the initial $95.0 million in Convertible Notes issued, $90.0 million was received by the Company in cash. The remaining $5.0 million in Convertible Notes were issued in satisfaction of a backstop put option payment. Certain lenders provided a backstop to the commitments in respect of the Convertible Notes to the extent there was a shortfall (in such capacity, collectively, the "Backstop Note Lenders") in exchange for a backstop put option payment. Each of the Backstop Note Lenders received a portion of the backstop put option payment of $5.0 million.
Since the initial issuance of the $95.0 million in Convertible Notes, the Company issued, pursuant to the Indenture, an additional $20.0 million in aggregate principal amount of Convertible Notes upon substantially the same terms and conditions as those issued on October 22, 2015. In August 2018, the Company paid $0.1 million to retire $3.4 million of Convertible Notes resulting in a gain of $3.3 million.
The Convertible Notes mature on October 22, 2020 and bear interest at a rate of 15% per annum, payable in-kind on a quarterly basis. The issuance of an additional $96.8 million in Convertible Notes has been made through December 2019, representing interest payments on the outstanding Convertible Notes, including $0.3 million that was prepaid upon issuance of additional notes.
The Convertible Notes are convertible at an initial conversion price of $1.67 per share, subject to anti-dilution protection. There was no beneficial conversion feature as it was determined that the conversion price was equal to the commitment date value of the common stock. The obligations under the Convertible Notes and the guarantees by the guarantors in respect thereof are secured by liens on substantially all assets of the Company and the guarantors, subject to the priority of the liens that secure the obligations under the First Lien Agreement, the 1.25 Lien Notes and the 1.5 Lien Notes. In connection with the issuance of the Convertible Notes, an Intercreditor Agreement was entered into by and among the agent under the First Lien Agreement and the trustee under the Indenture.
Additional debt issued
1.5 Lien Notes
In May, 2016, the Company issued $10.0 million of the 1.5 Lien Notes, pursuant to a Note Purchase Agreement (the “Note Purchase Agreement”). The 1.5 Lien Notes bear interest at a rate of 15% per annum, which is payable in-kind on a quarterly basis, and mature June 30, 2020. The obligations under the 1.5 Lien Notes and the guarantees by the guarantors in respect thereof are secured by liens on substantially all assets of the Company and the guarantors, subject to the priority of the liens that secure the obligations of the First Lien Agreement and the 1.25 Lien Notes but superior in priority to the liens that secure the obligations of the Convertible Notes and the unsecured obligations of the Company. In connection with the issuance of the 1.5 Lien Notes, an Intercreditor Agreement was entered into by and among the agent under the First Lien Agreement and the collateral agent under the Note Purchase Agreement. Additionally, an Intercreditor Agreement was entered into by and among the collateral agent under the Note Purchase Agreement and the trustee under the Indenture.
The following table summarizes the issuance of 1.5 Lien Notes bifurcated by note issuances and interest in-kind during the years ended December 31, 2019, 2018, 2017 and 2016 (in thousands):
Transaction Period
Note Issuances
Interest In-Kind
Total
Year ended December 31, 2016
$
26,200
$
1,535
$
27,735
Year ended December 31, 2017
41,000
7,512
48,512
Year ended December 31, 2018
28,000
14,023
42,023
Year ended December 31, 2019
—
18,780
18,780
Total
$
95,200
$
41,850
$
137,050
While each 1.5 Lien Notes issuance is pursuant to a new note purchase agreement, all the 1.5 Lien Notes have the same terms and security priority as the original issuance in May 2016.
The 1.5 Lien Notes provide the holders the right upon a change of control, as defined in the Note Purchase Agreement, to require the Company to repurchase all of the holder’s notes for 110% of the outstanding principal balance, plus accrued and unpaid interest. Furthermore, the 1.5 Lien Notes give the Company the right upon a change of control, as defined in the Note Purchase Agreement, to redeem the notes for 110% of the outstanding principal balance, plus accrued and unpaid interest.
1.25 Lien Notes
On February 22, 2019, the Company issued $18.0 million of the 1.25 Lien Notes, pursuant to a Note Purchase Agreement (the “1.25 Note Purchase Agreement”). The 1.25 Lien Notes bear interest at a rate of 15% per annum, which is payable in-kind on a quarterly basis, and mature June 30, 2020. The obligations under the 1.25 Lien Notes and the guarantees by the guarantors in respect thereof are secured by liens on substantially all assets of the Company and the guarantors, subject to the priority of the liens that secure the obligations of the First Lien Agreement but superior in priority to the liens that secure the obligations of the 1.5 Lien Notes, the Convertible Notes and the unsecured obligations of the Company. In connection with the issuance of the 1.25 Lien Notes, an Intercreditor Agreement was entered into by and among the agent under the First Lien Agreement and the collateral agent under the 1.25 Note Purchase Agreement, and an Intercreditor Agreement was entered into by and among the collateral agent under the Note Purchase Agreement and the collateral agent under the 1.25 Note Purchase Agreement. Additionally, an Intercreditor Agreement was entered into by and among the collateral agent under the 1.25 Note Purchase Agreement and the trustee under the Indenture.
Additional 1.25 Lien Notes were issued in 2019 pursuant to new note purchase agreements. All of the 1.25 Lien Notes have the same terms and security priority as the original issuance in February 2019. A total of $77.2 million of 1.25 Lien Notes were issued during 2019, including $5.2 million of interest in-kind notes.
Other notes payable
On October 15, 2014, the Company entered into a Release and Settlement Agreement (the “Settlement Agreement”) and a Promissory Note (the “Promissory Note”) resolving and settling any and all disputes between Jacobs Field Services North America and the Company. A First Amendment to the Settlement Agreement was executed on April 5, 2016, a Second Amendment was executed on October 6, 2016, a Third Amendment was executed on December 21, 2017 (the “Third Amendment”), a Fourth Amendment was executed on December 31, 2018 (the “Fourth Amendment”) and a Fifth Amendment was executed on June 27, 2019 (the “Fifth Amendment”). The Fourth Amendment amended the Promissory Note to begin accruing interest January 1, 2019, at the rate of 5% per annum, to be added to the principal of the Promissory Note. Interest for 2018 was prepaid coincident with the execution of the Third Amendment. Pursuant to the Fourth Amendment, a delayed payment fee of 5.5% of the principal balance as of June 30, 2019, including accrued interest, was added to the principal balance of the Promissory Note. The due date of the Promissory Note was extended to December 31, 2019, pursuant to the Fifth Amendment. A Sixth Amendment was executed on December 19, 2019 (the “Sixth Amendment”), which extended the Promissory Note due date to June 30, 2020.
On each of December 31, 2019 and 2018, coincident with the execution of the Sixth Amendment and Fourth Amendment, delayed payment fees of 2% of the principal balance at each date, or $0.1 million and $0.1 million, respectively, were added to the principal balance of the Promissory Note.
Interest expense
The following table summarizes the components of recorded interest expense (in thousands):
Year Ended December 31,
2019
2018
Second Lien Convertible Notes
$
28,537
$
24,923
1.5 Lien Notes
18,763
14,012
First Lien Agreement
10,022
9,589
1.25 Lien Notes
5,241
—
Amortization of debt issuance costs
2,047
1,802
Promissory Note
785
567
Capitalized interest
(551)
—
Total interest expense
$
64,844
$
50,893
We capitalize interest to Property and equipment, net on the consolidated balance sheets for construction projects in accordance with ASC Topic 835, Interest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sset Retirement Obligation</t>
        </is>
      </c>
      <c r="B1" s="2" t="inlineStr">
        <is>
          <t>3 Months Ended</t>
        </is>
      </c>
      <c r="C1" s="2" t="inlineStr">
        <is>
          <t>12 Months Ended</t>
        </is>
      </c>
    </row>
    <row r="2">
      <c r="B2" s="2" t="inlineStr">
        <is>
          <t>Mar. 31, 2020</t>
        </is>
      </c>
      <c r="C2" s="2" t="inlineStr">
        <is>
          <t>Dec. 31, 2019</t>
        </is>
      </c>
    </row>
    <row r="3">
      <c r="A3" s="3" t="inlineStr">
        <is>
          <t>Asset Retirement Obligation</t>
        </is>
      </c>
    </row>
    <row r="4">
      <c r="A4" s="4" t="inlineStr">
        <is>
          <t>Asset Retirement Obligation</t>
        </is>
      </c>
      <c r="B4" s="4" t="inlineStr">
        <is>
          <t>9. Asset Retirement Obligation
The following table summarizes changes in the Company’s ARO (in thousands):
2020
2019
Balance at January 1,
$
4,374
$
5,832
Accretion expense
93
106
Balance at March 31,
$
4,467
$
5,938</t>
        </is>
      </c>
      <c r="C4" s="4" t="inlineStr">
        <is>
          <t>10. Asset Retirement Obligation
The following table summarizes changes in the Company’s ARO (in thousands):
December 31,
2019
2018
Balance, beginning of year
$
5,832
$
21,548
Accretion expense
422
1,271
Changes in estimates
(1,880)
(16,987)
Balance, end of year
$
4,374
$
5,832
Changes in estimates during the year ended December 31, 2019 were driven by increased equipment and diesel costs but were more than offset by an increase in our credit-adjusted risk free rate, which is used to discount the future reclamation costs. Changes in estimate during 2018 were primarily a result of the Company extending the life-of-mine estimate to 30 years. Due to the extended life of mine, reclamation expenditures are delayed by approximately 25 years from the prior estimated schedule. As of December 31, 2019, the Company estimated that no significant reclamation expenditures will be made until 2047 and that reclamation work will be completed by the end of 206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ompany Overview</t>
        </is>
      </c>
      <c r="B1" s="2" t="inlineStr">
        <is>
          <t>3 Months Ended</t>
        </is>
      </c>
      <c r="C1" s="2" t="inlineStr">
        <is>
          <t>12 Months Ended</t>
        </is>
      </c>
    </row>
    <row r="2">
      <c r="B2" s="2" t="inlineStr">
        <is>
          <t>Mar. 31, 2020</t>
        </is>
      </c>
      <c r="C2" s="2" t="inlineStr">
        <is>
          <t>Dec. 31, 2019</t>
        </is>
      </c>
    </row>
    <row r="3">
      <c r="A3" s="3" t="inlineStr">
        <is>
          <t>Company Overview</t>
        </is>
      </c>
    </row>
    <row r="4">
      <c r="A4" s="4" t="inlineStr">
        <is>
          <t>Company Overview</t>
        </is>
      </c>
      <c r="B4" s="4" t="inlineStr">
        <is>
          <t>1. Company Overview
Hycroft Mining Corporation (formerly known as Allied Nevada Gold Corp.) and its subsidiaries (collectively, “Hycroft”, the “Company”, “we”, “us”, “our”, etc.) is a U.S.-based gold producer that is focused on mining, developing, and exploring properties in the state of Nevada in a safe, environmentally responsible, and cost-effective manner. Gold and silver sales represent 100% of the Company’s operating revenues and, when operating, the market prices of gold and silver significantly impact the Company’s financial position, operating results, and cash flows. The Hycroft Mine is located in the state of Nevada and the corporate office is located in Denver, Colorado.
On January 13, 2020, – Mudrick Capital Acquisition Corporation (“MUDS”), a publicly traded blank check company, and Hycroft entered into a definitive purchase agreement under which Hycroft will sell substantially all of its assets to MUDS, and MUDS will discharge and pay or assume certain of Hycroft’s liabilities (the “MUDS transaction”) and amended on February 26, 2020 (as amended, the “Purchase Agreement”). Following the closing of the MUDS transaction, MUDS will be renamed as Hycroft Mining Holding Corporation and its shares of common stock will be listed on the Nasdaq Stock Market under the ticker symbol “HYMC”.
Pursuant to the terms of the MUDS transaction, MUDS will have at least $50.0 million of unrestricted and available cash on hand at closing. Cash sources for the MUDS transaction include (a) a $110.0 million multi-tranche credit agreement arranged by Sprott Resource Lending Corp. (the “Sprott Credit Agreement”), of which $70.0 million is expected to be drawn at closing, (b) a $30.0 million 1.5% net smelter royalty agreement arranged by Sprott Resource Lending Corp., (c) consummation of the $25 million forward purchase of MUDS units and shares by Mudrick Capital Acquisition Holdings LLC, (d) a $65 million backstop agreement to purchase MUDS shares by certain existing stockholders of Hycroft, (e) $20 million of incremental private investment, and (f) the net cash remaining in MUDS’ trust account following any stockholder redemptions.
MUDS post-transaction indebtedness will include amounts drawn from the Sprott Credit Agreement plus the assumption of $80.0 million in aggregate principal amount of newly issued subordinated notes. All other indebtedness of Hycroft will be retired, exchanged for MUDS shares, converted into Hycroft shares.
The MUDS transaction will be funded through a combination of stock consideration payable to Hycroft (which Hycroft will promptly distribute to is stockholders), cash and stock to repay certain Hycroft indebtedness and the assumption of certain Hycroft obligations. The boards of directors of MUDS and Hycroft have approved the transaction and recommended that their respective stockholders approve the transaction. Stockholders of Hycroft holding a majority of the outstanding stock of Hycroft have agreed to support approval of the transaction at any meeting of Hycroft stockholders, subject to customary exceptions.
Completion of the proposed transaction, which is expected during the second quarter of 2020, is subject to customary and other closing conditions, including regulatory approvals and receipt of approvals from MUDS and Hycroft stockholders.</t>
        </is>
      </c>
      <c r="C4" s="4" t="inlineStr">
        <is>
          <t>1. Company Overview
Hycroft Mining Corporation (formerly known as Allied Nevada Gold Corp.) and its subsidiaries (collectively, “HMC”, the “Company”, “we”, “us”, “our”, etc.) is a U.S.-based gold producer that is focused on mining, developing, and exploring properties in the state of Nevada in a safe, environmentally responsible, and cost-effective manner. Gold and silver sales represent 100% of the Company’s operating revenues and, when operating, the market prices of gold and silver significantly impact the Company’s financial position, operating results, and cash flows. The Hycroft Mine is located in the state of Nevada and the corporate office is located in Denver, Colorad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0</t>
        </is>
      </c>
      <c r="C2" s="2" t="inlineStr">
        <is>
          <t>Dec. 31, 2019</t>
        </is>
      </c>
    </row>
    <row r="3">
      <c r="A3" s="3" t="inlineStr">
        <is>
          <t>Stockholders' Equity</t>
        </is>
      </c>
    </row>
    <row r="4">
      <c r="A4" s="4" t="inlineStr">
        <is>
          <t>Stockholders' Equity</t>
        </is>
      </c>
      <c r="B4" s="4" t="inlineStr">
        <is>
          <t>10. Stockholders’ Equity
Common stock
In connection with the Company’s emergence from bankruptcy and as detailed in the plan of reorganization, the Company’s then-existing unsecured notes and general unsecured claims were canceled and holders of such claims received equity in the reorganized Company or received cash in amounts negotiated by the major creditor groups. The Company was required to issue 3.0 million new common shares to its creditors, but has not listed the new common shares for public trading and is not a reporting company with the Securities and Exchange Commission (“SEC”). Previous equity stockholders of the Company received warrants with a seven-year term that represent the right to purchase up to 17.5% of the outstanding new common shares.
As of March 31, 2020, all 3.0 million shares had been issued. For additional information see Note 15 – Fair Value Measurements . As of March 31, 2020, the Company had 400.0 million shares of common stock authorized at $.001 par value per share.
Preferred stock
In addition to common stock, the authorized share capital of the Company includes 10,000,000 shares of undesignated preferred stock with a par value of $0.001 per share, none of which has been issued.
Treasury stock
As of March 31, 2020, the Company held 198,082 shares of its common stock outstanding that it had repurchased in previous years.
Dividend policy
The Company has never paid dividends and currently has no intention to do so. The Company’s Convertible Notes, 1.5 Lien Notes, 1.25 Lien Notes and First Lien Agreement contain provisions that restrict its ability to pay dividends. For additional information see Note 8 - Debt .
Warrants
As of March 31, 2020, the Company had previously issued 12.7 million warrants with a seven-year term that represented the right to purchase up to 17.5% of the outstanding common shares on the date of issuance. At issuance, each warrant was exercisable into one share of the Company’s common stock. As the number of shares of common stock issuable upon conversion of the Convertible Notes increased, the conversion ratio of the warrants increased such that the warrants continue to represent the right to purchase up to 17.5% of the shares of common stock outstanding, assuming that all Convertible Notes have been converted to common shares. As of March 31, 2020, each warrant was convertible into 2.21 shares of common stock for a total of 28.2 million shares. The exercise price per share was $5.07 as of March 31, 2020. The warrants were accounted for as a derivative instrument and included in Other liabilities, non-current on the consolidated balance sheets at fair value as of March 31, 2020 and December 31, 2019.</t>
        </is>
      </c>
      <c r="C4" s="4" t="inlineStr">
        <is>
          <t>11. Stockholders’ Equity
Common stock
In connection with the Company’s emergence from bankruptcy and as detailed in the plan of reorganization, the Company’s then-existing unsecured notes and general unsecured claims were canceled and holders of such claims received equity in the reorganized Company or received cash in amounts negotiated by the major creditor groups. The Company was required to issue 3.0 million new common shares to its creditors, but has not listed the new common shares for public trading and is not a reporting company with the United States Securities and Exchange Commission. Previous equity stockholders of the Company received warrants with a seven-year term that represent 17.5% of the outstanding new common shares.
As of December 31, 2019, all bankruptcy claims had been settled and all 3.0 million shares had been issued. For additional information see Note 16 – Fair Value Measurements . As of December 31, 2019, the Company had 400.0 million shares of common stock authorized at $.001 par value per share.
Preferred stock
In addition to common stock, the authorized share capital of the Company includes 10,000,000 shares of undesignated preferred stock with a par value of $0.001 per share, none of which has been issued.
Treasury stock
During the year ended December 31, 2019, the Company repurchased 37,428 shares of its common stock outstanding for a total purchase price of $1 (one dollar). During the year ended December 31, 2018, the Company repurchased 95,082 shares of its common stock outstanding for a total purchase price of $1 (one dollar).
Dividend policy
The Company has never paid dividends and currently has no intention to do so. The Company’s Convertible Notes, 1.5 Lien Notes, 1.25 Lien Notes and First Lien Agreement contain provisions that restrict its ability to pay dividends. For additional information see Note 9 - Debt .
Warrant issuance at effective date:
As discussed above, the previous equity stockholders of the Company were issued 12.7 million warrants with a seven-year term that represent 17.5% of the outstanding new common shares on the Effective Date. At issuance, each warrant was convertible into one share of the Company’s common stock. As the number of shares of common stock issuable upon conversion of the Convertible Notes increases, the conversion ratio of the warrants increases such that the warrants continue to represent 17.5% of the shares of common stock outstanding, assuming that all Convertible Notes have been converted to common shares. As of December 31, 2019, each warrant was convertible into 2.13 shares of common stock for a total of 27.2 million shares. The exercise price per share was $5.20 as of December 31, 2019. The warrants were accounted for as a derivative instrument and included as of December 31, 2019 and 2018 in Other liabilities, non-current on the consolidated balance sheets at fair valu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Gold and Silver Sales</t>
        </is>
      </c>
      <c r="B1" s="2" t="inlineStr">
        <is>
          <t>3 Months Ended</t>
        </is>
      </c>
      <c r="C1" s="2" t="inlineStr">
        <is>
          <t>12 Months Ended</t>
        </is>
      </c>
    </row>
    <row r="2">
      <c r="B2" s="2" t="inlineStr">
        <is>
          <t>Mar. 31, 2020</t>
        </is>
      </c>
      <c r="C2" s="2" t="inlineStr">
        <is>
          <t>Dec. 31, 2019</t>
        </is>
      </c>
    </row>
    <row r="3">
      <c r="A3" s="3" t="inlineStr">
        <is>
          <t>Gold and Silver Sales</t>
        </is>
      </c>
    </row>
    <row r="4">
      <c r="A4" s="4" t="inlineStr">
        <is>
          <t>Gold and Silver Sales</t>
        </is>
      </c>
      <c r="B4" s="4" t="inlineStr">
        <is>
          <t>11. Gold and Silver Sales
The table below is a summary of the Company’s gold and silver sales (in thousands, except ounces sold):
Three months ended March 31,
2020
2019
Ounces
Ounces
Amount
Sold
Amount
Sold
Gold sales
$
10,328
6,560
$
—
—
Silver sales
796
49,373
—
—
Total gold and silver sales
$
11,124
$
—
For the three months ended March 31, 2020, gold and silver sales of $11.1 million were reported as Revenue as the Hycroft Mine was operating. Nearly all gold and silver sales during 2020 were to the same customer. However, the Company is not obligated to sell all of its gold and silver to one customer.</t>
        </is>
      </c>
      <c r="C4" s="4" t="inlineStr">
        <is>
          <t>12. Gold and Silver Sales
The table below is a summary of the Company’s gold and silver sales (in thousands, except ounces sold):
Year Ended December 31,
2019
2018
Ounces
Ounces
Amount
Sold
Amount
Sold
Gold sales
$
12,803
8,593
$
178
145
Silver sales
906
52,036
2
124
Total gold and silver sales
$
13,709
$
180
For the year ended December 31, 2019, gold and silver sales of $13.7 million were reported as Revenue as the Hycroft Mine was operating. Nearly all gold and silver sales during 2019 were to the same customer. However, the Company is not obligated to sell all of its gold and silver to one customer. As discussed in Note 2 — Summary of Significant Accounting Policies , as of January 1, 2017 the Hycroft Mine went into a care and maintenance mode. While in care and maintenance, gold and silver sales are considered a byproduct of maintaining the Hycroft Mine and reported as a reduction to Care and maintenance , net on the consolidated statements of operations. Gold and silver sales of $0.2 million for the year ended December 31,2018, were included as a reduction to Care and maintenance , net on the consolidated statements of operation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0</t>
        </is>
      </c>
      <c r="C2" s="2" t="inlineStr">
        <is>
          <t>Dec. 31, 2019</t>
        </is>
      </c>
    </row>
    <row r="3">
      <c r="A3" s="3" t="inlineStr">
        <is>
          <t>Stock-Based Compensation</t>
        </is>
      </c>
    </row>
    <row r="4">
      <c r="A4" s="4" t="inlineStr">
        <is>
          <t>Stock-Based Compensation</t>
        </is>
      </c>
      <c r="B4" s="4" t="inlineStr">
        <is>
          <t>12. Stock-Based Compensation
The Company has a stock-based compensation plan, the Performance and Incentive Pay Plan (the “PIPP”), to attract, retain and motivate employees while directly linking incentives to increases in stockholder value. Terms and conditions (including performance-based vesting criteria) of awards granted under the PIPP are established by the Board of Directors or the Compensation Committee of the Board of Directors, who administer the plan.
On February 20, 2019, the Board of Directors of the Company approved the PIPP, which makes available up to 4,277,000 shares of common stock for award. The awards may be granted in a variety of forms, including restricted stock, restricted stock units, stock options, stock appreciation rights, performance awards, and other stock-based awards. As of December 31, 2019, all awards granted under the PIPP were in the form of restricted stock units.
Restricted stock units granted under the PIPP without performance-based vesting criteria typically vest in equal annual installments over two or three years. Awards granted with performance-based vesting criteria typically vest in annual installments over two or three years subject to achievement of certain financial and operating results of the Company.
For the restricted stock units granted in the 2019 first quarter, a price per share was not determined as of the grant date. The number of shares of common stock of the Company to be issued upon vesting will be calculated on the vesting date based on the grant date value. The first tranche of restricted stock units will vest upon the closing of the MUDS transaction, which the Company expects to close during the second quarter of 2020. Restricted stock units set to vest during 2020 are convertible into shares of MUDS common stock as of December 31, 2020, if the MUDS transaction closes. The remainder of the restricted stock units vest through March 2022. The restricted stock units are included in Other liabilities, current on the consolidated balance sheets.
The fair value of restricted stock units is recognized as expense over the vesting period. During the three months ended March 31, 2020 and 2019, the Company recognized $0.4 and $0.2 million, respectively, in stock-based compensation cost related to the issuance of the restricted stock units of which less than $0.1 million was capitalized to ore on leach pads during each period.</t>
        </is>
      </c>
      <c r="C4" s="4" t="inlineStr">
        <is>
          <t>13. Stock-Based Compensation
The Company has a stock-based compensation plan, the Performance and Incentive Pay Plan (the “PIPP”), to attract, retain and motivate employees while directly linking incentives to increases in stockholder value. Terms and conditions (including performance-based vesting criteria) of awards granted under the PIPP are established by the Board of Directors or the Compensation Committee of the Board of Directors, who administer the plan.
On February 20, 2019, the Board of Directors of the Company approved the PIPP, which makes available up to 4,277,000 shares of common stock for award. The awards may be granted in a variety of forms, including restricted stock, restricted stock units, stock options, stock appreciation rights, performance awards, and other stock-based awards. As of December 31, 2019, all awards granted under the PIPP were in the form of restricted stock units.
Restricted stock units granted under the PIPP without performance-based vesting criteria typically vest in equal annual installments over two or three years. Awards granted with performance-based vesting criteria typically vest in annual installments over two or three years subject to achievement of certain financial and operating results of the Company.
For the restricted stock units granted in 2019, a price per share was not determined as of the grant date. The number of shares of common stock of the Company to be issued upon vesting will be calculated on the vesting date based on the grant date value. The first tranche of restricted stock units will vest upon the closing of the MUDS transaction, which the Company expects to close in the first half of 2020. Restricted stock units set to vest during 2020 are convertible into shares of MUDS common stock as of December 31, 2020, if the MUDS transaction closes. The remainder of the restricted stock unites vest through March 2022. The restricted stock units are included in Other liabilities, current on the consolidated balance sheets.
The fair value of restricted stock units is recognized as expense over the vesting period. During the year ended December 31,2019, the Company recognized $1.2 million in stock-based compensation cost related to the issuance of the restricted stock units of which $0.1 million was capitalized to ore on leach pad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0</t>
        </is>
      </c>
      <c r="C2" s="2" t="inlineStr">
        <is>
          <t>Dec. 31, 2019</t>
        </is>
      </c>
    </row>
    <row r="3">
      <c r="A3" s="3" t="inlineStr">
        <is>
          <t>Income Taxes</t>
        </is>
      </c>
    </row>
    <row r="4">
      <c r="A4" s="4" t="inlineStr">
        <is>
          <t>Income Taxes</t>
        </is>
      </c>
      <c r="B4" s="4" t="inlineStr">
        <is>
          <t>13. Income Taxes
For both the three months ended March 31, 2020 and 2019, the Company recorded no income tax benefit or expense as the estimated annual effective tax rate was 0.0% for both the three-month periods. The estimated annual effective tax rate for each period was driven by net losses year-to-date for both periods along with the expectation of continued losses for the remainder of the year.
The Company is not subject to state income tax in Nevada, which does not impose a state income tax, nor is the Company subject to foreign income taxes as all of the Company’s operations and properties are located within the United States. The Company is subject to state income tax in Colorado, the location of the corporate office, but did not incur any income tax expense related to Colorado.
As necessary, the Company provides a reserve against the benefits of uncertain tax positions taken in its tax filings that are not more likely than not to be sustained upon examination. Based on the weight of available evidence, the Company does not believe it has taken any uncertain tax positions that require the establishment of a reserve. The Company has not recorded any interest or penalties related to income tax liabilities as of March 31, 2020.</t>
        </is>
      </c>
      <c r="C4" s="4" t="inlineStr">
        <is>
          <t>14. Income Taxes
The Company’s loss before income taxes was attributable solely to domestic operations in the United States. The components of the Company’s income tax expense (benefit) were as follows (in thousands):
Year Ended December 31,
2019
2018
Current:
Federal
$
—
$
145
Deferred:
Federal
(24,609)
(18,842)
Change in valuation allowance
24,609
18,842
Income tax benefit
$
—
$
145
The following table provides a reconciliation of income taxes computed at the United States federal statutory tax rate of 21% in 2019 and 2018 to the income tax provision (in thousands):
Year Ended December 31,
2019
2018
Loss before income taxes
$
(98,895)
$
(55,658)
United States statutory income tax rate
21
%
21
%
Income tax (benefit) at United States statutory income tax rate
$
(20,768)
$
(11,688)
Change in valuation allowance
24,609
18,842
Return to provision adjustment
(2,624)
(7,029)
Tax rate changes
(1,028)
—
State tax benefit
(195)
—
Other
6
20
Income tax benefit
$
—
$
145
For the year ended December 31, 2019, the effective tax rate was driven by an increase in the valuation allowance of $24.6 million that was partially offset by adjustments related to the apportionment of taxable loss to the state of Colorado. The apportionment of taxable loss caused return to provision adjustments of $2.6 million, rate change adjustments of $1.0 million and state tax benefits of $0.2 million.
For the year ended December 31, 2018, the effective tax rate was driven by return to provision adjustments of $7.0 million. The largest adjustment was related to the deferred tax asset for reorganization costs, which was not previously recorded. Additionally, the income tax receivable that was recorded during the year ended December 31, 2017 was eliminated during 2018 as a result of attribute reduction, which caused an income tax expense of $0.1 million for the year ended December 31, 2018.
The components of the Company’s deferred tax assets are as follows (in thousands):
December 31,
2019
2018
Net operating loss
$
146,382
$
126,143
Plant, equipment, and mine development
60,840
65,760
Interest expense carryforward
24,369
10,590
Inventories
12,289
17,163
Reorganization costs
7,701
7,437
Assets held-for-sale
3,149
3,106
Asset retirement obligation
927
1,225
Other liabilities
609
490
Stock-based compensation
257
—
Credits and other
(6)
(6)
Valuation allowance
(256,517)
(231,908)
Total net deferred tax assets
$
—
$
—
Based on the weight of evidence available as of both December 31, 2019, and 2018, which included recent operating results, future projections, and historical inability to generate operating cash flow, the Company concluded that it was more likely than not that the benefit of its net deferred tax assets would not be realized and, as such, recorded a full valuation allowance of $256.5 million and $231.9 million, respectively, against its net deferred tax assets.
The Company had net operating loss carryovers as of December 31, 2019 of $683.7 million for federal income tax and financial statement purposes. The Company also had net operating loss carryovers as of December 31, 2019 of $76.3 million for state income tax and financial statement purposes. Historical differences between the federal income tax purposes and financial statement purposes amounts were eliminated through fresh start accounting. Substantially all of the Company’s net operating loss carryovers expire in years 2036 through 2039. Additional analysis of the Internal Revenue Code (“IRC”) section 382 limitations will be done upon the release of the valuation allowance and could result in a change to the value of the net operating losses.
The Company believes that the benefits of uncertain tax positions recorded in the calculation of the current year income tax benefit and on prior year tax returns did not exceed benefits calculated using the more likely than not threshold. As a result, the Company has not recorded any income tax reserves or related interest or penalties for the year ended December 31, 2019. With limited exception, the Company is no longer subject to U.S. federal income tax audits by taxing authorities for tax years 2015 and prior; however, net operating loss and credit carryforwards from all years are subject to examinations and adjustments for at least three years following the year in which the attributes are used.</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arnings (Loss) Per Share</t>
        </is>
      </c>
      <c r="B1" s="2" t="inlineStr">
        <is>
          <t>3 Months Ended</t>
        </is>
      </c>
      <c r="C1" s="2" t="inlineStr">
        <is>
          <t>12 Months Ended</t>
        </is>
      </c>
    </row>
    <row r="2">
      <c r="B2" s="2" t="inlineStr">
        <is>
          <t>Mar. 31, 2020</t>
        </is>
      </c>
      <c r="C2" s="2" t="inlineStr">
        <is>
          <t>Dec. 31, 2019</t>
        </is>
      </c>
    </row>
    <row r="3">
      <c r="A3" s="3" t="inlineStr">
        <is>
          <t>Earnings (Loss) Per Share</t>
        </is>
      </c>
    </row>
    <row r="4">
      <c r="A4" s="4" t="inlineStr">
        <is>
          <t>Earnings (Loss) Per Share</t>
        </is>
      </c>
      <c r="B4" s="4" t="inlineStr">
        <is>
          <t>14. Earnings (Loss) Per Share
The table below shows our basic and diluted earnings (loss) per share calculations (in thousands, except share and per share amounts):
Three months ended March 31,
2020
2019
Net loss
$
(34,618)
$
(23,440)
Weighted average shares outstanding
Basic
2,897,568
2,672,502
Diluted
2,897,568
2,672,502
Basic earnings per common share
$
(11.95)
$
(8.77)
Diluted earnings per common share
$
(11.95)
$
(8.77)
There was no dilutive effect of common stock equivalents for the three months ended March 31, 2020 or 2019 because the effect of their inclusion would have been anti-dilutive.
There was no dilutive effect of common stock equivalents for the years ended March 31, 2020 and 2019 because the effect of their inclusion would have been anti-dilutive. Using the treasury stock method, the weighted-average common stock equivalents excluded from diluted EPS were 157.9 million shares and 136.4 million shares for the three months ended March 31, 2020 and 2019, respectively. The restricted stock units are not included in the common stock equivalents because the number of shares used to settle them is not known.</t>
        </is>
      </c>
      <c r="C4" s="4" t="inlineStr">
        <is>
          <t>15. Earnings (Loss) Per Share
The table below shows our basic and diluted earnings (loss) per share calculations (in thousands, except share and per share amounts):
Year Ended December 31,
2019
2018
Net loss
$
(98,895)
$
(55,803)
Weighted average shares outstanding
Basic
2,739,505
2,645,194
Diluted
2,739,505
2,645,194
Basic earnings per common share
$
(36.10)
$
(21.10)
Diluted earnings per common share
$
(36.10)
$
(21.10)
There was no dilutive effect of common stock equivalents for the twelve months ended December 31, 2019 or 2018 because the effect of their inclusion would have been anti-dilutive.
There was no dilutive effect of common stock equivalents for the years ended December 31, 2019 and 2018 because the effect of their inclusion would have been anti-dilutive. Using the treasury stock method, the weighted-average common stock equivalents excluded from diluted EPS were 152.2 million shares and 131.5 million shares for the years ended December 31, 2019 and 2018, respectively. The restricted stock units are not included in the common stock equivalents because the number of shares used to settle them in not known.</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0</t>
        </is>
      </c>
      <c r="C2" s="2" t="inlineStr">
        <is>
          <t>Dec. 31, 2019</t>
        </is>
      </c>
    </row>
    <row r="3">
      <c r="A3" s="3" t="inlineStr">
        <is>
          <t>Fair Value Measurements</t>
        </is>
      </c>
    </row>
    <row r="4">
      <c r="A4" s="4" t="inlineStr">
        <is>
          <t>Fair Value Measurements</t>
        </is>
      </c>
      <c r="B4" s="4" t="inlineStr">
        <is>
          <t>15. Fair Value Measurements
Recurring fair value measurements
The following table sets forth by level within the fair value hierarchy, the Company’s assets and liabilities measured at fair value on a recurring basis (in thousands).
U
Hierarchy
March 31,
December 31,
Level
2020
2019
Liabilities
Accrued compensation for phantom shares
3
$
1,853
$
1,590
Derivative instruments:
Warrant liability - Notes 7 and 10
2
$
18
$
18
Accrued compensation
The fair market value at date of grant of the phantom shares was based upon the valuation of the Company determined in the bankruptcy process . The liability will be marked-to-market on a recurring basis using a quoted price if the Company’s common stock is actively traded on a national securities market exchange or in the over the counter market. Since the common stock is not quoted, a reasonable valuation method in accordance with treasury regulations was used.
During the three months ended March 31, 2020 and 2019, non-employee members of the Company’s board of directors were granted a total of 157,500 and 315,000 phantom shares of stock, respectively, which vested upon grant, pursuant to a Non-Employee Director Phantom Stock Plan. Under the grant agreements, the phantom shares entitle the participant to a cash payment equal to the greater of the (1) grant date fair value and (2) the fair market value of one share of common stock of the Company at the date of payment. The cash payments are to be made to a participant upon the first of the following to occur: (i) retirement from the Board; (ii) resignation from the Board; (iii) failure to stand for re-election as a non-employee director of the Board; (iv) removal from the board for reasons other than cause; (v) death of the participant; or (vi) a change of control.
As of March 31, 2020 and December 31, 2019, the Company performed fair value analyses of the phantom shares. A valuation of the Company based on negotiated financing arrangements with several unrelated parties was used to determine the value at both March 31, 2020 and December 31, 2019. The phantom shares issued during 2020, 2019 and 2018 were recorded at the grant date fair value and, pursuant to the grant agreements, cannot be written-down below the grant date fair value. During the three months ended March 31, 2020 and 2019, there was no change in the fair market value of the 2015 and 2016 phantom shares issuances.
Derivative instruments
The fair values (as prescribed by GAAP) of the warrants, the Company’s only derivative instrument, were computed by independent third-party consultants (and validated by the Company) using models that require a variety of inputs, including contractual terms, market prices, exercise prices, and correlations of such inputs. In general, model inputs that are significant to the fair value measurements of the Company’s derivative instruments trade in active markets or are observable in markets that are not active, and, as such, derivative instruments are classified within Level 2 of the fair value hierarchy.
The fair value of the Company’s warrant liability was less than $0.1 as of both March 31, 2020 and December 31, 2019 and was determined using a Monte Carlo simulation-based valuation model. The warrants have a seven-year term and an initial exercise price of $8.40 per share. The assumptions used include a risk-free interest rate of 1.74%, an expected volatility of 70%, and a dividend rate of 0%.
Items disclosed at fair value
The carrying amount and fair value of the debt as of March 31, 2020 and December 31, 2019 are disclosed in the following table (in thousands):
March 31, 2020
December 31, 2019
Carrying
Carrying
Amount
Fair Value
Amount
Fair Value
Total current and non-current debt
$
595,376
$
539,631
$
553,965
$
471,890
As of March 31, 2020 and December 31, 2019, the fair value of the Company’s debt was determined using level 3 inputs and the phantom shares were marked to market based on level 3 inputs. There were no changes to the Company’s valuation techniques, and no transfers in or out of Levels 1, 2, or 3.
The Company determined the fair value of the debt at March 31, 2020 and December 31, 2019 based upon assumptions used in the Purchase Agreement, which are considered level 3 inputs.</t>
        </is>
      </c>
      <c r="C4" s="4" t="inlineStr">
        <is>
          <t>16. Fair Value Measurements
Recurring fair value measurements
The following table sets forth by level within the fair value hierarchy, the Company’s assets and liabilities measured at fair value on a recurring basis (in thousands).
Hierarchy
December 31,
Level
2019
2018
Liabilities
Accrued compensation for phantom shares
3
$
1,590
$
884
Derivative instruments:
Warrant liability - Note 11
2
$
18
$
18
Accrued compensation
During each of the years ended December 31, 2019 and 2018, non-executive members of the Company’s board of directors were granted a total of 315,000 phantom shares of stock, which vested upon grant, pursuant to a Non-Employee Director Phantom Stock Plan. Under the grant agreements, the phantom shares entitle the participant to a cash payment equal to the greater of the (1) grant date fair value and (2) the fair market value of one share of common stock of the Company at the date of payment. The cash payments are to be made to a participant upon the first of the following to occur: (i) retirement from the Board; (ii) resignation from the Board; (iii) failure to stand for re-election as a non-employee director of the Board; (iv) removal from the board for reasons other than cause; (v) death of the participant; or (vi) a change of control.
During 2017, the grant agreements with one of the non-executive members of the board of directors were amended to provide for the participant to receive one share of common stock of the Company for each phantom share at the date of payment instead of a cash payment. The non-executive member of the board of directors received 90,000 shares of the common stock of the Company upon resigning in January 2018.
During 2019 and 2018, the Company performed fair value analyses of the phantom shares. A valuation of the Company based on negotiated financing arrangements with several unrelated parties was used to determine the value at both December 31, 2019 and December 31, 2018. The phantom shares issued during 2018 and 2019 were recorded at the grant date fair value and, pursuant to the grant agreements, cannot be written-down below the grant date fair value. During 2019, the fair market value of the 2015 and 2016 phantom shares issuances were increased by $0.2 million, which was recorded to General and administrative on the consolidated statements of operations. During 2018, the fair market value of the 2015 and 2016 phantom shares issuances were decreased by $0.4 million, which was recorded to General and administrative on the consolidated statements of operations.
The fair market value at date of grant of the phantom shares was based upon the valuation of the Company determined in the bankruptcy process. The liability will be marked-to-market on a recurring basis using a quoted price if the Company’s common stock is actively traded on a national securities market exchange or in the over the counter market. Since the common stock is not quoted, a reasonable valuation method in accordance with treasury regulations was used.
Derivative instruments
The fair values (as prescribed by GAAP) of the warrants, the Company’s only derivative instrument, were computed by independent third-party consultants (and validated by the Company) using models that require a variety of inputs, including contractual terms, market prices, exercise prices, and correlations of such inputs. In general, model inputs that are significant to the fair value measurements of the Company’s derivative instruments trade in active markets or are observable in markets that are not active, and, as such, derivative instruments are classified within Level 2 of the fair value hierarchy.
The fair value of the Company’s warrant liability as of December 31, 2019 and 2018, for the warrants issued at the Effective Date, was determined using a Monte Carlo simulation-based valuation model. The warrants have a seven-year term and an initial exercise price of $8.40 per share. The assumptions used include a risk-free interest rate of 1.74%, an expected volatility of 70%, and a dividend rate of 0%.
Items disclosed at fair value
The carrying amount and fair value of the debt as of December 31, 2019 and 2018 are disclosed in the following table (in thousands):
December 31, 2019
December 31, 2018
Carrying
Carrying
Amount
Fair Value
Amount
Fair Value
Total current and non-current debt
$
553,965
$
471,890
$
427,587
$
350,000
As of December 31, 2019 and 2018, the fair value of the Company’s debt was determined using level 3 inputs and the phantom shares were marked to market based on level 3 inputs. There were no changes to the Company’s valuation techniques, and no transfers in or out of Levels 1, 2, or 3.
During 2018, the Company considered various financing alternatives to finance the restart of the Hycroft Mine. In considering the financing alternatives the Company determined that as of December 31, 2018 the fair value of the debt no longer approximated the carrying value. The Company determined the fair value of the debt at December 31, 2019 and 2018 using potential financing options that have been presented to the Company, which are considered level 3 input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pplemental Cash Flow Information</t>
        </is>
      </c>
      <c r="B1" s="2" t="inlineStr">
        <is>
          <t>3 Months Ended</t>
        </is>
      </c>
      <c r="C1" s="2" t="inlineStr">
        <is>
          <t>12 Months Ended</t>
        </is>
      </c>
    </row>
    <row r="2">
      <c r="B2" s="2" t="inlineStr">
        <is>
          <t>Mar. 31, 2020</t>
        </is>
      </c>
      <c r="C2" s="2" t="inlineStr">
        <is>
          <t>Dec. 31, 2019</t>
        </is>
      </c>
    </row>
    <row r="3">
      <c r="A3" s="3" t="inlineStr">
        <is>
          <t>Supplemental Cash Flow Information</t>
        </is>
      </c>
    </row>
    <row r="4">
      <c r="A4" s="4" t="inlineStr">
        <is>
          <t>Supplemental Cash Flow Information</t>
        </is>
      </c>
      <c r="B4" s="4" t="inlineStr">
        <is>
          <t>16. Supplemental Cash Flow Information
The following table provides supplemental cash flow information (in thousands):
Three months ended March 31,
2020
2019
Cash paid for interest
$
3,313
$
2,945
Significant non-cash financing and investing activities:
Increase in Second Lien convertible notes from in-kind interest
7,815
6,746
Increase in 1.5 Lien Notes from in-kind interest
5,139
4,450
Increase in 1.25 Lien Notes from in-kind interest
3,381
278
Increase in the Promissory Note from in-kind interest
85
76
Accrual of deferred future financing costs
382
986
Plant and equipment additions included in accounts payable
364
—</t>
        </is>
      </c>
      <c r="C4" s="4" t="inlineStr">
        <is>
          <t>17. Supplemental Cash Flow Information
The following table provides supplemental cash flow information (in thousands):
Year Ended December 31,
2019
2018
Cash paid for interest
$
10,239
$
9,409
Significant non-cash financing and investing activities:
Increase in Second Lien convertible notes from in-kind interest
$
28,537
$
24,869
Increase in 1.5 Lien Notes from in-kind interest
$
18,780
$
14,023
Increase in 1.25 Lien Notes from in-kind interest
$
5,212
$
—
Increase in the Promissory Note from in-kind interest
$
785
$
117
Accrual of deferred future financing costs
$
1,029
$
1,025
Plant and equipment additions
$
2,458
$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19</t>
        </is>
      </c>
    </row>
    <row r="3">
      <c r="A3" s="3" t="inlineStr">
        <is>
          <t>Employee Benefit Plans</t>
        </is>
      </c>
    </row>
    <row r="4">
      <c r="A4" s="4" t="inlineStr">
        <is>
          <t>Employee Benefit Plans</t>
        </is>
      </c>
      <c r="B4" s="4" t="inlineStr">
        <is>
          <t>18. Employee Benefit Plans
401(k) Plan
The Hycroft Mining Corporation 401(k) Plan (the “401(k) Plan”) is a defined contribution plan that is available to all employees of the Company upon their date of hire and is sponsored by the Company. The 401(k) Plan is subject to the provisions of the Employee Retirement Income Security Act of 1974, as amended, and Section 401(k) of the IRC. Administrative fees of the 401(k) Plan are paid by the Company.
Participants in the 401(k) Plan exercise control and direct the investment of their contributions and account balances among various investment alternatives. The Company matches a percentage of employee deferrals to the 401(k) Plan up to certain limits. For the year ended December 31, 2019 and 2018, the Company’s matching contributions totaled $0.5 million and $0.2 million, respectively.</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t>
        </is>
      </c>
    </row>
    <row r="4">
      <c r="A4" s="4" t="inlineStr">
        <is>
          <t>Commitments and Contingencies</t>
        </is>
      </c>
      <c r="B4" s="4" t="inlineStr">
        <is>
          <t>17. Commitments and Contingencies
From time to time, the Company is involved in various legal actions related to its business, some of which are class actions lawsuits. Management does not believe, based on currently available information, that contingencies related to any pending or threatened legal matter will have a material adverse effect on the Company’s Consolidated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On February 7, 2020, a purported class action complaint was filed by a purported holder of the Company’s warrants, in the Court of Chancery of the State of Delaware against the Company and MUDS. The complaint seeks a declaratory judgment that the MUDS transaction constitutes a “Fundamental Change” under the terms of the Hycroft Warrant Agreement and thereby requiring that the Company warrants be assumed by MUDS as part of the MUDS transactions, in addition to asserting claims for (i) breach or anticipatory breach of contract against the Company, (ii) breach or anticipatory breach of the implied covenant of good faith and fair dealing against the Company, and (iii) tortious interference with contractual relations against MUDS. The complaint seeks unspecified money damages and also seeks an injunction enjoining the Company and MUDS from consummating the MUDS transactions. On February 26, 2020, MUDS and Hycroft entered into an amendment to the Purchase Agreement whereby the Company’s liabilities and obligations under the Hycroft Warrant Agreement shall be included as a Parent Assumed Liability under the Purchase Agreement. On March 27, 2020, MUDS and Hycroft filed motions to dismiss the complaint. On May 15, 2020, a hearing was held and the complaint was dismissed with prejudice.
Financial commitments not recorded in the Consolidated Financial Statement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2.6 million through March 31, 2020.
Transaction bonus plan
The Company has entered into a bonus plan whereby, upon completion of the MUDS transaction or certain other transformative transactions as defined in the plan, the Company will be obligated to pay certain senior level employees a total of $000 million.</t>
        </is>
      </c>
      <c r="C4" s="4" t="inlineStr">
        <is>
          <t>19. Commitments and Contingencies
From time to time, the Company is involved in various legal actions related to its business, some of which are class actions lawsuits. Management does not believe, based on currently available information, that contingencies related to any pending or threatened legal matter will have a material adverse effect on the Company’s Consolidated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Financial commitments not recorded in the Consolidated Financial Statement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2.5 million through December 31, 2019.
Transaction bonus plan
The Company has entered into a bonus plan whereby, upon the consummation of a sale transaction or certain other transformative transactions as defined in the plan, the Company will be obligated to pay certain senior level employees a total of $5.8 million to $7.3 million, depending on the value of the transaction.</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0</t>
        </is>
      </c>
      <c r="C2" s="2" t="inlineStr">
        <is>
          <t>Dec. 31, 2019</t>
        </is>
      </c>
    </row>
    <row r="3">
      <c r="A3" s="3" t="inlineStr">
        <is>
          <t>Related Party Transactions</t>
        </is>
      </c>
    </row>
    <row r="4">
      <c r="A4" s="4" t="inlineStr">
        <is>
          <t>Related Party Transactions</t>
        </is>
      </c>
      <c r="B4" s="4" t="inlineStr">
        <is>
          <t>18. Related Party Transactions
As disclosed in Note 8 – Debt , the Company has issued numerous tranches of debt primarily to five financial institutions. These financial institutions, Aristeia Capital LLC (“Aristeia”), Highbridge Capital Management, LLC (“Highbridge”), Mudrick Capital Management, L.P (“Mudrick”) Whitebox Advisors, LLC (“Whitebox”) and Wolverine Asset Management, LLC (“Wolverine”), each hold beneficial ownership (assuming conversion of the Convertible Notes) of 5% or more of the Company’s common stock. Additionally, Highbridge, Mudrick and Whitebox, as long as they remain holders of 10% or more of the Company’s common stock, have the right to nominate and designate one director pursuant to the Company’s stockholder agreement. As a result of their owning 5% or more of the Company’s common stock, Aristeia, Highbridge, Mudrick, Whitebox, and Wolverine are each considered a related party (the “Related Parties”) in accordance with ASC 850, Related Party Disclosures .
The following table provides the recorded interest expense by Related Party (in thousands):
Three months ended March 31,
2020
2019
Aristeia
$
1,871
$
1,307
Highbridge
2,901
2,047
Mudrick
7,372
5,228
Whitebox
4,873
3,403
Wolverine
907
633
Total related party interest expense
$
17,924
$
12,618
The following table provides debt balances by Related Party (in thousands):
March 31,
December 31,
2020
2019
Aristeia
$
55,340
$
50,905
Highbridge
87,516
80,930
Mudrick
224,474
208,078
Whitebox
144,111
132,559
Wolverine
26,833
24,683
Total related party debt
$
538,274
$
497,155</t>
        </is>
      </c>
      <c r="C4" s="4" t="inlineStr">
        <is>
          <t>20. Related Party Transactions
As disclosed in Note 9 – Debt , the Company has issued numerous tranches of debt since emerging from bankruptcy primarily to five financial institutions. These financial institutions, Aristeia Capital LLC (“Aristeia”), Highbridge Capital Management, LLC (“Highbridge”), Mudrick Capital Management, L.P (“Mudrick”) Whitebox Advisors, LLC (“Whitebox”) and Wolverine Asset Management, LLC (“Wolverine”), each hold beneficial ownership (assuming conversion of the Convertible Notes) of 5% or more of the Company’s common stock. Additionally, Highbridge, Mudrick and Whitebox, as long as they remain holders of 10% or more of the Company’s common stock, have the right to nominate and designate one director pursuant to the Company’s stockholder agreement. As a result of their owning 5% or more of the Company’s common stock, Aristeia, Highbridge, Mudrick, Whitebox, and Wolverine are each considered a related party (the “Related Parties”) in accordance with ASC 850, Related Party Disclosures .
The following table provides the recorded interest expense by Related Party (in thousands):
Year Ended December 31,
2019
2018
Aristeia
$
5,993
$
4,394
Highbridge
9,325
6,934
Mudrick
23,743
17,766
Whitebox
15,607
11,444
Wolverine
2,906
2,130
Total related party interest expense
$
57,574
$
42,668
The following table provides debt balances by Related Party (in thousands):
December 31,
2019
2018
Aristeia
$
50,905
$
35,939
Highbridge
80,930
58,709
Mudrick
208,078
152,757
Whitebox
132,559
93,583
Wolverine
24,683
23,998
Total related party debt
$
497,155
$
364,98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3T17:22:21Z</dcterms:created>
  <dcterms:modified xmlns:dcterms="http://purl.org/dc/terms/" xmlns:xsi="http://www.w3.org/2001/XMLSchema-instance" xsi:type="dcterms:W3CDTF">2020-07-13T17:22:21Z</dcterms:modified>
</cp:coreProperties>
</file>